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sheetId="8" state="visible" r:id="rId8"/>
    <sheet xmlns:r="http://schemas.openxmlformats.org/officeDocument/2006/relationships" name="Estimates, Significant Accounti" sheetId="9" state="visible" r:id="rId9"/>
    <sheet xmlns:r="http://schemas.openxmlformats.org/officeDocument/2006/relationships" name="Acquisitions and Related Transa" sheetId="10" state="visible" r:id="rId10"/>
    <sheet xmlns:r="http://schemas.openxmlformats.org/officeDocument/2006/relationships" name="Advances to and Investments in "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Noncontrolling Inter" sheetId="14" state="visible" r:id="rId14"/>
    <sheet xmlns:r="http://schemas.openxmlformats.org/officeDocument/2006/relationships" name="Equity" sheetId="15" state="visible" r:id="rId15"/>
    <sheet xmlns:r="http://schemas.openxmlformats.org/officeDocument/2006/relationships" name="Equity Incentive Plans" sheetId="16" state="visible" r:id="rId16"/>
    <sheet xmlns:r="http://schemas.openxmlformats.org/officeDocument/2006/relationships" name="Income Taxes Income Taxes (Note" sheetId="17" state="visible" r:id="rId17"/>
    <sheet xmlns:r="http://schemas.openxmlformats.org/officeDocument/2006/relationships" name="Regulatory Matters, Commitments" sheetId="18" state="visible" r:id="rId18"/>
    <sheet xmlns:r="http://schemas.openxmlformats.org/officeDocument/2006/relationships" name="Revenue (Notes)" sheetId="19" state="visible" r:id="rId19"/>
    <sheet xmlns:r="http://schemas.openxmlformats.org/officeDocument/2006/relationships" name="Lease Accounting (Notes)" sheetId="20" state="visible" r:id="rId20"/>
    <sheet xmlns:r="http://schemas.openxmlformats.org/officeDocument/2006/relationships" name="Derivative Assets And Liabiliti" sheetId="21" state="visible" r:id="rId21"/>
    <sheet xmlns:r="http://schemas.openxmlformats.org/officeDocument/2006/relationships" name="Retirement Benefits" sheetId="22" state="visible" r:id="rId22"/>
    <sheet xmlns:r="http://schemas.openxmlformats.org/officeDocument/2006/relationships" name="Reportable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Operations And Organization Ope" sheetId="27" state="visible" r:id="rId27"/>
    <sheet xmlns:r="http://schemas.openxmlformats.org/officeDocument/2006/relationships" name="Estimates, Significant Accoun_2" sheetId="28" state="visible" r:id="rId28"/>
    <sheet xmlns:r="http://schemas.openxmlformats.org/officeDocument/2006/relationships" name="Revenue (Policies)" sheetId="29" state="visible" r:id="rId29"/>
    <sheet xmlns:r="http://schemas.openxmlformats.org/officeDocument/2006/relationships" name="Lease Accounting (Policies)" sheetId="30" state="visible" r:id="rId30"/>
    <sheet xmlns:r="http://schemas.openxmlformats.org/officeDocument/2006/relationships" name="Estimates, Significant Accoun_3" sheetId="31" state="visible" r:id="rId31"/>
    <sheet xmlns:r="http://schemas.openxmlformats.org/officeDocument/2006/relationships" name="Acquisitions and Related Tran_2" sheetId="32" state="visible" r:id="rId32"/>
    <sheet xmlns:r="http://schemas.openxmlformats.org/officeDocument/2006/relationships" name="Advances to and Investments i_2" sheetId="33" state="visible" r:id="rId33"/>
    <sheet xmlns:r="http://schemas.openxmlformats.org/officeDocument/2006/relationships" name="Net Income Per Limited Partne_2" sheetId="34" state="visible" r:id="rId34"/>
    <sheet xmlns:r="http://schemas.openxmlformats.org/officeDocument/2006/relationships" name="Debt Obligations Debt Obligatio" sheetId="35" state="visible" r:id="rId35"/>
    <sheet xmlns:r="http://schemas.openxmlformats.org/officeDocument/2006/relationships" name="Equity (Tables)" sheetId="36" state="visible" r:id="rId36"/>
    <sheet xmlns:r="http://schemas.openxmlformats.org/officeDocument/2006/relationships" name="Equity Incentive Plans (Tables)" sheetId="37" state="visible" r:id="rId37"/>
    <sheet xmlns:r="http://schemas.openxmlformats.org/officeDocument/2006/relationships" name="Income Taxes Income Taxes (Tabl" sheetId="38" state="visible" r:id="rId38"/>
    <sheet xmlns:r="http://schemas.openxmlformats.org/officeDocument/2006/relationships" name="Regulatory Matters, Commitmen_2" sheetId="39" state="visible" r:id="rId39"/>
    <sheet xmlns:r="http://schemas.openxmlformats.org/officeDocument/2006/relationships" name="Revenue (Tables)" sheetId="40" state="visible" r:id="rId40"/>
    <sheet xmlns:r="http://schemas.openxmlformats.org/officeDocument/2006/relationships" name="Lease Accounting (Tables)" sheetId="41" state="visible" r:id="rId41"/>
    <sheet xmlns:r="http://schemas.openxmlformats.org/officeDocument/2006/relationships" name="Derivative Assets And Liabili_2" sheetId="42" state="visible" r:id="rId42"/>
    <sheet xmlns:r="http://schemas.openxmlformats.org/officeDocument/2006/relationships" name="Retirement Benefits Retirement " sheetId="43" state="visible" r:id="rId43"/>
    <sheet xmlns:r="http://schemas.openxmlformats.org/officeDocument/2006/relationships" name="Reportable Segments (Tables)" sheetId="44" state="visible" r:id="rId44"/>
    <sheet xmlns:r="http://schemas.openxmlformats.org/officeDocument/2006/relationships" name="Operations And Organization (Na" sheetId="45" state="visible" r:id="rId45"/>
    <sheet xmlns:r="http://schemas.openxmlformats.org/officeDocument/2006/relationships" name="Estimates, Significant Accoun_4" sheetId="46" state="visible" r:id="rId46"/>
    <sheet xmlns:r="http://schemas.openxmlformats.org/officeDocument/2006/relationships" name="Estimates (Schedule Of Net Chan" sheetId="47" state="visible" r:id="rId47"/>
    <sheet xmlns:r="http://schemas.openxmlformats.org/officeDocument/2006/relationships" name="Estimates (Schedule Of Non-Cash" sheetId="48" state="visible" r:id="rId48"/>
    <sheet xmlns:r="http://schemas.openxmlformats.org/officeDocument/2006/relationships" name="Estimates (Schedule of Inventor" sheetId="49" state="visible" r:id="rId49"/>
    <sheet xmlns:r="http://schemas.openxmlformats.org/officeDocument/2006/relationships" name="Estimates (Other Current Assets" sheetId="50" state="visible" r:id="rId50"/>
    <sheet xmlns:r="http://schemas.openxmlformats.org/officeDocument/2006/relationships" name="Estimates (Property, Plant and " sheetId="51" state="visible" r:id="rId51"/>
    <sheet xmlns:r="http://schemas.openxmlformats.org/officeDocument/2006/relationships" name="Estimates (Schedule Of Property" sheetId="52" state="visible" r:id="rId52"/>
    <sheet xmlns:r="http://schemas.openxmlformats.org/officeDocument/2006/relationships" name="Estimates (Schedule of Other No" sheetId="53" state="visible" r:id="rId53"/>
    <sheet xmlns:r="http://schemas.openxmlformats.org/officeDocument/2006/relationships" name="Estimates (Components Of Intang" sheetId="54" state="visible" r:id="rId54"/>
    <sheet xmlns:r="http://schemas.openxmlformats.org/officeDocument/2006/relationships" name="Estimates, Significant Accoun_5" sheetId="55" state="visible" r:id="rId55"/>
    <sheet xmlns:r="http://schemas.openxmlformats.org/officeDocument/2006/relationships" name="Estimates (Aggregate Amortizati" sheetId="56" state="visible" r:id="rId56"/>
    <sheet xmlns:r="http://schemas.openxmlformats.org/officeDocument/2006/relationships" name="Estimates (Estimated Aggregate " sheetId="57" state="visible" r:id="rId57"/>
    <sheet xmlns:r="http://schemas.openxmlformats.org/officeDocument/2006/relationships" name="Estimates (Schedule Of Goodwill" sheetId="58" state="visible" r:id="rId58"/>
    <sheet xmlns:r="http://schemas.openxmlformats.org/officeDocument/2006/relationships" name="Estimates (Accrued And Other Cu" sheetId="59" state="visible" r:id="rId59"/>
    <sheet xmlns:r="http://schemas.openxmlformats.org/officeDocument/2006/relationships" name="Estimates (Fair Value Of Financ" sheetId="60" state="visible" r:id="rId60"/>
    <sheet xmlns:r="http://schemas.openxmlformats.org/officeDocument/2006/relationships" name="Acquisitions and Related Tran_3" sheetId="61" state="visible" r:id="rId61"/>
    <sheet xmlns:r="http://schemas.openxmlformats.org/officeDocument/2006/relationships" name="Acquisitions (Schedule Of Asset" sheetId="62" state="visible" r:id="rId62"/>
    <sheet xmlns:r="http://schemas.openxmlformats.org/officeDocument/2006/relationships" name="Advances to and Investments i_3" sheetId="63" state="visible" r:id="rId63"/>
    <sheet xmlns:r="http://schemas.openxmlformats.org/officeDocument/2006/relationships" name="Advances to and Investments i_4" sheetId="64" state="visible" r:id="rId64"/>
    <sheet xmlns:r="http://schemas.openxmlformats.org/officeDocument/2006/relationships" name="Investments in Affiliates (Summ" sheetId="65" state="visible" r:id="rId65"/>
    <sheet xmlns:r="http://schemas.openxmlformats.org/officeDocument/2006/relationships" name="Investments in Affiliates (Su_2" sheetId="66" state="visible" r:id="rId66"/>
    <sheet xmlns:r="http://schemas.openxmlformats.org/officeDocument/2006/relationships" name="Net Income Per Limited Partne_3" sheetId="67" state="visible" r:id="rId67"/>
    <sheet xmlns:r="http://schemas.openxmlformats.org/officeDocument/2006/relationships" name="Debt Obligations Debt Obligat_2" sheetId="68" state="visible" r:id="rId68"/>
    <sheet xmlns:r="http://schemas.openxmlformats.org/officeDocument/2006/relationships" name="Debt Obligations Debt Obligat_3" sheetId="69" state="visible" r:id="rId69"/>
    <sheet xmlns:r="http://schemas.openxmlformats.org/officeDocument/2006/relationships" name="Debt Obligations (Debt Narrativ" sheetId="70" state="visible" r:id="rId70"/>
    <sheet xmlns:r="http://schemas.openxmlformats.org/officeDocument/2006/relationships" name="Debt Obligations Debt Obligat_4" sheetId="71" state="visible" r:id="rId71"/>
    <sheet xmlns:r="http://schemas.openxmlformats.org/officeDocument/2006/relationships" name="Debt Obligations GoZone Bonds (" sheetId="72" state="visible" r:id="rId72"/>
    <sheet xmlns:r="http://schemas.openxmlformats.org/officeDocument/2006/relationships" name="Redeemable Preferred Units (Det" sheetId="73" state="visible" r:id="rId73"/>
    <sheet xmlns:r="http://schemas.openxmlformats.org/officeDocument/2006/relationships" name="Equity (Narrative) (Details)" sheetId="74" state="visible" r:id="rId74"/>
    <sheet xmlns:r="http://schemas.openxmlformats.org/officeDocument/2006/relationships" name="Equity (Change In ETE Common Un" sheetId="75" state="visible" r:id="rId75"/>
    <sheet xmlns:r="http://schemas.openxmlformats.org/officeDocument/2006/relationships" name="Equity (Quarterly Distributions" sheetId="76" state="visible" r:id="rId76"/>
    <sheet xmlns:r="http://schemas.openxmlformats.org/officeDocument/2006/relationships" name="Equity (Accumulated Other Compr" sheetId="77" state="visible" r:id="rId77"/>
    <sheet xmlns:r="http://schemas.openxmlformats.org/officeDocument/2006/relationships" name="Equity Tax amounts in component" sheetId="78" state="visible" r:id="rId78"/>
    <sheet xmlns:r="http://schemas.openxmlformats.org/officeDocument/2006/relationships" name="Equity Incentive Narrative (Det" sheetId="79" state="visible" r:id="rId79"/>
    <sheet xmlns:r="http://schemas.openxmlformats.org/officeDocument/2006/relationships" name="ET Equity Incentive Plans (Deta" sheetId="80" state="visible" r:id="rId80"/>
    <sheet xmlns:r="http://schemas.openxmlformats.org/officeDocument/2006/relationships" name="Subsidiary Equity Incentive Pla" sheetId="81" state="visible" r:id="rId81"/>
    <sheet xmlns:r="http://schemas.openxmlformats.org/officeDocument/2006/relationships" name="Income Taxes Narrative (Details" sheetId="82" state="visible" r:id="rId82"/>
    <sheet xmlns:r="http://schemas.openxmlformats.org/officeDocument/2006/relationships" name="Income Taxes Components of Inco" sheetId="83" state="visible" r:id="rId83"/>
    <sheet xmlns:r="http://schemas.openxmlformats.org/officeDocument/2006/relationships" name="Income Taxes Reconciliation of " sheetId="84" state="visible" r:id="rId84"/>
    <sheet xmlns:r="http://schemas.openxmlformats.org/officeDocument/2006/relationships" name="Income Taxes Effects of Tempora" sheetId="85" state="visible" r:id="rId85"/>
    <sheet xmlns:r="http://schemas.openxmlformats.org/officeDocument/2006/relationships" name="Income Taxes Components of Net " sheetId="86" state="visible" r:id="rId86"/>
    <sheet xmlns:r="http://schemas.openxmlformats.org/officeDocument/2006/relationships" name="Income Taxes Changes in Unrecog" sheetId="87" state="visible" r:id="rId87"/>
    <sheet xmlns:r="http://schemas.openxmlformats.org/officeDocument/2006/relationships" name="Regulatory Matters, Commitmen_3" sheetId="88" state="visible" r:id="rId88"/>
    <sheet xmlns:r="http://schemas.openxmlformats.org/officeDocument/2006/relationships" name="Regulatory Matters, Commitmen_4" sheetId="89" state="visible" r:id="rId89"/>
    <sheet xmlns:r="http://schemas.openxmlformats.org/officeDocument/2006/relationships" name="Revenue Narrative (Details)" sheetId="90" state="visible" r:id="rId90"/>
    <sheet xmlns:r="http://schemas.openxmlformats.org/officeDocument/2006/relationships" name="Revenue Contracts with customer" sheetId="91" state="visible" r:id="rId91"/>
    <sheet xmlns:r="http://schemas.openxmlformats.org/officeDocument/2006/relationships" name="Revenue from Contract with Cust" sheetId="92" state="visible" r:id="rId92"/>
    <sheet xmlns:r="http://schemas.openxmlformats.org/officeDocument/2006/relationships" name="Lease Accounting Narrative (Det" sheetId="93" state="visible" r:id="rId93"/>
    <sheet xmlns:r="http://schemas.openxmlformats.org/officeDocument/2006/relationships" name="Lease Accounting - Components o" sheetId="94" state="visible" r:id="rId94"/>
    <sheet xmlns:r="http://schemas.openxmlformats.org/officeDocument/2006/relationships" name="Lease Accounting - Components_2" sheetId="95" state="visible" r:id="rId95"/>
    <sheet xmlns:r="http://schemas.openxmlformats.org/officeDocument/2006/relationships" name="Lease Accounting - Remaining te" sheetId="96" state="visible" r:id="rId96"/>
    <sheet xmlns:r="http://schemas.openxmlformats.org/officeDocument/2006/relationships" name="Lease Accounting - Cash flow (D" sheetId="97" state="visible" r:id="rId97"/>
    <sheet xmlns:r="http://schemas.openxmlformats.org/officeDocument/2006/relationships" name="Lease Accounting - Lease Maturi" sheetId="98" state="visible" r:id="rId98"/>
    <sheet xmlns:r="http://schemas.openxmlformats.org/officeDocument/2006/relationships" name="Lease Accounting - Lessor (Deta" sheetId="99" state="visible" r:id="rId99"/>
    <sheet xmlns:r="http://schemas.openxmlformats.org/officeDocument/2006/relationships" name="Derivative Assets And Liabili_3" sheetId="100" state="visible" r:id="rId100"/>
    <sheet xmlns:r="http://schemas.openxmlformats.org/officeDocument/2006/relationships" name="Derivative Assets And Liabili_4" sheetId="101" state="visible" r:id="rId101"/>
    <sheet xmlns:r="http://schemas.openxmlformats.org/officeDocument/2006/relationships" name="Derivative Assets And Liabili_5" sheetId="102" state="visible" r:id="rId102"/>
    <sheet xmlns:r="http://schemas.openxmlformats.org/officeDocument/2006/relationships" name="Derivative Assets And Liabili_6" sheetId="103" state="visible" r:id="rId103"/>
    <sheet xmlns:r="http://schemas.openxmlformats.org/officeDocument/2006/relationships" name="Derivative Assets And Liabili_7" sheetId="104" state="visible" r:id="rId104"/>
    <sheet xmlns:r="http://schemas.openxmlformats.org/officeDocument/2006/relationships" name="Retirement Benefits (Narrative)" sheetId="105" state="visible" r:id="rId105"/>
    <sheet xmlns:r="http://schemas.openxmlformats.org/officeDocument/2006/relationships" name="Retirement Benefits (Obligation" sheetId="106" state="visible" r:id="rId106"/>
    <sheet xmlns:r="http://schemas.openxmlformats.org/officeDocument/2006/relationships" name="Retirement Benefits (Accumulate" sheetId="107" state="visible" r:id="rId107"/>
    <sheet xmlns:r="http://schemas.openxmlformats.org/officeDocument/2006/relationships" name="Retirement Benefits (Net Period" sheetId="108" state="visible" r:id="rId108"/>
    <sheet xmlns:r="http://schemas.openxmlformats.org/officeDocument/2006/relationships" name="Retirement Benefits (Benefit As" sheetId="109" state="visible" r:id="rId109"/>
    <sheet xmlns:r="http://schemas.openxmlformats.org/officeDocument/2006/relationships" name="Retirement Benefits (Fair Value" sheetId="110" state="visible" r:id="rId110"/>
    <sheet xmlns:r="http://schemas.openxmlformats.org/officeDocument/2006/relationships" name="Retirement Benefits (Benefit Pa" sheetId="111" state="visible" r:id="rId111"/>
    <sheet xmlns:r="http://schemas.openxmlformats.org/officeDocument/2006/relationships" name="Reportable Segments Revenue (De" sheetId="112" state="visible" r:id="rId112"/>
    <sheet xmlns:r="http://schemas.openxmlformats.org/officeDocument/2006/relationships" name="Reportable Segments (Operating " sheetId="113" state="visible" r:id="rId113"/>
    <sheet xmlns:r="http://schemas.openxmlformats.org/officeDocument/2006/relationships" name="Reportable Segments Reportable " sheetId="114" state="visible" r:id="rId114"/>
    <sheet xmlns:r="http://schemas.openxmlformats.org/officeDocument/2006/relationships" name="Reportable Segments (Assets Seg" sheetId="115" state="visible" r:id="rId115"/>
    <sheet xmlns:r="http://schemas.openxmlformats.org/officeDocument/2006/relationships" name="Reporting Segments (Additions T" sheetId="116" state="visible" r:id="rId116"/>
    <sheet xmlns:r="http://schemas.openxmlformats.org/officeDocument/2006/relationships" name="Reportable Segments (Advances t" sheetId="117" state="visible" r:id="rId117"/>
    <sheet xmlns:r="http://schemas.openxmlformats.org/officeDocument/2006/relationships" name="Reportable Segments (Other Inco" sheetId="118" state="visible" r:id="rId118"/>
    <sheet xmlns:r="http://schemas.openxmlformats.org/officeDocument/2006/relationships" name="Reportable Segments (Selling Ge" sheetId="119" state="visible" r:id="rId119"/>
    <sheet xmlns:r="http://schemas.openxmlformats.org/officeDocument/2006/relationships" name="Reportable Segments (Operatin_2" sheetId="120" state="visible" r:id="rId120"/>
    <sheet xmlns:r="http://schemas.openxmlformats.org/officeDocument/2006/relationships" name="Reportable Segments Equity in E" sheetId="121" state="visible" r:id="rId121"/>
    <sheet xmlns:r="http://schemas.openxmlformats.org/officeDocument/2006/relationships" name="Reportable Segments Depreciatio" sheetId="122" state="visible" r:id="rId12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000000_);_(&quot;$ &quot;(#,##0.000000)"/>
    <numFmt numFmtId="169" formatCode="_(&quot;€ &quot;#,##0_);_(&quot;€ &quot;(#,##0)"/>
    <numFmt numFmtId="170" formatCode="#,##0.000_);(#,##0.000)"/>
    <numFmt numFmtId="171" formatCode="#,##0.0_);(#,##0.0)"/>
    <numFmt numFmtId="172" formatCode="#,##0.000%_);(#,##0.000%)"/>
    <numFmt numFmtId="173" formatCode="#,##0.0000_);(#,##0.0000)"/>
    <numFmt numFmtId="174" formatCode="_(&quot;$ &quot;#,##0.000_);_(&quot;$ &quot;(#,##0.000)"/>
    <numFmt numFmtId="175" formatCode="#,##0.00000%_);(#,##0.00000%)"/>
    <numFmt numFmtId="176" formatCode="_(&quot;$ &quot;#,##0.0000_);_(&quot;$ &quot;(#,##0.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Cover Page Cover Page - USD ($) $ in M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740</t>
        </is>
      </c>
      <c r="C8" s="4" t="inlineStr">
        <is>
          <t xml:space="preserve"> </t>
        </is>
      </c>
      <c r="D8" s="4" t="inlineStr">
        <is>
          <t xml:space="preserve"> </t>
        </is>
      </c>
    </row>
    <row r="9">
      <c r="A9" s="4" t="inlineStr">
        <is>
          <t>Entity Registrant Name</t>
        </is>
      </c>
      <c r="B9" s="4" t="inlineStr">
        <is>
          <t>ENERGY TRANSFER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0108820</t>
        </is>
      </c>
      <c r="C11" s="4" t="inlineStr">
        <is>
          <t xml:space="preserve"> </t>
        </is>
      </c>
      <c r="D11" s="4" t="inlineStr">
        <is>
          <t xml:space="preserve"> </t>
        </is>
      </c>
    </row>
    <row r="12">
      <c r="A12" s="4" t="inlineStr">
        <is>
          <t>Entity Address, Address Line One</t>
        </is>
      </c>
      <c r="B12" s="4" t="inlineStr">
        <is>
          <t>8111 Westchester Drive</t>
        </is>
      </c>
      <c r="C12" s="4" t="inlineStr">
        <is>
          <t xml:space="preserve"> </t>
        </is>
      </c>
      <c r="D12" s="4" t="inlineStr">
        <is>
          <t xml:space="preserve"> </t>
        </is>
      </c>
    </row>
    <row r="13">
      <c r="A13" s="4" t="inlineStr">
        <is>
          <t>Entity Address, Address Line Two</t>
        </is>
      </c>
      <c r="B13" s="4" t="inlineStr">
        <is>
          <t>Suite 6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25</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981-0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49100</v>
      </c>
    </row>
    <row r="28">
      <c r="A28" s="4" t="inlineStr">
        <is>
          <t>Entity Common Stock, Shares Outstanding</t>
        </is>
      </c>
      <c r="B28" s="4" t="inlineStr">
        <is>
          <t xml:space="preserve"> </t>
        </is>
      </c>
      <c r="C28" s="6" t="n">
        <v>3431214964</v>
      </c>
      <c r="D28" s="4" t="inlineStr">
        <is>
          <t xml:space="preserve"> </t>
        </is>
      </c>
    </row>
    <row r="29">
      <c r="A29" s="4" t="inlineStr">
        <is>
          <t>Documents Incorporated by Reference</t>
        </is>
      </c>
      <c r="B29" s="4" t="inlineStr">
        <is>
          <t>None</t>
        </is>
      </c>
      <c r="C29" s="4" t="inlineStr">
        <is>
          <t xml:space="preserve"> </t>
        </is>
      </c>
      <c r="D29" s="4" t="inlineStr">
        <is>
          <t xml:space="preserve"> </t>
        </is>
      </c>
    </row>
    <row r="30">
      <c r="A30" s="4" t="inlineStr">
        <is>
          <t>Entity Central Index Key</t>
        </is>
      </c>
      <c r="B30" s="4" t="inlineStr">
        <is>
          <t>0001276187</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Period End Date</t>
        </is>
      </c>
      <c r="B38" s="4" t="inlineStr">
        <is>
          <t>Dec. 31,  2024</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Name</t>
        </is>
      </c>
      <c r="B42" s="4" t="inlineStr">
        <is>
          <t>GRANT THORNTON LLP</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row r="44">
      <c r="A44" s="4" t="inlineStr">
        <is>
          <t>Common Stock</t>
        </is>
      </c>
      <c r="B44" s="4" t="inlineStr">
        <is>
          <t xml:space="preserve"> </t>
        </is>
      </c>
      <c r="C44" s="4" t="inlineStr">
        <is>
          <t xml:space="preserve"> </t>
        </is>
      </c>
      <c r="D44" s="4" t="inlineStr">
        <is>
          <t xml:space="preserve"> </t>
        </is>
      </c>
    </row>
    <row r="45">
      <c r="A45" s="3" t="inlineStr">
        <is>
          <t>Cover [Abstract]</t>
        </is>
      </c>
      <c r="B45" s="4" t="inlineStr">
        <is>
          <t xml:space="preserve"> </t>
        </is>
      </c>
      <c r="C45" s="4" t="inlineStr">
        <is>
          <t xml:space="preserve"> </t>
        </is>
      </c>
      <c r="D45" s="4" t="inlineStr">
        <is>
          <t xml:space="preserve"> </t>
        </is>
      </c>
    </row>
    <row r="46">
      <c r="A46" s="4" t="inlineStr">
        <is>
          <t>Title of 12(b) Security</t>
        </is>
      </c>
      <c r="B46" s="4" t="inlineStr">
        <is>
          <t>Common Units</t>
        </is>
      </c>
      <c r="C46" s="4" t="inlineStr">
        <is>
          <t xml:space="preserve"> </t>
        </is>
      </c>
      <c r="D46" s="4" t="inlineStr">
        <is>
          <t xml:space="preserve"> </t>
        </is>
      </c>
    </row>
    <row r="47">
      <c r="A47" s="4" t="inlineStr">
        <is>
          <t>Trading Symbol</t>
        </is>
      </c>
      <c r="B47" s="4" t="inlineStr">
        <is>
          <t>ET</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Common Units</t>
        </is>
      </c>
      <c r="C50" s="4" t="inlineStr">
        <is>
          <t xml:space="preserve"> </t>
        </is>
      </c>
      <c r="D50" s="4" t="inlineStr">
        <is>
          <t xml:space="preserve"> </t>
        </is>
      </c>
    </row>
    <row r="51">
      <c r="A51" s="4" t="inlineStr">
        <is>
          <t>Trading Symbol</t>
        </is>
      </c>
      <c r="B51" s="4" t="inlineStr">
        <is>
          <t>ET</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ETprI</t>
        </is>
      </c>
      <c r="B53" s="4" t="inlineStr">
        <is>
          <t xml:space="preserve"> </t>
        </is>
      </c>
      <c r="C53" s="4" t="inlineStr">
        <is>
          <t xml:space="preserve"> </t>
        </is>
      </c>
      <c r="D53" s="4" t="inlineStr">
        <is>
          <t xml:space="preserve"> </t>
        </is>
      </c>
    </row>
    <row r="54">
      <c r="A54" s="3" t="inlineStr">
        <is>
          <t>Cover [Abstract]</t>
        </is>
      </c>
      <c r="B54" s="4" t="inlineStr">
        <is>
          <t xml:space="preserve"> </t>
        </is>
      </c>
      <c r="C54" s="4" t="inlineStr">
        <is>
          <t xml:space="preserve"> </t>
        </is>
      </c>
      <c r="D54" s="4" t="inlineStr">
        <is>
          <t xml:space="preserve"> </t>
        </is>
      </c>
    </row>
    <row r="55">
      <c r="A55" s="4" t="inlineStr">
        <is>
          <t>Title of 12(b) Security</t>
        </is>
      </c>
      <c r="B55" s="4" t="inlineStr">
        <is>
          <t>9.250% Series I Fixed Rate Perpetual Preferred Units</t>
        </is>
      </c>
      <c r="C55" s="4" t="inlineStr">
        <is>
          <t xml:space="preserve"> </t>
        </is>
      </c>
      <c r="D55" s="4" t="inlineStr">
        <is>
          <t xml:space="preserve"> </t>
        </is>
      </c>
    </row>
    <row r="56">
      <c r="A56" s="4" t="inlineStr">
        <is>
          <t>Trading Symbol</t>
        </is>
      </c>
      <c r="B56" s="4" t="inlineStr">
        <is>
          <t>ETprI</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9.250% Series I Fixed Rate Perpetual Preferred Units</t>
        </is>
      </c>
      <c r="C59" s="4" t="inlineStr">
        <is>
          <t xml:space="preserve"> </t>
        </is>
      </c>
      <c r="D59" s="4" t="inlineStr">
        <is>
          <t xml:space="preserve"> </t>
        </is>
      </c>
    </row>
    <row r="60">
      <c r="A60" s="4" t="inlineStr">
        <is>
          <t>Trading Symbol</t>
        </is>
      </c>
      <c r="B60" s="4" t="inlineStr">
        <is>
          <t>ETprI</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Related Transactions</t>
        </is>
      </c>
      <c r="B1" s="2" t="inlineStr">
        <is>
          <t>12 Months Ended</t>
        </is>
      </c>
    </row>
    <row r="2">
      <c r="B2" s="2" t="inlineStr">
        <is>
          <t>Dec. 31, 2024</t>
        </is>
      </c>
    </row>
    <row r="3">
      <c r="A3" s="3" t="inlineStr">
        <is>
          <t>Acquisitions and Dispositions [Abstract]</t>
        </is>
      </c>
      <c r="B3" s="4" t="inlineStr">
        <is>
          <t xml:space="preserve"> </t>
        </is>
      </c>
    </row>
    <row r="4">
      <c r="A4" s="4" t="inlineStr">
        <is>
          <t>Acquisitions and Related Transactions</t>
        </is>
      </c>
      <c r="B4" s="4" t="inlineStr">
        <is>
          <t>ACQUISITIONS, DIVESTITURES AND RELATED TRANSACTIONS : WTG Midstream Acquisition On July 15, 2024, Energy Transfer completed the acquisition of 100% of the membership interest in WTG Midstream. Consideration for the transaction was comprised of $2.28 billion in cash and approximately 50.8 million newly issued Energy Transfer common units, which had a fair value of approximately $833 million. The acquired assets include approximately 6,000 miles of complementary gas gathering pipelines that extended Energy Transfer’s network in the Midland Basin. Also, as part of the transaction, the Partnership added eight gas processing plants with a total capacity of approximately 1.3 Bcf/d, and two additional processing plants that were under construction at closing. Since closing the transaction, one of these 200 MMcf/d processing plants was placed into service. The WTG Midstream acquisition was recorded using the acquisition method of accounting, which requires, among other things, that assets acquired and liabilities assumed be recognized on the balance sheet at their estimated fair values on the date of acquisition with any excess purchase price over the fair value of net assets acquired recorded to goodwill. Determining the fair value of acquired assets requires management’s judgment and the utilization of a third-party valuation specialist, if applicable, and involves the use of significant estimates and assumptions. Acquired assets were valued based on a combination of the discounted cash flow, the guideline company and the reproduction and replacement methods. The following table summarizes the assumed allocation of the purchase price among the assets acquired and liabilities assumed: At July 15, 2024 Total current assets $ 334 Property, plant and equipment, net 3,109 Lease right-of-use assets, net 8 Intangible assets, net 20 Total assets 3,471 Total current liabilities 394 Non-current operating lease liabilities 5 Other non-current liabilities 20 Total liabilities 419 Total consideration 3,052 Cash received 45 Total consideration, net of cash received $ 3,007 Crestwood Acquisition On November 3, 2023, Energy Transfer acquired Crestwood, which owns gathering and processing assets located in the Williston, Delaware and Powder River basins. Under the terms of the merger agreement, holders of Crestwood common units received 2.07 Energy Transfer common units for each Crestwood common unit held by them (the “Common Unit Merger Consideration”). Additionally, each outstanding Crestwood preferred unit was, at the election of the holder of such Crestwood preferred unit, either, (i) converted into a Series I Preferred Unit, which is a new preferred unit of Energy Transfer that has substantially similar terms, including with respect to economics and structural protections, as the Crestwood preferred units; (ii) redeemed in exchange for $9.857484 in cash plus accrued and unpaid distributions to the date of such redemption; or (iii) converted into a Crestwood common unit at the then-applicable conversion ratio of one Crestwood common unit for ten Crestwood preferred units, and such Crestwood common units then received the Common Unit Merger Consideration. In total, consideration issued in the transaction included approximately 216 million Energy Transfer common units, 41 million Series I Preferred Units and $300 million in cash. Concurrent with the closing of the Crestwood acquisition, the Partnership assumed $2.85 billion aggregate principal amount of Crestwood senior notes and terminated its revolving credit facility, which included the repayment of $613 million in outstanding borrowings. The Crestwood acquisition was recorded using the acquisition method of accounting, which requires, among other things, that assets acquired and liabilities assumed be recognized on the balance sheet at their estimated fair values on the date of acquisition with any excess purchase price over the fair value of net assets acquired recorded to goodwill. Determining the fair value of acquired assets requires management’s judgment and the utilization of an independent valuation specialist, if applicable, and involves the use of significant estimates and assumptions. Acquired assets were valued based on a combination of the discounted cash flow, the guideline company and the reproduction and replacement methods. The following table summarizes the assumed allocation of the purchase price among the assets acquired and liabilities assumed: At November 3, 2023 Total current assets $ 657 Property, plant and equipment, net 4,772 Investments in unconsolidated affiliates 95 Lease right-of-use assets, net 27 Other non-current assets 12 Intangible assets, net 1,139 Goodwill 1,455 Total assets 8,157 Total current liabilities 445 Long-term debt, less current maturities 3,461 Other non-current liabilities 322 Total liabilities 4,228 Noncontrolling interests 272 Total consideration 3,657 Cash received 12 Total consideration, net of cash received $ 3,645 Lotus Midstream Acquisition On May 2, 2023, Energy Transfer acquired Lotus Midstream for total consideration of $1.50 billion, including working capital. Consideration included $930 million in cash and approximately 44.5 million newly issued Energy Transfer common units, which had an aggregate acquisition-date fair value of $574 million. Lotus Midstream owns and operates Centurion Pipeline Company LLC, an integrated crude midstream platform located in the Permian Basin. The following table summarizes the allocation of the purchase price among the assets acquired and liabilities assumed: At May 2, 2023 Total current assets $ 61 Property, plant and equipment, net 1,263 Investments in unconsolidated affiliates 138 Lease right-of-use assets, net 10 Other non-current assets 4 Intangible assets, net 75 Total assets 1,551 Total current liabilities 27 Other non-current liabilities 16 Total liabilities 43 Total consideration 1,508 Cash received 4 Total consideration, net of cash received $ 1,504 Woodford Express Acquisition On September 13, 2022, Energy Transfer completed the acquisition of 100% of the membership interests in Woodford Express, LLC, which owns a Midcontinent gas gathering and processing system, for approximately $485 million plus working capital. The system, which is located in the heart of the SCOOP play, has 450 MMcf/d of cryogenic gas processing and treating capacity and over 200 miles of gathering lines, which are connected to Energy Transfer’s pipeline network. Woodford Express, LLC repaid aggregate principal of $292 million on its revolving credit facility and term loan on the closing date of the acquisition, which amount is included in the total consideration. Energy Transfer Canada Sale In August 2022, the Partnership completed the sale of its 51% interest in Energy Transfer Canada. The sale resulted in cash proceeds to Energy Transfer of $302 million. Energy Transfer Canada’s assets and operations were included in the Partnership’s all other segment until August 2022. Energy Transfer Canada did not meet the criteria to be reflected as discontinued operations in the Partnership’s consolidated statement of operations. Based on the anticipated proceeds upon signing of the share purchase agreement in February 2022, during the three months ended March 31, 2022, the Partnership recorded a write-down on Energy Transfer Canada’s assets of $300 million, of which $164 million was allocated to noncontrolling interests and $136 million was reflected in net income attributable to partners. Upon the completion of the sale in August 2022, the Partnership recorded an $85 million loss on deconsolidation. Spindletop Assets Purchase In March 2022, the Partnership purchased the membership interests in Caliche Coastal Holdings, LLC (subsequently renamed Energy Transfer Spindletop LLC), which owns an underground storage facility near Mont Belvieu, Texas, for approximately $325 million. Sunoco LP NuStar Acquisition On May 3, 2024, Sunoco LP completed the acquisition of all of the common units of NuStar. Under the terms of the merger agreement, NuStar common unitholders received 0.400 Sunoco LP common units for each NuStar common unit. In connection with the acquisition, Sunoco LP issued approximately 51.5 million common units, which had a fair value of approximately $2.85 billion, assumed debt totaling approximately $3.5 billion, including approximately $56 million of lease related financing obligations, and assumed preferred units with a fair value of approximately $800 million. NuStar has approximately 9,500 miles of pipeline and 63 terminal and storage facilities that store and distribute crude oil, refined products, renewable fuels, ammonia and specialty liquids. The NuStar acquisition was recorded using the acquisition method of accounting, which requires, among other things, that assets acquired and liabilities assumed be recognized on the balance sheet at their estimated fair values on the date of acquisition with any excess purchase price over the fair value of net assets acquired recorded to goodwill. Determining the fair value of acquired assets requires management’s judgment and the utilization of a third-party valuation specialist, if applicable, and involves the use of significant estimates and assumptions. Acquired assets were valued based on a combination of the discounted cash flow, the guideline company and the reproduction and replacement methods. The following table summarizes the assumed allocation of the purchase price among the assets acquired and liabilities assumed: At May 3, 2024 Total current assets $ 186 Property, plant and equipment, net 6,958 Lease right-of-use assets, net 136 Goodwill (1) 16 Intangible assets, net (2) 195 Other non-current assets 127 Total assets 7,618 Total current liabilities 245 Long-term debt, less current maturities (3) 3,500 Non-current operating lease liabilities 136 Deferred income taxes 4 Other non-current liabilities 82 Total liabilities 3,967 Preferred units (3) 801 Total consideration 2,850 Cash received 27 Total consideration, net of cash received $ 2,823 (1) Goodwill primarily represents expected commercial and operational synergies. None of the goodwill recorded as a result of this transaction is deductible for tax purposes. (2) Intangible assets, net comprised of $151 million of favorable contracts, with a remaining weighted average life of approximately 7 years, and $44 million of customer relationships, with a remaining weighted average life of approximately 15 years. (3) Subsequent to the closing of the NuStar acquisition, Sunoco LP redeemed all outstanding NuStar preferred units totaling $784 million, redeemed NuStar’s subordinated notes totaling $403 million and repaid the outstanding balance on the NuStar credit facility totaling $455 million. Subsequent to the NuStar acquisition, Sunoco LP purchased a property previously leased by NuStar and cancelled the lease, resulting in an impairment of $50 million based on the value of comparable real property. Zenith European Terminals Acquisition On March 13, 2024, Sunoco LP completed the acquisition of liquid fuels terminals in Amsterdam, Netherlands and Bantry Bay, Ireland from Zenith Energy for approximately €170 million ($185 million), including working capital. The acquisition is expected to supply optimization for Sunoco LP’s existing East Coast business and continues its focus on growing its portfolio of stable midstream income. The purchase price was allocated $6 million to other current assets, $204 million to property, plant and equipment, $36 million to other non-current assets and $6 million to deferred tax assets. In connection with this transaction, Sunoco LP also assumed $14 million in current liabilities, $4 million in deferred tax liabilities and $43 million in other non-current liabilities. Sunoco LP also recognized a $6 million bargain purchase gain related to the acquisition. Other 2024 Acquisition On August 30, 2024, Sunoco LP acquired a terminal in Portland, Maine for approximately $24 million, including working capital. The purchase price was primarily allocated to property, plant and equipment. Other 2023 Acquisition On May 1, 2023, Sunoco LP completed the acquisition of 16 refined product terminals located across the East Coast and Midwest from Zenith Energy for $111 million, including working capital. The purchase price was primarily allocated to property and equipment. Other 2022 Acquisitions On November 30, 2022, Sunoco LP completed the acquisition of Peerless Oil &amp; Chemicals, Inc., an established terminal operator that distributes fuel products to over 100 locations primarily within Puerto Rico, for $67 million, net of cash acquired. On April 1, 2022, Sunoco LP completed the acquisition of a transmix processing and terminal facility in Huntington, Indiana for $252 million, net of cash acquired, of which $98 million was allocated to intangible assets, $20 million to goodwill, $73 million to property, plant and equipment and $76 million to working capital. West Texas Sale On April 16, 2024, Sunoco LP completed the sale of 204 convenience stores located in West Texas, New Mexico and Oklahoma to 7-Eleven, Inc. for approximately $1.00 billion, including customary adjustments for fuel and merchandise inventory. As part of the sale, Sunoco LP also amended its existing take-or-pay fuel supply agreement with 7-Eleven, Inc. to incorporate additional fuel gross profit. As a result of the sale, Sunoco LP recorded a $586 million gain ($438 million, net of current tax expense of $175 million and deferred tax benefit of $27 million). Joint Venture Transaction ET-S Permian Effective July 1, 2024, Energy Transfer and Sunoco LP formed ET-S Permian, a joint venture combining their respective crude oil and produced water gathering assets in the Permian Basin. Pursuant to the contribution agreement by and among Sunoco LP, SUN Pipeline Holdings LLC, NuStar Permian Transportation and Storage LLC, NuStar Permian Crude Logistics LLC, NuStar Permian Holdings LLC, NuStar Logistics, L.P., ET-S Permian Holdings Company LP, ET-S Permian Pipeline Company LLC, ET-S Permian Marketing Company LLC, Energy Transfer and Energy Transfer Crude Marketing, LLC dated July 14, 2024, in a cashless transaction, Energy Transfer contributed its Permian crude oil and produced water gathering assets and operations to ET-S Permian. Sunoco LP contributed all of its Permian crude oil gathering assets and operations to ET-S Permian. Energy Transfer’s long-haul crude pipeline network that provides transportation of crude oil out of the Permian Basin to Nederland, Houston and Cushing is excluded from ET-S Permian. ET-S Permian operates more than 5,000 miles of crude oil and water gathering pipelines with crude oil storage capacity in excess of 11 million barre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Derivative Assets And Liabilities (Outstanding Commodity-Related Derivatives) (Details)</t>
        </is>
      </c>
      <c r="C1" s="2" t="inlineStr">
        <is>
          <t>Dec. 31, 2024 MW BBtu</t>
        </is>
      </c>
      <c r="D1" s="2" t="inlineStr">
        <is>
          <t>Dec. 31, 2023 MW BBtu</t>
        </is>
      </c>
    </row>
    <row r="2">
      <c r="A2" s="4" t="inlineStr">
        <is>
          <t>Natural Gas [Member] | Short [Member] | Mark-To-Market Derivatives [Member] | Trading [Member] | Swing Swaps IFERC [Member]</t>
        </is>
      </c>
      <c r="C2" s="4" t="inlineStr">
        <is>
          <t xml:space="preserve"> </t>
        </is>
      </c>
      <c r="D2" s="4" t="inlineStr">
        <is>
          <t xml:space="preserve"> </t>
        </is>
      </c>
    </row>
    <row r="3">
      <c r="A3" s="4" t="inlineStr">
        <is>
          <t>Derivative, Nonmonetary Notional Amount, Volume</t>
        </is>
      </c>
      <c r="C3" s="6" t="n">
        <v>156820</v>
      </c>
      <c r="D3" s="6" t="n">
        <v>97728</v>
      </c>
    </row>
    <row r="4">
      <c r="A4" s="4" t="inlineStr">
        <is>
          <t>Natural Gas [Member] | Short [Member] | Mark-To-Market Derivatives [Member] | Trading [Member] | Basis Swaps IFERC NYMEX [Member]</t>
        </is>
      </c>
      <c r="C4" s="4" t="inlineStr">
        <is>
          <t xml:space="preserve"> </t>
        </is>
      </c>
      <c r="D4" s="4" t="inlineStr">
        <is>
          <t xml:space="preserve"> </t>
        </is>
      </c>
    </row>
    <row r="5">
      <c r="A5" s="4" t="inlineStr">
        <is>
          <t>Derivative, Nonmonetary Notional Amount, Volume</t>
        </is>
      </c>
      <c r="C5" s="6" t="n">
        <v>-3490</v>
      </c>
      <c r="D5" s="6" t="n">
        <v>46975</v>
      </c>
    </row>
    <row r="6">
      <c r="A6" s="4" t="inlineStr">
        <is>
          <t>Natural Gas [Member] | Short [Member] | Mark-To-Market Derivatives [Member] | Trading [Member] | Forward Contracts</t>
        </is>
      </c>
      <c r="C6" s="4" t="inlineStr">
        <is>
          <t xml:space="preserve"> </t>
        </is>
      </c>
      <c r="D6" s="4" t="inlineStr">
        <is>
          <t xml:space="preserve"> </t>
        </is>
      </c>
    </row>
    <row r="7">
      <c r="A7" s="4" t="inlineStr">
        <is>
          <t>Derivative, Nonmonetary Notional Amount, Volume</t>
        </is>
      </c>
      <c r="B7" s="4" t="inlineStr">
        <is>
          <t>[1]</t>
        </is>
      </c>
      <c r="C7" s="6" t="n">
        <v>0</v>
      </c>
      <c r="D7" s="6" t="n">
        <v>1751</v>
      </c>
    </row>
    <row r="8">
      <c r="A8" s="4" t="inlineStr">
        <is>
          <t>Natural Gas [Member] | Short [Member] | Fair Value Hedging [Member] | Non Trading [Member] | Fixed Swaps/Futures [Member]</t>
        </is>
      </c>
      <c r="C8" s="4" t="inlineStr">
        <is>
          <t xml:space="preserve"> </t>
        </is>
      </c>
      <c r="D8" s="4" t="inlineStr">
        <is>
          <t xml:space="preserve"> </t>
        </is>
      </c>
    </row>
    <row r="9">
      <c r="A9" s="4" t="inlineStr">
        <is>
          <t>Derivative, Nonmonetary Notional Amount, Volume</t>
        </is>
      </c>
      <c r="C9" s="6" t="n">
        <v>47170</v>
      </c>
      <c r="D9" s="6" t="n">
        <v>39013</v>
      </c>
    </row>
    <row r="10">
      <c r="A10" s="4" t="inlineStr">
        <is>
          <t>Natural Gas [Member] | Short [Member] | Fair Value Hedging [Member] | Non Trading [Member] | Basis Swaps IFERC NYMEX [Member]</t>
        </is>
      </c>
      <c r="C10" s="4" t="inlineStr">
        <is>
          <t xml:space="preserve"> </t>
        </is>
      </c>
      <c r="D10" s="4" t="inlineStr">
        <is>
          <t xml:space="preserve"> </t>
        </is>
      </c>
    </row>
    <row r="11">
      <c r="A11" s="4" t="inlineStr">
        <is>
          <t>Derivative, Nonmonetary Notional Amount, Volume</t>
        </is>
      </c>
      <c r="C11" s="6" t="n">
        <v>47170</v>
      </c>
      <c r="D11" s="6" t="n">
        <v>39013</v>
      </c>
    </row>
    <row r="12">
      <c r="A12" s="4" t="inlineStr">
        <is>
          <t>Natural Gas [Member] | Long [Member] | Mark-To-Market Derivatives [Member] | Trading [Member] | Fixed Swaps/Futures [Member]</t>
        </is>
      </c>
      <c r="C12" s="4" t="inlineStr">
        <is>
          <t xml:space="preserve"> </t>
        </is>
      </c>
      <c r="D12" s="4" t="inlineStr">
        <is>
          <t xml:space="preserve"> </t>
        </is>
      </c>
    </row>
    <row r="13">
      <c r="A13" s="4" t="inlineStr">
        <is>
          <t>Derivative, Nonmonetary Notional Amount, Volume</t>
        </is>
      </c>
      <c r="C13" s="6" t="n">
        <v>6630</v>
      </c>
      <c r="D13" s="6" t="n">
        <v>5247</v>
      </c>
    </row>
    <row r="14">
      <c r="A14" s="4" t="inlineStr">
        <is>
          <t>Natural Gas [Member] | Long [Member] | Mark-To-Market Derivatives [Member] | Trading [Member] | Put Option [Member]</t>
        </is>
      </c>
      <c r="C14" s="4" t="inlineStr">
        <is>
          <t xml:space="preserve"> </t>
        </is>
      </c>
      <c r="D14" s="4" t="inlineStr">
        <is>
          <t xml:space="preserve"> </t>
        </is>
      </c>
    </row>
    <row r="15">
      <c r="A15" s="4" t="inlineStr">
        <is>
          <t>Derivative, Nonmonetary Notional Amount, Volume</t>
        </is>
      </c>
      <c r="C15" s="6" t="n">
        <v>0</v>
      </c>
      <c r="D15" s="6" t="n">
        <v>1900</v>
      </c>
    </row>
    <row r="16">
      <c r="A16" s="4" t="inlineStr">
        <is>
          <t>Natural Gas [Member] | Long [Member] | Mark-To-Market Derivatives [Member] | Trading [Member] | Options - Calls [Member]</t>
        </is>
      </c>
      <c r="C16" s="4" t="inlineStr">
        <is>
          <t xml:space="preserve"> </t>
        </is>
      </c>
      <c r="D16" s="4" t="inlineStr">
        <is>
          <t xml:space="preserve"> </t>
        </is>
      </c>
    </row>
    <row r="17">
      <c r="A17" s="4" t="inlineStr">
        <is>
          <t>Derivative, Nonmonetary Notional Amount, Volume</t>
        </is>
      </c>
      <c r="C17" s="6" t="n">
        <v>0</v>
      </c>
      <c r="D17" s="6" t="n">
        <v>250</v>
      </c>
    </row>
    <row r="18">
      <c r="A18" s="4" t="inlineStr">
        <is>
          <t>Natural Gas [Member] | Long [Member] | Fair Value Hedging [Member] | Non Trading [Member] | Hedged Item - Inventory (MMBtu) [Member]</t>
        </is>
      </c>
      <c r="C18" s="4" t="inlineStr">
        <is>
          <t xml:space="preserve"> </t>
        </is>
      </c>
      <c r="D18" s="4" t="inlineStr">
        <is>
          <t xml:space="preserve"> </t>
        </is>
      </c>
    </row>
    <row r="19">
      <c r="A19" s="4" t="inlineStr">
        <is>
          <t>Derivative, Nonmonetary Notional Amount, Volume</t>
        </is>
      </c>
      <c r="C19" s="6" t="n">
        <v>44170</v>
      </c>
      <c r="D19" s="6" t="n">
        <v>39013</v>
      </c>
    </row>
    <row r="20">
      <c r="A20" s="4" t="inlineStr">
        <is>
          <t>Power [Member] | Short [Member] | Mark-To-Market Derivatives [Member] | Trading [Member] | Future [Member]</t>
        </is>
      </c>
      <c r="C20" s="4" t="inlineStr">
        <is>
          <t xml:space="preserve"> </t>
        </is>
      </c>
      <c r="D20" s="4" t="inlineStr">
        <is>
          <t xml:space="preserve"> </t>
        </is>
      </c>
    </row>
    <row r="21">
      <c r="A21" s="4" t="inlineStr">
        <is>
          <t>Derivative, Nonmonetary Notional Amount, Volume | MW</t>
        </is>
      </c>
      <c r="C21" s="6" t="n">
        <v>140137</v>
      </c>
      <c r="D21" s="6" t="n">
        <v>464897</v>
      </c>
    </row>
    <row r="22">
      <c r="A22" s="4" t="inlineStr">
        <is>
          <t>Power [Member] | Short [Member] | Mark-To-Market Derivatives [Member] | Trading [Member] | Put Option [Member]</t>
        </is>
      </c>
      <c r="C22" s="4" t="inlineStr">
        <is>
          <t xml:space="preserve"> </t>
        </is>
      </c>
      <c r="D22" s="4" t="inlineStr">
        <is>
          <t xml:space="preserve"> </t>
        </is>
      </c>
    </row>
    <row r="23">
      <c r="A23" s="4" t="inlineStr">
        <is>
          <t>Derivative, Nonmonetary Notional Amount, Volume | MW</t>
        </is>
      </c>
      <c r="C23" s="6" t="n">
        <v>17600</v>
      </c>
      <c r="D23" s="4" t="inlineStr">
        <is>
          <t xml:space="preserve"> </t>
        </is>
      </c>
    </row>
    <row r="24">
      <c r="A24" s="4" t="inlineStr">
        <is>
          <t>Power [Member] | Long [Member] | Mark-To-Market Derivatives [Member] | Trading [Member] | Forward Swaps [Member]</t>
        </is>
      </c>
      <c r="C24" s="4" t="inlineStr">
        <is>
          <t xml:space="preserve"> </t>
        </is>
      </c>
      <c r="D24" s="4" t="inlineStr">
        <is>
          <t xml:space="preserve"> </t>
        </is>
      </c>
    </row>
    <row r="25">
      <c r="A25" s="4" t="inlineStr">
        <is>
          <t>Derivative, Nonmonetary Notional Amount, Volume | MW</t>
        </is>
      </c>
      <c r="C25" s="6" t="n">
        <v>6040</v>
      </c>
      <c r="D25" s="6" t="n">
        <v>155600</v>
      </c>
    </row>
    <row r="26">
      <c r="A26" s="4" t="inlineStr">
        <is>
          <t>Power [Member] | Long [Member] | Mark-To-Market Derivatives [Member] | Trading [Member] | Put Option [Member]</t>
        </is>
      </c>
      <c r="C26" s="4" t="inlineStr">
        <is>
          <t xml:space="preserve"> </t>
        </is>
      </c>
      <c r="D26" s="4" t="inlineStr">
        <is>
          <t xml:space="preserve"> </t>
        </is>
      </c>
    </row>
    <row r="27">
      <c r="A27" s="4" t="inlineStr">
        <is>
          <t>Derivative, Nonmonetary Notional Amount, Volume | MW</t>
        </is>
      </c>
      <c r="C27" s="4" t="inlineStr">
        <is>
          <t xml:space="preserve"> </t>
        </is>
      </c>
      <c r="D27" s="6" t="n">
        <v>136000</v>
      </c>
    </row>
    <row r="28">
      <c r="A28" s="4" t="inlineStr">
        <is>
          <t>Commodity Derivatives - Crude [Member] | Short [Member] | Mark-To-Market Derivatives [Member] | Trading [Member] | Put Option [Member]</t>
        </is>
      </c>
      <c r="C28" s="4" t="inlineStr">
        <is>
          <t xml:space="preserve"> </t>
        </is>
      </c>
      <c r="D28" s="4" t="inlineStr">
        <is>
          <t xml:space="preserve"> </t>
        </is>
      </c>
    </row>
    <row r="29">
      <c r="A29" s="4" t="inlineStr">
        <is>
          <t>Derivative, Nonmonetary Notional Amount, Volume</t>
        </is>
      </c>
      <c r="C29" s="6" t="n">
        <v>0</v>
      </c>
      <c r="D29" s="6" t="n">
        <v>15</v>
      </c>
    </row>
    <row r="30">
      <c r="A30" s="4" t="inlineStr">
        <is>
          <t>Commodity Derivatives - Crude [Member] | Short [Member] | Mark-To-Market Derivatives [Member] | Trading [Member] | Options - Calls [Member]</t>
        </is>
      </c>
      <c r="C30" s="4" t="inlineStr">
        <is>
          <t xml:space="preserve"> </t>
        </is>
      </c>
      <c r="D30" s="4" t="inlineStr">
        <is>
          <t xml:space="preserve"> </t>
        </is>
      </c>
    </row>
    <row r="31">
      <c r="A31" s="4" t="inlineStr">
        <is>
          <t>Derivative, Nonmonetary Notional Amount, Volume</t>
        </is>
      </c>
      <c r="C31" s="6" t="n">
        <v>0</v>
      </c>
      <c r="D31" s="6" t="n">
        <v>20</v>
      </c>
    </row>
    <row r="32">
      <c r="A32" s="4" t="inlineStr">
        <is>
          <t>Commodity Derivatives - Crude [Member] | Short [Member] | Mark-To-Market Derivatives [Member] | Trading [Member] | Forward Contracts</t>
        </is>
      </c>
      <c r="C32" s="4" t="inlineStr">
        <is>
          <t xml:space="preserve"> </t>
        </is>
      </c>
      <c r="D32" s="4" t="inlineStr">
        <is>
          <t xml:space="preserve"> </t>
        </is>
      </c>
    </row>
    <row r="33">
      <c r="A33" s="4" t="inlineStr">
        <is>
          <t>Derivative, Nonmonetary Notional Amount, Volume</t>
        </is>
      </c>
      <c r="C33" s="6" t="n">
        <v>22512</v>
      </c>
      <c r="D33" s="6" t="n">
        <v>2674</v>
      </c>
    </row>
    <row r="34">
      <c r="A34" s="4" t="inlineStr">
        <is>
          <t>Commodity Derivatives - NGL/Refined Products | Short [Member] | Mark-To-Market Derivatives [Member] | Trading [Member] | Future [Member]</t>
        </is>
      </c>
      <c r="C34" s="4" t="inlineStr">
        <is>
          <t xml:space="preserve"> </t>
        </is>
      </c>
      <c r="D34" s="4" t="inlineStr">
        <is>
          <t xml:space="preserve"> </t>
        </is>
      </c>
    </row>
    <row r="35">
      <c r="A35" s="4" t="inlineStr">
        <is>
          <t>Derivative, Nonmonetary Notional Amount, Volume</t>
        </is>
      </c>
      <c r="C35" s="6" t="n">
        <v>1763</v>
      </c>
      <c r="D35" s="6" t="n">
        <v>4548</v>
      </c>
    </row>
    <row r="36">
      <c r="A36" s="4" t="inlineStr">
        <is>
          <t>Commodity Derivatives - NGL/Refined Products | Short [Member] | Mark-To-Market Derivatives [Member] | Trading [Member] | Put Option [Member]</t>
        </is>
      </c>
      <c r="C36" s="4" t="inlineStr">
        <is>
          <t xml:space="preserve"> </t>
        </is>
      </c>
      <c r="D36" s="4" t="inlineStr">
        <is>
          <t xml:space="preserve"> </t>
        </is>
      </c>
    </row>
    <row r="37">
      <c r="A37" s="4" t="inlineStr">
        <is>
          <t>Derivative, Nonmonetary Notional Amount, Volume</t>
        </is>
      </c>
      <c r="C37" s="6" t="n">
        <v>9</v>
      </c>
      <c r="D37" s="4" t="inlineStr">
        <is>
          <t xml:space="preserve"> </t>
        </is>
      </c>
    </row>
    <row r="38">
      <c r="A38" s="4" t="inlineStr">
        <is>
          <t>Commodity Derivatives - NGL/Refined Products | Short [Member] | Mark-To-Market Derivatives [Member] | Trading [Member] | Options - Calls [Member]</t>
        </is>
      </c>
      <c r="C38" s="4" t="inlineStr">
        <is>
          <t xml:space="preserve"> </t>
        </is>
      </c>
      <c r="D38" s="4" t="inlineStr">
        <is>
          <t xml:space="preserve"> </t>
        </is>
      </c>
    </row>
    <row r="39">
      <c r="A39" s="4" t="inlineStr">
        <is>
          <t>Derivative, Nonmonetary Notional Amount, Volume</t>
        </is>
      </c>
      <c r="C39" s="6" t="n">
        <v>14</v>
      </c>
      <c r="D39" s="6" t="n">
        <v>43</v>
      </c>
    </row>
    <row r="40">
      <c r="A40" s="4" t="inlineStr">
        <is>
          <t>Commodity Derivatives - NGL/Refined Products | Short [Member] | Mark-To-Market Derivatives [Member] | Trading [Member] | Forward Contracts</t>
        </is>
      </c>
      <c r="C40" s="4" t="inlineStr">
        <is>
          <t xml:space="preserve"> </t>
        </is>
      </c>
      <c r="D40" s="4" t="inlineStr">
        <is>
          <t xml:space="preserve"> </t>
        </is>
      </c>
    </row>
    <row r="41">
      <c r="A41" s="4" t="inlineStr">
        <is>
          <t>Derivative, Nonmonetary Notional Amount, Volume</t>
        </is>
      </c>
      <c r="C41" s="6" t="n">
        <v>15063</v>
      </c>
      <c r="D41" s="6" t="n">
        <v>13870</v>
      </c>
    </row>
    <row r="42">
      <c r="A42" s="4" t="inlineStr">
        <is>
          <t>Commodity Derivatives - NGL/Refined Products | Long [Member] | Mark-To-Market Derivatives [Member] | Trading [Member] | Put Option [Member]</t>
        </is>
      </c>
      <c r="C42" s="4" t="inlineStr">
        <is>
          <t xml:space="preserve"> </t>
        </is>
      </c>
      <c r="D42" s="4" t="inlineStr">
        <is>
          <t xml:space="preserve"> </t>
        </is>
      </c>
    </row>
    <row r="43">
      <c r="A43" s="4" t="inlineStr">
        <is>
          <t>Derivative, Nonmonetary Notional Amount, Volume</t>
        </is>
      </c>
      <c r="C43" s="4" t="inlineStr">
        <is>
          <t xml:space="preserve"> </t>
        </is>
      </c>
      <c r="D43" s="6" t="n">
        <v>121</v>
      </c>
    </row>
    <row r="44"/>
    <row r="45">
      <c r="A45" s="4" t="inlineStr">
        <is>
          <t>[1]Natural gas forward physical contracts are no longer reflected as mark-to-market derivatives in 2024.</t>
        </is>
      </c>
    </row>
  </sheetData>
  <mergeCells count="3">
    <mergeCell ref="A1:B1"/>
    <mergeCell ref="A44:C44"/>
    <mergeCell ref="A45:C4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70" customWidth="1" min="3" max="3"/>
    <col width="14" customWidth="1" min="4" max="4"/>
  </cols>
  <sheetData>
    <row r="1">
      <c r="A1" s="1" t="inlineStr">
        <is>
          <t>Derivative Assets And Liabilities (Interest Rate Swaps Outstanding) (Details) - April 2025 - Derivatives Not Designated As Hedging Instruments - Interest Rate Derivatives [Member] - Forward-Starting Swaps [Member] - USD ($) $ in Millions</t>
        </is>
      </c>
      <c r="C1" s="2" t="inlineStr">
        <is>
          <t>12 Months Ended</t>
        </is>
      </c>
    </row>
    <row r="2">
      <c r="C2" s="2" t="inlineStr">
        <is>
          <t>Dec. 31, 2024</t>
        </is>
      </c>
      <c r="D2" s="2" t="inlineStr">
        <is>
          <t>Dec. 31, 2023</t>
        </is>
      </c>
    </row>
    <row r="3">
      <c r="A3" s="4" t="inlineStr">
        <is>
          <t>Description of Interest Rate Derivative Activities</t>
        </is>
      </c>
      <c r="B3" s="4" t="inlineStr">
        <is>
          <t>[1]</t>
        </is>
      </c>
      <c r="C3" s="4" t="inlineStr">
        <is>
          <t>Pay a fixed rate of 3.9725% and receive a floating rate based on SOFR</t>
        </is>
      </c>
      <c r="D3" s="4" t="inlineStr">
        <is>
          <t xml:space="preserve"> </t>
        </is>
      </c>
    </row>
    <row r="4">
      <c r="A4" s="4" t="inlineStr">
        <is>
          <t>Derivative, Notional Amount</t>
        </is>
      </c>
      <c r="B4" s="4" t="inlineStr">
        <is>
          <t>[1]</t>
        </is>
      </c>
      <c r="C4" s="5" t="n">
        <v>0</v>
      </c>
      <c r="D4" s="5" t="n">
        <v>700</v>
      </c>
    </row>
    <row r="5"/>
    <row r="6">
      <c r="A6" s="4" t="inlineStr">
        <is>
          <t xml:space="preserve">[1] In August 2024, USAC elected to terminate the outstanding interest rate swap. </t>
        </is>
      </c>
    </row>
  </sheetData>
  <mergeCells count="3">
    <mergeCell ref="A1:B2"/>
    <mergeCell ref="A5:C5"/>
    <mergeCell ref="A6:C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Fair Value Of Derivative Instruments) (Details) - USD ($) $ in Millions</t>
        </is>
      </c>
      <c r="B1" s="2" t="inlineStr">
        <is>
          <t>Dec. 31, 2024</t>
        </is>
      </c>
      <c r="C1" s="2" t="inlineStr">
        <is>
          <t>Dec. 31, 2023</t>
        </is>
      </c>
    </row>
    <row r="2">
      <c r="A2" s="4" t="inlineStr">
        <is>
          <t>Asset Derivatives</t>
        </is>
      </c>
      <c r="B2" s="5" t="n">
        <v>263</v>
      </c>
      <c r="C2" s="5" t="n">
        <v>616</v>
      </c>
    </row>
    <row r="3">
      <c r="A3" s="4" t="inlineStr">
        <is>
          <t>Liability Derivatives</t>
        </is>
      </c>
      <c r="B3" s="6" t="n">
        <v>-293</v>
      </c>
      <c r="C3" s="6" t="n">
        <v>-464</v>
      </c>
    </row>
    <row r="4">
      <c r="A4" s="4" t="inlineStr">
        <is>
          <t>Designated as Hedging Instrument [Member]</t>
        </is>
      </c>
      <c r="B4" s="4" t="inlineStr">
        <is>
          <t xml:space="preserve"> </t>
        </is>
      </c>
      <c r="C4" s="4" t="inlineStr">
        <is>
          <t xml:space="preserve"> </t>
        </is>
      </c>
    </row>
    <row r="5">
      <c r="A5" s="4" t="inlineStr">
        <is>
          <t>Asset Derivatives</t>
        </is>
      </c>
      <c r="B5" s="6" t="n">
        <v>3</v>
      </c>
      <c r="C5" s="6" t="n">
        <v>51</v>
      </c>
    </row>
    <row r="6">
      <c r="A6" s="4" t="inlineStr">
        <is>
          <t>Liability Derivatives</t>
        </is>
      </c>
      <c r="B6" s="6" t="n">
        <v>-7</v>
      </c>
      <c r="C6" s="6" t="n">
        <v>-6</v>
      </c>
    </row>
    <row r="7">
      <c r="A7" s="4" t="inlineStr">
        <is>
          <t>Not Designated as Hedging Instrument [Member]</t>
        </is>
      </c>
      <c r="B7" s="4" t="inlineStr">
        <is>
          <t xml:space="preserve"> </t>
        </is>
      </c>
      <c r="C7" s="4" t="inlineStr">
        <is>
          <t xml:space="preserve"> </t>
        </is>
      </c>
    </row>
    <row r="8">
      <c r="A8" s="4" t="inlineStr">
        <is>
          <t>Asset Derivatives</t>
        </is>
      </c>
      <c r="B8" s="6" t="n">
        <v>260</v>
      </c>
      <c r="C8" s="6" t="n">
        <v>565</v>
      </c>
    </row>
    <row r="9">
      <c r="A9" s="4" t="inlineStr">
        <is>
          <t>Liability Derivatives</t>
        </is>
      </c>
      <c r="B9" s="6" t="n">
        <v>-286</v>
      </c>
      <c r="C9" s="6" t="n">
        <v>-458</v>
      </c>
    </row>
    <row r="10">
      <c r="A10" s="4" t="inlineStr">
        <is>
          <t>Broker cleared derivative contracts [Member]</t>
        </is>
      </c>
      <c r="B10" s="4" t="inlineStr">
        <is>
          <t xml:space="preserve"> </t>
        </is>
      </c>
      <c r="C10" s="4" t="inlineStr">
        <is>
          <t xml:space="preserve"> </t>
        </is>
      </c>
    </row>
    <row r="11">
      <c r="A11" s="4" t="inlineStr">
        <is>
          <t>Asset Derivatives</t>
        </is>
      </c>
      <c r="B11" s="6" t="n">
        <v>212</v>
      </c>
      <c r="C11" s="6" t="n">
        <v>478</v>
      </c>
    </row>
    <row r="12">
      <c r="A12" s="4" t="inlineStr">
        <is>
          <t>Liability Derivatives</t>
        </is>
      </c>
      <c r="B12" s="6" t="n">
        <v>-236</v>
      </c>
      <c r="C12" s="6" t="n">
        <v>-380</v>
      </c>
    </row>
    <row r="13">
      <c r="A13" s="4" t="inlineStr">
        <is>
          <t>Commodity Derivatives [Member] | Not Designated as Hedging Instrument [Member]</t>
        </is>
      </c>
      <c r="B13" s="4" t="inlineStr">
        <is>
          <t xml:space="preserve"> </t>
        </is>
      </c>
      <c r="C13" s="4" t="inlineStr">
        <is>
          <t xml:space="preserve"> </t>
        </is>
      </c>
    </row>
    <row r="14">
      <c r="A14" s="4" t="inlineStr">
        <is>
          <t>Asset Derivatives</t>
        </is>
      </c>
      <c r="B14" s="6" t="n">
        <v>51</v>
      </c>
      <c r="C14" s="6" t="n">
        <v>132</v>
      </c>
    </row>
    <row r="15">
      <c r="A15" s="4" t="inlineStr">
        <is>
          <t>Liability Derivatives</t>
        </is>
      </c>
      <c r="B15" s="6" t="n">
        <v>-57</v>
      </c>
      <c r="C15" s="6" t="n">
        <v>-80</v>
      </c>
    </row>
    <row r="16">
      <c r="A16" s="4" t="inlineStr">
        <is>
          <t>Commodity Derivatives (Margin Deposits) [Member] | Designated as Hedging Instrument [Member]</t>
        </is>
      </c>
      <c r="B16" s="4" t="inlineStr">
        <is>
          <t xml:space="preserve"> </t>
        </is>
      </c>
      <c r="C16" s="4" t="inlineStr">
        <is>
          <t xml:space="preserve"> </t>
        </is>
      </c>
    </row>
    <row r="17">
      <c r="A17" s="4" t="inlineStr">
        <is>
          <t>Asset Derivatives</t>
        </is>
      </c>
      <c r="B17" s="6" t="n">
        <v>3</v>
      </c>
      <c r="C17" s="6" t="n">
        <v>51</v>
      </c>
    </row>
    <row r="18">
      <c r="A18" s="4" t="inlineStr">
        <is>
          <t>Liability Derivatives</t>
        </is>
      </c>
      <c r="B18" s="6" t="n">
        <v>-7</v>
      </c>
      <c r="C18" s="6" t="n">
        <v>-6</v>
      </c>
    </row>
    <row r="19">
      <c r="A19" s="4" t="inlineStr">
        <is>
          <t>Commodity Derivatives (Margin Deposits) [Member] | Not Designated as Hedging Instrument [Member]</t>
        </is>
      </c>
      <c r="B19" s="4" t="inlineStr">
        <is>
          <t xml:space="preserve"> </t>
        </is>
      </c>
      <c r="C19" s="4" t="inlineStr">
        <is>
          <t xml:space="preserve"> </t>
        </is>
      </c>
    </row>
    <row r="20">
      <c r="A20" s="4" t="inlineStr">
        <is>
          <t>Asset Derivatives</t>
        </is>
      </c>
      <c r="B20" s="6" t="n">
        <v>209</v>
      </c>
      <c r="C20" s="6" t="n">
        <v>427</v>
      </c>
    </row>
    <row r="21">
      <c r="A21" s="4" t="inlineStr">
        <is>
          <t>Liability Derivatives</t>
        </is>
      </c>
      <c r="B21" s="6" t="n">
        <v>-229</v>
      </c>
      <c r="C21" s="6" t="n">
        <v>-374</v>
      </c>
    </row>
    <row r="22">
      <c r="A22" s="4" t="inlineStr">
        <is>
          <t>Interest Rate Derivatives [Member] | Not Designated as Hedging Instrument [Member]</t>
        </is>
      </c>
      <c r="B22" s="4" t="inlineStr">
        <is>
          <t xml:space="preserve"> </t>
        </is>
      </c>
      <c r="C22" s="4" t="inlineStr">
        <is>
          <t xml:space="preserve"> </t>
        </is>
      </c>
    </row>
    <row r="23">
      <c r="A23" s="4" t="inlineStr">
        <is>
          <t>Asset Derivatives</t>
        </is>
      </c>
      <c r="B23" s="6" t="n">
        <v>0</v>
      </c>
      <c r="C23" s="6" t="n">
        <v>6</v>
      </c>
    </row>
    <row r="24">
      <c r="A24" s="4" t="inlineStr">
        <is>
          <t>Liability Derivatives</t>
        </is>
      </c>
      <c r="B24" s="5" t="n">
        <v>0</v>
      </c>
      <c r="C24" s="5" t="n">
        <v>-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Derivative Assets and Lianilities (Offsetting Agreements Netting Table) (Details) - USD ($) $ in Millions</t>
        </is>
      </c>
      <c r="B1" s="2" t="inlineStr">
        <is>
          <t>Dec. 31, 2024</t>
        </is>
      </c>
      <c r="C1" s="2" t="inlineStr">
        <is>
          <t>Dec. 31, 2023</t>
        </is>
      </c>
    </row>
    <row r="2">
      <c r="A2" s="4" t="inlineStr">
        <is>
          <t>Asset Derivatives</t>
        </is>
      </c>
      <c r="B2" s="5" t="n">
        <v>263</v>
      </c>
      <c r="C2" s="5" t="n">
        <v>616</v>
      </c>
    </row>
    <row r="3">
      <c r="A3" s="4" t="inlineStr">
        <is>
          <t>Derivative Liabilities</t>
        </is>
      </c>
      <c r="B3" s="6" t="n">
        <v>-293</v>
      </c>
      <c r="C3" s="6" t="n">
        <v>-464</v>
      </c>
    </row>
    <row r="4">
      <c r="A4" s="4" t="inlineStr">
        <is>
          <t>Derivative Asset, Fair Value, Amount Offset Against Collateral</t>
        </is>
      </c>
      <c r="B4" s="6" t="n">
        <v>-42</v>
      </c>
      <c r="C4" s="6" t="n">
        <v>-72</v>
      </c>
    </row>
    <row r="5">
      <c r="A5" s="4" t="inlineStr">
        <is>
          <t>Derivative Liability, Fair Value, Amount Offset Against Collateral</t>
        </is>
      </c>
      <c r="B5" s="6" t="n">
        <v>42</v>
      </c>
      <c r="C5" s="6" t="n">
        <v>72</v>
      </c>
    </row>
    <row r="6">
      <c r="A6" s="4" t="inlineStr">
        <is>
          <t>Derivative Asset, Collateral, Obligation to Return Cash, Offset</t>
        </is>
      </c>
      <c r="B6" s="6" t="n">
        <v>-204</v>
      </c>
      <c r="C6" s="6" t="n">
        <v>-368</v>
      </c>
    </row>
    <row r="7">
      <c r="A7" s="4" t="inlineStr">
        <is>
          <t>Derivative Liability, Collateral, Right to Reclaim Cash, Offset</t>
        </is>
      </c>
      <c r="B7" s="6" t="n">
        <v>204</v>
      </c>
      <c r="C7" s="6" t="n">
        <v>368</v>
      </c>
    </row>
    <row r="8">
      <c r="A8" s="4" t="inlineStr">
        <is>
          <t>Derivative Asset, Fair Value, Amount Not Offset Against Collateral</t>
        </is>
      </c>
      <c r="B8" s="6" t="n">
        <v>17</v>
      </c>
      <c r="C8" s="6" t="n">
        <v>176</v>
      </c>
    </row>
    <row r="9">
      <c r="A9" s="4" t="inlineStr">
        <is>
          <t>Derivative Liability, Fair Value, Amount Not Offset Against Collateral</t>
        </is>
      </c>
      <c r="B9" s="6" t="n">
        <v>47</v>
      </c>
      <c r="C9" s="6" t="n">
        <v>24</v>
      </c>
    </row>
    <row r="10">
      <c r="A10" s="4" t="inlineStr">
        <is>
          <t>Without offsetting agreements [Member]</t>
        </is>
      </c>
      <c r="B10" s="4" t="inlineStr">
        <is>
          <t xml:space="preserve"> </t>
        </is>
      </c>
      <c r="C10" s="4" t="inlineStr">
        <is>
          <t xml:space="preserve"> </t>
        </is>
      </c>
    </row>
    <row r="11">
      <c r="A11" s="4" t="inlineStr">
        <is>
          <t>Asset Derivatives</t>
        </is>
      </c>
      <c r="B11" s="6" t="n">
        <v>0</v>
      </c>
      <c r="C11" s="6" t="n">
        <v>6</v>
      </c>
    </row>
    <row r="12">
      <c r="A12" s="4" t="inlineStr">
        <is>
          <t>Derivative Liabilities</t>
        </is>
      </c>
      <c r="B12" s="6" t="n">
        <v>0</v>
      </c>
      <c r="C12" s="6" t="n">
        <v>-4</v>
      </c>
    </row>
    <row r="13">
      <c r="A13" s="4" t="inlineStr">
        <is>
          <t>OTC Contracts [Member]</t>
        </is>
      </c>
      <c r="B13" s="4" t="inlineStr">
        <is>
          <t xml:space="preserve"> </t>
        </is>
      </c>
      <c r="C13" s="4" t="inlineStr">
        <is>
          <t xml:space="preserve"> </t>
        </is>
      </c>
    </row>
    <row r="14">
      <c r="A14" s="4" t="inlineStr">
        <is>
          <t>Asset Derivatives</t>
        </is>
      </c>
      <c r="B14" s="6" t="n">
        <v>51</v>
      </c>
      <c r="C14" s="6" t="n">
        <v>132</v>
      </c>
    </row>
    <row r="15">
      <c r="A15" s="4" t="inlineStr">
        <is>
          <t>Derivative Liabilities</t>
        </is>
      </c>
      <c r="B15" s="6" t="n">
        <v>-57</v>
      </c>
      <c r="C15" s="6" t="n">
        <v>-80</v>
      </c>
    </row>
    <row r="16">
      <c r="A16" s="4" t="inlineStr">
        <is>
          <t>Broker cleared derivative contracts [Member]</t>
        </is>
      </c>
      <c r="B16" s="4" t="inlineStr">
        <is>
          <t xml:space="preserve"> </t>
        </is>
      </c>
      <c r="C16" s="4" t="inlineStr">
        <is>
          <t xml:space="preserve"> </t>
        </is>
      </c>
    </row>
    <row r="17">
      <c r="A17" s="4" t="inlineStr">
        <is>
          <t>Asset Derivatives</t>
        </is>
      </c>
      <c r="B17" s="6" t="n">
        <v>212</v>
      </c>
      <c r="C17" s="6" t="n">
        <v>478</v>
      </c>
    </row>
    <row r="18">
      <c r="A18" s="4" t="inlineStr">
        <is>
          <t>Derivative Liabilities</t>
        </is>
      </c>
      <c r="B18" s="5" t="n">
        <v>-236</v>
      </c>
      <c r="C18" s="5" t="n">
        <v>-38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s And Liabilities (Derivative Amount Of Gain (Loss) Recognized) (Details) - USD ($) $ in Millions</t>
        </is>
      </c>
      <c r="B1" s="2" t="inlineStr">
        <is>
          <t>12 Months Ended</t>
        </is>
      </c>
    </row>
    <row r="2">
      <c r="B2" s="2" t="inlineStr">
        <is>
          <t>Dec. 31, 2024</t>
        </is>
      </c>
      <c r="C2" s="2" t="inlineStr">
        <is>
          <t>Dec. 31, 2023</t>
        </is>
      </c>
      <c r="D2" s="2" t="inlineStr">
        <is>
          <t>Dec. 31, 2022</t>
        </is>
      </c>
    </row>
    <row r="3">
      <c r="A3" s="4" t="inlineStr">
        <is>
          <t>Amount of Gain/(Loss) Recognized in Income on Derivatives</t>
        </is>
      </c>
      <c r="B3" s="5" t="n">
        <v>63</v>
      </c>
      <c r="C3" s="5" t="n">
        <v>83</v>
      </c>
      <c r="D3" s="5" t="n">
        <v>417</v>
      </c>
    </row>
    <row r="4">
      <c r="A4" s="4" t="inlineStr">
        <is>
          <t>Gain (Loss) on Interest Rate Derivative Instruments Not Designated as Hedging Instruments</t>
        </is>
      </c>
      <c r="B4" s="6" t="n">
        <v>6</v>
      </c>
      <c r="C4" s="6" t="n">
        <v>36</v>
      </c>
      <c r="D4" s="6" t="n">
        <v>293</v>
      </c>
    </row>
    <row r="5">
      <c r="A5" s="4" t="inlineStr">
        <is>
          <t>Cost of goods sold</t>
        </is>
      </c>
      <c r="B5" s="4" t="inlineStr">
        <is>
          <t xml:space="preserve"> </t>
        </is>
      </c>
      <c r="C5" s="4" t="inlineStr">
        <is>
          <t xml:space="preserve"> </t>
        </is>
      </c>
      <c r="D5" s="4" t="inlineStr">
        <is>
          <t xml:space="preserve"> </t>
        </is>
      </c>
    </row>
    <row r="6">
      <c r="A6" s="4" t="inlineStr">
        <is>
          <t>Gains on interest rate derivatives</t>
        </is>
      </c>
      <c r="B6" s="5" t="n">
        <v>57</v>
      </c>
      <c r="C6" s="5" t="n">
        <v>47</v>
      </c>
      <c r="D6" s="5" t="n">
        <v>1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Line Items]</t>
        </is>
      </c>
      <c r="B3" s="4" t="inlineStr">
        <is>
          <t xml:space="preserve"> </t>
        </is>
      </c>
      <c r="C3" s="4" t="inlineStr">
        <is>
          <t xml:space="preserve"> </t>
        </is>
      </c>
      <c r="D3" s="4" t="inlineStr">
        <is>
          <t xml:space="preserve"> </t>
        </is>
      </c>
    </row>
    <row r="4">
      <c r="A4" s="4" t="inlineStr">
        <is>
          <t>Defined Contribution Plan, Cost</t>
        </is>
      </c>
      <c r="B4" s="5" t="n">
        <v>103</v>
      </c>
      <c r="C4" s="5" t="n">
        <v>86</v>
      </c>
      <c r="D4" s="5" t="n">
        <v>79</v>
      </c>
    </row>
    <row r="5">
      <c r="A5" s="4" t="inlineStr">
        <is>
          <t>Pension Benefits</t>
        </is>
      </c>
      <c r="B5" s="4" t="inlineStr">
        <is>
          <t xml:space="preserve"> </t>
        </is>
      </c>
      <c r="C5" s="4" t="inlineStr">
        <is>
          <t xml:space="preserve"> </t>
        </is>
      </c>
      <c r="D5" s="4" t="inlineStr">
        <is>
          <t xml:space="preserve"> </t>
        </is>
      </c>
    </row>
    <row r="6">
      <c r="A6" s="3" t="inlineStr">
        <is>
          <t>Retirement Benefits [Line Items]</t>
        </is>
      </c>
      <c r="B6" s="4" t="inlineStr">
        <is>
          <t xml:space="preserve"> </t>
        </is>
      </c>
      <c r="C6" s="4" t="inlineStr">
        <is>
          <t xml:space="preserve"> </t>
        </is>
      </c>
      <c r="D6" s="4" t="inlineStr">
        <is>
          <t xml:space="preserve"> </t>
        </is>
      </c>
    </row>
    <row r="7">
      <c r="A7" s="4" t="inlineStr">
        <is>
          <t>Defined Benefit Plan, Expected Future Employer Contributions, Next Fiscal Year</t>
        </is>
      </c>
      <c r="B7" s="5" t="n">
        <v>3</v>
      </c>
      <c r="C7" s="4" t="inlineStr">
        <is>
          <t xml:space="preserve"> </t>
        </is>
      </c>
      <c r="D7" s="4" t="inlineStr">
        <is>
          <t xml:space="preserve"> </t>
        </is>
      </c>
    </row>
    <row r="8">
      <c r="A8" s="4" t="inlineStr">
        <is>
          <t>Large Cap US Equitiies</t>
        </is>
      </c>
      <c r="B8" s="8" t="n">
        <v>1</v>
      </c>
      <c r="C8" s="8" t="n">
        <v>1</v>
      </c>
      <c r="D8" s="4" t="inlineStr">
        <is>
          <t xml:space="preserve"> </t>
        </is>
      </c>
    </row>
    <row r="9">
      <c r="A9" s="4" t="inlineStr">
        <is>
          <t>Other Postretirement Benefits</t>
        </is>
      </c>
      <c r="B9" s="4" t="inlineStr">
        <is>
          <t xml:space="preserve"> </t>
        </is>
      </c>
      <c r="C9" s="4" t="inlineStr">
        <is>
          <t xml:space="preserve"> </t>
        </is>
      </c>
      <c r="D9" s="4" t="inlineStr">
        <is>
          <t xml:space="preserve"> </t>
        </is>
      </c>
    </row>
    <row r="10">
      <c r="A10" s="3" t="inlineStr">
        <is>
          <t>Retirement Benefits [Line Items]</t>
        </is>
      </c>
      <c r="B10" s="4" t="inlineStr">
        <is>
          <t xml:space="preserve"> </t>
        </is>
      </c>
      <c r="C10" s="4" t="inlineStr">
        <is>
          <t xml:space="preserve"> </t>
        </is>
      </c>
      <c r="D10" s="4" t="inlineStr">
        <is>
          <t xml:space="preserve"> </t>
        </is>
      </c>
    </row>
    <row r="11">
      <c r="A11" s="4" t="inlineStr">
        <is>
          <t>Defined Benefit Plan, Expected Future Employer Contributions, Next Fiscal Year</t>
        </is>
      </c>
      <c r="B11" s="5" t="n">
        <v>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Obligations and Funded Status) (Details) - USD ($) $ in Millions</t>
        </is>
      </c>
      <c r="B1" s="2" t="inlineStr">
        <is>
          <t>12 Months Ended</t>
        </is>
      </c>
    </row>
    <row r="2">
      <c r="B2" s="2" t="inlineStr">
        <is>
          <t>Dec. 31, 2024</t>
        </is>
      </c>
      <c r="C2" s="2" t="inlineStr">
        <is>
          <t>Dec. 31, 2023</t>
        </is>
      </c>
    </row>
    <row r="3">
      <c r="A3" s="3" t="inlineStr">
        <is>
          <t>Amounts recognized in accumulated other comprehensive income (pre-tax basis) consist of:</t>
        </is>
      </c>
      <c r="B3" s="4" t="inlineStr">
        <is>
          <t xml:space="preserve"> </t>
        </is>
      </c>
      <c r="C3" s="4" t="inlineStr">
        <is>
          <t xml:space="preserve"> </t>
        </is>
      </c>
    </row>
    <row r="4">
      <c r="A4" s="4" t="inlineStr">
        <is>
          <t>Defined Benefit Plan, Benefit Obligation, Business Combination</t>
        </is>
      </c>
      <c r="B4" s="5" t="n">
        <v>12</v>
      </c>
      <c r="C4" s="5" t="n">
        <v>0</v>
      </c>
    </row>
    <row r="5">
      <c r="A5" s="4" t="inlineStr">
        <is>
          <t>Nustar Acquisition</t>
        </is>
      </c>
      <c r="B5" s="4" t="inlineStr">
        <is>
          <t xml:space="preserve"> </t>
        </is>
      </c>
      <c r="C5" s="4" t="inlineStr">
        <is>
          <t xml:space="preserve"> </t>
        </is>
      </c>
    </row>
    <row r="6">
      <c r="A6" s="3" t="inlineStr">
        <is>
          <t>Change in plan assets:</t>
        </is>
      </c>
      <c r="B6" s="4" t="inlineStr">
        <is>
          <t xml:space="preserve"> </t>
        </is>
      </c>
      <c r="C6" s="4" t="inlineStr">
        <is>
          <t xml:space="preserve"> </t>
        </is>
      </c>
    </row>
    <row r="7">
      <c r="A7" s="4" t="inlineStr">
        <is>
          <t>Return on plan assets and other</t>
        </is>
      </c>
      <c r="B7" s="6" t="n">
        <v>0</v>
      </c>
      <c r="C7" s="6" t="n">
        <v>0</v>
      </c>
    </row>
    <row r="8">
      <c r="A8" s="4" t="inlineStr">
        <is>
          <t>Pension Benefits</t>
        </is>
      </c>
      <c r="B8" s="4" t="inlineStr">
        <is>
          <t xml:space="preserve"> </t>
        </is>
      </c>
      <c r="C8" s="4" t="inlineStr">
        <is>
          <t xml:space="preserve"> </t>
        </is>
      </c>
    </row>
    <row r="9">
      <c r="A9" s="3" t="inlineStr">
        <is>
          <t>Change in benefit obligation:</t>
        </is>
      </c>
      <c r="B9" s="4" t="inlineStr">
        <is>
          <t xml:space="preserve"> </t>
        </is>
      </c>
      <c r="C9" s="4" t="inlineStr">
        <is>
          <t xml:space="preserve"> </t>
        </is>
      </c>
    </row>
    <row r="10">
      <c r="A10" s="4" t="inlineStr">
        <is>
          <t>Defined Benefit Plan, Benefit Obligation</t>
        </is>
      </c>
      <c r="B10" s="6" t="n">
        <v>23</v>
      </c>
      <c r="C10" s="6" t="n">
        <v>22</v>
      </c>
    </row>
    <row r="11">
      <c r="A11" s="4" t="inlineStr">
        <is>
          <t>Service cost</t>
        </is>
      </c>
      <c r="B11" s="6" t="n">
        <v>1</v>
      </c>
      <c r="C11" s="6" t="n">
        <v>0</v>
      </c>
    </row>
    <row r="12">
      <c r="A12" s="4" t="inlineStr">
        <is>
          <t>Interest cost</t>
        </is>
      </c>
      <c r="B12" s="6" t="n">
        <v>6</v>
      </c>
      <c r="C12" s="6" t="n">
        <v>1</v>
      </c>
    </row>
    <row r="13">
      <c r="A13" s="4" t="inlineStr">
        <is>
          <t>Defined Benefit Plan, Benefit Obligation</t>
        </is>
      </c>
      <c r="B13" s="4" t="inlineStr">
        <is>
          <t xml:space="preserve"> </t>
        </is>
      </c>
      <c r="C13" s="6" t="n">
        <v>23</v>
      </c>
    </row>
    <row r="14">
      <c r="A14" s="3" t="inlineStr">
        <is>
          <t>Change in plan assets:</t>
        </is>
      </c>
      <c r="B14" s="4" t="inlineStr">
        <is>
          <t xml:space="preserve"> </t>
        </is>
      </c>
      <c r="C14" s="4" t="inlineStr">
        <is>
          <t xml:space="preserve"> </t>
        </is>
      </c>
    </row>
    <row r="15">
      <c r="A15" s="4" t="inlineStr">
        <is>
          <t>Defined Benefit Plan, Plan Assets, Amount</t>
        </is>
      </c>
      <c r="B15" s="6" t="n">
        <v>22</v>
      </c>
      <c r="C15" s="4" t="inlineStr">
        <is>
          <t xml:space="preserve"> </t>
        </is>
      </c>
    </row>
    <row r="16">
      <c r="A16" s="4" t="inlineStr">
        <is>
          <t>Defined Benefit Plan, Plan Assets, Amount</t>
        </is>
      </c>
      <c r="B16" s="6" t="n">
        <v>182</v>
      </c>
      <c r="C16" s="6" t="n">
        <v>22</v>
      </c>
    </row>
    <row r="17">
      <c r="A17" s="3" t="inlineStr">
        <is>
          <t>Amounts recognized in the consolidated balance sheets consist of:</t>
        </is>
      </c>
      <c r="B17" s="4" t="inlineStr">
        <is>
          <t xml:space="preserve"> </t>
        </is>
      </c>
      <c r="C17" s="4" t="inlineStr">
        <is>
          <t xml:space="preserve"> </t>
        </is>
      </c>
    </row>
    <row r="18">
      <c r="A18" s="4" t="inlineStr">
        <is>
          <t>Defined Benefit Plan, Amounts for Asset (Liability) Recognized in Statement of Financial Position</t>
        </is>
      </c>
      <c r="B18" s="4" t="inlineStr">
        <is>
          <t xml:space="preserve"> </t>
        </is>
      </c>
      <c r="C18" s="6" t="n">
        <v>-1</v>
      </c>
    </row>
    <row r="19">
      <c r="A19" s="3" t="inlineStr">
        <is>
          <t>Amounts recognized in accumulated other comprehensive income (pre-tax basis) consist of:</t>
        </is>
      </c>
      <c r="B19" s="4" t="inlineStr">
        <is>
          <t xml:space="preserve"> </t>
        </is>
      </c>
      <c r="C19" s="4" t="inlineStr">
        <is>
          <t xml:space="preserve"> </t>
        </is>
      </c>
    </row>
    <row r="20">
      <c r="A20" s="4" t="inlineStr">
        <is>
          <t>Other Comprehensive (Income) Loss, Defined Benefit Plan, after Reclassification Adjustment, after Tax</t>
        </is>
      </c>
      <c r="B20" s="4" t="inlineStr">
        <is>
          <t xml:space="preserve"> </t>
        </is>
      </c>
      <c r="C20" s="6" t="n">
        <v>0</v>
      </c>
    </row>
    <row r="21">
      <c r="A21" s="4" t="inlineStr">
        <is>
          <t>Other Postretirement Benefits</t>
        </is>
      </c>
      <c r="B21" s="4" t="inlineStr">
        <is>
          <t xml:space="preserve"> </t>
        </is>
      </c>
      <c r="C21" s="4" t="inlineStr">
        <is>
          <t xml:space="preserve"> </t>
        </is>
      </c>
    </row>
    <row r="22">
      <c r="A22" s="3" t="inlineStr">
        <is>
          <t>Change in benefit obligation:</t>
        </is>
      </c>
      <c r="B22" s="4" t="inlineStr">
        <is>
          <t xml:space="preserve"> </t>
        </is>
      </c>
      <c r="C22" s="4" t="inlineStr">
        <is>
          <t xml:space="preserve"> </t>
        </is>
      </c>
    </row>
    <row r="23">
      <c r="A23" s="4" t="inlineStr">
        <is>
          <t>Defined Benefit Plan, Benefit Obligation</t>
        </is>
      </c>
      <c r="B23" s="6" t="n">
        <v>138</v>
      </c>
      <c r="C23" s="6" t="n">
        <v>148</v>
      </c>
    </row>
    <row r="24">
      <c r="A24" s="4" t="inlineStr">
        <is>
          <t>Service cost</t>
        </is>
      </c>
      <c r="B24" s="6" t="n">
        <v>0</v>
      </c>
      <c r="C24" s="6" t="n">
        <v>0</v>
      </c>
    </row>
    <row r="25">
      <c r="A25" s="4" t="inlineStr">
        <is>
          <t>Interest cost</t>
        </is>
      </c>
      <c r="B25" s="6" t="n">
        <v>7</v>
      </c>
      <c r="C25" s="6" t="n">
        <v>6</v>
      </c>
    </row>
    <row r="26">
      <c r="A26" s="4" t="inlineStr">
        <is>
          <t>Defined Benefit Plan, Accumulated Benefit Obligation, Increase (Decrease) for Plan Amendment</t>
        </is>
      </c>
      <c r="B26" s="6" t="n">
        <v>-11</v>
      </c>
      <c r="C26" s="6" t="n">
        <v>0</v>
      </c>
    </row>
    <row r="27">
      <c r="A27" s="4" t="inlineStr">
        <is>
          <t>Benefits paid, net</t>
        </is>
      </c>
      <c r="B27" s="6" t="n">
        <v>-13</v>
      </c>
      <c r="C27" s="6" t="n">
        <v>-13</v>
      </c>
    </row>
    <row r="28">
      <c r="A28" s="4" t="inlineStr">
        <is>
          <t>Actuarial gain and other</t>
        </is>
      </c>
      <c r="B28" s="6" t="n">
        <v>-6</v>
      </c>
      <c r="C28" s="6" t="n">
        <v>-3</v>
      </c>
    </row>
    <row r="29">
      <c r="A29" s="4" t="inlineStr">
        <is>
          <t>Defined Benefit Plan, Benefit Obligation</t>
        </is>
      </c>
      <c r="B29" s="6" t="n">
        <v>127</v>
      </c>
      <c r="C29" s="6" t="n">
        <v>138</v>
      </c>
    </row>
    <row r="30">
      <c r="A30" s="3" t="inlineStr">
        <is>
          <t>Change in plan assets:</t>
        </is>
      </c>
      <c r="B30" s="4" t="inlineStr">
        <is>
          <t xml:space="preserve"> </t>
        </is>
      </c>
      <c r="C30" s="4" t="inlineStr">
        <is>
          <t xml:space="preserve"> </t>
        </is>
      </c>
    </row>
    <row r="31">
      <c r="A31" s="4" t="inlineStr">
        <is>
          <t>Defined Benefit Plan, Plan Assets, Amount</t>
        </is>
      </c>
      <c r="B31" s="6" t="n">
        <v>277</v>
      </c>
      <c r="C31" s="6" t="n">
        <v>259</v>
      </c>
    </row>
    <row r="32">
      <c r="A32" s="4" t="inlineStr">
        <is>
          <t>Return on plan assets and other</t>
        </is>
      </c>
      <c r="B32" s="6" t="n">
        <v>29</v>
      </c>
      <c r="C32" s="6" t="n">
        <v>29</v>
      </c>
    </row>
    <row r="33">
      <c r="A33" s="4" t="inlineStr">
        <is>
          <t>Employer contributions</t>
        </is>
      </c>
      <c r="B33" s="6" t="n">
        <v>2</v>
      </c>
      <c r="C33" s="6" t="n">
        <v>2</v>
      </c>
    </row>
    <row r="34">
      <c r="A34" s="4" t="inlineStr">
        <is>
          <t>Benefits paid, net</t>
        </is>
      </c>
      <c r="B34" s="6" t="n">
        <v>-13</v>
      </c>
      <c r="C34" s="6" t="n">
        <v>-13</v>
      </c>
    </row>
    <row r="35">
      <c r="A35" s="4" t="inlineStr">
        <is>
          <t>Defined Benefit Plan, Plan Assets, Amount</t>
        </is>
      </c>
      <c r="B35" s="6" t="n">
        <v>295</v>
      </c>
      <c r="C35" s="6" t="n">
        <v>277</v>
      </c>
    </row>
    <row r="36">
      <c r="A36" s="4" t="inlineStr">
        <is>
          <t>Amount underfunded (overfunded) at end of period</t>
        </is>
      </c>
      <c r="B36" s="6" t="n">
        <v>-168</v>
      </c>
      <c r="C36" s="6" t="n">
        <v>-139</v>
      </c>
    </row>
    <row r="37">
      <c r="A37" s="3" t="inlineStr">
        <is>
          <t>Amounts recognized in the consolidated balance sheets consist of:</t>
        </is>
      </c>
      <c r="B37" s="4" t="inlineStr">
        <is>
          <t xml:space="preserve"> </t>
        </is>
      </c>
      <c r="C37" s="4" t="inlineStr">
        <is>
          <t xml:space="preserve"> </t>
        </is>
      </c>
    </row>
    <row r="38">
      <c r="A38" s="4" t="inlineStr">
        <is>
          <t>Non-current assets</t>
        </is>
      </c>
      <c r="B38" s="6" t="n">
        <v>185</v>
      </c>
      <c r="C38" s="6" t="n">
        <v>155</v>
      </c>
    </row>
    <row r="39">
      <c r="A39" s="4" t="inlineStr">
        <is>
          <t>Current liabilities</t>
        </is>
      </c>
      <c r="B39" s="6" t="n">
        <v>-3</v>
      </c>
      <c r="C39" s="6" t="n">
        <v>-2</v>
      </c>
    </row>
    <row r="40">
      <c r="A40" s="4" t="inlineStr">
        <is>
          <t>Non-current liabilities</t>
        </is>
      </c>
      <c r="B40" s="6" t="n">
        <v>-14</v>
      </c>
      <c r="C40" s="6" t="n">
        <v>-14</v>
      </c>
    </row>
    <row r="41">
      <c r="A41" s="4" t="inlineStr">
        <is>
          <t>Defined Benefit Plan, Amounts for Asset (Liability) Recognized in Statement of Financial Position</t>
        </is>
      </c>
      <c r="B41" s="6" t="n">
        <v>168</v>
      </c>
      <c r="C41" s="6" t="n">
        <v>139</v>
      </c>
    </row>
    <row r="42">
      <c r="A42" s="3" t="inlineStr">
        <is>
          <t>Amounts recognized in accumulated other comprehensive income (pre-tax basis) consist of:</t>
        </is>
      </c>
      <c r="B42" s="4" t="inlineStr">
        <is>
          <t xml:space="preserve"> </t>
        </is>
      </c>
      <c r="C42" s="4" t="inlineStr">
        <is>
          <t xml:space="preserve"> </t>
        </is>
      </c>
    </row>
    <row r="43">
      <c r="A43" s="4" t="inlineStr">
        <is>
          <t>Net actuarial gain (loss)</t>
        </is>
      </c>
      <c r="B43" s="6" t="n">
        <v>-59</v>
      </c>
      <c r="C43" s="6" t="n">
        <v>-12</v>
      </c>
    </row>
    <row r="44">
      <c r="A44" s="4" t="inlineStr">
        <is>
          <t>Prior service credit</t>
        </is>
      </c>
      <c r="B44" s="6" t="n">
        <v>25</v>
      </c>
      <c r="C44" s="6" t="n">
        <v>-3</v>
      </c>
    </row>
    <row r="45">
      <c r="A45" s="4" t="inlineStr">
        <is>
          <t>Other Comprehensive (Income) Loss, Defined Benefit Plan, after Reclassification Adjustment, after Tax</t>
        </is>
      </c>
      <c r="B45" s="6" t="n">
        <v>-34</v>
      </c>
      <c r="C45" s="6" t="n">
        <v>-15</v>
      </c>
    </row>
    <row r="46">
      <c r="A46" s="4" t="inlineStr">
        <is>
          <t>Funded Plans [Member] | Pension Benefits</t>
        </is>
      </c>
      <c r="B46" s="4" t="inlineStr">
        <is>
          <t xml:space="preserve"> </t>
        </is>
      </c>
      <c r="C46" s="4" t="inlineStr">
        <is>
          <t xml:space="preserve"> </t>
        </is>
      </c>
    </row>
    <row r="47">
      <c r="A47" s="3" t="inlineStr">
        <is>
          <t>Change in benefit obligation:</t>
        </is>
      </c>
      <c r="B47" s="4" t="inlineStr">
        <is>
          <t xml:space="preserve"> </t>
        </is>
      </c>
      <c r="C47" s="4" t="inlineStr">
        <is>
          <t xml:space="preserve"> </t>
        </is>
      </c>
    </row>
    <row r="48">
      <c r="A48" s="4" t="inlineStr">
        <is>
          <t>Defined Benefit Plan, Benefit Obligation</t>
        </is>
      </c>
      <c r="B48" s="6" t="n">
        <v>23</v>
      </c>
      <c r="C48" s="4" t="inlineStr">
        <is>
          <t xml:space="preserve"> </t>
        </is>
      </c>
    </row>
    <row r="49">
      <c r="A49" s="4" t="inlineStr">
        <is>
          <t>Interest cost</t>
        </is>
      </c>
      <c r="B49" s="6" t="n">
        <v>6</v>
      </c>
      <c r="C49" s="6" t="n">
        <v>1</v>
      </c>
    </row>
    <row r="50">
      <c r="A50" s="4" t="inlineStr">
        <is>
          <t>Defined Benefit Plan, Accumulated Benefit Obligation, Increase (Decrease) for Plan Amendment</t>
        </is>
      </c>
      <c r="B50" s="6" t="n">
        <v>0</v>
      </c>
      <c r="C50" s="6" t="n">
        <v>0</v>
      </c>
    </row>
    <row r="51">
      <c r="A51" s="4" t="inlineStr">
        <is>
          <t>Benefits paid, net</t>
        </is>
      </c>
      <c r="B51" s="6" t="n">
        <v>-37</v>
      </c>
      <c r="C51" s="6" t="n">
        <v>-1</v>
      </c>
    </row>
    <row r="52">
      <c r="A52" s="4" t="inlineStr">
        <is>
          <t>Actuarial gain and other</t>
        </is>
      </c>
      <c r="B52" s="6" t="n">
        <v>13</v>
      </c>
      <c r="C52" s="6" t="n">
        <v>1</v>
      </c>
    </row>
    <row r="53">
      <c r="A53" s="4" t="inlineStr">
        <is>
          <t>Defined Benefit Plan, Benefit Obligation</t>
        </is>
      </c>
      <c r="B53" s="6" t="n">
        <v>158</v>
      </c>
      <c r="C53" s="6" t="n">
        <v>23</v>
      </c>
    </row>
    <row r="54">
      <c r="A54" s="3" t="inlineStr">
        <is>
          <t>Change in plan assets:</t>
        </is>
      </c>
      <c r="B54" s="4" t="inlineStr">
        <is>
          <t xml:space="preserve"> </t>
        </is>
      </c>
      <c r="C54" s="4" t="inlineStr">
        <is>
          <t xml:space="preserve"> </t>
        </is>
      </c>
    </row>
    <row r="55">
      <c r="A55" s="4" t="inlineStr">
        <is>
          <t>Defined Benefit Plan, Plan Assets, Amount</t>
        </is>
      </c>
      <c r="B55" s="6" t="n">
        <v>22</v>
      </c>
      <c r="C55" s="6" t="n">
        <v>20</v>
      </c>
    </row>
    <row r="56">
      <c r="A56" s="4" t="inlineStr">
        <is>
          <t>Return on plan assets and other</t>
        </is>
      </c>
      <c r="B56" s="6" t="n">
        <v>13</v>
      </c>
      <c r="C56" s="6" t="n">
        <v>2</v>
      </c>
    </row>
    <row r="57">
      <c r="A57" s="4" t="inlineStr">
        <is>
          <t>Employer contributions</t>
        </is>
      </c>
      <c r="B57" s="6" t="n">
        <v>5</v>
      </c>
      <c r="C57" s="6" t="n">
        <v>1</v>
      </c>
    </row>
    <row r="58">
      <c r="A58" s="4" t="inlineStr">
        <is>
          <t>Benefits paid, net</t>
        </is>
      </c>
      <c r="B58" s="6" t="n">
        <v>-36</v>
      </c>
      <c r="C58" s="6" t="n">
        <v>-1</v>
      </c>
    </row>
    <row r="59">
      <c r="A59" s="4" t="inlineStr">
        <is>
          <t>Defined Benefit Plan, Plan Assets, Amount</t>
        </is>
      </c>
      <c r="B59" s="6" t="n">
        <v>182</v>
      </c>
      <c r="C59" s="6" t="n">
        <v>22</v>
      </c>
    </row>
    <row r="60">
      <c r="A60" s="4" t="inlineStr">
        <is>
          <t>Amount underfunded (overfunded) at end of period</t>
        </is>
      </c>
      <c r="B60" s="6" t="n">
        <v>-24</v>
      </c>
      <c r="C60" s="6" t="n">
        <v>1</v>
      </c>
    </row>
    <row r="61">
      <c r="A61" s="3" t="inlineStr">
        <is>
          <t>Amounts recognized in the consolidated balance sheets consist of:</t>
        </is>
      </c>
      <c r="B61" s="4" t="inlineStr">
        <is>
          <t xml:space="preserve"> </t>
        </is>
      </c>
      <c r="C61" s="4" t="inlineStr">
        <is>
          <t xml:space="preserve"> </t>
        </is>
      </c>
    </row>
    <row r="62">
      <c r="A62" s="4" t="inlineStr">
        <is>
          <t>Non-current assets</t>
        </is>
      </c>
      <c r="B62" s="6" t="n">
        <v>24</v>
      </c>
      <c r="C62" s="6" t="n">
        <v>0</v>
      </c>
    </row>
    <row r="63">
      <c r="A63" s="4" t="inlineStr">
        <is>
          <t>Current liabilities</t>
        </is>
      </c>
      <c r="B63" s="6" t="n">
        <v>0</v>
      </c>
      <c r="C63" s="6" t="n">
        <v>0</v>
      </c>
    </row>
    <row r="64">
      <c r="A64" s="4" t="inlineStr">
        <is>
          <t>Non-current liabilities</t>
        </is>
      </c>
      <c r="B64" s="6" t="n">
        <v>0</v>
      </c>
      <c r="C64" s="6" t="n">
        <v>-1</v>
      </c>
    </row>
    <row r="65">
      <c r="A65" s="4" t="inlineStr">
        <is>
          <t>Defined Benefit Plan, Amounts for Asset (Liability) Recognized in Statement of Financial Position</t>
        </is>
      </c>
      <c r="B65" s="6" t="n">
        <v>24</v>
      </c>
      <c r="C65" s="4" t="inlineStr">
        <is>
          <t xml:space="preserve"> </t>
        </is>
      </c>
    </row>
    <row r="66">
      <c r="A66" s="3" t="inlineStr">
        <is>
          <t>Amounts recognized in accumulated other comprehensive income (pre-tax basis) consist of:</t>
        </is>
      </c>
      <c r="B66" s="4" t="inlineStr">
        <is>
          <t xml:space="preserve"> </t>
        </is>
      </c>
      <c r="C66" s="4" t="inlineStr">
        <is>
          <t xml:space="preserve"> </t>
        </is>
      </c>
    </row>
    <row r="67">
      <c r="A67" s="4" t="inlineStr">
        <is>
          <t>Net actuarial gain (loss)</t>
        </is>
      </c>
      <c r="B67" s="6" t="n">
        <v>-9</v>
      </c>
      <c r="C67" s="6" t="n">
        <v>0</v>
      </c>
    </row>
    <row r="68">
      <c r="A68" s="4" t="inlineStr">
        <is>
          <t>Prior service credit</t>
        </is>
      </c>
      <c r="B68" s="6" t="n">
        <v>0</v>
      </c>
      <c r="C68" s="6" t="n">
        <v>0</v>
      </c>
    </row>
    <row r="69">
      <c r="A69" s="4" t="inlineStr">
        <is>
          <t>Other Comprehensive (Income) Loss, Defined Benefit Plan, after Reclassification Adjustment, after Tax</t>
        </is>
      </c>
      <c r="B69" s="6" t="n">
        <v>-9</v>
      </c>
      <c r="C69" s="4" t="inlineStr">
        <is>
          <t xml:space="preserve"> </t>
        </is>
      </c>
    </row>
    <row r="70">
      <c r="A70" s="4" t="inlineStr">
        <is>
          <t>Defined Benefit Plan, Benefit Obligation, Business Combination</t>
        </is>
      </c>
      <c r="B70" s="6" t="n">
        <v>152</v>
      </c>
      <c r="C70" s="6" t="n">
        <v>0</v>
      </c>
    </row>
    <row r="71">
      <c r="A71" s="4" t="inlineStr">
        <is>
          <t>Funded Plans [Member] | Pension Benefits | Nustar Acquisition</t>
        </is>
      </c>
      <c r="B71" s="4" t="inlineStr">
        <is>
          <t xml:space="preserve"> </t>
        </is>
      </c>
      <c r="C71" s="4" t="inlineStr">
        <is>
          <t xml:space="preserve"> </t>
        </is>
      </c>
    </row>
    <row r="72">
      <c r="A72" s="3" t="inlineStr">
        <is>
          <t>Change in plan assets:</t>
        </is>
      </c>
      <c r="B72" s="4" t="inlineStr">
        <is>
          <t xml:space="preserve"> </t>
        </is>
      </c>
      <c r="C72" s="4" t="inlineStr">
        <is>
          <t xml:space="preserve"> </t>
        </is>
      </c>
    </row>
    <row r="73">
      <c r="A73" s="4" t="inlineStr">
        <is>
          <t>Return on plan assets and other</t>
        </is>
      </c>
      <c r="B73" s="6" t="n">
        <v>178</v>
      </c>
      <c r="C73" s="6" t="n">
        <v>0</v>
      </c>
    </row>
    <row r="74">
      <c r="A74" s="4" t="inlineStr">
        <is>
          <t>Unfunded Plans [Member]</t>
        </is>
      </c>
      <c r="B74" s="4" t="inlineStr">
        <is>
          <t xml:space="preserve"> </t>
        </is>
      </c>
      <c r="C74" s="4" t="inlineStr">
        <is>
          <t xml:space="preserve"> </t>
        </is>
      </c>
    </row>
    <row r="75">
      <c r="A75" s="3" t="inlineStr">
        <is>
          <t>Amounts recognized in accumulated other comprehensive income (pre-tax basis) consist of:</t>
        </is>
      </c>
      <c r="B75" s="4" t="inlineStr">
        <is>
          <t xml:space="preserve"> </t>
        </is>
      </c>
      <c r="C75" s="4" t="inlineStr">
        <is>
          <t xml:space="preserve"> </t>
        </is>
      </c>
    </row>
    <row r="76">
      <c r="A76" s="4" t="inlineStr">
        <is>
          <t>Defined Benefit Plan, Benefit Obligation, Business Combination</t>
        </is>
      </c>
      <c r="B76" s="6" t="n">
        <v>0</v>
      </c>
      <c r="C76" s="6" t="n">
        <v>0</v>
      </c>
    </row>
    <row r="77">
      <c r="A77" s="4" t="inlineStr">
        <is>
          <t>Unfunded Plans [Member] | Nustar Acquisition</t>
        </is>
      </c>
      <c r="B77" s="4" t="inlineStr">
        <is>
          <t xml:space="preserve"> </t>
        </is>
      </c>
      <c r="C77" s="4" t="inlineStr">
        <is>
          <t xml:space="preserve"> </t>
        </is>
      </c>
    </row>
    <row r="78">
      <c r="A78" s="3" t="inlineStr">
        <is>
          <t>Change in plan assets:</t>
        </is>
      </c>
      <c r="B78" s="4" t="inlineStr">
        <is>
          <t xml:space="preserve"> </t>
        </is>
      </c>
      <c r="C78" s="4" t="inlineStr">
        <is>
          <t xml:space="preserve"> </t>
        </is>
      </c>
    </row>
    <row r="79">
      <c r="A79" s="4" t="inlineStr">
        <is>
          <t>Return on plan assets and other</t>
        </is>
      </c>
      <c r="B79" s="6" t="n">
        <v>0</v>
      </c>
      <c r="C79" s="6" t="n">
        <v>0</v>
      </c>
    </row>
    <row r="80">
      <c r="A80" s="4" t="inlineStr">
        <is>
          <t>Unfunded Plans [Member] | Pension Benefits</t>
        </is>
      </c>
      <c r="B80" s="4" t="inlineStr">
        <is>
          <t xml:space="preserve"> </t>
        </is>
      </c>
      <c r="C80" s="4" t="inlineStr">
        <is>
          <t xml:space="preserve"> </t>
        </is>
      </c>
    </row>
    <row r="81">
      <c r="A81" s="3" t="inlineStr">
        <is>
          <t>Change in benefit obligation:</t>
        </is>
      </c>
      <c r="B81" s="4" t="inlineStr">
        <is>
          <t xml:space="preserve"> </t>
        </is>
      </c>
      <c r="C81" s="4" t="inlineStr">
        <is>
          <t xml:space="preserve"> </t>
        </is>
      </c>
    </row>
    <row r="82">
      <c r="A82" s="4" t="inlineStr">
        <is>
          <t>Defined Benefit Plan, Benefit Obligation</t>
        </is>
      </c>
      <c r="B82" s="6" t="n">
        <v>17</v>
      </c>
      <c r="C82" s="6" t="n">
        <v>19</v>
      </c>
    </row>
    <row r="83">
      <c r="A83" s="4" t="inlineStr">
        <is>
          <t>Service cost</t>
        </is>
      </c>
      <c r="B83" s="6" t="n">
        <v>0</v>
      </c>
      <c r="C83" s="6" t="n">
        <v>0</v>
      </c>
    </row>
    <row r="84">
      <c r="A84" s="4" t="inlineStr">
        <is>
          <t>Interest cost</t>
        </is>
      </c>
      <c r="B84" s="6" t="n">
        <v>1</v>
      </c>
      <c r="C84" s="6" t="n">
        <v>1</v>
      </c>
    </row>
    <row r="85">
      <c r="A85" s="4" t="inlineStr">
        <is>
          <t>Defined Benefit Plan, Accumulated Benefit Obligation, Increase (Decrease) for Plan Amendment</t>
        </is>
      </c>
      <c r="B85" s="6" t="n">
        <v>0</v>
      </c>
      <c r="C85" s="6" t="n">
        <v>0</v>
      </c>
    </row>
    <row r="86">
      <c r="A86" s="4" t="inlineStr">
        <is>
          <t>Benefits paid, net</t>
        </is>
      </c>
      <c r="B86" s="6" t="n">
        <v>-3</v>
      </c>
      <c r="C86" s="6" t="n">
        <v>-3</v>
      </c>
    </row>
    <row r="87">
      <c r="A87" s="4" t="inlineStr">
        <is>
          <t>Actuarial gain and other</t>
        </is>
      </c>
      <c r="B87" s="6" t="n">
        <v>1</v>
      </c>
      <c r="C87" s="6" t="n">
        <v>0</v>
      </c>
    </row>
    <row r="88">
      <c r="A88" s="4" t="inlineStr">
        <is>
          <t>Defined Benefit Plan, Benefit Obligation</t>
        </is>
      </c>
      <c r="B88" s="6" t="n">
        <v>16</v>
      </c>
      <c r="C88" s="6" t="n">
        <v>17</v>
      </c>
    </row>
    <row r="89">
      <c r="A89" s="3" t="inlineStr">
        <is>
          <t>Change in plan assets:</t>
        </is>
      </c>
      <c r="B89" s="4" t="inlineStr">
        <is>
          <t xml:space="preserve"> </t>
        </is>
      </c>
      <c r="C89" s="4" t="inlineStr">
        <is>
          <t xml:space="preserve"> </t>
        </is>
      </c>
    </row>
    <row r="90">
      <c r="A90" s="4" t="inlineStr">
        <is>
          <t>Defined Benefit Plan, Plan Assets, Amount</t>
        </is>
      </c>
      <c r="B90" s="6" t="n">
        <v>0</v>
      </c>
      <c r="C90" s="6" t="n">
        <v>0</v>
      </c>
    </row>
    <row r="91">
      <c r="A91" s="4" t="inlineStr">
        <is>
          <t>Return on plan assets and other</t>
        </is>
      </c>
      <c r="B91" s="6" t="n">
        <v>0</v>
      </c>
      <c r="C91" s="6" t="n">
        <v>0</v>
      </c>
    </row>
    <row r="92">
      <c r="A92" s="4" t="inlineStr">
        <is>
          <t>Employer contributions</t>
        </is>
      </c>
      <c r="B92" s="6" t="n">
        <v>0</v>
      </c>
      <c r="C92" s="6" t="n">
        <v>0</v>
      </c>
    </row>
    <row r="93">
      <c r="A93" s="4" t="inlineStr">
        <is>
          <t>Benefits paid, net</t>
        </is>
      </c>
      <c r="B93" s="6" t="n">
        <v>0</v>
      </c>
      <c r="C93" s="6" t="n">
        <v>0</v>
      </c>
    </row>
    <row r="94">
      <c r="A94" s="4" t="inlineStr">
        <is>
          <t>Defined Benefit Plan, Plan Assets, Amount</t>
        </is>
      </c>
      <c r="B94" s="6" t="n">
        <v>0</v>
      </c>
      <c r="C94" s="6" t="n">
        <v>0</v>
      </c>
    </row>
    <row r="95">
      <c r="A95" s="4" t="inlineStr">
        <is>
          <t>Amount underfunded (overfunded) at end of period</t>
        </is>
      </c>
      <c r="B95" s="6" t="n">
        <v>16</v>
      </c>
      <c r="C95" s="6" t="n">
        <v>17</v>
      </c>
    </row>
    <row r="96">
      <c r="A96" s="3" t="inlineStr">
        <is>
          <t>Amounts recognized in the consolidated balance sheets consist of:</t>
        </is>
      </c>
      <c r="B96" s="4" t="inlineStr">
        <is>
          <t xml:space="preserve"> </t>
        </is>
      </c>
      <c r="C96" s="4" t="inlineStr">
        <is>
          <t xml:space="preserve"> </t>
        </is>
      </c>
    </row>
    <row r="97">
      <c r="A97" s="4" t="inlineStr">
        <is>
          <t>Non-current assets</t>
        </is>
      </c>
      <c r="B97" s="6" t="n">
        <v>0</v>
      </c>
      <c r="C97" s="6" t="n">
        <v>0</v>
      </c>
    </row>
    <row r="98">
      <c r="A98" s="4" t="inlineStr">
        <is>
          <t>Current liabilities</t>
        </is>
      </c>
      <c r="B98" s="6" t="n">
        <v>-3</v>
      </c>
      <c r="C98" s="6" t="n">
        <v>-3</v>
      </c>
    </row>
    <row r="99">
      <c r="A99" s="4" t="inlineStr">
        <is>
          <t>Non-current liabilities</t>
        </is>
      </c>
      <c r="B99" s="6" t="n">
        <v>-13</v>
      </c>
      <c r="C99" s="6" t="n">
        <v>-14</v>
      </c>
    </row>
    <row r="100">
      <c r="A100" s="4" t="inlineStr">
        <is>
          <t>Defined Benefit Plan, Amounts for Asset (Liability) Recognized in Statement of Financial Position</t>
        </is>
      </c>
      <c r="B100" s="6" t="n">
        <v>-16</v>
      </c>
      <c r="C100" s="6" t="n">
        <v>-17</v>
      </c>
    </row>
    <row r="101">
      <c r="A101" s="3" t="inlineStr">
        <is>
          <t>Amounts recognized in accumulated other comprehensive income (pre-tax basis) consist of:</t>
        </is>
      </c>
      <c r="B101" s="4" t="inlineStr">
        <is>
          <t xml:space="preserve"> </t>
        </is>
      </c>
      <c r="C101" s="4" t="inlineStr">
        <is>
          <t xml:space="preserve"> </t>
        </is>
      </c>
    </row>
    <row r="102">
      <c r="A102" s="4" t="inlineStr">
        <is>
          <t>Net actuarial gain (loss)</t>
        </is>
      </c>
      <c r="B102" s="6" t="n">
        <v>-1</v>
      </c>
      <c r="C102" s="6" t="n">
        <v>-2</v>
      </c>
    </row>
    <row r="103">
      <c r="A103" s="4" t="inlineStr">
        <is>
          <t>Prior service credit</t>
        </is>
      </c>
      <c r="B103" s="6" t="n">
        <v>0</v>
      </c>
      <c r="C103" s="6" t="n">
        <v>0</v>
      </c>
    </row>
    <row r="104">
      <c r="A104" s="4" t="inlineStr">
        <is>
          <t>Other Comprehensive (Income) Loss, Defined Benefit Plan, after Reclassification Adjustment, after Tax</t>
        </is>
      </c>
      <c r="B104" s="5" t="n">
        <v>-1</v>
      </c>
      <c r="C104" s="5" t="n">
        <v>-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Accumulated Benefit Obligation In Excess of Plan Assets)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4" t="inlineStr">
        <is>
          <t xml:space="preserve"> </t>
        </is>
      </c>
      <c r="C4" s="5" t="n">
        <v>23</v>
      </c>
      <c r="D4" s="5" t="n">
        <v>22</v>
      </c>
    </row>
    <row r="5">
      <c r="A5" s="4" t="inlineStr">
        <is>
          <t>Fair value of plan assets</t>
        </is>
      </c>
      <c r="B5" s="5" t="n">
        <v>182</v>
      </c>
      <c r="C5" s="6" t="n">
        <v>22</v>
      </c>
      <c r="D5" s="4" t="inlineStr">
        <is>
          <t xml:space="preserve"> </t>
        </is>
      </c>
    </row>
    <row r="6">
      <c r="A6" s="4" t="inlineStr">
        <is>
          <t>Other 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6" t="n">
        <v>127</v>
      </c>
      <c r="C8" s="6" t="n">
        <v>138</v>
      </c>
      <c r="D8" s="6" t="n">
        <v>148</v>
      </c>
    </row>
    <row r="9">
      <c r="A9" s="4" t="inlineStr">
        <is>
          <t>Fair value of plan assets</t>
        </is>
      </c>
      <c r="B9" s="6" t="n">
        <v>295</v>
      </c>
      <c r="C9" s="6" t="n">
        <v>277</v>
      </c>
      <c r="D9" s="6" t="n">
        <v>259</v>
      </c>
    </row>
    <row r="10">
      <c r="A10" s="4" t="inlineStr">
        <is>
          <t>Funded Plans [Member] |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ojected benefit obligation</t>
        </is>
      </c>
      <c r="B12" s="6" t="n">
        <v>22</v>
      </c>
      <c r="C12" s="6" t="n">
        <v>23</v>
      </c>
      <c r="D12" s="4" t="inlineStr">
        <is>
          <t xml:space="preserve"> </t>
        </is>
      </c>
    </row>
    <row r="13">
      <c r="A13" s="4" t="inlineStr">
        <is>
          <t>Accumulated benefit obligation</t>
        </is>
      </c>
      <c r="B13" s="6" t="n">
        <v>158</v>
      </c>
      <c r="C13" s="6" t="n">
        <v>23</v>
      </c>
      <c r="D13" s="4" t="inlineStr">
        <is>
          <t xml:space="preserve"> </t>
        </is>
      </c>
    </row>
    <row r="14">
      <c r="A14" s="4" t="inlineStr">
        <is>
          <t>Fair value of plan assets</t>
        </is>
      </c>
      <c r="B14" s="6" t="n">
        <v>182</v>
      </c>
      <c r="C14" s="6" t="n">
        <v>22</v>
      </c>
      <c r="D14" s="6" t="n">
        <v>20</v>
      </c>
    </row>
    <row r="15">
      <c r="A15" s="4" t="inlineStr">
        <is>
          <t>Unfunded Plans [Member]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t>
        </is>
      </c>
      <c r="B17" s="6" t="n">
        <v>16</v>
      </c>
      <c r="C17" s="6" t="n">
        <v>15</v>
      </c>
      <c r="D17" s="4" t="inlineStr">
        <is>
          <t xml:space="preserve"> </t>
        </is>
      </c>
    </row>
    <row r="18">
      <c r="A18" s="4" t="inlineStr">
        <is>
          <t>Accumulated benefit obligation</t>
        </is>
      </c>
      <c r="B18" s="6" t="n">
        <v>16</v>
      </c>
      <c r="C18" s="6" t="n">
        <v>17</v>
      </c>
      <c r="D18" s="6" t="n">
        <v>19</v>
      </c>
    </row>
    <row r="19">
      <c r="A19" s="4" t="inlineStr">
        <is>
          <t>Fair value of plan assets</t>
        </is>
      </c>
      <c r="B19" s="5" t="n">
        <v>0</v>
      </c>
      <c r="C19" s="5" t="n">
        <v>0</v>
      </c>
      <c r="D19"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Net Periodic Benefit Costs Schedule)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1</v>
      </c>
      <c r="C5" s="5" t="n">
        <v>0</v>
      </c>
    </row>
    <row r="6">
      <c r="A6" s="4" t="inlineStr">
        <is>
          <t>Interest cost</t>
        </is>
      </c>
      <c r="B6" s="6" t="n">
        <v>6</v>
      </c>
      <c r="C6" s="6" t="n">
        <v>1</v>
      </c>
    </row>
    <row r="7">
      <c r="A7" s="4" t="inlineStr">
        <is>
          <t>Expected return on plan assets</t>
        </is>
      </c>
      <c r="B7" s="6" t="n">
        <v>-8</v>
      </c>
      <c r="C7" s="6" t="n">
        <v>-1</v>
      </c>
    </row>
    <row r="8">
      <c r="A8" s="4" t="inlineStr">
        <is>
          <t>Prior service cost amortization</t>
        </is>
      </c>
      <c r="B8" s="6" t="n">
        <v>-2</v>
      </c>
      <c r="C8" s="6" t="n">
        <v>0</v>
      </c>
    </row>
    <row r="9">
      <c r="A9" s="4" t="inlineStr">
        <is>
          <t>Defined Benefit Plan, Actuarial Gain (Loss), Immediate Recognition as Component in Net Periodic Benefit (Cost) Credit</t>
        </is>
      </c>
      <c r="B9" s="6" t="n">
        <v>0</v>
      </c>
      <c r="C9" s="6" t="n">
        <v>0</v>
      </c>
    </row>
    <row r="10">
      <c r="A10" s="4" t="inlineStr">
        <is>
          <t>Settlements</t>
        </is>
      </c>
      <c r="B10" s="6" t="n">
        <v>2</v>
      </c>
      <c r="C10" s="6" t="n">
        <v>0</v>
      </c>
    </row>
    <row r="11">
      <c r="A11" s="4" t="inlineStr">
        <is>
          <t>Net periodic benefit cost</t>
        </is>
      </c>
      <c r="B11" s="6" t="n">
        <v>-1</v>
      </c>
      <c r="C11" s="6" t="n">
        <v>0</v>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6" t="n">
        <v>0</v>
      </c>
      <c r="C14" s="6" t="n">
        <v>0</v>
      </c>
    </row>
    <row r="15">
      <c r="A15" s="4" t="inlineStr">
        <is>
          <t>Interest cost</t>
        </is>
      </c>
      <c r="B15" s="6" t="n">
        <v>7</v>
      </c>
      <c r="C15" s="6" t="n">
        <v>6</v>
      </c>
    </row>
    <row r="16">
      <c r="A16" s="4" t="inlineStr">
        <is>
          <t>Expected return on plan assets</t>
        </is>
      </c>
      <c r="B16" s="6" t="n">
        <v>-13</v>
      </c>
      <c r="C16" s="6" t="n">
        <v>-12</v>
      </c>
    </row>
    <row r="17">
      <c r="A17" s="4" t="inlineStr">
        <is>
          <t>Prior service cost amortization</t>
        </is>
      </c>
      <c r="B17" s="6" t="n">
        <v>2</v>
      </c>
      <c r="C17" s="6" t="n">
        <v>2</v>
      </c>
    </row>
    <row r="18">
      <c r="A18" s="4" t="inlineStr">
        <is>
          <t>Defined Benefit Plan, Actuarial Gain (Loss), Immediate Recognition as Component in Net Periodic Benefit (Cost) Credit</t>
        </is>
      </c>
      <c r="B18" s="6" t="n">
        <v>-1</v>
      </c>
      <c r="C18" s="6" t="n">
        <v>-1</v>
      </c>
    </row>
    <row r="19">
      <c r="A19" s="4" t="inlineStr">
        <is>
          <t>Settlements</t>
        </is>
      </c>
      <c r="B19" s="6" t="n">
        <v>0</v>
      </c>
      <c r="C19" s="6" t="n">
        <v>0</v>
      </c>
    </row>
    <row r="20">
      <c r="A20" s="4" t="inlineStr">
        <is>
          <t>Net periodic benefit cost</t>
        </is>
      </c>
      <c r="B20" s="5" t="n">
        <v>-5</v>
      </c>
      <c r="C20" s="5" t="n">
        <v>-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tirement Benefits (Benefit Assumptions) (Detail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Health care cost trend rate</t>
        </is>
      </c>
      <c r="B4" s="9" t="n">
        <v>0.07439999999999999</v>
      </c>
      <c r="C4" s="9" t="n">
        <v>0.0742</v>
      </c>
    </row>
    <row r="5">
      <c r="A5" s="4" t="inlineStr">
        <is>
          <t>Rate to which the cost trend is assumed to decline (the ultimate trend rate)</t>
        </is>
      </c>
      <c r="B5" s="9" t="n">
        <v>0.0509</v>
      </c>
      <c r="C5" s="9" t="n">
        <v>0.0517</v>
      </c>
    </row>
    <row r="6">
      <c r="A6" s="4" t="inlineStr">
        <is>
          <t>Pension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9" t="n">
        <v>0.048</v>
      </c>
      <c r="C8" s="9" t="n">
        <v>0.027</v>
      </c>
    </row>
    <row r="9">
      <c r="A9" s="4" t="inlineStr">
        <is>
          <t>Discount rate</t>
        </is>
      </c>
      <c r="B9" s="9" t="n">
        <v>0.054</v>
      </c>
      <c r="C9" s="9" t="n">
        <v>0.027</v>
      </c>
    </row>
    <row r="10">
      <c r="A10" s="4" t="inlineStr">
        <is>
          <t>Tax exempt accounts</t>
        </is>
      </c>
      <c r="B10" s="8" t="n">
        <v>0.07000000000000001</v>
      </c>
      <c r="C10" s="8" t="n">
        <v>0.07000000000000001</v>
      </c>
    </row>
    <row r="11">
      <c r="A11" s="4" t="inlineStr">
        <is>
          <t>Taxable accounts</t>
        </is>
      </c>
      <c r="B11" s="9" t="n">
        <v>0.0426</v>
      </c>
      <c r="C11" s="8" t="n">
        <v>0</v>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9" t="n">
        <v>0.044</v>
      </c>
      <c r="C14" s="9" t="n">
        <v>0.0462</v>
      </c>
    </row>
    <row r="15">
      <c r="A15" s="4" t="inlineStr">
        <is>
          <t>Discount rate</t>
        </is>
      </c>
      <c r="B15" s="9" t="n">
        <v>0.044</v>
      </c>
      <c r="C15" s="9" t="n">
        <v>0.0493</v>
      </c>
    </row>
    <row r="16">
      <c r="A16" s="4" t="inlineStr">
        <is>
          <t>Tax exempt accounts</t>
        </is>
      </c>
      <c r="B16" s="8" t="n">
        <v>0.07000000000000001</v>
      </c>
      <c r="C16" s="8" t="n">
        <v>0.07000000000000001</v>
      </c>
    </row>
    <row r="17">
      <c r="A17" s="4" t="inlineStr">
        <is>
          <t>Taxable accounts</t>
        </is>
      </c>
      <c r="B17" s="9" t="n">
        <v>0.0475</v>
      </c>
      <c r="C17" s="9" t="n">
        <v>0.047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to and Investments in Unconsolidated Affiliates</t>
        </is>
      </c>
      <c r="B1" s="2" t="inlineStr">
        <is>
          <t>12 Months Ended</t>
        </is>
      </c>
    </row>
    <row r="2">
      <c r="B2" s="2" t="inlineStr">
        <is>
          <t>Dec. 31, 2024</t>
        </is>
      </c>
    </row>
    <row r="3">
      <c r="A3" s="3" t="inlineStr">
        <is>
          <t>Investment In Affiliates [Abstract]</t>
        </is>
      </c>
      <c r="B3" s="4" t="inlineStr">
        <is>
          <t xml:space="preserve"> </t>
        </is>
      </c>
    </row>
    <row r="4">
      <c r="A4" s="4" t="inlineStr">
        <is>
          <t>Investments In Affiliates</t>
        </is>
      </c>
      <c r="B4" s="4" t="inlineStr">
        <is>
          <t>INVESTMENTS IN UNCONSOLIDATED AFFILIATES : Description of Investments Following is a summary of the Partnership’s significant unconsolidated investees. Citrus Energy Transfer owns a 50% interest in Citrus. Citrus owns 100% of FGT, an approximately 5,362-mile natural gas pipeline system that originates in Texas and delivers natural gas to the Florida peninsula. Our investment in Citrus is reflected in our interstate transportation and storage segment. MEP Energy Transfer owns a 50% interest in MEP, which owns the Midcontinent Express Pipeline, an approximately 500-mile natural gas pipeline that extends from Southeast Oklahoma, across Northeast Texas, Northern Louisiana and Central Mississippi to an interconnect with the Transcontinental natural gas pipeline system in Butler, Alabama. Our investment in MEP is reflected in the interstate transportation and storage segment. White Cliffs Energy Transfer owns a 54.3% interest in White Cliffs, which consists of two parallel, 12-inch common carrier pipelines: one crude oil pipeline and one NGL pipeline. These pipelines transport crude and NGLs from Platteville, Colorado to Cushing, Oklahoma. White Cliffs is accounted for as an unconsolidated affiliate, despite the Partnership’s ownership of greater than 50%, due to substantive participating rights held by the minority interest owner. Explorer Energy Transfer owns a 15% membership interest in Explorer, which consists of a 1,850-mile pipeline which originates from refining centers in Beaumont, Port Arthur, and Houston, Texas and extends to Chicago, Illinois. Our investment in Explorer is reflected in our NGL and refined products transportation and services segment. SESH Energy Transfer owns a 50% interest in SESH, which consists of a 290-mile pipeline which provides transportation services in Louisiana, Mississippi and Alabama. Our investment in SESH is reflected in our interstate transportation and storage segment. Summary of Balances Related to Unconsolidated Affiliates The carrying values of the Partnership’s investments in unconsolidated affiliates as of December 31, 2024 and 2023 were as follows: December 31, 2024 2023 Citrus $ 1,818 $ 1,811 MEP 309 332 White Cliffs 196 203 Explorer 66 67 SESH 223 37 Other 654 647 Total $ 3,266 $ 3,097 The following table presents equity in earnings (losses) of unconsolidated affiliates: Years Ended December 31, 2024 2023 2022 Citrus $ 136 $ 146 $ 141 MEP 63 87 10 White Cliffs 19 10 (8) Explorer 34 37 25 SESH 45 31 22 Other 82 72 67 Total equity in earnings of unconsolidated affiliates $ 379 $ 383 $ 257 Summarized Financial Information The following tables present aggregated selected balance sheet and income statement data for our unconsolidated affiliates, Citrus, MEP, White Cliffs, Explorer and SESH (on a 100% basis) for all periods presented: December 31, 2024 2023 Current assets $ 446 $ 437 Property, plant and equipment, net 8,478 8,571 Other assets 105 88 Total assets $ 9,029 $ 9,096 Current liabilities $ 1,160 $ 683 Non-current liabilities 3,541 4,379 Equity 4,328 4,034 Total liabilities and equity $ 9,029 $ 9,096 Years Ended December 31, 2024 2023 2022 Revenue $ 1,898 $ 1,914 $ 1,618 Operating income 1,009 1,079 754 Net income 750 786 496 In addition to the equity method investments described above, we have other equity method investments which are not significant to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Retirement Benefits (Fair Value of Plan Assets) (Details) - USD ($) $ in Millions</t>
        </is>
      </c>
      <c r="B1" s="2" t="inlineStr">
        <is>
          <t>Dec. 31, 2024</t>
        </is>
      </c>
      <c r="D1" s="2" t="inlineStr">
        <is>
          <t>Dec. 31, 2023</t>
        </is>
      </c>
      <c r="F1" s="2" t="inlineStr">
        <is>
          <t>Dec. 31, 2022</t>
        </is>
      </c>
    </row>
    <row r="2">
      <c r="A2" s="4" t="inlineStr">
        <is>
          <t>Other Postretirement Benefits</t>
        </is>
      </c>
      <c r="B2" s="4" t="inlineStr">
        <is>
          <t xml:space="preserve"> </t>
        </is>
      </c>
      <c r="D2" s="4" t="inlineStr">
        <is>
          <t xml:space="preserve"> </t>
        </is>
      </c>
      <c r="F2" s="4" t="inlineStr">
        <is>
          <t xml:space="preserve"> </t>
        </is>
      </c>
    </row>
    <row r="3">
      <c r="A3" s="3" t="inlineStr">
        <is>
          <t>Fair Value of Plan Assets [Line Items]</t>
        </is>
      </c>
      <c r="B3" s="4" t="inlineStr">
        <is>
          <t xml:space="preserve"> </t>
        </is>
      </c>
      <c r="D3" s="4" t="inlineStr">
        <is>
          <t xml:space="preserve"> </t>
        </is>
      </c>
      <c r="F3" s="4" t="inlineStr">
        <is>
          <t xml:space="preserve"> </t>
        </is>
      </c>
    </row>
    <row r="4">
      <c r="A4" s="4" t="inlineStr">
        <is>
          <t>Accumulated benefit obligation</t>
        </is>
      </c>
      <c r="B4" s="5" t="n">
        <v>127</v>
      </c>
      <c r="D4" s="5" t="n">
        <v>138</v>
      </c>
      <c r="F4" s="5" t="n">
        <v>148</v>
      </c>
    </row>
    <row r="5">
      <c r="A5" s="4" t="inlineStr">
        <is>
          <t>Fair value of plan assets</t>
        </is>
      </c>
      <c r="B5" s="6" t="n">
        <v>295</v>
      </c>
      <c r="D5" s="6" t="n">
        <v>277</v>
      </c>
      <c r="F5" s="6" t="n">
        <v>259</v>
      </c>
    </row>
    <row r="6">
      <c r="A6" s="4" t="inlineStr">
        <is>
          <t>Pension Benefits</t>
        </is>
      </c>
      <c r="B6" s="4" t="inlineStr">
        <is>
          <t xml:space="preserve"> </t>
        </is>
      </c>
      <c r="D6" s="4" t="inlineStr">
        <is>
          <t xml:space="preserve"> </t>
        </is>
      </c>
      <c r="F6" s="4" t="inlineStr">
        <is>
          <t xml:space="preserve"> </t>
        </is>
      </c>
    </row>
    <row r="7">
      <c r="A7" s="3" t="inlineStr">
        <is>
          <t>Fair Value of Plan Assets [Line Items]</t>
        </is>
      </c>
      <c r="B7" s="4" t="inlineStr">
        <is>
          <t xml:space="preserve"> </t>
        </is>
      </c>
      <c r="D7" s="4" t="inlineStr">
        <is>
          <t xml:space="preserve"> </t>
        </is>
      </c>
      <c r="F7" s="4" t="inlineStr">
        <is>
          <t xml:space="preserve"> </t>
        </is>
      </c>
    </row>
    <row r="8">
      <c r="A8" s="4" t="inlineStr">
        <is>
          <t>Accumulated benefit obligation</t>
        </is>
      </c>
      <c r="B8" s="4" t="inlineStr">
        <is>
          <t xml:space="preserve"> </t>
        </is>
      </c>
      <c r="D8" s="6" t="n">
        <v>23</v>
      </c>
      <c r="F8" s="6" t="n">
        <v>22</v>
      </c>
    </row>
    <row r="9">
      <c r="A9" s="4" t="inlineStr">
        <is>
          <t>Fair value of plan assets</t>
        </is>
      </c>
      <c r="B9" s="6" t="n">
        <v>182</v>
      </c>
      <c r="D9" s="6" t="n">
        <v>22</v>
      </c>
      <c r="F9" s="4" t="inlineStr">
        <is>
          <t xml:space="preserve"> </t>
        </is>
      </c>
    </row>
    <row r="10">
      <c r="A10" s="4" t="inlineStr">
        <is>
          <t>Cash and Cash Equivalents [Member] | Other Postretirement Benefits</t>
        </is>
      </c>
      <c r="B10" s="4" t="inlineStr">
        <is>
          <t xml:space="preserve"> </t>
        </is>
      </c>
      <c r="D10" s="4" t="inlineStr">
        <is>
          <t xml:space="preserve"> </t>
        </is>
      </c>
      <c r="F10" s="4" t="inlineStr">
        <is>
          <t xml:space="preserve"> </t>
        </is>
      </c>
    </row>
    <row r="11">
      <c r="A11" s="3" t="inlineStr">
        <is>
          <t>Fair Value of Plan Assets [Line Items]</t>
        </is>
      </c>
      <c r="B11" s="4" t="inlineStr">
        <is>
          <t xml:space="preserve"> </t>
        </is>
      </c>
      <c r="D11" s="4" t="inlineStr">
        <is>
          <t xml:space="preserve"> </t>
        </is>
      </c>
      <c r="F11" s="4" t="inlineStr">
        <is>
          <t xml:space="preserve"> </t>
        </is>
      </c>
    </row>
    <row r="12">
      <c r="A12" s="4" t="inlineStr">
        <is>
          <t>Fair value of plan assets</t>
        </is>
      </c>
      <c r="B12" s="6" t="n">
        <v>8</v>
      </c>
      <c r="D12" s="6" t="n">
        <v>13</v>
      </c>
      <c r="F12" s="4" t="inlineStr">
        <is>
          <t xml:space="preserve"> </t>
        </is>
      </c>
    </row>
    <row r="13">
      <c r="A13" s="4" t="inlineStr">
        <is>
          <t>Cash and Cash Equivalents [Member] | Pension Benefits</t>
        </is>
      </c>
      <c r="B13" s="4" t="inlineStr">
        <is>
          <t xml:space="preserve"> </t>
        </is>
      </c>
      <c r="D13" s="4" t="inlineStr">
        <is>
          <t xml:space="preserve"> </t>
        </is>
      </c>
      <c r="F13" s="4" t="inlineStr">
        <is>
          <t xml:space="preserve"> </t>
        </is>
      </c>
    </row>
    <row r="14">
      <c r="A14" s="3" t="inlineStr">
        <is>
          <t>Fair Value of Plan Assets [Line Items]</t>
        </is>
      </c>
      <c r="B14" s="4" t="inlineStr">
        <is>
          <t xml:space="preserve"> </t>
        </is>
      </c>
      <c r="D14" s="4" t="inlineStr">
        <is>
          <t xml:space="preserve"> </t>
        </is>
      </c>
      <c r="F14" s="4" t="inlineStr">
        <is>
          <t xml:space="preserve"> </t>
        </is>
      </c>
    </row>
    <row r="15">
      <c r="A15" s="4" t="inlineStr">
        <is>
          <t>Fair value of plan assets</t>
        </is>
      </c>
      <c r="B15" s="6" t="n">
        <v>81</v>
      </c>
      <c r="D15" s="6" t="n">
        <v>1</v>
      </c>
      <c r="F15" s="4" t="inlineStr">
        <is>
          <t xml:space="preserve"> </t>
        </is>
      </c>
    </row>
    <row r="16">
      <c r="A16" s="4" t="inlineStr">
        <is>
          <t>Mutual Fund [Member] | Other Postretirement Benefits</t>
        </is>
      </c>
      <c r="B16" s="4" t="inlineStr">
        <is>
          <t xml:space="preserve"> </t>
        </is>
      </c>
      <c r="D16" s="4" t="inlineStr">
        <is>
          <t xml:space="preserve"> </t>
        </is>
      </c>
      <c r="F16" s="4" t="inlineStr">
        <is>
          <t xml:space="preserve"> </t>
        </is>
      </c>
    </row>
    <row r="17">
      <c r="A17" s="3" t="inlineStr">
        <is>
          <t>Fair Value of Plan Assets [Line Items]</t>
        </is>
      </c>
      <c r="B17" s="4" t="inlineStr">
        <is>
          <t xml:space="preserve"> </t>
        </is>
      </c>
      <c r="D17" s="4" t="inlineStr">
        <is>
          <t xml:space="preserve"> </t>
        </is>
      </c>
      <c r="F17" s="4" t="inlineStr">
        <is>
          <t xml:space="preserve"> </t>
        </is>
      </c>
    </row>
    <row r="18">
      <c r="A18" s="4" t="inlineStr">
        <is>
          <t>Fair value of plan assets</t>
        </is>
      </c>
      <c r="B18" s="6" t="n">
        <v>189</v>
      </c>
      <c r="C18" s="4" t="inlineStr">
        <is>
          <t>[1]</t>
        </is>
      </c>
      <c r="D18" s="6" t="n">
        <v>166</v>
      </c>
      <c r="E18" s="4" t="inlineStr">
        <is>
          <t>[2]</t>
        </is>
      </c>
      <c r="F18" s="4" t="inlineStr">
        <is>
          <t xml:space="preserve"> </t>
        </is>
      </c>
    </row>
    <row r="19">
      <c r="A19" s="4" t="inlineStr">
        <is>
          <t>Mutual Fund [Member] | Pension Benefits</t>
        </is>
      </c>
      <c r="B19" s="4" t="inlineStr">
        <is>
          <t xml:space="preserve"> </t>
        </is>
      </c>
      <c r="D19" s="4" t="inlineStr">
        <is>
          <t xml:space="preserve"> </t>
        </is>
      </c>
      <c r="F19" s="4" t="inlineStr">
        <is>
          <t xml:space="preserve"> </t>
        </is>
      </c>
    </row>
    <row r="20">
      <c r="A20" s="3" t="inlineStr">
        <is>
          <t>Fair Value of Plan Assets [Line Items]</t>
        </is>
      </c>
      <c r="B20" s="4" t="inlineStr">
        <is>
          <t xml:space="preserve"> </t>
        </is>
      </c>
      <c r="D20" s="4" t="inlineStr">
        <is>
          <t xml:space="preserve"> </t>
        </is>
      </c>
      <c r="F20" s="4" t="inlineStr">
        <is>
          <t xml:space="preserve"> </t>
        </is>
      </c>
    </row>
    <row r="21">
      <c r="A21" s="4" t="inlineStr">
        <is>
          <t>Fair value of plan assets</t>
        </is>
      </c>
      <c r="B21" s="6" t="n">
        <v>65</v>
      </c>
      <c r="C21" s="4" t="inlineStr">
        <is>
          <t>[3]</t>
        </is>
      </c>
      <c r="D21" s="6" t="n">
        <v>21</v>
      </c>
      <c r="E21" s="4" t="inlineStr">
        <is>
          <t>[4]</t>
        </is>
      </c>
      <c r="F21" s="4" t="inlineStr">
        <is>
          <t xml:space="preserve"> </t>
        </is>
      </c>
    </row>
    <row r="22">
      <c r="A22" s="4" t="inlineStr">
        <is>
          <t>Fixed Income Securities [Member] | Other Postretirement Benefits</t>
        </is>
      </c>
      <c r="B22" s="4" t="inlineStr">
        <is>
          <t xml:space="preserve"> </t>
        </is>
      </c>
      <c r="D22" s="4" t="inlineStr">
        <is>
          <t xml:space="preserve"> </t>
        </is>
      </c>
      <c r="F22" s="4" t="inlineStr">
        <is>
          <t xml:space="preserve"> </t>
        </is>
      </c>
    </row>
    <row r="23">
      <c r="A23" s="3" t="inlineStr">
        <is>
          <t>Fair Value of Plan Assets [Line Items]</t>
        </is>
      </c>
      <c r="B23" s="4" t="inlineStr">
        <is>
          <t xml:space="preserve"> </t>
        </is>
      </c>
      <c r="D23" s="4" t="inlineStr">
        <is>
          <t xml:space="preserve"> </t>
        </is>
      </c>
      <c r="F23" s="4" t="inlineStr">
        <is>
          <t xml:space="preserve"> </t>
        </is>
      </c>
    </row>
    <row r="24">
      <c r="A24" s="4" t="inlineStr">
        <is>
          <t>Fair value of plan assets</t>
        </is>
      </c>
      <c r="B24" s="6" t="n">
        <v>98</v>
      </c>
      <c r="D24" s="6" t="n">
        <v>98</v>
      </c>
      <c r="F24" s="4" t="inlineStr">
        <is>
          <t xml:space="preserve"> </t>
        </is>
      </c>
    </row>
    <row r="25">
      <c r="A25" s="4" t="inlineStr">
        <is>
          <t>Fixed Income Securities [Member] | Pension Benefits</t>
        </is>
      </c>
      <c r="B25" s="4" t="inlineStr">
        <is>
          <t xml:space="preserve"> </t>
        </is>
      </c>
      <c r="D25" s="4" t="inlineStr">
        <is>
          <t xml:space="preserve"> </t>
        </is>
      </c>
      <c r="F25" s="4" t="inlineStr">
        <is>
          <t xml:space="preserve"> </t>
        </is>
      </c>
    </row>
    <row r="26">
      <c r="A26" s="3" t="inlineStr">
        <is>
          <t>Fair Value of Plan Assets [Line Items]</t>
        </is>
      </c>
      <c r="B26" s="4" t="inlineStr">
        <is>
          <t xml:space="preserve"> </t>
        </is>
      </c>
      <c r="D26" s="4" t="inlineStr">
        <is>
          <t xml:space="preserve"> </t>
        </is>
      </c>
      <c r="F26" s="4" t="inlineStr">
        <is>
          <t xml:space="preserve"> </t>
        </is>
      </c>
    </row>
    <row r="27">
      <c r="A27" s="4" t="inlineStr">
        <is>
          <t>Fair value of plan assets</t>
        </is>
      </c>
      <c r="B27" s="6" t="n">
        <v>36</v>
      </c>
      <c r="D27" s="4" t="inlineStr">
        <is>
          <t xml:space="preserve"> </t>
        </is>
      </c>
      <c r="F27" s="4" t="inlineStr">
        <is>
          <t xml:space="preserve"> </t>
        </is>
      </c>
    </row>
    <row r="28">
      <c r="A28" s="4" t="inlineStr">
        <is>
          <t>Level 1 [Member] | Other Postretirement Benefits</t>
        </is>
      </c>
      <c r="B28" s="4" t="inlineStr">
        <is>
          <t xml:space="preserve"> </t>
        </is>
      </c>
      <c r="D28" s="4" t="inlineStr">
        <is>
          <t xml:space="preserve"> </t>
        </is>
      </c>
      <c r="F28" s="4" t="inlineStr">
        <is>
          <t xml:space="preserve"> </t>
        </is>
      </c>
    </row>
    <row r="29">
      <c r="A29" s="3" t="inlineStr">
        <is>
          <t>Fair Value of Plan Assets [Line Items]</t>
        </is>
      </c>
      <c r="B29" s="4" t="inlineStr">
        <is>
          <t xml:space="preserve"> </t>
        </is>
      </c>
      <c r="D29" s="4" t="inlineStr">
        <is>
          <t xml:space="preserve"> </t>
        </is>
      </c>
      <c r="F29" s="4" t="inlineStr">
        <is>
          <t xml:space="preserve"> </t>
        </is>
      </c>
    </row>
    <row r="30">
      <c r="A30" s="4" t="inlineStr">
        <is>
          <t>Fair value of plan assets</t>
        </is>
      </c>
      <c r="B30" s="6" t="n">
        <v>197</v>
      </c>
      <c r="D30" s="6" t="n">
        <v>179</v>
      </c>
      <c r="F30" s="4" t="inlineStr">
        <is>
          <t xml:space="preserve"> </t>
        </is>
      </c>
    </row>
    <row r="31">
      <c r="A31" s="4" t="inlineStr">
        <is>
          <t>Level 1 [Member] | Pension Benefits</t>
        </is>
      </c>
      <c r="B31" s="4" t="inlineStr">
        <is>
          <t xml:space="preserve"> </t>
        </is>
      </c>
      <c r="D31" s="4" t="inlineStr">
        <is>
          <t xml:space="preserve"> </t>
        </is>
      </c>
      <c r="F31" s="4" t="inlineStr">
        <is>
          <t xml:space="preserve"> </t>
        </is>
      </c>
    </row>
    <row r="32">
      <c r="A32" s="3" t="inlineStr">
        <is>
          <t>Fair Value of Plan Assets [Line Items]</t>
        </is>
      </c>
      <c r="B32" s="4" t="inlineStr">
        <is>
          <t xml:space="preserve"> </t>
        </is>
      </c>
      <c r="D32" s="4" t="inlineStr">
        <is>
          <t xml:space="preserve"> </t>
        </is>
      </c>
      <c r="F32" s="4" t="inlineStr">
        <is>
          <t xml:space="preserve"> </t>
        </is>
      </c>
    </row>
    <row r="33">
      <c r="A33" s="4" t="inlineStr">
        <is>
          <t>Fair value of plan assets</t>
        </is>
      </c>
      <c r="B33" s="6" t="n">
        <v>138</v>
      </c>
      <c r="D33" s="6" t="n">
        <v>22</v>
      </c>
      <c r="F33" s="4" t="inlineStr">
        <is>
          <t xml:space="preserve"> </t>
        </is>
      </c>
    </row>
    <row r="34">
      <c r="A34" s="4" t="inlineStr">
        <is>
          <t>Level 1 [Member] | Cash and Cash Equivalents [Member] | Other Postretirement Benefits</t>
        </is>
      </c>
      <c r="B34" s="4" t="inlineStr">
        <is>
          <t xml:space="preserve"> </t>
        </is>
      </c>
      <c r="D34" s="4" t="inlineStr">
        <is>
          <t xml:space="preserve"> </t>
        </is>
      </c>
      <c r="F34" s="4" t="inlineStr">
        <is>
          <t xml:space="preserve"> </t>
        </is>
      </c>
    </row>
    <row r="35">
      <c r="A35" s="3" t="inlineStr">
        <is>
          <t>Fair Value of Plan Assets [Line Items]</t>
        </is>
      </c>
      <c r="B35" s="4" t="inlineStr">
        <is>
          <t xml:space="preserve"> </t>
        </is>
      </c>
      <c r="D35" s="4" t="inlineStr">
        <is>
          <t xml:space="preserve"> </t>
        </is>
      </c>
      <c r="F35" s="4" t="inlineStr">
        <is>
          <t xml:space="preserve"> </t>
        </is>
      </c>
    </row>
    <row r="36">
      <c r="A36" s="4" t="inlineStr">
        <is>
          <t>Fair value of plan assets</t>
        </is>
      </c>
      <c r="B36" s="6" t="n">
        <v>8</v>
      </c>
      <c r="D36" s="6" t="n">
        <v>13</v>
      </c>
      <c r="F36" s="4" t="inlineStr">
        <is>
          <t xml:space="preserve"> </t>
        </is>
      </c>
    </row>
    <row r="37">
      <c r="A37" s="4" t="inlineStr">
        <is>
          <t>Level 1 [Member] | Cash and Cash Equivalents [Member] | Pension Benefits</t>
        </is>
      </c>
      <c r="B37" s="4" t="inlineStr">
        <is>
          <t xml:space="preserve"> </t>
        </is>
      </c>
      <c r="D37" s="4" t="inlineStr">
        <is>
          <t xml:space="preserve"> </t>
        </is>
      </c>
      <c r="F37" s="4" t="inlineStr">
        <is>
          <t xml:space="preserve"> </t>
        </is>
      </c>
    </row>
    <row r="38">
      <c r="A38" s="3" t="inlineStr">
        <is>
          <t>Fair Value of Plan Assets [Line Items]</t>
        </is>
      </c>
      <c r="B38" s="4" t="inlineStr">
        <is>
          <t xml:space="preserve"> </t>
        </is>
      </c>
      <c r="D38" s="4" t="inlineStr">
        <is>
          <t xml:space="preserve"> </t>
        </is>
      </c>
      <c r="F38" s="4" t="inlineStr">
        <is>
          <t xml:space="preserve"> </t>
        </is>
      </c>
    </row>
    <row r="39">
      <c r="A39" s="4" t="inlineStr">
        <is>
          <t>Fair value of plan assets</t>
        </is>
      </c>
      <c r="B39" s="6" t="n">
        <v>81</v>
      </c>
      <c r="D39" s="6" t="n">
        <v>1</v>
      </c>
      <c r="F39" s="4" t="inlineStr">
        <is>
          <t xml:space="preserve"> </t>
        </is>
      </c>
    </row>
    <row r="40">
      <c r="A40" s="4" t="inlineStr">
        <is>
          <t>Level 1 [Member] | Mutual Fund [Member] | Other Postretirement Benefits</t>
        </is>
      </c>
      <c r="B40" s="4" t="inlineStr">
        <is>
          <t xml:space="preserve"> </t>
        </is>
      </c>
      <c r="D40" s="4" t="inlineStr">
        <is>
          <t xml:space="preserve"> </t>
        </is>
      </c>
      <c r="F40" s="4" t="inlineStr">
        <is>
          <t xml:space="preserve"> </t>
        </is>
      </c>
    </row>
    <row r="41">
      <c r="A41" s="3" t="inlineStr">
        <is>
          <t>Fair Value of Plan Assets [Line Items]</t>
        </is>
      </c>
      <c r="B41" s="4" t="inlineStr">
        <is>
          <t xml:space="preserve"> </t>
        </is>
      </c>
      <c r="D41" s="4" t="inlineStr">
        <is>
          <t xml:space="preserve"> </t>
        </is>
      </c>
      <c r="F41" s="4" t="inlineStr">
        <is>
          <t xml:space="preserve"> </t>
        </is>
      </c>
    </row>
    <row r="42">
      <c r="A42" s="4" t="inlineStr">
        <is>
          <t>Fair value of plan assets</t>
        </is>
      </c>
      <c r="B42" s="6" t="n">
        <v>189</v>
      </c>
      <c r="C42" s="4" t="inlineStr">
        <is>
          <t>[1]</t>
        </is>
      </c>
      <c r="D42" s="6" t="n">
        <v>166</v>
      </c>
      <c r="E42" s="4" t="inlineStr">
        <is>
          <t>[2]</t>
        </is>
      </c>
      <c r="F42" s="4" t="inlineStr">
        <is>
          <t xml:space="preserve"> </t>
        </is>
      </c>
    </row>
    <row r="43">
      <c r="A43" s="4" t="inlineStr">
        <is>
          <t>Level 1 [Member] | Mutual Fund [Member] | Pension Benefits</t>
        </is>
      </c>
      <c r="B43" s="4" t="inlineStr">
        <is>
          <t xml:space="preserve"> </t>
        </is>
      </c>
      <c r="D43" s="4" t="inlineStr">
        <is>
          <t xml:space="preserve"> </t>
        </is>
      </c>
      <c r="F43" s="4" t="inlineStr">
        <is>
          <t xml:space="preserve"> </t>
        </is>
      </c>
    </row>
    <row r="44">
      <c r="A44" s="3" t="inlineStr">
        <is>
          <t>Fair Value of Plan Assets [Line Items]</t>
        </is>
      </c>
      <c r="B44" s="4" t="inlineStr">
        <is>
          <t xml:space="preserve"> </t>
        </is>
      </c>
      <c r="D44" s="4" t="inlineStr">
        <is>
          <t xml:space="preserve"> </t>
        </is>
      </c>
      <c r="F44" s="4" t="inlineStr">
        <is>
          <t xml:space="preserve"> </t>
        </is>
      </c>
    </row>
    <row r="45">
      <c r="A45" s="4" t="inlineStr">
        <is>
          <t>Fair value of plan assets</t>
        </is>
      </c>
      <c r="B45" s="6" t="n">
        <v>21</v>
      </c>
      <c r="C45" s="4" t="inlineStr">
        <is>
          <t>[3]</t>
        </is>
      </c>
      <c r="D45" s="6" t="n">
        <v>21</v>
      </c>
      <c r="E45" s="4" t="inlineStr">
        <is>
          <t>[4]</t>
        </is>
      </c>
      <c r="F45" s="4" t="inlineStr">
        <is>
          <t xml:space="preserve"> </t>
        </is>
      </c>
    </row>
    <row r="46">
      <c r="A46" s="4" t="inlineStr">
        <is>
          <t>Level 1 [Member] | Fixed Income Securities [Member] | Other Postretirement Benefits</t>
        </is>
      </c>
      <c r="B46" s="4" t="inlineStr">
        <is>
          <t xml:space="preserve"> </t>
        </is>
      </c>
      <c r="D46" s="4" t="inlineStr">
        <is>
          <t xml:space="preserve"> </t>
        </is>
      </c>
      <c r="F46" s="4" t="inlineStr">
        <is>
          <t xml:space="preserve"> </t>
        </is>
      </c>
    </row>
    <row r="47">
      <c r="A47" s="3" t="inlineStr">
        <is>
          <t>Fair Value of Plan Assets [Line Items]</t>
        </is>
      </c>
      <c r="B47" s="4" t="inlineStr">
        <is>
          <t xml:space="preserve"> </t>
        </is>
      </c>
      <c r="D47" s="4" t="inlineStr">
        <is>
          <t xml:space="preserve"> </t>
        </is>
      </c>
      <c r="F47" s="4" t="inlineStr">
        <is>
          <t xml:space="preserve"> </t>
        </is>
      </c>
    </row>
    <row r="48">
      <c r="A48" s="4" t="inlineStr">
        <is>
          <t>Fair value of plan assets</t>
        </is>
      </c>
      <c r="B48" s="6" t="n">
        <v>0</v>
      </c>
      <c r="D48" s="6" t="n">
        <v>0</v>
      </c>
      <c r="F48" s="4" t="inlineStr">
        <is>
          <t xml:space="preserve"> </t>
        </is>
      </c>
    </row>
    <row r="49">
      <c r="A49" s="4" t="inlineStr">
        <is>
          <t>Level 1 [Member] | Fixed Income Securities [Member] | Pension Benefits</t>
        </is>
      </c>
      <c r="B49" s="4" t="inlineStr">
        <is>
          <t xml:space="preserve"> </t>
        </is>
      </c>
      <c r="D49" s="4" t="inlineStr">
        <is>
          <t xml:space="preserve"> </t>
        </is>
      </c>
      <c r="F49" s="4" t="inlineStr">
        <is>
          <t xml:space="preserve"> </t>
        </is>
      </c>
    </row>
    <row r="50">
      <c r="A50" s="3" t="inlineStr">
        <is>
          <t>Fair Value of Plan Assets [Line Items]</t>
        </is>
      </c>
      <c r="B50" s="4" t="inlineStr">
        <is>
          <t xml:space="preserve"> </t>
        </is>
      </c>
      <c r="D50" s="4" t="inlineStr">
        <is>
          <t xml:space="preserve"> </t>
        </is>
      </c>
      <c r="F50" s="4" t="inlineStr">
        <is>
          <t xml:space="preserve"> </t>
        </is>
      </c>
    </row>
    <row r="51">
      <c r="A51" s="4" t="inlineStr">
        <is>
          <t>Fair value of plan assets</t>
        </is>
      </c>
      <c r="B51" s="6" t="n">
        <v>36</v>
      </c>
      <c r="D51" s="4" t="inlineStr">
        <is>
          <t xml:space="preserve"> </t>
        </is>
      </c>
      <c r="F51" s="4" t="inlineStr">
        <is>
          <t xml:space="preserve"> </t>
        </is>
      </c>
    </row>
    <row r="52">
      <c r="A52" s="4" t="inlineStr">
        <is>
          <t>Level 2 [Member] | Other Postretirement Benefits</t>
        </is>
      </c>
      <c r="B52" s="4" t="inlineStr">
        <is>
          <t xml:space="preserve"> </t>
        </is>
      </c>
      <c r="D52" s="4" t="inlineStr">
        <is>
          <t xml:space="preserve"> </t>
        </is>
      </c>
      <c r="F52" s="4" t="inlineStr">
        <is>
          <t xml:space="preserve"> </t>
        </is>
      </c>
    </row>
    <row r="53">
      <c r="A53" s="3" t="inlineStr">
        <is>
          <t>Fair Value of Plan Assets [Line Items]</t>
        </is>
      </c>
      <c r="B53" s="4" t="inlineStr">
        <is>
          <t xml:space="preserve"> </t>
        </is>
      </c>
      <c r="D53" s="4" t="inlineStr">
        <is>
          <t xml:space="preserve"> </t>
        </is>
      </c>
      <c r="F53" s="4" t="inlineStr">
        <is>
          <t xml:space="preserve"> </t>
        </is>
      </c>
    </row>
    <row r="54">
      <c r="A54" s="4" t="inlineStr">
        <is>
          <t>Fair value of plan assets</t>
        </is>
      </c>
      <c r="B54" s="6" t="n">
        <v>98</v>
      </c>
      <c r="D54" s="6" t="n">
        <v>98</v>
      </c>
      <c r="F54" s="4" t="inlineStr">
        <is>
          <t xml:space="preserve"> </t>
        </is>
      </c>
    </row>
    <row r="55">
      <c r="A55" s="4" t="inlineStr">
        <is>
          <t>Level 2 [Member] | Pension Benefits</t>
        </is>
      </c>
      <c r="B55" s="4" t="inlineStr">
        <is>
          <t xml:space="preserve"> </t>
        </is>
      </c>
      <c r="D55" s="4" t="inlineStr">
        <is>
          <t xml:space="preserve"> </t>
        </is>
      </c>
      <c r="F55" s="4" t="inlineStr">
        <is>
          <t xml:space="preserve"> </t>
        </is>
      </c>
    </row>
    <row r="56">
      <c r="A56" s="3" t="inlineStr">
        <is>
          <t>Fair Value of Plan Assets [Line Items]</t>
        </is>
      </c>
      <c r="B56" s="4" t="inlineStr">
        <is>
          <t xml:space="preserve"> </t>
        </is>
      </c>
      <c r="D56" s="4" t="inlineStr">
        <is>
          <t xml:space="preserve"> </t>
        </is>
      </c>
      <c r="F56" s="4" t="inlineStr">
        <is>
          <t xml:space="preserve"> </t>
        </is>
      </c>
    </row>
    <row r="57">
      <c r="A57" s="4" t="inlineStr">
        <is>
          <t>Fair value of plan assets</t>
        </is>
      </c>
      <c r="B57" s="6" t="n">
        <v>44</v>
      </c>
      <c r="D57" s="6" t="n">
        <v>0</v>
      </c>
      <c r="F57" s="4" t="inlineStr">
        <is>
          <t xml:space="preserve"> </t>
        </is>
      </c>
    </row>
    <row r="58">
      <c r="A58" s="4" t="inlineStr">
        <is>
          <t>Level 2 [Member] | Cash and Cash Equivalents [Member] | Other Postretirement Benefits</t>
        </is>
      </c>
      <c r="B58" s="4" t="inlineStr">
        <is>
          <t xml:space="preserve"> </t>
        </is>
      </c>
      <c r="D58" s="4" t="inlineStr">
        <is>
          <t xml:space="preserve"> </t>
        </is>
      </c>
      <c r="F58" s="4" t="inlineStr">
        <is>
          <t xml:space="preserve"> </t>
        </is>
      </c>
    </row>
    <row r="59">
      <c r="A59" s="3" t="inlineStr">
        <is>
          <t>Fair Value of Plan Assets [Line Items]</t>
        </is>
      </c>
      <c r="B59" s="4" t="inlineStr">
        <is>
          <t xml:space="preserve"> </t>
        </is>
      </c>
      <c r="D59" s="4" t="inlineStr">
        <is>
          <t xml:space="preserve"> </t>
        </is>
      </c>
      <c r="F59" s="4" t="inlineStr">
        <is>
          <t xml:space="preserve"> </t>
        </is>
      </c>
    </row>
    <row r="60">
      <c r="A60" s="4" t="inlineStr">
        <is>
          <t>Fair value of plan assets</t>
        </is>
      </c>
      <c r="B60" s="6" t="n">
        <v>0</v>
      </c>
      <c r="D60" s="6" t="n">
        <v>0</v>
      </c>
      <c r="F60" s="4" t="inlineStr">
        <is>
          <t xml:space="preserve"> </t>
        </is>
      </c>
    </row>
    <row r="61">
      <c r="A61" s="4" t="inlineStr">
        <is>
          <t>Level 2 [Member] | Cash and Cash Equivalents [Member] | Pension Benefits</t>
        </is>
      </c>
      <c r="B61" s="4" t="inlineStr">
        <is>
          <t xml:space="preserve"> </t>
        </is>
      </c>
      <c r="D61" s="4" t="inlineStr">
        <is>
          <t xml:space="preserve"> </t>
        </is>
      </c>
      <c r="F61" s="4" t="inlineStr">
        <is>
          <t xml:space="preserve"> </t>
        </is>
      </c>
    </row>
    <row r="62">
      <c r="A62" s="3" t="inlineStr">
        <is>
          <t>Fair Value of Plan Assets [Line Items]</t>
        </is>
      </c>
      <c r="B62" s="4" t="inlineStr">
        <is>
          <t xml:space="preserve"> </t>
        </is>
      </c>
      <c r="D62" s="4" t="inlineStr">
        <is>
          <t xml:space="preserve"> </t>
        </is>
      </c>
      <c r="F62" s="4" t="inlineStr">
        <is>
          <t xml:space="preserve"> </t>
        </is>
      </c>
    </row>
    <row r="63">
      <c r="A63" s="4" t="inlineStr">
        <is>
          <t>Fair value of plan assets</t>
        </is>
      </c>
      <c r="B63" s="6" t="n">
        <v>0</v>
      </c>
      <c r="D63" s="6" t="n">
        <v>0</v>
      </c>
      <c r="F63" s="4" t="inlineStr">
        <is>
          <t xml:space="preserve"> </t>
        </is>
      </c>
    </row>
    <row r="64">
      <c r="A64" s="4" t="inlineStr">
        <is>
          <t>Level 2 [Member] | Mutual Fund [Member] | Other Postretirement Benefits</t>
        </is>
      </c>
      <c r="B64" s="4" t="inlineStr">
        <is>
          <t xml:space="preserve"> </t>
        </is>
      </c>
      <c r="D64" s="4" t="inlineStr">
        <is>
          <t xml:space="preserve"> </t>
        </is>
      </c>
      <c r="F64" s="4" t="inlineStr">
        <is>
          <t xml:space="preserve"> </t>
        </is>
      </c>
    </row>
    <row r="65">
      <c r="A65" s="3" t="inlineStr">
        <is>
          <t>Fair Value of Plan Assets [Line Items]</t>
        </is>
      </c>
      <c r="B65" s="4" t="inlineStr">
        <is>
          <t xml:space="preserve"> </t>
        </is>
      </c>
      <c r="D65" s="4" t="inlineStr">
        <is>
          <t xml:space="preserve"> </t>
        </is>
      </c>
      <c r="F65" s="4" t="inlineStr">
        <is>
          <t xml:space="preserve"> </t>
        </is>
      </c>
    </row>
    <row r="66">
      <c r="A66" s="4" t="inlineStr">
        <is>
          <t>Fair value of plan assets</t>
        </is>
      </c>
      <c r="B66" s="6" t="n">
        <v>0</v>
      </c>
      <c r="C66" s="4" t="inlineStr">
        <is>
          <t>[1]</t>
        </is>
      </c>
      <c r="D66" s="6" t="n">
        <v>0</v>
      </c>
      <c r="E66" s="4" t="inlineStr">
        <is>
          <t>[2]</t>
        </is>
      </c>
      <c r="F66" s="4" t="inlineStr">
        <is>
          <t xml:space="preserve"> </t>
        </is>
      </c>
    </row>
    <row r="67">
      <c r="A67" s="4" t="inlineStr">
        <is>
          <t>Level 2 [Member] | Mutual Fund [Member] | Pension Benefits</t>
        </is>
      </c>
      <c r="B67" s="4" t="inlineStr">
        <is>
          <t xml:space="preserve"> </t>
        </is>
      </c>
      <c r="D67" s="4" t="inlineStr">
        <is>
          <t xml:space="preserve"> </t>
        </is>
      </c>
      <c r="F67" s="4" t="inlineStr">
        <is>
          <t xml:space="preserve"> </t>
        </is>
      </c>
    </row>
    <row r="68">
      <c r="A68" s="3" t="inlineStr">
        <is>
          <t>Fair Value of Plan Assets [Line Items]</t>
        </is>
      </c>
      <c r="B68" s="4" t="inlineStr">
        <is>
          <t xml:space="preserve"> </t>
        </is>
      </c>
      <c r="D68" s="4" t="inlineStr">
        <is>
          <t xml:space="preserve"> </t>
        </is>
      </c>
      <c r="F68" s="4" t="inlineStr">
        <is>
          <t xml:space="preserve"> </t>
        </is>
      </c>
    </row>
    <row r="69">
      <c r="A69" s="4" t="inlineStr">
        <is>
          <t>Fair value of plan assets</t>
        </is>
      </c>
      <c r="B69" s="6" t="n">
        <v>44</v>
      </c>
      <c r="C69" s="4" t="inlineStr">
        <is>
          <t>[3]</t>
        </is>
      </c>
      <c r="D69" s="6" t="n">
        <v>0</v>
      </c>
      <c r="E69" s="4" t="inlineStr">
        <is>
          <t>[4]</t>
        </is>
      </c>
      <c r="F69" s="4" t="inlineStr">
        <is>
          <t xml:space="preserve"> </t>
        </is>
      </c>
    </row>
    <row r="70">
      <c r="A70" s="4" t="inlineStr">
        <is>
          <t>Level 2 [Member] | Fixed Income Securities [Member] | Other Postretirement Benefits</t>
        </is>
      </c>
      <c r="B70" s="4" t="inlineStr">
        <is>
          <t xml:space="preserve"> </t>
        </is>
      </c>
      <c r="D70" s="4" t="inlineStr">
        <is>
          <t xml:space="preserve"> </t>
        </is>
      </c>
      <c r="F70" s="4" t="inlineStr">
        <is>
          <t xml:space="preserve"> </t>
        </is>
      </c>
    </row>
    <row r="71">
      <c r="A71" s="3" t="inlineStr">
        <is>
          <t>Fair Value of Plan Assets [Line Items]</t>
        </is>
      </c>
      <c r="B71" s="4" t="inlineStr">
        <is>
          <t xml:space="preserve"> </t>
        </is>
      </c>
      <c r="D71" s="4" t="inlineStr">
        <is>
          <t xml:space="preserve"> </t>
        </is>
      </c>
      <c r="F71" s="4" t="inlineStr">
        <is>
          <t xml:space="preserve"> </t>
        </is>
      </c>
    </row>
    <row r="72">
      <c r="A72" s="4" t="inlineStr">
        <is>
          <t>Fair value of plan assets</t>
        </is>
      </c>
      <c r="B72" s="6" t="n">
        <v>98</v>
      </c>
      <c r="D72" s="6" t="n">
        <v>98</v>
      </c>
      <c r="F72" s="4" t="inlineStr">
        <is>
          <t xml:space="preserve"> </t>
        </is>
      </c>
    </row>
    <row r="73">
      <c r="A73" s="4" t="inlineStr">
        <is>
          <t>Level 2 [Member] | Fixed Income Securities [Member] | Pension Benefits</t>
        </is>
      </c>
      <c r="B73" s="4" t="inlineStr">
        <is>
          <t xml:space="preserve"> </t>
        </is>
      </c>
      <c r="D73" s="4" t="inlineStr">
        <is>
          <t xml:space="preserve"> </t>
        </is>
      </c>
      <c r="F73" s="4" t="inlineStr">
        <is>
          <t xml:space="preserve"> </t>
        </is>
      </c>
    </row>
    <row r="74">
      <c r="A74" s="3" t="inlineStr">
        <is>
          <t>Fair Value of Plan Assets [Line Items]</t>
        </is>
      </c>
      <c r="B74" s="4" t="inlineStr">
        <is>
          <t xml:space="preserve"> </t>
        </is>
      </c>
      <c r="D74" s="4" t="inlineStr">
        <is>
          <t xml:space="preserve"> </t>
        </is>
      </c>
      <c r="F74" s="4" t="inlineStr">
        <is>
          <t xml:space="preserve"> </t>
        </is>
      </c>
    </row>
    <row r="75">
      <c r="A75" s="4" t="inlineStr">
        <is>
          <t>Fair value of plan assets</t>
        </is>
      </c>
      <c r="B75" s="6" t="n">
        <v>0</v>
      </c>
      <c r="D75" s="4" t="inlineStr">
        <is>
          <t xml:space="preserve"> </t>
        </is>
      </c>
      <c r="F75" s="4" t="inlineStr">
        <is>
          <t xml:space="preserve"> </t>
        </is>
      </c>
    </row>
    <row r="76">
      <c r="A76" s="4" t="inlineStr">
        <is>
          <t>Level 3 [Member] | Other Postretirement Benefits</t>
        </is>
      </c>
      <c r="B76" s="4" t="inlineStr">
        <is>
          <t xml:space="preserve"> </t>
        </is>
      </c>
      <c r="D76" s="4" t="inlineStr">
        <is>
          <t xml:space="preserve"> </t>
        </is>
      </c>
      <c r="F76" s="4" t="inlineStr">
        <is>
          <t xml:space="preserve"> </t>
        </is>
      </c>
    </row>
    <row r="77">
      <c r="A77" s="3" t="inlineStr">
        <is>
          <t>Fair Value of Plan Assets [Line Items]</t>
        </is>
      </c>
      <c r="B77" s="4" t="inlineStr">
        <is>
          <t xml:space="preserve"> </t>
        </is>
      </c>
      <c r="D77" s="4" t="inlineStr">
        <is>
          <t xml:space="preserve"> </t>
        </is>
      </c>
      <c r="F77" s="4" t="inlineStr">
        <is>
          <t xml:space="preserve"> </t>
        </is>
      </c>
    </row>
    <row r="78">
      <c r="A78" s="4" t="inlineStr">
        <is>
          <t>Fair value of plan assets</t>
        </is>
      </c>
      <c r="B78" s="6" t="n">
        <v>0</v>
      </c>
      <c r="D78" s="6" t="n">
        <v>0</v>
      </c>
      <c r="F78" s="4" t="inlineStr">
        <is>
          <t xml:space="preserve"> </t>
        </is>
      </c>
    </row>
    <row r="79">
      <c r="A79" s="4" t="inlineStr">
        <is>
          <t>Level 3 [Member] | Pension Benefits</t>
        </is>
      </c>
      <c r="B79" s="4" t="inlineStr">
        <is>
          <t xml:space="preserve"> </t>
        </is>
      </c>
      <c r="D79" s="4" t="inlineStr">
        <is>
          <t xml:space="preserve"> </t>
        </is>
      </c>
      <c r="F79" s="4" t="inlineStr">
        <is>
          <t xml:space="preserve"> </t>
        </is>
      </c>
    </row>
    <row r="80">
      <c r="A80" s="3" t="inlineStr">
        <is>
          <t>Fair Value of Plan Assets [Line Items]</t>
        </is>
      </c>
      <c r="B80" s="4" t="inlineStr">
        <is>
          <t xml:space="preserve"> </t>
        </is>
      </c>
      <c r="D80" s="4" t="inlineStr">
        <is>
          <t xml:space="preserve"> </t>
        </is>
      </c>
      <c r="F80" s="4" t="inlineStr">
        <is>
          <t xml:space="preserve"> </t>
        </is>
      </c>
    </row>
    <row r="81">
      <c r="A81" s="4" t="inlineStr">
        <is>
          <t>Fair value of plan assets</t>
        </is>
      </c>
      <c r="B81" s="6" t="n">
        <v>0</v>
      </c>
      <c r="D81" s="6" t="n">
        <v>0</v>
      </c>
      <c r="F81" s="4" t="inlineStr">
        <is>
          <t xml:space="preserve"> </t>
        </is>
      </c>
    </row>
    <row r="82">
      <c r="A82" s="4" t="inlineStr">
        <is>
          <t>Level 3 [Member] | Cash and Cash Equivalents [Member] | Other Postretirement Benefits</t>
        </is>
      </c>
      <c r="B82" s="4" t="inlineStr">
        <is>
          <t xml:space="preserve"> </t>
        </is>
      </c>
      <c r="D82" s="4" t="inlineStr">
        <is>
          <t xml:space="preserve"> </t>
        </is>
      </c>
      <c r="F82" s="4" t="inlineStr">
        <is>
          <t xml:space="preserve"> </t>
        </is>
      </c>
    </row>
    <row r="83">
      <c r="A83" s="3" t="inlineStr">
        <is>
          <t>Fair Value of Plan Assets [Line Items]</t>
        </is>
      </c>
      <c r="B83" s="4" t="inlineStr">
        <is>
          <t xml:space="preserve"> </t>
        </is>
      </c>
      <c r="D83" s="4" t="inlineStr">
        <is>
          <t xml:space="preserve"> </t>
        </is>
      </c>
      <c r="F83" s="4" t="inlineStr">
        <is>
          <t xml:space="preserve"> </t>
        </is>
      </c>
    </row>
    <row r="84">
      <c r="A84" s="4" t="inlineStr">
        <is>
          <t>Fair value of plan assets</t>
        </is>
      </c>
      <c r="B84" s="6" t="n">
        <v>0</v>
      </c>
      <c r="D84" s="6" t="n">
        <v>0</v>
      </c>
      <c r="F84" s="4" t="inlineStr">
        <is>
          <t xml:space="preserve"> </t>
        </is>
      </c>
    </row>
    <row r="85">
      <c r="A85" s="4" t="inlineStr">
        <is>
          <t>Level 3 [Member] | Cash and Cash Equivalents [Member] | Pension Benefits</t>
        </is>
      </c>
      <c r="B85" s="4" t="inlineStr">
        <is>
          <t xml:space="preserve"> </t>
        </is>
      </c>
      <c r="D85" s="4" t="inlineStr">
        <is>
          <t xml:space="preserve"> </t>
        </is>
      </c>
      <c r="F85" s="4" t="inlineStr">
        <is>
          <t xml:space="preserve"> </t>
        </is>
      </c>
    </row>
    <row r="86">
      <c r="A86" s="3" t="inlineStr">
        <is>
          <t>Fair Value of Plan Assets [Line Items]</t>
        </is>
      </c>
      <c r="B86" s="4" t="inlineStr">
        <is>
          <t xml:space="preserve"> </t>
        </is>
      </c>
      <c r="D86" s="4" t="inlineStr">
        <is>
          <t xml:space="preserve"> </t>
        </is>
      </c>
      <c r="F86" s="4" t="inlineStr">
        <is>
          <t xml:space="preserve"> </t>
        </is>
      </c>
    </row>
    <row r="87">
      <c r="A87" s="4" t="inlineStr">
        <is>
          <t>Fair value of plan assets</t>
        </is>
      </c>
      <c r="B87" s="6" t="n">
        <v>0</v>
      </c>
      <c r="D87" s="6" t="n">
        <v>0</v>
      </c>
      <c r="F87" s="4" t="inlineStr">
        <is>
          <t xml:space="preserve"> </t>
        </is>
      </c>
    </row>
    <row r="88">
      <c r="A88" s="4" t="inlineStr">
        <is>
          <t>Level 3 [Member] | Mutual Fund [Member] | Other Postretirement Benefits</t>
        </is>
      </c>
      <c r="B88" s="4" t="inlineStr">
        <is>
          <t xml:space="preserve"> </t>
        </is>
      </c>
      <c r="D88" s="4" t="inlineStr">
        <is>
          <t xml:space="preserve"> </t>
        </is>
      </c>
      <c r="F88" s="4" t="inlineStr">
        <is>
          <t xml:space="preserve"> </t>
        </is>
      </c>
    </row>
    <row r="89">
      <c r="A89" s="3" t="inlineStr">
        <is>
          <t>Fair Value of Plan Assets [Line Items]</t>
        </is>
      </c>
      <c r="B89" s="4" t="inlineStr">
        <is>
          <t xml:space="preserve"> </t>
        </is>
      </c>
      <c r="D89" s="4" t="inlineStr">
        <is>
          <t xml:space="preserve"> </t>
        </is>
      </c>
      <c r="F89" s="4" t="inlineStr">
        <is>
          <t xml:space="preserve"> </t>
        </is>
      </c>
    </row>
    <row r="90">
      <c r="A90" s="4" t="inlineStr">
        <is>
          <t>Fair value of plan assets</t>
        </is>
      </c>
      <c r="B90" s="6" t="n">
        <v>0</v>
      </c>
      <c r="C90" s="4" t="inlineStr">
        <is>
          <t>[1]</t>
        </is>
      </c>
      <c r="D90" s="6" t="n">
        <v>0</v>
      </c>
      <c r="E90" s="4" t="inlineStr">
        <is>
          <t>[2]</t>
        </is>
      </c>
      <c r="F90" s="4" t="inlineStr">
        <is>
          <t xml:space="preserve"> </t>
        </is>
      </c>
    </row>
    <row r="91">
      <c r="A91" s="4" t="inlineStr">
        <is>
          <t>Level 3 [Member] | Mutual Fund [Member] | Pension Benefits</t>
        </is>
      </c>
      <c r="B91" s="4" t="inlineStr">
        <is>
          <t xml:space="preserve"> </t>
        </is>
      </c>
      <c r="D91" s="4" t="inlineStr">
        <is>
          <t xml:space="preserve"> </t>
        </is>
      </c>
      <c r="F91" s="4" t="inlineStr">
        <is>
          <t xml:space="preserve"> </t>
        </is>
      </c>
    </row>
    <row r="92">
      <c r="A92" s="3" t="inlineStr">
        <is>
          <t>Fair Value of Plan Assets [Line Items]</t>
        </is>
      </c>
      <c r="B92" s="4" t="inlineStr">
        <is>
          <t xml:space="preserve"> </t>
        </is>
      </c>
      <c r="D92" s="4" t="inlineStr">
        <is>
          <t xml:space="preserve"> </t>
        </is>
      </c>
      <c r="F92" s="4" t="inlineStr">
        <is>
          <t xml:space="preserve"> </t>
        </is>
      </c>
    </row>
    <row r="93">
      <c r="A93" s="4" t="inlineStr">
        <is>
          <t>Fair value of plan assets</t>
        </is>
      </c>
      <c r="B93" s="6" t="n">
        <v>0</v>
      </c>
      <c r="C93" s="4" t="inlineStr">
        <is>
          <t>[3]</t>
        </is>
      </c>
      <c r="D93" s="6" t="n">
        <v>0</v>
      </c>
      <c r="E93" s="4" t="inlineStr">
        <is>
          <t>[4]</t>
        </is>
      </c>
      <c r="F93" s="4" t="inlineStr">
        <is>
          <t xml:space="preserve"> </t>
        </is>
      </c>
    </row>
    <row r="94">
      <c r="A94" s="4" t="inlineStr">
        <is>
          <t>Level 3 [Member] | Fixed Income Securities [Member] | Other Postretirement Benefits</t>
        </is>
      </c>
      <c r="B94" s="4" t="inlineStr">
        <is>
          <t xml:space="preserve"> </t>
        </is>
      </c>
      <c r="D94" s="4" t="inlineStr">
        <is>
          <t xml:space="preserve"> </t>
        </is>
      </c>
      <c r="F94" s="4" t="inlineStr">
        <is>
          <t xml:space="preserve"> </t>
        </is>
      </c>
    </row>
    <row r="95">
      <c r="A95" s="3" t="inlineStr">
        <is>
          <t>Fair Value of Plan Assets [Line Items]</t>
        </is>
      </c>
      <c r="B95" s="4" t="inlineStr">
        <is>
          <t xml:space="preserve"> </t>
        </is>
      </c>
      <c r="D95" s="4" t="inlineStr">
        <is>
          <t xml:space="preserve"> </t>
        </is>
      </c>
      <c r="F95" s="4" t="inlineStr">
        <is>
          <t xml:space="preserve"> </t>
        </is>
      </c>
    </row>
    <row r="96">
      <c r="A96" s="4" t="inlineStr">
        <is>
          <t>Fair value of plan assets</t>
        </is>
      </c>
      <c r="B96" s="6" t="n">
        <v>0</v>
      </c>
      <c r="D96" s="6" t="n">
        <v>0</v>
      </c>
      <c r="F96" s="4" t="inlineStr">
        <is>
          <t xml:space="preserve"> </t>
        </is>
      </c>
    </row>
    <row r="97">
      <c r="A97" s="4" t="inlineStr">
        <is>
          <t>Level 3 [Member] | Fixed Income Securities [Member] | Pension Benefits</t>
        </is>
      </c>
      <c r="B97" s="4" t="inlineStr">
        <is>
          <t xml:space="preserve"> </t>
        </is>
      </c>
      <c r="D97" s="4" t="inlineStr">
        <is>
          <t xml:space="preserve"> </t>
        </is>
      </c>
      <c r="F97" s="4" t="inlineStr">
        <is>
          <t xml:space="preserve"> </t>
        </is>
      </c>
    </row>
    <row r="98">
      <c r="A98" s="3" t="inlineStr">
        <is>
          <t>Fair Value of Plan Assets [Line Items]</t>
        </is>
      </c>
      <c r="B98" s="4" t="inlineStr">
        <is>
          <t xml:space="preserve"> </t>
        </is>
      </c>
      <c r="D98" s="4" t="inlineStr">
        <is>
          <t xml:space="preserve"> </t>
        </is>
      </c>
      <c r="F98" s="4" t="inlineStr">
        <is>
          <t xml:space="preserve"> </t>
        </is>
      </c>
    </row>
    <row r="99">
      <c r="A99" s="4" t="inlineStr">
        <is>
          <t>Fair value of plan assets</t>
        </is>
      </c>
      <c r="B99" s="6" t="n">
        <v>0</v>
      </c>
      <c r="D99" s="4" t="inlineStr">
        <is>
          <t xml:space="preserve"> </t>
        </is>
      </c>
      <c r="F99" s="4" t="inlineStr">
        <is>
          <t xml:space="preserve"> </t>
        </is>
      </c>
    </row>
    <row r="100">
      <c r="A100" s="4" t="inlineStr">
        <is>
          <t>Funded Plans [Member] | Pension Benefits</t>
        </is>
      </c>
      <c r="B100" s="4" t="inlineStr">
        <is>
          <t xml:space="preserve"> </t>
        </is>
      </c>
      <c r="D100" s="4" t="inlineStr">
        <is>
          <t xml:space="preserve"> </t>
        </is>
      </c>
      <c r="F100" s="4" t="inlineStr">
        <is>
          <t xml:space="preserve"> </t>
        </is>
      </c>
    </row>
    <row r="101">
      <c r="A101" s="3" t="inlineStr">
        <is>
          <t>Fair Value of Plan Assets [Line Items]</t>
        </is>
      </c>
      <c r="B101" s="4" t="inlineStr">
        <is>
          <t xml:space="preserve"> </t>
        </is>
      </c>
      <c r="D101" s="4" t="inlineStr">
        <is>
          <t xml:space="preserve"> </t>
        </is>
      </c>
      <c r="F101" s="4" t="inlineStr">
        <is>
          <t xml:space="preserve"> </t>
        </is>
      </c>
    </row>
    <row r="102">
      <c r="A102" s="4" t="inlineStr">
        <is>
          <t>Projected benefit obligation</t>
        </is>
      </c>
      <c r="B102" s="6" t="n">
        <v>22</v>
      </c>
      <c r="D102" s="6" t="n">
        <v>23</v>
      </c>
      <c r="F102" s="4" t="inlineStr">
        <is>
          <t xml:space="preserve"> </t>
        </is>
      </c>
    </row>
    <row r="103">
      <c r="A103" s="4" t="inlineStr">
        <is>
          <t>Accumulated benefit obligation</t>
        </is>
      </c>
      <c r="B103" s="6" t="n">
        <v>158</v>
      </c>
      <c r="D103" s="6" t="n">
        <v>23</v>
      </c>
      <c r="F103" s="4" t="inlineStr">
        <is>
          <t xml:space="preserve"> </t>
        </is>
      </c>
    </row>
    <row r="104">
      <c r="A104" s="4" t="inlineStr">
        <is>
          <t>Fair value of plan assets</t>
        </is>
      </c>
      <c r="B104" s="6" t="n">
        <v>182</v>
      </c>
      <c r="D104" s="6" t="n">
        <v>22</v>
      </c>
      <c r="F104" s="6" t="n">
        <v>20</v>
      </c>
    </row>
    <row r="105">
      <c r="A105" s="4" t="inlineStr">
        <is>
          <t>Unfunded Plans [Member] | Pension Benefits</t>
        </is>
      </c>
      <c r="B105" s="4" t="inlineStr">
        <is>
          <t xml:space="preserve"> </t>
        </is>
      </c>
      <c r="D105" s="4" t="inlineStr">
        <is>
          <t xml:space="preserve"> </t>
        </is>
      </c>
      <c r="F105" s="4" t="inlineStr">
        <is>
          <t xml:space="preserve"> </t>
        </is>
      </c>
    </row>
    <row r="106">
      <c r="A106" s="3" t="inlineStr">
        <is>
          <t>Fair Value of Plan Assets [Line Items]</t>
        </is>
      </c>
      <c r="B106" s="4" t="inlineStr">
        <is>
          <t xml:space="preserve"> </t>
        </is>
      </c>
      <c r="D106" s="4" t="inlineStr">
        <is>
          <t xml:space="preserve"> </t>
        </is>
      </c>
      <c r="F106" s="4" t="inlineStr">
        <is>
          <t xml:space="preserve"> </t>
        </is>
      </c>
    </row>
    <row r="107">
      <c r="A107" s="4" t="inlineStr">
        <is>
          <t>Projected benefit obligation</t>
        </is>
      </c>
      <c r="B107" s="6" t="n">
        <v>16</v>
      </c>
      <c r="D107" s="6" t="n">
        <v>15</v>
      </c>
      <c r="F107" s="4" t="inlineStr">
        <is>
          <t xml:space="preserve"> </t>
        </is>
      </c>
    </row>
    <row r="108">
      <c r="A108" s="4" t="inlineStr">
        <is>
          <t>Accumulated benefit obligation</t>
        </is>
      </c>
      <c r="B108" s="6" t="n">
        <v>16</v>
      </c>
      <c r="D108" s="6" t="n">
        <v>17</v>
      </c>
      <c r="F108" s="6" t="n">
        <v>19</v>
      </c>
    </row>
    <row r="109">
      <c r="A109" s="4" t="inlineStr">
        <is>
          <t>Fair value of plan assets</t>
        </is>
      </c>
      <c r="B109" s="5" t="n">
        <v>0</v>
      </c>
      <c r="D109" s="5" t="n">
        <v>0</v>
      </c>
      <c r="F109" s="5" t="n">
        <v>0</v>
      </c>
    </row>
    <row r="110"/>
    <row r="111">
      <c r="A111" s="4" t="inlineStr">
        <is>
          <t>[1] Primarily composed of market index funds as of December 31, 2024. Primarily composed of market index funds as of December 31, 2023. Comprised of approximately 100% equities as of December 31, 2024. Comprised of approximately 100% equities as of December 31, 2023.</t>
        </is>
      </c>
    </row>
  </sheetData>
  <mergeCells count="4">
    <mergeCell ref="B1:C1"/>
    <mergeCell ref="D1:E1"/>
    <mergeCell ref="A110:F110"/>
    <mergeCell ref="A111:F11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2" customWidth="1" min="2" max="2"/>
  </cols>
  <sheetData>
    <row r="1">
      <c r="A1" s="1" t="inlineStr">
        <is>
          <t>Retirement Benefits (Benefit Payments) (Details) $ in Millions</t>
        </is>
      </c>
      <c r="B1" s="2" t="inlineStr">
        <is>
          <t>Dec. 31, 2024 USD ($)</t>
        </is>
      </c>
    </row>
    <row r="2">
      <c r="A2" s="4" t="inlineStr">
        <is>
          <t>Other Postretirement Benefits</t>
        </is>
      </c>
      <c r="B2" s="4" t="inlineStr">
        <is>
          <t xml:space="preserve"> </t>
        </is>
      </c>
    </row>
    <row r="3">
      <c r="A3" s="3" t="inlineStr">
        <is>
          <t>Defined Benefit Plan Disclosure [Line Items]</t>
        </is>
      </c>
      <c r="B3" s="4" t="inlineStr">
        <is>
          <t xml:space="preserve"> </t>
        </is>
      </c>
    </row>
    <row r="4">
      <c r="A4" s="4" t="inlineStr">
        <is>
          <t>2025</t>
        </is>
      </c>
      <c r="B4" s="5" t="n">
        <v>14</v>
      </c>
    </row>
    <row r="5">
      <c r="A5" s="4" t="inlineStr">
        <is>
          <t>2026</t>
        </is>
      </c>
      <c r="B5" s="6" t="n">
        <v>13</v>
      </c>
    </row>
    <row r="6">
      <c r="A6" s="4" t="inlineStr">
        <is>
          <t>2027</t>
        </is>
      </c>
      <c r="B6" s="6" t="n">
        <v>12</v>
      </c>
    </row>
    <row r="7">
      <c r="A7" s="4" t="inlineStr">
        <is>
          <t>2028</t>
        </is>
      </c>
      <c r="B7" s="6" t="n">
        <v>12</v>
      </c>
    </row>
    <row r="8">
      <c r="A8" s="4" t="inlineStr">
        <is>
          <t>2029</t>
        </is>
      </c>
      <c r="B8" s="6" t="n">
        <v>11</v>
      </c>
    </row>
    <row r="9">
      <c r="A9" s="4" t="inlineStr">
        <is>
          <t>2030 – 2034</t>
        </is>
      </c>
      <c r="B9" s="6" t="n">
        <v>46</v>
      </c>
    </row>
    <row r="10">
      <c r="A10" s="4" t="inlineStr">
        <is>
          <t>Defined Benefit Plan, Funded Plan | Pension Benefits</t>
        </is>
      </c>
      <c r="B10" s="4" t="inlineStr">
        <is>
          <t xml:space="preserve"> </t>
        </is>
      </c>
    </row>
    <row r="11">
      <c r="A11" s="3" t="inlineStr">
        <is>
          <t>Defined Benefit Plan Disclosure [Line Items]</t>
        </is>
      </c>
      <c r="B11" s="4" t="inlineStr">
        <is>
          <t xml:space="preserve"> </t>
        </is>
      </c>
    </row>
    <row r="12">
      <c r="A12" s="4" t="inlineStr">
        <is>
          <t>2025</t>
        </is>
      </c>
      <c r="B12" s="6" t="n">
        <v>72</v>
      </c>
    </row>
    <row r="13">
      <c r="A13" s="4" t="inlineStr">
        <is>
          <t>2026</t>
        </is>
      </c>
      <c r="B13" s="6" t="n">
        <v>4</v>
      </c>
    </row>
    <row r="14">
      <c r="A14" s="4" t="inlineStr">
        <is>
          <t>2027</t>
        </is>
      </c>
      <c r="B14" s="6" t="n">
        <v>4</v>
      </c>
    </row>
    <row r="15">
      <c r="A15" s="4" t="inlineStr">
        <is>
          <t>2028</t>
        </is>
      </c>
      <c r="B15" s="6" t="n">
        <v>4</v>
      </c>
    </row>
    <row r="16">
      <c r="A16" s="4" t="inlineStr">
        <is>
          <t>2029</t>
        </is>
      </c>
      <c r="B16" s="6" t="n">
        <v>5</v>
      </c>
    </row>
    <row r="17">
      <c r="A17" s="4" t="inlineStr">
        <is>
          <t>2030 – 2034</t>
        </is>
      </c>
      <c r="B17" s="6" t="n">
        <v>26</v>
      </c>
    </row>
    <row r="18">
      <c r="A18" s="4" t="inlineStr">
        <is>
          <t>Defined Benefit Plan, Unfunded Plan | Pension Benefits</t>
        </is>
      </c>
      <c r="B18" s="4" t="inlineStr">
        <is>
          <t xml:space="preserve"> </t>
        </is>
      </c>
    </row>
    <row r="19">
      <c r="A19" s="3" t="inlineStr">
        <is>
          <t>Defined Benefit Plan Disclosure [Line Items]</t>
        </is>
      </c>
      <c r="B19" s="4" t="inlineStr">
        <is>
          <t xml:space="preserve"> </t>
        </is>
      </c>
    </row>
    <row r="20">
      <c r="A20" s="4" t="inlineStr">
        <is>
          <t>2025</t>
        </is>
      </c>
      <c r="B20" s="6" t="n">
        <v>3</v>
      </c>
    </row>
    <row r="21">
      <c r="A21" s="4" t="inlineStr">
        <is>
          <t>2026</t>
        </is>
      </c>
      <c r="B21" s="6" t="n">
        <v>2</v>
      </c>
    </row>
    <row r="22">
      <c r="A22" s="4" t="inlineStr">
        <is>
          <t>2027</t>
        </is>
      </c>
      <c r="B22" s="6" t="n">
        <v>2</v>
      </c>
    </row>
    <row r="23">
      <c r="A23" s="4" t="inlineStr">
        <is>
          <t>2028</t>
        </is>
      </c>
      <c r="B23" s="6" t="n">
        <v>2</v>
      </c>
    </row>
    <row r="24">
      <c r="A24" s="4" t="inlineStr">
        <is>
          <t>2029</t>
        </is>
      </c>
      <c r="B24" s="6" t="n">
        <v>1</v>
      </c>
    </row>
    <row r="25">
      <c r="A25" s="4" t="inlineStr">
        <is>
          <t>2030 – 2034</t>
        </is>
      </c>
      <c r="B25" s="5" t="n">
        <v>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venue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82671</v>
      </c>
      <c r="C4" s="5" t="n">
        <v>-78586</v>
      </c>
      <c r="D4" s="5" t="n">
        <v>-89876</v>
      </c>
    </row>
    <row r="5">
      <c r="A5" s="4" t="inlineStr">
        <is>
          <t>Intersegment Elimination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2336</v>
      </c>
      <c r="C7" s="6" t="n">
        <v>-12308</v>
      </c>
      <c r="D7" s="6" t="n">
        <v>-18941</v>
      </c>
    </row>
    <row r="8">
      <c r="A8" s="4" t="inlineStr">
        <is>
          <t>Investment in USAC | Operating Segmen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950</v>
      </c>
      <c r="C10" s="6" t="n">
        <v>-846</v>
      </c>
      <c r="D10" s="6" t="n">
        <v>-705</v>
      </c>
    </row>
    <row r="11">
      <c r="A11" s="4" t="inlineStr">
        <is>
          <t>Investment in USAC | Operating Segments | External Customer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909</v>
      </c>
      <c r="C13" s="6" t="n">
        <v>-824</v>
      </c>
      <c r="D13" s="6" t="n">
        <v>-689</v>
      </c>
    </row>
    <row r="14">
      <c r="A14" s="4" t="inlineStr">
        <is>
          <t>Investment in USAC | Operating Segments | Intersegmen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41</v>
      </c>
      <c r="C16" s="6" t="n">
        <v>-22</v>
      </c>
      <c r="D16" s="6" t="n">
        <v>-16</v>
      </c>
    </row>
    <row r="17">
      <c r="A17" s="4" t="inlineStr">
        <is>
          <t>All Other | Operating Segment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1747</v>
      </c>
      <c r="C19" s="6" t="n">
        <v>-1798</v>
      </c>
      <c r="D19" s="6" t="n">
        <v>-3574</v>
      </c>
    </row>
    <row r="20">
      <c r="A20" s="4" t="inlineStr">
        <is>
          <t>All Other | Operating Segments | External Customers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1284</v>
      </c>
      <c r="C22" s="6" t="n">
        <v>-1328</v>
      </c>
      <c r="D22" s="6" t="n">
        <v>-2863</v>
      </c>
    </row>
    <row r="23">
      <c r="A23" s="4" t="inlineStr">
        <is>
          <t>All Other | Operating Segments | Intersegment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463</v>
      </c>
      <c r="C25" s="6" t="n">
        <v>-470</v>
      </c>
      <c r="D25" s="6" t="n">
        <v>-711</v>
      </c>
    </row>
    <row r="26">
      <c r="A26" s="4" t="inlineStr">
        <is>
          <t>Crude Oil Transportation and Services | Operating Segment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28539</v>
      </c>
      <c r="C28" s="6" t="n">
        <v>-26536</v>
      </c>
      <c r="D28" s="6" t="n">
        <v>-25982</v>
      </c>
    </row>
    <row r="29">
      <c r="A29" s="4" t="inlineStr">
        <is>
          <t>Crude Oil Transportation and Services | Operating Segments | External Customers [Memb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28528</v>
      </c>
      <c r="C31" s="6" t="n">
        <v>-26534</v>
      </c>
      <c r="D31" s="6" t="n">
        <v>-25980</v>
      </c>
    </row>
    <row r="32">
      <c r="A32" s="4" t="inlineStr">
        <is>
          <t>Crude Oil Transportation and Services | Operating Segments | Intersegment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6" t="n">
        <v>-11</v>
      </c>
      <c r="C34" s="6" t="n">
        <v>-2</v>
      </c>
      <c r="D34" s="6" t="n">
        <v>-2</v>
      </c>
    </row>
    <row r="35">
      <c r="A35" s="4" t="inlineStr">
        <is>
          <t>NGL and Refined Products Transportation and Services | Operating Segment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s</t>
        </is>
      </c>
      <c r="B37" s="6" t="n">
        <v>-24530</v>
      </c>
      <c r="C37" s="6" t="n">
        <v>-21903</v>
      </c>
      <c r="D37" s="6" t="n">
        <v>-25657</v>
      </c>
    </row>
    <row r="38">
      <c r="A38" s="4" t="inlineStr">
        <is>
          <t>NGL and Refined Products Transportation and Services | Operating Segments | External Customers [Me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s</t>
        </is>
      </c>
      <c r="B40" s="6" t="n">
        <v>-20981</v>
      </c>
      <c r="C40" s="6" t="n">
        <v>-18413</v>
      </c>
      <c r="D40" s="6" t="n">
        <v>-21414</v>
      </c>
    </row>
    <row r="41">
      <c r="A41" s="4" t="inlineStr">
        <is>
          <t>NGL and Refined Products Transportation and Services | Operating Segments | Intersegment [Memb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s</t>
        </is>
      </c>
      <c r="B43" s="6" t="n">
        <v>-3549</v>
      </c>
      <c r="C43" s="6" t="n">
        <v>-3490</v>
      </c>
      <c r="D43" s="6" t="n">
        <v>-4243</v>
      </c>
    </row>
    <row r="44">
      <c r="A44" s="4" t="inlineStr">
        <is>
          <t>Midstream | Operating Segment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s</t>
        </is>
      </c>
      <c r="B46" s="6" t="n">
        <v>-11199</v>
      </c>
      <c r="C46" s="6" t="n">
        <v>-10406</v>
      </c>
      <c r="D46" s="6" t="n">
        <v>-17101</v>
      </c>
    </row>
    <row r="47">
      <c r="A47" s="4" t="inlineStr">
        <is>
          <t>Midstream | Operating Segments | External Customers [Member]</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s</t>
        </is>
      </c>
      <c r="B49" s="6" t="n">
        <v>-3283</v>
      </c>
      <c r="C49" s="6" t="n">
        <v>-2911</v>
      </c>
      <c r="D49" s="6" t="n">
        <v>-4114</v>
      </c>
    </row>
    <row r="50">
      <c r="A50" s="4" t="inlineStr">
        <is>
          <t>Midstream | Operating Segments | Intersegment [Memb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s</t>
        </is>
      </c>
      <c r="B52" s="6" t="n">
        <v>-7916</v>
      </c>
      <c r="C52" s="6" t="n">
        <v>-7495</v>
      </c>
      <c r="D52" s="6" t="n">
        <v>-12987</v>
      </c>
    </row>
    <row r="53">
      <c r="A53" s="4" t="inlineStr">
        <is>
          <t>Interstate Transportation and Storage | Operating Segment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s</t>
        </is>
      </c>
      <c r="B55" s="6" t="n">
        <v>-2296</v>
      </c>
      <c r="C55" s="6" t="n">
        <v>-2375</v>
      </c>
      <c r="D55" s="6" t="n">
        <v>-2251</v>
      </c>
    </row>
    <row r="56">
      <c r="A56" s="4" t="inlineStr">
        <is>
          <t>Interstate Transportation and Storage | Operating Segments | External Customers [Member]</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s</t>
        </is>
      </c>
      <c r="B58" s="6" t="n">
        <v>-2270</v>
      </c>
      <c r="C58" s="6" t="n">
        <v>-2328</v>
      </c>
      <c r="D58" s="6" t="n">
        <v>-2185</v>
      </c>
    </row>
    <row r="59">
      <c r="A59" s="4" t="inlineStr">
        <is>
          <t>Interstate Transportation and Storage | Operating Segments | Intersegment [Member]</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Revenues</t>
        </is>
      </c>
      <c r="B61" s="6" t="n">
        <v>-26</v>
      </c>
      <c r="C61" s="6" t="n">
        <v>-47</v>
      </c>
      <c r="D61" s="6" t="n">
        <v>-66</v>
      </c>
    </row>
    <row r="62">
      <c r="A62" s="4" t="inlineStr">
        <is>
          <t>Intrastate Transportation and Storage | Operating Segments</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Revenues</t>
        </is>
      </c>
      <c r="B64" s="6" t="n">
        <v>-3053</v>
      </c>
      <c r="C64" s="6" t="n">
        <v>-3962</v>
      </c>
      <c r="D64" s="6" t="n">
        <v>-7818</v>
      </c>
    </row>
    <row r="65">
      <c r="A65" s="4" t="inlineStr">
        <is>
          <t>Intrastate Transportation and Storage | Operating Segments | External Customers [Member]</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Revenues</t>
        </is>
      </c>
      <c r="B67" s="6" t="n">
        <v>-2750</v>
      </c>
      <c r="C67" s="6" t="n">
        <v>-3222</v>
      </c>
      <c r="D67" s="6" t="n">
        <v>-6954</v>
      </c>
    </row>
    <row r="68">
      <c r="A68" s="4" t="inlineStr">
        <is>
          <t>Intrastate Transportation and Storage | Operating Segments | Intersegment [Member]</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Revenues</t>
        </is>
      </c>
      <c r="B70" s="6" t="n">
        <v>-303</v>
      </c>
      <c r="C70" s="6" t="n">
        <v>-740</v>
      </c>
      <c r="D70" s="6" t="n">
        <v>-864</v>
      </c>
    </row>
    <row r="71">
      <c r="A71" s="4" t="inlineStr">
        <is>
          <t>Investment in Sunoco LP | Operating Segments</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Revenues</t>
        </is>
      </c>
      <c r="B73" s="6" t="n">
        <v>-22693</v>
      </c>
      <c r="C73" s="6" t="n">
        <v>-23068</v>
      </c>
      <c r="D73" s="6" t="n">
        <v>-25729</v>
      </c>
    </row>
    <row r="74">
      <c r="A74" s="4" t="inlineStr">
        <is>
          <t>Investment in Sunoco LP | Operating Segments | External Customers [Member]</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Revenues</t>
        </is>
      </c>
      <c r="B76" s="6" t="n">
        <v>-22666</v>
      </c>
      <c r="C76" s="6" t="n">
        <v>-23026</v>
      </c>
      <c r="D76" s="6" t="n">
        <v>-25677</v>
      </c>
    </row>
    <row r="77">
      <c r="A77" s="4" t="inlineStr">
        <is>
          <t>Investment in Sunoco LP | Operating Segments | Intersegment [Member]</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Revenues</t>
        </is>
      </c>
      <c r="B79" s="5" t="n">
        <v>-27</v>
      </c>
      <c r="C79" s="5" t="n">
        <v>-42</v>
      </c>
      <c r="D79" s="5" t="n">
        <v>-5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Operating Segments) (Details) - USD ($) $ in Millions</t>
        </is>
      </c>
      <c r="C1" s="2" t="inlineStr">
        <is>
          <t>12 Months Ended</t>
        </is>
      </c>
    </row>
    <row r="2">
      <c r="C2" s="2" t="inlineStr">
        <is>
          <t>Dec. 31, 2024</t>
        </is>
      </c>
      <c r="D2" s="2" t="inlineStr">
        <is>
          <t>Dec. 31, 2023</t>
        </is>
      </c>
      <c r="E2" s="2" t="inlineStr">
        <is>
          <t>Dec. 31, 2022</t>
        </is>
      </c>
    </row>
    <row r="3">
      <c r="A3" s="4" t="inlineStr">
        <is>
          <t>Cost of Goods and Services Sold</t>
        </is>
      </c>
      <c r="C3" s="5" t="n">
        <v>-61975</v>
      </c>
      <c r="D3" s="5" t="n">
        <v>-60541</v>
      </c>
      <c r="E3" s="5" t="n">
        <v>-72232</v>
      </c>
    </row>
    <row r="4">
      <c r="A4" s="4" t="inlineStr">
        <is>
          <t>Depreciation, depletion and amortization</t>
        </is>
      </c>
      <c r="C4" s="6" t="n">
        <v>5165</v>
      </c>
      <c r="D4" s="6" t="n">
        <v>4385</v>
      </c>
      <c r="E4" s="6" t="n">
        <v>4164</v>
      </c>
    </row>
    <row r="5">
      <c r="A5" s="4" t="inlineStr">
        <is>
          <t>Equity in earnings of unconsolidated affiliates</t>
        </is>
      </c>
      <c r="B5" s="4" t="inlineStr">
        <is>
          <t>[1]</t>
        </is>
      </c>
      <c r="C5" s="6" t="n">
        <v>379</v>
      </c>
      <c r="D5" s="6" t="n">
        <v>383</v>
      </c>
      <c r="E5" s="6" t="n">
        <v>257</v>
      </c>
    </row>
    <row r="6">
      <c r="A6" s="4" t="inlineStr">
        <is>
          <t>Intersegment Eliminations [Member]</t>
        </is>
      </c>
      <c r="C6" s="4" t="inlineStr">
        <is>
          <t xml:space="preserve"> </t>
        </is>
      </c>
      <c r="D6" s="4" t="inlineStr">
        <is>
          <t xml:space="preserve"> </t>
        </is>
      </c>
      <c r="E6" s="4" t="inlineStr">
        <is>
          <t xml:space="preserve"> </t>
        </is>
      </c>
    </row>
    <row r="7">
      <c r="A7" s="4" t="inlineStr">
        <is>
          <t>Cost of Goods and Services Sold</t>
        </is>
      </c>
      <c r="C7" s="6" t="n">
        <v>12324</v>
      </c>
      <c r="D7" s="6" t="n">
        <v>12284</v>
      </c>
      <c r="E7" s="6" t="n">
        <v>18837</v>
      </c>
    </row>
    <row r="8">
      <c r="A8" s="4" t="inlineStr">
        <is>
          <t>Intrastate Transportation and Storage</t>
        </is>
      </c>
      <c r="C8" s="4" t="inlineStr">
        <is>
          <t xml:space="preserve"> </t>
        </is>
      </c>
      <c r="D8" s="4" t="inlineStr">
        <is>
          <t xml:space="preserve"> </t>
        </is>
      </c>
      <c r="E8" s="4" t="inlineStr">
        <is>
          <t xml:space="preserve"> </t>
        </is>
      </c>
    </row>
    <row r="9">
      <c r="A9" s="4" t="inlineStr">
        <is>
          <t>Depreciation, depletion and amortization</t>
        </is>
      </c>
      <c r="C9" s="6" t="n">
        <v>216</v>
      </c>
      <c r="D9" s="6" t="n">
        <v>214</v>
      </c>
      <c r="E9" s="6" t="n">
        <v>209</v>
      </c>
    </row>
    <row r="10">
      <c r="A10" s="4" t="inlineStr">
        <is>
          <t>Equity in earnings of unconsolidated affiliates</t>
        </is>
      </c>
      <c r="B10" s="4" t="inlineStr">
        <is>
          <t>[1]</t>
        </is>
      </c>
      <c r="C10" s="6" t="n">
        <v>16</v>
      </c>
      <c r="D10" s="6" t="n">
        <v>17</v>
      </c>
      <c r="E10" s="6" t="n">
        <v>17</v>
      </c>
    </row>
    <row r="11">
      <c r="A11" s="4" t="inlineStr">
        <is>
          <t>Intrastate Transportation and Storage | Operating Segments</t>
        </is>
      </c>
      <c r="C11" s="4" t="inlineStr">
        <is>
          <t xml:space="preserve"> </t>
        </is>
      </c>
      <c r="D11" s="4" t="inlineStr">
        <is>
          <t xml:space="preserve"> </t>
        </is>
      </c>
      <c r="E11" s="4" t="inlineStr">
        <is>
          <t xml:space="preserve"> </t>
        </is>
      </c>
    </row>
    <row r="12">
      <c r="A12" s="4" t="inlineStr">
        <is>
          <t>Cost of Goods and Services Sold</t>
        </is>
      </c>
      <c r="C12" s="6" t="n">
        <v>-1390</v>
      </c>
      <c r="D12" s="6" t="n">
        <v>-2616</v>
      </c>
      <c r="E12" s="6" t="n">
        <v>-6000</v>
      </c>
    </row>
    <row r="13">
      <c r="A13" s="4" t="inlineStr">
        <is>
          <t>Investment in Sunoco LP</t>
        </is>
      </c>
      <c r="C13" s="4" t="inlineStr">
        <is>
          <t xml:space="preserve"> </t>
        </is>
      </c>
      <c r="D13" s="4" t="inlineStr">
        <is>
          <t xml:space="preserve"> </t>
        </is>
      </c>
      <c r="E13" s="4" t="inlineStr">
        <is>
          <t xml:space="preserve"> </t>
        </is>
      </c>
    </row>
    <row r="14">
      <c r="A14" s="4" t="inlineStr">
        <is>
          <t>Depreciation, depletion and amortization</t>
        </is>
      </c>
      <c r="C14" s="6" t="n">
        <v>368</v>
      </c>
      <c r="D14" s="6" t="n">
        <v>187</v>
      </c>
      <c r="E14" s="6" t="n">
        <v>193</v>
      </c>
    </row>
    <row r="15">
      <c r="A15" s="4" t="inlineStr">
        <is>
          <t>Investment in Sunoco LP | Operating Segments</t>
        </is>
      </c>
      <c r="C15" s="4" t="inlineStr">
        <is>
          <t xml:space="preserve"> </t>
        </is>
      </c>
      <c r="D15" s="4" t="inlineStr">
        <is>
          <t xml:space="preserve"> </t>
        </is>
      </c>
      <c r="E15" s="4" t="inlineStr">
        <is>
          <t xml:space="preserve"> </t>
        </is>
      </c>
    </row>
    <row r="16">
      <c r="A16" s="4" t="inlineStr">
        <is>
          <t>Cost of Goods and Services Sold</t>
        </is>
      </c>
      <c r="C16" s="6" t="n">
        <v>-20595</v>
      </c>
      <c r="D16" s="6" t="n">
        <v>-21703</v>
      </c>
      <c r="E16" s="6" t="n">
        <v>-24350</v>
      </c>
    </row>
    <row r="17">
      <c r="A17" s="4" t="inlineStr">
        <is>
          <t>Corporate Segment and Other Operating Segment [Member] | Operating Segments</t>
        </is>
      </c>
      <c r="C17" s="4" t="inlineStr">
        <is>
          <t xml:space="preserve"> </t>
        </is>
      </c>
      <c r="D17" s="4" t="inlineStr">
        <is>
          <t xml:space="preserve"> </t>
        </is>
      </c>
      <c r="E17" s="4" t="inlineStr">
        <is>
          <t xml:space="preserve"> </t>
        </is>
      </c>
    </row>
    <row r="18">
      <c r="A18" s="4" t="inlineStr">
        <is>
          <t>Cost of Goods and Services Sold</t>
        </is>
      </c>
      <c r="C18" s="6" t="n">
        <v>-1709</v>
      </c>
      <c r="D18" s="6" t="n">
        <v>-1740</v>
      </c>
      <c r="E18" s="6" t="n">
        <v>-3328</v>
      </c>
    </row>
    <row r="19">
      <c r="A19" s="4" t="inlineStr">
        <is>
          <t>Interstate Transportation and Storage</t>
        </is>
      </c>
      <c r="C19" s="4" t="inlineStr">
        <is>
          <t xml:space="preserve"> </t>
        </is>
      </c>
      <c r="D19" s="4" t="inlineStr">
        <is>
          <t xml:space="preserve"> </t>
        </is>
      </c>
      <c r="E19" s="4" t="inlineStr">
        <is>
          <t xml:space="preserve"> </t>
        </is>
      </c>
    </row>
    <row r="20">
      <c r="A20" s="4" t="inlineStr">
        <is>
          <t>Depreciation, depletion and amortization</t>
        </is>
      </c>
      <c r="C20" s="6" t="n">
        <v>575</v>
      </c>
      <c r="D20" s="6" t="n">
        <v>563</v>
      </c>
      <c r="E20" s="6" t="n">
        <v>513</v>
      </c>
    </row>
    <row r="21">
      <c r="A21" s="4" t="inlineStr">
        <is>
          <t>Equity in earnings of unconsolidated affiliates</t>
        </is>
      </c>
      <c r="B21" s="4" t="inlineStr">
        <is>
          <t>[1]</t>
        </is>
      </c>
      <c r="C21" s="6" t="n">
        <v>241</v>
      </c>
      <c r="D21" s="6" t="n">
        <v>260</v>
      </c>
      <c r="E21" s="6" t="n">
        <v>175</v>
      </c>
    </row>
    <row r="22">
      <c r="A22" s="4" t="inlineStr">
        <is>
          <t>Interstate Transportation and Storage | Operating Segments</t>
        </is>
      </c>
      <c r="C22" s="4" t="inlineStr">
        <is>
          <t xml:space="preserve"> </t>
        </is>
      </c>
      <c r="D22" s="4" t="inlineStr">
        <is>
          <t xml:space="preserve"> </t>
        </is>
      </c>
      <c r="E22" s="4" t="inlineStr">
        <is>
          <t xml:space="preserve"> </t>
        </is>
      </c>
    </row>
    <row r="23">
      <c r="A23" s="4" t="inlineStr">
        <is>
          <t>Cost of Goods and Services Sold</t>
        </is>
      </c>
      <c r="C23" s="6" t="n">
        <v>-9</v>
      </c>
      <c r="D23" s="6" t="n">
        <v>-6</v>
      </c>
      <c r="E23" s="6" t="n">
        <v>-25</v>
      </c>
    </row>
    <row r="24">
      <c r="A24" s="4" t="inlineStr">
        <is>
          <t>Midstream</t>
        </is>
      </c>
      <c r="C24" s="4" t="inlineStr">
        <is>
          <t xml:space="preserve"> </t>
        </is>
      </c>
      <c r="D24" s="4" t="inlineStr">
        <is>
          <t xml:space="preserve"> </t>
        </is>
      </c>
      <c r="E24" s="4" t="inlineStr">
        <is>
          <t xml:space="preserve"> </t>
        </is>
      </c>
    </row>
    <row r="25">
      <c r="A25" s="4" t="inlineStr">
        <is>
          <t>Depreciation, depletion and amortization</t>
        </is>
      </c>
      <c r="C25" s="6" t="n">
        <v>1719</v>
      </c>
      <c r="D25" s="6" t="n">
        <v>1451</v>
      </c>
      <c r="E25" s="6" t="n">
        <v>1351</v>
      </c>
    </row>
    <row r="26">
      <c r="A26" s="4" t="inlineStr">
        <is>
          <t>Equity in earnings of unconsolidated affiliates</t>
        </is>
      </c>
      <c r="B26" s="4" t="inlineStr">
        <is>
          <t>[1]</t>
        </is>
      </c>
      <c r="C26" s="6" t="n">
        <v>13</v>
      </c>
      <c r="D26" s="6" t="n">
        <v>15</v>
      </c>
      <c r="E26" s="6" t="n">
        <v>19</v>
      </c>
    </row>
    <row r="27">
      <c r="A27" s="4" t="inlineStr">
        <is>
          <t>Midstream | Operating Segments</t>
        </is>
      </c>
      <c r="C27" s="4" t="inlineStr">
        <is>
          <t xml:space="preserve"> </t>
        </is>
      </c>
      <c r="D27" s="4" t="inlineStr">
        <is>
          <t xml:space="preserve"> </t>
        </is>
      </c>
      <c r="E27" s="4" t="inlineStr">
        <is>
          <t xml:space="preserve"> </t>
        </is>
      </c>
    </row>
    <row r="28">
      <c r="A28" s="4" t="inlineStr">
        <is>
          <t>Cost of Goods and Services Sold</t>
        </is>
      </c>
      <c r="C28" s="6" t="n">
        <v>-6637</v>
      </c>
      <c r="D28" s="6" t="n">
        <v>-6503</v>
      </c>
      <c r="E28" s="6" t="n">
        <v>-12682</v>
      </c>
    </row>
    <row r="29">
      <c r="A29" s="4" t="inlineStr">
        <is>
          <t>NGL and Refined Products Transportation and Services</t>
        </is>
      </c>
      <c r="C29" s="4" t="inlineStr">
        <is>
          <t xml:space="preserve"> </t>
        </is>
      </c>
      <c r="D29" s="4" t="inlineStr">
        <is>
          <t xml:space="preserve"> </t>
        </is>
      </c>
      <c r="E29" s="4" t="inlineStr">
        <is>
          <t xml:space="preserve"> </t>
        </is>
      </c>
    </row>
    <row r="30">
      <c r="A30" s="4" t="inlineStr">
        <is>
          <t>Depreciation, depletion and amortization</t>
        </is>
      </c>
      <c r="C30" s="6" t="n">
        <v>1026</v>
      </c>
      <c r="D30" s="6" t="n">
        <v>915</v>
      </c>
      <c r="E30" s="6" t="n">
        <v>865</v>
      </c>
    </row>
    <row r="31">
      <c r="A31" s="4" t="inlineStr">
        <is>
          <t>Equity in earnings of unconsolidated affiliates</t>
        </is>
      </c>
      <c r="B31" s="4" t="inlineStr">
        <is>
          <t>[1]</t>
        </is>
      </c>
      <c r="C31" s="6" t="n">
        <v>83</v>
      </c>
      <c r="D31" s="6" t="n">
        <v>76</v>
      </c>
      <c r="E31" s="6" t="n">
        <v>44</v>
      </c>
    </row>
    <row r="32">
      <c r="A32" s="4" t="inlineStr">
        <is>
          <t>NGL and Refined Products Transportation and Services | Operating Segments</t>
        </is>
      </c>
      <c r="C32" s="4" t="inlineStr">
        <is>
          <t xml:space="preserve"> </t>
        </is>
      </c>
      <c r="D32" s="4" t="inlineStr">
        <is>
          <t xml:space="preserve"> </t>
        </is>
      </c>
      <c r="E32" s="4" t="inlineStr">
        <is>
          <t xml:space="preserve"> </t>
        </is>
      </c>
    </row>
    <row r="33">
      <c r="A33" s="4" t="inlineStr">
        <is>
          <t>Cost of Goods and Services Sold</t>
        </is>
      </c>
      <c r="C33" s="6" t="n">
        <v>-19406</v>
      </c>
      <c r="D33" s="6" t="n">
        <v>-17049</v>
      </c>
      <c r="E33" s="6" t="n">
        <v>-21656</v>
      </c>
    </row>
    <row r="34">
      <c r="A34" s="4" t="inlineStr">
        <is>
          <t>Crude Oil Transportation and Services</t>
        </is>
      </c>
      <c r="C34" s="4" t="inlineStr">
        <is>
          <t xml:space="preserve"> </t>
        </is>
      </c>
      <c r="D34" s="4" t="inlineStr">
        <is>
          <t xml:space="preserve"> </t>
        </is>
      </c>
      <c r="E34" s="4" t="inlineStr">
        <is>
          <t xml:space="preserve"> </t>
        </is>
      </c>
    </row>
    <row r="35">
      <c r="A35" s="4" t="inlineStr">
        <is>
          <t>Depreciation, depletion and amortization</t>
        </is>
      </c>
      <c r="C35" s="6" t="n">
        <v>965</v>
      </c>
      <c r="D35" s="6" t="n">
        <v>740</v>
      </c>
      <c r="E35" s="6" t="n">
        <v>663</v>
      </c>
    </row>
    <row r="36">
      <c r="A36" s="4" t="inlineStr">
        <is>
          <t>Equity in earnings of unconsolidated affiliates</t>
        </is>
      </c>
      <c r="B36" s="4" t="inlineStr">
        <is>
          <t>[1]</t>
        </is>
      </c>
      <c r="C36" s="6" t="n">
        <v>21</v>
      </c>
      <c r="D36" s="6" t="n">
        <v>11</v>
      </c>
      <c r="E36" s="6" t="n">
        <v>-2</v>
      </c>
    </row>
    <row r="37">
      <c r="A37" s="4" t="inlineStr">
        <is>
          <t>Crude Oil Transportation and Services | Operating Segments</t>
        </is>
      </c>
      <c r="C37" s="4" t="inlineStr">
        <is>
          <t xml:space="preserve"> </t>
        </is>
      </c>
      <c r="D37" s="4" t="inlineStr">
        <is>
          <t xml:space="preserve"> </t>
        </is>
      </c>
      <c r="E37" s="4" t="inlineStr">
        <is>
          <t xml:space="preserve"> </t>
        </is>
      </c>
    </row>
    <row r="38">
      <c r="A38" s="4" t="inlineStr">
        <is>
          <t>Cost of Goods and Services Sold</t>
        </is>
      </c>
      <c r="C38" s="6" t="n">
        <v>-24407</v>
      </c>
      <c r="D38" s="6" t="n">
        <v>-23071</v>
      </c>
      <c r="E38" s="6" t="n">
        <v>-22917</v>
      </c>
    </row>
    <row r="39">
      <c r="A39" s="4" t="inlineStr">
        <is>
          <t>All Other</t>
        </is>
      </c>
      <c r="C39" s="4" t="inlineStr">
        <is>
          <t xml:space="preserve"> </t>
        </is>
      </c>
      <c r="D39" s="4" t="inlineStr">
        <is>
          <t xml:space="preserve"> </t>
        </is>
      </c>
      <c r="E39" s="4" t="inlineStr">
        <is>
          <t xml:space="preserve"> </t>
        </is>
      </c>
    </row>
    <row r="40">
      <c r="A40" s="4" t="inlineStr">
        <is>
          <t>Depreciation, depletion and amortization</t>
        </is>
      </c>
      <c r="C40" s="6" t="n">
        <v>31</v>
      </c>
      <c r="D40" s="6" t="n">
        <v>69</v>
      </c>
      <c r="E40" s="6" t="n">
        <v>133</v>
      </c>
    </row>
    <row r="41">
      <c r="A41" s="4" t="inlineStr">
        <is>
          <t>Equity in earnings of unconsolidated affiliates</t>
        </is>
      </c>
      <c r="B41" s="4" t="inlineStr">
        <is>
          <t>[1]</t>
        </is>
      </c>
      <c r="C41" s="6" t="n">
        <v>5</v>
      </c>
      <c r="D41" s="6" t="n">
        <v>4</v>
      </c>
      <c r="E41" s="6" t="n">
        <v>4</v>
      </c>
    </row>
    <row r="42">
      <c r="A42" s="4" t="inlineStr">
        <is>
          <t>Investment in USAC</t>
        </is>
      </c>
      <c r="C42" s="4" t="inlineStr">
        <is>
          <t xml:space="preserve"> </t>
        </is>
      </c>
      <c r="D42" s="4" t="inlineStr">
        <is>
          <t xml:space="preserve"> </t>
        </is>
      </c>
      <c r="E42" s="4" t="inlineStr">
        <is>
          <t xml:space="preserve"> </t>
        </is>
      </c>
    </row>
    <row r="43">
      <c r="A43" s="4" t="inlineStr">
        <is>
          <t>Depreciation, depletion and amortization</t>
        </is>
      </c>
      <c r="C43" s="6" t="n">
        <v>265</v>
      </c>
      <c r="D43" s="6" t="n">
        <v>246</v>
      </c>
      <c r="E43" s="6" t="n">
        <v>237</v>
      </c>
    </row>
    <row r="44">
      <c r="A44" s="4" t="inlineStr">
        <is>
          <t>Investment in USAC | Operating Segments</t>
        </is>
      </c>
      <c r="C44" s="4" t="inlineStr">
        <is>
          <t xml:space="preserve"> </t>
        </is>
      </c>
      <c r="D44" s="4" t="inlineStr">
        <is>
          <t xml:space="preserve"> </t>
        </is>
      </c>
      <c r="E44" s="4" t="inlineStr">
        <is>
          <t xml:space="preserve"> </t>
        </is>
      </c>
    </row>
    <row r="45">
      <c r="A45" s="4" t="inlineStr">
        <is>
          <t>Cost of Goods and Services Sold</t>
        </is>
      </c>
      <c r="C45" s="5" t="n">
        <v>-146</v>
      </c>
      <c r="D45" s="5" t="n">
        <v>-137</v>
      </c>
      <c r="E45" s="5" t="n">
        <v>-111</v>
      </c>
    </row>
    <row r="46"/>
    <row r="47">
      <c r="A47" s="4" t="inlineStr">
        <is>
          <t>[1] Amounts reflected above exclude Sunoco LP’s earnings from the ET-S Permian and J.C. Nolan joint ventures, which are eliminated in consolidation.</t>
        </is>
      </c>
    </row>
  </sheetData>
  <mergeCells count="4">
    <mergeCell ref="A1:B2"/>
    <mergeCell ref="C1:E1"/>
    <mergeCell ref="A46:D46"/>
    <mergeCell ref="A47:D4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Reportable Segments (Segment Adjusted EBITDA)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Segment Adjusted EBITDA</t>
        </is>
      </c>
      <c r="C4" s="5" t="n">
        <v>15483</v>
      </c>
      <c r="D4" s="5" t="n">
        <v>13698</v>
      </c>
      <c r="E4" s="5" t="n">
        <v>13093</v>
      </c>
    </row>
    <row r="5">
      <c r="A5" s="4" t="inlineStr">
        <is>
          <t>Depreciation, depletion and amortization</t>
        </is>
      </c>
      <c r="C5" s="6" t="n">
        <v>5165</v>
      </c>
      <c r="D5" s="6" t="n">
        <v>4385</v>
      </c>
      <c r="E5" s="6" t="n">
        <v>4164</v>
      </c>
    </row>
    <row r="6">
      <c r="A6" s="4" t="inlineStr">
        <is>
          <t>Interest expense, net of interest capitalized</t>
        </is>
      </c>
      <c r="C6" s="6" t="n">
        <v>3125</v>
      </c>
      <c r="D6" s="6" t="n">
        <v>2578</v>
      </c>
      <c r="E6" s="6" t="n">
        <v>2306</v>
      </c>
    </row>
    <row r="7">
      <c r="A7" s="4" t="inlineStr">
        <is>
          <t>Impairment losses and other</t>
        </is>
      </c>
      <c r="C7" s="6" t="n">
        <v>52</v>
      </c>
      <c r="D7" s="6" t="n">
        <v>12</v>
      </c>
      <c r="E7" s="6" t="n">
        <v>386</v>
      </c>
    </row>
    <row r="8">
      <c r="A8" s="4" t="inlineStr">
        <is>
          <t>Gain (Loss) on Interest Rate Derivative Instruments Not Designated as Hedging Instruments</t>
        </is>
      </c>
      <c r="C8" s="6" t="n">
        <v>6</v>
      </c>
      <c r="D8" s="6" t="n">
        <v>36</v>
      </c>
      <c r="E8" s="6" t="n">
        <v>293</v>
      </c>
    </row>
    <row r="9">
      <c r="A9" s="4" t="inlineStr">
        <is>
          <t>Non-cash compensation expense</t>
        </is>
      </c>
      <c r="C9" s="6" t="n">
        <v>151</v>
      </c>
      <c r="D9" s="6" t="n">
        <v>130</v>
      </c>
      <c r="E9" s="6" t="n">
        <v>115</v>
      </c>
    </row>
    <row r="10">
      <c r="A10" s="4" t="inlineStr">
        <is>
          <t>Unrealized Gain (Loss) on Derivatives</t>
        </is>
      </c>
      <c r="C10" s="6" t="n">
        <v>-56</v>
      </c>
      <c r="D10" s="6" t="n">
        <v>3</v>
      </c>
      <c r="E10" s="6" t="n">
        <v>42</v>
      </c>
    </row>
    <row r="11">
      <c r="A11" s="4" t="inlineStr">
        <is>
          <t>(Gains) losses on extinguishments of debt</t>
        </is>
      </c>
      <c r="C11" s="6" t="n">
        <v>12</v>
      </c>
      <c r="D11" s="6" t="n">
        <v>-2</v>
      </c>
      <c r="E11" s="6" t="n">
        <v>0</v>
      </c>
    </row>
    <row r="12">
      <c r="A12" s="4" t="inlineStr">
        <is>
          <t>Inventory valuation adjustments</t>
        </is>
      </c>
      <c r="C12" s="6" t="n">
        <v>86</v>
      </c>
      <c r="D12" s="6" t="n">
        <v>114</v>
      </c>
      <c r="E12" s="6" t="n">
        <v>-5</v>
      </c>
    </row>
    <row r="13">
      <c r="A13" s="4" t="inlineStr">
        <is>
          <t>Adjusted EBITDA related to unconsolidated affiliates</t>
        </is>
      </c>
      <c r="C13" s="6" t="n">
        <v>692</v>
      </c>
      <c r="D13" s="6" t="n">
        <v>691</v>
      </c>
      <c r="E13" s="6" t="n">
        <v>565</v>
      </c>
    </row>
    <row r="14">
      <c r="A14" s="4" t="inlineStr">
        <is>
          <t>Income (Loss) from Equity Method Investments</t>
        </is>
      </c>
      <c r="B14" s="4" t="inlineStr">
        <is>
          <t>[1]</t>
        </is>
      </c>
      <c r="C14" s="6" t="n">
        <v>-379</v>
      </c>
      <c r="D14" s="6" t="n">
        <v>-383</v>
      </c>
      <c r="E14" s="6" t="n">
        <v>-257</v>
      </c>
    </row>
    <row r="15">
      <c r="A15" s="4" t="inlineStr">
        <is>
          <t>Other</t>
        </is>
      </c>
      <c r="C15" s="6" t="n">
        <v>9</v>
      </c>
      <c r="D15" s="6" t="n">
        <v>-12</v>
      </c>
      <c r="E15" s="6" t="n">
        <v>82</v>
      </c>
    </row>
    <row r="16">
      <c r="A16" s="4" t="inlineStr">
        <is>
          <t>Income tax expense (benefit) from continuing operations</t>
        </is>
      </c>
      <c r="C16" s="6" t="n">
        <v>-541</v>
      </c>
      <c r="D16" s="6" t="n">
        <v>-303</v>
      </c>
      <c r="E16" s="6" t="n">
        <v>-204</v>
      </c>
    </row>
    <row r="17">
      <c r="A17" s="4" t="inlineStr">
        <is>
          <t>NET INCOME</t>
        </is>
      </c>
      <c r="C17" s="6" t="n">
        <v>6565</v>
      </c>
      <c r="D17" s="6" t="n">
        <v>5294</v>
      </c>
      <c r="E17" s="6" t="n">
        <v>5868</v>
      </c>
    </row>
    <row r="18">
      <c r="A18" s="4" t="inlineStr">
        <is>
          <t>Gain (Loss) from Litigation Settlement</t>
        </is>
      </c>
      <c r="C18" s="6" t="n">
        <v>0</v>
      </c>
      <c r="D18" s="6" t="n">
        <v>627</v>
      </c>
      <c r="E18" s="6" t="n">
        <v>0</v>
      </c>
    </row>
    <row r="19">
      <c r="A19" s="4" t="inlineStr">
        <is>
          <t>Gain (Loss) on Disposition of Assets</t>
        </is>
      </c>
      <c r="C19" s="6" t="n">
        <v>-586</v>
      </c>
      <c r="D19" s="6" t="n">
        <v>0</v>
      </c>
      <c r="E19" s="6" t="n">
        <v>0</v>
      </c>
    </row>
    <row r="20">
      <c r="A20" s="4" t="inlineStr">
        <is>
          <t>Intrastate Transportation and Storage</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Segment Adjusted EBITDA</t>
        </is>
      </c>
      <c r="C22" s="6" t="n">
        <v>1358</v>
      </c>
      <c r="D22" s="6" t="n">
        <v>1111</v>
      </c>
      <c r="E22" s="6" t="n">
        <v>1396</v>
      </c>
    </row>
    <row r="23">
      <c r="A23" s="4" t="inlineStr">
        <is>
          <t>Depreciation, depletion and amortization</t>
        </is>
      </c>
      <c r="C23" s="6" t="n">
        <v>216</v>
      </c>
      <c r="D23" s="6" t="n">
        <v>214</v>
      </c>
      <c r="E23" s="6" t="n">
        <v>209</v>
      </c>
    </row>
    <row r="24">
      <c r="A24" s="4" t="inlineStr">
        <is>
          <t>Income (Loss) from Equity Method Investments</t>
        </is>
      </c>
      <c r="B24" s="4" t="inlineStr">
        <is>
          <t>[1]</t>
        </is>
      </c>
      <c r="C24" s="6" t="n">
        <v>-16</v>
      </c>
      <c r="D24" s="6" t="n">
        <v>-17</v>
      </c>
      <c r="E24" s="6" t="n">
        <v>-17</v>
      </c>
    </row>
    <row r="25">
      <c r="A25" s="4" t="inlineStr">
        <is>
          <t>Investment in Sunoco LP</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Segment Adjusted EBITDA</t>
        </is>
      </c>
      <c r="C27" s="6" t="n">
        <v>1457</v>
      </c>
      <c r="D27" s="6" t="n">
        <v>964</v>
      </c>
      <c r="E27" s="6" t="n">
        <v>919</v>
      </c>
    </row>
    <row r="28">
      <c r="A28" s="4" t="inlineStr">
        <is>
          <t>Depreciation, depletion and amortization</t>
        </is>
      </c>
      <c r="C28" s="6" t="n">
        <v>368</v>
      </c>
      <c r="D28" s="6" t="n">
        <v>187</v>
      </c>
      <c r="E28" s="6" t="n">
        <v>193</v>
      </c>
    </row>
    <row r="29">
      <c r="A29" s="4" t="inlineStr">
        <is>
          <t>Investment in USAC</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Segment Adjusted EBITDA</t>
        </is>
      </c>
      <c r="C31" s="6" t="n">
        <v>584</v>
      </c>
      <c r="D31" s="6" t="n">
        <v>512</v>
      </c>
      <c r="E31" s="6" t="n">
        <v>426</v>
      </c>
    </row>
    <row r="32">
      <c r="A32" s="4" t="inlineStr">
        <is>
          <t>Depreciation, depletion and amortization</t>
        </is>
      </c>
      <c r="C32" s="6" t="n">
        <v>265</v>
      </c>
      <c r="D32" s="6" t="n">
        <v>246</v>
      </c>
      <c r="E32" s="6" t="n">
        <v>237</v>
      </c>
    </row>
    <row r="33">
      <c r="A33" s="4" t="inlineStr">
        <is>
          <t>Corporate Segment and Other Operating Segment [Memb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Segment Adjusted EBITDA</t>
        </is>
      </c>
      <c r="C35" s="6" t="n">
        <v>-10</v>
      </c>
      <c r="D35" s="6" t="n">
        <v>2</v>
      </c>
      <c r="E35" s="6" t="n">
        <v>177</v>
      </c>
    </row>
    <row r="36">
      <c r="A36" s="4" t="inlineStr">
        <is>
          <t>Interstate Transportation and Storage</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Segment Adjusted EBITDA</t>
        </is>
      </c>
      <c r="C38" s="6" t="n">
        <v>1828</v>
      </c>
      <c r="D38" s="6" t="n">
        <v>2009</v>
      </c>
      <c r="E38" s="6" t="n">
        <v>1753</v>
      </c>
    </row>
    <row r="39">
      <c r="A39" s="4" t="inlineStr">
        <is>
          <t>Depreciation, depletion and amortization</t>
        </is>
      </c>
      <c r="C39" s="6" t="n">
        <v>575</v>
      </c>
      <c r="D39" s="6" t="n">
        <v>563</v>
      </c>
      <c r="E39" s="6" t="n">
        <v>513</v>
      </c>
    </row>
    <row r="40">
      <c r="A40" s="4" t="inlineStr">
        <is>
          <t>Income (Loss) from Equity Method Investments</t>
        </is>
      </c>
      <c r="B40" s="4" t="inlineStr">
        <is>
          <t>[1]</t>
        </is>
      </c>
      <c r="C40" s="6" t="n">
        <v>-241</v>
      </c>
      <c r="D40" s="6" t="n">
        <v>-260</v>
      </c>
      <c r="E40" s="6" t="n">
        <v>-175</v>
      </c>
    </row>
    <row r="41">
      <c r="A41" s="4" t="inlineStr">
        <is>
          <t>Midstream</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Segment Adjusted EBITDA</t>
        </is>
      </c>
      <c r="C43" s="6" t="n">
        <v>2910</v>
      </c>
      <c r="D43" s="6" t="n">
        <v>2525</v>
      </c>
      <c r="E43" s="6" t="n">
        <v>3210</v>
      </c>
    </row>
    <row r="44">
      <c r="A44" s="4" t="inlineStr">
        <is>
          <t>Depreciation, depletion and amortization</t>
        </is>
      </c>
      <c r="C44" s="6" t="n">
        <v>1719</v>
      </c>
      <c r="D44" s="6" t="n">
        <v>1451</v>
      </c>
      <c r="E44" s="6" t="n">
        <v>1351</v>
      </c>
    </row>
    <row r="45">
      <c r="A45" s="4" t="inlineStr">
        <is>
          <t>Income (Loss) from Equity Method Investments</t>
        </is>
      </c>
      <c r="B45" s="4" t="inlineStr">
        <is>
          <t>[1]</t>
        </is>
      </c>
      <c r="C45" s="6" t="n">
        <v>-13</v>
      </c>
      <c r="D45" s="6" t="n">
        <v>-15</v>
      </c>
      <c r="E45" s="6" t="n">
        <v>-19</v>
      </c>
    </row>
    <row r="46">
      <c r="A46" s="4" t="inlineStr">
        <is>
          <t>NGL and Refined Products Transportation and Services</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Segment Adjusted EBITDA</t>
        </is>
      </c>
      <c r="C48" s="6" t="n">
        <v>4179</v>
      </c>
      <c r="D48" s="6" t="n">
        <v>3894</v>
      </c>
      <c r="E48" s="6" t="n">
        <v>3025</v>
      </c>
    </row>
    <row r="49">
      <c r="A49" s="4" t="inlineStr">
        <is>
          <t>Depreciation, depletion and amortization</t>
        </is>
      </c>
      <c r="C49" s="6" t="n">
        <v>1026</v>
      </c>
      <c r="D49" s="6" t="n">
        <v>915</v>
      </c>
      <c r="E49" s="6" t="n">
        <v>865</v>
      </c>
    </row>
    <row r="50">
      <c r="A50" s="4" t="inlineStr">
        <is>
          <t>Income (Loss) from Equity Method Investments</t>
        </is>
      </c>
      <c r="B50" s="4" t="inlineStr">
        <is>
          <t>[1]</t>
        </is>
      </c>
      <c r="C50" s="6" t="n">
        <v>-83</v>
      </c>
      <c r="D50" s="6" t="n">
        <v>-76</v>
      </c>
      <c r="E50" s="6" t="n">
        <v>-44</v>
      </c>
    </row>
    <row r="51">
      <c r="A51" s="4" t="inlineStr">
        <is>
          <t>Crude Oil Transportation and Services</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Segment Adjusted EBITDA</t>
        </is>
      </c>
      <c r="C53" s="6" t="n">
        <v>3177</v>
      </c>
      <c r="D53" s="6" t="n">
        <v>2681</v>
      </c>
      <c r="E53" s="6" t="n">
        <v>2187</v>
      </c>
    </row>
    <row r="54">
      <c r="A54" s="4" t="inlineStr">
        <is>
          <t>Depreciation, depletion and amortization</t>
        </is>
      </c>
      <c r="C54" s="6" t="n">
        <v>965</v>
      </c>
      <c r="D54" s="6" t="n">
        <v>740</v>
      </c>
      <c r="E54" s="6" t="n">
        <v>663</v>
      </c>
    </row>
    <row r="55">
      <c r="A55" s="4" t="inlineStr">
        <is>
          <t>Income (Loss) from Equity Method Investments</t>
        </is>
      </c>
      <c r="B55" s="4" t="inlineStr">
        <is>
          <t>[1]</t>
        </is>
      </c>
      <c r="C55" s="5" t="n">
        <v>-21</v>
      </c>
      <c r="D55" s="5" t="n">
        <v>-11</v>
      </c>
      <c r="E55" s="5" t="n">
        <v>2</v>
      </c>
    </row>
    <row r="56"/>
    <row r="57">
      <c r="A57" s="4" t="inlineStr">
        <is>
          <t>[1] Amounts reflected above exclude Sunoco LP’s earnings from the ET-S Permian and J.C. Nolan joint ventures, which are eliminated in consolidation.</t>
        </is>
      </c>
    </row>
  </sheetData>
  <mergeCells count="4">
    <mergeCell ref="A1:B2"/>
    <mergeCell ref="C1:E1"/>
    <mergeCell ref="A56:D56"/>
    <mergeCell ref="A57:D5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portable Segments (Assets Segments) (Details) - USD ($) $ in Millions</t>
        </is>
      </c>
      <c r="B1" s="2" t="inlineStr">
        <is>
          <t>Dec. 31, 2024</t>
        </is>
      </c>
      <c r="C1" s="2" t="inlineStr">
        <is>
          <t>Dec. 31, 2023</t>
        </is>
      </c>
      <c r="D1" s="2" t="inlineStr">
        <is>
          <t>Dec. 31, 2022</t>
        </is>
      </c>
    </row>
    <row r="2">
      <c r="A2" s="4" t="inlineStr">
        <is>
          <t>Assets</t>
        </is>
      </c>
      <c r="B2" s="5" t="n">
        <v>125380</v>
      </c>
      <c r="C2" s="5" t="n">
        <v>113698</v>
      </c>
      <c r="D2" s="5" t="n">
        <v>105643</v>
      </c>
    </row>
    <row r="3">
      <c r="A3" s="4" t="inlineStr">
        <is>
          <t>Intrastate Transportation and Storage | Operating Segments</t>
        </is>
      </c>
      <c r="B3" s="4" t="inlineStr">
        <is>
          <t xml:space="preserve"> </t>
        </is>
      </c>
      <c r="C3" s="4" t="inlineStr">
        <is>
          <t xml:space="preserve"> </t>
        </is>
      </c>
      <c r="D3" s="4" t="inlineStr">
        <is>
          <t xml:space="preserve"> </t>
        </is>
      </c>
    </row>
    <row r="4">
      <c r="A4" s="4" t="inlineStr">
        <is>
          <t>Assets</t>
        </is>
      </c>
      <c r="B4" s="6" t="n">
        <v>6289</v>
      </c>
      <c r="C4" s="6" t="n">
        <v>6112</v>
      </c>
      <c r="D4" s="6" t="n">
        <v>6609</v>
      </c>
    </row>
    <row r="5">
      <c r="A5" s="4" t="inlineStr">
        <is>
          <t>Interstate Transportation and Storage | Operating Segments</t>
        </is>
      </c>
      <c r="B5" s="4" t="inlineStr">
        <is>
          <t xml:space="preserve"> </t>
        </is>
      </c>
      <c r="C5" s="4" t="inlineStr">
        <is>
          <t xml:space="preserve"> </t>
        </is>
      </c>
      <c r="D5" s="4" t="inlineStr">
        <is>
          <t xml:space="preserve"> </t>
        </is>
      </c>
    </row>
    <row r="6">
      <c r="A6" s="4" t="inlineStr">
        <is>
          <t>Assets</t>
        </is>
      </c>
      <c r="B6" s="6" t="n">
        <v>17656</v>
      </c>
      <c r="C6" s="6" t="n">
        <v>17708</v>
      </c>
      <c r="D6" s="6" t="n">
        <v>17979</v>
      </c>
    </row>
    <row r="7">
      <c r="A7" s="4" t="inlineStr">
        <is>
          <t>Midstream | Operating Segments</t>
        </is>
      </c>
      <c r="B7" s="4" t="inlineStr">
        <is>
          <t xml:space="preserve"> </t>
        </is>
      </c>
      <c r="C7" s="4" t="inlineStr">
        <is>
          <t xml:space="preserve"> </t>
        </is>
      </c>
      <c r="D7" s="4" t="inlineStr">
        <is>
          <t xml:space="preserve"> </t>
        </is>
      </c>
    </row>
    <row r="8">
      <c r="A8" s="4" t="inlineStr">
        <is>
          <t>Assets</t>
        </is>
      </c>
      <c r="B8" s="6" t="n">
        <v>30473</v>
      </c>
      <c r="C8" s="6" t="n">
        <v>25592</v>
      </c>
      <c r="D8" s="6" t="n">
        <v>21851</v>
      </c>
    </row>
    <row r="9">
      <c r="A9" s="4" t="inlineStr">
        <is>
          <t>NGL and Refined Products Transportation and Services | Operating Segments</t>
        </is>
      </c>
      <c r="B9" s="4" t="inlineStr">
        <is>
          <t xml:space="preserve"> </t>
        </is>
      </c>
      <c r="C9" s="4" t="inlineStr">
        <is>
          <t xml:space="preserve"> </t>
        </is>
      </c>
      <c r="D9" s="4" t="inlineStr">
        <is>
          <t xml:space="preserve"> </t>
        </is>
      </c>
    </row>
    <row r="10">
      <c r="A10" s="4" t="inlineStr">
        <is>
          <t>Assets</t>
        </is>
      </c>
      <c r="B10" s="6" t="n">
        <v>27445</v>
      </c>
      <c r="C10" s="6" t="n">
        <v>27214</v>
      </c>
      <c r="D10" s="6" t="n">
        <v>27903</v>
      </c>
    </row>
    <row r="11">
      <c r="A11" s="4" t="inlineStr">
        <is>
          <t>Crude Oil Transportation and Services | Operating Segments</t>
        </is>
      </c>
      <c r="B11" s="4" t="inlineStr">
        <is>
          <t xml:space="preserve"> </t>
        </is>
      </c>
      <c r="C11" s="4" t="inlineStr">
        <is>
          <t xml:space="preserve"> </t>
        </is>
      </c>
      <c r="D11" s="4" t="inlineStr">
        <is>
          <t xml:space="preserve"> </t>
        </is>
      </c>
    </row>
    <row r="12">
      <c r="A12" s="4" t="inlineStr">
        <is>
          <t>Assets</t>
        </is>
      </c>
      <c r="B12" s="6" t="n">
        <v>25231</v>
      </c>
      <c r="C12" s="6" t="n">
        <v>25464</v>
      </c>
      <c r="D12" s="6" t="n">
        <v>19200</v>
      </c>
    </row>
    <row r="13">
      <c r="A13" s="4" t="inlineStr">
        <is>
          <t>Investment in Sunoco LP | Operating Segments</t>
        </is>
      </c>
      <c r="B13" s="4" t="inlineStr">
        <is>
          <t xml:space="preserve"> </t>
        </is>
      </c>
      <c r="C13" s="4" t="inlineStr">
        <is>
          <t xml:space="preserve"> </t>
        </is>
      </c>
      <c r="D13" s="4" t="inlineStr">
        <is>
          <t xml:space="preserve"> </t>
        </is>
      </c>
    </row>
    <row r="14">
      <c r="A14" s="4" t="inlineStr">
        <is>
          <t>Assets</t>
        </is>
      </c>
      <c r="B14" s="6" t="n">
        <v>14375</v>
      </c>
      <c r="C14" s="6" t="n">
        <v>6826</v>
      </c>
      <c r="D14" s="6" t="n">
        <v>6830</v>
      </c>
    </row>
    <row r="15">
      <c r="A15" s="4" t="inlineStr">
        <is>
          <t>Investment in USAC | Operating Segments</t>
        </is>
      </c>
      <c r="B15" s="4" t="inlineStr">
        <is>
          <t xml:space="preserve"> </t>
        </is>
      </c>
      <c r="C15" s="4" t="inlineStr">
        <is>
          <t xml:space="preserve"> </t>
        </is>
      </c>
      <c r="D15" s="4" t="inlineStr">
        <is>
          <t xml:space="preserve"> </t>
        </is>
      </c>
    </row>
    <row r="16">
      <c r="A16" s="4" t="inlineStr">
        <is>
          <t>Assets</t>
        </is>
      </c>
      <c r="B16" s="6" t="n">
        <v>2746</v>
      </c>
      <c r="C16" s="6" t="n">
        <v>2737</v>
      </c>
      <c r="D16" s="6" t="n">
        <v>2666</v>
      </c>
    </row>
    <row r="17">
      <c r="A17" s="4" t="inlineStr">
        <is>
          <t>Corporate Segment and Other Operating Segment [Member]</t>
        </is>
      </c>
      <c r="B17" s="4" t="inlineStr">
        <is>
          <t xml:space="preserve"> </t>
        </is>
      </c>
      <c r="C17" s="4" t="inlineStr">
        <is>
          <t xml:space="preserve"> </t>
        </is>
      </c>
      <c r="D17" s="4" t="inlineStr">
        <is>
          <t xml:space="preserve"> </t>
        </is>
      </c>
    </row>
    <row r="18">
      <c r="A18" s="4" t="inlineStr">
        <is>
          <t>Assets</t>
        </is>
      </c>
      <c r="B18" s="5" t="n">
        <v>1165</v>
      </c>
      <c r="C18" s="5" t="n">
        <v>2045</v>
      </c>
      <c r="D18" s="5" t="n">
        <v>26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ing Segments (Additions To Property Plant And Equipment Including Acquisitions Net Of Contributions In Aid Of Construction Costs Segments)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Property, Plant and Equipment, Additions</t>
        </is>
      </c>
      <c r="B4" s="4" t="inlineStr">
        <is>
          <t>[1]</t>
        </is>
      </c>
      <c r="C4" s="5" t="n">
        <v>4582</v>
      </c>
      <c r="D4" s="5" t="n">
        <v>2868</v>
      </c>
      <c r="E4" s="5" t="n">
        <v>3026</v>
      </c>
    </row>
    <row r="5">
      <c r="A5" s="4" t="inlineStr">
        <is>
          <t>Investment in Sunoco LP</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Property, Plant and Equipment, Additions</t>
        </is>
      </c>
      <c r="B7" s="4" t="inlineStr">
        <is>
          <t>[1]</t>
        </is>
      </c>
      <c r="C7" s="6" t="n">
        <v>344</v>
      </c>
      <c r="D7" s="6" t="n">
        <v>215</v>
      </c>
      <c r="E7" s="6" t="n">
        <v>186</v>
      </c>
    </row>
    <row r="8">
      <c r="A8" s="4" t="inlineStr">
        <is>
          <t>Intrastate Transportation and Storage</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Property, Plant and Equipment, Additions</t>
        </is>
      </c>
      <c r="B10" s="4" t="inlineStr">
        <is>
          <t>[1]</t>
        </is>
      </c>
      <c r="C10" s="6" t="n">
        <v>118</v>
      </c>
      <c r="D10" s="6" t="n">
        <v>93</v>
      </c>
      <c r="E10" s="6" t="n">
        <v>179</v>
      </c>
    </row>
    <row r="11">
      <c r="A11" s="4" t="inlineStr">
        <is>
          <t>Interstate Transportation and Storage</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Property, Plant and Equipment, Additions</t>
        </is>
      </c>
      <c r="B13" s="4" t="inlineStr">
        <is>
          <t>[1]</t>
        </is>
      </c>
      <c r="C13" s="6" t="n">
        <v>332</v>
      </c>
      <c r="D13" s="6" t="n">
        <v>383</v>
      </c>
      <c r="E13" s="6" t="n">
        <v>644</v>
      </c>
    </row>
    <row r="14">
      <c r="A14" s="4" t="inlineStr">
        <is>
          <t>Midstream</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Property, Plant and Equipment, Additions</t>
        </is>
      </c>
      <c r="B16" s="4" t="inlineStr">
        <is>
          <t>[1]</t>
        </is>
      </c>
      <c r="C16" s="6" t="n">
        <v>1323</v>
      </c>
      <c r="D16" s="6" t="n">
        <v>832</v>
      </c>
      <c r="E16" s="6" t="n">
        <v>1004</v>
      </c>
    </row>
    <row r="17">
      <c r="A17" s="4" t="inlineStr">
        <is>
          <t>NGL and Refined Products Transportation and Service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Property, Plant and Equipment, Additions</t>
        </is>
      </c>
      <c r="B19" s="4" t="inlineStr">
        <is>
          <t>[1]</t>
        </is>
      </c>
      <c r="C19" s="6" t="n">
        <v>1424</v>
      </c>
      <c r="D19" s="6" t="n">
        <v>679</v>
      </c>
      <c r="E19" s="6" t="n">
        <v>507</v>
      </c>
    </row>
    <row r="20">
      <c r="A20" s="4" t="inlineStr">
        <is>
          <t>Crude Oil Transportation and Service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Property, Plant and Equipment, Additions</t>
        </is>
      </c>
      <c r="B22" s="4" t="inlineStr">
        <is>
          <t>[1]</t>
        </is>
      </c>
      <c r="C22" s="6" t="n">
        <v>423</v>
      </c>
      <c r="D22" s="6" t="n">
        <v>266</v>
      </c>
      <c r="E22" s="6" t="n">
        <v>246</v>
      </c>
    </row>
    <row r="23">
      <c r="A23" s="4" t="inlineStr">
        <is>
          <t>Investment in USAC</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Property, Plant and Equipment, Additions</t>
        </is>
      </c>
      <c r="B25" s="4" t="inlineStr">
        <is>
          <t>[1]</t>
        </is>
      </c>
      <c r="C25" s="6" t="n">
        <v>276</v>
      </c>
      <c r="D25" s="6" t="n">
        <v>300</v>
      </c>
      <c r="E25" s="6" t="n">
        <v>169</v>
      </c>
    </row>
    <row r="26">
      <c r="A26" s="4" t="inlineStr">
        <is>
          <t>All Oth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Property, Plant and Equipment, Additions</t>
        </is>
      </c>
      <c r="B28" s="4" t="inlineStr">
        <is>
          <t>[1]</t>
        </is>
      </c>
      <c r="C28" s="5" t="n">
        <v>342</v>
      </c>
      <c r="D28" s="5" t="n">
        <v>100</v>
      </c>
      <c r="E28" s="5" t="n">
        <v>91</v>
      </c>
    </row>
    <row r="29"/>
    <row r="30">
      <c r="A30" s="4" t="inlineStr">
        <is>
          <t>[1] Amounts are presented on the accrual basis, net of contributions in aid of constructions costs. Amounts exclude acquisitions and include only the Partnership’s proportionate share of capital expenditures related to joint ventures.</t>
        </is>
      </c>
    </row>
  </sheetData>
  <mergeCells count="4">
    <mergeCell ref="A1:B2"/>
    <mergeCell ref="C1:E1"/>
    <mergeCell ref="A29:D29"/>
    <mergeCell ref="A30:D3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portable Segments (Advances to and investments in affiliates) (Details) - USD ($) $ in Millions</t>
        </is>
      </c>
      <c r="C1" s="2" t="inlineStr">
        <is>
          <t>Dec. 31, 2024</t>
        </is>
      </c>
      <c r="D1" s="2" t="inlineStr">
        <is>
          <t>Dec. 31, 2023</t>
        </is>
      </c>
      <c r="E1" s="2" t="inlineStr">
        <is>
          <t>Dec. 31, 2022</t>
        </is>
      </c>
    </row>
    <row r="2">
      <c r="A2" s="3" t="inlineStr">
        <is>
          <t>Segment Reporting Information [Line Items]</t>
        </is>
      </c>
      <c r="C2" s="4" t="inlineStr">
        <is>
          <t xml:space="preserve"> </t>
        </is>
      </c>
      <c r="D2" s="4" t="inlineStr">
        <is>
          <t xml:space="preserve"> </t>
        </is>
      </c>
      <c r="E2" s="4" t="inlineStr">
        <is>
          <t xml:space="preserve"> </t>
        </is>
      </c>
    </row>
    <row r="3">
      <c r="A3" s="4" t="inlineStr">
        <is>
          <t>Investments in unconsolidated affiliates</t>
        </is>
      </c>
      <c r="B3" s="4" t="inlineStr">
        <is>
          <t>[1]</t>
        </is>
      </c>
      <c r="C3" s="5" t="n">
        <v>3266</v>
      </c>
      <c r="D3" s="5" t="n">
        <v>3097</v>
      </c>
      <c r="E3" s="5" t="n">
        <v>2893</v>
      </c>
    </row>
    <row r="4">
      <c r="A4" s="4" t="inlineStr">
        <is>
          <t>Intrastate Transportation and Storage</t>
        </is>
      </c>
      <c r="C4" s="4" t="inlineStr">
        <is>
          <t xml:space="preserve"> </t>
        </is>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Investments in unconsolidated affiliates</t>
        </is>
      </c>
      <c r="B6" s="4" t="inlineStr">
        <is>
          <t>[1]</t>
        </is>
      </c>
      <c r="C6" s="6" t="n">
        <v>150</v>
      </c>
      <c r="D6" s="6" t="n">
        <v>144</v>
      </c>
      <c r="E6" s="6" t="n">
        <v>139</v>
      </c>
    </row>
    <row r="7">
      <c r="A7" s="4" t="inlineStr">
        <is>
          <t>Interstate Transportation and Storage</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Investments in unconsolidated affiliates</t>
        </is>
      </c>
      <c r="B9" s="4" t="inlineStr">
        <is>
          <t>[1]</t>
        </is>
      </c>
      <c r="C9" s="6" t="n">
        <v>2350</v>
      </c>
      <c r="D9" s="6" t="n">
        <v>2179</v>
      </c>
      <c r="E9" s="6" t="n">
        <v>2201</v>
      </c>
    </row>
    <row r="10">
      <c r="A10" s="4" t="inlineStr">
        <is>
          <t>Midstream</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Investments in unconsolidated affiliates</t>
        </is>
      </c>
      <c r="B12" s="4" t="inlineStr">
        <is>
          <t>[1]</t>
        </is>
      </c>
      <c r="C12" s="6" t="n">
        <v>132</v>
      </c>
      <c r="D12" s="6" t="n">
        <v>141</v>
      </c>
      <c r="E12" s="6" t="n">
        <v>54</v>
      </c>
    </row>
    <row r="13">
      <c r="A13" s="4" t="inlineStr">
        <is>
          <t>NGL and Refined Products Transportation and Services</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Investments in unconsolidated affiliates</t>
        </is>
      </c>
      <c r="B15" s="4" t="inlineStr">
        <is>
          <t>[1]</t>
        </is>
      </c>
      <c r="C15" s="6" t="n">
        <v>383</v>
      </c>
      <c r="D15" s="6" t="n">
        <v>390</v>
      </c>
      <c r="E15" s="6" t="n">
        <v>398</v>
      </c>
    </row>
    <row r="16">
      <c r="A16" s="4" t="inlineStr">
        <is>
          <t>Crude Oil Transportation and Service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Investments in unconsolidated affiliates</t>
        </is>
      </c>
      <c r="B18" s="4" t="inlineStr">
        <is>
          <t>[1]</t>
        </is>
      </c>
      <c r="C18" s="6" t="n">
        <v>193</v>
      </c>
      <c r="D18" s="6" t="n">
        <v>187</v>
      </c>
      <c r="E18" s="6" t="n">
        <v>48</v>
      </c>
    </row>
    <row r="19">
      <c r="A19" s="4" t="inlineStr">
        <is>
          <t>All Oth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Investments in unconsolidated affiliates</t>
        </is>
      </c>
      <c r="B21" s="4" t="inlineStr">
        <is>
          <t>[1]</t>
        </is>
      </c>
      <c r="C21" s="5" t="n">
        <v>58</v>
      </c>
      <c r="D21" s="5" t="n">
        <v>56</v>
      </c>
      <c r="E21" s="5" t="n">
        <v>53</v>
      </c>
    </row>
    <row r="22"/>
    <row r="23">
      <c r="A23" s="4" t="inlineStr">
        <is>
          <t>[1] Amounts reflected above exclude Sunoco LP’s investments in the ET-S Permian and J.C. Nolan joint ventures, which are eliminated in consolidation.</t>
        </is>
      </c>
    </row>
  </sheetData>
  <mergeCells count="3">
    <mergeCell ref="A1:B1"/>
    <mergeCell ref="A22:D22"/>
    <mergeCell ref="A23:D2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Other Income Expense)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Other Operating Income (Expense), Net</t>
        </is>
      </c>
      <c r="B4" s="4" t="inlineStr">
        <is>
          <t>[1]</t>
        </is>
      </c>
      <c r="C4" s="5" t="n">
        <v>953</v>
      </c>
      <c r="D4" s="5" t="n">
        <v>859</v>
      </c>
      <c r="E4" s="5" t="n">
        <v>634</v>
      </c>
    </row>
    <row r="5">
      <c r="A5" s="4" t="inlineStr">
        <is>
          <t>Intersegment Eliminations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Other Operating Income (Expense), Net</t>
        </is>
      </c>
      <c r="B7" s="4" t="inlineStr">
        <is>
          <t>[1]</t>
        </is>
      </c>
      <c r="C7" s="6" t="n">
        <v>-101</v>
      </c>
      <c r="D7" s="6" t="n">
        <v>-11</v>
      </c>
      <c r="E7" s="6" t="n">
        <v>-9</v>
      </c>
    </row>
    <row r="8">
      <c r="A8" s="4" t="inlineStr">
        <is>
          <t>Intrastate Transportation and Storage | Operating Segment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Other Operating Income (Expense), Net</t>
        </is>
      </c>
      <c r="B10" s="4" t="inlineStr">
        <is>
          <t>[1]</t>
        </is>
      </c>
      <c r="C10" s="6" t="n">
        <v>-9</v>
      </c>
      <c r="D10" s="6" t="n">
        <v>95</v>
      </c>
      <c r="E10" s="6" t="n">
        <v>-35</v>
      </c>
    </row>
    <row r="11">
      <c r="A11" s="4" t="inlineStr">
        <is>
          <t>Interstate Transportation and Storage | Operating Segment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Other Operating Income (Expense), Net</t>
        </is>
      </c>
      <c r="B13" s="4" t="inlineStr">
        <is>
          <t>[1]</t>
        </is>
      </c>
      <c r="C13" s="6" t="n">
        <v>477</v>
      </c>
      <c r="D13" s="6" t="n">
        <v>501</v>
      </c>
      <c r="E13" s="6" t="n">
        <v>449</v>
      </c>
    </row>
    <row r="14">
      <c r="A14" s="4" t="inlineStr">
        <is>
          <t>Midstream | Operating Segment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Other Operating Income (Expense), Net</t>
        </is>
      </c>
      <c r="B16" s="4" t="inlineStr">
        <is>
          <t>[1]</t>
        </is>
      </c>
      <c r="C16" s="6" t="n">
        <v>97</v>
      </c>
      <c r="D16" s="6" t="n">
        <v>25</v>
      </c>
      <c r="E16" s="6" t="n">
        <v>64</v>
      </c>
    </row>
    <row r="17">
      <c r="A17" s="4" t="inlineStr">
        <is>
          <t>NGL and Refined Products Transportation and Services | Operating Segment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Other Operating Income (Expense), Net</t>
        </is>
      </c>
      <c r="B19" s="4" t="inlineStr">
        <is>
          <t>[1]</t>
        </is>
      </c>
      <c r="C19" s="6" t="n">
        <v>172</v>
      </c>
      <c r="D19" s="6" t="n">
        <v>89</v>
      </c>
      <c r="E19" s="6" t="n">
        <v>113</v>
      </c>
    </row>
    <row r="20">
      <c r="A20" s="4" t="inlineStr">
        <is>
          <t>Crude Oil Transportation and Services | Operating Segment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Other Operating Income (Expense), Net</t>
        </is>
      </c>
      <c r="B22" s="4" t="inlineStr">
        <is>
          <t>[1]</t>
        </is>
      </c>
      <c r="C22" s="6" t="n">
        <v>46</v>
      </c>
      <c r="D22" s="6" t="n">
        <v>35</v>
      </c>
      <c r="E22" s="6" t="n">
        <v>-9</v>
      </c>
    </row>
    <row r="23">
      <c r="A23" s="4" t="inlineStr">
        <is>
          <t>Investment in Sunoco LP | Operating Segment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Other Operating Income (Expense), Net</t>
        </is>
      </c>
      <c r="B25" s="4" t="inlineStr">
        <is>
          <t>[1]</t>
        </is>
      </c>
      <c r="C25" s="6" t="n">
        <v>236</v>
      </c>
      <c r="D25" s="6" t="n">
        <v>132</v>
      </c>
      <c r="E25" s="6" t="n">
        <v>47</v>
      </c>
    </row>
    <row r="26">
      <c r="A26" s="4" t="inlineStr">
        <is>
          <t>Investment in USAC | Operating Segment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Other Operating Income (Expense), Net</t>
        </is>
      </c>
      <c r="B28" s="4" t="inlineStr">
        <is>
          <t>[1]</t>
        </is>
      </c>
      <c r="C28" s="6" t="n">
        <v>0</v>
      </c>
      <c r="D28" s="6" t="n">
        <v>1</v>
      </c>
      <c r="E28" s="6" t="n">
        <v>0</v>
      </c>
    </row>
    <row r="29">
      <c r="A29" s="4" t="inlineStr">
        <is>
          <t>Corporate Segment and Other Operating Segment [Member] | Operating Segment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Other Operating Income (Expense), Net</t>
        </is>
      </c>
      <c r="B31" s="4" t="inlineStr">
        <is>
          <t>[1]</t>
        </is>
      </c>
      <c r="C31" s="5" t="n">
        <v>35</v>
      </c>
      <c r="D31" s="5" t="n">
        <v>-8</v>
      </c>
      <c r="E31" s="5" t="n">
        <v>14</v>
      </c>
    </row>
    <row r="32"/>
    <row r="33">
      <c r="A33" s="4" t="inlineStr">
        <is>
          <t>[1] Other income and expense include, if applicable to a segment, Adjusted EBITDA related to unconsolidated affiliates, unrealized gains and losses on commodity risk management activities and other items. For the investment in Sunoco LP segment, this also includes inventory valuation adjustments.</t>
        </is>
      </c>
    </row>
  </sheetData>
  <mergeCells count="4">
    <mergeCell ref="A1:B2"/>
    <mergeCell ref="C1:E1"/>
    <mergeCell ref="A32:D32"/>
    <mergeCell ref="A33:D3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elling General and Administrativ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lling, General and Administrative Expense</t>
        </is>
      </c>
      <c r="B4" s="5" t="n">
        <v>1069</v>
      </c>
      <c r="C4" s="5" t="n">
        <v>891</v>
      </c>
      <c r="D4" s="5" t="n">
        <v>937</v>
      </c>
    </row>
    <row r="5">
      <c r="A5" s="4" t="inlineStr">
        <is>
          <t>Intrastate Transportation and Storag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lling, General and Administrative Expense</t>
        </is>
      </c>
      <c r="B7" s="6" t="n">
        <v>50</v>
      </c>
      <c r="C7" s="6" t="n">
        <v>51</v>
      </c>
      <c r="D7" s="6" t="n">
        <v>53</v>
      </c>
    </row>
    <row r="8">
      <c r="A8" s="4" t="inlineStr">
        <is>
          <t>Interstate Transportation and Storag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lling, General and Administrative Expense</t>
        </is>
      </c>
      <c r="B10" s="6" t="n">
        <v>129</v>
      </c>
      <c r="C10" s="6" t="n">
        <v>115</v>
      </c>
      <c r="D10" s="6" t="n">
        <v>131</v>
      </c>
    </row>
    <row r="11">
      <c r="A11" s="4" t="inlineStr">
        <is>
          <t>Midstrea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lling, General and Administrative Expense</t>
        </is>
      </c>
      <c r="B13" s="6" t="n">
        <v>199</v>
      </c>
      <c r="C13" s="6" t="n">
        <v>199</v>
      </c>
      <c r="D13" s="6" t="n">
        <v>186</v>
      </c>
    </row>
    <row r="14">
      <c r="A14" s="4" t="inlineStr">
        <is>
          <t>NGL and Refined Products Transportation and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lling, General and Administrative Expense</t>
        </is>
      </c>
      <c r="B16" s="6" t="n">
        <v>160</v>
      </c>
      <c r="C16" s="6" t="n">
        <v>157</v>
      </c>
      <c r="D16" s="6" t="n">
        <v>127</v>
      </c>
    </row>
    <row r="17">
      <c r="A17" s="4" t="inlineStr">
        <is>
          <t>Crude Oil Transportation and 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lling, General and Administrative Expense</t>
        </is>
      </c>
      <c r="B19" s="6" t="n">
        <v>149</v>
      </c>
      <c r="C19" s="6" t="n">
        <v>120</v>
      </c>
      <c r="D19" s="6" t="n">
        <v>224</v>
      </c>
    </row>
    <row r="20">
      <c r="A20" s="4" t="inlineStr">
        <is>
          <t>Investment in Sunoco LP</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lling, General and Administrative Expense</t>
        </is>
      </c>
      <c r="B22" s="6" t="n">
        <v>266</v>
      </c>
      <c r="C22" s="6" t="n">
        <v>113</v>
      </c>
      <c r="D22" s="6" t="n">
        <v>111</v>
      </c>
    </row>
    <row r="23">
      <c r="A23" s="4" t="inlineStr">
        <is>
          <t>Investment in USA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elling, General and Administrative Expense</t>
        </is>
      </c>
      <c r="B25" s="6" t="n">
        <v>54</v>
      </c>
      <c r="C25" s="6" t="n">
        <v>51</v>
      </c>
      <c r="D25" s="6" t="n">
        <v>45</v>
      </c>
    </row>
    <row r="26">
      <c r="A26" s="4" t="inlineStr">
        <is>
          <t>Corporate Segment and Other Operating Seg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lling, General and Administrative Expense</t>
        </is>
      </c>
      <c r="B28" s="5" t="n">
        <v>62</v>
      </c>
      <c r="C28" s="5" t="n">
        <v>85</v>
      </c>
      <c r="D28" s="5" t="n">
        <v>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12 Months Ended</t>
        </is>
      </c>
    </row>
    <row r="2">
      <c r="B2" s="2" t="inlineStr">
        <is>
          <t>Dec. 31, 2024</t>
        </is>
      </c>
    </row>
    <row r="3">
      <c r="A3" s="3" t="inlineStr">
        <is>
          <t>Earnings Per Share [Abstract]</t>
        </is>
      </c>
      <c r="B3" s="4" t="inlineStr">
        <is>
          <t xml:space="preserve"> </t>
        </is>
      </c>
    </row>
    <row r="4">
      <c r="A4" s="4" t="inlineStr">
        <is>
          <t>Net Income Per Limited Partner Unit</t>
        </is>
      </c>
      <c r="B4" s="4" t="inlineStr">
        <is>
          <t xml:space="preserve">NET INCOME PER COMMON UNIT : Basic net income per common unit is computed by dividing net income, after considering the General Partner’s interest, by the weighted average number of limited partner interests outstanding. Diluted net income per common unit is computed by dividing net income (as adjusted as discussed herein), after considering the General Partner’s interest, by the weighted average number of limited partner interests outstanding. For the diluted earnings per share computation, income allocable to the limited partners is reduced, where applicable, for the decrease in earnings from Energy Transfer’s limited partner unit ownership in Sunoco LP and USAC that would have resulted assuming the incremental units related to Sunoco LP’s and USAC’s respective long-term incentive plans, as applicable, had been issued during the respective periods. Such units have been determined based on the treasury stock method. A reconciliation of net income and weighted average units used in computing basic and diluted net income per unit is as follows: Years Ended December 31, 2024 2023 2022 Net income $ 6,565 $ 5,294 $ 5,868 Less: Net income attributable to redeemable noncontrolling interests 59 60 51 Less: Net income attributable to noncontrolling interests 1,692 1,299 1,061 Net income, net of noncontrolling interests 4,814 3,935 4,756 Less: General Partner’s interest in income 4 3 4 Less: Preferred Unitholders’ interest in income 362 463 422 Less: Loss on redemption of preferred units 54 — — Common Unitholders’ interest in net income $ 4,394 $ 3,469 $ 4,330 Basic Income per Common Unit: Weighted average common units 3,395.1 3,161.7 3,086.8 Basic income per common unit $ 1.29 $ 1.10 $ 1.40 Diluted Income per Common Unit: Common Unitholders’ interest in net income $ 4,394 $ 3,469 $ 4,330 Dilutive effect of equity-based compensation of subsidiaries and distributions to convertible units (1) (1) (2) Diluted income available to Common Unitholders $ 4,393 $ 3,468 $ 4,328 Weighted average common units 3,395.1 3,161.7 3,086.8 Dilutive effect of unvested unit awards 25.4 15.5 10.2 Weighted average common units, assuming dilutive effect of unvested unit awards 3,420.5 3,177.2 3,097.0 Diluted income per common unit $ 1.28 $ 1.09 $ 1.4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Operating Expens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expenses, excluding non-cash compensation, amortization, accretion and other non-cash expenses:</t>
        </is>
      </c>
      <c r="B4" s="5" t="n">
        <v>5097</v>
      </c>
      <c r="C4" s="5" t="n">
        <v>4315</v>
      </c>
      <c r="D4" s="5" t="n">
        <v>4248</v>
      </c>
    </row>
    <row r="5">
      <c r="A5" s="4" t="inlineStr">
        <is>
          <t>Intersegment Elimination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expenses, excluding non-cash compensation, amortization, accretion and other non-cash expenses:</t>
        </is>
      </c>
      <c r="B7" s="6" t="n">
        <v>-112</v>
      </c>
      <c r="C7" s="6" t="n">
        <v>-112</v>
      </c>
      <c r="D7" s="6" t="n">
        <v>-170</v>
      </c>
    </row>
    <row r="8">
      <c r="A8" s="4" t="inlineStr">
        <is>
          <t>Intrastate Transportation and Storage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expenses, excluding non-cash compensation, amortization, accretion and other non-cash expenses:</t>
        </is>
      </c>
      <c r="B10" s="6" t="n">
        <v>246</v>
      </c>
      <c r="C10" s="6" t="n">
        <v>279</v>
      </c>
      <c r="D10" s="6" t="n">
        <v>334</v>
      </c>
    </row>
    <row r="11">
      <c r="A11" s="4" t="inlineStr">
        <is>
          <t>Interstate Transportation and Storage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expenses, excluding non-cash compensation, amortization, accretion and other non-cash expenses:</t>
        </is>
      </c>
      <c r="B13" s="6" t="n">
        <v>807</v>
      </c>
      <c r="C13" s="6" t="n">
        <v>746</v>
      </c>
      <c r="D13" s="6" t="n">
        <v>791</v>
      </c>
    </row>
    <row r="14">
      <c r="A14" s="4" t="inlineStr">
        <is>
          <t>Midstream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expenses, excluding non-cash compensation, amortization, accretion and other non-cash expenses:</t>
        </is>
      </c>
      <c r="B16" s="6" t="n">
        <v>1550</v>
      </c>
      <c r="C16" s="6" t="n">
        <v>1204</v>
      </c>
      <c r="D16" s="6" t="n">
        <v>1087</v>
      </c>
    </row>
    <row r="17">
      <c r="A17" s="4" t="inlineStr">
        <is>
          <t>NGL and Refined Products Transportation and Service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expenses, excluding non-cash compensation, amortization, accretion and other non-cash expenses:</t>
        </is>
      </c>
      <c r="B19" s="6" t="n">
        <v>957</v>
      </c>
      <c r="C19" s="6" t="n">
        <v>892</v>
      </c>
      <c r="D19" s="6" t="n">
        <v>962</v>
      </c>
    </row>
    <row r="20">
      <c r="A20" s="4" t="inlineStr">
        <is>
          <t>Crude Oil Transportation and Service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expenses, excluding non-cash compensation, amortization, accretion and other non-cash expenses:</t>
        </is>
      </c>
      <c r="B22" s="6" t="n">
        <v>852</v>
      </c>
      <c r="C22" s="6" t="n">
        <v>699</v>
      </c>
      <c r="D22" s="6" t="n">
        <v>645</v>
      </c>
    </row>
    <row r="23">
      <c r="A23" s="4" t="inlineStr">
        <is>
          <t>Investment in Sunoco LP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expenses, excluding non-cash compensation, amortization, accretion and other non-cash expenses:</t>
        </is>
      </c>
      <c r="B25" s="6" t="n">
        <v>611</v>
      </c>
      <c r="C25" s="6" t="n">
        <v>420</v>
      </c>
      <c r="D25" s="6" t="n">
        <v>396</v>
      </c>
    </row>
    <row r="26">
      <c r="A26" s="4" t="inlineStr">
        <is>
          <t>Investment in USAC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expenses, excluding non-cash compensation, amortization, accretion and other non-cash expenses:</t>
        </is>
      </c>
      <c r="B28" s="6" t="n">
        <v>166</v>
      </c>
      <c r="C28" s="6" t="n">
        <v>147</v>
      </c>
      <c r="D28" s="6" t="n">
        <v>123</v>
      </c>
    </row>
    <row r="29">
      <c r="A29" s="4" t="inlineStr">
        <is>
          <t>Corporate Segment and Other Operating Segment [Member]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expenses, excluding non-cash compensation, amortization, accretion and other non-cash expenses:</t>
        </is>
      </c>
      <c r="B31" s="5" t="n">
        <v>20</v>
      </c>
      <c r="C31" s="5" t="n">
        <v>40</v>
      </c>
      <c r="D31" s="5" t="n">
        <v>8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Equity in Earnings of Affiliates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Equity in earnings of unconsolidated affiliates</t>
        </is>
      </c>
      <c r="B4" s="4" t="inlineStr">
        <is>
          <t>[1]</t>
        </is>
      </c>
      <c r="C4" s="5" t="n">
        <v>379</v>
      </c>
      <c r="D4" s="5" t="n">
        <v>383</v>
      </c>
      <c r="E4" s="5" t="n">
        <v>257</v>
      </c>
    </row>
    <row r="5">
      <c r="A5" s="4" t="inlineStr">
        <is>
          <t>Intrastate Transportation and Storage</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Equity in earnings of unconsolidated affiliates</t>
        </is>
      </c>
      <c r="B7" s="4" t="inlineStr">
        <is>
          <t>[1]</t>
        </is>
      </c>
      <c r="C7" s="6" t="n">
        <v>16</v>
      </c>
      <c r="D7" s="6" t="n">
        <v>17</v>
      </c>
      <c r="E7" s="6" t="n">
        <v>17</v>
      </c>
    </row>
    <row r="8">
      <c r="A8" s="4" t="inlineStr">
        <is>
          <t>Interstate Transportation and Storage</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Equity in earnings of unconsolidated affiliates</t>
        </is>
      </c>
      <c r="B10" s="4" t="inlineStr">
        <is>
          <t>[1]</t>
        </is>
      </c>
      <c r="C10" s="6" t="n">
        <v>241</v>
      </c>
      <c r="D10" s="6" t="n">
        <v>260</v>
      </c>
      <c r="E10" s="6" t="n">
        <v>175</v>
      </c>
    </row>
    <row r="11">
      <c r="A11" s="4" t="inlineStr">
        <is>
          <t>Midstream</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Equity in earnings of unconsolidated affiliates</t>
        </is>
      </c>
      <c r="B13" s="4" t="inlineStr">
        <is>
          <t>[1]</t>
        </is>
      </c>
      <c r="C13" s="6" t="n">
        <v>13</v>
      </c>
      <c r="D13" s="6" t="n">
        <v>15</v>
      </c>
      <c r="E13" s="6" t="n">
        <v>19</v>
      </c>
    </row>
    <row r="14">
      <c r="A14" s="4" t="inlineStr">
        <is>
          <t>NGL and Refined Products Transportation and Service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Equity in earnings of unconsolidated affiliates</t>
        </is>
      </c>
      <c r="B16" s="4" t="inlineStr">
        <is>
          <t>[1]</t>
        </is>
      </c>
      <c r="C16" s="6" t="n">
        <v>83</v>
      </c>
      <c r="D16" s="6" t="n">
        <v>76</v>
      </c>
      <c r="E16" s="6" t="n">
        <v>44</v>
      </c>
    </row>
    <row r="17">
      <c r="A17" s="4" t="inlineStr">
        <is>
          <t>Crude Oil Transportation and Service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Equity in earnings of unconsolidated affiliates</t>
        </is>
      </c>
      <c r="B19" s="4" t="inlineStr">
        <is>
          <t>[1]</t>
        </is>
      </c>
      <c r="C19" s="6" t="n">
        <v>21</v>
      </c>
      <c r="D19" s="6" t="n">
        <v>11</v>
      </c>
      <c r="E19" s="6" t="n">
        <v>-2</v>
      </c>
    </row>
    <row r="20">
      <c r="A20" s="4" t="inlineStr">
        <is>
          <t>All Oth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Equity in earnings of unconsolidated affiliates</t>
        </is>
      </c>
      <c r="B22" s="4" t="inlineStr">
        <is>
          <t>[1]</t>
        </is>
      </c>
      <c r="C22" s="5" t="n">
        <v>5</v>
      </c>
      <c r="D22" s="5" t="n">
        <v>4</v>
      </c>
      <c r="E22" s="5" t="n">
        <v>4</v>
      </c>
    </row>
    <row r="23"/>
    <row r="24">
      <c r="A24" s="4" t="inlineStr">
        <is>
          <t>[1] Amounts reflected above exclude Sunoco LP’s earnings from the ET-S Permian and J.C. Nolan joint ventures, which are eliminated in consolidation.</t>
        </is>
      </c>
    </row>
  </sheetData>
  <mergeCells count="4">
    <mergeCell ref="A1:B2"/>
    <mergeCell ref="C1:E1"/>
    <mergeCell ref="A23:D23"/>
    <mergeCell ref="A24:D2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portable Segments Depreci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depletion and amortization</t>
        </is>
      </c>
      <c r="B4" s="5" t="n">
        <v>5165</v>
      </c>
      <c r="C4" s="5" t="n">
        <v>4385</v>
      </c>
      <c r="D4" s="5" t="n">
        <v>4164</v>
      </c>
    </row>
    <row r="5">
      <c r="A5" s="4" t="inlineStr">
        <is>
          <t>Intrastate Transportation and Storag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depletion and amortization</t>
        </is>
      </c>
      <c r="B7" s="6" t="n">
        <v>216</v>
      </c>
      <c r="C7" s="6" t="n">
        <v>214</v>
      </c>
      <c r="D7" s="6" t="n">
        <v>209</v>
      </c>
    </row>
    <row r="8">
      <c r="A8" s="4" t="inlineStr">
        <is>
          <t>Interstate Transportation and Storag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depletion and amortization</t>
        </is>
      </c>
      <c r="B10" s="6" t="n">
        <v>575</v>
      </c>
      <c r="C10" s="6" t="n">
        <v>563</v>
      </c>
      <c r="D10" s="6" t="n">
        <v>513</v>
      </c>
    </row>
    <row r="11">
      <c r="A11" s="4" t="inlineStr">
        <is>
          <t>Midstrea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depletion and amortization</t>
        </is>
      </c>
      <c r="B13" s="6" t="n">
        <v>1719</v>
      </c>
      <c r="C13" s="6" t="n">
        <v>1451</v>
      </c>
      <c r="D13" s="6" t="n">
        <v>1351</v>
      </c>
    </row>
    <row r="14">
      <c r="A14" s="4" t="inlineStr">
        <is>
          <t>NGL and Refined Products Transportation and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depletion and amortization</t>
        </is>
      </c>
      <c r="B16" s="6" t="n">
        <v>1026</v>
      </c>
      <c r="C16" s="6" t="n">
        <v>915</v>
      </c>
      <c r="D16" s="6" t="n">
        <v>865</v>
      </c>
    </row>
    <row r="17">
      <c r="A17" s="4" t="inlineStr">
        <is>
          <t>Crude Oil Transportation and 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depletion and amortization</t>
        </is>
      </c>
      <c r="B19" s="6" t="n">
        <v>965</v>
      </c>
      <c r="C19" s="6" t="n">
        <v>740</v>
      </c>
      <c r="D19" s="6" t="n">
        <v>663</v>
      </c>
    </row>
    <row r="20">
      <c r="A20" s="4" t="inlineStr">
        <is>
          <t>Investment in Sunoco LP</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 depletion and amortization</t>
        </is>
      </c>
      <c r="B22" s="6" t="n">
        <v>368</v>
      </c>
      <c r="C22" s="6" t="n">
        <v>187</v>
      </c>
      <c r="D22" s="6" t="n">
        <v>193</v>
      </c>
    </row>
    <row r="23">
      <c r="A23" s="4" t="inlineStr">
        <is>
          <t>Investment in USA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depletion and amortization</t>
        </is>
      </c>
      <c r="B25" s="6" t="n">
        <v>265</v>
      </c>
      <c r="C25" s="6" t="n">
        <v>246</v>
      </c>
      <c r="D25" s="6" t="n">
        <v>237</v>
      </c>
    </row>
    <row r="26">
      <c r="A26" s="4" t="inlineStr">
        <is>
          <t>All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preciation, depletion and amortization</t>
        </is>
      </c>
      <c r="B28" s="5" t="n">
        <v>31</v>
      </c>
      <c r="C28" s="5" t="n">
        <v>69</v>
      </c>
      <c r="D28" s="5" t="n">
        <v>1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t>
        </is>
      </c>
      <c r="B1" s="2" t="inlineStr">
        <is>
          <t>12 Months Ended</t>
        </is>
      </c>
    </row>
    <row r="2">
      <c r="B2" s="2" t="inlineStr">
        <is>
          <t>Dec. 31, 2024</t>
        </is>
      </c>
    </row>
    <row r="3">
      <c r="A3" s="3" t="inlineStr">
        <is>
          <t>Debt Obligations [Abstract]</t>
        </is>
      </c>
      <c r="B3" s="4" t="inlineStr">
        <is>
          <t xml:space="preserve"> </t>
        </is>
      </c>
    </row>
    <row r="4">
      <c r="A4" s="4" t="inlineStr">
        <is>
          <t>Debt Disclosure [Text Block]</t>
        </is>
      </c>
      <c r="B4" s="4" t="inlineStr">
        <is>
          <t>DEBT OBLIGATIONS : Our debt obligations consist of the following: December 31, 2024 2023 Energy Transfer Indebtedness 5.875% Senior Notes due January 15, 2024 (1) $ — $ 23 5.875% Senior Notes due January 15, 2024 (1) — 1,127 7.60% Senior Notes due February 1, 2024 (1) — 82 4.90% Senior Notes due February 1, 2024 (1) — 350 4.25% Senior Notes due April 1, 2024 (1) — 500 4.50% Senior Notes due April 15, 2024 (1) — 750 3.90% Senior Notes due May 15, 2024 (1) — 600 9.00% Debentures due November 1, 2024 (1) — 65 4.05% Senior Notes due March 15, 2025 (2) 1,000 1,000 5.75% Senior Notes due April 1, 2025 (1) — 500 2.90% Senior Notes due May 15, 2025 (2) 1,000 1,000 5.95% Senior Notes due December 1, 2025 (2) 400 400 4.75% Senior Notes due January 15, 2026 1,000 1,000 3.90% Senior Notes due July 15, 2026 550 550 6.05% Senior Notes due December 1, 2026 1,000 1,000 4.40% Senior Notes due March 15, 2027 700 700 4.20% Senior Notes due April 15, 2027 600 600 6.05% Senior Notes due May 1, 2027 600 600 5.50% Senior Notes due June 1, 2027 44 44 5.50% Senior Notes due June 1, 2027 956 956 4.00% Senior Notes due October 1, 2027 750 750 5.55% Senior Notes due February 15, 2028 1,000 1,000 4.95% Senior Notes due May 15, 2028 800 800 4.95% Senior Notes due June 15, 2028 1,000 1,000 6.10% Senior Notes due December 1, 2028 500 500 6.00% Senior Notes due February 1, 2029 700 700 8.00% Senior Notes due April 1, 2029 (1) — 450 5.25% Senior Notes due April 15, 2029 1,500 1,500 5.25% Senior Notes due July 1, 2029 1,000 — 7.00% Senior Notes due July 15, 2029 66 66 4.15% Senior Notes due September 15, 2029 547 547 8.25% Senior Notes due November 15, 2029 33 33 8.25% Senior Notes due November 15, 2029 267 267 3.75% Senior Note due May 15, 2030 1,500 1,500 6.40% Senior Notes due December 1, 2030 1,000 1,000 7.38% Senior Notes due April 1, 2031 600 600 5.75% Senior Notes due February 15, 2033 1,500 1,500 4.05% Tax-Exempt Bonds due June 1, 2033 225 225 6.55% Senior Notes due December 1,2033 1,500 1,500 5.55% Senior Notes due May 15, 2034 1,250 — 5.60% Senior Notes due September 1, 2034 1,250 — 4.90% Senior Notes due March 15, 2035 500 500 6.625% Senior Notes due October 15, 2036 400 400 5.80% Senior Notes due June 15, 2038 500 5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00% Senior Notes due May 15, 2044 531 531 5.15% Senior Notes due March 15, 2045 1,000 1,000 5.35% Senior Notes due May 15, 2045 800 800 6.125% Senior Notes due December 15, 2045 1,000 1,000 5.30% Senior Notes due April 15, 2047 900 900 5.40% Senior Notes due October 1, 2047 1,500 1,500 6.00% Senior Notes due June 15, 2048 1,000 1,000 6.25% Senior Notes due April 15, 2049 1,750 1,750 5.00% Senior Notes due May 15, 2050 2,000 2,000 5.95% Senior Notes due May 15, 2054 1,750 — 6.05% Senior Notes due September 1, 2054 1,250 — 8.00% Fixed-to-Fixed Reset Rate Junior Subordinated Notes due May 15, 2054 800 — 7.125% Fixed-to-Fixed Reset Rate Junior Subordinated Notes due October 1, 2054 400 — Floating Rate Junior Subordinated Notes due November 1, 2066 600 600 Five-Year Credit Facility due April 11, 2029 2,759 1,412 Unamortized premiums, discounts and fair value adjustments, net 62 128 Deferred debt issuance costs (250) (197) 48,840 44,359 Subsidiary Indebtedness Transwestern Debt 5.66% Senior Notes due December 9, 2024 (1) — 175 6.16% Senior Notes due May 24, 2037 75 75 75 250 Bakken Project Debt 3.90% Senior Notes due April 1, 2024 (1) — 1,000 4.625% Senior Notes due April 1, 2029 850 850 Unamortized premiums, discounts and fair value adjustments, net — (1) Deferred debt issuance costs (3) (4) 847 1,845 Sunoco LP Debt 5.750% Senior Notes due October 1, 2025 (2)(3) 600 — 6.000% Senior Notes due June 1, 2026 (3) 500 — 6.000% Senior Notes due April 15, 2027 600 600 5.625% Senior Notes due April 28, 2027 (3) 550 — 5.875% Senior Notes due March 15, 2028 400 400 7.000% Senior Notes due September 25, 2028 500 500 7.000% Senior Notes due May 1, 2029 750 — 4.500% Senior Notes due May 15, 2029 800 800 4.500% Senior Notes due April 30, 2030 800 800 6.375% Senior Notes due October 1, 2030 (3) 600 — 7.250% Senior Notes due May 1, 2032 750 — GoZone Bonds (2)(3) 322 — Sunoco LP Credit Facility due May 3, 2029 203 411 Lease-related obligations 132 94 Unamortized premiums, discounts and fair value adjustments, net 15 — Deferred debt issuance costs (37) (25) 7,485 3,580 USAC Debt 6.875% Senior Notes due April 1, 2026 (1) — 725 6.875% Senior Notes due September 1, 2027 750 750 7.125% Senior Notes due March 15, 2029 1,000 — USAC Credit Facility due December 8, 2026 772 872 Deferred debt issuance costs (20) (11) 2,502 2,336 Other long-term debt 11 18 Total debt 59,760 52,388 Less: Current maturities of long-term debt 8 1,008 Long-term debt, less current maturities $ 59,752 $ 51,380 (1) These notes were redeemed in 2024. (2) As of December 31, 2024, these obligations (including $75 million of Sunoco LP’s GoZone bonds) were classified as long-term as management had the intent and ability to refinance the borrowings on a long-term basis. (3) Sunoco LP assumed $2.57 billion aggregate principal amount of NuStar senior notes and bonds in connection with the closing of the NuStar acquisition in May 2024. The following table reflects future maturities of long-term debt for each of the next five years and thereafter. These amounts exclude $233 million in unamortized premiums, fair value adjustments and deferred debt issuance costs, net: 2025 $ 3,082 2026 3,826 2027 5,554 2028 4,203 2029 10,476 Thereafter 32,852 Total $ 59,993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Notes and Debentures Senior Notes The Energy Transfer senior notes are the Partnership’s senior obligations, ranking equally in right of payment with our other existing and future unsubordinated debt and senior to any of its future subordinated debt. The Energy Transfer senior notes are not guaranteed by any of its subsidiaries. The covenants related to the Energy Transfer senior notes include a limitation on liens, a limitation on transactions with affiliates, a restriction on sale-leaseback transactions and limitations on mergers and sales of all or substantially all of the Partnership’s assets. Energy Transfer 2024 Senior Notes Redemptions During the first quarter of 2024, the Partnership redeemed its $1.15 billion aggregate principal amount of 5.875% senior notes due January 2024, $350 million aggregate principal amount of 4.90% senior notes due February 2024 and $82 million aggregate principal amount of 7.60% senior notes due February 2024 using proceeds from its January 2024 notes issuance described below. During the second quarter of 2024, the Partnership redeemed its $500 million aggregate principal amount of 4.25% senior notes due April 2024, $750 million aggregate principal amount of 4.50% senior notes due April 2024, $450 million aggregate principal amount of 8.00% senior notes due April 2029 and $600 million aggregate principal amount of 3.90% senior notes due May 2024 using cash on hand and proceeds from its Five-Year Credit Facility (defined below). During the fourth quarter of 2024, the Partnership redeemed its $65 million aggregate principal amount of 9.00% debentures due November 2024, its Transwestern $175 million aggregate principal amount of 5.66% senior notes due December 2024 and its $500 million aggregate principal amount of 5.75% senior notes due April 2025 using cash on hand and proceeds from its Five-Year Credit Facility. Bakken Project Debt Redemption In April 2024, the Bakken Pipeline entities redeemed $1.00 billion aggregate principal amount of 3.90% senior notes due April 2024 using proceeds from member contributions, which included $637 million reflected as capital contributions from noncontrolling interests recorded in the Partnership’s consolidated financial statements. Energy Transfer 2024 Notes Issuance In January 2024, the Partnership issued $1.25 billion aggregate principal amount of 5.55% senior notes due 2034, $1.75 billion aggregate principal amount of 5.95% senior notes due 2054 and $800 million aggregate principal amount of 8.00% fixed-to-fixed reset rate junior subordinated notes due 2054. The Partnership used the net proceeds to refinance existing indebtedness, including borrowings under its Five-Year Credit Facility (defined below), to redeem its outstanding Series C Preferred Units and Series D Preferred Units and for general partnership purposes. The Partnership also used the proceeds to redeem its Series E Preferred Units in May 2024. In June 2024, the Partnership issued $1.00 billion aggregate principal amount of 5.25% senior notes due 2029, $1.25 billion aggregate principal amount of 5.60% senior notes due 2034, $1.25 billion aggregate principal amount of 6.05% senior notes due 2054 and $400 million aggregate principal amount of 7.125% fixed-to-fixed reset rate junior subordinated notes due 2054. The Partnership used part of the net proceeds to redeem its outstanding Series A Preferred Units. It also used the net proceeds to fund a portion of its acquisition of WTG Midstream, refinance existing indebtedness, including borrowings under its Five-Year Credit Facility, and for general partnership purposes. Sunoco LP April 2024 Notes Issuance On April 30, 2024, the Sunoco LP issued $750 million aggregate principal amount of 7.000% senior notes due 2029 and $750 million aggregate principal amount of 7.250% senior notes due 2032 in a private offering. Sunoco LP used the net proceeds from the offering to (i) repay certain outstanding indebtedness of NuStar, in connection with the merger between the Sunoco LP and NuStar, (ii) fund the redemption of NuStar's preferred units in connection with the merger and (iii) pay offering fees and expenses. NuStar Subordinated Note Redemption and Credit Facility Termination During the second quarter of 2024, subsequent to the closing of the NuStar acquisition, Sunoco LP redeemed NuStar's subordinated notes totaling $403 million and repaid and terminated NuStar's credit facility totaling $455 million. Upon the closing of the NuStar acquisition, the commitments under NuStar’s receivables financing agreement were reduced to zero during a suspension period, for which the period end has not been determined. As of December 31, 2024, this facility had zero outstanding borrowings. USAC March 2024 Notes Issuance In March 2024, USAC issued $1.00 billion aggregate principal amount of 7.125% senior notes due 2029. The net proceeds from this issuance were used to repay a portion of existing borrowings under USAC’s revolving credit facility, to redeem its $725 million aggregate principal amount of 6.875% senior notes due 2026, which constituted a legal defeasance under GAAP, and for general partnership purposes. The Defeasance required a cash outlay in the net amount of $749 million, which was used to purchase U.S. government securities. These securities generated sufficient cash upon maturity to fund interest payments on the senior notes due 2026 occurring between the effective date of the Defeasance through April 4, 2024, when the senior notes due 2026 were redeemed at par, as well as fund the redemption of the senior notes due 2026 in full. As a result of the Defeasance, USAC recognized a loss on early extinguishment of debt of $5 million for the three months ended March 31, 2024. GoZone Bonds Sunoco LP’s obligations also include revenue bonds issued by the Parish of St. James, Louisiana pursuant to the Gulf Opportunity Zone Act of 2005 (the “GoZone Bonds”). As reflected in the table below, the holders of the Series 2008, Series 2010B and Series 2011 GoZone Bonds are required to tender their bonds at the applicable mandatory purchase date in exchange for 100% of the principal plus accrued and unpaid interest, after which these bonds are expected to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and unpaid interest. Interest on the GoZone Bonds is payable semi-annually on June 1 and December 1 of each year. The following table summarizes the GoZone Bonds outstanding as of December 31, 2024: Series Date Issued Amount Outstanding Interest Rate Mandatory Purchase Date Original Redemption Date Maturity Date Series 2008 June 26, 2008 56 6.10 % June 1, 2030 n/a June 1, 2038 Series 2010 July 15, 2010 100 6.35 % n/a June 1, 2030 July 1, 2040 Series 2010A October 7, 2010 43 6.35 % n/a June 1, 2030 October 1, 2040 Series 2010B December 29, 2010 48 6.10 % June 1, 2030 n/a December 1, 2040 Series 2011 August 9, 2011 75 5.85 % June 1, 2025 n/a August 1, 2041 Sunoco LP’s agreements with the Parish of St. James related to the GoZone Bonds contain: (i) customary restrictive covenants that limit the ability of Sunoco LP and its subsidiaries to, among other things, create liens, enter into certain sale leaseback transactions, and engage in certain consolidations, mergers or asset sales; and (ii) a repurchase provision which provides that if we undergo a change of control that is followed by a ratings decline that occurs within 60 days of the change of control, then each holder may require the trustee, with funds provided by Sunoco LP, to repurchase all or a portion of that holder’s GoZone Bonds at a price equal to 101% of the aggregate principal amount repurchased, plus any accrued and unpaid interest. Credit Facilities and Commercial Paper Five-Year Credit Facility The Partnership’s Five-Year Credit Facility allows for unsecured borrowings up to $5.00 billion until April 11, 2027, and, following the Partnership’s exercise of its option to extend the maturity date on December 18, 2024, up to $4.84 billion until April 11, 2029. The Five-Year Credit Facility contains an accordion feature, under which the total aggregate commitment may be increased up to $7.00 billion under certain conditions. As of December 31, 2024, the Five-Year Credit Facility had $2.76 billion of outstanding borrowings, all of which consisted of commercial paper. The amount available for future borrowings was $2.21 billion, after accounting for outstanding letters of credit in the amount of $30 million. The weighted average interest rate on the total amount outstanding as of December 31, 2024 was 4.65%. Sunoco LP Credit Facility Sunoco LP maintains a $1.50 billion revolving credit facility (the “Sunoco LP Credit Facility”). As of December 31, 2024, the Sunoco LP Credit Facility had $203 million of outstanding borrowings and $43 million in standby letters of credit and matures in May 2029. The amount available for future borrowings was $1.25 billion at December 31, 2024. The weighted average interest rate on the total amount outstanding as of December 31, 2024 was 6.57%. USAC Credit Facility USAC maintains a $1.60 billion revolving credit facility (the “USAC Credit Facility”) which matures on December 8, 2026. As of December 31, 2024, USAC had $772 million of outstanding borrowings and $1 million in outstanding letters of credit under the credit agreement. As of December 31, 2024, USAC had $827 million of remaining unused availability of which, due to restrictions related to compliance with the applicable financial covenants, $783 million was available to be drawn. The weighted average interest rate on the total amount outstanding as of December 31, 2024 was 6.98%. Covenants Related to Our Credit Agreements The agreements relating to the senior notes contain restrictive covenants customary for an issuer with an investment-grade rating from the rating agencies, which covenants include limitations on liens and a restriction on sale-leaseback transactions. The Five-Year Credit Facility contains covenants that limit (subject to certain exceptions) the Partnership’s and certain of the Partnership’s subsidiaries’ ability to, among other things: • incur indebtedness; • grant liens; • enter into mergers; • dispose of assets; • make certain investments; • make Distributions (as defined in the Five-Year Credit Facility) during certain Defaults (as defined in the Five-Year Credit Facility) and during any Event of Default (as defined in the Five-Year Credit Facility); • engage in business substantially different in nature than the business currently conducted by the Partnership and its subsidiaries; • engage in transactions with affiliates; and • enter into restrictive agreements. The applicable margin and rate used in connection with the interest rates and commitment fees, respectively, are based on the credit ratings assigned to our senior, unsecured, non-credit enhanced long-term debt. The applicable margin for eurodollar rate loans under the Five-Year Credit Facility ranges from 1.125% to 2.000% and the applicable margin for base rate loans ranges from 0.125% to 1.000%. The applicable rate for commitment fees under the Five-Year Credit Facility ranges from 0.125% to 0.300%. The Five-Year Credit Facility contains various covenants including limitations on the creation of indebtedness and liens and related to the operation and conduct of our business. The Five-Year Credit Facility also limits us, on a rolling four quarter basis, to a maximum Consolidated Funded Indebtedness to Consolidated EBITDA ratio, as defined in the underlying credit agreement, of 5.00 to 1.00, which can generally be increased to 5.50 to 1.00 during a Specified Acquisition Period. Our Leverage Ratio was 3.12 to 1.00 at December 31, 2024, as calculated in accordance with the credit agreement. Failure to comply with the various restrictive and affirmative covenants of our revolving credit facilities could require us to pay debt balances prior to scheduled maturity and could negatively impact the Partnership’s or our subsidiaries’ ability to incur additional debt and/or our ability to pay distributions to Unitholders. Covenants Related to Transwestern The agreements relating to the Transwestern senior notes contain certain restrictions that, among other things, limit the incurrence of additional debt, the sale of assets and the payment of dividends and specify a maximum debt to capitalization ratio. Covenants Related to Sunoco LP The Sunoco LP Credit Facility contains various customary representations, warranties, covenants and events of default, including a change of control event of default, as defined therein. Sunoco LP’s Credit Facility requires Sunoco LP to maintain a specified net leverage ratio and interest coverage ratio. Covenants Related to USAC The USAC Credit Facility contains covenants that limit (subject to certain exceptions) USAC’s ability to, among other things: • grant liens; • make certain loans or investments; • incur additional indebtedness or guarantee other indebtedness; • enter into transactions with affiliates; • merge or consolidate; • sell our assets; and • make certain acquisitions. The USAC Credit Facility is also subject to the following financial covenants, including covenants requiring USAC to maintain: • a minimum EBITDA to interest coverage ratio; • a ratio of total secured indebtedness to EBITDA within a specified range; and • a maximum funded debt to EBITDA ratio. Compliance with our Covenants Failure to comply with the various restrictive and affirmative covenants of our revolving credit facilities and note agreements could require us or our subsidiaries to pay debt balances prior to scheduled maturity and could negatively impact the subsidiaries ability to incur additional debt and/or our ability to pay distributions. We and our subsidiaries were in compliance with all requirements, tests, limitations, and covenants related to our debt agreement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Preferred Units, Preferred Partners' Capital Account [Abstract]</t>
        </is>
      </c>
      <c r="B3" s="4" t="inlineStr">
        <is>
          <t xml:space="preserve"> </t>
        </is>
      </c>
    </row>
    <row r="4">
      <c r="A4" s="4" t="inlineStr">
        <is>
          <t>Redeemable Noncontrolling Interest [Text Block]</t>
        </is>
      </c>
      <c r="B4" s="4" t="inlineStr">
        <is>
          <t>REDEEMABLE NONCONTROLLING INTERESTS : Certain redeemable noncontrolling interests in the Partnership’s subsidiaries are reflected as mezzanine equity on the consolidated balance sheet. As of December 31, 2024 and 2023, redeemable noncontrolling interests included $169 million and $476 million, respectively, related to the USAC Preferred Units, described below, $23 million and $22 million, respectively, related to noncontrolling interest holders in one of the Partnership’s consolidated subsidiaries that have the option to sell their interests to the Partnership, and $225 million and $280 million, respectively, related to the Niobrara Preferred Units described below. USAC Series A Preferred Units On January 12, 2024, the holders of the USAC Preferred Units elected to convert 40,000 USAC Preferred Units into 1,998,850 USAC common units. These preferred units were converted into common units and, for USAC’s fourth-quarter 2023 distribution, the holders received the common unit distribution of $0.525 on the 1,998,850 common units in lieu of the preferred unit distribution of $24.375 on the converted 40,000 preferred units. On April 1, 2024, the holders of USAC preferred units elected to convert 280,000 preferred units into 13,991,954 common units. These preferred units were converted into common units and, for USAC’s first-quarter 2024 distribution, the holders received the common unit distribution of $0.525 on the 13,991,954 common units in lieu of the preferred unit distribution of $24.375 on the converted 280,000 preferred units. Niobrara Preferred Units Crestwood Niobrara LLC (“Crestwood Niobrara”), a subsidiary acquired in the Crestwood acquisition in November 2023, has outstanding two series of preferred units (collectively, the “Niobrara Preferred Units”) held by a third-party. The Niobrara Preferred Units are redeemable by the Partnership or the preferred interest holder and are also convertible by the preferred interest holder into Crestwood Niobrara common units. The preferred interest holder also has the option to contribute additional capital to Crestwood Niobrara to increase their common ownership percentage in Crestwood Niobrara to 50% upon the conversion. On February 23, 2024, the Partnership paid approximately $37 million in cash to redeem a portion of the outstanding Crestwood Niobrara LLC preferred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12 Months Ended</t>
        </is>
      </c>
    </row>
    <row r="2">
      <c r="B2" s="2" t="inlineStr">
        <is>
          <t>Dec. 31, 2023</t>
        </is>
      </c>
    </row>
    <row r="3">
      <c r="A3" s="3" t="inlineStr">
        <is>
          <t>Partners' Capital Notes [Abstract]</t>
        </is>
      </c>
      <c r="B3" s="4" t="inlineStr">
        <is>
          <t xml:space="preserve"> </t>
        </is>
      </c>
    </row>
    <row r="4">
      <c r="A4" s="4" t="inlineStr">
        <is>
          <t>Equity</t>
        </is>
      </c>
      <c r="B4" s="4" t="inlineStr">
        <is>
          <t xml:space="preserve">EQUITY : Limited Partners Limited partner interests in the Partnership are represented by Common Units that entitle the holders thereof to the rights and privileges specified in the Partnership Agreement. The Partnership’s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the Partnership’s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at “Quarterly Distributions of Available Cash.” Our Partnership Agreement contains specific provisions for the allocation of net earnings and losses to the partners for purposes of maintaining the partner capital accounts. For any fiscal year that the Partnership has net profits, such net profits are first allocated to the General Partner (which currently holds an approximately 0.1% general partner interest) until the aggregate amount of net profits for the current and all prior fiscal years equals the aggregate amount of net losses allocated to the General Partner for the current and all prior fiscal years. Second, such net profits shall be allocated to the Limited Partners pro rata in accordance with their respective sharing ratios. For any fiscal year in which the Partnership has net losses, such net losses shall be first allocated to the Limited Partners in proportion to their respective adjusted capital account balances, as defined by the Partnership Agreement, (before taking into account such net losses) until their adjusted capital account balances have been reduced to zero. Second, all remaining net losses shall be allocated to the General Partner. The General Partner may distribute to the Limited Partners funds of the Partnership that the General Partner reasonably determines are not needed for the payment of existing or foreseeable Partnership obligations and expenditures. Common Units The change in Energy Transfer Common Units during the years ended December 31, 2024, 2023 and 2022 was as follows: Years Ended December 31, 2024 2023 2022 Number of Common Units, beginning of period 3,367.5 3,094.4 3,082.5 Common Units issued in mergers and acquisitions (1) 50.8 260.2 — Issuance of Common Units (2) 12.7 12.9 11.9 Number of Common Units, end of period 3,431.0 3,367.5 3,094.4 (1) Includes common units issued related to our acquisitions of WTG Midstream in 2024 and of Crestwood and Lotus Midstream in 2023. (2) Includes common units issued in connection with the distribution reinvestment program and restricted unit vestings. Energy Transfer Class A Units As of December 31, 2024, the Partnership had outstanding 847,443,096 Class A units (“Energy Transfer Class A Units”) representing limited partner interests in the Partnership to the General Partner. The Energy Transfer Class A Units are entitled to vote together with the Partnership’s common units, as a single class, except as required by law. Additionally, Energy Transfer’s Partnership Agreement provides that, under certain circumstances, upon the issuance by the Partnership of additional common units or any securities that have voting rights that are pari passu with the Partnership common units, the Partnership will issue to any holder of Energy Transfer Class A Units additional Energy Transfer Class A Units such that the holder maintains a voting interest in the Partnership that is identical to its voting interest in the Partnership prior to such issuance. The Energy Transfer Class A Units are not entitled to distributions and otherwise have no economic attributes. Energy Transfer Repurchase Program In February 2015, the Partnership announced a common unit repurchase program, whereby the Partnership may repurchase up to $2 billion of Energy Transfer Common Units in the open market at the Partnership’s discretion, subject to market conditions and other factors, and in accordance with applicable regulatory requirements. The Partnership did not repurchase any Energy Transfer Common Units under this program in 2024 or 2023. As of December 31, 2024, $880 million remained available to repurchase under the current program. Energy Transfer Distribution Reinvestment Program During the year ended December 31, 2024, distributions of $89 million were reinvested under the distribution reinvestment program. As of December 31, 2024, a total of 38.9 million Energy Transfer common units remained available to be issued under currently effective registration statements in connection with the distribution reinvestment program. Energy Transfer Preferred Units As of December 31, 2024, Energy Transfer’s outstanding preferred units included 550,000 Series B Preferred Units, 500,000 Series F Preferred Units, 1,484,780 Series G Preferred Units, 900,000 Series H Preferred Units and 41,464,179 Series I Preferred Units. As of December 31, 2023, Energy Transfer’s outstanding preferred units also included the Series A Preferred Units, Series C Preferred Units, Series D Preferred Units and Series E Preferred Units, all of which were redeemed in 2024. The following table summarizes changes in the Energy Transfer Preferred Units: Preferred Unitholders Series A Series B Series C Series D Series E Series F Series G Series H Series I Total Balance, December 31, 2021 $ 958 $ 556 $ 440 $ 434 $ 786 $ 496 $ 1,488 $ 893 $ — $ 6,051 Distributions to partners (59) (36) (33) (34) (61) (34) (106) (59) — (422) Net income 59 36 33 34 61 34 106 59 — 422 Balance, December 31, 2022 958 556 440 434 786 496 1,488 893 — 6,051 Distributions to partners (96) (36) (40) (36) (61) (34) (106) (59) — (468) Units issued in Crestwood acquisition — — — — — — — — 413 413 Net income 86 36 38 37 61 34 106 59 6 463 Balance, December 31, 2023 948 556 438 435 786 496 1,488 893 419 6,459 Distributions to partners (56) (36) (11) (11) (30) (34) (106) (59) (35) (378) Redemption of Preferred Units (950) — (450) (445) (800) — — — — (2,645) Other, net 13 — 11 10 20 — — — — 54 Net Income 45 36 12 11 24 34 106 59 35 362 Balance, December 31, 2024. $ — $ 556 $ — $ — $ — $ 496 $ 1,488 $ 893 $ 419 $ 3,852 Series A Preferred Units Prior to February 15, 2023, distributions on the Series A Preferred Units accrued at a fixed rate of 6.250% per annum of the liquidation preference of $1,000. Beginning February 15, 2023 to, but excluding, August 15, 2023, the Series A Preferred Units accrued a floating distribution rate set each quarterly distribution period at a percentage of the $1,000 liquidation preference equal to the then-current three-month LIBOR plus a spread of 4.028% per annum. On and after August 15, 2023, the floating distribution rate on the Series A Preferred Units is based on the three-month SOFR, plus a tenor spread adjustment of 0.26161%, plus 4.028% per annum. Distributions on the Series A Preferred Units were previously payable semiannually in arrears until February 15, 2023, and, after February 15, 2023, quarterly in arrears, when, as, and if declared by our General Partner out of legally available funds for such purpose. The Partnership redeemed the Series A Preferred Units in 2024. Series B Preferred Units Distributions on the Series B Preferred Units will accrue and be cumulative from and including the date of original issue to, but excluding, February 15, 2028, at a rate of 6.625% per annum of the stated liquidation preference of $1,000. On and after February 15, 2028, distributions on the Series B Preferred Units will accumulate at a percentage of the $1,000 liquidation preference equal to an annual floating rate based on the three-month SOFR, plus a tenor spread adjustment of 0.26161%, plus a spread of 4.155% per annum. The Series B Preferred Units are redeemable at Energy Transfer’s option on or after February 15, 2028 at a redemption price of $1,000 per Series B Preferred Unit, plus an amount equal to all accumulated and unpaid distributions thereon to, but excluding, the date of redemption. Series C Preferred Units Prior to May 15, 2023, distributions on the Series C Preferred Units accrued at a fixed rate of 7.375% per annum of the liquidation preference of $25. Beginning May 15, 2023 to, but excluding, August 15, 2023, the Series C Preferred Units accrued a floating distribution rate set each quarterly distribution period at a percentage of the $25 liquidation preference equal to the then-current three-month LIBOR plus a spread of 4.530% per annum. On and after August 15, 2023, the floating distribution rate on the Series C Preferred Units was based on the three-month SOFR, plus a tenor spread adjustment of 0.26161%, plus 4.530% per annum. The Partnership redeemed the Series C Preferred Units in 2024. Series D Preferred Units Prior to August 15, 2023, distributions on the Series D Preferred Units accrued at a fixed rate of 7.625% per annum of the liquidation preference of $25. On and after August 15, 2023, the Series D Preferred Units accrued a floating distribution rate set each quarterly distribution period at a percentage of the $25 liquidation preference equal to the three-month SOFR, plus a tenor spread adjustment of 0.26161%, plus 4.738% per annum. The Partnership redeemed the Series D Preferred Units in 2024. Series E Preferred Units Distributions on the Series E Preferred Units accrued at a rate of 7.600% per annum of the stated liquidation preference of $25. The Partnership redeemed the Series E Preferred Units in 2024. Series F Preferred Units Distributions on the Series F Preferred Units are cumulative from and including the original issue date and will be payable semi-annually in arrears on the 15th day of May and November of each year, commencing on May 15, 2020 to, but excluding, May 15, 2025, at a rate equal to 6.750% per annum of the $1,000 liquidation preference. On and after May 15, 2025, the distribution rate on the Series F Preferred Units will equal a percentage of the $1,000 liquidation preference equal to the five-year U.S. treasury rate plus a spread of 5.134% per annum. The Series F Preferred Units are redeemable at Energy Transfer’s option on or after May 15, 2025 at a redemption price of $1,000 per Series F Preferred Unit, plus an amount equal to all accumulated and unpaid distributions thereon to, but excluding, the date of redemption. Series G Preferred Units Distributions on the Series G Preferred Units are cumulative from and including the original issue date and will be payable semi-annually in arrears on the 15th day of May and November of each year, commencing on May 15, 2020 to, but excluding, May 15, 2030, at a rate equal to 7.125% per annum of the $1,000 liquidation preference. On and after May 15, 2030, the distribution rate on the Series G Preferred Units will equal a percentage of the $1,000 liquidation preference equal to the five-year U.S. treasury rate plus a spread of 5.306% per annum. The Series G Preferred Units are redeemable at Energy Transfer’s option on or after May 15, 2030 at a redemption price of $1,000 per Series G Preferred Unit, plus an amount equal to all accumulated and unpaid distributions thereon to, but excluding, the date of redemption. Series H Preferred Units Distributions on the Series H Preferred Units will accrue and be cumulative to, but excluding, November 15, 2026, at a rate equal to 6.500% per annum of the $1,000 liquidation preference. On and after November 15, 2026 and each fifth anniversary thereafter, the distribution rate on the Series H Preferred Units will reset to be a percentage of the $1,000 liquidation preference equal to the five-year U.S. treasury rate plus a spread of 5.694% per annum. Distributions on the Series H Preferred Units will be payable semi-annually in arrears on the 15th day of May and November of each year. The Series H Preferred Units are redeemable at Energy Transfer’s option during the three-month period prior to, and including, each distribution reset date at a redemption price of $1,000 per Series H Preferred Unit, plus an amount equal to all accumulated and unpaid distributions thereon to, but excluding, the date of redemption. Series I Preferred Units On November 3, 2023, Energy Transfer, in connection with its acquisition of Crestwood, issued 41,464,179 of its Series I Preferred Units in exchange for a commensurate number of Crestwood preferred units. Subject to certain conditions, the holders of the Series I Preferred Units will have the right to convert preferred units into (i) common units on a 10-for-2.07 basis, or (ii) a number of common units determined pursuant to a conversion ratio set forth in the Partnership Agreement upon the occurrence of certain events, such as a change in control. The Series I Preferred Units, on an as converted basis, have voting rights that are identical to the voting rights of the common units and will vote with the common units as a single class, except that the preferred units are entitled to vote as a separate class on any matter on which all unitholders are entitled to vote that adversely affects the rights, powers, privileges or preferences of the preferred units in relation to Energy Transfer’s other securities outstanding The holders of the Series I Preferred Units are entitled to receive fixed quarterly distributions of $0.2111 per unit. Distributions on the preferred units are paid in cash unless, subject to certain exceptions, (i) there is no distribution being paid on our common units; and (ii) our available cash (as defined in our Partnership Agreement) is insufficient to make a cash distribution to Series I Preferred Unitholders. Sale of Common Units by Subsidiaries Energy Transfer on a stand-alone basis (the “Parent Company”) accounts for the difference between the carrying amount of its investment in subsidiaries and the underlying book value arising from issuance of units by subsidiaries (excluding unit issuances to the Parent Company) as a capital transaction. If a subsidiary issues units at a price less than the Parent Company’s carrying value per unit, the Parent Company assesses whether the investment has been impaired, in which case a provision would be reflected in our statement of operations. The Parent Company did not recognize any impairment related to the issuances of subsidiary common units during the periods presented. Subsidiary Equity Transactions USAC’s Distribution Reinvestment Program During the years ended December 31, 2024, 2023 and 2022, USAC issued 65,352, 87,808 and 124,255 USAC common units, respectively, under the USAC distribution reinvestment program. USAC’s Warrants In April 2022, USAC issued 534,308 of its common units in connection with the exercise of outstanding warrants. In October 2023, the remainder of USAC’s outstanding warrants were exercised in full and net settled for 2,360,488 USAC common units. No warrants remained outstanding subsequent to the exercise on October 27, 2023. Energy Transfer Common Unit Distributions Our distribution policy is consistent with the terms of our Partnership Agreement, which requires that we distribute all of our available cash quarterly. Our distributions declared and paid with respect to our common units were as follows: Quarter Ended Record Date Payment Date Rate December 31, 2021 February 8, 2022 February 18, 2022 $ 0.1750 March 31, 2022 May 9, 2022 May 19, 2022 0.2000 June 30, 2022 August 8, 2022 August 19, 2022 0.2300 September 30, 2022 November 4, 2022 November 21, 2022 0.2650 December 31, 2022 February 7, 2023 February 21, 2023 0.3050 March 31, 2023 May 8, 2023 May 22, 2023 0.3075 June 30, 2023 August 14, 2023 August 21, 2023 0.3100 September 30, 2023 October 30, 2023 November 20, 2023 0.3125 December 31, 2023 February 7, 2024 February 20, 2024 0.3150 March 31, 2024 May 13, 2024 May 20, 2024 0.3175 June 30, 2024 August 9, 2024 August 19, 2024 0.3200 September 30, 2024 November 8, 2024 November 19, 2024 0.3225 December 31, 2024 February 7, 2025 February 19, 2025 0.3250 Energy Transfer Preferred Unit Distributions Distributions on Energy Transfer’s preferred units declared and/or paid by Energy Transfer were as follows: Period Ended Record Date Payment Date Series A Series B (1) Series C Series D Series E Series F (1) Series G (1) Series H (1) Series I December 31, 2021 February 1, 2022 February 15, 2022 $ 31.25 $ 33.125 $ 0.4609 $ 0.4766 $ 0.4750 $ — $ — $ — $ — March 31, 2022 May 2, 2022 May 16, 2022 — — 0.4609 0.4766 0.4750 33.7500 35.63 32.50 — June 30, 2022 August 1, 2022 August 15, 2022 31.25 33.125 0.4609 0.4766 0.4750 — — — — September 30, 2022 November 1, 2022 November 15, 2022 — — 0.4609 0.4766 0.4750 33.7500 35.63 32.50 — December 31, 2022 February 1, 2023 February 15, 2023 31.25 33.125 0.4609 0.4766 0.4750 — — — — March 31, 2023 May 1, 2023 May 15, 2023 21.98 — 0.4609 0.4766 0.4750 33.7500 35.63 32.50 — June 30, 2023 August 1, 2023 August 15, 2023 23.89 33.125 0.6294 0.4766 0.4750 — — — — September 30, 2023 November 1, 2023 November 15, 2023 24.67 — 0.6489 0.6622 0.4750 33.7500 35.63 32.50 — December 31, 2023 February 1, 2024 February 15, 2024 24.71 33.125 0.6075 0.6199 0.4750 — — — 0.2111 March 31, 2024 May 1, 2024 May 15, 2024 23.99 — — — 0.4750 33.7500 35.63 32.50 0.2111 June 30, 2024 August 1, 2024 August 15, 2024 9.88 33.125 — — — — — — 0.2111 (2) September 30, 2024 November 1, 2024 November 15, 2024 — — — — — 33.7500 35.63 32.50 0.2111 (2) December 31, 2024 February 1, 2025 February 15, 2024 — 33.125 — — — — — — 0.2111 (2) (1) Series B, Series F, Series G and Series H distributions are currently paid on a semi-annual basis. Distributions on the Series B Preferred Units will begin to be paid quarterly on February 15, 2028. (2) For the period ended December 31, 2024, the cash distribution for the Series I Preferred Units was paid on February 14, 2025 to unitholders of record as of the close of business on February 4, 2025. For the period ended September 30, 2024, the cash distribution for the Series I Preferred Units was paid on November 14, 2024 to unitholders of record as of the close of business on November 4, 2024. For the period ended June 30, 2024, the cash distribution for the Series I Preferred Units was paid on August 14, 2024 to unitholders of record as of the close of business on August 2, 2024. Sunoco LP Cash Distributions Energy Transfer owns approximately 28.5 million Sunoco LP common units and all of Sunoco LP’s IDRs. As of December 31, 2024, Sunoco LP had approximately 136.2 million common units outstanding. 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 Distributions on Sunoco LP’s units declared and/or paid by Sunoco LP were as follows: Quarter Ended Payment Date Rate December 31, 2021 February 18, 2022 $ 0.8255 March 31, 2022 May 19, 2022 0.8255 June 30, 2022 August 19, 2022 0.8255 September 30, 2022 November 18, 2022 0.8255 December 31, 2022 February 21, 2023 0.8255 March 31, 2023 May 22, 2023 0.8420 June 30, 2023 August 21, 2023 0.8420 September 30, 2023 November 20, 2023 0.8420 December 31, 2023 February 20, 2024 0.8420 March 31, 2024 May 20, 2024 0.8756 June 30, 2024 August 19, 2024 0.8756 September 30, 2024 November 19, 2024 0.8756 December 31, 2024 February 19, 2025 0.8865 USAC Cash Distributions Energy Transfer owns approximately 46.1 million USAC common units. As of December 31, 2024, USAC had approximately 117 million common units outstanding. USAC currently has a non-economic general partner interest and no outstanding IDRs. Distributions on USAC’s units declared and/or paid by USAC were as follows: Quarter Ended Payment Date Rate December 31, 2021 February 4, 2022 $ 0.5250 March 31, 2022 May 6, 2022 0.5250 June 30, 2022 August 5, 2022 0.5250 September 30, 2022 November 4, 2022 0.5250 December 31, 2022 February 3, 2023 0.5250 March 31, 2023 May 5, 2023 0.5250 June 30, 2023 August 4, 2023 0.5250 September 30, 2023 November 3, 2023 0.5250 December 31, 2023 February 2, 2024 0.5250 March 31, 2024 May 3, 2024 0.5250 June 30, 2024 August 2, 2024 0.5250 September 30, 2024 November 1, 2024 0.5250 December 31, 2024 February 7, 2025 0.5250 Accumulated Other Comprehensive Income The following table presents the components of AOCI, net of tax: December 31, 2024 2023 Available-for-sale securities $ 20 $ 13 Foreign currency translation adjustment (6) (5) Actuarial gain related to pensions and other postretirement benefits 45 6 Investments in unconsolidated affiliates, net 14 14 Total AOCI, net of tax $ 73 $ 28 The following table sets forth the tax amounts included in the respective components of other comprehensive income: December 31, 2024 2023 Available-for-sale securities $ (3) $ (3) Foreign currency translation adjustment 2 6 Total $ (1) $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Recognized Amount [Abstract]</t>
        </is>
      </c>
      <c r="B3" s="4" t="inlineStr">
        <is>
          <t xml:space="preserve"> </t>
        </is>
      </c>
    </row>
    <row r="4">
      <c r="A4" s="4" t="inlineStr">
        <is>
          <t>Unit-Based Compensation Plans</t>
        </is>
      </c>
      <c r="B4" s="4" t="inlineStr">
        <is>
          <t>EQUITY INCENTIVE PLANS : We, Sunoco LP and USAC, have issued equity incentive plans for employees, officers and directors, which provide for various types of awards, including options to purchase Common Units, restricted units, phantom units, distribution equivalent rights (“DERs”), common unit appreciation rights, cash restricted units and other equity-based compensation awards. As of December 31, 2024, an aggregate total of 38.6 million Energy Transfer Common Units remain available to be awarded under our equity incentive plans. Energy Transfer Long-Term Incentive Plan We have granted restricted unit awards to employees that vest over a specified time period, typically a five-year service vesting requirement, with vesting based on continued employment as of each applicable vesting date. Upon vesting, Energy Transfer Common Units are issued. These unit awards entitle the recipients of the unit awards to receive, with respect to each Common Unit subject to such award that has not either vested or been forfeited, a cash payment equal to each cash distribution per Common Unit made by us on our Common Units promptly following each such distribution by us to our Unitholders. We refer to these rights as “distribution equivalent rights.” Under our equity incentive plans, our non-employee directors each receive grants with a five-year service vesting requirement. The following table shows the activity of the awards granted to employees and non-employee directors: Number of Units Weighted Average Grant-Date Fair Value Per Unit Unvested awards as of December 31, 2023 39.1 $ 10.84 Awards granted 8.6 18.95 Awards vested (10.5) 9.55 Awards forfeited (1.1) 11.13 Unvested awards as of December 31, 2024 36.1 $ 13.18 During the years ended December 31, 2024, 2023, and 2022, the weighted average grant-date fair value per unit award granted was $18.95, $13.78 and $11.56, respectively, and the total fair value of awards vested was $194 million, $106 million and $103 million, respectively, based on the market price of the respective Common Units as of the vesting date. As of December 31, 2024, a total of 36.1 million unit awards remain unvested, for which Energy Transfer expects to recognize a total of $313 million in compensation expense over a weighted average period of 3.0 years. Cash Restricted Units. The Partnership has also granted cash restricted units, which vest through three years of service. A cash restricted unit entitles the award recipient to receive cash equal to the market value of one Energy Transfer Common Unit upon vesting. For the years ended December 31, 2024, 2023 and 2022, the Partnership granted a total of 2.8 million, 3.2 million and 3.8 million cash restricted units, respectively. As of December 31, 2024, a total of 6.0 million cash restricted units were unvested. As of December 31, 2024, the Partnership’s consolidated balance sheet reflected aggregate liabilities of $5.1 million related to cash restricted units. Subsidiary Long-Term Incentive Plans Each of Sunoco LP and USAC has granted restricted or phantom unit awards (collectively, the “Subsidiary Unit Awards”) to employees and directors that entitle the grantees to receive common units of the respective subsidiary. In some cases, at the discretion of the respective subsidiary’s compensation committee, the grantee may instead receive an amount of cash equivalent to the value of common units upon vesting. Substantially all of the Subsidiary Unit Awards are time-vested grants, which generally vest over a three or five-year period, that entitles the grantees of the unit awards to receive an amount of cash equal to the per unit cash distributions made by the respective subsidiaries during the period the restricted unit is outstanding. The following table summarizes the activity of the Subsidiary Unit Awards: Sunoco LP USAC Number of Weighted Average Number of Weighted Average Unvested awards as of December 31, 2023 1.6 $ 41.08 1.9 $ 17.08 Awards granted 0.6 55.24 0.3 22.37 Awards vested (0.4) 34.76 (0.5) 15.40 Awards forfeited (0.1) 42.06 (0.1) 18.09 Unvested awards as of December 31, 2024 1.7 $ 47.55 1.6 $ 19.31 The following table summarizes the weighted average grant-date fair value per unit award granted: Years Ended December 31, 2024 2023 2022 Sunoco LP $ 55.24 $ 53.37 $ 43.54 USAC 22.37 23.13 18.31 The total fair value of Subsidiary Unit Awards vested for the years ended December 31, 2024, 2023 and 2022 was $29 million, $37 million and $26 million, respectively, based on the market price of Sunoco LP and USAC common units as of the vesting date. As of December 31, 2024, estimated compensation cost related to Subsidiary Unit Awards not yet recognized was $51 million, and the weighted average period over which this cost is expected to be recognized in expense is 3.7 years. As of December 31, 2024, Sunoco LP and USAC also had outstanding grants of cash restricted units totaling 134,225 and 107,820, respectively, for which an aggregate liability of $0.1 million is included on the Partnership’s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INCOME TAXES : As a partnership, we are not subject to United States federal income tax and most state income taxes. However, the Partnership conducts certain activities through corporate subsidiaries which are subject to federal and state income taxes. The Partnership’s income (loss) before income tax expense by geographic area is shown in the table below: Years Ended December 31, 2024 2023 2022 United States $ 7,101 $ 5,602 $ 6,073 Foreign 5 (5) (1) Total $ 7,106 $ 5,597 $ 6,072 The components of the federal and state income tax expense (benefit) of our taxable subsidiaries are summarized as follows: Years Ended December 31, 2024 2023 2022 Current expense: Federal $ 198 $ 56 $ — State 66 44 17 Foreign 1 — — Total 265 100 17 Deferred expense (benefit): Federal 175 227 239 State 101 (24) (58) Foreign — — 6 Total 276 203 187 Total income tax expense $ 541 $ 303 $ 204 Historically, our effective tax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24, 2023 and 2022 is as follows: Years Ended December 31, 2024 2023 2022 Income tax expense at United States statutory rate $ 1,492 $ 1,175 $ 1,275 Increase (reduction) in income taxes resulting from: Partnership earnings not subject to tax (1,084) (884) (1,086) Noncontrolling interests — — 26 State tax, net of federal tax benefit 113 47 19 Statutory rate change — (10) (42) Valuation allowance — (3) (4) Uncertain tax positions 21 (14) (3) Non-deductible goodwill 9 — — Dividend received deduction (3) (3) (3) Foreign taxes — — 6 Other (7) (5) 16 Income tax expense $ 541 $ 303 $ 204 Deferred taxes result from the temporary differences between financial reporting carrying amounts and the tax basis of existing assets and liabilities. The following table summarizes the principal components of the deferred tax assets (liabilities) as follows: December 31, 2024 2023 Deferred income tax assets: Net operating losses and other carryforwards $ 197 $ 371 Other 42 46 Total deferred income tax assets 239 417 Deferred income tax liabilities: Property, plant and equipment (224) (232) Investments in affiliates (4,098) (4,003) Trademarks (82) (91) Other (18) (22) Total deferred income tax liabilities (4,422) (4,348) Net deferred income taxes $ (4,183) $ (3,931) As of December 31, 2024, ETP Holdco had a federal net operating loss carryforward of $537 million, that can be carried forward indefinitely. A total of $341 million of the federal net operating loss carryforward is limited under IRC §382. Although we expect to fully utilize the IRC §382 limited federal net operating loss, the amount utilized in a particular year may be limited. As of December 31, 2024, Sunoco Retail LLC, a corporate subsidiary of Sunoco LP, had a state net operating loss carryforward of $20 million, which we expect to fully utilize. Sunoco Retail LLC has no federal net operating loss carryforward. A foreign subsidiary of Sunoco Retail LLC had a net operating loss carryforward of $56 million, which we expect to fully utilize. Our corporate subsidiaries have state net operating loss carryforward benefits of $64 million, net of federal tax, some of which expire between 2025 and 2043, while others are carried forward indefinitely. Our corporate subsidiaries have cumulative excess business interest expense of $118 million available for carryforward indefinitely, of which $4 million is limited under IRC §382. The following table sets forth the changes in unrecognized tax benefits: Years Ended December 31, 2024 2023 2022 Balance at beginning of year $ 40 $ 52 $ 56 Additions attributable to tax positions taken in prior years 34 — — Reduction attributable to tax positions taken in prior years — (9) (4) Settlements — (3) — Balance at end of year $ 74 $ 40 $ 52 As of December 31, 2024, we had $74 million ($65 million after federal income tax benefits) related to tax positions which, if recognized, would impact our effective tax rate. Our policy is to accrue interest expense and penalties on income tax underpayments (overpayments) as a component of income tax expense. During 2024, we recognized an interest and penalty benefit of $6 million. At December 31, 2024, we have interest and penalties accrued of $5 million, net of tax. In November 2015, the Pennsylvania Commonwealth Court determined in Nextel Communications v. Commonwealth (“Nextel”) that the Pennsylvania limitation on NOL carryforward deductions violated the uniformity clause of the Pennsylvania Constitution and struck the NOL limitation in its entirety. In October 2017, the Pennsylvania Supreme Court affirmed the decision with respect to the uniformity clause violation; however, the Court reversed with respect to the remedy and instead severed the flat-dollar limitation, leaving the percentage-based limitation intact. ETC Sunoco previously recognized approximately $67 million ($53 million after federal income tax benefits) in tax benefit based on previously filed tax returns and certain previously filed protective claims held pending the Nextel matter. Based upon the Pennsylvania Supreme Court’s October 2017 decision, and because of uncertainty in the breadth of the application of the decision, ETC Sunoco reserved $34 million ($27 million after federal income tax benefits) against the receivable. On December 22, 2021, the Pennsylvania Supreme Court found in General Motors Corporation v. Commonwealth (“GM”) that the taxpayer was entitled to meaningful backwards looking relief under the Due Process Clause, meaning the Commonwealth must equalize the taxpayer’s position with taxpayers who were not affected by the NOL cap in place for the year at issue. The Court therefore held the taxpayer was entitled to a refund by calculating its tax for that year with an uncapped NOL deduction. We believed the Pennsylvania Supreme Court’s ruling in GM would more likely than not be upheld if challenged by the Commonwealth, and we reversed the reserve thereby recognizing the entire tax benefit of $34 million ($27 million after federal income tax effects). On November 20, 2024, the Pennsylvania Supreme Court reversed its earlier holding in GM and determined taxpayers are not entitled to refunds for excess taxes paid in earlier years. A motion for rehearing of this decision was filed with the court on December 4, 2024. Following the reversal of the GM decision, we reinstated the reserve. IRS Audits The Partnership’s 2020 U.S. Federal income tax return is currently under examination by the IRS. In general, Energy Transfer and its subsidiaries are no longer subject to examination by the IRS, and most state jurisdictions, for the 2019 and prior tax years. Energy Transfer and its other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 USAC is currently under examination by the IRS for years 2019 and 2020. The IRS has issued preliminary partnership examination changes, along with imputed underpayment computations. Based on discussions with the IRS, USAC has estimated a potential range of loss up to $28 million, including interest. Once a final partnership imputed underpayment, if any, is determined, USAC’s general partner may either elect to pay the imputed underpayment (including any applicable penalties and interest) directly to the IRS or, if eligible, issue a revised information statement to each USAC unitholder, and former USAC unitholder, as applicable, with respect to an audited and adjusted retu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t>
        </is>
      </c>
      <c r="B1" s="2" t="inlineStr">
        <is>
          <t>12 Months Ended</t>
        </is>
      </c>
    </row>
    <row r="2">
      <c r="B2" s="2" t="inlineStr">
        <is>
          <t>Dec. 31, 2024</t>
        </is>
      </c>
    </row>
    <row r="3">
      <c r="A3" s="3" t="inlineStr">
        <is>
          <t>Regulatory Matters, Commitments, Contingencies And Environmental Liabilities [Abstract]</t>
        </is>
      </c>
      <c r="B3" s="4" t="inlineStr">
        <is>
          <t xml:space="preserve"> </t>
        </is>
      </c>
    </row>
    <row r="4">
      <c r="A4" s="4" t="inlineStr">
        <is>
          <t>Commitments Contingencies and Guarantees</t>
        </is>
      </c>
      <c r="B4" s="4" t="inlineStr">
        <is>
          <t xml:space="preserve">REGULATORY MATTERS, COMMITMENTS, CONTINGENCIES AND ENVIRONMENTAL LIABILITIES : FERC Proceedings Rover – FERC – Stoneman House In late 2016, FERC Enforcement Staff began a non-public investigation related to Rover’s purchase and removal of a potentially historic home (known as the Stoneman House) while Rover’s application for permission to construct the new 711-mile interstate natural gas pipeline and related facilities was pending. On March 18, 2021, FERC issued an Order to Show Cause and Notice of Proposed Penalty (Docket No. IN19-4-000), ordering Rover to explain why it should not pay a $20 million civil penalty for alleged violations of FERC regulations requiring certificate holders to be forthright in their submissions of information to the FERC. Rover filed its answer and denial to the order on June 21, 2021 and a surreply on September 15, 2021. FERC issued an order on January 20, 2022 setting the matter for hearing before an administrative law judge. The hearing was set to commence on March 6, 2023; as explained below, this FERC proceeding has been stayed. On February 1, 2022, Energy Transfer and Rover filed a Complaint for Declaratory Relief in the United States District Court for the Northern District of Texas (the “Federal District Court”) seeking an order declaring that FERC must bring its enforcement action in federal district court (instead of before an administrative law judge). Also on February 1, 2022, Energy Transfer and Rover filed an expedited request to stay the proceedings before the FERC administrative law judge pending the outcome of the Federal District Court case. On May 24, 2022, the Federal District Court ordered a stay of the FERC’s enforcement case and the District Court case pending the resolution of two cases pending before the United States Supreme Court. Arguments were heard in those cases on November 7, 2022. On April 14, 2023, the United States Supreme Court held against the government in both cases, finding that the federal district courts had jurisdiction to hear those suits and to resolve the parties’ constitutional challenges. The cases were remanded to the federal district courts for further proceedings. On September 13, 2023, the Federal District Court ordered that the Federal District Court case would be stayed pending the resolution of another case pending before the United States Supreme Court and that the FERC enforcement case would remain stayed. On November 13, 2023, the FERC appealed the Federal District Court order to the United States Court of Appeals for the Fifth Circuit. On December 11, 2023, FERC filed a motion to withdraw that appeal, which the Fifth Circuit granted on December 12, 2023. The FERC and the Federal District Court proceedings were stayed pending resolution of the case pending before the United States Supreme Court. The Supreme Court issued a decision in that case on June 27, 2024. The FERC and District Court proceedings remain stayed at this time. Energy Transfer and Rover intend to vigorously defend this claim. Rover – FERC – Tuscarawas In mid-2017, FERC Enforcement Staff began a non-public investigation regarding allegations that diesel fuel may have been included in the drilling mud at the Tuscarawas River horizontal directional drilling (“HDD”) operations. Rover and the Partnership are cooperating with the investigation. In 2019, Enforcement Staff provided Rover with a notice pursuant to Section 1b.19 of the FERC regulations that Enforcement Staff intended to recommend that the FERC pursue an enforcement action against Rover and the Partnership. On December 16, 2021, FERC issued an Order to Show Cause and Notice of Proposed Penalty (Docket No. IN17-4-000), ordering Rover and Energy Transfer to show cause why they should not be found to have violated Section 7(e) of the Natural Gas Act, Section 157.20 of FERC’s regulations, and the Rover Pipeline Certificate Order, and assessed civil penalties of $40 million. Rover and Energy Transfer filed their answer to this order on March 21, 2022, and Enforcement Staff filed a reply on April 20, 2022. Rover and Energy Transfer filed their surreply to this order on May 13, 2022. FERC has taken no further action on the case since that time. The primary contractor (and one of the subcontractors) responsible for the HDD operations of the Tuscarawas River site have agreed to indemnify Rover and the Partnership for any and all losses, including any fines and penalties from government agencies, resulting from their actions in conducting such HDD operations. Given the stage of the proceedings, the Partnership is unable at this time to provide an assessment of the potential outcome or range of potential liability, if any; however, the Partnership believes the indemnity described above will be applicable to the penalty proposed by Enforcement Staff and intends to vigorously defend itself against the subject claims. Other FERC Proceedings By an order issued on January 16, 2019, the FERC initiated a review of Panhandle’s then existing rates pursuant to Section 5 of the Natural Gas Act to determine whether the rates charged by Panhandle are just and reasonable and set the matter for hearing. On August 30, 2019, Panhandle filed a general rate proceeding under Section 4 of the Natural Gas Act. The Natural Gas Act Section 5 and Section 4 proceedings were consolidated by order of the Chief Judge on October 1, 2019. The initial decision by the administrative law judge was issued on March 26, 2021, and on December 16, 2022, the FERC issued its order on the initial decision. On January 17, 2023, Panhandle and the Michigan Public Service Commission each filed a request for rehearing of FERC’s order on the initial decision, which were denied by operation of law as of February 17, 2023. On March 23, 2023, Panhandle appealed these orders to the United States Court of Appeals for the District of Columbia Circuit (“Court of Appeals”), and the Michigan Public Service Commission also subsequently appealed these orders. On April 25, 2023, the Court of Appeals consolidated Panhandle’s and Michigan Public Service Commission’s appeals and stayed the consolidated appeal proceeding while the FERC further considered the requests for rehearing of its December 16, 2022 order. On September 25, 2023, the FERC issued its order addressing arguments raised on rehearing and compliance, which denied our requests for rehearing. Panhandle filed its Petition for Review with the Court of Appeals regarding the September 25, 2023 order. On October 25, 2023, Panhandle filed a limited request for rehearing of the September 25 order addressing arguments raised on rehearing and compliance, which was subsequently denied by operation of law on November 27, 2023. On November 17, 2023, Panhandle provided refunds to shippers and on November 30, 2023, Panhandle submitted a refund report regarding the consolidated rate proceedings, which was protested by several parties. On January 5, 2024, the FERC issued a second order addressing arguments raised on rehearing in which it modified certain discussion from its September 25, 2023 order and sustained its prior conclusions. Panhandle has timely filed its Petition for Review with the Court of Appeals regarding the January 5, 2024 order. On May 28, 2024, the FERC issued an order rejecting Panhandle’s refund report. On June 27, 2024, Panhandle filed a revised refund report in compliance with the FERC’s May 28, 2024 order rejecting Panhandle’s refund report and a request for rehearing of the FERC’s May 28, 2024 order rejecting Panhandle’s refund report, and provided revised refunds to shippers, or in the case of shippers whose revised refunds are less than the original amounts refunded, notices of upcoming debits. One party protested Panhandle’s revised refund report, and Panhandle submitted a response to the protest on July 24, 2024. By notice issued July 29, 2024, Panhandle’s rehearing request was deemed denied. In an ordered issued September 9, 2024, FERC addressed arguments raised on rehearing, modified the discussion in the May 28, 2024 order and continued to reach the same result. On September 18, 2024, Panhandle petitioned the Court of Appeals for review of the September 9, 2024, July 29, 2024, and May 28, 2024 orders. On December 5, 2024, the FERC issued an order rejecting Panhandle’s June 27, 2024, refund report, ordering a corrected refund report and directing the issuance of additional refunds. On January 3, 2025, Panhandle submitted an adjusted refund report as well as a request for rehearing of the FERC’s December 5, 2024 order. The FERC approved the adjusted refund report by letter order dated January 23, 2025. On February 3, 2025, the FERC issued a Notice of Denial of Rehearing by Operation of Law and Providing for Further Consideration. The request for rehearing will be addressed in a future order. On December 1, 2022, Sea Robin filed a general rate proceeding under Section 4 of the NGA reflecting a general rate increase for gathering and transportation services. The parties reached a settlement in the case, and the settlement was filed with the FERC on December 29, 2023 and approved by order dated February 21, 2024. Commitments In the normal course of business, Energy Transfer purchases, processes and sells natural gas pursuant to long-term contracts and enters into long-term transportation and storage agreements. Such contracts contain terms that are customary in the industry. Energy Transfer believes that the terms of these agreements are commercially reasonable and will not have a material adverse effect on the Partnership’s financial position or results of operations. Our joint venture agreements require that we fund our proportionate share of capital contributions to our unconsolidated affiliates. Such contributions will depend upon the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following table reflects ROW expense included in operating expenses in the accompanying consolidated statements of operations: Years Ended December 31, 2024 2023 2022 ROW expense $ 72 $ 68 $ 64 Litigation and Contingencies We may, from time to time, be involved in litigation and claims arising out of our operations in the normal course of business. Due to the flammable and combustible nature of natural gas and crude oil, the potential exists for personal injury and/or property damage to occur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We or our subsidiaries are parties to various legal proceedings, arbitration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new information becomes available, our estimates may change. The impact of these changes may have a significant effect on our results of operations in a single period. As of December 31, 2024 and 2023, accruals of approximately $281 million and $285 million, respectively, were reflected on our consolidated balance sheets related to contingent obligations that met both the probable and reasonably estimable criteria. In addition, we may recognize additional contingent losses in the future related to (i) contingent matters for which a loss is currently considered reasonably possible but not probable and/or (ii) losses in excess of amounts that have already been accrued for such contingent matters. In some of these cases, we are not able to estimate possible losses or a range of possible losses in excess of amounts accrued. For such matters where additional contingent losses can be reasonably estimated, the range of additional losses is estimated to be up to approximately $75 million. The outcome of these matters cannot be predicted with certainty and there can be no assurance that the outcome of a particular matter will not result in the payment of amounts that have not been accrued for the matter. Furthermore, we may revise accrual amounts or our estimates of reasonably possible losses prior to resolution of a particular contingency based on changes in facts and circumstances or changes in the expected outcome. The following sections include descriptions of certain matters that could impact the Partnership’s financial position, results of operations and/or cash flows in future periods. The following sections also include updates to certain matters that have previously been disclosed, even if those matters are not anticipated to have a potentially significant impact on future periods. In addition to the matters disclosed in the following sections, the Partnership is also involved in multiple other matters that could impact future periods, including other lawsuits and arbitration related to the Partnership’s commercial agreements. With respect to such matters, contingencies that met both the probable and reasonably estimable criteria have been included in the accruals disclosed above, and the range of additional losses disclosed above also reflects any relevant amounts for such matters. Dakota Access Pipeline On July 27, 2016, the Standing Rock Sioux Tribe (“SRST”) filed a lawsuit in the United States District Court for the District of Columbia (“District Court”) challenging permits issued by the United States Army Corps of Engineers (“USACE”) that allowed Dakota Access to cross the Missouri River at Lake Oahe in North Dakota. The case was subsequently amended to challenge an easement issued by the USACE that allowed the pipeline to cross land owned by the USACE adjacent to the Missouri River. Dakota Access and the Cheyenne River Sioux Tribe (“CRST”) intervened. Separate lawsuits filed by the Oglala Sioux Tribe (“OST”) and the Yankton Sioux Tribe (“YST”) were consolidated with this action and several individual tribal members intervened (collectively, with SRST and CRST, the “Tribes”). On March 25, 2020, the District Court remanded the case back to the USACE for preparation of an Environment Impact Statement (“EIS”). On July 6, 2020, the District Court vacated the easement and ordered the Dakota Access Pipeline to be shut down and emptied of oil by August 5, 2020. Dakota Access and the USACE appealed to the Court of Appeals which granted an administrative stay of the District Court’s July 6 order and ordered further briefing on whether to fully stay the July 6 order. On August 5, 2020, the Court of Appeals (1) granted a stay of the portion of the District Court order that required Dakota Access to shut the pipeline down and empty it of oil, (2) denied a motion to stay the March 25 order pending a decision on the merits by the Court of Appeals as to whether the USACE would be required to prepare an EIS and (3) denied a motion to stay the District Court’s order to vacate the easement during this appeal process. The August 5 order also states that the Court of Appeals expected the USACE to clarify its position with respect to whether USACE intended to allow the continued operation of the pipeline notwithstanding the vacatur of the easement and that the District Court may consider additional relief, if necessary. On August 10, 2020, the District Court ordered the USACE to submit a status report by August 31, 2020, clarifying its position with regard to its decision-making process with respect to the continued operation of the pipeline. On August 31, 2020, the USACE submitted a status report that indicated that it considered the presence of the pipeline at the Lake Oahe crossing without an easement to constitute an encroachment on federal land, and that it was still considering whether to exercise its enforcement discretion regarding this encroachment. The Tribes subsequently filed a motion seeking an injunction to stop the operation of the pipeline and both USACE and Dakota Access filed briefs in opposition of the motion for injunction. The motion for injunction was fully briefed as of January 8, 2021. On January 26, 2021, the Court of Appeals affirmed the District Court’s March 25, 2020 order requiring an EIS and its July 6, 2020 order vacating the easement. In this same January 26 order, the Court of Appeals also overturned the District Court’s July 6, 2020 order that the pipeline shut down and be emptied of oil. Dakota Access filed for rehearing en banc on April 12, 2021, which the Court of Appeals denied. On September 20, 2021, Dakota Access filed a petition with the U.S. Supreme Court to hear the case. Oppositions were filed by the Solicitor General (December 17, 2021) and the Tribes (December 16, 2021). Dakota Access filed their reply on January 4, 2022. On February 22, 2022, the U.S. Supreme Court declined to hear the case. The District Court scheduled a status conference for February 10, 2021 to discuss the effects of the Court of Appeals’ January 26, 2021 order on the pending motion for injunctive relief, as well as USACE’s expectations as to how it will proceed regarding its enforcement discretion regarding the easement. On May 3, 2021, USACE advised the District Court that it had not changed its position with respect to its opposition to the Tribes’ motion for injunction. On May 21, 2021, the District Court denied the plaintiffs’ request for an injunction. On June 22, 2021, the District Court terminated the consolidated lawsuits and dismissed all remaining outstanding counts without prejudice. On September 8, 2023, the USACE published the Draft EIS. Comments on the Draft EIS were due on December 13, 2023. The USACE anticipates that a Final EIS will be issued in December 2025 and a Record of Decision will be issued in early 2026. The pipeline continues to operate pending completion of the EIS. Energy Transfer cannot determine when or how future lawsuits will be resolved or the impact they may have on the Bakken Pipeline; however, Energy Transfer expects that after the law and complete record are fully considered, any such proceeding will be resolved in a manner that will allow the pipeline to continue to operate. In addition, lawsuits and/or regulatory proceedings or actions of this or a similar nature could result in interruptions to construction or operations of current or future projects, delays in completing those projects and/or increased project costs, all of which could have an adverse effect on our business and results of operations. Standing Rock Sioux Tribe in Federal Court in District of Columbia Dakota Access is the subject of litigation in the U.S. District Court for the District of Columbia. The Standing Rock Sioux Tribe (“SRST”) sued the USACE arguing that the USACE’s alleged failure to stop Dakota Access from operating violates numerous laws, including the Mineral Leasing Act, the Government Acquisition and Streamlining Act, NEPA, the Clean Water Act, the National Historic Preservation Act, the Administrative Procedure Act as well as the 1868 Fort Laramie Treaty. The SRST requests a permanent injunction or writ of mandamus that would compel the USACE to shut Dakota Access down pending the completion of the USACE’s Environmental Impact Statement (“EIS”) and decision on whether to grant Dakota Access an easement under the Mineral Leasing Act. On October 15, 2024, the SRST filed the above referenced complaint. A summons to the USACE was issued on October 17, 2024. Dakota Access, the state of North Dakota and numerous other states have intervened in the lawsuit in support of the USACE. Dakota Access intends to vigorously defend against these new claims. On January 17, 2025, the USACE, Dakota Access and state intervenors (including North Dakota and thirteen other states) each filed a motion to dismiss all of the claims in the new SRST litigation. Also, on January 17, 2025, the SRST filed a motion for partial summary judgment on certain of their claims. Briefing on the motions to dismiss and the motion for partial summary judgment is ongoing. Louisiana Dispute with New Generation Gas Gathering LLC On August 31, 2023, Energy Transfer and ETC Texas Pipeline, LTD amended the next day to be ETC Texas Pipeline, Ltd, Gulf Run Transmission, LLC, Enable Midstream Partners, LP and ETC Tiger Pipeline, LLC (collectively “Energy Transfer”), filed a petition for declaratory judgment against New Generation Gas Gathering LLC (“NG3”) in the 42nd Judicial District Court of DeSoto Parish, Louisiana. In relation to seven specific servitudes in DeSoto Parish, Louisiana underlying Energy Transfer natural gas pipelines, Energy Transfer requested declarations from the Court that, pursuant to Louisiana Civil Code Article 720, NG3 must obtain Energy Transfer’s permission to install NG3’s proposed pipelines across the Energy Transfer servitudes so that Energy Transfer may determine if NG3’s proposed installation of its proposed pipelines would interfere with Energy Transfer’s use of its existing servitudes. On November 13, 2023, NG3 filed its answer and reconventional demand (a Louisiana term for counterclaim) asserting six claims against the entities asserting the claim, as well as against Energy Transfer. In Count I, NG3 seeks declaratory judgment that Energy Transfer lacks the right to object to its proposed crossings of Energy Transfer’s natural gas pipelines that adversely affect Energy Transfer. In Counts II–VI, NG3 asserts five causes of action alleging that Energy Transfer’s objection and lawsuit seeking court determination that it has the right to object to NG3’s request to cross Energy Transfer’s pipelines more than one hundred times constitutes tortious conduct, an abuse of Energy Transfer’s rights, an unfair trade practice, and a violation of Louisiana Monopolies Act sections prohibiting conspiracies, monopolies and attempted monopolies. On December 7, 2023, the trial court set the deadline for Energy Transfer to respond to NG3’s reconventional demand as February 9, 2024, set a hearing on any exceptions for March 25, 2024, and set a trial date for September 9, 2024. The parties have begun written discovery. On February 7, 2024, the Attorney General for the State of Louisiana, Public Protection Division (the “AG”) gave notice of a complaint filed by NG3. NG3 asserts that Energy Transfer violated Louisiana Revised Statutes 51:1401, et seq., the Unfair Trade Practices and Consumer Protection Law. The AG has not investigated this matter and it makes no determination as to the merits of matter. On March 25, 2024, the trial court denied Energy Transfer’s motion to strike NG3’s Counts II-VI, Energy Transfer’s exceptions, and NG3’s exceptions. Energy Transfer filed an appeal of the trial court’s orders denying its exceptions and motion to strike. The appeal was heard on an expedited basis and denied. On June 4, 2024, a Joint Motion to Dismiss with Prejudice was filed ending the litigation. Williams Antitrust Litigation On June 28, 2024, Louisiana Energy Gateway LLC, The Williams Companies, Inc., and Williams Fields Services Group, LLC (“Williams”) filed a Petition for Damages against Energy Transfer and Gulf Run Transmission, LLC (“Gulf Run”) in the 42nd Judicial District Court, Parish of DeSoto, State of Louisiana, alleging that Energy Transfer and/or Gulf Run have monopolized, conspired to monopolize, and/or attempted to monopolize the relevant product and geographic market for the movement of natural gas from the Haynesville Shale in northwestern Louisiana south to natural gas facilities in the Louisiana Gulf Coast (the “Relevant Market”), engaged in acquisitions that have directly enabled and incentivized to substantially lessen competition, and engaged in unfair methods of competition and unfair trade practices. On September 16, 2024, Energy Transfer and Gulf Run removed the case to the U.S. District Court for the Western District of Louisiana. On October 4, 2024, Williams filed a Motion to Remand, seeking to remand the case back to the 42nd Judicial District Court. On October 21, 2024, Energy Transfer and Gulf Run filed a consent to remand based on a subsequent change in circumstances. After the case was remanded, on November 18, 2024, Energy Transfer and Gulf Run filed a Peremptory Exception of No Cause, asserting that Williams failed to state a cause of action. The Peremptory Exception was set for hearing on February 10, 2025 and denied. Mont Belvieu Incident On June 26, 2016, a hydrocarbon storage well located on another operator’s facility adjacent to Lone Star NGL Mont Belvieu LP’s (“Lone Star,” now known as Energy Transfer Mont Belvieu NGLs LP) facilities in Mont Belvieu, Texas experienced an over-pressurization resulting in a subsurface release. The subsurface release caused a fire at Lone Star’s South Terminal and damage to Lone Star’s storage well operations at its South and North Terminals. Normal operations resumed at the facilities in the fall of 2016, with the exception of one of Lone Star’s storage wells at the North Terminal that has not been returned to service. Lone Star has obtained payment for most of the losses it has submitted to the adjacent operator. Lone Star continues to quantify and seek reimbursement for outstanding losses. MTBE Litigation ETC Sunoco and Energy Transfer R&amp;M (collectively, “Sunoco Defendants”)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December 31, 2024, Sunoco Defendants are defendants in two cases: one case initiated by the State of Maryland and one by the Commonwealth of Pennsylvania. The actions brought also named as defendants ETO, ETP Holdco and Sunoco Partners Marketing &amp; Terminals L.P., now known as Energy Transfer Marketing &amp; Terminals L.P. ETP Holdco and Energy Transfer Marketing &amp; Terminals L.P. are wholly owned subsidiaries of Energy Transfer.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over - State of Ohio On November 3, 2017, the State of Ohio and the Ohio Environmental Protection Agency (“Ohio EPA”) filed suit against Rover and other defendants (collectively, the “Defendants”) seeking to recover approximately $2.6 million in civil penalties allegedly owed and certain injunctive relief related to permit compliance. The Defendants filed several motions to dismiss, which were granted on all counts. The Ohio EPA appealed, and on December 9, 2019, the Fifth District Court of Appeals entered a unanimous judgment affirming the trial court. The Ohio EPA sought review from the Ohio Supreme Court. On April 22, 2020, the Ohio Supreme Court granted the review. On March 17, 2022, the Ohio Supreme Court reversed in part and remanded to the Ohio trial court. The Ohio Supreme Court agreed with Rover that the State of Ohio had waived its rights under Section 401 of the Clean Water Act but remanded to the trial court to determine whether any of the allegations fell outside the scope of the waiver. On remand, the Ohio EPA voluntarily dismissed four of the other five defendants and dismissed one of its counts against Rover. In its Fourth Amended Complaint, the Ohio EPA removed all paragraphs that alleged violations by the four dismissed defendants, including those where the dismissed defendants were alleged to have acted jointly with Rover or others. At a June 2, 2022, status conference, the trial judge set a schedule for Rover and the other remaining defendant to file motions to dismiss the Fourth Amended Complaint. On August 1, 2022, Rover and the other remaining defendant each filed their respective motions. Briefing on those motions was completed on November 4, 2022. By order issued on October 20, 2023, the trial judge dismissed the Ohio EPA’s Fourth Amended Complaint. On November 17, 2023, the State of Ohio appealed the trial judge’s decision to Ohio’s Fifth District Court of Appeals. The State filed its initial brief on January 8, 2024. Energy Transfer and Rover filed a responsive brief on February 20, 2024. The State filed a reply brief on February 26, 2024. Oral argument on the appeal was held on August 27, 2024. On October 1, 2024, Ohio’s Fifth District Court of Appeals affirmed the trial judge’s decision. The State of Ohio sought permission to appeal this decision from the Ohio State Supreme Court. Energy Transfer and Rover have opposed such permission. On January 28, 2025, the Ohio State Supreme Court declined to hear the State’s appeal. The State of Ohio could seek reconsideration of this Order with the Ohio Supreme Court or attempt to seek review from the U.S. Supreme Court. Energy Transfer and Rover intend to vigorously defend this claim. Unitholder Litigation Regarding Pipeline Construction Various purported unitholders of Energy Transfer have filed derivative actions against various past and current officers and members of Energy Transfer’s Board of Directors, LE GP, LLC, and Energy Transfer, as a nominal defendant that assert claims for breach of fiduciary duties, unjust enrichment, waste of corporate assets, breach of Energy Transfer’s Partnership Agreement, tortious interference, abuse of control and gross mismanagement related primarily to matters involving the construction of pipelines in Pennsylvania and Ohio. They also seek damages and changes to Energy Transfer’s corporate governance structure. See Bettiol v. LE GP, Case No. 3:19-cv-02890-X (N.D. Tex.); Davidson v. Kelcy L. Warren, Cause No. DC-20-02322 (44th Judicial District of Dallas County, Texas); Harris v. Kelcy L. Warren, Case No. 2:20-cv-00364-GAM (E.D. Pa.); Barry King v. LE GP, Case No. 3:20-cv-00719-X (N.D. Tex.); Inter-Marketing Group USA, Inc. v. LE GP, et al., Case No. 2022-0139-SG (Del. Ch.); Elliot v. LE GP LLC, Case No. 3:22-cv-01527-B (N.D. Tex.); Chapa v. Kelcy L. Warren, et al., Index No. 611307/2022 (N.Y. Sup. Ct.); Elliott v. LE GP et al, Cause No. DC-22-14194 (Dallas County, Tex.); and Charles King v. LE GP, LLC et al, Cause No. DC-22-14159 (Dallas County, Texas). The Barry King action that was filed in the United States District Court for the Northern District of Texas (Case No. 3:20-cv-00719-X) has been consolidated with the Bettiol action. On August 9, 2022, the Elliot action that was filed in the United States District Court for the Northern District of Texas (Case No. 3:22-cv-01527-B) was voluntarily dismissed. Another purported unitholder of Energy Transfer, Allegheny County Employees’ Retirement System (“ACERS”), individually and on behalf of all others similarly situated, filed a suit under the federal securities laws purportedly on behalf of a class, against Energy Transfer and three of Energy Transfer’s directors: Kelcy L. Warren, John W. McReynolds and Thomas E. Long. See Allegheny County Emps.’ Ret. Sys. v. Energy Transfer LP, Case No. 2:20-00200-GAM (E.D. Pa.). On June 15, 2020, ACERS filed an amended complaint and added as additional defendants Energy Transfer directors Marshall S. McCrea and Matthew S. Ramsey, a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REVENUE : Disaggregation of revenue The major types of revenue within our reportable segments are as follows: • intrastate transportation and storage; • interstate transportation and storage; • midstream; • NGL and refined products transportation and services; • crude oil transportation and services; • investment in Sunoco LP; ◦ fuel distribution; ◦ pipeline systems; and ◦ terminals • investment in USAC; ◦ contract operations; and ◦ retail parts and services; and • all other. Note 16 depicts the disaggregation of revenue by segment, with revenue amounts reflected in accordance with ASC Topic 606.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term contracts with a wholly 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transportation and service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Crude oil transportation and services revenue Our crude oil transportation and services segment’s revenues are primarily derived from providing transportation, terminalling and acquisition and marketing services to crude oil markets throughout the Southwest, Midwest and Northeast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Sunoco LP’s fuel distribution revenue Revenues from Sunoco LP’s fuel distribution segment are derived from the sale of fuel, non-fuel and lease income. Fuel sales consist primarily of the sale of motor fuel under supply agreements with third-party customers and affiliates. Fuel supply contracts with Sunoco LP’s customers generally provide that it distributes motor fuel at a price based on a formula which includes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ree on board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Non-fuel revenue includes merchandise revenue that comprises the in-store merchandise and food service sales at company-operated retail stores and other revenue such as credit card processing, car washes, lottery and other services. Lease revenue is derived from the leasing or subleasing of real estate used in the retail distribution of motor fuels. Sunoco LP’s pipeline systems revenue Revenues from Sunoco LP’s pipeline systems segment are derived from interstate and intrastate pipeline transportation of refined products, crude oil and anhydrous ammonia and the applicable pipeline tariff on a per barrel basis for crude oil or refined products and on a per ton basis for ammonia. Sunoco LP’s terminals revenue Revenues from Sunoco LP’s terminals segment include fees for tank storage agreements, under which a customer agrees to pay for a certain amount of storage in a tank over a period of time (storage terminal revenues) and throughput agreements, under which a customer pays a fee per barrel for volumes moving through Sunoco LP’s terminals (throughput terminal revenues). Sunoco LP’s terminals also provide blending, additive injections, handling and filtering services for which Sunoco LP charges additional fees. Additionally, Sunoco LP leases certain of its storage tanks in exchange for a fixed fee, subject to an annual consumer price index adjustment. USAC’s contract operations revenue USAC’s revenue from contracted compression, natural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s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s revenue is primarily earned on directly reimbursable freight and crane charges that are the financial responsibility of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22 $ 615 Additions 1,254 Revenue recognized (1,120) Balance, December 31, 2023 749 Additions 1,256 Revenue recognized (1,246) Balance, December 31, 2024 $ 759 The balances of Sunoco LP’s contract assets and contract liabilities as of December 31, 2024 and 2023 were as follows: December 31, 2024 2023 Contract Balances Contract assets $ 288 $ 256 Accounts receivable from contracts with customers 1,084 809 Contract liabilities 39 —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the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Sunoco LP recognized for the years ended December 31, 2024, 2023 and 2022 was $35 million, $29 million and $22 million, respectively. Sunoco LP has also made a policy election of expensing the costs to obtain a contract, as and when they are incurred, in cases where the expected amortization period is one year or les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following table. Sunoco LP distributes fuel under long-term contracts to branded distributors, branded and unbranded third-party dealers, and branded and unbranded retail fuel outlets. Sunoco LP branded supply contracts with distributors generally have both time and volume commitments that establish contract duration. These contracts have an initial term of approximately ten years, with an estimated volume-weighted term remaining of approximately five years. Sunoco LP is party to a 15-year take-or-pay fuel supply agreement in which the distributor is required to purchase a volume of fuel that provides Sunoco LP a minimum amount of gross profit annually. Sunoco LP expects to recognize this revenue in accordance with the contract as Sunoco LP transfers control of the product to the customer. However, in case of annual shortfall, Sunoco LP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Sunoco LP grants dealers a franchise license to operate Sunoco LP’s retail stores over the life of a franchise agreement. In return for the grant of the retail store license, the dealer makes a one-time nonrefundable franchise fee payment to Sunoco LP plus sales based royalties payable to Sunoco L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As of December 31, 2024, the aggregate amount of transaction price allocated to unsatisfied (or partially satisfied) performance obligations was $37.70 billion, and the Partnership expects to recognize this amount as revenue within the time bands illustrated below: Years Ending December 31, 2025 2026 2027 Thereafter Total Revenue expected to be recognized on contracts with customers existing as of December 31, 2024 $ 7,808 $ 6,830 $ 5,591 $ 17,474 $ 37,703 Practical Expedients Utilized by the Partnership The Partnership elected the following practical expedients in accordance with Topic 606: • Right to invoice: The Partnership elected to utilize an output method to recognize revenue that is based on the amount to which the Partnership has a right to invoice a customer for services performed to date, if that amount corresponds directly with the value provided to the customer for the related performance or its obligation completed to date. As such, the Partnership recognized revenue in the amount to which it had the right to invoice customers. • Significant financing component: The Partnership elected not to adjust the promised amount of consideration for the effects of significant financing component if the Partnership expects, at contract inception, that the period between the transfer of a promised good or service to a customer and when the customer pays for that good or service will be one year or less. • Unearned variable consideration: The Partnership elected to only disclose the unearned fixed consideration associated with unsatisfied performance obligations related to our various customer contracts which contain both fixed and variable components. • Incremental costs of obtaining a contract: The Partnership generally expenses sales commissions when incurred because the amortization period would have been less than one year. We record these costs within general and administrative expenses. The Partnership elected to expense the incremental costs of obtaining a contract when the amortization period for such contracts would have been one year or less. • Shipping and handling costs: The Partnership elected to account for shipping and handling activities that occur after the customer has obtained control of a good as fulfillment activities (i.e., an expense) rather than as a promised service. • Measurement of transaction price: The Partnersh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312</v>
      </c>
      <c r="D3" s="5" t="n">
        <v>161</v>
      </c>
    </row>
    <row r="4">
      <c r="A4" s="4" t="inlineStr">
        <is>
          <t>Inventories</t>
        </is>
      </c>
      <c r="C4" s="6" t="n">
        <v>3070</v>
      </c>
      <c r="D4" s="6" t="n">
        <v>2478</v>
      </c>
    </row>
    <row r="5">
      <c r="A5" s="4" t="inlineStr">
        <is>
          <t>Income taxes receivable</t>
        </is>
      </c>
      <c r="C5" s="6" t="n">
        <v>56</v>
      </c>
      <c r="D5" s="6" t="n">
        <v>67</v>
      </c>
    </row>
    <row r="6">
      <c r="A6" s="4" t="inlineStr">
        <is>
          <t>Derivative assets</t>
        </is>
      </c>
      <c r="C6" s="6" t="n">
        <v>9</v>
      </c>
      <c r="D6" s="6" t="n">
        <v>66</v>
      </c>
    </row>
    <row r="7">
      <c r="A7" s="4" t="inlineStr">
        <is>
          <t>Other current assets</t>
        </is>
      </c>
      <c r="C7" s="6" t="n">
        <v>477</v>
      </c>
      <c r="D7" s="6" t="n">
        <v>513</v>
      </c>
    </row>
    <row r="8">
      <c r="A8" s="4" t="inlineStr">
        <is>
          <t>Total current assets</t>
        </is>
      </c>
      <c r="C8" s="6" t="n">
        <v>14202</v>
      </c>
      <c r="D8" s="6" t="n">
        <v>12433</v>
      </c>
    </row>
    <row r="9">
      <c r="A9" s="4" t="inlineStr">
        <is>
          <t>Property, plant and equipment</t>
        </is>
      </c>
      <c r="C9" s="6" t="n">
        <v>129242</v>
      </c>
      <c r="D9" s="6" t="n">
        <v>114932</v>
      </c>
      <c r="E9" s="4" t="inlineStr">
        <is>
          <t>[1]</t>
        </is>
      </c>
    </row>
    <row r="10">
      <c r="A10" s="4" t="inlineStr">
        <is>
          <t>Accumulated depreciation and depletion</t>
        </is>
      </c>
      <c r="C10" s="6" t="n">
        <v>-34030</v>
      </c>
      <c r="D10" s="6" t="n">
        <v>-29581</v>
      </c>
      <c r="E10" s="4" t="inlineStr">
        <is>
          <t>[1]</t>
        </is>
      </c>
    </row>
    <row r="11">
      <c r="A11" s="4" t="inlineStr">
        <is>
          <t>Property, Plant and Equipment, Net</t>
        </is>
      </c>
      <c r="C11" s="6" t="n">
        <v>95212</v>
      </c>
      <c r="D11" s="6" t="n">
        <v>85351</v>
      </c>
      <c r="E11" s="4" t="inlineStr">
        <is>
          <t>[1]</t>
        </is>
      </c>
    </row>
    <row r="12">
      <c r="A12" s="4" t="inlineStr">
        <is>
          <t>Investments in unconsolidated affiliates</t>
        </is>
      </c>
      <c r="B12" s="4" t="inlineStr">
        <is>
          <t>[2]</t>
        </is>
      </c>
      <c r="C12" s="6" t="n">
        <v>3266</v>
      </c>
      <c r="D12" s="6" t="n">
        <v>3097</v>
      </c>
    </row>
    <row r="13">
      <c r="A13" s="4" t="inlineStr">
        <is>
          <t>Lease right-of-use assets, net</t>
        </is>
      </c>
      <c r="C13" s="6" t="n">
        <v>809</v>
      </c>
      <c r="D13" s="6" t="n">
        <v>826</v>
      </c>
    </row>
    <row r="14">
      <c r="A14" s="4" t="inlineStr">
        <is>
          <t>Other non-current assets, net</t>
        </is>
      </c>
      <c r="C14" s="6" t="n">
        <v>2017</v>
      </c>
      <c r="D14" s="6" t="n">
        <v>1733</v>
      </c>
    </row>
    <row r="15">
      <c r="A15" s="4" t="inlineStr">
        <is>
          <t>Intangible assets, net</t>
        </is>
      </c>
      <c r="C15" s="6" t="n">
        <v>5971</v>
      </c>
      <c r="D15" s="6" t="n">
        <v>6239</v>
      </c>
    </row>
    <row r="16">
      <c r="A16" s="4" t="inlineStr">
        <is>
          <t>Goodwill</t>
        </is>
      </c>
      <c r="C16" s="6" t="n">
        <v>3903</v>
      </c>
      <c r="D16" s="6" t="n">
        <v>4019</v>
      </c>
    </row>
    <row r="17">
      <c r="A17" s="4" t="inlineStr">
        <is>
          <t>Total assets</t>
        </is>
      </c>
      <c r="C17" s="6" t="n">
        <v>125380</v>
      </c>
      <c r="D17" s="6" t="n">
        <v>113698</v>
      </c>
    </row>
    <row r="18">
      <c r="A18" s="3" t="inlineStr">
        <is>
          <t>LIABILITIES AND EQUITY</t>
        </is>
      </c>
      <c r="C18" s="4" t="inlineStr">
        <is>
          <t xml:space="preserve"> </t>
        </is>
      </c>
      <c r="D18" s="4" t="inlineStr">
        <is>
          <t xml:space="preserve"> </t>
        </is>
      </c>
    </row>
    <row r="19">
      <c r="A19" s="4" t="inlineStr">
        <is>
          <t>Derivative liabilities</t>
        </is>
      </c>
      <c r="C19" s="6" t="n">
        <v>15</v>
      </c>
      <c r="D19" s="6" t="n">
        <v>8</v>
      </c>
    </row>
    <row r="20">
      <c r="A20" s="4" t="inlineStr">
        <is>
          <t>Operating lease current liabilities</t>
        </is>
      </c>
      <c r="C20" s="6" t="n">
        <v>67</v>
      </c>
      <c r="D20" s="6" t="n">
        <v>56</v>
      </c>
    </row>
    <row r="21">
      <c r="A21" s="4" t="inlineStr">
        <is>
          <t>Accrued and other current liabilities</t>
        </is>
      </c>
      <c r="C21" s="6" t="n">
        <v>4241</v>
      </c>
      <c r="D21" s="6" t="n">
        <v>3521</v>
      </c>
    </row>
    <row r="22">
      <c r="A22" s="4" t="inlineStr">
        <is>
          <t>Current maturities of long-term debt</t>
        </is>
      </c>
      <c r="C22" s="6" t="n">
        <v>8</v>
      </c>
      <c r="D22" s="6" t="n">
        <v>1008</v>
      </c>
    </row>
    <row r="23">
      <c r="A23" s="4" t="inlineStr">
        <is>
          <t>Total current liabilities</t>
        </is>
      </c>
      <c r="C23" s="6" t="n">
        <v>12656</v>
      </c>
      <c r="D23" s="6" t="n">
        <v>11277</v>
      </c>
    </row>
    <row r="24">
      <c r="A24" s="4" t="inlineStr">
        <is>
          <t>Long-term debt, less current maturities</t>
        </is>
      </c>
      <c r="C24" s="6" t="n">
        <v>59752</v>
      </c>
      <c r="D24" s="6" t="n">
        <v>51380</v>
      </c>
    </row>
    <row r="25">
      <c r="A25" s="4" t="inlineStr">
        <is>
          <t>Non-current derivative liabilities</t>
        </is>
      </c>
      <c r="C25" s="6" t="n">
        <v>0</v>
      </c>
      <c r="D25" s="6" t="n">
        <v>4</v>
      </c>
    </row>
    <row r="26">
      <c r="A26" s="4" t="inlineStr">
        <is>
          <t>Non-current operating lease liabilities</t>
        </is>
      </c>
      <c r="C26" s="6" t="n">
        <v>730</v>
      </c>
      <c r="D26" s="6" t="n">
        <v>778</v>
      </c>
    </row>
    <row r="27">
      <c r="A27" s="4" t="inlineStr">
        <is>
          <t>Deferred income taxes</t>
        </is>
      </c>
      <c r="C27" s="6" t="n">
        <v>4190</v>
      </c>
      <c r="D27" s="6" t="n">
        <v>3931</v>
      </c>
    </row>
    <row r="28">
      <c r="A28" s="4" t="inlineStr">
        <is>
          <t>Other non-current liabilities</t>
        </is>
      </c>
      <c r="C28" s="6" t="n">
        <v>1618</v>
      </c>
      <c r="D28" s="6" t="n">
        <v>1611</v>
      </c>
    </row>
    <row r="29">
      <c r="A29" s="4" t="inlineStr">
        <is>
          <t>Commitments and contingencies</t>
        </is>
      </c>
      <c r="C29" s="4" t="inlineStr">
        <is>
          <t xml:space="preserve"> </t>
        </is>
      </c>
      <c r="D29" s="4" t="inlineStr">
        <is>
          <t xml:space="preserve"> </t>
        </is>
      </c>
    </row>
    <row r="30">
      <c r="A30" s="4" t="inlineStr">
        <is>
          <t>Redeemable noncontrolling interests</t>
        </is>
      </c>
      <c r="C30" s="6" t="n">
        <v>417</v>
      </c>
      <c r="D30" s="6" t="n">
        <v>778</v>
      </c>
    </row>
    <row r="31">
      <c r="A31" s="3" t="inlineStr">
        <is>
          <t>Limited Partners:</t>
        </is>
      </c>
      <c r="C31" s="4" t="inlineStr">
        <is>
          <t xml:space="preserve"> </t>
        </is>
      </c>
      <c r="D31" s="4" t="inlineStr">
        <is>
          <t xml:space="preserve"> </t>
        </is>
      </c>
    </row>
    <row r="32">
      <c r="A32" s="4" t="inlineStr">
        <is>
          <t>Preferred Unitholders (44,898,959 and 113,648,967 units authorized, issued and outstanding as of December 31, 2024 and 2023, respectively)</t>
        </is>
      </c>
      <c r="C32" s="6" t="n">
        <v>3852</v>
      </c>
      <c r="D32" s="6" t="n">
        <v>6459</v>
      </c>
    </row>
    <row r="33">
      <c r="A33" s="4" t="inlineStr">
        <is>
          <t>Common Unitholders (3,431,088,022 and 3,367,525,806 units authorized, issued and outstanding as of December 31, 2024 and 2023, respectively)</t>
        </is>
      </c>
      <c r="C33" s="6" t="n">
        <v>31195</v>
      </c>
      <c r="D33" s="6" t="n">
        <v>30197</v>
      </c>
    </row>
    <row r="34">
      <c r="A34" s="4" t="inlineStr">
        <is>
          <t>General Partner</t>
        </is>
      </c>
      <c r="C34" s="6" t="n">
        <v>-2</v>
      </c>
      <c r="D34" s="6" t="n">
        <v>-2</v>
      </c>
    </row>
    <row r="35">
      <c r="A35" s="4" t="inlineStr">
        <is>
          <t>Accumulated other comprehensive income</t>
        </is>
      </c>
      <c r="C35" s="6" t="n">
        <v>73</v>
      </c>
      <c r="D35" s="6" t="n">
        <v>28</v>
      </c>
    </row>
    <row r="36">
      <c r="A36" s="4" t="inlineStr">
        <is>
          <t>Total partners’ capital</t>
        </is>
      </c>
      <c r="C36" s="6" t="n">
        <v>35118</v>
      </c>
      <c r="D36" s="6" t="n">
        <v>36682</v>
      </c>
    </row>
    <row r="37">
      <c r="A37" s="4" t="inlineStr">
        <is>
          <t>Noncontrolling interests</t>
        </is>
      </c>
      <c r="C37" s="6" t="n">
        <v>10899</v>
      </c>
      <c r="D37" s="6" t="n">
        <v>7257</v>
      </c>
    </row>
    <row r="38">
      <c r="A38" s="4" t="inlineStr">
        <is>
          <t>Total equity</t>
        </is>
      </c>
      <c r="C38" s="6" t="n">
        <v>46017</v>
      </c>
      <c r="D38" s="6" t="n">
        <v>43939</v>
      </c>
    </row>
    <row r="39">
      <c r="A39" s="4" t="inlineStr">
        <is>
          <t>Total liabilities and equity</t>
        </is>
      </c>
      <c r="C39" s="6" t="n">
        <v>125380</v>
      </c>
      <c r="D39" s="6" t="n">
        <v>113698</v>
      </c>
    </row>
    <row r="40">
      <c r="A40" s="4" t="inlineStr">
        <is>
          <t>Related Party</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Accounts receivable from related companies</t>
        </is>
      </c>
      <c r="C42" s="6" t="n">
        <v>87</v>
      </c>
      <c r="D42" s="6" t="n">
        <v>101</v>
      </c>
    </row>
    <row r="43">
      <c r="A43" s="3" t="inlineStr">
        <is>
          <t>LIABILITIES AND EQUITY</t>
        </is>
      </c>
      <c r="C43" s="4" t="inlineStr">
        <is>
          <t xml:space="preserve"> </t>
        </is>
      </c>
      <c r="D43" s="4" t="inlineStr">
        <is>
          <t xml:space="preserve"> </t>
        </is>
      </c>
    </row>
    <row r="44">
      <c r="A44" s="4" t="inlineStr">
        <is>
          <t>Accounts payable</t>
        </is>
      </c>
      <c r="C44" s="6" t="n">
        <v>19</v>
      </c>
      <c r="D44" s="6" t="n">
        <v>21</v>
      </c>
    </row>
    <row r="45">
      <c r="A45" s="4" t="inlineStr">
        <is>
          <t>Nonrelated Party</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Accounts receivable, net</t>
        </is>
      </c>
      <c r="C47" s="6" t="n">
        <v>10191</v>
      </c>
      <c r="D47" s="6" t="n">
        <v>9047</v>
      </c>
    </row>
    <row r="48">
      <c r="A48" s="3" t="inlineStr">
        <is>
          <t>LIABILITIES AND EQUITY</t>
        </is>
      </c>
      <c r="C48" s="4" t="inlineStr">
        <is>
          <t xml:space="preserve"> </t>
        </is>
      </c>
      <c r="D48" s="4" t="inlineStr">
        <is>
          <t xml:space="preserve"> </t>
        </is>
      </c>
    </row>
    <row r="49">
      <c r="A49" s="4" t="inlineStr">
        <is>
          <t>Accounts payable</t>
        </is>
      </c>
      <c r="C49" s="5" t="n">
        <v>8306</v>
      </c>
      <c r="D49" s="5" t="n">
        <v>6663</v>
      </c>
    </row>
    <row r="50"/>
    <row r="51">
      <c r="A51" s="4" t="inlineStr">
        <is>
          <t>[1] Certain components of property, plant and equipment were reclassified in the current year. The balances as of December 31, 2023 reflected above have been adjusted to conform to the current year presentation. These changes did not impact total property, plant and equipment. Amounts reflected above exclude Sunoco LP’s investments in the ET-S Permian and J.C. Nolan joint ventures, which are eliminated in consolidation.</t>
        </is>
      </c>
    </row>
  </sheetData>
  <mergeCells count="4">
    <mergeCell ref="A1:B1"/>
    <mergeCell ref="D1:E1"/>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Accounting (Notes)</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 xml:space="preserve">LEASE ACCOUNTING : Lessee Accounting The Partnership leases terminal facilities, tank cars, office space, land and equipment under non-cancelable operating leases whose initial terms are typically five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 The components of operating and finance lease amounts recognized in the accompanying consolidated balance sheets as of December 31, 2024 and 2023 were as follows: December 31, 2024 2023 Operating leases: Lease right-of-use assets, net $ 753 $ 797 Operating lease current liabilities 67 56 Accrued and other current liabilities 5 Non-current operating lease liabilities 730 778 Finance leases: Property, plant and equipment, net $ 1 $ 1 Lease right-of-use assets, net 56 29 Current maturities of long-term debt 8 8 Long-term debt, less current maturities 50 19 Other non-current liabilities 1 — The components of lease expense for the years ended December 31, 2024 and 2023 were as follows: Year Ended December 31, Income Statement Location 2024 2023 Operating lease costs: Operating lease cost Cost of goods sold $ 1 $ 1 Operating lease cost Operating expenses 71 69 Operating lease cost Selling, general and administrative 19 18 Total operating lease costs 91 88 Finance lease costs: Amortization of lease assets Depreciation, depletion and amortization 2 — Interest on lease liabilities Interest expense, net of capitalized interest 2 — Total finance lease costs 4 — Short-term lease cost Operating expenses 69 38 Variable lease cost Operating expenses 19 16 Lease costs, gross 183 142 Less: Sublease income Other revenue 45 42 Lease costs, net $ 138 $ 100 The weighted-average remaining lease terms and weighted-average discount rates as of December 31, 2024 and 2023 were as follows: December 31, 2024 2023 Weighted-average remaining lease term (years): Operating leases 18 21 Finance leases 15 12 Weighted-average discount rate (%): Operating leases 6 % 6 % Finance leases 6 % 5 % Cash flows and non-cash activity related to leases for the years ended December 31, 2024 and 2023 were as follows: Year Ended December 31, 2024 2023 Operating cash flows from operating leases $ (94) $ (139) Operating cash flows from finance leases (2) — Financing cash flows from finance leases (6) — Lease assets obtained in exchange for new finance lease liabilities 1 18 Lease assets obtained in exchange for new operating lease liabilities 6 5 Maturities of lease liabilities as of December 31, 2024 are as follows: Operating leases Finance leases Total 2025 $ 99 $ 10 $ 109 2026 92 6 98 2027 83 6 89 2028 81 5 86 2029 75 4 79 Thereafter 812 56 868 Total lease payments 1,242 87 1,329 Less: present value discount 445 28 473 Present value of lease liabilities $ 797 $ 59 $ 856 Lessor Accounting Sunoco LP leases or subleases a portion of its real estate portfolio to third-party companies as a stable source of long-term revenue. Sunoco LP’s lessor and sublease portfolio consists mainly of operating leases with convenience store operators. At this time, most lessor agreements contain five-year terms with renewal options to extend and early termination options based on established terms specific to the individual agreement. Additionally, Sunoco LP leases certain of its storage tanks in exchange for a fixed fee, subject to an annual consumer price index adjustment. Sunoco LP’s future minimum operating lease payments receivable as of December 31, 2024 are as follows: Lease Payments 2025 $ 139 2026 121 2027 93 2028 73 2029 61 Thereafter 356 Total undiscounted cash flows $ 8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t>
        </is>
      </c>
      <c r="B1" s="2" t="inlineStr">
        <is>
          <t>12 Months Ended</t>
        </is>
      </c>
    </row>
    <row r="2">
      <c r="B2" s="2" t="inlineStr">
        <is>
          <t>Dec. 31, 2024</t>
        </is>
      </c>
    </row>
    <row r="3">
      <c r="A3" s="3" t="inlineStr">
        <is>
          <t>General Discussion of Derivative Instruments and Hedging Activities [Abstract]</t>
        </is>
      </c>
      <c r="B3" s="4" t="inlineStr">
        <is>
          <t xml:space="preserve"> </t>
        </is>
      </c>
    </row>
    <row r="4">
      <c r="A4" s="4" t="inlineStr">
        <is>
          <t>Derivative Assets And Liabilities</t>
        </is>
      </c>
      <c r="B4" s="4" t="inlineStr">
        <is>
          <t xml:space="preserve">DERIVATIVE ASSETS AND LIABILITIES :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natural gas,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intrastate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intrastate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24 December 31, 2023 Notional Maturity Notional Maturity Mark-to-Market Derivatives Natural Gas (BBtu): Fixed Swaps/Futures 6,630 2025-2026 5,247 2024-2026 Basis Swaps IFERC/NYMEX 3,490 2025-2027 (46,975) 2024-2025 Swing Swaps (156,820) 2025-2027 (97,728) 2024-2025 Options – Puts — — 1,900 2024 Options - Calls — — 250 2024 Forward Physical Contracts (1) — — (1,751) 2024-2026 Power (Megawatt): Forwards 6,040 2025-2029 155,600 2024-2029 Futures (140,137) 2025-2026 (464,897) 2024 Options – Puts (17,600) 2025 136,000 2024 Crude (MBbls): Forwards/Swaps (22,512) 2025-2026 (2,674) 2024-2025 Option - Puts — — (15) 2024 Option - Calls — — (20) 2024 NGL/Refined Products (MBbls): Forwards/Swaps (15,063) 2025-2027 (13,870) 2024-2027 Option - Puts (9) 2025-2026 121 2024-2026 Option - Calls (14) 2025-2026 (43) 2024-2026 Futures (1,763) 2025-2026 (4,548) 2024-2025 Fair Value Hedging Derivatives Natural Gas (BBtu): Basis Swaps IFERC/NYMEX (47,170) 2025 (39,013) 2024 Fixed Swaps/Futures (47,170) 2025 (39,013) 2024 Hedged Item – Inventory 44,170 2025 39,013 2024 (1) Natural gas forward physical contracts are no longer reflected as mark-to-market derivatives in 2024.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USAC’s interest rate swap which is no longer outstanding as of December 31, 2024, and which was not designated as a hedge for accounting purposes. Term Type Notional Amount Outstanding December 31, 2024 December 31, 2023 December 2025 (1) Pay a fixed rate of 3.9725% and receive a floating rate based on SOFR $ — $ 700 (1) In August 2024, USAC elected to terminate the outstanding interest rate swap. Credit Risk and Customers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Our natural gas transportation and midstream revenues are derived significantly from companies that engage in exploration and production activities. In addition to oil and gas producers, the Partnership’s counterparties consist of a diverse portfolio of customers across the energy industry, including petrochemical companies, commercial and industrial end-us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24 December 31, 2023 December 31, 2024 December 31, 2023 Derivatives designated as hedging instruments: Commodity derivatives (margin deposits) $ 3 $ 51 $ (7) $ (6) 3 51 (7) (6) Derivatives not designated as hedging instruments: Commodity derivatives (margin deposits) 209 427 (229) (374) Commodity derivatives 51 132 (57) (80) Interest rate derivatives — 6 — (4) 260 565 (286) (458) Total derivatives $ 263 $ 616 $ (293) $ (464)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24 December 31, 2023 December 31, 2024 December 31, 2023 Derivatives without offsetting agreements Derivative assets (liabilities) $ — $ 6 $ — $ (4) Derivatives in offsetting agreements: OTC contracts Derivative assets (liabilities) 51 132 (57) (80) Broker cleared derivative contracts Other current assets (liabilities) 212 478 (236) (380) 263 616 (293) (464) Offsetting agreements: Counterparty netting Derivative assets (liabilities) (42) (72) 42 72 Counterparty netting Other current assets (liabilities) (204) (368) 204 368 Total net derivatives $ 17 $ 176 $ (47) $ (24) We disclose the non-exchange traded financial derivative instruments as derivative assets and liabilities on our consolidated balance sheets at fair value with amounts classified as either current or long-term depending on the anticipated settlement. The following tables summarize the amounts recognized with respect to our derivative financial instruments: Location of Gain (Loss) Recognized in Income on Derivatives Amount of Gain (Loss) Recognized in Income on Derivatives Years Ended December 31, 2024 2023 2022 Derivatives not designated as hedging instruments: Commodity derivatives Cost of products sold $ 57 $ 47 $ 124 Interest rate derivatives Gains on interest rate derivatives 6 36 293 Total $ 63 $ 83 $ 4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 Savings and Profit Sharing Plans We and our subsidiaries sponsor defined contribution savings and profit sharing plans, which collectively cover virtually all eligible employees, including those of Sunoco LP and USAC. Employer matching contributions are calculated using a formula based on employee contributions. We and our subsidiaries made matching contributions of $103 million, $86 million and $79 million to these 401(k) savings plans for the years ended December 31, 2024, 2023 and 2022, respectively. Pension and Other Postretirement Benefit Plans Certain of the Partnership’s subsidiaries sponsor pension and/or other postretirement benefit plans that provide benefits to a defined group of retirees. The following table contains information at the dates indicated about the obligations and funded status of pension and other postretirement plans on a combined basis: December 31, 2024 December 31, 2023 Pension Benefits Pension Benefits Funded Plans Unfunded Plans Other Postretirement Benefits Funded Plans Unfunded Plans Other Postretirement Benefits Change in benefit obligation: Benefit obligation at beginning of period $ 23 $ 17 $ 138 $ 22 $ 19 $ 148 Service cost 1 — — — — — Interest cost 6 1 7 1 1 6 Amendments — — (11) — — — Benefits paid, net (37) (3) (13) (1) (3) (13) Actuarial gain and other 13 1 (6) 1 — (3) NuStar acquisition 152 — 12 — — — Benefit obligation at end of period 158 16 127 23 17 138 Change in plan assets: Fair value of plan assets at beginning of period 22 — 277 20 — 259 Return on plan assets and other 13 — 29 2 — 29 Employer contributions 5 — 2 1 — 2 Benefits paid, net (36) — (13) (1) — (13) NuStar acquisition 178 — — — — — Fair value of plan assets at end of period 182 — 295 22 — 277 Amount underfunded (overfunded) at end of period $ (24) $ 16 $ (168) $ 1 $ 17 $ (139) Amounts recognized in the consolidated balance sheets consist of: Non-current assets $ 24 $ — $ 185 $ — $ — $ 155 Current liabilities — (3) (3) — (3) (2) Non-current liabilities — (13) (14) (1) (14) (14) $ 24 $ (16) $ 168 $ (1) $ (17) $ 139 Amounts recognized in accumulated other comprehensive income (pre-tax basis) consist of: Net actuarial gain (loss) $ (9) $ (1) $ (59) $ — $ (2) $ (12) Prior service credit — — 25 — — (3) $ (9) $ (1) $ (34) $ — $ (2) $ (15) The following table summarizes information at the dates indicated for plans with an accumulated benefit obligation in excess of plan assets: December 31, 2024 December 31, 2023 Pension Benefits Pension Benefits Funded Plans Unfunded Plans Other Postretirement Benefits Funded Plans Unfunded Plans Other Postretirement Benefits Projected benefit obligation $ 22 $ 16 N/A $ 23 $ 15 N/A Accumulated benefit obligation 158 16 $ 127 23 17 $ 138 Fair value of plan assets 182 — 295 22 — 277 Components of Net Periodic Benefit Cost December 31, 2024 December 31, 2023 Pension Benefits Other Postretirement Benefits Pension Benefits Other Postretirement Benefits Net periodic benefit cost: Service cost $ 1 $ — $ — $ — Interest cost 6 7 1 6 Expected return on plan assets (8) (13) (1) (12) Prior service cost amortization (2) 2 — 2 Actuarial gain amortization — (1) — (1) Settlements 2 — — — Net periodic benefit cost $ (1) $ (5) $ — $ (5) Assumptions The weighted-average assumptions used in determining benefit obligations at the dates indicated are shown in the following table: December 31, 2024 December 31, 2023 Pension Benefits Other Postretirement Benefits Pension Benefits Other Postretirement Benefits Discount rate 4.80 % 4.40 % 2.70 % 4.62 % The weighted-average assumptions used in determining net periodic benefit cost for the periods presented are shown in the following table: December 31, 2024 December 31, 2023 Pension Benefits Other Postretirement Benefits Pension Benefits Other Postretirement Benefits Discount rate 5.40 % 4.40 % 2.70 % 4.93 % Expected return on assets: Tax exempt accounts 7.00 % 7.00 % 7.00 % 7.00 % Taxable accounts 4.26 % 4.75 % — 4.75 %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weighted-average rates used to measure the expected cost of benefits covered by the plans are shown in the following table: December 31, 2024 2023 Health care cost trend rate 7.44 % 7.42 % Rate to which the cost trend is assumed to decline (the ultimate trend rate) 5.09 % 5.17 % Year that the rate reaches the ultimate trend rate 2032 2031 Changes in the health care cost trend rate assumptions are not expected to have a significant impact on postretirement benefits. Plan Assets The fair value of the pension plan assets by asset category at the dates indicated is as follows: Fair Value Measurements at December 31, 2024 Fair Value Total Level 1 Level 2 Level 3 Asset Category: Cash and cash equivalents $ 81 $ 81 $ — $ — Mutual funds (1) 65 21 44 — Fixed income securities 36 36 — — Total $ 182 $ 138 $ 44 $ — (1) Comprised of approximately 100% equities as of December 31, 2024. Fair Value Measurements at December 31, 2023 Fair Value Total Level 1 Level 2 Level 3 Asset Category: Cash and cash equivalents $ 1 $ 1 $ — $ — Mutual funds (1) 21 21 — — Total $ 22 $ 22 $ — $ — (1) Comprised of approximately 100% equities as of December 31, 2023. The fair value of other postretirement plan assets by asset category at the dates indicated is as follows: Fair Value Measurements at December 31, 2024 Fair Value Total Level 1 Level 2 Level 3 Asset category: Cash and cash equivalents $ 8 $ 8 $ — $ — Mutual funds (1) 189 189 — — Fixed income securities 98 — 98 — Total $ 295 $ 197 $ 98 $ — (1) Primarily composed of market index funds as of December 31, 2024. Fair Value Measurements at December 31, 2023 Fair Value Total Level 1 Level 2 Level 3 Asset category: Cash and cash equivalents $ 13 $ 13 $ — $ — Mutual funds (1) 166 166 — — Fixed income securities 98 — 98 — Total $ 277 $ 179 $ 98 $ — (1) Primarily composed of market index funds as of December 31, 2023.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3 million to pension plans and $1 million to other postretirement plans in 2025. The cost of the plans are funded in accordance with federal regulations, not to exceed the amounts deductible for income tax purposes. Benefit Payments The Partnership’s estimate of expected benefit payments, which reflect expected future service, as appropriate, in each of the next five years and in the aggregate for the five years thereafter are shown in the following table: Pension Benefits - Funded Plans Pension Benefits - Unfunded Plans Other Postretirement Benefits (Gross, Before Medicare Part D) 2025 $ 72 $ 3 $ 14 2026 4 2 13 2027 4 2 12 2028 4 2 12 2029 5 1 11 2030 – 2034 26 5 46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The Partnership does not expect to receive any Medicare Part D subsidies in any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12 Months Ended</t>
        </is>
      </c>
    </row>
    <row r="2">
      <c r="B2" s="2" t="inlineStr">
        <is>
          <t>Dec. 31, 2024</t>
        </is>
      </c>
    </row>
    <row r="3">
      <c r="A3" s="3" t="inlineStr">
        <is>
          <t>Reportable Segments [Abstract]</t>
        </is>
      </c>
      <c r="B3" s="4" t="inlineStr">
        <is>
          <t xml:space="preserve"> </t>
        </is>
      </c>
    </row>
    <row r="4">
      <c r="A4" s="4" t="inlineStr">
        <is>
          <t>Reportable Segments</t>
        </is>
      </c>
      <c r="B4" s="4" t="inlineStr">
        <is>
          <t xml:space="preserve">REPORTABLE SEGMENTS : Our reportable segments currently reflect the following segments, which conduct their business primarily in the United States: • intrastate transportation and storage; • interstate transportation and storage; • midstream; • NGL and refined products transportation and services; • crude oil transportation and services; • investment in Sunoco LP; • investment in USAC; and • all other.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reflected in crude sales and gathering, transportation and other fe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We report Segment Adjusted EBITDA (defined below) as the measure of segment performance reviewed by our chief operating decision maker (“CODM”). The role of the CODM is held by the Partnership’s co-chief executive officers (“co-CEOs”). Both of the co-CEOs fulfill specific functions that impact the allocation of resources and assessment of performance among our reportable segments, including the approval of budgets and the evaluation of growth projects and acquisitions. The Partnership’s co-CEOs receive and review the same information with respect to the Partnership’s segment operating results. The co-CEOs use Segment Adjusted EBITDA to allocate resources (including employees, property, and financial or capital resources) for each segment predominantly in the annual budget and forecasting process. The co-CEOs also use Segment Adjusted EBITDA to assess the performance for each segment by comparing the results and return on assets of each segment with one another and in the compensation of certain employees. The co-CEOs consider forecast-to-actual variances on a monthly basis when making decisions about allocating capital and personnel to the segments. We define Segment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as well as certain non-recurring gains and losses. Inventory adjustments that are excluded from the calculation of Adjusted EBITDA represent only the changes in lower of cost or market reserves on inventory that is carried at LIFO. These amounts are unrealized valuation adjustments applied to Sunoco LP’s fuel volumes remaining in inventory at the end of the period. Segment Adjusted EBITDA and consolidated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Years Ended December 31, 2024 2023 2022 Revenues: Intrastate transportation and storage: Revenues from external customers $ 2,750 $ 3,222 $ 6,954 Intersegment revenues 303 740 864 3,053 3,962 7,818 Interstate transportation and storage: Revenues from external customers 2,270 2,328 2,185 Intersegment revenues 26 47 66 2,296 2,375 2,251 Midstream: Revenues from external customers 3,283 2,911 4,114 Intersegment revenues 7,916 7,495 12,987 11,199 10,406 17,101 NGL and refined products transportation and services: Revenues from external customers 20,981 18,413 21,414 Intersegment revenues 3,549 3,490 4,243 24,530 21,903 25,657 Crude oil transportation and services: Revenues from external customers 28,528 26,534 25,980 Intersegment revenues 11 2 2 28,539 26,536 25,982 Investment in Sunoco LP: Revenues from external customers 22,666 23,026 25,677 Intersegment revenues 27 42 52 22,693 23,068 25,729 Investment in USAC: Revenues from external customers 909 824 689 Intersegment revenues 41 22 16 950 846 705 All other: Revenues from external customers 1,284 1,328 2,863 Intersegment revenues 463 470 711 1,747 1,798 3,574 Eliminations (12,336) (12,308) (18,941) Total revenues $ 82,671 $ 78,586 $ 89,876 Years Ended December 31, 2024 2023 2022 Cost of products sold: Intrastate transportation and storage $ 1,390 $ 2,616 $ 6,000 Interstate transportation and storage 9 6 25 Midstream 6,637 6,503 12,682 NGL and refined products transportation and services 19,406 17,049 21,656 Crude oil transportation and services 24,407 23,071 22,917 Investment in Sunoco LP 20,595 21,703 24,350 Investment in USAC 146 137 111 All other 1,709 1,740 3,328 Eliminations (12,324) (12,284) (18,837) Total cost of products sold $ 61,975 $ 60,541 $ 72,232 Years Ended December 31, 2024 2023 2022 Operating expenses, excluding non-cash compensation, amortization, accretion and other non-cash expenses: Intrastate transportation and storage $ 246 $ 279 $ 334 Interstate transportation and storage 807 746 791 Midstream 1,550 1,204 1,087 NGL and refined products transportation and services 957 892 962 Crude oil transportation and services 852 699 645 Investment in Sunoco LP 611 420 396 Investment in USAC 166 147 123 All other 20 40 80 Eliminations (112) (112) (170) Total operating expenses, excluding non-cash compensation, amortization, accretion and other non-cash expenses $ 5,097 $ 4,315 $ 4,248 Years Ended December 31, 2024 2023 2022 Depreciation, depletion and amortization: Intrastate transportation and storage $ 216 $ 214 $ 209 Interstate transportation and storage 575 563 513 Midstream 1,719 1,451 1,351 NGL and refined products transportation and services 1,026 915 865 Crude oil transportation and services 965 740 663 Investment in Sunoco LP 368 187 193 Investment in USAC 265 246 237 All other 31 69 133 Total depreciation, depletion and amortization $ 5,165 $ 4,385 $ 4,164 Years Ended December 31, 2024 2023 2022 Selling, general and administrative expenses, excluding non-cash compensation and accretion expenses: Intrastate transportation and storage $ 50 $ 51 $ 53 Interstate transportation and storage 129 115 131 Midstream 199 199 186 NGL and refined products transportation and services 160 157 127 Crude oil transportation and services 149 120 224 Investment in Sunoco LP 266 113 111 Investment in USAC 54 51 45 All other 62 85 60 Total selling, general and administrative expenses, excluding non-cash compensation and accretion expenses $ 1,069 $ 891 $ 937 Years Ended December 31, 2024 2023 2022 Equity in earnings (losses) of unconsolidated affiliates (1) : Intrastate transportation and storage $ 16 $ 17 $ 17 Interstate transportation and storage 241 260 175 Midstream 13 15 19 NGL and refined products transportation and services 83 76 44 Crude oil transportation and services 21 11 (2) All other 5 4 4 Total equity in earnings of unconsolidated affiliates $ 379 $ 383 $ 257 (1) Amounts reflected above exclude Sunoco LP’s earnings from the ET-S Permian and J.C. Nolan joint ventures, which are eliminated in consolidation. Years Ended December 31, 2024 2023 2022 Other income (expense) (1) : Intrastate transportation and storage $ (9) $ 95 $ (35) Interstate transportation and storage 477 501 449 Midstream 97 25 64 NGL and refined products transportation and services 172 89 113 Crude oil transportation and services 46 35 (9) Investment in Sunoco LP 236 132 47 Investment in USAC — 1 — All other 35 (8) 14 Eliminations (101) (11) (9) Total other income (expense) $ 953 $ 859 $ 634 (1) Other income and expense include, if applicable to a segment, Adjusted EBITDA related to unconsolidated affiliates, unrealized gains and losses on commodity risk management activities and other items. For the investment in Sunoco LP segment, this also includes inventory valuation adjustments. December 31, 2024 2023 2022 Segment assets: Intrastate transportation and storage $ 6,289 $ 6,112 $ 6,609 Interstate transportation and storage 17,656 17,708 17,979 Midstream 30,473 25,592 21,851 NGL and refined products transportation and services 27,445 27,214 27,903 Crude oil transportation and services 25,231 25,464 19,200 Investment in Sunoco LP 14,375 6,826 6,830 Investment in USAC 2,746 2,737 2,666 All other and eliminations 1,165 2,045 2,605 Total segment assets $ 125,380 $ 113,698 $ 105,643 Years Ended December 31, 2024 2023 2022 Additions to property, plant and equipment (1) : Intrastate transportation and storage $ 118 $ 93 $ 179 Interstate transportation and storage 332 383 644 Midstream 1,323 832 1,004 NGL and refined products transportation and services 1,424 679 507 Crude oil transportation and services 423 266 246 Investment in Sunoco LP 344 215 186 Investment in USAC 276 300 169 All other 342 100 91 Total additions to property, plant and equipment $ 4,582 $ 2,868 $ 3,026 (1) Amounts are presented on the accrual basis, net of contributions in aid of constructions costs. Amounts exclude acquisitions and include only the Partnership’s proportionate share of capital expenditures related to joint ventures. December 31, 2024 2023 2022 Investments in unconsolidated affiliates (1) : Intrastate transportation and storage $ 150 $ 144 $ 139 Interstate transportation and storage 2,350 2,179 2,201 Midstream 132 141 54 NGL and refined products transportation and services 383 390 398 Crude oil transportation and services 193 187 48 All other 58 56 53 Total investments in unconsolidated affiliates $ 3,266 $ 3,097 $ 2,893 (1) Amounts reflected above exclude Sunoco LP’s investments in the ET-S Permian and J.C. Nolan joint ventures, which are eliminated in consolidation. Years Ended December 31, 2024 2023 2022 Segment Adjusted EBITDA: Intrastate transportation and storage $ 1,358 $ 1,111 $ 1,396 Interstate transportation and storage 1,828 2,009 1,753 Midstream 2,910 2,525 3,210 NGL and refined products transportation and services 4,179 3,894 3,025 Crude oil transportation and services 3,177 2,681 2,187 Investment in Sunoco LP 1,457 964 919 Investment in USAC 584 512 426 All Other (10) 2 177 Adjusted EBITDA (consolidated) $ 15,483 $ 13,698 $ 13,093 Years Ended December 31, 2024 2023 2022 Reconciliation of net income to Adjusted EBITDA: Net income $ 6,565 $ 5,294 $ 5,868 Depreciation, depletion and amortization 5,165 4,385 4,164 Interest expense, net of interest capitalized 3,125 2,578 2,306 Income tax expense 541 303 204 Impairment losses and other 52 12 386 Gains on interest rate derivatives (6) (36) (293) Non-cash compensation expense 151 130 115 Unrealized (gains) losses on commodity risk management activities 56 (3) (42) Inventory valuation adjustments (Sunoco LP) 86 114 (5) (Gains) losses on extinguishments of debt 12 (2) — Adjusted EBITDA related to unconsolidated affiliates 692 691 565 Equity in earnings of unconsolidated affiliates (379) (383) (257) Non-operating litigation-related loss — 627 — Gain on sale of West Texas assets (Sunoco LP) (586) — — Other, net 9 (12) 82 Adjusted EBITDA (consolidated) $ 15,483 $ 13,698 $ 13,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PARTNERS</t>
        </is>
      </c>
      <c r="B4" s="5" t="n">
        <v>4814</v>
      </c>
      <c r="C4" s="5" t="n">
        <v>3935</v>
      </c>
      <c r="D4" s="5" t="n">
        <v>475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Organization Operations and Organiz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The consolidated financial statements of Energy Transfer LP presented herein have been prepared in accordance with GAAP and pursuant to the rules and regulations of the SEC. We consolidate all subsidiaries in which we have a controlling financial interest and limited partnerships in which we control the general partner. All significant intercompany transactions and accounts are eliminated i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Estimates, Significant Accounting Policies and Balance Sheet Detail (Policy)</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oil and gas industry conducts its business by processing actual transactions at the end of the month following the month of delivery. Consequently, the most current month’s financial results for much of our busines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t>
        </is>
      </c>
    </row>
    <row r="5">
      <c r="A5" s="4" t="inlineStr">
        <is>
          <t>Regulatory Accounting - Regulatory Assets and Liabilities</t>
        </is>
      </c>
      <c r="B5" s="4" t="inlineStr">
        <is>
          <t>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in accordance with Accounting Standards Codification (“ASC”) Topic 980.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under ASC Topic 980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the FERC in accordance with the NGA and NGPA, Panhandle does not currently apply ASC Topic 980 in its GAAP-basis consolidated financial statements, primarily due to the level of discounting from tariff rates and its inability to recover specific costs.</t>
        </is>
      </c>
    </row>
    <row r="6">
      <c r="A6" s="4" t="inlineStr">
        <is>
          <t>Cash, Cash Equivalents and Supplemental Cash Flow Information</t>
        </is>
      </c>
      <c r="B6" s="4" t="inlineStr">
        <is>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is>
      </c>
    </row>
    <row r="7">
      <c r="A7" s="4" t="inlineStr">
        <is>
          <t>Accounts Receivable</t>
        </is>
      </c>
      <c r="B7" s="4" t="inlineStr">
        <is>
          <t xml:space="preserve">Accounts Receivable, net Our operations deal with a variety of counterparties across the energy sector.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ctor.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credit losses on trade receivables based on the expected ultimate recovery of these receivables and consider many factors including historical customer collection experience, general and specific economic trends, and </t>
        </is>
      </c>
    </row>
    <row r="8">
      <c r="A8" s="4" t="inlineStr">
        <is>
          <t>Inventories</t>
        </is>
      </c>
      <c r="B8" s="4" t="inlineStr">
        <is>
          <t xml:space="preserve">Inventories Inventories consist principally of natural gas held in storage, NGLs and refined products, crude oil and spare parts, all of which are valued at the lower of cost or net realizable value utilizing the weighted-average cost method. Sunoco LP’s fuel inventories are stated at the lower of cost or market using the last-in-first-out (“LIFO”) method. As of December 31, 2024 and 2023, Sunoco LP’s fuel inventory balance included lower of cost or market reserves of $316 million and $230 million, respectively. For the years ended December 31, 2024, 2023 and 2022, the Partnership’s consolidated statements of operations and comprehensive income did not include any material amounts of income from the liquidation of Sunoco LP’s LIFO fuel inventory. For the years ended December 31, 2024 and 2023, the Partnership’s cost of products sold included unfavorable inventory adjustments of $86 million and $114 million, respectively, which decreased net income. For the year ended December 31, 2022 the Partnership’s cost of products sold included favorable inventory adjustments of $5 million, which increased net income. The Partnership’s inventories consisted of the following: December 31, 2024 2023 Natural gas, NGLs and refined products $ 1,989 $ 1,658 Crude oil 400 258 Spare parts and other 681 562 Total inventories $ 3,070 $ 2,478 </t>
        </is>
      </c>
    </row>
    <row r="9">
      <c r="A9" s="4" t="inlineStr">
        <is>
          <t>Property, Plant and Equipment</t>
        </is>
      </c>
      <c r="B9" s="4" t="inlineStr">
        <is>
          <t>Property, Plant and Equipment, net Property, plant and equipment is stated at cost less accumulated depreciation. Depreciation is computed using the straight-line method over the estimated useful or FERC-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is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For the years ended December 31 2024, 2023 and 2022, USAC recognized fixed asset impairments of $1 million, $12 million and $1 million, respectively, primarily related to its compression equipment as a result of its evaluation of the future deployment of idle fleet. Capitalized interest is included for pipeline construction projects, except for certain interstate projects for which an allowance for funds used during construction (“AFUDC”) is accrued. Interest is capitalized based on the then current weighted average interest rate of our outstanding debt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is>
      </c>
    </row>
    <row r="10">
      <c r="A10" s="4" t="inlineStr">
        <is>
          <t>Other Non-Current Assets, net</t>
        </is>
      </c>
      <c r="B10" s="4" t="inlineStr">
        <is>
          <t>Other non-current assets, net are stated at cost less accumulated amortization.</t>
        </is>
      </c>
    </row>
    <row r="11">
      <c r="A11" s="4" t="inlineStr">
        <is>
          <t>Intangible Assets</t>
        </is>
      </c>
      <c r="B11" s="4" t="inlineStr">
        <is>
          <t xml:space="preserve">Intangible Assets, net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24 December 31, 2023 Gross Accumulated Gross Accumulated Amortizable intangible assets: Customer relationships, contracts and agreements (3 to 46 years) $ 9,304 $ (3,654) $ 9,098 $ (3,196) Patents (10 years) 48 (48) 48 (48) Trade names (20 years) 66 (48) 66 (44) Other (5 to 20 years) 12 (11) 12 (11) Total amortizable intangible assets 9,430 (3,761) 9,224 (3,299) Non-amortizable intangible assets: Trademarks 302 — 302 — Other — — 12 — Total non-amortizable intangible assets 302 — 314 — Total intangible assets $ 9,732 $ (3,761) $ 9,538 $ (3,299) Aggregate amortization expense of intangible assets was as follows: Years Ended December 31, 2024 2023 2022 Reported in depreciation, depletion and amortization expense $ 464 $ 399 $ 390 Estimated aggregate amortization of intangible assets for the next five years is as follows: Years Ending December 31: 2025 $ 440 2026 437 2027 419 2028 416 2029 408 </t>
        </is>
      </c>
    </row>
    <row r="12">
      <c r="A12" s="4" t="inlineStr">
        <is>
          <t>Goodwill</t>
        </is>
      </c>
      <c r="B12" s="4" t="inlineStr">
        <is>
          <t>Goodwill Goodwill is tested for impairment annually or more frequently if circumstances indicate that goodwill might be impaired. The annual impairment test was performed during the fourth quarter. Changes in the carrying amount of goodwill were as follows: Intrastate Interstate Midstream NGL and Refined Products Transportation and Services Crude Oil Transportation and Services Investment in Sunoco LP Investment in USAC All Other Total Balance, December 31, 2022 $ — $ — $ — $ 693 $ 190 $ 1,601 $ — $ 82 $ 2,566 Acquired — — 601 191 663 — — — 1,455 Other — — — — — (2) — — (2) Balance, December 31, 2023 — — 601 884 853 1,599 — 82 4,019 Acquired — — — — — 16 — — 16 Disposed — — — — — (138) — — (138) Other — — 16 2 (12) — — — 6 Balance, December 31, 2024 $ — $ — $ 617 $ 886 $ 841 $ 1,477 $ — $ 82 $ 3,903 Goodwill is recorded at the acquisition date based on a preliminary purchase price allocation and generally may be adjusted when the purchase price allocation is finalized. During 2024, $16 million of goodwill was recorded in connection with Sunoco LP’s acquisition of NuStar and $138 million of goodwill was removed in connection with Sunoco LP’s sale of 204 convenience stores to 7-Eleven Inc. During the fourth quarter of 2023, $1.46 billion of goodwill was recorded in connection with the acquisition of Crestwood, which is not expected to be deductible for tax purposes. The Partnership determines the fair value of our reporting units using the discounted cash flow method, the guideline company method, or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s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s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s a reasonable control premium representing the incremental value that accrues to the majority owner from the opportunity to dictate the strategic and operational actions of the business. The fair value estimates used in the long-lived asset and goodwill tests were primarily based on Level 3 inputs of the fair value hierarchy.</t>
        </is>
      </c>
    </row>
    <row r="13">
      <c r="A13" s="4" t="inlineStr">
        <is>
          <t>Asset Retirement Obligation</t>
        </is>
      </c>
      <c r="B13" s="4" t="inlineStr">
        <is>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RO in the periods in which management can reasonably estimate the settlement dates. As of December 31, 2024 and 2023, other non-current liabilities in the Partnership’s consolidated balance sheets included AROs of $418 million and $410 million, respectively. For the years ended December 31, 2024, 2023 and 2022 aggregate accretion expense related to AROs was $11 million, $10 million and $4 million, respectively. Except for the AROs discussed above, management was not able to reasonably measure the fair value of AROs as of December 31, 2024 and 2023, in most cases because the settlement dates were indeterminable. Although a number of onshore assets in our systems are subject to agreements or regulations that give rise to an ARO upon discontinued use of these assets, AROs were not recorded because these assets have an indeterminate removal or abandonment date given the expected continued use of the assets with proper maintenance or replacement. Our subsidiaries also have legal obligations for several other assets at previously owned refineries, pipelines and terminals, for which it is not possible to estimate when the obligations will be settled. Consequently, the retirement obligations for these assets cannot be measured at this time. At the end of the useful life of these underlying assets, our subsidiaries are legally or contractually required to abandon in place or remove the asset. We believe we may have additional AROs related to pipeline assets and storage tanks, for which it is not possible to estimate whether or when the AROs will be settled. Consequently, these AROs cannot be measured at this time. Sunoco LP also has AROs related to the estimated future cost to remove underground storage tanks.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As of both December 31, 2024 and 2023, other non-current assets on the Partnership’s consolidated balance sheets included $31 million of funds that were legally restricted for the purpose of settling AROs.</t>
        </is>
      </c>
    </row>
    <row r="14">
      <c r="A14" s="4" t="inlineStr">
        <is>
          <t>Redeemable Noncontrolling Interest [Text Block]</t>
        </is>
      </c>
      <c r="B14" s="4" t="inlineStr">
        <is>
          <t xml:space="preserve">Redeemable Noncontrolling Interests </t>
        </is>
      </c>
    </row>
    <row r="15">
      <c r="A15" s="4" t="inlineStr">
        <is>
          <t>Environmental Costs, Policy [Policy Text Block]</t>
        </is>
      </c>
      <c r="B15" s="4" t="inlineStr">
        <is>
          <t>Environmental Remediation</t>
        </is>
      </c>
    </row>
    <row r="16">
      <c r="A16" s="4" t="inlineStr">
        <is>
          <t>Fair Value of Financial Instruments</t>
        </is>
      </c>
      <c r="B16" s="4" t="inlineStr">
        <is>
          <t>Fair Value of Financial Instruments The carrying amounts of cash and cash equivalents, accounts receivable and accounts payable approximate their fair value.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or SOFR curve, is based on quotes from an active exchange of futures for the same period as the future interest swap settlements. Level 3 inputs are unobservable. During the year ended December 31, 2024, no transfers were made between any levels within the fair value hierarchy.</t>
        </is>
      </c>
    </row>
    <row r="17">
      <c r="A17" s="4" t="inlineStr">
        <is>
          <t>Contributions In Aid Of Construction Costs Policy Text Block</t>
        </is>
      </c>
      <c r="B17" s="4" t="inlineStr">
        <is>
          <t>Contributions in Aid of Construction Costs On certain of our capital projects, third parties are obligated to reimburse us for all or a portion of project expenditures. The majority of such arrangements are associated with pipeline construction and production well tie-ins. For our regulated businesses, contributions in aid of construction costs (“CIAC”) are netted against our project costs as they are received. For our non-regulated businesses, contributions in aid of construction costs are included in the transaction price of the underlying contract.</t>
        </is>
      </c>
    </row>
    <row r="18">
      <c r="A18" s="4" t="inlineStr">
        <is>
          <t>Costs and Expenses</t>
        </is>
      </c>
      <c r="B18" s="4" t="inlineStr">
        <is>
          <t>Costs and Expenses Cost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consumer excise taxes collected by Sunoco LP on sales of refined products and merchandise which are included in both revenues and costs and expenses in the consolidated statements of operations, with no effect on net income. For the years ended December 31, 2024, 2023 and 2022, excise taxes collected by Sunoco LP were $164 million, $274 million and $285 million, respectively.</t>
        </is>
      </c>
    </row>
    <row r="19">
      <c r="A19" s="4" t="inlineStr">
        <is>
          <t>Issuances of Subsidiary Units</t>
        </is>
      </c>
      <c r="B19" s="4" t="inlineStr">
        <is>
          <t>Issuances of Subsidiary Units</t>
        </is>
      </c>
    </row>
    <row r="20">
      <c r="A20" s="4" t="inlineStr">
        <is>
          <t>Income Taxes</t>
        </is>
      </c>
      <c r="B20" s="4" t="inlineStr">
        <is>
          <t xml:space="preserve">Income Taxes Energy Transfer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Partnership Agreement. We do not have access to information regarding each partner’s individual tax basis in our limited partner interests.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Energy Transfer would be taxed as a corporation for federal and state income tax purposes. For the years ended December 31, 2024, 2023 and 2022, our qualifying income met the statutory requirement. The Partnership conducts certain activities through corporate subsidiaries which are subject to federal, state and local, and foreign income taxes. These corporate subsidiaries include ETP Holdco, Sunoco Retail LLC, and Aloha, among others.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
        </is>
      </c>
    </row>
    <row r="21">
      <c r="A21" s="4" t="inlineStr">
        <is>
          <t>Accounting for Derivative Instruments and Hedging Activities</t>
        </is>
      </c>
      <c r="B21" s="4" t="inlineStr">
        <is>
          <t xml:space="preserve">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our consolidated statements of operations. This amount is offset by the changes in fair value of the related hedging instrument. Any ineffective portion or amount excluded from the assessment of hedge ineffectiveness is also included in the cost of products sold in the consolidated statements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the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t>
        </is>
      </c>
    </row>
    <row r="22">
      <c r="A22" s="4" t="inlineStr">
        <is>
          <t>Share-based Payment Arrangement [Policy Text Block]</t>
        </is>
      </c>
      <c r="B22" s="4" t="inlineStr">
        <is>
          <t>Equity Incentive Compensation For awards of restricted units, we recognize compensation expense over the vesting period based on the grant-date fair value, which is determined based on the market price of the underlying common units on the grant date. For awards of cash restricted units, we remeasure the fair value of the award at the end of each reporting period based on the market price of the underlying common units as of the reporting date, and the fair value is recorded in other non-current liabilities on our consolidated balance sheets.</t>
        </is>
      </c>
    </row>
    <row r="23">
      <c r="A23" s="4" t="inlineStr">
        <is>
          <t>Pension and Other Postretirement Plans, Policy [Policy Text Block]</t>
        </is>
      </c>
      <c r="B23" s="4" t="inlineStr">
        <is>
          <t xml:space="preserve">Pensions and Other Postretirement Benefit Plans The Partnership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t>
        </is>
      </c>
    </row>
    <row r="24">
      <c r="A24" s="4" t="inlineStr">
        <is>
          <t>Allocation of Income (Loss)</t>
        </is>
      </c>
      <c r="B24" s="4" t="inlineStr">
        <is>
          <t>Allocation of Income For purposes of maintaining partner capital accounts, the Partnership Agreement specifies that items of income and loss shall generally be allocated among the partners in accordance with their percentage interests.</t>
        </is>
      </c>
    </row>
    <row r="25">
      <c r="A25" s="4" t="inlineStr">
        <is>
          <t>Equity Method Investments Issuances, Policy</t>
        </is>
      </c>
      <c r="B25" s="4" t="inlineStr">
        <is>
          <t>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t>
        </is>
      </c>
    </row>
    <row r="26">
      <c r="A26" s="4" t="inlineStr">
        <is>
          <t>New Accounting Pronouncements, Policy</t>
        </is>
      </c>
      <c r="B26" s="4" t="inlineStr">
        <is>
          <t>Recent Accounting Pronouncements In November 2024, Financial Accounting Standards Board (“FASB”) issued Accounting Standards Update (“ASU”) 2024-03, Income Statement–Reporting Comprehensive Income–Expense Disaggregation Disclosures (Subtopic 220-40) . ASU 2024-03 requires disclosure of specified information about certain costs and expenses in the notes to the consolidated financial statements. ASU 2024-03 is effective for annual periods beginning after December 15, 2026, and interim periods within annual periods beginning after December 15, 2027, with early adoption permitted. ASU 2024-03 is to be applied on a prospective basis, with retrospective application permitted. We are currently evaluating the impact, if any, of ASU 2024-03 on our consolidated financial statements and related disclosures. In December 2023, FASB issued ASU 2023-09, Income Taxes (Topic 740): Improvements to Income Tax Disclosures . ASU 2023-09 improves and enhances income tax disclosure requirements, including new disclosures related to tax rate reconciliation and income taxes paid. ASU 2023-09 is effective for annual periods beginning after December 15, 2024, and interim periods within annual periods beginning after December 15, 2025, with early adoption permitted. ASU 2023-09 is to be applied on a prospective basis, with retrospective application permitted. We are currently evaluating the impact, if any, of ASU 2023-09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Disaggregation of revenue The major types of revenue within our reportable segments are as follows: • intrastate transportation and storage; • interstate transportation and storage; • midstream; • NGL and refined products transportation and services; • crude oil transportation and services; • investment in Sunoco LP; ◦ fuel distribution; ◦ pipeline systems; and ◦ terminals • investment in USAC; ◦ contract operations; and ◦ retail parts and services; and • all other. Note 16 depicts the disaggregation of revenue by segment, with revenue amounts reflected in accordance with ASC Topic 606.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term contracts with a wholly 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transportation and service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Crude oil transportation and services revenue Our crude oil transportation and services segment’s revenues are primarily derived from providing transportation, terminalling and acquisition and marketing services to crude oil markets throughout the Southwest, Midwest and Northeast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Sunoco LP’s fuel distribution revenue Revenues from Sunoco LP’s fuel distribution segment are derived from the sale of fuel, non-fuel and lease income. Fuel sales consist primarily of the sale of motor fuel under supply agreements with third-party customers and affiliates. Fuel supply contracts with Sunoco LP’s customers generally provide that it distributes motor fuel at a price based on a formula which includes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ree on board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Non-fuel revenue includes merchandise revenue that comprises the in-store merchandise and food service sales at company-operated retail stores and other revenue such as credit card processing, car washes, lottery and other services. Lease revenue is derived from the leasing or subleasing of real estate used in the retail distribution of motor fuels. Sunoco LP’s pipeline systems revenue Revenues from Sunoco LP’s pipeline systems segment are derived from interstate and intrastate pipeline transportation of refined products, crude oil and anhydrous ammonia and the applicable pipeline tariff on a per barrel basis for crude oil or refined products and on a per ton basis for ammonia. Sunoco LP’s terminals revenue Revenues from Sunoco LP’s terminals segment include fees for tank storage agreements, under which a customer agrees to pay for a certain amount of storage in a tank over a period of time (storage terminal revenues) and throughput agreements, under which a customer pays a fee per barrel for volumes moving through Sunoco LP’s terminals (throughput terminal revenues). Sunoco LP’s terminals also provide blending, additive injections, handling and filtering services for which Sunoco LP charges additional fees. Additionally, Sunoco LP leases certain of its storage tanks in exchange for a fixed fee, subject to an annual consumer price index adjustment. USAC’s contract operations revenue USAC’s revenue from contracted compression, natural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s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s revenue is primarily earned on directly reimbursable freight and crane charges that are the financial responsibility of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on the invoice amount. There are typically no material obligations for returns, refunds, or warranties. USAC’s standard contracts do not usually include material variable or non-cash consideration. All other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Balance Sheet (Paranthetical)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Authorized</t>
        </is>
      </c>
      <c r="B3" s="6" t="n">
        <v>3431088022</v>
      </c>
      <c r="C3" s="6" t="n">
        <v>3367525806</v>
      </c>
    </row>
    <row r="4">
      <c r="A4" s="4" t="inlineStr">
        <is>
          <t>Issued</t>
        </is>
      </c>
      <c r="B4" s="6" t="n">
        <v>3431088022</v>
      </c>
      <c r="C4" s="6" t="n">
        <v>3367525806</v>
      </c>
    </row>
    <row r="5">
      <c r="A5" s="4" t="inlineStr">
        <is>
          <t>Outstanding</t>
        </is>
      </c>
      <c r="B5" s="6" t="n">
        <v>3431088022</v>
      </c>
      <c r="C5" s="6" t="n">
        <v>3367525806</v>
      </c>
    </row>
    <row r="6">
      <c r="A6" s="4" t="inlineStr">
        <is>
          <t>Preferred Units, Authorized</t>
        </is>
      </c>
      <c r="B6" s="6" t="n">
        <v>44898959</v>
      </c>
      <c r="C6" s="6" t="n">
        <v>113648967</v>
      </c>
    </row>
    <row r="7">
      <c r="A7" s="4" t="inlineStr">
        <is>
          <t>Preferred Units, Issued</t>
        </is>
      </c>
      <c r="B7" s="6" t="n">
        <v>44898959</v>
      </c>
      <c r="C7" s="6" t="n">
        <v>113648967</v>
      </c>
    </row>
    <row r="8">
      <c r="A8" s="4" t="inlineStr">
        <is>
          <t>Preferred Units, Outstanding</t>
        </is>
      </c>
      <c r="B8" s="6" t="n">
        <v>44898959</v>
      </c>
      <c r="C8" s="6" t="n">
        <v>113648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Accounting (Policies)</t>
        </is>
      </c>
      <c r="B1" s="2" t="inlineStr">
        <is>
          <t>12 Months Ended</t>
        </is>
      </c>
    </row>
    <row r="2">
      <c r="B2" s="2" t="inlineStr">
        <is>
          <t>Dec. 31, 2024</t>
        </is>
      </c>
    </row>
    <row r="3">
      <c r="A3" s="3" t="inlineStr">
        <is>
          <t>Leases [Abstract]</t>
        </is>
      </c>
      <c r="B3" s="4" t="inlineStr">
        <is>
          <t xml:space="preserve"> </t>
        </is>
      </c>
    </row>
    <row r="4">
      <c r="A4" s="4" t="inlineStr">
        <is>
          <t>Lessee, Leases [Policy Text Block]</t>
        </is>
      </c>
      <c r="B4" s="4" t="inlineStr">
        <is>
          <t>Lessee Accounting The Partnership leases terminal facilities, tank cars, office space, land and equipment under non-cancelable operating leases whose initial terms are typically five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t>
        </is>
      </c>
    </row>
    <row r="5">
      <c r="A5" s="4" t="inlineStr">
        <is>
          <t>Lessor, Leases [Policy Text Block]</t>
        </is>
      </c>
      <c r="B5" s="4" t="inlineStr">
        <is>
          <t>Lessor Accounting Sunoco LP leases or subleases a portion of its real estate portfolio to third-party companies as a stable source of long-term revenue. Sunoco LP’s lessor and sublease portfolio consists mainly of operating leases with convenience store operators. At this time, most lessor agreements contain five-year terms with renewal options to extend and early termination options based on established terms specific to the individual agreement. Additionally, Sunoco LP leases certain of its storage tanks in exchange for a fixed fee, subject to an annual consumer price index adju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stimates, Significant Accounting Policies and Balance Sheet Detail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Changes In Operating Assets And Liabilities Included Cash Flows From Operating Activities</t>
        </is>
      </c>
      <c r="B4" s="4" t="inlineStr">
        <is>
          <t>The net change in operating assets and liabilities, net of effects of acquisitions and divestitures, included in cash flows from operating activities is comprised as follows: Years Ended December 31, 2024 2023 2022 Accounts receivable $ (775) $ (171) $ (863) Accounts receivable from related companies 15 (5) 23 Inventories (735) 35 (361) Other current assets 82 221 (326) Other non-current assets, net (166) (125) 146 Accounts payable 1,315 (501) 25 Accounts payable to related companies (35) (38) 6 Accrued and other current liabilities 166 209 131 Other non-current liabilities (123) (33) 66 Derivative assets and liabilities, net 60 (43) (349) Net change in operating assets and liabilities, net of effects of acquisitions and divestitures $ (196) $ (451) $ (1,502)</t>
        </is>
      </c>
    </row>
    <row r="5">
      <c r="A5" s="4" t="inlineStr">
        <is>
          <t>Schedule Of Non-Cash Investing And Financing Activities</t>
        </is>
      </c>
      <c r="B5" s="4" t="inlineStr">
        <is>
          <t>Non-cash investing and financing activities and supplemental cash flow information are as follows: Years Ended December 31, 2024 2023 2022 NON-CASH INVESTING AND FINANCING ACTIVITIES: Accrued capital expenditures $ 688 $ 442 $ 575 Lease assets obtained in exchange for new lease liabilities 7 23 42 Units issued in connection with the WTG Midstream acquisition (1) 833 — — Units issued in connection with the Crestwood acquisition (1) — 3,366 — Units issued in connection with the Lotus Midstream acquisition (1) — 574 — USAC exercise and conversion of preferred units into common units 301 — — USAC government securities transferred in connection with the legal defeasance of USAC senior notes due 2026 749 — — Legal defeasance of USAC senior notes due 2026 725 — — Sunoco LP common units (noncontrolling interest) issued in connection with the NuStar acquisition (1) 2,850 — — SUPPLEMENTAL CASH FLOW INFORMATION: Cash paid for interest, net of interest capitalized $ 2,884 $ 2,298 $ 2,167 Cash paid for income taxes, net of refunds (excluding $47 million of federal tax credits purchased from non-governmental third parties by Sunoco LP in 2024) 206 103 54 (1) See Note 3 for additional information.</t>
        </is>
      </c>
    </row>
    <row r="6">
      <c r="A6" s="4" t="inlineStr">
        <is>
          <t>Schedule of Inventory</t>
        </is>
      </c>
      <c r="B6" s="4" t="inlineStr">
        <is>
          <t xml:space="preserve">The Partnership’s inventories consisted of the following: December 31, 2024 2023 Natural gas, NGLs and refined products $ 1,989 $ 1,658 Crude oil 400 258 Spare parts and other 681 562 Total inventories $ 3,070 $ 2,478 </t>
        </is>
      </c>
    </row>
    <row r="7">
      <c r="A7" s="4" t="inlineStr">
        <is>
          <t>Other Current Assets</t>
        </is>
      </c>
      <c r="B7" s="4" t="inlineStr">
        <is>
          <t xml:space="preserve">Other current assets consisted of the following: December 31, 2024 2023 Deposits paid to vendors $ 150 $ 205 Prepaid expenses and other 327 308 Total other current assets $ 477 $ 513 </t>
        </is>
      </c>
    </row>
    <row r="8">
      <c r="A8" s="4" t="inlineStr">
        <is>
          <t>Property, Plant and Equipment</t>
        </is>
      </c>
      <c r="B8" s="4" t="inlineStr">
        <is>
          <t>Components and useful lives of property, plant and equipment were as follows: December 31, 2024 2023 (1) Land and improvements $ 1,675 $ 1,529 Buildings and improvements (1 to 45 years) 4,688 4,392 Pipelines and equipment (5 to 83 years) 97,078 86,905 Product storage and related facilities (2 to 83 years) 7,869 8,381 Right of way (20 to 83 years) 9,239 7,379 Other (1 to 48 years) 4,060 4,031 Construction work-in-process 4,633 2,315 129,242 114,932 Less – Accumulated depreciation and depletion (34,030) (29,581) Property, plant and equipment, net $ 95,212 $ 85,351 (1) Certain components of property, plant and equipment were reclassified in the current year. The balances as of December 31, 2023 reflected above have been adjusted to conform to the current year presentation. These changes did not impact total property, plant and equipment.</t>
        </is>
      </c>
    </row>
    <row r="9">
      <c r="A9" s="4" t="inlineStr">
        <is>
          <t>Schedule Of Property, Plant And Equipment Depreciation And Capitalized Interest Expense</t>
        </is>
      </c>
      <c r="B9" s="4" t="inlineStr">
        <is>
          <t xml:space="preserve">We recognized the following amounts for the periods presented: Years Ended December 31, 2024 2023 2022 Depreciation, depletion and amortization expense $ 4,701 $ 3,986 $ 3,774 Capitalized interest 120 77 112 </t>
        </is>
      </c>
    </row>
    <row r="10">
      <c r="A10" s="4" t="inlineStr">
        <is>
          <t>Schedule of Other Non-Current Assets, net</t>
        </is>
      </c>
      <c r="B10" s="4" t="inlineStr">
        <is>
          <t>Other non-current assets, net are stated at cost less accumulated amortization. Other non-current assets, net consisted of the following: December 31, 2024 2023 Crude pipeline linefill and tank bottoms $ 743 $ 598 Regulatory assets 39 48 Pension assets 188 145 Deferred charges 151 148 Restricted funds 216 225 Other 680 569 Total other non-current assets, net $ 2,017 $ 1,733 Restricted funds primarily consist of investments held in our wholly owned captive insurance companies, including an immaterial amount of restricted cash.</t>
        </is>
      </c>
    </row>
    <row r="11">
      <c r="A11" s="4" t="inlineStr">
        <is>
          <t>Components And Useful Lives Of Intangibles And Other Assets</t>
        </is>
      </c>
      <c r="B11" s="4" t="inlineStr">
        <is>
          <t>Components and useful lives of intangible assets were as follows: December 31, 2024 December 31, 2023 Gross Accumulated Gross Accumulated Amortizable intangible assets: Customer relationships, contracts and agreements (3 to 46 years) $ 9,304 $ (3,654) $ 9,098 $ (3,196) Patents (10 years) 48 (48) 48 (48) Trade names (20 years) 66 (48) 66 (44) Other (5 to 20 years) 12 (11) 12 (11) Total amortizable intangible assets 9,430 (3,761) 9,224 (3,299) Non-amortizable intangible assets: Trademarks 302 — 302 — Other — — 12 — Total non-amortizable intangible assets 302 — 314 — Total intangible assets $ 9,732 $ (3,761) $ 9,538 $ (3,299)</t>
        </is>
      </c>
    </row>
    <row r="12">
      <c r="A12" s="4" t="inlineStr">
        <is>
          <t>Aggregate Amortization Expense Of Intangibles And Other Assets</t>
        </is>
      </c>
      <c r="B12" s="4" t="inlineStr">
        <is>
          <t xml:space="preserve">Aggregate amortization expense of intangible assets was as follows: Years Ended December 31, 2024 2023 2022 Reported in depreciation, depletion and amortization expense $ 464 $ 399 $ 390 </t>
        </is>
      </c>
    </row>
    <row r="13">
      <c r="A13" s="4" t="inlineStr">
        <is>
          <t>Estimated Aggregate Amortization Expense</t>
        </is>
      </c>
      <c r="B13" s="4" t="inlineStr">
        <is>
          <t xml:space="preserve">Estimated aggregate amortization of intangible assets for the next five years is as follows: Years Ending December 31: 2025 $ 440 2026 437 2027 419 2028 416 2029 408 </t>
        </is>
      </c>
    </row>
    <row r="14">
      <c r="A14" s="4" t="inlineStr">
        <is>
          <t>Schedule of Goodwill</t>
        </is>
      </c>
      <c r="B14" s="4" t="inlineStr">
        <is>
          <t xml:space="preserve">Changes in the carrying amount of goodwill were as follows: Intrastate Interstate Midstream NGL and Refined Products Transportation and Services Crude Oil Transportation and Services Investment in Sunoco LP Investment in USAC All Other Total Balance, December 31, 2022 $ — $ — $ — $ 693 $ 190 $ 1,601 $ — $ 82 $ 2,566 Acquired — — 601 191 663 — — — 1,455 Other — — — — — (2) — — (2) Balance, December 31, 2023 — — 601 884 853 1,599 — 82 4,019 Acquired — — — — — 16 — — 16 Disposed — — — — — (138) — — (138) Other — — 16 2 (12) — — — 6 Balance, December 31, 2024 $ — $ — $ 617 $ 886 $ 841 $ 1,477 $ — $ 82 $ 3,903 </t>
        </is>
      </c>
    </row>
    <row r="15">
      <c r="A15" s="4" t="inlineStr">
        <is>
          <t>Accrued and Other Current Liabilities</t>
        </is>
      </c>
      <c r="B15" s="4" t="inlineStr">
        <is>
          <t xml:space="preserve">Accrued and other current liabilities consisted of the following: December 31, 2024 2023 Interest payable $ 685 $ 637 Customer advances and deposits 360 240 Accrued capital expenditures 688 442 Accrued wages and benefits 422 406 Taxes payable other than income taxes 737 646 Exchanges payable 90 163 Deferred revenue 322 312 Other 937 675 Total accrued and other current liabilities $ 4,241 $ 3,521 </t>
        </is>
      </c>
    </row>
    <row r="16">
      <c r="A16" s="4" t="inlineStr">
        <is>
          <t>Schedule of Derivative Assets at Fair Value</t>
        </is>
      </c>
      <c r="B16" s="4" t="inlineStr">
        <is>
          <t>The following tables summarize the fair value of our financial assets and liabilities measured and recorded at fair value on a recurring basis as of December 31, 2024 and 2023 based on inputs used to derive their fair values: Fair Value Total Fair Value Measurements at December 31, 2024 Level 1 Level 2 Assets: Commodity derivatives: Natural Gas: Basis Swaps FERC/NYMEX $ 6 $ 6 $ — Swing Swaps IFERC 4 4 — Fixed Swaps/Futures 10 10 — Power: Forwards 39 39 — Futures 10 10 — NGLs – Forwards/Swaps 166 166 — Refined Products – Futures 3 3 — Crude – Forwards/Swaps 25 25 — Total commodity derivatives 263 263 — Other non-current assets 212 212 — Total assets $ 475 $ 475 $ — Liabilities: Commodity derivatives: Natural Gas: Basis Swaps IFERC/NYMEX $ (11) $ (11) $ — Swing Swaps IFERC (11) (11) — Fixed Swaps/Futures (9) (9) — Power: Forwards (38) (38) — Futures (10) (10) — NGLs – Forwards/Swaps (170) (170) — Refined Products – Futures (9) (9) — Crude – Forwards/Swaps (35) (35) — Total commodity derivatives (293) (293) — Total liabilities $ (293) $ (293) $ — Fair Value Total Fair Value Measurements at December 31, 2023 Level 1 Level 2 Assets: Interest rate derivatives $ 6 $ — $ 6 Commodity derivatives: Natural Gas: Basis Swaps IFERC/NYMEX 24 24 — Swing Swaps IFERC 20 20 — Fixed Swaps/Futures 77 77 — Forward Physical Contracts 8 — 8 Power: Forwards 57 57 — Futures 8 8 — NGLs – Forwards/Swaps 336 336 — Refined Products – Futures 35 35 — Crude - Forwards/Swaps 45 45 — Total commodity derivatives 610 602 8 Other non-current assets 217 217 — Total assets $ 833 $ 819 $ 14 Liabilities: Interest rate derivatives $ (4) $ — $ (4) Commodity derivatives: Natural Gas: Basis Swaps IFERC/NYMEX (3) (3) Swing Swaps IFERC (2) (2) — Fixed Swaps/Futures (16) (16) — Options – Puts (2) (2) — Power: Forwards (56) (56) — Futures (8) (8) — NGL/Refined Products Option - Puts (1) (1) — NGL/Refined Products Option - Calls (1) (1) — NGLs – Forwards/Swaps (316) (316) — Refined Products – Futures (18) (18) — Crude - Forwards/Swaps (37) (37) — Total commodity derivatives (460) (460) — Total liabilities $ (464) $ (460) $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and Related Transactions (Tables)</t>
        </is>
      </c>
      <c r="B1" s="2" t="inlineStr">
        <is>
          <t>12 Months Ended</t>
        </is>
      </c>
    </row>
    <row r="2">
      <c r="B2" s="2" t="inlineStr">
        <is>
          <t>Dec. 31, 2024</t>
        </is>
      </c>
    </row>
    <row r="3">
      <c r="A3" s="4" t="inlineStr">
        <is>
          <t>Nustar Acquisition</t>
        </is>
      </c>
      <c r="B3" s="4" t="inlineStr">
        <is>
          <t xml:space="preserve"> </t>
        </is>
      </c>
    </row>
    <row r="4">
      <c r="A4" s="4" t="inlineStr">
        <is>
          <t>Schedule of Recognized Identified Assets Acquired and Liabilities Assumed [Table Text Block]</t>
        </is>
      </c>
      <c r="B4" s="4" t="inlineStr">
        <is>
          <t>The following table summarizes the assumed allocation of the purchase price among the assets acquired and liabilities assumed: At May 3, 2024 Total current assets $ 186 Property, plant and equipment, net 6,958 Lease right-of-use assets, net 136 Goodwill (1) 16 Intangible assets, net (2) 195 Other non-current assets 127 Total assets 7,618 Total current liabilities 245 Long-term debt, less current maturities (3) 3,500 Non-current operating lease liabilities 136 Deferred income taxes 4 Other non-current liabilities 82 Total liabilities 3,967 Preferred units (3) 801 Total consideration 2,850 Cash received 27 Total consideration, net of cash received $ 2,823 (1) Goodwill primarily represents expected commercial and operational synergies. None of the goodwill recorded as a result of this transaction is deductible for tax purposes. (2) Intangible assets, net comprised of $151 million of favorable contracts, with a remaining weighted average life of approximately 7 years, and $44 million of customer relationships, with a remaining weighted average life of approximately 15 years. (3) Subsequent to the closing of the NuStar acquisition, Sunoco LP redeemed all outstanding NuStar preferred units totaling $784 million, redeemed NuStar’s subordinated notes totaling $403 million and repaid the outstanding balance on the NuStar credit facility totaling $455 million.</t>
        </is>
      </c>
    </row>
    <row r="5">
      <c r="A5" s="4" t="inlineStr">
        <is>
          <t>Lotus Midstream Acquisition</t>
        </is>
      </c>
      <c r="B5" s="4" t="inlineStr">
        <is>
          <t xml:space="preserve"> </t>
        </is>
      </c>
    </row>
    <row r="6">
      <c r="A6" s="4" t="inlineStr">
        <is>
          <t>Schedule of Recognized Identified Assets Acquired and Liabilities Assumed [Table Text Block]</t>
        </is>
      </c>
      <c r="B6" s="4" t="inlineStr">
        <is>
          <t xml:space="preserve">The following table summarizes the allocation of the purchase price among the assets acquired and liabilities assumed: At May 2, 2023 Total current assets $ 61 Property, plant and equipment, net 1,263 Investments in unconsolidated affiliates 138 Lease right-of-use assets, net 10 Other non-current assets 4 Intangible assets, net 75 Total assets 1,551 Total current liabilities 27 Other non-current liabilities 16 Total liabilities 43 Total consideration 1,508 Cash received 4 Total consideration, net of cash received $ 1,504 </t>
        </is>
      </c>
    </row>
    <row r="7">
      <c r="A7" s="4" t="inlineStr">
        <is>
          <t>Crestwood Acquisition</t>
        </is>
      </c>
      <c r="B7" s="4" t="inlineStr">
        <is>
          <t xml:space="preserve"> </t>
        </is>
      </c>
    </row>
    <row r="8">
      <c r="A8" s="4" t="inlineStr">
        <is>
          <t>Schedule of Recognized Identified Assets Acquired and Liabilities Assumed [Table Text Block]</t>
        </is>
      </c>
      <c r="B8" s="4" t="inlineStr">
        <is>
          <t xml:space="preserve">The following table summarizes the assumed allocation of the purchase price among the assets acquired and liabilities assumed: At November 3, 2023 Total current assets $ 657 Property, plant and equipment, net 4,772 Investments in unconsolidated affiliates 95 Lease right-of-use assets, net 27 Other non-current assets 12 Intangible assets, net 1,139 Goodwill 1,455 Total assets 8,157 Total current liabilities 445 Long-term debt, less current maturities 3,461 Other non-current liabilities 322 Total liabilities 4,228 Noncontrolling interests 272 Total consideration 3,657 Cash received 12 Total consideration, net of cash received $ 3,645 </t>
        </is>
      </c>
    </row>
    <row r="9">
      <c r="A9" s="4" t="inlineStr">
        <is>
          <t>WTG Midstream</t>
        </is>
      </c>
      <c r="B9" s="4" t="inlineStr">
        <is>
          <t xml:space="preserve"> </t>
        </is>
      </c>
    </row>
    <row r="10">
      <c r="A10" s="4" t="inlineStr">
        <is>
          <t>Schedule of Recognized Identified Assets Acquired and Liabilities Assumed [Table Text Block]</t>
        </is>
      </c>
      <c r="B10" s="4" t="inlineStr">
        <is>
          <t xml:space="preserve">The following table summarizes the assumed allocation of the purchase price among the assets acquired and liabilities assumed: At July 15, 2024 Total current assets $ 334 Property, plant and equipment, net 3,109 Lease right-of-use assets, net 8 Intangible assets, net 20 Total assets 3,471 Total current liabilities 394 Non-current operating lease liabilities 5 Other non-current liabilities 20 Total liabilities 419 Total consideration 3,052 Cash received 45 Total consideration, net of cash received $ 3,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to and Investments in Unconsolidated Affiliates (Tables)</t>
        </is>
      </c>
      <c r="B1" s="2" t="inlineStr">
        <is>
          <t>12 Months Ended</t>
        </is>
      </c>
    </row>
    <row r="2">
      <c r="B2" s="2" t="inlineStr">
        <is>
          <t>Dec. 31, 2024</t>
        </is>
      </c>
    </row>
    <row r="3">
      <c r="A3" s="3" t="inlineStr">
        <is>
          <t>Investment In Affiliates [Abstract]</t>
        </is>
      </c>
      <c r="B3" s="4" t="inlineStr">
        <is>
          <t xml:space="preserve"> </t>
        </is>
      </c>
    </row>
    <row r="4">
      <c r="A4" s="4" t="inlineStr">
        <is>
          <t>Schedule Of Aggregated Selected Balance Sheet And Income Statement Data For Our Unconsolidated Affiliates</t>
        </is>
      </c>
      <c r="B4" s="4" t="inlineStr">
        <is>
          <t xml:space="preserve">The carrying values of the Partnership’s investments in unconsolidated affiliates as of December 31, 2024 and 2023 were as follows: December 31, 2024 2023 Citrus $ 1,818 $ 1,811 MEP 309 332 White Cliffs 196 203 Explorer 66 67 SESH 223 37 Other 654 647 Total $ 3,266 $ 3,097 The following table presents equity in earnings (losses) of unconsolidated affiliates: Years Ended December 31, 2024 2023 2022 Citrus $ 136 $ 146 $ 141 MEP 63 87 10 White Cliffs 19 10 (8) Explorer 34 37 25 SESH 45 31 22 Other 82 72 67 Total equity in earnings of unconsolidated affiliates $ 379 $ 383 $ 257 </t>
        </is>
      </c>
    </row>
    <row r="5">
      <c r="A5" s="4" t="inlineStr">
        <is>
          <t>Schedule of Investments in and Advances to Affiliates, Schedule of Investments [Table Text Block]</t>
        </is>
      </c>
      <c r="B5" s="4" t="inlineStr">
        <is>
          <t>The following tables present aggregated selected balance sheet and income statement data for our unconsolidated affiliates, Citrus, MEP, White Cliffs, Explorer and SESH (on a 100% basis) for all periods presented: December 31, 2024 2023 Current assets $ 446 $ 437 Property, plant and equipment, net 8,478 8,571 Other assets 105 88 Total assets $ 9,029 $ 9,096 Current liabilities $ 1,160 $ 683 Non-current liabilities 3,541 4,379 Equity 4,328 4,034 Total liabilities and equity $ 9,029 $ 9,096 Years Ended December 31, 2024 2023 2022 Revenue $ 1,898 $ 1,914 $ 1,618 Operating income 1,009 1,079 754 Net income 750 786 496 In addition to the equity method investments described above, we have other equity method investments which are not significant to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Per Limited Partner Unit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et Income (Loss) And Weighted Average Units</t>
        </is>
      </c>
      <c r="B4" s="4" t="inlineStr">
        <is>
          <t xml:space="preserve">A reconciliation of net income and weighted average units used in computing basic and diluted net income per unit is as follows: Years Ended December 31, 2024 2023 2022 Net income $ 6,565 $ 5,294 $ 5,868 Less: Net income attributable to redeemable noncontrolling interests 59 60 51 Less: Net income attributable to noncontrolling interests 1,692 1,299 1,061 Net income, net of noncontrolling interests 4,814 3,935 4,756 Less: General Partner’s interest in income 4 3 4 Less: Preferred Unitholders’ interest in income 362 463 422 Less: Loss on redemption of preferred units 54 — — Common Unitholders’ interest in net income $ 4,394 $ 3,469 $ 4,330 Basic Income per Common Unit: Weighted average common units 3,395.1 3,161.7 3,086.8 Basic income per common unit $ 1.29 $ 1.10 $ 1.40 Diluted Income per Common Unit: Common Unitholders’ interest in net income $ 4,394 $ 3,469 $ 4,330 Dilutive effect of equity-based compensation of subsidiaries and distributions to convertible units (1) (1) (2) Diluted income available to Common Unitholders $ 4,393 $ 3,468 $ 4,328 Weighted average common units 3,395.1 3,161.7 3,086.8 Dilutive effect of unvested unit awards 25.4 15.5 10.2 Weighted average common units, assuming dilutive effect of unvested unit awards 3,420.5 3,177.2 3,097.0 Diluted income per common unit $ 1.28 $ 1.09 $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Debt Obligations (Tables)</t>
        </is>
      </c>
      <c r="B1" s="2" t="inlineStr">
        <is>
          <t>12 Months Ended</t>
        </is>
      </c>
    </row>
    <row r="2">
      <c r="B2" s="2" t="inlineStr">
        <is>
          <t>Dec. 31, 2024</t>
        </is>
      </c>
    </row>
    <row r="3">
      <c r="A3" s="3" t="inlineStr">
        <is>
          <t>Debt Obligations [Abstract]</t>
        </is>
      </c>
      <c r="B3" s="4" t="inlineStr">
        <is>
          <t xml:space="preserve"> </t>
        </is>
      </c>
    </row>
    <row r="4">
      <c r="A4" s="4" t="inlineStr">
        <is>
          <t>Schedule of debt obligations</t>
        </is>
      </c>
      <c r="B4" s="4" t="inlineStr">
        <is>
          <t>Our debt obligations consist of the following: December 31, 2024 2023 Energy Transfer Indebtedness 5.875% Senior Notes due January 15, 2024 (1) $ — $ 23 5.875% Senior Notes due January 15, 2024 (1) — 1,127 7.60% Senior Notes due February 1, 2024 (1) — 82 4.90% Senior Notes due February 1, 2024 (1) — 350 4.25% Senior Notes due April 1, 2024 (1) — 500 4.50% Senior Notes due April 15, 2024 (1) — 750 3.90% Senior Notes due May 15, 2024 (1) — 600 9.00% Debentures due November 1, 2024 (1) — 65 4.05% Senior Notes due March 15, 2025 (2) 1,000 1,000 5.75% Senior Notes due April 1, 2025 (1) — 500 2.90% Senior Notes due May 15, 2025 (2) 1,000 1,000 5.95% Senior Notes due December 1, 2025 (2) 400 400 4.75% Senior Notes due January 15, 2026 1,000 1,000 3.90% Senior Notes due July 15, 2026 550 550 6.05% Senior Notes due December 1, 2026 1,000 1,000 4.40% Senior Notes due March 15, 2027 700 700 4.20% Senior Notes due April 15, 2027 600 600 6.05% Senior Notes due May 1, 2027 600 600 5.50% Senior Notes due June 1, 2027 44 44 5.50% Senior Notes due June 1, 2027 956 956 4.00% Senior Notes due October 1, 2027 750 750 5.55% Senior Notes due February 15, 2028 1,000 1,000 4.95% Senior Notes due May 15, 2028 800 800 4.95% Senior Notes due June 15, 2028 1,000 1,000 6.10% Senior Notes due December 1, 2028 500 500 6.00% Senior Notes due February 1, 2029 700 700 8.00% Senior Notes due April 1, 2029 (1) — 450 5.25% Senior Notes due April 15, 2029 1,500 1,500 5.25% Senior Notes due July 1, 2029 1,000 — 7.00% Senior Notes due July 15, 2029 66 66 4.15% Senior Notes due September 15, 2029 547 547 8.25% Senior Notes due November 15, 2029 33 33 8.25% Senior Notes due November 15, 2029 267 267 3.75% Senior Note due May 15, 2030 1,500 1,500 6.40% Senior Notes due December 1, 2030 1,000 1,000 7.38% Senior Notes due April 1, 2031 600 600 5.75% Senior Notes due February 15, 2033 1,500 1,500 4.05% Tax-Exempt Bonds due June 1, 2033 225 225 6.55% Senior Notes due December 1,2033 1,500 1,500 5.55% Senior Notes due May 15, 2034 1,250 — 5.60% Senior Notes due September 1, 2034 1,250 — 4.90% Senior Notes due March 15, 2035 500 500 6.625% Senior Notes due October 15, 2036 400 400 5.80% Senior Notes due June 15, 2038 500 5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00% Senior Notes due May 15, 2044 531 531 5.15% Senior Notes due March 15, 2045 1,000 1,000 5.35% Senior Notes due May 15, 2045 800 800 6.125% Senior Notes due December 15, 2045 1,000 1,000 5.30% Senior Notes due April 15, 2047 900 900 5.40% Senior Notes due October 1, 2047 1,500 1,500 6.00% Senior Notes due June 15, 2048 1,000 1,000 6.25% Senior Notes due April 15, 2049 1,750 1,750 5.00% Senior Notes due May 15, 2050 2,000 2,000 5.95% Senior Notes due May 15, 2054 1,750 — 6.05% Senior Notes due September 1, 2054 1,250 — 8.00% Fixed-to-Fixed Reset Rate Junior Subordinated Notes due May 15, 2054 800 — 7.125% Fixed-to-Fixed Reset Rate Junior Subordinated Notes due October 1, 2054 400 — Floating Rate Junior Subordinated Notes due November 1, 2066 600 600 Five-Year Credit Facility due April 11, 2029 2,759 1,412 Unamortized premiums, discounts and fair value adjustments, net 62 128 Deferred debt issuance costs (250) (197) 48,840 44,359 Subsidiary Indebtedness Transwestern Debt 5.66% Senior Notes due December 9, 2024 (1) — 175 6.16% Senior Notes due May 24, 2037 75 75 75 250 Bakken Project Debt 3.90% Senior Notes due April 1, 2024 (1) — 1,000 4.625% Senior Notes due April 1, 2029 850 850 Unamortized premiums, discounts and fair value adjustments, net — (1) Deferred debt issuance costs (3) (4) 847 1,845 Sunoco LP Debt 5.750% Senior Notes due October 1, 2025 (2)(3) 600 — 6.000% Senior Notes due June 1, 2026 (3) 500 — 6.000% Senior Notes due April 15, 2027 600 600 5.625% Senior Notes due April 28, 2027 (3) 550 — 5.875% Senior Notes due March 15, 2028 400 400 7.000% Senior Notes due September 25, 2028 500 500 7.000% Senior Notes due May 1, 2029 750 — 4.500% Senior Notes due May 15, 2029 800 800 4.500% Senior Notes due April 30, 2030 800 800 6.375% Senior Notes due October 1, 2030 (3) 600 — 7.250% Senior Notes due May 1, 2032 750 — GoZone Bonds (2)(3) 322 — Sunoco LP Credit Facility due May 3, 2029 203 411 Lease-related obligations 132 94 Unamortized premiums, discounts and fair value adjustments, net 15 — Deferred debt issuance costs (37) (25) 7,485 3,580 USAC Debt 6.875% Senior Notes due April 1, 2026 (1) — 725 6.875% Senior Notes due September 1, 2027 750 750 7.125% Senior Notes due March 15, 2029 1,000 — USAC Credit Facility due December 8, 2026 772 872 Deferred debt issuance costs (20) (11) 2,502 2,336 Other long-term debt 11 18 Total debt 59,760 52,388 Less: Current maturities of long-term debt 8 1,008 Long-term debt, less current maturities $ 59,752 $ 51,380 (1) These notes were redeemed in 2024. (2) As of December 31, 2024, these obligations (including $75 million of Sunoco LP’s GoZone bonds) were classified as long-term as management had the intent and ability to refinance the borrowings on a long-term basis. (3) Sunoco LP assumed $2.57 billion aggregate principal amount of NuStar senior notes and bonds in connection with the closing of the NuStar acquisition in May 2024.</t>
        </is>
      </c>
    </row>
    <row r="5">
      <c r="A5" s="4" t="inlineStr">
        <is>
          <t>Future maturities of long-term debt</t>
        </is>
      </c>
      <c r="B5" s="4" t="inlineStr">
        <is>
          <t xml:space="preserve">The following table reflects future maturities of long-term debt for each of the next five years and thereafter. These amounts exclude $233 million in unamortized premiums, fair value adjustments and deferred debt issuance costs, net: 2025 $ 3,082 2026 3,826 2027 5,554 2028 4,203 2029 10,476 Thereafter 32,852 Total $ 59,993 </t>
        </is>
      </c>
    </row>
    <row r="6">
      <c r="A6" s="4" t="inlineStr">
        <is>
          <t>Schedule of Debt Conversions</t>
        </is>
      </c>
      <c r="B6" s="4" t="inlineStr">
        <is>
          <t>The following table summarizes the GoZone Bonds outstanding as of December 31, 2024: Series Date Issued Amount Outstanding Interest Rate Mandatory Purchase Date Original Redemption Date Maturity Date Series 2008 June 26, 2008 56 6.10 % June 1, 2030 n/a June 1, 2038 Series 2010 July 15, 2010 100 6.35 % n/a June 1, 2030 July 1, 2040 Series 2010A October 7, 2010 43 6.35 % n/a June 1, 2030 October 1, 2040 Series 2010B December 29, 2010 48 6.10 % June 1, 2030 n/a December 1, 2040 Series 2011 August 9, 2011 75 5.85 % June 1, 2025 n/a August 1, 20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4" t="inlineStr">
        <is>
          <t>Change In ETE Common Units</t>
        </is>
      </c>
      <c r="B3" s="4" t="inlineStr">
        <is>
          <t>The change in Energy Transfer Common Units during the years ended December 31, 2024, 2023 and 2022 was as follows: Years Ended December 31, 2024 2023 2022 Number of Common Units, beginning of period 3,367.5 3,094.4 3,082.5 Common Units issued in mergers and acquisitions (1) 50.8 260.2 — Issuance of Common Units (2) 12.7 12.9 11.9 Number of Common Units, end of period 3,431.0 3,367.5 3,094.4 (1) Includes common units issued related to our acquisitions of WTG Midstream in 2024 and of Crestwood and Lotus Midstream in 2023. (2) Includes common units issued in connection with the distribution reinvestment program and restricted unit vestings.</t>
        </is>
      </c>
    </row>
    <row r="4">
      <c r="A4" s="4" t="inlineStr">
        <is>
          <t>Schedule of Accumulated Other Comprehensive Income (Loss) [Table Text Block]</t>
        </is>
      </c>
      <c r="B4" s="4" t="inlineStr">
        <is>
          <t xml:space="preserve">The following table presents the components of AOCI, net of tax: December 31, 2024 2023 Available-for-sale securities $ 20 $ 13 Foreign currency translation adjustment (6) (5) Actuarial gain related to pensions and other postretirement benefits 45 6 Investments in unconsolidated affiliates, net 14 14 Total AOCI, net of tax $ 73 $ 28 The following table sets forth the tax amounts included in the respective components of other comprehensive income: December 31, 2024 2023 Available-for-sale securities $ (3) $ (3) Foreign currency translation adjustment 2 6 Total $ (1) $ 3 </t>
        </is>
      </c>
    </row>
    <row r="5">
      <c r="A5" s="4" t="inlineStr">
        <is>
          <t>Schedule of Preferred Units</t>
        </is>
      </c>
      <c r="B5" s="4" t="inlineStr">
        <is>
          <t xml:space="preserve">The following table summarizes changes in the Energy Transfer Preferred Units: Preferred Unitholders Series A Series B Series C Series D Series E Series F Series G Series H Series I Total Balance, December 31, 2021 $ 958 $ 556 $ 440 $ 434 $ 786 $ 496 $ 1,488 $ 893 $ — $ 6,051 Distributions to partners (59) (36) (33) (34) (61) (34) (106) (59) — (422) Net income 59 36 33 34 61 34 106 59 — 422 Balance, December 31, 2022 958 556 440 434 786 496 1,488 893 — 6,051 Distributions to partners (96) (36) (40) (36) (61) (34) (106) (59) — (468) Units issued in Crestwood acquisition — — — — — — — — 413 413 Net income 86 36 38 37 61 34 106 59 6 463 Balance, December 31, 2023 948 556 438 435 786 496 1,488 893 419 6,459 Distributions to partners (56) (36) (11) (11) (30) (34) (106) (59) (35) (378) Redemption of Preferred Units (950) — (450) (445) (800) — — — — (2,645) Other, net 13 — 11 10 20 — — — — 54 Net Income 45 36 12 11 24 34 106 59 35 362 Balance, December 31, 2024. $ — $ 556 $ — $ — $ — $ 496 $ 1,488 $ 893 $ 419 $ 3,852 </t>
        </is>
      </c>
    </row>
    <row r="6">
      <c r="A6" s="4" t="inlineStr">
        <is>
          <t>Sunoco LP [Member]</t>
        </is>
      </c>
      <c r="B6" s="4" t="inlineStr">
        <is>
          <t xml:space="preserve"> </t>
        </is>
      </c>
    </row>
    <row r="7">
      <c r="A7" s="4" t="inlineStr">
        <is>
          <t>Distributions Made to Limited Partner, by Distribution [Table Text Block]</t>
        </is>
      </c>
      <c r="B7" s="4" t="inlineStr">
        <is>
          <t xml:space="preserve">Distributions on Sunoco LP’s units declared and/or paid by Sunoco LP were as follows: Quarter Ended Payment Date Rate December 31, 2021 February 18, 2022 $ 0.8255 March 31, 2022 May 19, 2022 0.8255 June 30, 2022 August 19, 2022 0.8255 September 30, 2022 November 18, 2022 0.8255 December 31, 2022 February 21, 2023 0.8255 March 31, 2023 May 22, 2023 0.8420 June 30, 2023 August 21, 2023 0.8420 September 30, 2023 November 20, 2023 0.8420 December 31, 2023 February 20, 2024 0.8420 March 31, 2024 May 20, 2024 0.8756 June 30, 2024 August 19, 2024 0.8756 September 30, 2024 November 19, 2024 0.8756 December 31, 2024 February 19, 2025 0.8865 </t>
        </is>
      </c>
    </row>
    <row r="8">
      <c r="A8" s="4" t="inlineStr">
        <is>
          <t>Schedule of Incentive Distributions Made to Managing Members or General Partners by Distribution [Table Text Block]</t>
        </is>
      </c>
      <c r="B8" s="4" t="inlineStr">
        <is>
          <t>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t>
        </is>
      </c>
    </row>
    <row r="9">
      <c r="A9" s="4" t="inlineStr">
        <is>
          <t>USAC [Member]</t>
        </is>
      </c>
      <c r="B9" s="4" t="inlineStr">
        <is>
          <t xml:space="preserve"> </t>
        </is>
      </c>
    </row>
    <row r="10">
      <c r="A10" s="4" t="inlineStr">
        <is>
          <t>Distributions Made to Limited Partner, by Distribution [Table Text Block]</t>
        </is>
      </c>
      <c r="B10" s="4" t="inlineStr">
        <is>
          <t xml:space="preserve">USAC Cash Distributions Energy Transfer owns approximately 46.1 million USAC common units. As of December 31, 2024, USAC had approximately 117 million common units outstanding. USAC currently has a non-economic general partner interest and no outstanding IDRs. Distributions on USAC’s units declared and/or paid by USAC were as follows: Quarter Ended Payment Date Rate December 31, 2021 February 4, 2022 $ 0.5250 March 31, 2022 May 6, 2022 0.5250 June 30, 2022 August 5, 2022 0.5250 September 30, 2022 November 4, 2022 0.5250 December 31, 2022 February 3, 2023 0.5250 March 31, 2023 May 5, 2023 0.5250 June 30, 2023 August 4, 2023 0.5250 September 30, 2023 November 3, 2023 0.5250 December 31, 2023 February 2, 2024 0.5250 March 31, 2024 May 3, 2024 0.5250 June 30, 2024 August 2, 2024 0.5250 September 30, 2024 November 1, 2024 0.5250 December 31, 2024 February 7, 2025 0.5250 </t>
        </is>
      </c>
    </row>
    <row r="11">
      <c r="A11" s="4" t="inlineStr">
        <is>
          <t>ET [Member]</t>
        </is>
      </c>
      <c r="B11" s="4" t="inlineStr">
        <is>
          <t xml:space="preserve"> </t>
        </is>
      </c>
    </row>
    <row r="12">
      <c r="A12" s="4" t="inlineStr">
        <is>
          <t>Distributions Made to Limited Partner, by Distribution [Table Text Block]</t>
        </is>
      </c>
      <c r="B12" s="4" t="inlineStr">
        <is>
          <t xml:space="preserve">Our distributions declared and paid with respect to our common units were as follows: Quarter Ended Record Date Payment Date Rate December 31, 2021 February 8, 2022 February 18, 2022 $ 0.1750 March 31, 2022 May 9, 2022 May 19, 2022 0.2000 June 30, 2022 August 8, 2022 August 19, 2022 0.2300 September 30, 2022 November 4, 2022 November 21, 2022 0.2650 December 31, 2022 February 7, 2023 February 21, 2023 0.3050 March 31, 2023 May 8, 2023 May 22, 2023 0.3075 June 30, 2023 August 14, 2023 August 21, 2023 0.3100 September 30, 2023 October 30, 2023 November 20, 2023 0.3125 December 31, 2023 February 7, 2024 February 20, 2024 0.3150 March 31, 2024 May 13, 2024 May 20, 2024 0.3175 June 30, 2024 August 9, 2024 August 19, 2024 0.3200 September 30, 2024 November 8, 2024 November 19, 2024 0.3225 December 31, 2024 February 7, 2025 February 19, 2025 0.3250 </t>
        </is>
      </c>
    </row>
    <row r="13">
      <c r="A13" s="4" t="inlineStr">
        <is>
          <t>Preferred Units [Member]</t>
        </is>
      </c>
      <c r="B13" s="4" t="inlineStr">
        <is>
          <t xml:space="preserve"> </t>
        </is>
      </c>
    </row>
    <row r="14">
      <c r="A14" s="4" t="inlineStr">
        <is>
          <t>Distributions Made to Limited Partner, by Distribution [Table Text Block]</t>
        </is>
      </c>
      <c r="B14" s="4" t="inlineStr">
        <is>
          <t>Distributions on Energy Transfer’s preferred units declared and/or paid by Energy Transfer were as follows: Period Ended Record Date Payment Date Series A Series B (1) Series C Series D Series E Series F (1) Series G (1) Series H (1) Series I December 31, 2021 February 1, 2022 February 15, 2022 $ 31.25 $ 33.125 $ 0.4609 $ 0.4766 $ 0.4750 $ — $ — $ — $ — March 31, 2022 May 2, 2022 May 16, 2022 — — 0.4609 0.4766 0.4750 33.7500 35.63 32.50 — June 30, 2022 August 1, 2022 August 15, 2022 31.25 33.125 0.4609 0.4766 0.4750 — — — — September 30, 2022 November 1, 2022 November 15, 2022 — — 0.4609 0.4766 0.4750 33.7500 35.63 32.50 — December 31, 2022 February 1, 2023 February 15, 2023 31.25 33.125 0.4609 0.4766 0.4750 — — — — March 31, 2023 May 1, 2023 May 15, 2023 21.98 — 0.4609 0.4766 0.4750 33.7500 35.63 32.50 — June 30, 2023 August 1, 2023 August 15, 2023 23.89 33.125 0.6294 0.4766 0.4750 — — — — September 30, 2023 November 1, 2023 November 15, 2023 24.67 — 0.6489 0.6622 0.4750 33.7500 35.63 32.50 — December 31, 2023 February 1, 2024 February 15, 2024 24.71 33.125 0.6075 0.6199 0.4750 — — — 0.2111 March 31, 2024 May 1, 2024 May 15, 2024 23.99 — — — 0.4750 33.7500 35.63 32.50 0.2111 June 30, 2024 August 1, 2024 August 15, 2024 9.88 33.125 — — — — — — 0.2111 (2) September 30, 2024 November 1, 2024 November 15, 2024 — — — — — 33.7500 35.63 32.50 0.2111 (2) December 31, 2024 February 1, 2025 February 15, 2024 — 33.125 — — — — — — 0.2111 (2) (1) Series B, Series F, Series G and Series H distributions are currently paid on a semi-annual basis. Distributions on the Series B Preferred Units will begin to be paid quarterly on February 15, 2028. (2) For the period ended December 31, 2024, the cash distribution for the Series I Preferred Units was paid on February 14, 2025 to unitholders of record as of the close of business on February 4, 2025. For the period ended September 30, 2024, the cash distribution for the Series I Preferred Units was paid on November 14, 2024 to unitholders of record as of the close of business on November 4, 2024. For the period ended June 30, 2024, the cash distribution for the Series I Preferred Units was paid on August 14, 2024 to unitholders of record as of the close of business on August 2,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Incentive Plans (Tables)</t>
        </is>
      </c>
      <c r="B1" s="2" t="inlineStr">
        <is>
          <t>12 Months Ended</t>
        </is>
      </c>
    </row>
    <row r="2">
      <c r="B2" s="2" t="inlineStr">
        <is>
          <t>Dec. 31, 2024</t>
        </is>
      </c>
    </row>
    <row r="3">
      <c r="A3" s="4" t="inlineStr">
        <is>
          <t>Schedule of weighted average grant-date fair values</t>
        </is>
      </c>
      <c r="B3" s="4" t="inlineStr">
        <is>
          <t xml:space="preserve">The following table summarizes the weighted average grant-date fair value per unit award granted: Years Ended December 31, 2024 2023 2022 Sunoco LP $ 55.24 $ 53.37 $ 43.54 USAC 22.37 23.13 18.31 </t>
        </is>
      </c>
    </row>
    <row r="4">
      <c r="A4" s="4" t="inlineStr">
        <is>
          <t>Schedule of Subsidiary Awards Granted To Employees And Non-Employee Directors</t>
        </is>
      </c>
      <c r="B4" s="4" t="inlineStr">
        <is>
          <t xml:space="preserve">The following table shows the activity of the awards granted to employees and non-employee directors: Number of Units Weighted Average Grant-Date Fair Value Per Unit Unvested awards as of December 31, 2023 39.1 $ 10.84 Awards granted 8.6 18.95 Awards vested (10.5) 9.55 Awards forfeited (1.1) 11.13 Unvested awards as of December 31, 2024 36.1 $ 13.18 </t>
        </is>
      </c>
    </row>
    <row r="5">
      <c r="A5" s="4" t="inlineStr">
        <is>
          <t>Subsidiaries [Member]</t>
        </is>
      </c>
      <c r="B5" s="4" t="inlineStr">
        <is>
          <t xml:space="preserve"> </t>
        </is>
      </c>
    </row>
    <row r="6">
      <c r="A6" s="4" t="inlineStr">
        <is>
          <t>Schedule of Subsidiary Awards Granted To Employees And Non-Employee Directors</t>
        </is>
      </c>
      <c r="B6" s="4" t="inlineStr">
        <is>
          <t xml:space="preserve">The following table summarizes the activity of the Subsidiary Unit Awards: Sunoco LP USAC Number of Weighted Average Number of Weighted Average Unvested awards as of December 31, 2023 1.6 $ 41.08 1.9 $ 17.08 Awards granted 0.6 55.24 0.3 22.37 Awards vested (0.4) 34.76 (0.5) 15.40 Awards forfeited (0.1) 42.06 (0.1) 18.09 Unvested awards as of December 31, 2024 1.7 $ 47.55 1.6 $ 19.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components of the federal and state income tax expense (benefit) of our taxable subsidiaries are summarized as follows: Years Ended December 31, 2024 2023 2022 Current expense: Federal $ 198 $ 56 $ — State 66 44 17 Foreign 1 — — Total 265 100 17 Deferred expense (benefit): Federal 175 227 239 State 101 (24) (58) Foreign — — 6 Total 276 203 187 Total income tax expense $ 541 $ 303 $ 204 </t>
        </is>
      </c>
    </row>
    <row r="5">
      <c r="A5" s="4" t="inlineStr">
        <is>
          <t>Schedule of Effective Income Tax Rate Reconciliation [Table Text Block]</t>
        </is>
      </c>
      <c r="B5" s="4" t="inlineStr">
        <is>
          <t xml:space="preserve">Historically, our effective tax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24, 2023 and 2022 is as follows: Years Ended December 31, 2024 2023 2022 Income tax expense at United States statutory rate $ 1,492 $ 1,175 $ 1,275 Increase (reduction) in income taxes resulting from: Partnership earnings not subject to tax (1,084) (884) (1,086) Noncontrolling interests — — 26 State tax, net of federal tax benefit 113 47 19 Statutory rate change — (10) (42) Valuation allowance — (3) (4) Uncertain tax positions 21 (14) (3) Non-deductible goodwill 9 — — Dividend received deduction (3) (3) (3) Foreign taxes — — 6 Other (7) (5) 16 Income tax expense $ 541 $ 303 $ 204 </t>
        </is>
      </c>
    </row>
    <row r="6">
      <c r="A6" s="4" t="inlineStr">
        <is>
          <t>Schedule of Deferred Tax Assets and Liabilities [Table Text Block]</t>
        </is>
      </c>
      <c r="B6" s="4" t="inlineStr">
        <is>
          <t>Deferred taxes result from the temporary differences between financial reporting carrying amounts and the tax basis of existing assets and liabilities. The following table summarizes the principal components of the deferred tax assets (liabilities) as follows: December 31, 2024 2023 Deferred income tax assets: Net operating losses and other carryforwards $ 197 $ 371 Other 42 46 Total deferred income tax assets 239 417 Deferred income tax liabilities: Property, plant and equipment (224) (232) Investments in affiliates (4,098) (4,003) Trademarks (82) (91) Other (18) (22) Total deferred income tax liabilities (4,422) (4,348) Net deferred income taxes $ (4,183) $ (3,931)</t>
        </is>
      </c>
    </row>
    <row r="7">
      <c r="A7" s="4" t="inlineStr">
        <is>
          <t>ScheduleOfUnrecognizedTaxBenefits [Table Text Block]</t>
        </is>
      </c>
      <c r="B7" s="4" t="inlineStr">
        <is>
          <t xml:space="preserve">The following table sets forth the changes in unrecognized tax benefits: Years Ended December 31, 2024 2023 2022 Balance at beginning of year $ 40 $ 52 $ 56 Additions attributable to tax positions taken in prior years 34 — — Reduction attributable to tax positions taken in prior years — (9) (4) Settlements — (3) — Balance at end of year $ 74 $ 40 $ 52 </t>
        </is>
      </c>
    </row>
    <row r="8">
      <c r="A8" s="4" t="inlineStr">
        <is>
          <t>Schedule of Income before Income Tax, Domestic and Foreign</t>
        </is>
      </c>
      <c r="B8" s="4" t="inlineStr">
        <is>
          <t xml:space="preserve">The Partnership’s income (loss) before income tax expense by geographic area is shown in the table below: Years Ended December 31, 2024 2023 2022 United States $ 7,101 $ 5,602 $ 6,073 Foreign 5 (5) (1) Total $ 7,106 $ 5,597 $ 6,0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 Regulatory Matters, Commitments, Contingencies And Environmental Liabilities (Tables)</t>
        </is>
      </c>
      <c r="B1" s="2" t="inlineStr">
        <is>
          <t>12 Months Ended</t>
        </is>
      </c>
    </row>
    <row r="2">
      <c r="B2" s="2" t="inlineStr">
        <is>
          <t>Dec. 31, 2024</t>
        </is>
      </c>
    </row>
    <row r="3">
      <c r="A3" s="4" t="inlineStr">
        <is>
          <t>Environmental Exit Costs by Cost [Table Text Block]</t>
        </is>
      </c>
      <c r="B3" s="4" t="inlineStr">
        <is>
          <t xml:space="preserve">The following table reflects the amounts of accrued liabilities December 31, 2024 2023 Current $ 51 $ 42 Non-current 227 235 Total environmental liabilities $ 278 $ 277 </t>
        </is>
      </c>
    </row>
    <row r="4">
      <c r="A4" s="4" t="inlineStr">
        <is>
          <t>Right of way (20 to 83 years)</t>
        </is>
      </c>
      <c r="B4" s="4" t="inlineStr">
        <is>
          <t xml:space="preserve"> </t>
        </is>
      </c>
    </row>
    <row r="5">
      <c r="A5" s="4" t="inlineStr">
        <is>
          <t>Other Commitments</t>
        </is>
      </c>
      <c r="B5" s="4" t="inlineStr">
        <is>
          <t xml:space="preserve">The following table reflects ROW expense included in operating expenses in the accompanying consolidated statements of operations: Years Ended December 31, 2024 2023 2022 ROW expense $ 72 $ 68 $ 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82671</v>
      </c>
      <c r="D4" s="5" t="n">
        <v>78586</v>
      </c>
      <c r="E4" s="5" t="n">
        <v>89876</v>
      </c>
    </row>
    <row r="5">
      <c r="A5" s="3" t="inlineStr">
        <is>
          <t>COSTS AND EXPENSES:</t>
        </is>
      </c>
      <c r="C5" s="4" t="inlineStr">
        <is>
          <t xml:space="preserve"> </t>
        </is>
      </c>
      <c r="D5" s="4" t="inlineStr">
        <is>
          <t xml:space="preserve"> </t>
        </is>
      </c>
      <c r="E5" s="4" t="inlineStr">
        <is>
          <t xml:space="preserve"> </t>
        </is>
      </c>
    </row>
    <row r="6">
      <c r="A6" s="4" t="inlineStr">
        <is>
          <t>Cost of products sold</t>
        </is>
      </c>
      <c r="C6" s="6" t="n">
        <v>61975</v>
      </c>
      <c r="D6" s="6" t="n">
        <v>60541</v>
      </c>
      <c r="E6" s="6" t="n">
        <v>72232</v>
      </c>
    </row>
    <row r="7">
      <c r="A7" s="4" t="inlineStr">
        <is>
          <t>Operating expenses</t>
        </is>
      </c>
      <c r="C7" s="6" t="n">
        <v>5164</v>
      </c>
      <c r="D7" s="6" t="n">
        <v>4368</v>
      </c>
      <c r="E7" s="6" t="n">
        <v>4338</v>
      </c>
    </row>
    <row r="8">
      <c r="A8" s="4" t="inlineStr">
        <is>
          <t>Depreciation, depletion and amortization</t>
        </is>
      </c>
      <c r="C8" s="6" t="n">
        <v>5165</v>
      </c>
      <c r="D8" s="6" t="n">
        <v>4385</v>
      </c>
      <c r="E8" s="6" t="n">
        <v>4164</v>
      </c>
    </row>
    <row r="9">
      <c r="A9" s="4" t="inlineStr">
        <is>
          <t>Selling, general and administrative</t>
        </is>
      </c>
      <c r="C9" s="6" t="n">
        <v>1177</v>
      </c>
      <c r="D9" s="6" t="n">
        <v>985</v>
      </c>
      <c r="E9" s="6" t="n">
        <v>1018</v>
      </c>
    </row>
    <row r="10">
      <c r="A10" s="4" t="inlineStr">
        <is>
          <t>Impairment losses and other</t>
        </is>
      </c>
      <c r="C10" s="6" t="n">
        <v>52</v>
      </c>
      <c r="D10" s="6" t="n">
        <v>12</v>
      </c>
      <c r="E10" s="6" t="n">
        <v>386</v>
      </c>
    </row>
    <row r="11">
      <c r="A11" s="4" t="inlineStr">
        <is>
          <t>Total costs and expenses</t>
        </is>
      </c>
      <c r="C11" s="6" t="n">
        <v>73533</v>
      </c>
      <c r="D11" s="6" t="n">
        <v>70291</v>
      </c>
      <c r="E11" s="6" t="n">
        <v>82138</v>
      </c>
    </row>
    <row r="12">
      <c r="A12" s="4" t="inlineStr">
        <is>
          <t>OPERATING INCOME</t>
        </is>
      </c>
      <c r="C12" s="6" t="n">
        <v>9138</v>
      </c>
      <c r="D12" s="6" t="n">
        <v>8295</v>
      </c>
      <c r="E12" s="6" t="n">
        <v>7738</v>
      </c>
    </row>
    <row r="13">
      <c r="A13" s="3" t="inlineStr">
        <is>
          <t>OTHER INCOME (EXPENSE):</t>
        </is>
      </c>
      <c r="C13" s="4" t="inlineStr">
        <is>
          <t xml:space="preserve"> </t>
        </is>
      </c>
      <c r="D13" s="4" t="inlineStr">
        <is>
          <t xml:space="preserve"> </t>
        </is>
      </c>
      <c r="E13" s="4" t="inlineStr">
        <is>
          <t xml:space="preserve"> </t>
        </is>
      </c>
    </row>
    <row r="14">
      <c r="A14" s="4" t="inlineStr">
        <is>
          <t>Interest expense, net of interest capitalized</t>
        </is>
      </c>
      <c r="C14" s="6" t="n">
        <v>-3125</v>
      </c>
      <c r="D14" s="6" t="n">
        <v>-2578</v>
      </c>
      <c r="E14" s="6" t="n">
        <v>-2306</v>
      </c>
    </row>
    <row r="15">
      <c r="A15" s="4" t="inlineStr">
        <is>
          <t>Equity in earnings of unconsolidated affiliates</t>
        </is>
      </c>
      <c r="B15" s="4" t="inlineStr">
        <is>
          <t>[1]</t>
        </is>
      </c>
      <c r="C15" s="6" t="n">
        <v>379</v>
      </c>
      <c r="D15" s="6" t="n">
        <v>383</v>
      </c>
      <c r="E15" s="6" t="n">
        <v>257</v>
      </c>
    </row>
    <row r="16">
      <c r="A16" s="4" t="inlineStr">
        <is>
          <t>Gains (losses) on extinguishments of debt</t>
        </is>
      </c>
      <c r="C16" s="6" t="n">
        <v>-12</v>
      </c>
      <c r="D16" s="6" t="n">
        <v>2</v>
      </c>
      <c r="E16" s="6" t="n">
        <v>0</v>
      </c>
    </row>
    <row r="17">
      <c r="A17" s="4" t="inlineStr">
        <is>
          <t>Gain (Loss) on Interest Rate Derivative Instruments Not Designated as Hedging Instruments</t>
        </is>
      </c>
      <c r="C17" s="6" t="n">
        <v>6</v>
      </c>
      <c r="D17" s="6" t="n">
        <v>36</v>
      </c>
      <c r="E17" s="6" t="n">
        <v>293</v>
      </c>
    </row>
    <row r="18">
      <c r="A18" s="4" t="inlineStr">
        <is>
          <t>Gain (Loss) from Litigation Settlement</t>
        </is>
      </c>
      <c r="C18" s="6" t="n">
        <v>0</v>
      </c>
      <c r="D18" s="6" t="n">
        <v>-627</v>
      </c>
      <c r="E18" s="6" t="n">
        <v>0</v>
      </c>
    </row>
    <row r="19">
      <c r="A19" s="4" t="inlineStr">
        <is>
          <t>Gain (Loss) on Disposition of Assets</t>
        </is>
      </c>
      <c r="C19" s="6" t="n">
        <v>586</v>
      </c>
      <c r="D19" s="6" t="n">
        <v>0</v>
      </c>
      <c r="E19" s="6" t="n">
        <v>0</v>
      </c>
    </row>
    <row r="20">
      <c r="A20" s="4" t="inlineStr">
        <is>
          <t>Other, net</t>
        </is>
      </c>
      <c r="C20" s="6" t="n">
        <v>134</v>
      </c>
      <c r="D20" s="6" t="n">
        <v>86</v>
      </c>
      <c r="E20" s="6" t="n">
        <v>90</v>
      </c>
    </row>
    <row r="21">
      <c r="A21" s="4" t="inlineStr">
        <is>
          <t>Income (Loss), Including Portion Attributable to Noncontrolling Interest, before Tax, Total</t>
        </is>
      </c>
      <c r="C21" s="6" t="n">
        <v>7106</v>
      </c>
      <c r="D21" s="6" t="n">
        <v>5597</v>
      </c>
      <c r="E21" s="6" t="n">
        <v>6072</v>
      </c>
    </row>
    <row r="22">
      <c r="A22" s="4" t="inlineStr">
        <is>
          <t>Income tax expense</t>
        </is>
      </c>
      <c r="C22" s="6" t="n">
        <v>541</v>
      </c>
      <c r="D22" s="6" t="n">
        <v>303</v>
      </c>
      <c r="E22" s="6" t="n">
        <v>204</v>
      </c>
    </row>
    <row r="23">
      <c r="A23" s="4" t="inlineStr">
        <is>
          <t>NET INCOME</t>
        </is>
      </c>
      <c r="C23" s="6" t="n">
        <v>6565</v>
      </c>
      <c r="D23" s="6" t="n">
        <v>5294</v>
      </c>
      <c r="E23" s="6" t="n">
        <v>5868</v>
      </c>
    </row>
    <row r="24">
      <c r="A24" s="4" t="inlineStr">
        <is>
          <t>Less: Net income attributable to noncontrolling interests</t>
        </is>
      </c>
      <c r="C24" s="6" t="n">
        <v>1692</v>
      </c>
      <c r="D24" s="6" t="n">
        <v>1299</v>
      </c>
      <c r="E24" s="6" t="n">
        <v>1061</v>
      </c>
    </row>
    <row r="25">
      <c r="A25" s="4" t="inlineStr">
        <is>
          <t>Less: Net income attributable to redeemable noncontrolling interests</t>
        </is>
      </c>
      <c r="C25" s="6" t="n">
        <v>59</v>
      </c>
      <c r="D25" s="6" t="n">
        <v>60</v>
      </c>
      <c r="E25" s="6" t="n">
        <v>51</v>
      </c>
    </row>
    <row r="26">
      <c r="A26" s="4" t="inlineStr">
        <is>
          <t>NET INCOME ATTRIBUTABLE TO PARTNERS</t>
        </is>
      </c>
      <c r="C26" s="6" t="n">
        <v>4814</v>
      </c>
      <c r="D26" s="6" t="n">
        <v>3935</v>
      </c>
      <c r="E26" s="6" t="n">
        <v>4756</v>
      </c>
    </row>
    <row r="27">
      <c r="A27" s="4" t="inlineStr">
        <is>
          <t>General Partner’s interest in net income</t>
        </is>
      </c>
      <c r="C27" s="6" t="n">
        <v>4</v>
      </c>
      <c r="D27" s="6" t="n">
        <v>3</v>
      </c>
      <c r="E27" s="6" t="n">
        <v>4</v>
      </c>
    </row>
    <row r="28">
      <c r="A28" s="4" t="inlineStr">
        <is>
          <t>Preferred Unitholders’ interest in net income</t>
        </is>
      </c>
      <c r="C28" s="6" t="n">
        <v>362</v>
      </c>
      <c r="D28" s="6" t="n">
        <v>463</v>
      </c>
      <c r="E28" s="6" t="n">
        <v>422</v>
      </c>
    </row>
    <row r="29">
      <c r="A29" s="4" t="inlineStr">
        <is>
          <t>Preferred Stock Redemption Premium</t>
        </is>
      </c>
      <c r="C29" s="6" t="n">
        <v>54</v>
      </c>
      <c r="D29" s="6" t="n">
        <v>0</v>
      </c>
      <c r="E29" s="6" t="n">
        <v>0</v>
      </c>
    </row>
    <row r="30">
      <c r="A30" s="4" t="inlineStr">
        <is>
          <t>Limited Partners’ interest in net income</t>
        </is>
      </c>
      <c r="C30" s="5" t="n">
        <v>4394</v>
      </c>
      <c r="D30" s="5" t="n">
        <v>3469</v>
      </c>
      <c r="E30" s="5" t="n">
        <v>4330</v>
      </c>
    </row>
    <row r="31">
      <c r="A31" s="3" t="inlineStr">
        <is>
          <t>NET INCOME PER COMMON UNIT:</t>
        </is>
      </c>
      <c r="C31" s="4" t="inlineStr">
        <is>
          <t xml:space="preserve"> </t>
        </is>
      </c>
      <c r="D31" s="4" t="inlineStr">
        <is>
          <t xml:space="preserve"> </t>
        </is>
      </c>
      <c r="E31" s="4" t="inlineStr">
        <is>
          <t xml:space="preserve"> </t>
        </is>
      </c>
    </row>
    <row r="32">
      <c r="A32" s="4" t="inlineStr">
        <is>
          <t>Basic</t>
        </is>
      </c>
      <c r="C32" s="7" t="n">
        <v>1.29</v>
      </c>
      <c r="D32" s="7" t="n">
        <v>1.1</v>
      </c>
      <c r="E32" s="7" t="n">
        <v>1.4</v>
      </c>
    </row>
    <row r="33">
      <c r="A33" s="4" t="inlineStr">
        <is>
          <t>Diluted</t>
        </is>
      </c>
      <c r="C33" s="7" t="n">
        <v>1.28</v>
      </c>
      <c r="D33" s="7" t="n">
        <v>1.09</v>
      </c>
      <c r="E33" s="7" t="n">
        <v>1.4</v>
      </c>
    </row>
    <row r="34">
      <c r="A34" s="4" t="inlineStr">
        <is>
          <t>Refined product sales</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C36" s="5" t="n">
        <v>22051</v>
      </c>
      <c r="D36" s="5" t="n">
        <v>23389</v>
      </c>
      <c r="E36" s="5" t="n">
        <v>26020</v>
      </c>
    </row>
    <row r="37">
      <c r="A37" s="4" t="inlineStr">
        <is>
          <t>Crude sales</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s</t>
        </is>
      </c>
      <c r="C39" s="6" t="n">
        <v>25368</v>
      </c>
      <c r="D39" s="6" t="n">
        <v>23492</v>
      </c>
      <c r="E39" s="6" t="n">
        <v>23473</v>
      </c>
    </row>
    <row r="40">
      <c r="A40" s="4" t="inlineStr">
        <is>
          <t>Natural gas sales</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C42" s="6" t="n">
        <v>2737</v>
      </c>
      <c r="D42" s="6" t="n">
        <v>3259</v>
      </c>
      <c r="E42" s="6" t="n">
        <v>8535</v>
      </c>
    </row>
    <row r="43">
      <c r="A43" s="4" t="inlineStr">
        <is>
          <t>Gathering, transportation and other fees</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Total revenues</t>
        </is>
      </c>
      <c r="C45" s="6" t="n">
        <v>12027</v>
      </c>
      <c r="D45" s="6" t="n">
        <v>11428</v>
      </c>
      <c r="E45" s="6" t="n">
        <v>10907</v>
      </c>
    </row>
    <row r="46">
      <c r="A46" s="4" t="inlineStr">
        <is>
          <t>NGL sales</t>
        </is>
      </c>
      <c r="C46" s="4" t="inlineStr">
        <is>
          <t xml:space="preserve"> </t>
        </is>
      </c>
      <c r="D46" s="4" t="inlineStr">
        <is>
          <t xml:space="preserve"> </t>
        </is>
      </c>
      <c r="E46" s="4" t="inlineStr">
        <is>
          <t xml:space="preserve"> </t>
        </is>
      </c>
    </row>
    <row r="47">
      <c r="A47" s="3" t="inlineStr">
        <is>
          <t>REVENUES:</t>
        </is>
      </c>
      <c r="C47" s="4" t="inlineStr">
        <is>
          <t xml:space="preserve"> </t>
        </is>
      </c>
      <c r="D47" s="4" t="inlineStr">
        <is>
          <t xml:space="preserve"> </t>
        </is>
      </c>
      <c r="E47" s="4" t="inlineStr">
        <is>
          <t xml:space="preserve"> </t>
        </is>
      </c>
    </row>
    <row r="48">
      <c r="A48" s="4" t="inlineStr">
        <is>
          <t>Total revenues</t>
        </is>
      </c>
      <c r="C48" s="6" t="n">
        <v>19105</v>
      </c>
      <c r="D48" s="6" t="n">
        <v>15957</v>
      </c>
      <c r="E48" s="6" t="n">
        <v>20114</v>
      </c>
    </row>
    <row r="49">
      <c r="A49" s="4" t="inlineStr">
        <is>
          <t>Other</t>
        </is>
      </c>
      <c r="C49" s="4" t="inlineStr">
        <is>
          <t xml:space="preserve"> </t>
        </is>
      </c>
      <c r="D49" s="4" t="inlineStr">
        <is>
          <t xml:space="preserve"> </t>
        </is>
      </c>
      <c r="E49" s="4" t="inlineStr">
        <is>
          <t xml:space="preserve"> </t>
        </is>
      </c>
    </row>
    <row r="50">
      <c r="A50" s="3" t="inlineStr">
        <is>
          <t>REVENUES:</t>
        </is>
      </c>
      <c r="C50" s="4" t="inlineStr">
        <is>
          <t xml:space="preserve"> </t>
        </is>
      </c>
      <c r="D50" s="4" t="inlineStr">
        <is>
          <t xml:space="preserve"> </t>
        </is>
      </c>
      <c r="E50" s="4" t="inlineStr">
        <is>
          <t xml:space="preserve"> </t>
        </is>
      </c>
    </row>
    <row r="51">
      <c r="A51" s="4" t="inlineStr">
        <is>
          <t>Total revenues</t>
        </is>
      </c>
      <c r="C51" s="5" t="n">
        <v>1383</v>
      </c>
      <c r="D51" s="5" t="n">
        <v>1061</v>
      </c>
      <c r="E51" s="5" t="n">
        <v>827</v>
      </c>
    </row>
    <row r="52"/>
    <row r="53">
      <c r="A53" s="4" t="inlineStr">
        <is>
          <t>[1] Amounts reflected above exclude Sunoco LP’s earnings from the ET-S Permian and J.C. Nolan joint ventures, which are eliminated in consolidation.</t>
        </is>
      </c>
    </row>
  </sheetData>
  <mergeCells count="4">
    <mergeCell ref="A1:B2"/>
    <mergeCell ref="C1:E1"/>
    <mergeCell ref="A52:D52"/>
    <mergeCell ref="A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4" t="inlineStr">
        <is>
          <t>Contract with Customer, Asset and Liability [Table Text Block]</t>
        </is>
      </c>
      <c r="B3" s="4" t="inlineStr">
        <is>
          <t xml:space="preserve">The following table summarizes the consolidated activity of our contract liabilities: Contract Liabilities Balance, December 31, 2022 $ 615 Additions 1,254 Revenue recognized (1,120) Balance, December 31, 2023 749 Additions 1,256 Revenue recognized (1,246) Balance, December 31, 2024 $ 759 </t>
        </is>
      </c>
    </row>
    <row r="4">
      <c r="A4" s="4" t="inlineStr">
        <is>
          <t>Revenue, Remaining Performance Obligation, Expected Timing of Satisfaction [Table Text Block]</t>
        </is>
      </c>
      <c r="B4" s="4" t="inlineStr">
        <is>
          <t xml:space="preserve">As of December 31, 2024, the aggregate amount of transaction price allocated to unsatisfied (or partially satisfied) performance obligations was $37.70 billion, and the Partnership expects to recognize this amount as revenue within the time bands illustrated below: Years Ending December 31, 2025 2026 2027 Thereafter Total Revenue expected to be recognized on contracts with customers existing as of December 31, 2024 $ 7,808 $ 6,830 $ 5,591 $ 17,474 $ 37,703 </t>
        </is>
      </c>
    </row>
    <row r="5">
      <c r="A5" s="4" t="inlineStr">
        <is>
          <t>Sunoco LP [Member]</t>
        </is>
      </c>
      <c r="B5" s="4" t="inlineStr">
        <is>
          <t xml:space="preserve"> </t>
        </is>
      </c>
    </row>
    <row r="6">
      <c r="A6" s="4" t="inlineStr">
        <is>
          <t>Contract with Customer, Asset and Liability [Table Text Block]</t>
        </is>
      </c>
      <c r="B6" s="4" t="inlineStr">
        <is>
          <t xml:space="preserve">The balances of Sunoco LP’s contract assets and contract liabilities as of December 31, 2024 and 2023 were as follows: December 31, 2024 2023 Contract Balances Contract assets $ 288 $ 256 Accounts receivable from contracts with customers 1,084 809 Contract liabilities 3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12 Months Ended</t>
        </is>
      </c>
    </row>
    <row r="2">
      <c r="B2" s="2" t="inlineStr">
        <is>
          <t>Dec. 31, 2024</t>
        </is>
      </c>
    </row>
    <row r="3">
      <c r="A3" s="3" t="inlineStr">
        <is>
          <t>Leases [Abstract]</t>
        </is>
      </c>
      <c r="B3" s="4" t="inlineStr">
        <is>
          <t xml:space="preserve"> </t>
        </is>
      </c>
    </row>
    <row r="4">
      <c r="A4" s="4" t="inlineStr">
        <is>
          <t>Schedule of Property Subject to or Available for Operating Lease [Table Text Block]</t>
        </is>
      </c>
      <c r="B4" s="4" t="inlineStr">
        <is>
          <t xml:space="preserve">The components of operating and finance lease amounts recognized in the accompanying consolidated balance sheets as of December 31, 2024 and 2023 were as follows: December 31, 2024 2023 Operating leases: Lease right-of-use assets, net $ 753 $ 797 Operating lease current liabilities 67 56 Accrued and other current liabilities 5 Non-current operating lease liabilities 730 778 Finance leases: Property, plant and equipment, net $ 1 $ 1 Lease right-of-use assets, net 56 29 Current maturities of long-term debt 8 8 Long-term debt, less current maturities 50 19 Other non-current liabilities 1 — </t>
        </is>
      </c>
    </row>
    <row r="5">
      <c r="A5" s="4" t="inlineStr">
        <is>
          <t>Lease, Cost [Table Text Block]</t>
        </is>
      </c>
      <c r="B5" s="4" t="inlineStr">
        <is>
          <t xml:space="preserve">The components of lease expense for the years ended December 31, 2024 and 2023 were as follows: Year Ended December 31, Income Statement Location 2024 2023 Operating lease costs: Operating lease cost Cost of goods sold $ 1 $ 1 Operating lease cost Operating expenses 71 69 Operating lease cost Selling, general and administrative 19 18 Total operating lease costs 91 88 Finance lease costs: Amortization of lease assets Depreciation, depletion and amortization 2 — Interest on lease liabilities Interest expense, net of capitalized interest 2 — Total finance lease costs 4 — Short-term lease cost Operating expenses 69 38 Variable lease cost Operating expenses 19 16 Lease costs, gross 183 142 Less: Sublease income Other revenue 45 42 Lease costs, net $ 138 $ 100 </t>
        </is>
      </c>
    </row>
    <row r="6">
      <c r="A6" s="4" t="inlineStr">
        <is>
          <t>Lessee, Operating Lease, Liability, Maturity [Table Text Block]</t>
        </is>
      </c>
      <c r="B6" s="4" t="inlineStr">
        <is>
          <t xml:space="preserve">The weighted-average remaining lease terms and weighted-average discount rates as of December 31, 2024 and 2023 were as follows: December 31, 2024 2023 Weighted-average remaining lease term (years): Operating leases 18 21 Finance leases 15 12 Weighted-average discount rate (%): Operating leases 6 % 6 % Finance leases 6 % 5 % Maturities of lease liabilities as of December 31, 2024 are as follows: Operating leases Finance leases Total 2025 $ 99 $ 10 $ 109 2026 92 6 98 2027 83 6 89 2028 81 5 86 2029 75 4 79 Thereafter 812 56 868 Total lease payments 1,242 87 1,329 Less: present value discount 445 28 473 Present value of lease liabilities $ 797 $ 59 $ 856 </t>
        </is>
      </c>
    </row>
    <row r="7">
      <c r="A7" s="4" t="inlineStr">
        <is>
          <t>Schedule of additional lease information [Table Text Block]</t>
        </is>
      </c>
      <c r="B7" s="4" t="inlineStr">
        <is>
          <t xml:space="preserve">Cash flows and non-cash activity related to leases for the years ended December 31, 2024 and 2023 were as follows: Year Ended December 31, 2024 2023 Operating cash flows from operating leases $ (94) $ (139) Operating cash flows from finance leases (2) — Financing cash flows from finance leases (6) — Lease assets obtained in exchange for new finance lease liabilities 1 18 Lease assets obtained in exchange for new operating lease liabilities 6 5 </t>
        </is>
      </c>
    </row>
    <row r="8">
      <c r="A8" s="4" t="inlineStr">
        <is>
          <t>Lessor, Operating Lease, Payments to be Received, Maturity [Table Text Block]</t>
        </is>
      </c>
      <c r="B8" s="4" t="inlineStr">
        <is>
          <t xml:space="preserve">Sunoco LP’s future minimum operating lease payments receivable as of December 31, 2024 are as follows: Lease Payments 2025 $ 139 2026 121 2027 93 2028 73 2029 61 Thereafter 356 Total undiscounted cash flows $ 8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 (Tables)</t>
        </is>
      </c>
      <c r="B1" s="2" t="inlineStr">
        <is>
          <t>12 Months Ended</t>
        </is>
      </c>
    </row>
    <row r="2">
      <c r="B2" s="2" t="inlineStr">
        <is>
          <t>Dec. 31, 2024</t>
        </is>
      </c>
    </row>
    <row r="3">
      <c r="A3" s="3" t="inlineStr">
        <is>
          <t>General Discussion of Derivative Instruments and Hedging Activities [Abstract]</t>
        </is>
      </c>
      <c r="B3" s="4" t="inlineStr">
        <is>
          <t xml:space="preserve"> </t>
        </is>
      </c>
    </row>
    <row r="4">
      <c r="A4" s="4" t="inlineStr">
        <is>
          <t>Offsetting Assets [Table Text Block]</t>
        </is>
      </c>
      <c r="B4" s="4" t="inlineStr">
        <is>
          <t>Asset Derivatives Liability Derivatives Balance Sheet Location December 31, 2024 December 31, 2023 December 31, 2024 December 31, 2023 Derivatives without offsetting agreements Derivative assets (liabilities) $ — $ 6 $ — $ (4) Derivatives in offsetting agreements: OTC contracts Derivative assets (liabilities) 51 132 (57) (80) Broker cleared derivative contracts Other current assets (liabilities) 212 478 (236) (380) 263 616 (293) (464) Offsetting agreements: Counterparty netting Derivative assets (liabilities) (42) (72) 42 72 Counterparty netting Other current assets (liabilities) (204) (368) 204 368 Total net derivatives $ 17 $ 176 $ (47) $ (24)</t>
        </is>
      </c>
    </row>
    <row r="5">
      <c r="A5" s="4" t="inlineStr">
        <is>
          <t>Outstanding Commodity-Related Derivatives</t>
        </is>
      </c>
      <c r="B5" s="4" t="inlineStr">
        <is>
          <t xml:space="preserve">The following table details our outstanding commodity-related derivatives: December 31, 2024 December 31, 2023 Notional Maturity Notional Maturity Mark-to-Market Derivatives Natural Gas (BBtu): Fixed Swaps/Futures 6,630 2025-2026 5,247 2024-2026 Basis Swaps IFERC/NYMEX 3,490 2025-2027 (46,975) 2024-2025 Swing Swaps (156,820) 2025-2027 (97,728) 2024-2025 Options – Puts — — 1,900 2024 Options - Calls — — 250 2024 Forward Physical Contracts (1) — — (1,751) 2024-2026 Power (Megawatt): Forwards 6,040 2025-2029 155,600 2024-2029 Futures (140,137) 2025-2026 (464,897) 2024 Options – Puts (17,600) 2025 136,000 2024 Crude (MBbls): Forwards/Swaps (22,512) 2025-2026 (2,674) 2024-2025 Option - Puts — — (15) 2024 Option - Calls — — (20) 2024 NGL/Refined Products (MBbls): Forwards/Swaps (15,063) 2025-2027 (13,870) 2024-2027 Option - Puts (9) 2025-2026 121 2024-2026 Option - Calls (14) 2025-2026 (43) 2024-2026 Futures (1,763) 2025-2026 (4,548) 2024-2025 Fair Value Hedging Derivatives Natural Gas (BBtu): Basis Swaps IFERC/NYMEX (47,170) 2025 (39,013) 2024 Fixed Swaps/Futures (47,170) 2025 (39,013) 2024 Hedged Item – Inventory 44,170 2025 39,013 2024 (1) </t>
        </is>
      </c>
    </row>
    <row r="6">
      <c r="A6" s="4" t="inlineStr">
        <is>
          <t>Interest Rate Swaps Outstanding</t>
        </is>
      </c>
      <c r="B6" s="4" t="inlineStr">
        <is>
          <t>The following table summarizes USAC’s interest rate swap which is no longer outstanding as of December 31, 2024, and which was not designated as a hedge for accounting purposes. Term Type Notional Amount Outstanding December 31, 2024 December 31, 2023 December 2025 (1) Pay a fixed rate of 3.9725% and receive a floating rate based on SOFR $ — $ 700 (1) In August 2024, USAC elected to terminate the outstanding interest rate swap.</t>
        </is>
      </c>
    </row>
    <row r="7">
      <c r="A7" s="4" t="inlineStr">
        <is>
          <t>Fair Value Of Derivative Instruments</t>
        </is>
      </c>
      <c r="B7" s="4" t="inlineStr">
        <is>
          <t>The following table provides a summary of our derivative assets and liabilities: Fair Value of Derivative Instruments Asset Derivatives Liability Derivatives December 31, 2024 December 31, 2023 December 31, 2024 December 31, 2023 Derivatives designated as hedging instruments: Commodity derivatives (margin deposits) $ 3 $ 51 $ (7) $ (6) 3 51 (7) (6) Derivatives not designated as hedging instruments: Commodity derivatives (margin deposits) 209 427 (229) (374) Commodity derivatives 51 132 (57) (80) Interest rate derivatives — 6 — (4) 260 565 (286) (458) Total derivatives $ 263 $ 616 $ (293) $ (464)</t>
        </is>
      </c>
    </row>
    <row r="8">
      <c r="A8" s="4" t="inlineStr">
        <is>
          <t>Derivatives Not Designated as Hedging Instruments [Table Text Block]</t>
        </is>
      </c>
      <c r="B8" s="4" t="inlineStr">
        <is>
          <t xml:space="preserve">Location of Gain (Loss) Recognized in Income on Derivatives Amount of Gain (Loss) Recognized in Income on Derivatives Years Ended December 31, 2024 2023 2022 Derivatives not designated as hedging instruments: Commodity derivatives Cost of products sold $ 57 $ 47 $ 124 Interest rate derivatives Gains on interest rate derivatives 6 36 293 Total $ 63 $ 83 $ 4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 [Table Text Block]</t>
        </is>
      </c>
      <c r="B4" s="4" t="inlineStr">
        <is>
          <t>Certain of the Partnership’s subsidiaries sponsor pension and/or other postretirement benefit plans that provide benefits to a defined group of retirees. The following table contains information at the dates indicated about the obligations and funded status of pension and other postretirement plans on a combined basis: December 31, 2024 December 31, 2023 Pension Benefits Pension Benefits Funded Plans Unfunded Plans Other Postretirement Benefits Funded Plans Unfunded Plans Other Postretirement Benefits Change in benefit obligation: Benefit obligation at beginning of period $ 23 $ 17 $ 138 $ 22 $ 19 $ 148 Service cost 1 — — — — — Interest cost 6 1 7 1 1 6 Amendments — — (11) — — — Benefits paid, net (37) (3) (13) (1) (3) (13) Actuarial gain and other 13 1 (6) 1 — (3) NuStar acquisition 152 — 12 — — — Benefit obligation at end of period 158 16 127 23 17 138 Change in plan assets: Fair value of plan assets at beginning of period 22 — 277 20 — 259 Return on plan assets and other 13 — 29 2 — 29 Employer contributions 5 — 2 1 — 2 Benefits paid, net (36) — (13) (1) — (13) NuStar acquisition 178 — — — — — Fair value of plan assets at end of period 182 — 295 22 — 277 Amount underfunded (overfunded) at end of period $ (24) $ 16 $ (168) $ 1 $ 17 $ (139) Amounts recognized in the consolidated balance sheets consist of: Non-current assets $ 24 $ — $ 185 $ — $ — $ 155 Current liabilities — (3) (3) — (3) (2) Non-current liabilities — (13) (14) (1) (14) (14) $ 24 $ (16) $ 168 $ (1) $ (17) $ 139 Amounts recognized in accumulated other comprehensive income (pre-tax basis) consist of: Net actuarial gain (loss) $ (9) $ (1) $ (59) $ — $ (2) $ (12) Prior service credit — — 25 — — (3) $ (9) $ (1) $ (34) $ — $ (2) $ (15)</t>
        </is>
      </c>
    </row>
    <row r="5">
      <c r="A5" s="4" t="inlineStr">
        <is>
          <t>Defined Benefit Plan, Plan with Projected Benefit Obligation in Excess of Plan Assets [Table Text Block]</t>
        </is>
      </c>
      <c r="B5" s="4" t="inlineStr">
        <is>
          <t xml:space="preserve">The following table summarizes information at the dates indicated for plans with an accumulated benefit obligation in excess of plan assets: December 31, 2024 December 31, 2023 Pension Benefits Pension Benefits Funded Plans Unfunded Plans Other Postretirement Benefits Funded Plans Unfunded Plans Other Postretirement Benefits Projected benefit obligation $ 22 $ 16 N/A $ 23 $ 15 N/A Accumulated benefit obligation 158 16 $ 127 23 17 $ 138 Fair value of plan assets 182 — 295 22 — 277 </t>
        </is>
      </c>
    </row>
    <row r="6">
      <c r="A6" s="4" t="inlineStr">
        <is>
          <t>Schedule of Health Care Cost Trend Rates [Table Text Block]</t>
        </is>
      </c>
      <c r="B6" s="4" t="inlineStr">
        <is>
          <t>The assumed health care cost trend weighted-average rates used to measure the expected cost of benefits covered by the plans are shown in the following table: December 31, 2024 2023 Health care cost trend rate 7.44 % 7.42 % Rate to which the cost trend is assumed to decline (the ultimate trend rate) 5.09 % 5.17 % Year that the rate reaches the ultimate trend rate 2032 2031</t>
        </is>
      </c>
    </row>
    <row r="7">
      <c r="A7" s="4" t="inlineStr">
        <is>
          <t>Schedule of Expected Benefit Payments [Table Text Block]</t>
        </is>
      </c>
      <c r="B7" s="4" t="inlineStr">
        <is>
          <t xml:space="preserve">Benefit Payments The Partnership’s estimate of expected benefit payments, which reflect expected future service, as appropriate, in each of the next five years and in the aggregate for the five years thereafter are shown in the following table: Pension Benefits - Funded Plans Pension Benefits - Unfunded Plans Other Postretirement Benefits (Gross, Before Medicare Part D) 2025 $ 72 $ 3 $ 14 2026 4 2 13 2027 4 2 12 2028 4 2 12 2029 5 1 11 2030 – 2034 26 5 46 </t>
        </is>
      </c>
    </row>
    <row r="8">
      <c r="A8" s="4" t="inlineStr">
        <is>
          <t>Schedule of Net Benefit Costs [Table Text Block]</t>
        </is>
      </c>
      <c r="B8" s="4" t="inlineStr">
        <is>
          <t>Components of Net Periodic Benefit Cost December 31, 2024 December 31, 2023 Pension Benefits Other Postretirement Benefits Pension Benefits Other Postretirement Benefits Net periodic benefit cost: Service cost $ 1 $ — $ — $ — Interest cost 6 7 1 6 Expected return on plan assets (8) (13) (1) (12) Prior service cost amortization (2) 2 — 2 Actuarial gain amortization — (1) — (1) Settlements 2 — — — Net periodic benefit cost $ (1) $ (5) $ — $ (5)</t>
        </is>
      </c>
    </row>
    <row r="9">
      <c r="A9" s="4" t="inlineStr">
        <is>
          <t>Defined Benefit Plan, Assumptions [Table Text Block]</t>
        </is>
      </c>
      <c r="B9" s="4" t="inlineStr">
        <is>
          <t>The weighted-average assumptions used in determining benefit obligations at the dates indicated are shown in the following table: December 31, 2024 December 31, 2023 Pension Benefits Other Postretirement Benefits Pension Benefits Other Postretirement Benefits Discount rate 4.80 % 4.40 % 2.70 % 4.62 % The weighted-average assumptions used in determining net periodic benefit cost for the periods presented are shown in the following table: December 31, 2024 December 31, 2023 Pension Benefits Other Postretirement Benefits Pension Benefits Other Postretirement Benefits Discount rate 5.40 % 4.40 % 2.70 % 4.93 % Expected return on assets: Tax exempt accounts 7.00 % 7.00 % 7.00 % 7.00 % Taxable accounts 4.26 % 4.75 % — 4.75 %</t>
        </is>
      </c>
    </row>
    <row r="10">
      <c r="A10" s="4" t="inlineStr">
        <is>
          <t>Schedule of Changes in Fair Value of Plan Assets</t>
        </is>
      </c>
      <c r="B10" s="4" t="inlineStr">
        <is>
          <t>The fair value of the pension plan assets by asset category at the dates indicated is as follows: Fair Value Measurements at December 31, 2024 Fair Value Total Level 1 Level 2 Level 3 Asset Category: Cash and cash equivalents $ 81 $ 81 $ — $ — Mutual funds (1) 65 21 44 — Fixed income securities 36 36 — — Total $ 182 $ 138 $ 44 $ — (1) Comprised of approximately 100% equities as of December 31, 2024. Fair Value Measurements at December 31, 2023 Fair Value Total Level 1 Level 2 Level 3 Asset Category: Cash and cash equivalents $ 1 $ 1 $ — $ — Mutual funds (1) 21 21 — — Total $ 22 $ 22 $ — $ — (1) Comprised of approximately 100% equities as of December 31, 2023. The fair value of other postretirement plan assets by asset category at the dates indicated is as follows: Fair Value Measurements at December 31, 2024 Fair Value Total Level 1 Level 2 Level 3 Asset category: Cash and cash equivalents $ 8 $ 8 $ — $ — Mutual funds (1) 189 189 — — Fixed income securities 98 — 98 — Total $ 295 $ 197 $ 98 $ — (1) Primarily composed of market index funds as of December 31, 2024. Fair Value Measurements at December 31, 2023 Fair Value Total Level 1 Level 2 Level 3 Asset category: Cash and cash equivalents $ 13 $ 13 $ — $ — Mutual funds (1) 166 166 — — Fixed income securities 98 — 98 — Total $ 277 $ 179 $ 98 $ — (1) Primarily composed of market index funds as of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ortable Segments (Tables)</t>
        </is>
      </c>
      <c r="B1" s="2" t="inlineStr">
        <is>
          <t>12 Months Ended</t>
        </is>
      </c>
    </row>
    <row r="2">
      <c r="B2" s="2" t="inlineStr">
        <is>
          <t>Dec. 31, 2024</t>
        </is>
      </c>
    </row>
    <row r="3">
      <c r="A3" s="4" t="inlineStr">
        <is>
          <t>Financial Information By Segment</t>
        </is>
      </c>
      <c r="B3" s="4" t="inlineStr">
        <is>
          <t xml:space="preserve">The following tables present financial information by segment: Years Ended December 31, 2024 2023 2022 Revenues: Intrastate transportation and storage: Revenues from external customers $ 2,750 $ 3,222 $ 6,954 Intersegment revenues 303 740 864 3,053 3,962 7,818 Interstate transportation and storage: Revenues from external customers 2,270 2,328 2,185 Intersegment revenues 26 47 66 2,296 2,375 2,251 Midstream: Revenues from external customers 3,283 2,911 4,114 Intersegment revenues 7,916 7,495 12,987 11,199 10,406 17,101 NGL and refined products transportation and services: Revenues from external customers 20,981 18,413 21,414 Intersegment revenues 3,549 3,490 4,243 24,530 21,903 25,657 Crude oil transportation and services: Revenues from external customers 28,528 26,534 25,980 Intersegment revenues 11 2 2 28,539 26,536 25,982 Investment in Sunoco LP: Revenues from external customers 22,666 23,026 25,677 Intersegment revenues 27 42 52 22,693 23,068 25,729 Investment in USAC: Revenues from external customers 909 824 689 Intersegment revenues 41 22 16 950 846 705 All other: Revenues from external customers 1,284 1,328 2,863 Intersegment revenues 463 470 711 1,747 1,798 3,574 Eliminations (12,336) (12,308) (18,941) Total revenues $ 82,671 $ 78,586 $ 89,876 Years Ended December 31, 2024 2023 2022 Cost of products sold: Intrastate transportation and storage $ 1,390 $ 2,616 $ 6,000 Interstate transportation and storage 9 6 25 Midstream 6,637 6,503 12,682 NGL and refined products transportation and services 19,406 17,049 21,656 Crude oil transportation and services 24,407 23,071 22,917 Investment in Sunoco LP 20,595 21,703 24,350 Investment in USAC 146 137 111 All other 1,709 1,740 3,328 Eliminations (12,324) (12,284) (18,837) Total cost of products sold $ 61,975 $ 60,541 $ 72,232 Years Ended December 31, 2024 2023 2022 Operating expenses, excluding non-cash compensation, amortization, accretion and other non-cash expenses: Intrastate transportation and storage $ 246 $ 279 $ 334 Interstate transportation and storage 807 746 791 Midstream 1,550 1,204 1,087 NGL and refined products transportation and services 957 892 962 Crude oil transportation and services 852 699 645 Investment in Sunoco LP 611 420 396 Investment in USAC 166 147 123 All other 20 40 80 Eliminations (112) (112) (170) Total operating expenses, excluding non-cash compensation, amortization, accretion and other non-cash expenses $ 5,097 $ 4,315 $ 4,248 Years Ended December 31, 2024 2023 2022 Depreciation, depletion and amortization: Intrastate transportation and storage $ 216 $ 214 $ 209 Interstate transportation and storage 575 563 513 Midstream 1,719 1,451 1,351 NGL and refined products transportation and services 1,026 915 865 Crude oil transportation and services 965 740 663 Investment in Sunoco LP 368 187 193 Investment in USAC 265 246 237 All other 31 69 133 Total depreciation, depletion and amortization $ 5,165 $ 4,385 $ 4,164 Years Ended December 31, 2024 2023 2022 Selling, general and administrative expenses, excluding non-cash compensation and accretion expenses: Intrastate transportation and storage $ 50 $ 51 $ 53 Interstate transportation and storage 129 115 131 Midstream 199 199 186 NGL and refined products transportation and services 160 157 127 Crude oil transportation and services 149 120 224 Investment in Sunoco LP 266 113 111 Investment in USAC 54 51 45 All other 62 85 60 Total selling, general and administrative expenses, excluding non-cash compensation and accretion expenses $ 1,069 $ 891 $ 937 Years Ended December 31, 2024 2023 2022 Equity in earnings (losses) of unconsolidated affiliates (1) : Intrastate transportation and storage $ 16 $ 17 $ 17 Interstate transportation and storage 241 260 175 Midstream 13 15 19 NGL and refined products transportation and services 83 76 44 Crude oil transportation and services 21 11 (2) All other 5 4 4 Total equity in earnings of unconsolidated affiliates $ 379 $ 383 $ 257 (1) Amounts reflected above exclude Sunoco LP’s earnings from the ET-S Permian and J.C. Nolan joint ventures, which are eliminated in consolidation. Years Ended December 31, 2024 2023 2022 Other income (expense) (1) : Intrastate transportation and storage $ (9) $ 95 $ (35) Interstate transportation and storage 477 501 449 Midstream 97 25 64 NGL and refined products transportation and services 172 89 113 Crude oil transportation and services 46 35 (9) Investment in Sunoco LP 236 132 47 Investment in USAC — 1 — All other 35 (8) 14 Eliminations (101) (11) (9) Total other income (expense) $ 953 $ 859 $ 634 (1) Other income and expense include, if applicable to a segment, Adjusted EBITDA related to unconsolidated affiliates, unrealized gains and losses on commodity risk management activities and other items. For the investment in Sunoco LP segment, this also includes inventory valuation adjustments. December 31, 2024 2023 2022 Segment assets: Intrastate transportation and storage $ 6,289 $ 6,112 $ 6,609 Interstate transportation and storage 17,656 17,708 17,979 Midstream 30,473 25,592 21,851 NGL and refined products transportation and services 27,445 27,214 27,903 Crude oil transportation and services 25,231 25,464 19,200 Investment in Sunoco LP 14,375 6,826 6,830 Investment in USAC 2,746 2,737 2,666 All other and eliminations 1,165 2,045 2,605 Total segment assets $ 125,380 $ 113,698 $ 105,643 Years Ended December 31, 2024 2023 2022 Additions to property, plant and equipment (1) : Intrastate transportation and storage $ 118 $ 93 $ 179 Interstate transportation and storage 332 383 644 Midstream 1,323 832 1,004 NGL and refined products transportation and services 1,424 679 507 Crude oil transportation and services 423 266 246 Investment in Sunoco LP 344 215 186 Investment in USAC 276 300 169 All other 342 100 91 Total additions to property, plant and equipment $ 4,582 $ 2,868 $ 3,026 (1) Amounts are presented on the accrual basis, net of contributions in aid of constructions costs. Amounts exclude acquisitions and include only the Partnership’s proportionate share of capital expenditures related to joint ventures. December 31, 2024 2023 2022 Investments in unconsolidated affiliates (1) : Intrastate transportation and storage $ 150 $ 144 $ 139 Interstate transportation and storage 2,350 2,179 2,201 Midstream 132 141 54 NGL and refined products transportation and services 383 390 398 Crude oil transportation and services 193 187 48 All other 58 56 53 Total investments in unconsolidated affiliates $ 3,266 $ 3,097 $ 2,893 (1) Amounts reflected above exclude Sunoco LP’s investments in the ET-S Permian and J.C. Nolan joint ventures, which are eliminated in consolidation. Years Ended December 31, 2024 2023 2022 Segment Adjusted EBITDA: Intrastate transportation and storage $ 1,358 $ 1,111 $ 1,396 Interstate transportation and storage 1,828 2,009 1,753 Midstream 2,910 2,525 3,210 NGL and refined products transportation and services 4,179 3,894 3,025 Crude oil transportation and services 3,177 2,681 2,187 Investment in Sunoco LP 1,457 964 919 Investment in USAC 584 512 426 All Other (10) 2 177 Adjusted EBITDA (consolidated) $ 15,483 $ 13,698 $ 13,093 Years Ended December 31, 2024 2023 2022 Reconciliation of net income to Adjusted EBITDA: Net income $ 6,565 $ 5,294 $ 5,868 Depreciation, depletion and amortization 5,165 4,385 4,164 Interest expense, net of interest capitalized 3,125 2,578 2,306 Income tax expense 541 303 204 Impairment losses and other 52 12 386 Gains on interest rate derivatives (6) (36) (293) Non-cash compensation expense 151 130 115 Unrealized (gains) losses on commodity risk management activities 56 (3) (42) Inventory valuation adjustments (Sunoco LP) 86 114 (5) (Gains) losses on extinguishments of debt 12 (2) — Adjusted EBITDA related to unconsolidated affiliates 692 691 565 Equity in earnings of unconsolidated affiliates (379) (383) (257) Non-operating litigation-related loss — 627 — Gain on sale of West Texas assets (Sunoco LP) (586) — — Other, net 9 (12) 82 Adjusted EBITDA (consolidated) $ 15,483 $ 13,698 $ 13,0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perations And Organization (Narrative) (Details)</t>
        </is>
      </c>
      <c r="B1" s="2" t="inlineStr">
        <is>
          <t>12 Months Ended</t>
        </is>
      </c>
    </row>
    <row r="2">
      <c r="B2" s="2" t="inlineStr">
        <is>
          <t>Dec. 31, 2024 shares</t>
        </is>
      </c>
      <c r="C2" s="2" t="inlineStr">
        <is>
          <t>Dec. 31, 2023 shares</t>
        </is>
      </c>
    </row>
    <row r="3">
      <c r="A3" s="4" t="inlineStr">
        <is>
          <t>Incentive Distribution Rights</t>
        </is>
      </c>
      <c r="B3" s="8" t="n">
        <v>0</v>
      </c>
      <c r="C3" s="4" t="inlineStr">
        <is>
          <t xml:space="preserve"> </t>
        </is>
      </c>
    </row>
    <row r="4">
      <c r="A4" s="4" t="inlineStr">
        <is>
          <t>Issued</t>
        </is>
      </c>
      <c r="B4" s="6" t="n">
        <v>3431088022</v>
      </c>
      <c r="C4" s="6" t="n">
        <v>3367525806</v>
      </c>
    </row>
    <row r="5">
      <c r="A5" s="4" t="inlineStr">
        <is>
          <t>Number of States in which Entity Operates</t>
        </is>
      </c>
      <c r="B5" s="6" t="n">
        <v>40</v>
      </c>
      <c r="C5" s="4" t="inlineStr">
        <is>
          <t xml:space="preserve"> </t>
        </is>
      </c>
    </row>
    <row r="6">
      <c r="A6" s="4" t="inlineStr">
        <is>
          <t>Number of convenience stores</t>
        </is>
      </c>
      <c r="B6" s="6" t="n">
        <v>7400</v>
      </c>
      <c r="C6" s="4" t="inlineStr">
        <is>
          <t xml:space="preserve"> </t>
        </is>
      </c>
    </row>
    <row r="7">
      <c r="A7" s="4" t="inlineStr">
        <is>
          <t>Terminals</t>
        </is>
      </c>
      <c r="B7" s="4" t="inlineStr">
        <is>
          <t xml:space="preserve"> </t>
        </is>
      </c>
      <c r="C7" s="4" t="inlineStr">
        <is>
          <t xml:space="preserve"> </t>
        </is>
      </c>
    </row>
    <row r="8">
      <c r="A8" s="4" t="inlineStr">
        <is>
          <t>Number of Real Estate Properties</t>
        </is>
      </c>
      <c r="B8" s="6" t="n">
        <v>100</v>
      </c>
      <c r="C8" s="4" t="inlineStr">
        <is>
          <t xml:space="preserve"> </t>
        </is>
      </c>
    </row>
    <row r="9">
      <c r="A9" s="4" t="inlineStr">
        <is>
          <t>Miles of pipeline [Member]</t>
        </is>
      </c>
      <c r="B9" s="4" t="inlineStr">
        <is>
          <t xml:space="preserve"> </t>
        </is>
      </c>
      <c r="C9" s="4" t="inlineStr">
        <is>
          <t xml:space="preserve"> </t>
        </is>
      </c>
    </row>
    <row r="10">
      <c r="A10" s="4" t="inlineStr">
        <is>
          <t>Number of Real Estate Properties</t>
        </is>
      </c>
      <c r="B10" s="6" t="n">
        <v>14000</v>
      </c>
      <c r="C10" s="4" t="inlineStr">
        <is>
          <t xml:space="preserve"> </t>
        </is>
      </c>
    </row>
    <row r="11">
      <c r="A11" s="4" t="inlineStr">
        <is>
          <t>Sunoco LP [Member]</t>
        </is>
      </c>
      <c r="B11" s="4" t="inlineStr">
        <is>
          <t xml:space="preserve"> </t>
        </is>
      </c>
      <c r="C11" s="4" t="inlineStr">
        <is>
          <t xml:space="preserve"> </t>
        </is>
      </c>
    </row>
    <row r="12">
      <c r="A12" s="4" t="inlineStr">
        <is>
          <t>Incentive Distribution Rights</t>
        </is>
      </c>
      <c r="B12" s="8" t="n">
        <v>100</v>
      </c>
      <c r="C12" s="4" t="inlineStr">
        <is>
          <t xml:space="preserve"> </t>
        </is>
      </c>
    </row>
    <row r="13">
      <c r="A13" s="4" t="inlineStr">
        <is>
          <t>Number of common units of a subsidiary partnership that are held by a wholly-owned subsidiary of the Parent.</t>
        </is>
      </c>
      <c r="B13" s="6" t="n">
        <v>28500000</v>
      </c>
      <c r="C13" s="4" t="inlineStr">
        <is>
          <t xml:space="preserve"> </t>
        </is>
      </c>
    </row>
    <row r="14">
      <c r="A14" s="4" t="inlineStr">
        <is>
          <t>USAC [Member]</t>
        </is>
      </c>
      <c r="B14" s="4" t="inlineStr">
        <is>
          <t xml:space="preserve"> </t>
        </is>
      </c>
      <c r="C14" s="4" t="inlineStr">
        <is>
          <t xml:space="preserve"> </t>
        </is>
      </c>
    </row>
    <row r="15">
      <c r="A15" s="4" t="inlineStr">
        <is>
          <t>Number of common units of a subsidiary partnership that are held by a wholly-owned subsidiary of the Parent.</t>
        </is>
      </c>
      <c r="B15" s="6" t="n">
        <v>46100000</v>
      </c>
      <c r="C15" s="4" t="inlineStr">
        <is>
          <t xml:space="preserve"> </t>
        </is>
      </c>
    </row>
    <row r="16">
      <c r="A16" s="4" t="inlineStr">
        <is>
          <t>Limited Liability Company (LLC) or Limited Partnership (LP), Managing Member or General Partner, Ownership Interest</t>
        </is>
      </c>
      <c r="B16" s="8" t="n">
        <v>1</v>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Estimates, Significant Accounting Policies and Balance Sheet Detail (Narrative) (Details) - USD ($) $ in Millions</t>
        </is>
      </c>
      <c r="F1" s="2" t="inlineStr">
        <is>
          <t>3 Months Ended</t>
        </is>
      </c>
      <c r="G1" s="2" t="inlineStr">
        <is>
          <t>12 Months Ended</t>
        </is>
      </c>
    </row>
    <row r="2">
      <c r="B2" s="2" t="inlineStr">
        <is>
          <t>May 03, 2024</t>
        </is>
      </c>
      <c r="C2" s="2" t="inlineStr">
        <is>
          <t>[1]</t>
        </is>
      </c>
      <c r="D2" s="2" t="inlineStr">
        <is>
          <t>Nov. 03, 2023</t>
        </is>
      </c>
      <c r="E2" s="2" t="inlineStr">
        <is>
          <t>Apr. 01, 2022</t>
        </is>
      </c>
      <c r="F2" s="2" t="inlineStr">
        <is>
          <t>Dec. 31, 2024</t>
        </is>
      </c>
      <c r="G2" s="2" t="inlineStr">
        <is>
          <t>Dec. 31, 2024</t>
        </is>
      </c>
      <c r="H2" s="2" t="inlineStr">
        <is>
          <t>Dec. 31, 2023</t>
        </is>
      </c>
      <c r="I2" s="2" t="inlineStr">
        <is>
          <t>Dec. 31, 2022</t>
        </is>
      </c>
    </row>
    <row r="3">
      <c r="A3" s="4" t="inlineStr">
        <is>
          <t>Impairment losses and other</t>
        </is>
      </c>
      <c r="B3" s="4" t="inlineStr">
        <is>
          <t xml:space="preserve"> </t>
        </is>
      </c>
      <c r="D3" s="4" t="inlineStr">
        <is>
          <t xml:space="preserve"> </t>
        </is>
      </c>
      <c r="E3" s="4" t="inlineStr">
        <is>
          <t xml:space="preserve"> </t>
        </is>
      </c>
      <c r="F3" s="4" t="inlineStr">
        <is>
          <t xml:space="preserve"> </t>
        </is>
      </c>
      <c r="G3" s="5" t="n">
        <v>52</v>
      </c>
      <c r="H3" s="5" t="n">
        <v>12</v>
      </c>
      <c r="I3" s="5" t="n">
        <v>386</v>
      </c>
    </row>
    <row r="4">
      <c r="A4" s="4" t="inlineStr">
        <is>
          <t>Asset Retirement Obligation</t>
        </is>
      </c>
      <c r="B4" s="4" t="inlineStr">
        <is>
          <t xml:space="preserve"> </t>
        </is>
      </c>
      <c r="D4" s="4" t="inlineStr">
        <is>
          <t xml:space="preserve"> </t>
        </is>
      </c>
      <c r="E4" s="4" t="inlineStr">
        <is>
          <t xml:space="preserve"> </t>
        </is>
      </c>
      <c r="F4" s="5" t="n">
        <v>418</v>
      </c>
      <c r="G4" s="6" t="n">
        <v>418</v>
      </c>
      <c r="H4" s="6" t="n">
        <v>410</v>
      </c>
      <c r="I4" s="4" t="inlineStr">
        <is>
          <t xml:space="preserve"> </t>
        </is>
      </c>
    </row>
    <row r="5">
      <c r="A5" s="4" t="inlineStr">
        <is>
          <t>Oil and Gas, Cost Incurred, Asset Retirement Obligation</t>
        </is>
      </c>
      <c r="B5" s="4" t="inlineStr">
        <is>
          <t xml:space="preserve"> </t>
        </is>
      </c>
      <c r="D5" s="4" t="inlineStr">
        <is>
          <t xml:space="preserve"> </t>
        </is>
      </c>
      <c r="E5" s="4" t="inlineStr">
        <is>
          <t xml:space="preserve"> </t>
        </is>
      </c>
      <c r="F5" s="4" t="inlineStr">
        <is>
          <t xml:space="preserve"> </t>
        </is>
      </c>
      <c r="G5" s="6" t="n">
        <v>11</v>
      </c>
      <c r="H5" s="6" t="n">
        <v>10</v>
      </c>
      <c r="I5" s="6" t="n">
        <v>4</v>
      </c>
    </row>
    <row r="6">
      <c r="A6" s="4" t="inlineStr">
        <is>
          <t>Long-term Debt, Fair Value</t>
        </is>
      </c>
      <c r="B6" s="4" t="inlineStr">
        <is>
          <t xml:space="preserve"> </t>
        </is>
      </c>
      <c r="D6" s="4" t="inlineStr">
        <is>
          <t xml:space="preserve"> </t>
        </is>
      </c>
      <c r="E6" s="4" t="inlineStr">
        <is>
          <t xml:space="preserve"> </t>
        </is>
      </c>
      <c r="F6" s="6" t="n">
        <v>59010</v>
      </c>
      <c r="G6" s="6" t="n">
        <v>59010</v>
      </c>
      <c r="H6" s="6" t="n">
        <v>51930</v>
      </c>
      <c r="I6" s="4" t="inlineStr">
        <is>
          <t xml:space="preserve"> </t>
        </is>
      </c>
    </row>
    <row r="7">
      <c r="A7" s="4" t="inlineStr">
        <is>
          <t>Goodwill, Acquired During Period</t>
        </is>
      </c>
      <c r="B7" s="4" t="inlineStr">
        <is>
          <t xml:space="preserve"> </t>
        </is>
      </c>
      <c r="D7" s="4" t="inlineStr">
        <is>
          <t xml:space="preserve"> </t>
        </is>
      </c>
      <c r="E7" s="4" t="inlineStr">
        <is>
          <t xml:space="preserve"> </t>
        </is>
      </c>
      <c r="F7" s="4" t="inlineStr">
        <is>
          <t xml:space="preserve"> </t>
        </is>
      </c>
      <c r="G7" s="6" t="n">
        <v>16</v>
      </c>
      <c r="H7" s="6" t="n">
        <v>1455</v>
      </c>
      <c r="I7" s="4" t="inlineStr">
        <is>
          <t xml:space="preserve"> </t>
        </is>
      </c>
    </row>
    <row r="8">
      <c r="A8" s="4" t="inlineStr">
        <is>
          <t>Goodwill</t>
        </is>
      </c>
      <c r="B8" s="4" t="inlineStr">
        <is>
          <t xml:space="preserve"> </t>
        </is>
      </c>
      <c r="D8" s="4" t="inlineStr">
        <is>
          <t xml:space="preserve"> </t>
        </is>
      </c>
      <c r="E8" s="4" t="inlineStr">
        <is>
          <t xml:space="preserve"> </t>
        </is>
      </c>
      <c r="F8" s="6" t="n">
        <v>3903</v>
      </c>
      <c r="G8" s="6" t="n">
        <v>3903</v>
      </c>
      <c r="H8" s="6" t="n">
        <v>4019</v>
      </c>
      <c r="I8" s="6" t="n">
        <v>2566</v>
      </c>
    </row>
    <row r="9">
      <c r="A9" s="4" t="inlineStr">
        <is>
          <t>Long-term Debt</t>
        </is>
      </c>
      <c r="B9" s="4" t="inlineStr">
        <is>
          <t xml:space="preserve"> </t>
        </is>
      </c>
      <c r="D9" s="4" t="inlineStr">
        <is>
          <t xml:space="preserve"> </t>
        </is>
      </c>
      <c r="E9" s="4" t="inlineStr">
        <is>
          <t xml:space="preserve"> </t>
        </is>
      </c>
      <c r="F9" s="6" t="n">
        <v>59760</v>
      </c>
      <c r="G9" s="6" t="n">
        <v>59760</v>
      </c>
      <c r="H9" s="6" t="n">
        <v>52388</v>
      </c>
      <c r="I9" s="4" t="inlineStr">
        <is>
          <t xml:space="preserve"> </t>
        </is>
      </c>
    </row>
    <row r="10">
      <c r="A10" s="4" t="inlineStr">
        <is>
          <t>Fair Value, Measurement with Unobservable Inputs Reconciliation, Recurring Basis, Asset, Transfers, Net</t>
        </is>
      </c>
      <c r="B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row>
    <row r="11">
      <c r="A11" s="4" t="inlineStr">
        <is>
          <t>Inventory Write-down</t>
        </is>
      </c>
      <c r="B11" s="4" t="inlineStr">
        <is>
          <t xml:space="preserve"> </t>
        </is>
      </c>
      <c r="D11" s="4" t="inlineStr">
        <is>
          <t xml:space="preserve"> </t>
        </is>
      </c>
      <c r="E11" s="4" t="inlineStr">
        <is>
          <t xml:space="preserve"> </t>
        </is>
      </c>
      <c r="F11" s="4" t="inlineStr">
        <is>
          <t xml:space="preserve"> </t>
        </is>
      </c>
      <c r="G11" s="6" t="n">
        <v>86</v>
      </c>
      <c r="H11" s="6" t="n">
        <v>114</v>
      </c>
      <c r="I11" s="6" t="n">
        <v>5</v>
      </c>
    </row>
    <row r="12">
      <c r="A12" s="4" t="inlineStr">
        <is>
          <t>Revenues</t>
        </is>
      </c>
      <c r="B12" s="4" t="inlineStr">
        <is>
          <t xml:space="preserve"> </t>
        </is>
      </c>
      <c r="D12" s="4" t="inlineStr">
        <is>
          <t xml:space="preserve"> </t>
        </is>
      </c>
      <c r="E12" s="4" t="inlineStr">
        <is>
          <t xml:space="preserve"> </t>
        </is>
      </c>
      <c r="F12" s="4" t="inlineStr">
        <is>
          <t xml:space="preserve"> </t>
        </is>
      </c>
      <c r="G12" s="6" t="n">
        <v>82671</v>
      </c>
      <c r="H12" s="6" t="n">
        <v>78586</v>
      </c>
      <c r="I12" s="6" t="n">
        <v>89876</v>
      </c>
    </row>
    <row r="13">
      <c r="A13" s="4" t="inlineStr">
        <is>
          <t>Goodwill, Written off Related to Sale of Business Unit</t>
        </is>
      </c>
      <c r="B13" s="4" t="inlineStr">
        <is>
          <t xml:space="preserve"> </t>
        </is>
      </c>
      <c r="D13" s="4" t="inlineStr">
        <is>
          <t xml:space="preserve"> </t>
        </is>
      </c>
      <c r="E13" s="4" t="inlineStr">
        <is>
          <t xml:space="preserve"> </t>
        </is>
      </c>
      <c r="F13" s="4" t="inlineStr">
        <is>
          <t xml:space="preserve"> </t>
        </is>
      </c>
      <c r="G13" s="6" t="n">
        <v>138</v>
      </c>
      <c r="H13" s="4" t="inlineStr">
        <is>
          <t xml:space="preserve"> </t>
        </is>
      </c>
      <c r="I13" s="4" t="inlineStr">
        <is>
          <t xml:space="preserve"> </t>
        </is>
      </c>
    </row>
    <row r="14">
      <c r="A14" s="4" t="inlineStr">
        <is>
          <t>Other (5 to 20 year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 Retirement Obligation</t>
        </is>
      </c>
      <c r="B15" s="4" t="inlineStr">
        <is>
          <t xml:space="preserve"> </t>
        </is>
      </c>
      <c r="D15" s="4" t="inlineStr">
        <is>
          <t xml:space="preserve"> </t>
        </is>
      </c>
      <c r="E15" s="4" t="inlineStr">
        <is>
          <t xml:space="preserve"> </t>
        </is>
      </c>
      <c r="F15" s="5" t="n">
        <v>31</v>
      </c>
      <c r="G15" s="6" t="n">
        <v>31</v>
      </c>
      <c r="H15" s="6" t="n">
        <v>31</v>
      </c>
      <c r="I15" s="4" t="inlineStr">
        <is>
          <t xml:space="preserve"> </t>
        </is>
      </c>
    </row>
    <row r="16">
      <c r="A16" s="4" t="inlineStr">
        <is>
          <t>Related Party</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s</t>
        </is>
      </c>
      <c r="B17" s="4" t="inlineStr">
        <is>
          <t xml:space="preserve"> </t>
        </is>
      </c>
      <c r="D17" s="4" t="inlineStr">
        <is>
          <t xml:space="preserve"> </t>
        </is>
      </c>
      <c r="E17" s="4" t="inlineStr">
        <is>
          <t xml:space="preserve"> </t>
        </is>
      </c>
      <c r="F17" s="4" t="inlineStr">
        <is>
          <t xml:space="preserve"> </t>
        </is>
      </c>
      <c r="G17" s="5" t="n">
        <v>603</v>
      </c>
      <c r="H17" s="6" t="n">
        <v>626</v>
      </c>
      <c r="I17" s="6" t="n">
        <v>391</v>
      </c>
    </row>
    <row r="18">
      <c r="A18" s="4" t="inlineStr">
        <is>
          <t>Minimum [Member] | Product storage and related facilitie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lant and equipment, useful life, minimum (years)</t>
        </is>
      </c>
      <c r="B19" s="4" t="inlineStr">
        <is>
          <t xml:space="preserve"> </t>
        </is>
      </c>
      <c r="D19" s="4" t="inlineStr">
        <is>
          <t xml:space="preserve"> </t>
        </is>
      </c>
      <c r="E19" s="4" t="inlineStr">
        <is>
          <t xml:space="preserve"> </t>
        </is>
      </c>
      <c r="F19" s="4" t="inlineStr">
        <is>
          <t>2 years</t>
        </is>
      </c>
      <c r="G19" s="4" t="inlineStr">
        <is>
          <t>2 years</t>
        </is>
      </c>
      <c r="H19" s="4" t="inlineStr">
        <is>
          <t xml:space="preserve"> </t>
        </is>
      </c>
      <c r="I19" s="4" t="inlineStr">
        <is>
          <t xml:space="preserve"> </t>
        </is>
      </c>
    </row>
    <row r="20">
      <c r="A20" s="4" t="inlineStr">
        <is>
          <t>Maximum [Member] | Product storage and related facilitie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plant and equipment, useful life, minimum (years)</t>
        </is>
      </c>
      <c r="B21" s="4" t="inlineStr">
        <is>
          <t xml:space="preserve"> </t>
        </is>
      </c>
      <c r="D21" s="4" t="inlineStr">
        <is>
          <t xml:space="preserve"> </t>
        </is>
      </c>
      <c r="E21" s="4" t="inlineStr">
        <is>
          <t xml:space="preserve"> </t>
        </is>
      </c>
      <c r="F21" s="4" t="inlineStr">
        <is>
          <t>83 years</t>
        </is>
      </c>
      <c r="G21" s="4" t="inlineStr">
        <is>
          <t>83 years</t>
        </is>
      </c>
      <c r="H21" s="4" t="inlineStr">
        <is>
          <t xml:space="preserve"> </t>
        </is>
      </c>
      <c r="I21" s="4" t="inlineStr">
        <is>
          <t xml:space="preserve"> </t>
        </is>
      </c>
    </row>
    <row r="22">
      <c r="A22" s="4" t="inlineStr">
        <is>
          <t>Midstream</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 Acquired During Period</t>
        </is>
      </c>
      <c r="B23" s="4" t="inlineStr">
        <is>
          <t xml:space="preserve"> </t>
        </is>
      </c>
      <c r="D23" s="4" t="inlineStr">
        <is>
          <t xml:space="preserve"> </t>
        </is>
      </c>
      <c r="E23" s="4" t="inlineStr">
        <is>
          <t xml:space="preserve"> </t>
        </is>
      </c>
      <c r="F23" s="4" t="inlineStr">
        <is>
          <t xml:space="preserve"> </t>
        </is>
      </c>
      <c r="G23" s="5" t="n">
        <v>0</v>
      </c>
      <c r="H23" s="6" t="n">
        <v>601</v>
      </c>
      <c r="I23" s="4" t="inlineStr">
        <is>
          <t xml:space="preserve"> </t>
        </is>
      </c>
    </row>
    <row r="24">
      <c r="A24" s="4" t="inlineStr">
        <is>
          <t>Goodwill</t>
        </is>
      </c>
      <c r="B24" s="4" t="inlineStr">
        <is>
          <t xml:space="preserve"> </t>
        </is>
      </c>
      <c r="D24" s="4" t="inlineStr">
        <is>
          <t xml:space="preserve"> </t>
        </is>
      </c>
      <c r="E24" s="4" t="inlineStr">
        <is>
          <t xml:space="preserve"> </t>
        </is>
      </c>
      <c r="F24" s="5" t="n">
        <v>617</v>
      </c>
      <c r="G24" s="6" t="n">
        <v>617</v>
      </c>
      <c r="H24" s="6" t="n">
        <v>601</v>
      </c>
      <c r="I24" s="6" t="n">
        <v>0</v>
      </c>
    </row>
    <row r="25">
      <c r="A25" s="4" t="inlineStr">
        <is>
          <t>Goodwill, Written off Related to Sale of Business Unit</t>
        </is>
      </c>
      <c r="B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All Oth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 Acquired During Period</t>
        </is>
      </c>
      <c r="B27" s="4" t="inlineStr">
        <is>
          <t xml:space="preserve"> </t>
        </is>
      </c>
      <c r="D27" s="4" t="inlineStr">
        <is>
          <t xml:space="preserve"> </t>
        </is>
      </c>
      <c r="E27" s="4" t="inlineStr">
        <is>
          <t xml:space="preserve"> </t>
        </is>
      </c>
      <c r="F27" s="4" t="inlineStr">
        <is>
          <t xml:space="preserve"> </t>
        </is>
      </c>
      <c r="G27" s="6" t="n">
        <v>0</v>
      </c>
      <c r="H27" s="6" t="n">
        <v>0</v>
      </c>
      <c r="I27" s="4" t="inlineStr">
        <is>
          <t xml:space="preserve"> </t>
        </is>
      </c>
    </row>
    <row r="28">
      <c r="A28" s="4" t="inlineStr">
        <is>
          <t>Goodwill</t>
        </is>
      </c>
      <c r="B28" s="4" t="inlineStr">
        <is>
          <t xml:space="preserve"> </t>
        </is>
      </c>
      <c r="D28" s="4" t="inlineStr">
        <is>
          <t xml:space="preserve"> </t>
        </is>
      </c>
      <c r="E28" s="4" t="inlineStr">
        <is>
          <t xml:space="preserve"> </t>
        </is>
      </c>
      <c r="F28" s="6" t="n">
        <v>82</v>
      </c>
      <c r="G28" s="6" t="n">
        <v>82</v>
      </c>
      <c r="H28" s="6" t="n">
        <v>82</v>
      </c>
      <c r="I28" s="6" t="n">
        <v>82</v>
      </c>
    </row>
    <row r="29">
      <c r="A29" s="4" t="inlineStr">
        <is>
          <t>Goodwill, Written off Related to Sale of Business Unit</t>
        </is>
      </c>
      <c r="B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row>
    <row r="30">
      <c r="A30" s="4" t="inlineStr">
        <is>
          <t>Investment in Sunoco LP</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 Acquired During Period</t>
        </is>
      </c>
      <c r="B31" s="4" t="inlineStr">
        <is>
          <t xml:space="preserve"> </t>
        </is>
      </c>
      <c r="D31" s="4" t="inlineStr">
        <is>
          <t xml:space="preserve"> </t>
        </is>
      </c>
      <c r="E31" s="4" t="inlineStr">
        <is>
          <t xml:space="preserve"> </t>
        </is>
      </c>
      <c r="F31" s="4" t="inlineStr">
        <is>
          <t xml:space="preserve"> </t>
        </is>
      </c>
      <c r="G31" s="6" t="n">
        <v>16</v>
      </c>
      <c r="H31" s="6" t="n">
        <v>0</v>
      </c>
      <c r="I31" s="4" t="inlineStr">
        <is>
          <t xml:space="preserve"> </t>
        </is>
      </c>
    </row>
    <row r="32">
      <c r="A32" s="4" t="inlineStr">
        <is>
          <t>Goodwill</t>
        </is>
      </c>
      <c r="B32" s="4" t="inlineStr">
        <is>
          <t xml:space="preserve"> </t>
        </is>
      </c>
      <c r="D32" s="4" t="inlineStr">
        <is>
          <t xml:space="preserve"> </t>
        </is>
      </c>
      <c r="E32" s="4" t="inlineStr">
        <is>
          <t xml:space="preserve"> </t>
        </is>
      </c>
      <c r="F32" s="6" t="n">
        <v>1477</v>
      </c>
      <c r="G32" s="6" t="n">
        <v>1477</v>
      </c>
      <c r="H32" s="6" t="n">
        <v>1599</v>
      </c>
      <c r="I32" s="6" t="n">
        <v>1601</v>
      </c>
    </row>
    <row r="33">
      <c r="A33" s="4" t="inlineStr">
        <is>
          <t>Goodwill, Written off Related to Sale of Business Unit</t>
        </is>
      </c>
      <c r="B33" s="4" t="inlineStr">
        <is>
          <t xml:space="preserve"> </t>
        </is>
      </c>
      <c r="D33" s="4" t="inlineStr">
        <is>
          <t xml:space="preserve"> </t>
        </is>
      </c>
      <c r="E33" s="4" t="inlineStr">
        <is>
          <t xml:space="preserve"> </t>
        </is>
      </c>
      <c r="F33" s="4" t="inlineStr">
        <is>
          <t xml:space="preserve"> </t>
        </is>
      </c>
      <c r="G33" s="6" t="n">
        <v>138</v>
      </c>
      <c r="H33" s="4" t="inlineStr">
        <is>
          <t xml:space="preserve"> </t>
        </is>
      </c>
      <c r="I33" s="4" t="inlineStr">
        <is>
          <t xml:space="preserve"> </t>
        </is>
      </c>
    </row>
    <row r="34">
      <c r="A34" s="4" t="inlineStr">
        <is>
          <t>Retail Marketing [Member]</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cise Taxes Collected</t>
        </is>
      </c>
      <c r="B35" s="4" t="inlineStr">
        <is>
          <t xml:space="preserve"> </t>
        </is>
      </c>
      <c r="D35" s="4" t="inlineStr">
        <is>
          <t xml:space="preserve"> </t>
        </is>
      </c>
      <c r="E35" s="4" t="inlineStr">
        <is>
          <t xml:space="preserve"> </t>
        </is>
      </c>
      <c r="F35" s="4" t="inlineStr">
        <is>
          <t xml:space="preserve"> </t>
        </is>
      </c>
      <c r="G35" s="6" t="n">
        <v>164</v>
      </c>
      <c r="H35" s="6" t="n">
        <v>274</v>
      </c>
      <c r="I35" s="6" t="n">
        <v>285</v>
      </c>
    </row>
    <row r="36">
      <c r="A36" s="4" t="inlineStr">
        <is>
          <t>Interstate Transportation and Storage</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 Acquired During Period</t>
        </is>
      </c>
      <c r="B37" s="4" t="inlineStr">
        <is>
          <t xml:space="preserve"> </t>
        </is>
      </c>
      <c r="D37" s="4" t="inlineStr">
        <is>
          <t xml:space="preserve"> </t>
        </is>
      </c>
      <c r="E37" s="4" t="inlineStr">
        <is>
          <t xml:space="preserve"> </t>
        </is>
      </c>
      <c r="F37" s="4" t="inlineStr">
        <is>
          <t xml:space="preserve"> </t>
        </is>
      </c>
      <c r="G37" s="6" t="n">
        <v>0</v>
      </c>
      <c r="H37" s="6" t="n">
        <v>0</v>
      </c>
      <c r="I37" s="4" t="inlineStr">
        <is>
          <t xml:space="preserve"> </t>
        </is>
      </c>
    </row>
    <row r="38">
      <c r="A38" s="4" t="inlineStr">
        <is>
          <t>Goodwill</t>
        </is>
      </c>
      <c r="B38" s="4" t="inlineStr">
        <is>
          <t xml:space="preserve"> </t>
        </is>
      </c>
      <c r="D38" s="4" t="inlineStr">
        <is>
          <t xml:space="preserve"> </t>
        </is>
      </c>
      <c r="E38" s="4" t="inlineStr">
        <is>
          <t xml:space="preserve"> </t>
        </is>
      </c>
      <c r="F38" s="6" t="n">
        <v>0</v>
      </c>
      <c r="G38" s="6" t="n">
        <v>0</v>
      </c>
      <c r="H38" s="6" t="n">
        <v>0</v>
      </c>
      <c r="I38" s="6" t="n">
        <v>0</v>
      </c>
    </row>
    <row r="39">
      <c r="A39" s="4" t="inlineStr">
        <is>
          <t>Goodwill, Written off Related to Sale of Business Unit</t>
        </is>
      </c>
      <c r="B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row>
    <row r="40">
      <c r="A40" s="4" t="inlineStr">
        <is>
          <t>Investment in USAC</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 Acquired During Period</t>
        </is>
      </c>
      <c r="B41" s="4" t="inlineStr">
        <is>
          <t xml:space="preserve"> </t>
        </is>
      </c>
      <c r="D41" s="4" t="inlineStr">
        <is>
          <t xml:space="preserve"> </t>
        </is>
      </c>
      <c r="E41" s="4" t="inlineStr">
        <is>
          <t xml:space="preserve"> </t>
        </is>
      </c>
      <c r="F41" s="4" t="inlineStr">
        <is>
          <t xml:space="preserve"> </t>
        </is>
      </c>
      <c r="G41" s="6" t="n">
        <v>0</v>
      </c>
      <c r="H41" s="6" t="n">
        <v>0</v>
      </c>
      <c r="I41" s="4" t="inlineStr">
        <is>
          <t xml:space="preserve"> </t>
        </is>
      </c>
    </row>
    <row r="42">
      <c r="A42" s="4" t="inlineStr">
        <is>
          <t>Goodwill</t>
        </is>
      </c>
      <c r="B42" s="4" t="inlineStr">
        <is>
          <t xml:space="preserve"> </t>
        </is>
      </c>
      <c r="D42" s="4" t="inlineStr">
        <is>
          <t xml:space="preserve"> </t>
        </is>
      </c>
      <c r="E42" s="4" t="inlineStr">
        <is>
          <t xml:space="preserve"> </t>
        </is>
      </c>
      <c r="F42" s="6" t="n">
        <v>0</v>
      </c>
      <c r="G42" s="6" t="n">
        <v>0</v>
      </c>
      <c r="H42" s="6" t="n">
        <v>0</v>
      </c>
      <c r="I42" s="6" t="n">
        <v>0</v>
      </c>
    </row>
    <row r="43">
      <c r="A43" s="4" t="inlineStr">
        <is>
          <t>Goodwill, Written off Related to Sale of Business Unit</t>
        </is>
      </c>
      <c r="B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row>
    <row r="44">
      <c r="A44" s="4" t="inlineStr">
        <is>
          <t>Crude Oil Transportation and Service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oodwill, Acquired During Period</t>
        </is>
      </c>
      <c r="B45" s="4" t="inlineStr">
        <is>
          <t xml:space="preserve"> </t>
        </is>
      </c>
      <c r="D45" s="4" t="inlineStr">
        <is>
          <t xml:space="preserve"> </t>
        </is>
      </c>
      <c r="E45" s="4" t="inlineStr">
        <is>
          <t xml:space="preserve"> </t>
        </is>
      </c>
      <c r="F45" s="4" t="inlineStr">
        <is>
          <t xml:space="preserve"> </t>
        </is>
      </c>
      <c r="G45" s="6" t="n">
        <v>0</v>
      </c>
      <c r="H45" s="6" t="n">
        <v>663</v>
      </c>
      <c r="I45" s="4" t="inlineStr">
        <is>
          <t xml:space="preserve"> </t>
        </is>
      </c>
    </row>
    <row r="46">
      <c r="A46" s="4" t="inlineStr">
        <is>
          <t>Goodwill</t>
        </is>
      </c>
      <c r="B46" s="4" t="inlineStr">
        <is>
          <t xml:space="preserve"> </t>
        </is>
      </c>
      <c r="D46" s="4" t="inlineStr">
        <is>
          <t xml:space="preserve"> </t>
        </is>
      </c>
      <c r="E46" s="4" t="inlineStr">
        <is>
          <t xml:space="preserve"> </t>
        </is>
      </c>
      <c r="F46" s="6" t="n">
        <v>841</v>
      </c>
      <c r="G46" s="6" t="n">
        <v>841</v>
      </c>
      <c r="H46" s="6" t="n">
        <v>853</v>
      </c>
      <c r="I46" s="6" t="n">
        <v>190</v>
      </c>
    </row>
    <row r="47">
      <c r="A47" s="4" t="inlineStr">
        <is>
          <t>Goodwill, Written off Related to Sale of Business Unit</t>
        </is>
      </c>
      <c r="B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row>
    <row r="48">
      <c r="A48" s="4" t="inlineStr">
        <is>
          <t>Intrastate Transportation and Storage</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oodwill, Acquired During Period</t>
        </is>
      </c>
      <c r="B49" s="4" t="inlineStr">
        <is>
          <t xml:space="preserve"> </t>
        </is>
      </c>
      <c r="D49" s="4" t="inlineStr">
        <is>
          <t xml:space="preserve"> </t>
        </is>
      </c>
      <c r="E49" s="4" t="inlineStr">
        <is>
          <t xml:space="preserve"> </t>
        </is>
      </c>
      <c r="F49" s="4" t="inlineStr">
        <is>
          <t xml:space="preserve"> </t>
        </is>
      </c>
      <c r="G49" s="6" t="n">
        <v>0</v>
      </c>
      <c r="H49" s="6" t="n">
        <v>0</v>
      </c>
      <c r="I49" s="4" t="inlineStr">
        <is>
          <t xml:space="preserve"> </t>
        </is>
      </c>
    </row>
    <row r="50">
      <c r="A50" s="4" t="inlineStr">
        <is>
          <t>Goodwill</t>
        </is>
      </c>
      <c r="B50" s="4" t="inlineStr">
        <is>
          <t xml:space="preserve"> </t>
        </is>
      </c>
      <c r="D50" s="4" t="inlineStr">
        <is>
          <t xml:space="preserve"> </t>
        </is>
      </c>
      <c r="E50" s="4" t="inlineStr">
        <is>
          <t xml:space="preserve"> </t>
        </is>
      </c>
      <c r="F50" s="6" t="n">
        <v>0</v>
      </c>
      <c r="G50" s="6" t="n">
        <v>0</v>
      </c>
      <c r="H50" s="6" t="n">
        <v>0</v>
      </c>
      <c r="I50" s="6" t="n">
        <v>0</v>
      </c>
    </row>
    <row r="51">
      <c r="A51" s="4" t="inlineStr">
        <is>
          <t>Goodwill, Written off Related to Sale of Business Unit</t>
        </is>
      </c>
      <c r="B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row>
    <row r="52">
      <c r="A52" s="4" t="inlineStr">
        <is>
          <t>NGL and Refined Products Transportation and Service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 Acquired During Period</t>
        </is>
      </c>
      <c r="B53" s="4" t="inlineStr">
        <is>
          <t xml:space="preserve"> </t>
        </is>
      </c>
      <c r="D53" s="4" t="inlineStr">
        <is>
          <t xml:space="preserve"> </t>
        </is>
      </c>
      <c r="E53" s="4" t="inlineStr">
        <is>
          <t xml:space="preserve"> </t>
        </is>
      </c>
      <c r="F53" s="4" t="inlineStr">
        <is>
          <t xml:space="preserve"> </t>
        </is>
      </c>
      <c r="G53" s="6" t="n">
        <v>0</v>
      </c>
      <c r="H53" s="6" t="n">
        <v>191</v>
      </c>
      <c r="I53" s="4" t="inlineStr">
        <is>
          <t xml:space="preserve"> </t>
        </is>
      </c>
    </row>
    <row r="54">
      <c r="A54" s="4" t="inlineStr">
        <is>
          <t>Goodwill</t>
        </is>
      </c>
      <c r="B54" s="4" t="inlineStr">
        <is>
          <t xml:space="preserve"> </t>
        </is>
      </c>
      <c r="D54" s="4" t="inlineStr">
        <is>
          <t xml:space="preserve"> </t>
        </is>
      </c>
      <c r="E54" s="4" t="inlineStr">
        <is>
          <t xml:space="preserve"> </t>
        </is>
      </c>
      <c r="F54" s="6" t="n">
        <v>886</v>
      </c>
      <c r="G54" s="6" t="n">
        <v>886</v>
      </c>
      <c r="H54" s="6" t="n">
        <v>884</v>
      </c>
      <c r="I54" s="6" t="n">
        <v>693</v>
      </c>
    </row>
    <row r="55">
      <c r="A55" s="4" t="inlineStr">
        <is>
          <t>Goodwill, Written off Related to Sale of Business Unit</t>
        </is>
      </c>
      <c r="B55" s="4" t="inlineStr">
        <is>
          <t xml:space="preserve"> </t>
        </is>
      </c>
      <c r="D55" s="4" t="inlineStr">
        <is>
          <t xml:space="preserve"> </t>
        </is>
      </c>
      <c r="E55" s="4" t="inlineStr">
        <is>
          <t xml:space="preserve"> </t>
        </is>
      </c>
      <c r="F55" s="4" t="inlineStr">
        <is>
          <t xml:space="preserve"> </t>
        </is>
      </c>
      <c r="G55" s="6" t="n">
        <v>0</v>
      </c>
      <c r="H55" s="4" t="inlineStr">
        <is>
          <t xml:space="preserve"> </t>
        </is>
      </c>
      <c r="I55" s="4" t="inlineStr">
        <is>
          <t xml:space="preserve"> </t>
        </is>
      </c>
    </row>
    <row r="56">
      <c r="A56" s="4" t="inlineStr">
        <is>
          <t>Sunoco LP [Member]</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oodwill, Acquired During Period</t>
        </is>
      </c>
      <c r="B57" s="4" t="inlineStr">
        <is>
          <t xml:space="preserve"> </t>
        </is>
      </c>
      <c r="D57" s="4" t="inlineStr">
        <is>
          <t xml:space="preserve"> </t>
        </is>
      </c>
      <c r="E57" s="5" t="n">
        <v>20</v>
      </c>
      <c r="F57" s="4" t="inlineStr">
        <is>
          <t xml:space="preserve"> </t>
        </is>
      </c>
      <c r="G57" s="4" t="inlineStr">
        <is>
          <t xml:space="preserve"> </t>
        </is>
      </c>
      <c r="H57" s="4" t="inlineStr">
        <is>
          <t xml:space="preserve"> </t>
        </is>
      </c>
      <c r="I57" s="4" t="inlineStr">
        <is>
          <t xml:space="preserve"> </t>
        </is>
      </c>
    </row>
    <row r="58">
      <c r="A58" s="4" t="inlineStr">
        <is>
          <t>Long-term Debt</t>
        </is>
      </c>
      <c r="B58" s="4" t="inlineStr">
        <is>
          <t xml:space="preserve"> </t>
        </is>
      </c>
      <c r="D58" s="4" t="inlineStr">
        <is>
          <t xml:space="preserve"> </t>
        </is>
      </c>
      <c r="E58" s="4" t="inlineStr">
        <is>
          <t xml:space="preserve"> </t>
        </is>
      </c>
      <c r="F58" s="6" t="n">
        <v>7485</v>
      </c>
      <c r="G58" s="6" t="n">
        <v>7485</v>
      </c>
      <c r="H58" s="6" t="n">
        <v>3580</v>
      </c>
      <c r="I58" s="4" t="inlineStr">
        <is>
          <t xml:space="preserve"> </t>
        </is>
      </c>
    </row>
    <row r="59">
      <c r="A59" s="4" t="inlineStr">
        <is>
          <t>Inventory, LIFO Reserve</t>
        </is>
      </c>
      <c r="B59" s="4" t="inlineStr">
        <is>
          <t xml:space="preserve"> </t>
        </is>
      </c>
      <c r="D59" s="4" t="inlineStr">
        <is>
          <t xml:space="preserve"> </t>
        </is>
      </c>
      <c r="E59" s="4" t="inlineStr">
        <is>
          <t xml:space="preserve"> </t>
        </is>
      </c>
      <c r="F59" s="6" t="n">
        <v>316</v>
      </c>
      <c r="G59" s="6" t="n">
        <v>316</v>
      </c>
      <c r="H59" s="6" t="n">
        <v>230</v>
      </c>
      <c r="I59" s="4" t="inlineStr">
        <is>
          <t xml:space="preserve"> </t>
        </is>
      </c>
    </row>
    <row r="60">
      <c r="A60" s="4" t="inlineStr">
        <is>
          <t>USAC [Member]</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mpairment losses and other</t>
        </is>
      </c>
      <c r="B61" s="4" t="inlineStr">
        <is>
          <t xml:space="preserve"> </t>
        </is>
      </c>
      <c r="D61" s="4" t="inlineStr">
        <is>
          <t xml:space="preserve"> </t>
        </is>
      </c>
      <c r="E61" s="4" t="inlineStr">
        <is>
          <t xml:space="preserve"> </t>
        </is>
      </c>
      <c r="F61" s="4" t="inlineStr">
        <is>
          <t xml:space="preserve"> </t>
        </is>
      </c>
      <c r="G61" s="6" t="n">
        <v>1</v>
      </c>
      <c r="H61" s="5" t="n">
        <v>12</v>
      </c>
      <c r="I61" s="5" t="n">
        <v>1</v>
      </c>
    </row>
    <row r="62">
      <c r="A62" s="4" t="inlineStr">
        <is>
          <t>Crestwood Acquisition</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oodwill, Acquired During Period</t>
        </is>
      </c>
      <c r="B63" s="4" t="inlineStr">
        <is>
          <t xml:space="preserve"> </t>
        </is>
      </c>
      <c r="D63" s="5" t="n">
        <v>1455</v>
      </c>
      <c r="E63" s="4" t="inlineStr">
        <is>
          <t xml:space="preserve"> </t>
        </is>
      </c>
      <c r="F63" s="5" t="n">
        <v>1460</v>
      </c>
      <c r="G63" s="4" t="inlineStr">
        <is>
          <t xml:space="preserve"> </t>
        </is>
      </c>
      <c r="H63" s="4" t="inlineStr">
        <is>
          <t xml:space="preserve"> </t>
        </is>
      </c>
      <c r="I63" s="4" t="inlineStr">
        <is>
          <t xml:space="preserve"> </t>
        </is>
      </c>
    </row>
    <row r="64">
      <c r="A64" s="4" t="inlineStr">
        <is>
          <t>Nustar Acquisition</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oodwill, Acquired During Period</t>
        </is>
      </c>
      <c r="B65" s="5" t="n">
        <v>16</v>
      </c>
      <c r="D65" s="4" t="inlineStr">
        <is>
          <t xml:space="preserve"> </t>
        </is>
      </c>
      <c r="E65" s="4" t="inlineStr">
        <is>
          <t xml:space="preserve"> </t>
        </is>
      </c>
      <c r="F65" s="4" t="inlineStr">
        <is>
          <t xml:space="preserve"> </t>
        </is>
      </c>
      <c r="G65" s="5" t="n">
        <v>16</v>
      </c>
      <c r="H65" s="4" t="inlineStr">
        <is>
          <t xml:space="preserve"> </t>
        </is>
      </c>
      <c r="I65" s="4" t="inlineStr">
        <is>
          <t xml:space="preserve"> </t>
        </is>
      </c>
    </row>
    <row r="66"/>
    <row r="67">
      <c r="A67" s="4" t="inlineStr">
        <is>
          <t>[1] Goodwill primarily represents expected commercial and operational synergies. None of the goodwill recorded as a result of this transaction is deductible for tax purposes.</t>
        </is>
      </c>
    </row>
  </sheetData>
  <mergeCells count="68">
    <mergeCell ref="A1:A2"/>
    <mergeCell ref="B1:C1"/>
    <mergeCell ref="G1:I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A66:I66"/>
    <mergeCell ref="A67:I6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chedule Of Net Changes In Operating Assets And Liabilities Included Cash Flows From Operating Activitie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Accounts receivable</t>
        </is>
      </c>
      <c r="B4" s="5" t="n">
        <v>-775</v>
      </c>
      <c r="C4" s="5" t="n">
        <v>-171</v>
      </c>
      <c r="D4" s="5" t="n">
        <v>-863</v>
      </c>
    </row>
    <row r="5">
      <c r="A5" s="4" t="inlineStr">
        <is>
          <t>Accounts receivable from related companies</t>
        </is>
      </c>
      <c r="B5" s="6" t="n">
        <v>15</v>
      </c>
      <c r="C5" s="6" t="n">
        <v>-5</v>
      </c>
      <c r="D5" s="6" t="n">
        <v>23</v>
      </c>
    </row>
    <row r="6">
      <c r="A6" s="4" t="inlineStr">
        <is>
          <t>Inventories</t>
        </is>
      </c>
      <c r="B6" s="6" t="n">
        <v>-735</v>
      </c>
      <c r="C6" s="6" t="n">
        <v>35</v>
      </c>
      <c r="D6" s="6" t="n">
        <v>-361</v>
      </c>
    </row>
    <row r="7">
      <c r="A7" s="4" t="inlineStr">
        <is>
          <t>Other current assets</t>
        </is>
      </c>
      <c r="B7" s="6" t="n">
        <v>-82</v>
      </c>
      <c r="C7" s="6" t="n">
        <v>-221</v>
      </c>
      <c r="D7" s="6" t="n">
        <v>326</v>
      </c>
    </row>
    <row r="8">
      <c r="A8" s="4" t="inlineStr">
        <is>
          <t>Other non-current assets, net</t>
        </is>
      </c>
      <c r="B8" s="6" t="n">
        <v>-166</v>
      </c>
      <c r="C8" s="6" t="n">
        <v>-125</v>
      </c>
      <c r="D8" s="6" t="n">
        <v>146</v>
      </c>
    </row>
    <row r="9">
      <c r="A9" s="4" t="inlineStr">
        <is>
          <t>Accounts payable</t>
        </is>
      </c>
      <c r="B9" s="6" t="n">
        <v>1315</v>
      </c>
      <c r="C9" s="6" t="n">
        <v>-501</v>
      </c>
      <c r="D9" s="6" t="n">
        <v>25</v>
      </c>
    </row>
    <row r="10">
      <c r="A10" s="4" t="inlineStr">
        <is>
          <t>Accounts payable to related companies</t>
        </is>
      </c>
      <c r="B10" s="6" t="n">
        <v>-35</v>
      </c>
      <c r="C10" s="6" t="n">
        <v>-38</v>
      </c>
      <c r="D10" s="6" t="n">
        <v>6</v>
      </c>
    </row>
    <row r="11">
      <c r="A11" s="4" t="inlineStr">
        <is>
          <t>Accrued and other current liabilities</t>
        </is>
      </c>
      <c r="B11" s="6" t="n">
        <v>166</v>
      </c>
      <c r="C11" s="6" t="n">
        <v>209</v>
      </c>
      <c r="D11" s="6" t="n">
        <v>131</v>
      </c>
    </row>
    <row r="12">
      <c r="A12" s="4" t="inlineStr">
        <is>
          <t>Other non-current liabilities</t>
        </is>
      </c>
      <c r="B12" s="6" t="n">
        <v>-123</v>
      </c>
      <c r="C12" s="6" t="n">
        <v>-33</v>
      </c>
      <c r="D12" s="6" t="n">
        <v>66</v>
      </c>
    </row>
    <row r="13">
      <c r="A13" s="4" t="inlineStr">
        <is>
          <t>Derivative assets and liabilities, net</t>
        </is>
      </c>
      <c r="B13" s="6" t="n">
        <v>60</v>
      </c>
      <c r="C13" s="6" t="n">
        <v>-43</v>
      </c>
      <c r="D13" s="6" t="n">
        <v>-349</v>
      </c>
    </row>
    <row r="14">
      <c r="A14" s="4" t="inlineStr">
        <is>
          <t>Net change in operating assets and liabilities, net of effects of acquisitions and divestitures</t>
        </is>
      </c>
      <c r="B14" s="5" t="n">
        <v>-196</v>
      </c>
      <c r="C14" s="5" t="n">
        <v>-451</v>
      </c>
      <c r="D14" s="5" t="n">
        <v>-15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Estimates (Schedule Of Non-Cash Investing And Financing Activities) (Details) - USD ($) $ in Millions</t>
        </is>
      </c>
      <c r="D1" s="2" t="inlineStr">
        <is>
          <t>12 Months Ended</t>
        </is>
      </c>
    </row>
    <row r="2">
      <c r="C2" s="2" t="inlineStr">
        <is>
          <t>May 03, 2024</t>
        </is>
      </c>
      <c r="D2" s="2" t="inlineStr">
        <is>
          <t>Dec. 31, 2024</t>
        </is>
      </c>
      <c r="E2" s="2" t="inlineStr">
        <is>
          <t>Dec. 31, 2023</t>
        </is>
      </c>
      <c r="F2" s="2" t="inlineStr">
        <is>
          <t>Dec. 31, 2022</t>
        </is>
      </c>
    </row>
    <row r="3">
      <c r="A3" s="3" t="inlineStr">
        <is>
          <t>NON-CASH INVESTING ACTIVITIES: [Abstract]</t>
        </is>
      </c>
      <c r="C3" s="4" t="inlineStr">
        <is>
          <t xml:space="preserve"> </t>
        </is>
      </c>
      <c r="D3" s="4" t="inlineStr">
        <is>
          <t xml:space="preserve"> </t>
        </is>
      </c>
      <c r="E3" s="4" t="inlineStr">
        <is>
          <t xml:space="preserve"> </t>
        </is>
      </c>
      <c r="F3" s="4" t="inlineStr">
        <is>
          <t xml:space="preserve"> </t>
        </is>
      </c>
    </row>
    <row r="4">
      <c r="A4" s="4" t="inlineStr">
        <is>
          <t>Cash paid for interest, net of interest capitalized</t>
        </is>
      </c>
      <c r="C4" s="4" t="inlineStr">
        <is>
          <t xml:space="preserve"> </t>
        </is>
      </c>
      <c r="D4" s="5" t="n">
        <v>2884</v>
      </c>
      <c r="E4" s="5" t="n">
        <v>2298</v>
      </c>
      <c r="F4" s="5" t="n">
        <v>2167</v>
      </c>
    </row>
    <row r="5">
      <c r="A5" s="4" t="inlineStr">
        <is>
          <t>Cash paid for income taxes, net of refunds (excluding $47 million of federal tax credits purchased from non-governmental third parties by Sunoco LP in 2024)</t>
        </is>
      </c>
      <c r="C5" s="4" t="inlineStr">
        <is>
          <t xml:space="preserve"> </t>
        </is>
      </c>
      <c r="D5" s="6" t="n">
        <v>206</v>
      </c>
      <c r="E5" s="6" t="n">
        <v>103</v>
      </c>
      <c r="F5" s="6" t="n">
        <v>54</v>
      </c>
    </row>
    <row r="6">
      <c r="A6" s="4" t="inlineStr">
        <is>
          <t>Accrued capital expenditures</t>
        </is>
      </c>
      <c r="C6" s="4" t="inlineStr">
        <is>
          <t xml:space="preserve"> </t>
        </is>
      </c>
      <c r="D6" s="6" t="n">
        <v>688</v>
      </c>
      <c r="E6" s="6" t="n">
        <v>442</v>
      </c>
      <c r="F6" s="6" t="n">
        <v>575</v>
      </c>
    </row>
    <row r="7">
      <c r="A7" s="4" t="inlineStr">
        <is>
          <t>Lease assets obtained in exchange for new lease liabilities</t>
        </is>
      </c>
      <c r="C7" s="4" t="inlineStr">
        <is>
          <t xml:space="preserve"> </t>
        </is>
      </c>
      <c r="D7" s="6" t="n">
        <v>7</v>
      </c>
      <c r="E7" s="6" t="n">
        <v>23</v>
      </c>
      <c r="F7" s="6" t="n">
        <v>42</v>
      </c>
    </row>
    <row r="8">
      <c r="A8" s="4" t="inlineStr">
        <is>
          <t>Gain from subsidiary issuances of common units</t>
        </is>
      </c>
      <c r="C8" s="4" t="inlineStr">
        <is>
          <t xml:space="preserve"> </t>
        </is>
      </c>
      <c r="D8" s="6" t="n">
        <v>301</v>
      </c>
      <c r="E8" s="6" t="n">
        <v>0</v>
      </c>
      <c r="F8" s="6" t="n">
        <v>0</v>
      </c>
    </row>
    <row r="9">
      <c r="A9" s="4" t="inlineStr">
        <is>
          <t>Repayments of Senior Debt</t>
        </is>
      </c>
      <c r="C9" s="4" t="inlineStr">
        <is>
          <t xml:space="preserve"> </t>
        </is>
      </c>
      <c r="D9" s="6" t="n">
        <v>749</v>
      </c>
      <c r="E9" s="6" t="n">
        <v>0</v>
      </c>
      <c r="F9" s="6" t="n">
        <v>0</v>
      </c>
    </row>
    <row r="10">
      <c r="A10" s="4" t="inlineStr">
        <is>
          <t>Repayments of Senior Debt</t>
        </is>
      </c>
      <c r="C10" s="4" t="inlineStr">
        <is>
          <t xml:space="preserve"> </t>
        </is>
      </c>
      <c r="D10" s="6" t="n">
        <v>749</v>
      </c>
      <c r="E10" s="6" t="n">
        <v>0</v>
      </c>
      <c r="F10" s="6" t="n">
        <v>0</v>
      </c>
    </row>
    <row r="11">
      <c r="A11" s="4" t="inlineStr">
        <is>
          <t>Sunoco LP [Member]</t>
        </is>
      </c>
      <c r="C11" s="4" t="inlineStr">
        <is>
          <t xml:space="preserve"> </t>
        </is>
      </c>
      <c r="D11" s="4" t="inlineStr">
        <is>
          <t xml:space="preserve"> </t>
        </is>
      </c>
      <c r="E11" s="4" t="inlineStr">
        <is>
          <t xml:space="preserve"> </t>
        </is>
      </c>
      <c r="F11" s="4" t="inlineStr">
        <is>
          <t xml:space="preserve"> </t>
        </is>
      </c>
    </row>
    <row r="12">
      <c r="A12" s="3" t="inlineStr">
        <is>
          <t>NON-CASH INVESTING ACTIVITIES: [Abstract]</t>
        </is>
      </c>
      <c r="C12" s="4" t="inlineStr">
        <is>
          <t xml:space="preserve"> </t>
        </is>
      </c>
      <c r="D12" s="4" t="inlineStr">
        <is>
          <t xml:space="preserve"> </t>
        </is>
      </c>
      <c r="E12" s="4" t="inlineStr">
        <is>
          <t xml:space="preserve"> </t>
        </is>
      </c>
      <c r="F12" s="4" t="inlineStr">
        <is>
          <t xml:space="preserve"> </t>
        </is>
      </c>
    </row>
    <row r="13">
      <c r="A13" s="4" t="inlineStr">
        <is>
          <t>Income Tax Paid, Federal, after Refund Received</t>
        </is>
      </c>
      <c r="C13" s="4" t="inlineStr">
        <is>
          <t xml:space="preserve"> </t>
        </is>
      </c>
      <c r="D13" s="6" t="n">
        <v>47</v>
      </c>
      <c r="E13" s="4" t="inlineStr">
        <is>
          <t xml:space="preserve"> </t>
        </is>
      </c>
      <c r="F13" s="4" t="inlineStr">
        <is>
          <t xml:space="preserve"> </t>
        </is>
      </c>
    </row>
    <row r="14">
      <c r="A14" s="4" t="inlineStr">
        <is>
          <t>Income Tax Paid, Federal, after Refund Received</t>
        </is>
      </c>
      <c r="C14" s="4" t="inlineStr">
        <is>
          <t xml:space="preserve"> </t>
        </is>
      </c>
      <c r="D14" s="6" t="n">
        <v>47</v>
      </c>
      <c r="E14" s="4" t="inlineStr">
        <is>
          <t xml:space="preserve"> </t>
        </is>
      </c>
      <c r="F14" s="4" t="inlineStr">
        <is>
          <t xml:space="preserve"> </t>
        </is>
      </c>
    </row>
    <row r="15">
      <c r="A15" s="4" t="inlineStr">
        <is>
          <t>USAC [Member]</t>
        </is>
      </c>
      <c r="C15" s="4" t="inlineStr">
        <is>
          <t xml:space="preserve"> </t>
        </is>
      </c>
      <c r="D15" s="4" t="inlineStr">
        <is>
          <t xml:space="preserve"> </t>
        </is>
      </c>
      <c r="E15" s="4" t="inlineStr">
        <is>
          <t xml:space="preserve"> </t>
        </is>
      </c>
      <c r="F15" s="4" t="inlineStr">
        <is>
          <t xml:space="preserve"> </t>
        </is>
      </c>
    </row>
    <row r="16">
      <c r="A16" s="4" t="inlineStr">
        <is>
          <t>Convertible Preferred Stock Converted to Other Securities</t>
        </is>
      </c>
      <c r="C16" s="4" t="inlineStr">
        <is>
          <t xml:space="preserve"> </t>
        </is>
      </c>
      <c r="D16" s="6" t="n">
        <v>749</v>
      </c>
      <c r="E16" s="6" t="n">
        <v>0</v>
      </c>
      <c r="F16" s="6" t="n">
        <v>0</v>
      </c>
    </row>
    <row r="17">
      <c r="A17" s="4" t="inlineStr">
        <is>
          <t>Convertible Preferred Stock Converted to Other Securities</t>
        </is>
      </c>
      <c r="C17" s="4" t="inlineStr">
        <is>
          <t xml:space="preserve"> </t>
        </is>
      </c>
      <c r="D17" s="6" t="n">
        <v>749</v>
      </c>
      <c r="E17" s="6" t="n">
        <v>0</v>
      </c>
      <c r="F17" s="6" t="n">
        <v>0</v>
      </c>
    </row>
    <row r="18">
      <c r="A18" s="4" t="inlineStr">
        <is>
          <t>USAC [Member] | legal defeasance of senior notes due 2026</t>
        </is>
      </c>
      <c r="C18" s="4" t="inlineStr">
        <is>
          <t xml:space="preserve"> </t>
        </is>
      </c>
      <c r="D18" s="4" t="inlineStr">
        <is>
          <t xml:space="preserve"> </t>
        </is>
      </c>
      <c r="E18" s="4" t="inlineStr">
        <is>
          <t xml:space="preserve"> </t>
        </is>
      </c>
      <c r="F18" s="4" t="inlineStr">
        <is>
          <t xml:space="preserve"> </t>
        </is>
      </c>
    </row>
    <row r="19">
      <c r="A19" s="4" t="inlineStr">
        <is>
          <t>Repayments of Senior Debt</t>
        </is>
      </c>
      <c r="C19" s="4" t="inlineStr">
        <is>
          <t xml:space="preserve"> </t>
        </is>
      </c>
      <c r="D19" s="6" t="n">
        <v>725</v>
      </c>
      <c r="E19" s="6" t="n">
        <v>0</v>
      </c>
      <c r="F19" s="6" t="n">
        <v>0</v>
      </c>
    </row>
    <row r="20">
      <c r="A20" s="4" t="inlineStr">
        <is>
          <t>Repayments of Senior Debt</t>
        </is>
      </c>
      <c r="C20" s="4" t="inlineStr">
        <is>
          <t xml:space="preserve"> </t>
        </is>
      </c>
      <c r="D20" s="6" t="n">
        <v>725</v>
      </c>
      <c r="E20" s="6" t="n">
        <v>0</v>
      </c>
      <c r="F20" s="6" t="n">
        <v>0</v>
      </c>
    </row>
    <row r="21">
      <c r="A21" s="4" t="inlineStr">
        <is>
          <t>Crestwood Acquisition</t>
        </is>
      </c>
      <c r="C21" s="4" t="inlineStr">
        <is>
          <t xml:space="preserve"> </t>
        </is>
      </c>
      <c r="D21" s="4" t="inlineStr">
        <is>
          <t xml:space="preserve"> </t>
        </is>
      </c>
      <c r="E21" s="4" t="inlineStr">
        <is>
          <t xml:space="preserve"> </t>
        </is>
      </c>
      <c r="F21" s="4" t="inlineStr">
        <is>
          <t xml:space="preserve"> </t>
        </is>
      </c>
    </row>
    <row r="22">
      <c r="A22" s="3" t="inlineStr">
        <is>
          <t>NON-CASH INVESTING ACTIVITIES: [Abstract]</t>
        </is>
      </c>
      <c r="C22" s="4" t="inlineStr">
        <is>
          <t xml:space="preserve"> </t>
        </is>
      </c>
      <c r="D22" s="4" t="inlineStr">
        <is>
          <t xml:space="preserve"> </t>
        </is>
      </c>
      <c r="E22" s="4" t="inlineStr">
        <is>
          <t xml:space="preserve"> </t>
        </is>
      </c>
      <c r="F22" s="4" t="inlineStr">
        <is>
          <t xml:space="preserve"> </t>
        </is>
      </c>
    </row>
    <row r="23">
      <c r="A23" s="4" t="inlineStr">
        <is>
          <t>Stock Issued During Period, Value, Acquisitions</t>
        </is>
      </c>
      <c r="B23" s="4" t="inlineStr">
        <is>
          <t>[1]</t>
        </is>
      </c>
      <c r="C23" s="4" t="inlineStr">
        <is>
          <t xml:space="preserve"> </t>
        </is>
      </c>
      <c r="D23" s="6" t="n">
        <v>0</v>
      </c>
      <c r="E23" s="6" t="n">
        <v>3366</v>
      </c>
      <c r="F23" s="6" t="n">
        <v>0</v>
      </c>
    </row>
    <row r="24">
      <c r="A24" s="4" t="inlineStr">
        <is>
          <t>Stock Issued During Period, Value, Acquisitions</t>
        </is>
      </c>
      <c r="B24" s="4" t="inlineStr">
        <is>
          <t>[1]</t>
        </is>
      </c>
      <c r="C24" s="4" t="inlineStr">
        <is>
          <t xml:space="preserve"> </t>
        </is>
      </c>
      <c r="D24" s="6" t="n">
        <v>0</v>
      </c>
      <c r="E24" s="6" t="n">
        <v>3366</v>
      </c>
      <c r="F24" s="6" t="n">
        <v>0</v>
      </c>
    </row>
    <row r="25">
      <c r="A25" s="4" t="inlineStr">
        <is>
          <t>Lotus Midstream Acquisition</t>
        </is>
      </c>
      <c r="C25" s="4" t="inlineStr">
        <is>
          <t xml:space="preserve"> </t>
        </is>
      </c>
      <c r="D25" s="4" t="inlineStr">
        <is>
          <t xml:space="preserve"> </t>
        </is>
      </c>
      <c r="E25" s="4" t="inlineStr">
        <is>
          <t xml:space="preserve"> </t>
        </is>
      </c>
      <c r="F25" s="4" t="inlineStr">
        <is>
          <t xml:space="preserve"> </t>
        </is>
      </c>
    </row>
    <row r="26">
      <c r="A26" s="3" t="inlineStr">
        <is>
          <t>NON-CASH INVESTING ACTIVITIES: [Abstract]</t>
        </is>
      </c>
      <c r="C26" s="4" t="inlineStr">
        <is>
          <t xml:space="preserve"> </t>
        </is>
      </c>
      <c r="D26" s="4" t="inlineStr">
        <is>
          <t xml:space="preserve"> </t>
        </is>
      </c>
      <c r="E26" s="4" t="inlineStr">
        <is>
          <t xml:space="preserve"> </t>
        </is>
      </c>
      <c r="F26" s="4" t="inlineStr">
        <is>
          <t xml:space="preserve"> </t>
        </is>
      </c>
    </row>
    <row r="27">
      <c r="A27" s="4" t="inlineStr">
        <is>
          <t>Stock Issued During Period, Value, Acquisitions</t>
        </is>
      </c>
      <c r="B27" s="4" t="inlineStr">
        <is>
          <t>[1]</t>
        </is>
      </c>
      <c r="C27" s="4" t="inlineStr">
        <is>
          <t xml:space="preserve"> </t>
        </is>
      </c>
      <c r="D27" s="6" t="n">
        <v>0</v>
      </c>
      <c r="E27" s="6" t="n">
        <v>574</v>
      </c>
      <c r="F27" s="6" t="n">
        <v>0</v>
      </c>
    </row>
    <row r="28">
      <c r="A28" s="4" t="inlineStr">
        <is>
          <t>Stock Issued During Period, Value, Acquisitions</t>
        </is>
      </c>
      <c r="B28" s="4" t="inlineStr">
        <is>
          <t>[1]</t>
        </is>
      </c>
      <c r="C28" s="4" t="inlineStr">
        <is>
          <t xml:space="preserve"> </t>
        </is>
      </c>
      <c r="D28" s="6" t="n">
        <v>0</v>
      </c>
      <c r="E28" s="6" t="n">
        <v>574</v>
      </c>
      <c r="F28" s="6" t="n">
        <v>0</v>
      </c>
    </row>
    <row r="29">
      <c r="A29" s="4" t="inlineStr">
        <is>
          <t>Nustar Acquisition</t>
        </is>
      </c>
      <c r="C29" s="4" t="inlineStr">
        <is>
          <t xml:space="preserve"> </t>
        </is>
      </c>
      <c r="D29" s="4" t="inlineStr">
        <is>
          <t xml:space="preserve"> </t>
        </is>
      </c>
      <c r="E29" s="4" t="inlineStr">
        <is>
          <t xml:space="preserve"> </t>
        </is>
      </c>
      <c r="F29" s="4" t="inlineStr">
        <is>
          <t xml:space="preserve"> </t>
        </is>
      </c>
    </row>
    <row r="30">
      <c r="A30" s="4" t="inlineStr">
        <is>
          <t>Subsidiary unit transactions</t>
        </is>
      </c>
      <c r="B30" s="4" t="inlineStr">
        <is>
          <t>[1]</t>
        </is>
      </c>
      <c r="C30" s="4" t="inlineStr">
        <is>
          <t xml:space="preserve"> </t>
        </is>
      </c>
      <c r="D30" s="6" t="n">
        <v>2850</v>
      </c>
      <c r="E30" s="6" t="n">
        <v>0</v>
      </c>
      <c r="F30" s="6" t="n">
        <v>0</v>
      </c>
    </row>
    <row r="31">
      <c r="A31" s="4" t="inlineStr">
        <is>
          <t>Repayments of Senior Debt</t>
        </is>
      </c>
      <c r="C31" s="5" t="n">
        <v>403</v>
      </c>
      <c r="D31" s="4" t="inlineStr">
        <is>
          <t xml:space="preserve"> </t>
        </is>
      </c>
      <c r="E31" s="4" t="inlineStr">
        <is>
          <t xml:space="preserve"> </t>
        </is>
      </c>
      <c r="F31" s="4" t="inlineStr">
        <is>
          <t xml:space="preserve"> </t>
        </is>
      </c>
    </row>
    <row r="32">
      <c r="A32" s="4" t="inlineStr">
        <is>
          <t>Repayments of Senior Debt</t>
        </is>
      </c>
      <c r="C32" s="5" t="n">
        <v>403</v>
      </c>
      <c r="D32" s="4" t="inlineStr">
        <is>
          <t xml:space="preserve"> </t>
        </is>
      </c>
      <c r="E32" s="4" t="inlineStr">
        <is>
          <t xml:space="preserve"> </t>
        </is>
      </c>
      <c r="F32" s="4" t="inlineStr">
        <is>
          <t xml:space="preserve"> </t>
        </is>
      </c>
    </row>
    <row r="33">
      <c r="A33" s="4" t="inlineStr">
        <is>
          <t>Subsidiary unit transactions</t>
        </is>
      </c>
      <c r="B33" s="4" t="inlineStr">
        <is>
          <t>[1]</t>
        </is>
      </c>
      <c r="C33" s="4" t="inlineStr">
        <is>
          <t xml:space="preserve"> </t>
        </is>
      </c>
      <c r="D33" s="6" t="n">
        <v>2850</v>
      </c>
      <c r="E33" s="6" t="n">
        <v>0</v>
      </c>
      <c r="F33" s="6" t="n">
        <v>0</v>
      </c>
    </row>
    <row r="34">
      <c r="A34" s="4" t="inlineStr">
        <is>
          <t>WTG Midstream</t>
        </is>
      </c>
      <c r="C34" s="4" t="inlineStr">
        <is>
          <t xml:space="preserve"> </t>
        </is>
      </c>
      <c r="D34" s="4" t="inlineStr">
        <is>
          <t xml:space="preserve"> </t>
        </is>
      </c>
      <c r="E34" s="4" t="inlineStr">
        <is>
          <t xml:space="preserve"> </t>
        </is>
      </c>
      <c r="F34" s="4" t="inlineStr">
        <is>
          <t xml:space="preserve"> </t>
        </is>
      </c>
    </row>
    <row r="35">
      <c r="A35" s="3" t="inlineStr">
        <is>
          <t>NON-CASH INVESTING ACTIVITIES: [Abstract]</t>
        </is>
      </c>
      <c r="C35" s="4" t="inlineStr">
        <is>
          <t xml:space="preserve"> </t>
        </is>
      </c>
      <c r="D35" s="4" t="inlineStr">
        <is>
          <t xml:space="preserve"> </t>
        </is>
      </c>
      <c r="E35" s="4" t="inlineStr">
        <is>
          <t xml:space="preserve"> </t>
        </is>
      </c>
      <c r="F35" s="4" t="inlineStr">
        <is>
          <t xml:space="preserve"> </t>
        </is>
      </c>
    </row>
    <row r="36">
      <c r="A36" s="4" t="inlineStr">
        <is>
          <t>Stock Issued During Period, Value, Acquisitions</t>
        </is>
      </c>
      <c r="B36" s="4" t="inlineStr">
        <is>
          <t>[1]</t>
        </is>
      </c>
      <c r="C36" s="4" t="inlineStr">
        <is>
          <t xml:space="preserve"> </t>
        </is>
      </c>
      <c r="D36" s="6" t="n">
        <v>833</v>
      </c>
      <c r="E36" s="6" t="n">
        <v>0</v>
      </c>
      <c r="F36" s="6" t="n">
        <v>0</v>
      </c>
    </row>
    <row r="37">
      <c r="A37" s="4" t="inlineStr">
        <is>
          <t>Stock Issued During Period, Value, Acquisitions</t>
        </is>
      </c>
      <c r="B37" s="4" t="inlineStr">
        <is>
          <t>[1]</t>
        </is>
      </c>
      <c r="C37" s="4" t="inlineStr">
        <is>
          <t xml:space="preserve"> </t>
        </is>
      </c>
      <c r="D37" s="5" t="n">
        <v>833</v>
      </c>
      <c r="E37" s="5" t="n">
        <v>0</v>
      </c>
      <c r="F37" s="5" t="n">
        <v>0</v>
      </c>
    </row>
    <row r="38"/>
    <row r="39">
      <c r="A39" s="4" t="inlineStr">
        <is>
          <t>[1] See Note 3 for additional information.</t>
        </is>
      </c>
    </row>
  </sheetData>
  <mergeCells count="4">
    <mergeCell ref="A1:B2"/>
    <mergeCell ref="D1:F1"/>
    <mergeCell ref="A38:E38"/>
    <mergeCell ref="A39:E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stimates (Schedule of Inventory)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Natural gas, NGLs and refined products</t>
        </is>
      </c>
      <c r="B3" s="5" t="n">
        <v>1989</v>
      </c>
      <c r="C3" s="5" t="n">
        <v>1658</v>
      </c>
    </row>
    <row r="4">
      <c r="A4" s="4" t="inlineStr">
        <is>
          <t>Crude oil</t>
        </is>
      </c>
      <c r="B4" s="6" t="n">
        <v>400</v>
      </c>
      <c r="C4" s="6" t="n">
        <v>258</v>
      </c>
    </row>
    <row r="5">
      <c r="A5" s="4" t="inlineStr">
        <is>
          <t>Spare parts and other</t>
        </is>
      </c>
      <c r="B5" s="6" t="n">
        <v>681</v>
      </c>
      <c r="C5" s="6" t="n">
        <v>562</v>
      </c>
    </row>
    <row r="6">
      <c r="A6" s="4" t="inlineStr">
        <is>
          <t>Total inventories</t>
        </is>
      </c>
      <c r="B6" s="5" t="n">
        <v>3070</v>
      </c>
      <c r="C6" s="5" t="n">
        <v>24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565</v>
      </c>
      <c r="C4" s="5" t="n">
        <v>5294</v>
      </c>
      <c r="D4" s="5" t="n">
        <v>5868</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value of available-for-sale securities</t>
        </is>
      </c>
      <c r="B6" s="6" t="n">
        <v>7</v>
      </c>
      <c r="C6" s="6" t="n">
        <v>4</v>
      </c>
      <c r="D6" s="6" t="n">
        <v>-10</v>
      </c>
    </row>
    <row r="7">
      <c r="A7" s="4" t="inlineStr">
        <is>
          <t>Actuarial gain (loss) relating to pension and other postretirement benefits</t>
        </is>
      </c>
      <c r="B7" s="6" t="n">
        <v>39</v>
      </c>
      <c r="C7" s="6" t="n">
        <v>13</v>
      </c>
      <c r="D7" s="6" t="n">
        <v>-12</v>
      </c>
    </row>
    <row r="8">
      <c r="A8" s="4" t="inlineStr">
        <is>
          <t>Foreign currency translation adjustment</t>
        </is>
      </c>
      <c r="B8" s="6" t="n">
        <v>-1</v>
      </c>
      <c r="C8" s="6" t="n">
        <v>-6</v>
      </c>
      <c r="D8" s="6" t="n">
        <v>-6</v>
      </c>
    </row>
    <row r="9">
      <c r="A9" s="4" t="inlineStr">
        <is>
          <t>Change in other comprehensive income from unconsolidated affiliates</t>
        </is>
      </c>
      <c r="B9" s="6" t="n">
        <v>0</v>
      </c>
      <c r="C9" s="6" t="n">
        <v>1</v>
      </c>
      <c r="D9" s="6" t="n">
        <v>24</v>
      </c>
    </row>
    <row r="10">
      <c r="A10" s="4" t="inlineStr">
        <is>
          <t>Other comprehensive income (loss), net of tax, total</t>
        </is>
      </c>
      <c r="B10" s="6" t="n">
        <v>45</v>
      </c>
      <c r="C10" s="6" t="n">
        <v>12</v>
      </c>
      <c r="D10" s="6" t="n">
        <v>-4</v>
      </c>
    </row>
    <row r="11">
      <c r="A11" s="4" t="inlineStr">
        <is>
          <t>Comprehensive income</t>
        </is>
      </c>
      <c r="B11" s="6" t="n">
        <v>6610</v>
      </c>
      <c r="C11" s="6" t="n">
        <v>5306</v>
      </c>
      <c r="D11" s="6" t="n">
        <v>5864</v>
      </c>
    </row>
    <row r="12">
      <c r="A12" s="4" t="inlineStr">
        <is>
          <t>Less: Comprehensive income attributable to noncontrolling interests</t>
        </is>
      </c>
      <c r="B12" s="6" t="n">
        <v>1692</v>
      </c>
      <c r="C12" s="6" t="n">
        <v>1299</v>
      </c>
      <c r="D12" s="6" t="n">
        <v>1055</v>
      </c>
    </row>
    <row r="13">
      <c r="A13" s="4" t="inlineStr">
        <is>
          <t>Less: Comprehensive income attributable to redeemable noncontrolling interests</t>
        </is>
      </c>
      <c r="B13" s="6" t="n">
        <v>59</v>
      </c>
      <c r="C13" s="6" t="n">
        <v>60</v>
      </c>
      <c r="D13" s="6" t="n">
        <v>51</v>
      </c>
    </row>
    <row r="14">
      <c r="A14" s="4" t="inlineStr">
        <is>
          <t>Comprehensive income attributable to partners</t>
        </is>
      </c>
      <c r="B14" s="5" t="n">
        <v>4859</v>
      </c>
      <c r="C14" s="5" t="n">
        <v>3947</v>
      </c>
      <c r="D14" s="5" t="n">
        <v>47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stimates (Other Current Assets) (Details) - USD ($) $ in Millions</t>
        </is>
      </c>
      <c r="B1" s="2" t="inlineStr">
        <is>
          <t>Dec. 31, 2024</t>
        </is>
      </c>
      <c r="C1" s="2" t="inlineStr">
        <is>
          <t>Dec. 31, 2023</t>
        </is>
      </c>
    </row>
    <row r="2">
      <c r="A2" s="3" t="inlineStr">
        <is>
          <t>Other Information [Abstract]</t>
        </is>
      </c>
      <c r="B2" s="4" t="inlineStr">
        <is>
          <t xml:space="preserve"> </t>
        </is>
      </c>
      <c r="C2" s="4" t="inlineStr">
        <is>
          <t xml:space="preserve"> </t>
        </is>
      </c>
    </row>
    <row r="3">
      <c r="A3" s="4" t="inlineStr">
        <is>
          <t>Deposits paid to vendors</t>
        </is>
      </c>
      <c r="B3" s="5" t="n">
        <v>150</v>
      </c>
      <c r="C3" s="5" t="n">
        <v>205</v>
      </c>
    </row>
    <row r="4">
      <c r="A4" s="4" t="inlineStr">
        <is>
          <t>Prepaid expenses and other</t>
        </is>
      </c>
      <c r="B4" s="6" t="n">
        <v>327</v>
      </c>
      <c r="C4" s="6" t="n">
        <v>308</v>
      </c>
    </row>
    <row r="5">
      <c r="A5" s="4" t="inlineStr">
        <is>
          <t>Total other current assets</t>
        </is>
      </c>
      <c r="B5" s="5" t="n">
        <v>477</v>
      </c>
      <c r="C5" s="5" t="n">
        <v>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stimates (Property, Plant and Equipment) (Details) - USD ($) $ in Millions</t>
        </is>
      </c>
      <c r="B1" s="2" t="inlineStr">
        <is>
          <t>Dec. 31, 2024</t>
        </is>
      </c>
      <c r="C1" s="2" t="inlineStr">
        <is>
          <t>Dec. 31, 2023</t>
        </is>
      </c>
      <c r="D1" s="2" t="inlineStr">
        <is>
          <t>[1]</t>
        </is>
      </c>
    </row>
    <row r="2">
      <c r="A2" s="3" t="inlineStr">
        <is>
          <t>Property, Plant and Equipment, Net [Abstract]</t>
        </is>
      </c>
      <c r="B2" s="4" t="inlineStr">
        <is>
          <t xml:space="preserve"> </t>
        </is>
      </c>
      <c r="C2" s="4" t="inlineStr">
        <is>
          <t xml:space="preserve"> </t>
        </is>
      </c>
    </row>
    <row r="3">
      <c r="A3" s="4" t="inlineStr">
        <is>
          <t>Property, plant and equipment, gross</t>
        </is>
      </c>
      <c r="B3" s="5" t="n">
        <v>129242</v>
      </c>
      <c r="C3" s="5" t="n">
        <v>114932</v>
      </c>
    </row>
    <row r="4">
      <c r="A4" s="4" t="inlineStr">
        <is>
          <t>Less - Accumulated depreciation</t>
        </is>
      </c>
      <c r="B4" s="6" t="n">
        <v>-34030</v>
      </c>
      <c r="C4" s="6" t="n">
        <v>-29581</v>
      </c>
    </row>
    <row r="5">
      <c r="A5" s="4" t="inlineStr">
        <is>
          <t>Property, plant and equipment, net</t>
        </is>
      </c>
      <c r="B5" s="5" t="n">
        <v>95212</v>
      </c>
      <c r="C5" s="6" t="n">
        <v>85351</v>
      </c>
    </row>
    <row r="6">
      <c r="A6" s="4" t="inlineStr">
        <is>
          <t>Minimum [Member] | Customer relationships, contracts and agreements (3 to 46 years)</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Finite-Lived Intangible Asset, Useful Life</t>
        </is>
      </c>
      <c r="B8" s="4" t="inlineStr">
        <is>
          <t>3 years</t>
        </is>
      </c>
      <c r="C8" s="4" t="inlineStr">
        <is>
          <t xml:space="preserve"> </t>
        </is>
      </c>
    </row>
    <row r="9">
      <c r="A9" s="4" t="inlineStr">
        <is>
          <t>Minimum [Member] | Other (5 to 20 years)</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Finite-Lived Intangible Asset, Useful Life</t>
        </is>
      </c>
      <c r="B11" s="4" t="inlineStr">
        <is>
          <t>5 years</t>
        </is>
      </c>
      <c r="C11" s="4" t="inlineStr">
        <is>
          <t xml:space="preserve"> </t>
        </is>
      </c>
    </row>
    <row r="12">
      <c r="A12" s="4" t="inlineStr">
        <is>
          <t>Maximum [Member] | Customer relationships, contracts and agreements (3 to 46 years)</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Finite-Lived Intangible Asset, Useful Life</t>
        </is>
      </c>
      <c r="B14" s="4" t="inlineStr">
        <is>
          <t>46 years</t>
        </is>
      </c>
      <c r="C14" s="4" t="inlineStr">
        <is>
          <t xml:space="preserve"> </t>
        </is>
      </c>
    </row>
    <row r="15">
      <c r="A15" s="4" t="inlineStr">
        <is>
          <t>Maximum [Member] | Patents (10 year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Finite-Lived Intangible Asset, Useful Life</t>
        </is>
      </c>
      <c r="B17" s="4" t="inlineStr">
        <is>
          <t>20 years</t>
        </is>
      </c>
      <c r="C17" s="4" t="inlineStr">
        <is>
          <t xml:space="preserve"> </t>
        </is>
      </c>
    </row>
    <row r="18">
      <c r="A18" s="4" t="inlineStr">
        <is>
          <t>Maximum [Member] | Trade names (20 years)</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Finite-Lived Intangible Asset, Useful Life</t>
        </is>
      </c>
      <c r="B20" s="4" t="inlineStr">
        <is>
          <t>10 years</t>
        </is>
      </c>
      <c r="C20" s="4" t="inlineStr">
        <is>
          <t xml:space="preserve"> </t>
        </is>
      </c>
    </row>
    <row r="21">
      <c r="A21" s="4" t="inlineStr">
        <is>
          <t>Maximum [Member] | Other (5 to 20 years)</t>
        </is>
      </c>
      <c r="B21" s="4" t="inlineStr">
        <is>
          <t xml:space="preserve"> </t>
        </is>
      </c>
      <c r="C21" s="4" t="inlineStr">
        <is>
          <t xml:space="preserve"> </t>
        </is>
      </c>
    </row>
    <row r="22">
      <c r="A22" s="3" t="inlineStr">
        <is>
          <t>Property, Plant and Equipment, Net [Abstract]</t>
        </is>
      </c>
      <c r="B22" s="4" t="inlineStr">
        <is>
          <t xml:space="preserve"> </t>
        </is>
      </c>
      <c r="C22" s="4" t="inlineStr">
        <is>
          <t xml:space="preserve"> </t>
        </is>
      </c>
    </row>
    <row r="23">
      <c r="A23" s="4" t="inlineStr">
        <is>
          <t>Finite-Lived Intangible Asset, Useful Life</t>
        </is>
      </c>
      <c r="B23" s="4" t="inlineStr">
        <is>
          <t>20 years</t>
        </is>
      </c>
      <c r="C23" s="4" t="inlineStr">
        <is>
          <t xml:space="preserve"> </t>
        </is>
      </c>
    </row>
    <row r="24">
      <c r="A24" s="4" t="inlineStr">
        <is>
          <t>Land and improvements</t>
        </is>
      </c>
      <c r="B24" s="4" t="inlineStr">
        <is>
          <t xml:space="preserve"> </t>
        </is>
      </c>
      <c r="C24" s="4" t="inlineStr">
        <is>
          <t xml:space="preserve"> </t>
        </is>
      </c>
    </row>
    <row r="25">
      <c r="A25" s="3" t="inlineStr">
        <is>
          <t>Property, Plant and Equipment, Net [Abstract]</t>
        </is>
      </c>
      <c r="B25" s="4" t="inlineStr">
        <is>
          <t xml:space="preserve"> </t>
        </is>
      </c>
      <c r="C25" s="4" t="inlineStr">
        <is>
          <t xml:space="preserve"> </t>
        </is>
      </c>
    </row>
    <row r="26">
      <c r="A26" s="4" t="inlineStr">
        <is>
          <t>Property, plant and equipment, gross</t>
        </is>
      </c>
      <c r="B26" s="5" t="n">
        <v>1675</v>
      </c>
      <c r="C26" s="6" t="n">
        <v>1529</v>
      </c>
    </row>
    <row r="27">
      <c r="A27" s="4" t="inlineStr">
        <is>
          <t>Buildings and improvements (1 to 45 years)</t>
        </is>
      </c>
      <c r="B27" s="4" t="inlineStr">
        <is>
          <t xml:space="preserve"> </t>
        </is>
      </c>
      <c r="C27" s="4" t="inlineStr">
        <is>
          <t xml:space="preserve"> </t>
        </is>
      </c>
    </row>
    <row r="28">
      <c r="A28" s="3" t="inlineStr">
        <is>
          <t>Property, Plant and Equipment, Net [Abstract]</t>
        </is>
      </c>
      <c r="B28" s="4" t="inlineStr">
        <is>
          <t xml:space="preserve"> </t>
        </is>
      </c>
      <c r="C28" s="4" t="inlineStr">
        <is>
          <t xml:space="preserve"> </t>
        </is>
      </c>
    </row>
    <row r="29">
      <c r="A29" s="4" t="inlineStr">
        <is>
          <t>Property, plant and equipment, gross</t>
        </is>
      </c>
      <c r="B29" s="6" t="n">
        <v>4688</v>
      </c>
      <c r="C29" s="6" t="n">
        <v>4392</v>
      </c>
    </row>
    <row r="30">
      <c r="A30" s="4" t="inlineStr">
        <is>
          <t>Pipelines and equipment (5 to 83 years)</t>
        </is>
      </c>
      <c r="B30" s="4" t="inlineStr">
        <is>
          <t xml:space="preserve"> </t>
        </is>
      </c>
      <c r="C30" s="4" t="inlineStr">
        <is>
          <t xml:space="preserve"> </t>
        </is>
      </c>
    </row>
    <row r="31">
      <c r="A31" s="3" t="inlineStr">
        <is>
          <t>Property, Plant and Equipment, Net [Abstract]</t>
        </is>
      </c>
      <c r="B31" s="4" t="inlineStr">
        <is>
          <t xml:space="preserve"> </t>
        </is>
      </c>
      <c r="C31" s="4" t="inlineStr">
        <is>
          <t xml:space="preserve"> </t>
        </is>
      </c>
    </row>
    <row r="32">
      <c r="A32" s="4" t="inlineStr">
        <is>
          <t>Property, plant and equipment, gross</t>
        </is>
      </c>
      <c r="B32" s="6" t="n">
        <v>97078</v>
      </c>
      <c r="C32" s="6" t="n">
        <v>86905</v>
      </c>
    </row>
    <row r="33">
      <c r="A33" s="4" t="inlineStr">
        <is>
          <t>Right of way (20 to 83 years)</t>
        </is>
      </c>
      <c r="B33" s="4" t="inlineStr">
        <is>
          <t xml:space="preserve"> </t>
        </is>
      </c>
      <c r="C33" s="4" t="inlineStr">
        <is>
          <t xml:space="preserve"> </t>
        </is>
      </c>
    </row>
    <row r="34">
      <c r="A34" s="3" t="inlineStr">
        <is>
          <t>Property, Plant and Equipment, Net [Abstract]</t>
        </is>
      </c>
      <c r="B34" s="4" t="inlineStr">
        <is>
          <t xml:space="preserve"> </t>
        </is>
      </c>
      <c r="C34" s="4" t="inlineStr">
        <is>
          <t xml:space="preserve"> </t>
        </is>
      </c>
    </row>
    <row r="35">
      <c r="A35" s="4" t="inlineStr">
        <is>
          <t>Property, plant and equipment, gross</t>
        </is>
      </c>
      <c r="B35" s="5" t="n">
        <v>9239</v>
      </c>
      <c r="C35" s="6" t="n">
        <v>7379</v>
      </c>
    </row>
    <row r="36">
      <c r="A36" s="4" t="inlineStr">
        <is>
          <t>Right of way (20 to 83 years) | Minimum [Member]</t>
        </is>
      </c>
      <c r="B36" s="4" t="inlineStr">
        <is>
          <t xml:space="preserve"> </t>
        </is>
      </c>
      <c r="C36" s="4" t="inlineStr">
        <is>
          <t xml:space="preserve"> </t>
        </is>
      </c>
    </row>
    <row r="37">
      <c r="A37" s="3" t="inlineStr">
        <is>
          <t>Property, Plant and Equipment, Net [Abstract]</t>
        </is>
      </c>
      <c r="B37" s="4" t="inlineStr">
        <is>
          <t xml:space="preserve"> </t>
        </is>
      </c>
      <c r="C37" s="4" t="inlineStr">
        <is>
          <t xml:space="preserve"> </t>
        </is>
      </c>
    </row>
    <row r="38">
      <c r="A38" s="4" t="inlineStr">
        <is>
          <t>Property, plant and equipment, useful life, minimum (years)</t>
        </is>
      </c>
      <c r="B38" s="4" t="inlineStr">
        <is>
          <t>20 years</t>
        </is>
      </c>
      <c r="C38" s="4" t="inlineStr">
        <is>
          <t xml:space="preserve"> </t>
        </is>
      </c>
    </row>
    <row r="39">
      <c r="A39" s="4" t="inlineStr">
        <is>
          <t>Right of way (20 to 83 years) | Maximum [Member]</t>
        </is>
      </c>
      <c r="B39" s="4" t="inlineStr">
        <is>
          <t xml:space="preserve"> </t>
        </is>
      </c>
      <c r="C39" s="4" t="inlineStr">
        <is>
          <t xml:space="preserve"> </t>
        </is>
      </c>
    </row>
    <row r="40">
      <c r="A40" s="3" t="inlineStr">
        <is>
          <t>Property, Plant and Equipment, Net [Abstract]</t>
        </is>
      </c>
      <c r="B40" s="4" t="inlineStr">
        <is>
          <t xml:space="preserve"> </t>
        </is>
      </c>
      <c r="C40" s="4" t="inlineStr">
        <is>
          <t xml:space="preserve"> </t>
        </is>
      </c>
    </row>
    <row r="41">
      <c r="A41" s="4" t="inlineStr">
        <is>
          <t>Property, plant and equipment, useful life, minimum (years)</t>
        </is>
      </c>
      <c r="B41" s="4" t="inlineStr">
        <is>
          <t>83 years</t>
        </is>
      </c>
      <c r="C41" s="4" t="inlineStr">
        <is>
          <t xml:space="preserve"> </t>
        </is>
      </c>
    </row>
    <row r="42">
      <c r="A42" s="4" t="inlineStr">
        <is>
          <t>Other (1 to 48 years) | Minimum [Member]</t>
        </is>
      </c>
      <c r="B42" s="4" t="inlineStr">
        <is>
          <t xml:space="preserve"> </t>
        </is>
      </c>
      <c r="C42" s="4" t="inlineStr">
        <is>
          <t xml:space="preserve"> </t>
        </is>
      </c>
    </row>
    <row r="43">
      <c r="A43" s="3" t="inlineStr">
        <is>
          <t>Property, Plant and Equipment, Net [Abstract]</t>
        </is>
      </c>
      <c r="B43" s="4" t="inlineStr">
        <is>
          <t xml:space="preserve"> </t>
        </is>
      </c>
      <c r="C43" s="4" t="inlineStr">
        <is>
          <t xml:space="preserve"> </t>
        </is>
      </c>
    </row>
    <row r="44">
      <c r="A44" s="4" t="inlineStr">
        <is>
          <t>Property, plant and equipment, useful life, minimum (years)</t>
        </is>
      </c>
      <c r="B44" s="4" t="inlineStr">
        <is>
          <t>1 year</t>
        </is>
      </c>
      <c r="C44" s="4" t="inlineStr">
        <is>
          <t xml:space="preserve"> </t>
        </is>
      </c>
    </row>
    <row r="45">
      <c r="A45" s="4" t="inlineStr">
        <is>
          <t>Other (1 to 48 years) | Maximum [Member]</t>
        </is>
      </c>
      <c r="B45" s="4" t="inlineStr">
        <is>
          <t xml:space="preserve"> </t>
        </is>
      </c>
      <c r="C45" s="4" t="inlineStr">
        <is>
          <t xml:space="preserve"> </t>
        </is>
      </c>
    </row>
    <row r="46">
      <c r="A46" s="3" t="inlineStr">
        <is>
          <t>Property, Plant and Equipment, Net [Abstract]</t>
        </is>
      </c>
      <c r="B46" s="4" t="inlineStr">
        <is>
          <t xml:space="preserve"> </t>
        </is>
      </c>
      <c r="C46" s="4" t="inlineStr">
        <is>
          <t xml:space="preserve"> </t>
        </is>
      </c>
    </row>
    <row r="47">
      <c r="A47" s="4" t="inlineStr">
        <is>
          <t>Property, plant and equipment, useful life, minimum (years)</t>
        </is>
      </c>
      <c r="B47" s="4" t="inlineStr">
        <is>
          <t>48 years</t>
        </is>
      </c>
      <c r="C47" s="4" t="inlineStr">
        <is>
          <t xml:space="preserve"> </t>
        </is>
      </c>
    </row>
    <row r="48">
      <c r="A48" s="4" t="inlineStr">
        <is>
          <t>Construction work-in-process</t>
        </is>
      </c>
      <c r="B48" s="4" t="inlineStr">
        <is>
          <t xml:space="preserve"> </t>
        </is>
      </c>
      <c r="C48" s="4" t="inlineStr">
        <is>
          <t xml:space="preserve"> </t>
        </is>
      </c>
    </row>
    <row r="49">
      <c r="A49" s="3" t="inlineStr">
        <is>
          <t>Property, Plant and Equipment, Net [Abstract]</t>
        </is>
      </c>
      <c r="B49" s="4" t="inlineStr">
        <is>
          <t xml:space="preserve"> </t>
        </is>
      </c>
      <c r="C49" s="4" t="inlineStr">
        <is>
          <t xml:space="preserve"> </t>
        </is>
      </c>
    </row>
    <row r="50">
      <c r="A50" s="4" t="inlineStr">
        <is>
          <t>Property, plant and equipment, gross</t>
        </is>
      </c>
      <c r="B50" s="5" t="n">
        <v>4633</v>
      </c>
      <c r="C50" s="6" t="n">
        <v>2315</v>
      </c>
    </row>
    <row r="51">
      <c r="A51" s="4" t="inlineStr">
        <is>
          <t>Product storage and related facilities</t>
        </is>
      </c>
      <c r="B51" s="4" t="inlineStr">
        <is>
          <t xml:space="preserve"> </t>
        </is>
      </c>
      <c r="C51" s="4" t="inlineStr">
        <is>
          <t xml:space="preserve"> </t>
        </is>
      </c>
    </row>
    <row r="52">
      <c r="A52" s="3" t="inlineStr">
        <is>
          <t>Property, Plant and Equipment, Net [Abstract]</t>
        </is>
      </c>
      <c r="B52" s="4" t="inlineStr">
        <is>
          <t xml:space="preserve"> </t>
        </is>
      </c>
      <c r="C52" s="4" t="inlineStr">
        <is>
          <t xml:space="preserve"> </t>
        </is>
      </c>
    </row>
    <row r="53">
      <c r="A53" s="4" t="inlineStr">
        <is>
          <t>Property, plant and equipment, gross</t>
        </is>
      </c>
      <c r="B53" s="5" t="n">
        <v>7869</v>
      </c>
      <c r="C53" s="6" t="n">
        <v>8381</v>
      </c>
    </row>
    <row r="54">
      <c r="A54" s="4" t="inlineStr">
        <is>
          <t>Product storage and related facilities | Minimum [Member]</t>
        </is>
      </c>
      <c r="B54" s="4" t="inlineStr">
        <is>
          <t xml:space="preserve"> </t>
        </is>
      </c>
      <c r="C54" s="4" t="inlineStr">
        <is>
          <t xml:space="preserve"> </t>
        </is>
      </c>
    </row>
    <row r="55">
      <c r="A55" s="3" t="inlineStr">
        <is>
          <t>Property, Plant and Equipment, Net [Abstract]</t>
        </is>
      </c>
      <c r="B55" s="4" t="inlineStr">
        <is>
          <t xml:space="preserve"> </t>
        </is>
      </c>
      <c r="C55" s="4" t="inlineStr">
        <is>
          <t xml:space="preserve"> </t>
        </is>
      </c>
    </row>
    <row r="56">
      <c r="A56" s="4" t="inlineStr">
        <is>
          <t>Property, plant and equipment, useful life, minimum (years)</t>
        </is>
      </c>
      <c r="B56" s="4" t="inlineStr">
        <is>
          <t>2 years</t>
        </is>
      </c>
      <c r="C56" s="4" t="inlineStr">
        <is>
          <t xml:space="preserve"> </t>
        </is>
      </c>
    </row>
    <row r="57">
      <c r="A57" s="4" t="inlineStr">
        <is>
          <t>Product storage and related facilities | Maximum [Member]</t>
        </is>
      </c>
      <c r="B57" s="4" t="inlineStr">
        <is>
          <t xml:space="preserve"> </t>
        </is>
      </c>
      <c r="C57" s="4" t="inlineStr">
        <is>
          <t xml:space="preserve"> </t>
        </is>
      </c>
    </row>
    <row r="58">
      <c r="A58" s="3" t="inlineStr">
        <is>
          <t>Property, Plant and Equipment, Net [Abstract]</t>
        </is>
      </c>
      <c r="B58" s="4" t="inlineStr">
        <is>
          <t xml:space="preserve"> </t>
        </is>
      </c>
      <c r="C58" s="4" t="inlineStr">
        <is>
          <t xml:space="preserve"> </t>
        </is>
      </c>
    </row>
    <row r="59">
      <c r="A59" s="4" t="inlineStr">
        <is>
          <t>Property, plant and equipment, useful life, minimum (years)</t>
        </is>
      </c>
      <c r="B59" s="4" t="inlineStr">
        <is>
          <t>83 years</t>
        </is>
      </c>
      <c r="C59" s="4" t="inlineStr">
        <is>
          <t xml:space="preserve"> </t>
        </is>
      </c>
    </row>
    <row r="60">
      <c r="A60" s="4" t="inlineStr">
        <is>
          <t>Other</t>
        </is>
      </c>
      <c r="B60" s="4" t="inlineStr">
        <is>
          <t xml:space="preserve"> </t>
        </is>
      </c>
      <c r="C60" s="4" t="inlineStr">
        <is>
          <t xml:space="preserve"> </t>
        </is>
      </c>
    </row>
    <row r="61">
      <c r="A61" s="3" t="inlineStr">
        <is>
          <t>Property, Plant and Equipment, Net [Abstract]</t>
        </is>
      </c>
      <c r="B61" s="4" t="inlineStr">
        <is>
          <t xml:space="preserve"> </t>
        </is>
      </c>
      <c r="C61" s="4" t="inlineStr">
        <is>
          <t xml:space="preserve"> </t>
        </is>
      </c>
    </row>
    <row r="62">
      <c r="A62" s="4" t="inlineStr">
        <is>
          <t>Property, plant and equipment, gross</t>
        </is>
      </c>
      <c r="B62" s="5" t="n">
        <v>4060</v>
      </c>
      <c r="C62" s="5" t="n">
        <v>4031</v>
      </c>
    </row>
    <row r="63">
      <c r="A63" s="4" t="inlineStr">
        <is>
          <t>Buildings and improvements [Member] | Minimum [Member]</t>
        </is>
      </c>
      <c r="B63" s="4" t="inlineStr">
        <is>
          <t xml:space="preserve"> </t>
        </is>
      </c>
      <c r="C63" s="4" t="inlineStr">
        <is>
          <t xml:space="preserve"> </t>
        </is>
      </c>
    </row>
    <row r="64">
      <c r="A64" s="3" t="inlineStr">
        <is>
          <t>Property, Plant and Equipment, Net [Abstract]</t>
        </is>
      </c>
      <c r="B64" s="4" t="inlineStr">
        <is>
          <t xml:space="preserve"> </t>
        </is>
      </c>
      <c r="C64" s="4" t="inlineStr">
        <is>
          <t xml:space="preserve"> </t>
        </is>
      </c>
    </row>
    <row r="65">
      <c r="A65" s="4" t="inlineStr">
        <is>
          <t>Property, plant and equipment, useful life, minimum (years)</t>
        </is>
      </c>
      <c r="B65" s="4" t="inlineStr">
        <is>
          <t>1 year</t>
        </is>
      </c>
      <c r="C65" s="4" t="inlineStr">
        <is>
          <t xml:space="preserve"> </t>
        </is>
      </c>
    </row>
    <row r="66">
      <c r="A66" s="4" t="inlineStr">
        <is>
          <t>Buildings and improvements [Member] | Maximum [Member]</t>
        </is>
      </c>
      <c r="B66" s="4" t="inlineStr">
        <is>
          <t xml:space="preserve"> </t>
        </is>
      </c>
      <c r="C66" s="4" t="inlineStr">
        <is>
          <t xml:space="preserve"> </t>
        </is>
      </c>
    </row>
    <row r="67">
      <c r="A67" s="3" t="inlineStr">
        <is>
          <t>Property, Plant and Equipment, Net [Abstract]</t>
        </is>
      </c>
      <c r="B67" s="4" t="inlineStr">
        <is>
          <t xml:space="preserve"> </t>
        </is>
      </c>
      <c r="C67" s="4" t="inlineStr">
        <is>
          <t xml:space="preserve"> </t>
        </is>
      </c>
    </row>
    <row r="68">
      <c r="A68" s="4" t="inlineStr">
        <is>
          <t>Property, plant and equipment, useful life, minimum (years)</t>
        </is>
      </c>
      <c r="B68" s="4" t="inlineStr">
        <is>
          <t>45 years</t>
        </is>
      </c>
      <c r="C68" s="4" t="inlineStr">
        <is>
          <t xml:space="preserve"> </t>
        </is>
      </c>
    </row>
    <row r="69">
      <c r="A69" s="4" t="inlineStr">
        <is>
          <t>Pipelines And Equipment [Member] | Minimum [Member]</t>
        </is>
      </c>
      <c r="B69" s="4" t="inlineStr">
        <is>
          <t xml:space="preserve"> </t>
        </is>
      </c>
      <c r="C69" s="4" t="inlineStr">
        <is>
          <t xml:space="preserve"> </t>
        </is>
      </c>
    </row>
    <row r="70">
      <c r="A70" s="3" t="inlineStr">
        <is>
          <t>Property, Plant and Equipment, Net [Abstract]</t>
        </is>
      </c>
      <c r="B70" s="4" t="inlineStr">
        <is>
          <t xml:space="preserve"> </t>
        </is>
      </c>
      <c r="C70" s="4" t="inlineStr">
        <is>
          <t xml:space="preserve"> </t>
        </is>
      </c>
    </row>
    <row r="71">
      <c r="A71" s="4" t="inlineStr">
        <is>
          <t>Property, plant and equipment, useful life, minimum (years)</t>
        </is>
      </c>
      <c r="B71" s="4" t="inlineStr">
        <is>
          <t>5 years</t>
        </is>
      </c>
      <c r="C71" s="4" t="inlineStr">
        <is>
          <t xml:space="preserve"> </t>
        </is>
      </c>
    </row>
    <row r="72">
      <c r="A72" s="4" t="inlineStr">
        <is>
          <t>Pipelines And Equipment [Member] | Maximum [Member]</t>
        </is>
      </c>
      <c r="B72" s="4" t="inlineStr">
        <is>
          <t xml:space="preserve"> </t>
        </is>
      </c>
      <c r="C72" s="4" t="inlineStr">
        <is>
          <t xml:space="preserve"> </t>
        </is>
      </c>
    </row>
    <row r="73">
      <c r="A73" s="3" t="inlineStr">
        <is>
          <t>Property, Plant and Equipment, Net [Abstract]</t>
        </is>
      </c>
      <c r="B73" s="4" t="inlineStr">
        <is>
          <t xml:space="preserve"> </t>
        </is>
      </c>
      <c r="C73" s="4" t="inlineStr">
        <is>
          <t xml:space="preserve"> </t>
        </is>
      </c>
    </row>
    <row r="74">
      <c r="A74" s="4" t="inlineStr">
        <is>
          <t>Property, plant and equipment, useful life, minimum (years)</t>
        </is>
      </c>
      <c r="B74" s="4" t="inlineStr">
        <is>
          <t>83 years</t>
        </is>
      </c>
      <c r="C74" s="4" t="inlineStr">
        <is>
          <t xml:space="preserve"> </t>
        </is>
      </c>
    </row>
    <row r="75"/>
    <row r="76">
      <c r="A76" s="4" t="inlineStr">
        <is>
          <t>[1] Certain components of property, plant and equipment were reclassified in the current year. The balances as of December 31, 2023 reflected above have been adjusted to conform to the current year presentation. These changes did not impact total property, plant and equipment.</t>
        </is>
      </c>
    </row>
  </sheetData>
  <mergeCells count="7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A75:D75"/>
    <mergeCell ref="A76:D7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chedule Of Property, Plant And Equipment Depreciation And Capitalized Interest Expens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preciation, depletion and amortization expense</t>
        </is>
      </c>
      <c r="B4" s="5" t="n">
        <v>4701</v>
      </c>
      <c r="C4" s="5" t="n">
        <v>3986</v>
      </c>
      <c r="D4" s="5" t="n">
        <v>3774</v>
      </c>
    </row>
    <row r="5">
      <c r="A5" s="4" t="inlineStr">
        <is>
          <t>Capitalized interest</t>
        </is>
      </c>
      <c r="B5" s="5" t="n">
        <v>120</v>
      </c>
      <c r="C5" s="5" t="n">
        <v>77</v>
      </c>
      <c r="D5" s="5" t="n">
        <v>112</v>
      </c>
    </row>
    <row r="6">
      <c r="A6" s="3" t="inlineStr">
        <is>
          <t>Property, Plant and Equipment [Line Items]</t>
        </is>
      </c>
      <c r="B6" s="4" t="inlineStr">
        <is>
          <t xml:space="preserve"> </t>
        </is>
      </c>
      <c r="C6" s="4" t="inlineStr">
        <is>
          <t xml:space="preserve"> </t>
        </is>
      </c>
      <c r="D6" s="4" t="inlineStr">
        <is>
          <t xml:space="preserve"> </t>
        </is>
      </c>
    </row>
    <row r="7">
      <c r="A7" s="4" t="inlineStr">
        <is>
          <t>Revenue, Remaining Performance Obligation, Expected Timing of Satisfaction, Year</t>
        </is>
      </c>
      <c r="B7" s="4" t="inlineStr">
        <is>
          <t xml:space="preserve"> </t>
        </is>
      </c>
      <c r="C7" s="4" t="inlineStr">
        <is>
          <t xml:space="preserve"> </t>
        </is>
      </c>
      <c r="D7" s="4" t="inlineStr">
        <is>
          <t xml:space="preserve"> </t>
        </is>
      </c>
    </row>
    <row r="8">
      <c r="A8" s="4" t="inlineStr">
        <is>
          <t>2025</t>
        </is>
      </c>
      <c r="B8" s="5" t="n">
        <v>440</v>
      </c>
      <c r="C8" s="4" t="inlineStr">
        <is>
          <t xml:space="preserve"> </t>
        </is>
      </c>
      <c r="D8" s="4" t="inlineStr">
        <is>
          <t xml:space="preserve"> </t>
        </is>
      </c>
    </row>
    <row r="9">
      <c r="A9" s="4" t="inlineStr">
        <is>
          <t>2026</t>
        </is>
      </c>
      <c r="B9" s="6" t="n">
        <v>437</v>
      </c>
      <c r="C9" s="4" t="inlineStr">
        <is>
          <t xml:space="preserve"> </t>
        </is>
      </c>
      <c r="D9" s="4" t="inlineStr">
        <is>
          <t xml:space="preserve"> </t>
        </is>
      </c>
    </row>
    <row r="10">
      <c r="A10" s="4" t="inlineStr">
        <is>
          <t>2027</t>
        </is>
      </c>
      <c r="B10" s="6" t="n">
        <v>419</v>
      </c>
      <c r="C10" s="4" t="inlineStr">
        <is>
          <t xml:space="preserve"> </t>
        </is>
      </c>
      <c r="D10" s="4" t="inlineStr">
        <is>
          <t xml:space="preserve"> </t>
        </is>
      </c>
    </row>
    <row r="11">
      <c r="A11" s="4" t="inlineStr">
        <is>
          <t>2028</t>
        </is>
      </c>
      <c r="B11" s="6" t="n">
        <v>416</v>
      </c>
      <c r="C11" s="4" t="inlineStr">
        <is>
          <t xml:space="preserve"> </t>
        </is>
      </c>
      <c r="D11" s="4" t="inlineStr">
        <is>
          <t xml:space="preserve"> </t>
        </is>
      </c>
    </row>
    <row r="12">
      <c r="A12" s="4" t="inlineStr">
        <is>
          <t>2029</t>
        </is>
      </c>
      <c r="B12" s="5" t="n">
        <v>408</v>
      </c>
      <c r="C12" s="4" t="inlineStr">
        <is>
          <t xml:space="preserve"> </t>
        </is>
      </c>
      <c r="D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venue, Remaining Performance Obligation, Expected Timing of Satisfaction, Year</t>
        </is>
      </c>
      <c r="B15" s="4" t="inlineStr">
        <is>
          <t>2025</t>
        </is>
      </c>
      <c r="C15" s="4" t="inlineStr">
        <is>
          <t xml:space="preserve"> </t>
        </is>
      </c>
      <c r="D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Revenue, Remaining Performance Obligation, Expected Timing of Satisfaction, Year</t>
        </is>
      </c>
      <c r="B18" s="4" t="inlineStr">
        <is>
          <t>2026</t>
        </is>
      </c>
      <c r="C18" s="4" t="inlineStr">
        <is>
          <t xml:space="preserve"> </t>
        </is>
      </c>
      <c r="D18" s="4" t="inlineStr">
        <is>
          <t xml:space="preserve"> </t>
        </is>
      </c>
    </row>
    <row r="19">
      <c r="A19" s="4" t="inlineStr">
        <is>
          <t>Revenue, Remaining Performance Obligation, Expected Timing of Satisfaction, Start Date [Axis]: 2026-01-01</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Revenue, Remaining Performance Obligation, Expected Timing of Satisfaction, Year</t>
        </is>
      </c>
      <c r="B21" s="4" t="inlineStr">
        <is>
          <t>2027</t>
        </is>
      </c>
      <c r="C21" s="4" t="inlineStr">
        <is>
          <t xml:space="preserve"> </t>
        </is>
      </c>
      <c r="D21" s="4" t="inlineStr">
        <is>
          <t xml:space="preserve"> </t>
        </is>
      </c>
    </row>
    <row r="22">
      <c r="A22" s="4" t="inlineStr">
        <is>
          <t>Revenue, Remaining Performance Obligation, Expected Timing of Satisfaction, Start Date [Axis]: 2027-01-01</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Revenue, Remaining Performance Obligation, Expected Timing of Satisfaction, Year</t>
        </is>
      </c>
      <c r="B24" s="4" t="inlineStr">
        <is>
          <t>2028</t>
        </is>
      </c>
      <c r="C24" s="4" t="inlineStr">
        <is>
          <t xml:space="preserve"> </t>
        </is>
      </c>
      <c r="D24" s="4" t="inlineStr">
        <is>
          <t xml:space="preserve"> </t>
        </is>
      </c>
    </row>
    <row r="25">
      <c r="A25" s="4" t="inlineStr">
        <is>
          <t>Revenue, Remaining Performance Obligation, Expected Timing of Satisfaction, Start Date [Axis]: 2028-01-01</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Revenue, Remaining Performance Obligation, Expected Timing of Satisfaction, Year</t>
        </is>
      </c>
      <c r="B27" s="4" t="inlineStr">
        <is>
          <t>2029</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chedule of Other Non-Current Assets, net)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rude pipeline linefill and tank bottoms</t>
        </is>
      </c>
      <c r="B3" s="5" t="n">
        <v>743</v>
      </c>
      <c r="C3" s="5" t="n">
        <v>598</v>
      </c>
    </row>
    <row r="4">
      <c r="A4" s="4" t="inlineStr">
        <is>
          <t>Regulatory assets</t>
        </is>
      </c>
      <c r="B4" s="6" t="n">
        <v>39</v>
      </c>
      <c r="C4" s="6" t="n">
        <v>48</v>
      </c>
    </row>
    <row r="5">
      <c r="A5" s="4" t="inlineStr">
        <is>
          <t>Pension assets</t>
        </is>
      </c>
      <c r="B5" s="6" t="n">
        <v>188</v>
      </c>
      <c r="C5" s="6" t="n">
        <v>145</v>
      </c>
    </row>
    <row r="6">
      <c r="A6" s="4" t="inlineStr">
        <is>
          <t>Deferred charges</t>
        </is>
      </c>
      <c r="B6" s="6" t="n">
        <v>151</v>
      </c>
      <c r="C6" s="6" t="n">
        <v>148</v>
      </c>
    </row>
    <row r="7">
      <c r="A7" s="4" t="inlineStr">
        <is>
          <t>Restricted funds</t>
        </is>
      </c>
      <c r="B7" s="6" t="n">
        <v>216</v>
      </c>
      <c r="C7" s="6" t="n">
        <v>225</v>
      </c>
    </row>
    <row r="8">
      <c r="A8" s="4" t="inlineStr">
        <is>
          <t>Other</t>
        </is>
      </c>
      <c r="B8" s="6" t="n">
        <v>680</v>
      </c>
      <c r="C8" s="6" t="n">
        <v>569</v>
      </c>
    </row>
    <row r="9">
      <c r="A9" s="4" t="inlineStr">
        <is>
          <t>Total other non-current assets, net</t>
        </is>
      </c>
      <c r="B9" s="5" t="n">
        <v>2017</v>
      </c>
      <c r="C9" s="5" t="n">
        <v>17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Components Of Intangibles And Other Assets) (Details) - USD ($) $ in Millions</t>
        </is>
      </c>
      <c r="B1" s="2" t="inlineStr">
        <is>
          <t>Dec. 31, 2024</t>
        </is>
      </c>
      <c r="C1" s="2" t="inlineStr">
        <is>
          <t>Dec. 31, 2023</t>
        </is>
      </c>
    </row>
    <row r="2">
      <c r="A2" s="4" t="inlineStr">
        <is>
          <t>Gross Carrying Amount</t>
        </is>
      </c>
      <c r="B2" s="5" t="n">
        <v>9732</v>
      </c>
      <c r="C2" s="5" t="n">
        <v>9538</v>
      </c>
    </row>
    <row r="3">
      <c r="A3" s="4" t="inlineStr">
        <is>
          <t>Accumulated Amortization</t>
        </is>
      </c>
      <c r="B3" s="6" t="n">
        <v>-3761</v>
      </c>
      <c r="C3" s="6" t="n">
        <v>-3299</v>
      </c>
    </row>
    <row r="4">
      <c r="A4" s="4" t="inlineStr">
        <is>
          <t>Customer relationships, contracts and agreements (3 to 46 years)</t>
        </is>
      </c>
      <c r="B4" s="4" t="inlineStr">
        <is>
          <t xml:space="preserve"> </t>
        </is>
      </c>
      <c r="C4" s="4" t="inlineStr">
        <is>
          <t xml:space="preserve"> </t>
        </is>
      </c>
    </row>
    <row r="5">
      <c r="A5" s="4" t="inlineStr">
        <is>
          <t>Gross Carrying Amount</t>
        </is>
      </c>
      <c r="B5" s="6" t="n">
        <v>9304</v>
      </c>
      <c r="C5" s="6" t="n">
        <v>9098</v>
      </c>
    </row>
    <row r="6">
      <c r="A6" s="4" t="inlineStr">
        <is>
          <t>Accumulated Amortization</t>
        </is>
      </c>
      <c r="B6" s="6" t="n">
        <v>-3654</v>
      </c>
      <c r="C6" s="6" t="n">
        <v>-3196</v>
      </c>
    </row>
    <row r="7">
      <c r="A7" s="4" t="inlineStr">
        <is>
          <t>Patents (10 years)</t>
        </is>
      </c>
      <c r="B7" s="4" t="inlineStr">
        <is>
          <t xml:space="preserve"> </t>
        </is>
      </c>
      <c r="C7" s="4" t="inlineStr">
        <is>
          <t xml:space="preserve"> </t>
        </is>
      </c>
    </row>
    <row r="8">
      <c r="A8" s="4" t="inlineStr">
        <is>
          <t>Gross Carrying Amount</t>
        </is>
      </c>
      <c r="B8" s="6" t="n">
        <v>48</v>
      </c>
      <c r="C8" s="6" t="n">
        <v>48</v>
      </c>
    </row>
    <row r="9">
      <c r="A9" s="4" t="inlineStr">
        <is>
          <t>Accumulated Amortization</t>
        </is>
      </c>
      <c r="B9" s="6" t="n">
        <v>-48</v>
      </c>
      <c r="C9" s="6" t="n">
        <v>-48</v>
      </c>
    </row>
    <row r="10">
      <c r="A10" s="4" t="inlineStr">
        <is>
          <t>Trade names (20 years)</t>
        </is>
      </c>
      <c r="B10" s="4" t="inlineStr">
        <is>
          <t xml:space="preserve"> </t>
        </is>
      </c>
      <c r="C10" s="4" t="inlineStr">
        <is>
          <t xml:space="preserve"> </t>
        </is>
      </c>
    </row>
    <row r="11">
      <c r="A11" s="4" t="inlineStr">
        <is>
          <t>Gross Carrying Amount</t>
        </is>
      </c>
      <c r="B11" s="6" t="n">
        <v>66</v>
      </c>
      <c r="C11" s="6" t="n">
        <v>66</v>
      </c>
    </row>
    <row r="12">
      <c r="A12" s="4" t="inlineStr">
        <is>
          <t>Accumulated Amortization</t>
        </is>
      </c>
      <c r="B12" s="6" t="n">
        <v>-48</v>
      </c>
      <c r="C12" s="6" t="n">
        <v>-44</v>
      </c>
    </row>
    <row r="13">
      <c r="A13" s="4" t="inlineStr">
        <is>
          <t>Other (5 to 20 years)</t>
        </is>
      </c>
      <c r="B13" s="4" t="inlineStr">
        <is>
          <t xml:space="preserve"> </t>
        </is>
      </c>
      <c r="C13" s="4" t="inlineStr">
        <is>
          <t xml:space="preserve"> </t>
        </is>
      </c>
    </row>
    <row r="14">
      <c r="A14" s="4" t="inlineStr">
        <is>
          <t>Gross Carrying Amount</t>
        </is>
      </c>
      <c r="B14" s="6" t="n">
        <v>12</v>
      </c>
      <c r="C14" s="6" t="n">
        <v>12</v>
      </c>
    </row>
    <row r="15">
      <c r="A15" s="4" t="inlineStr">
        <is>
          <t>Accumulated Amortization</t>
        </is>
      </c>
      <c r="B15" s="6" t="n">
        <v>-11</v>
      </c>
      <c r="C15" s="6" t="n">
        <v>-11</v>
      </c>
    </row>
    <row r="16">
      <c r="A16" s="4" t="inlineStr">
        <is>
          <t>Total Amortizable Intangible Assets [Member]</t>
        </is>
      </c>
      <c r="B16" s="4" t="inlineStr">
        <is>
          <t xml:space="preserve"> </t>
        </is>
      </c>
      <c r="C16" s="4" t="inlineStr">
        <is>
          <t xml:space="preserve"> </t>
        </is>
      </c>
    </row>
    <row r="17">
      <c r="A17" s="4" t="inlineStr">
        <is>
          <t>Gross Carrying Amount</t>
        </is>
      </c>
      <c r="B17" s="6" t="n">
        <v>9430</v>
      </c>
      <c r="C17" s="6" t="n">
        <v>9224</v>
      </c>
    </row>
    <row r="18">
      <c r="A18" s="4" t="inlineStr">
        <is>
          <t>Accumulated Amortization</t>
        </is>
      </c>
      <c r="B18" s="6" t="n">
        <v>-3761</v>
      </c>
      <c r="C18" s="6" t="n">
        <v>-3299</v>
      </c>
    </row>
    <row r="19">
      <c r="A19" s="4" t="inlineStr">
        <is>
          <t>Trademarks [Member]</t>
        </is>
      </c>
      <c r="B19" s="4" t="inlineStr">
        <is>
          <t xml:space="preserve"> </t>
        </is>
      </c>
      <c r="C19" s="4" t="inlineStr">
        <is>
          <t xml:space="preserve"> </t>
        </is>
      </c>
    </row>
    <row r="20">
      <c r="A20" s="4" t="inlineStr">
        <is>
          <t>Gross Carrying Amount</t>
        </is>
      </c>
      <c r="B20" s="6" t="n">
        <v>302</v>
      </c>
      <c r="C20" s="6" t="n">
        <v>302</v>
      </c>
    </row>
    <row r="21">
      <c r="A21" s="4" t="inlineStr">
        <is>
          <t>Accumulated Amortization</t>
        </is>
      </c>
      <c r="B21" s="6" t="n">
        <v>0</v>
      </c>
      <c r="C21" s="6" t="n">
        <v>0</v>
      </c>
    </row>
    <row r="22">
      <c r="A22" s="4" t="inlineStr">
        <is>
          <t>Other</t>
        </is>
      </c>
      <c r="B22" s="4" t="inlineStr">
        <is>
          <t xml:space="preserve"> </t>
        </is>
      </c>
      <c r="C22" s="4" t="inlineStr">
        <is>
          <t xml:space="preserve"> </t>
        </is>
      </c>
    </row>
    <row r="23">
      <c r="A23" s="4" t="inlineStr">
        <is>
          <t>Gross Carrying Amount</t>
        </is>
      </c>
      <c r="B23" s="6" t="n">
        <v>0</v>
      </c>
      <c r="C23" s="6" t="n">
        <v>12</v>
      </c>
    </row>
    <row r="24">
      <c r="A24" s="4" t="inlineStr">
        <is>
          <t>Accumulated Amortization</t>
        </is>
      </c>
      <c r="B24" s="6" t="n">
        <v>0</v>
      </c>
      <c r="C24" s="6" t="n">
        <v>0</v>
      </c>
    </row>
    <row r="25">
      <c r="A25" s="4" t="inlineStr">
        <is>
          <t>Non-amortizable intangible assets [Member]</t>
        </is>
      </c>
      <c r="B25" s="4" t="inlineStr">
        <is>
          <t xml:space="preserve"> </t>
        </is>
      </c>
      <c r="C25" s="4" t="inlineStr">
        <is>
          <t xml:space="preserve"> </t>
        </is>
      </c>
    </row>
    <row r="26">
      <c r="A26" s="4" t="inlineStr">
        <is>
          <t>Gross Carrying Amount</t>
        </is>
      </c>
      <c r="B26" s="6" t="n">
        <v>302</v>
      </c>
      <c r="C26" s="6" t="n">
        <v>314</v>
      </c>
    </row>
    <row r="27">
      <c r="A27" s="4" t="inlineStr">
        <is>
          <t>Accumulated Amortization</t>
        </is>
      </c>
      <c r="B27" s="5" t="n">
        <v>0</v>
      </c>
      <c r="C2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Estimates, Significant Accounting Policies and Balance Sheet Detail Estimates (Schedule of Useful Lives) (Details) (Details)</t>
        </is>
      </c>
      <c r="B1" s="2" t="inlineStr">
        <is>
          <t>Dec. 31, 2024</t>
        </is>
      </c>
    </row>
    <row r="2">
      <c r="A2" s="4" t="inlineStr">
        <is>
          <t>Minimum [Member] | Customer relationships, contracts and agreements (3 to 46 years)</t>
        </is>
      </c>
      <c r="B2" s="4" t="inlineStr">
        <is>
          <t xml:space="preserve"> </t>
        </is>
      </c>
    </row>
    <row r="3">
      <c r="A3" s="4" t="inlineStr">
        <is>
          <t>Intangible assets, useful life, minimum (years)</t>
        </is>
      </c>
      <c r="B3" s="4" t="inlineStr">
        <is>
          <t>3 years</t>
        </is>
      </c>
    </row>
    <row r="4">
      <c r="A4" s="4" t="inlineStr">
        <is>
          <t>Minimum [Member] | Other (5 to 20 years)</t>
        </is>
      </c>
      <c r="B4" s="4" t="inlineStr">
        <is>
          <t xml:space="preserve"> </t>
        </is>
      </c>
    </row>
    <row r="5">
      <c r="A5" s="4" t="inlineStr">
        <is>
          <t>Intangible assets, useful life, minimum (years)</t>
        </is>
      </c>
      <c r="B5" s="4" t="inlineStr">
        <is>
          <t>5 years</t>
        </is>
      </c>
    </row>
    <row r="6">
      <c r="A6" s="4" t="inlineStr">
        <is>
          <t>Maximum [Member] | Customer relationships, contracts and agreements (3 to 46 years)</t>
        </is>
      </c>
      <c r="B6" s="4" t="inlineStr">
        <is>
          <t xml:space="preserve"> </t>
        </is>
      </c>
    </row>
    <row r="7">
      <c r="A7" s="4" t="inlineStr">
        <is>
          <t>Intangible assets, useful life, minimum (years)</t>
        </is>
      </c>
      <c r="B7" s="4" t="inlineStr">
        <is>
          <t>46 years</t>
        </is>
      </c>
    </row>
    <row r="8">
      <c r="A8" s="4" t="inlineStr">
        <is>
          <t>Maximum [Member] | Patents (10 years)</t>
        </is>
      </c>
      <c r="B8" s="4" t="inlineStr">
        <is>
          <t xml:space="preserve"> </t>
        </is>
      </c>
    </row>
    <row r="9">
      <c r="A9" s="4" t="inlineStr">
        <is>
          <t>Intangible assets, useful life, minimum (years)</t>
        </is>
      </c>
      <c r="B9" s="4" t="inlineStr">
        <is>
          <t>20 years</t>
        </is>
      </c>
    </row>
    <row r="10">
      <c r="A10" s="4" t="inlineStr">
        <is>
          <t>Maximum [Member] | Trade names (20 years)</t>
        </is>
      </c>
      <c r="B10" s="4" t="inlineStr">
        <is>
          <t xml:space="preserve"> </t>
        </is>
      </c>
    </row>
    <row r="11">
      <c r="A11" s="4" t="inlineStr">
        <is>
          <t>Intangible assets, useful life, minimum (years)</t>
        </is>
      </c>
      <c r="B11" s="4" t="inlineStr">
        <is>
          <t>10 years</t>
        </is>
      </c>
    </row>
    <row r="12">
      <c r="A12" s="4" t="inlineStr">
        <is>
          <t>Maximum [Member] | Other (5 to 20 years)</t>
        </is>
      </c>
      <c r="B12" s="4" t="inlineStr">
        <is>
          <t xml:space="preserve"> </t>
        </is>
      </c>
    </row>
    <row r="13">
      <c r="A13" s="4" t="inlineStr">
        <is>
          <t>Intangible assets, useful life, minimum (years)</t>
        </is>
      </c>
      <c r="B13" s="4" t="inlineStr">
        <is>
          <t>20 years</t>
        </is>
      </c>
    </row>
    <row r="14">
      <c r="A14" s="4" t="inlineStr">
        <is>
          <t>Right of way (20 to 83 years) | Minimum [Member]</t>
        </is>
      </c>
      <c r="B14" s="4" t="inlineStr">
        <is>
          <t xml:space="preserve"> </t>
        </is>
      </c>
    </row>
    <row r="15">
      <c r="A15" s="4" t="inlineStr">
        <is>
          <t>Property, plant and equipment, useful life, minimum (years)</t>
        </is>
      </c>
      <c r="B15" s="4" t="inlineStr">
        <is>
          <t>20 years</t>
        </is>
      </c>
    </row>
    <row r="16">
      <c r="A16" s="4" t="inlineStr">
        <is>
          <t>Right of way (20 to 83 years) | Maximum [Member]</t>
        </is>
      </c>
      <c r="B16" s="4" t="inlineStr">
        <is>
          <t xml:space="preserve"> </t>
        </is>
      </c>
    </row>
    <row r="17">
      <c r="A17" s="4" t="inlineStr">
        <is>
          <t>Property, plant and equipment, useful life, minimum (years)</t>
        </is>
      </c>
      <c r="B17" s="4" t="inlineStr">
        <is>
          <t>83 years</t>
        </is>
      </c>
    </row>
    <row r="18">
      <c r="A18" s="4" t="inlineStr">
        <is>
          <t>Other (1 to 48 years) | Minimum [Member]</t>
        </is>
      </c>
      <c r="B18" s="4" t="inlineStr">
        <is>
          <t xml:space="preserve"> </t>
        </is>
      </c>
    </row>
    <row r="19">
      <c r="A19" s="4" t="inlineStr">
        <is>
          <t>Property, plant and equipment, useful life, minimum (years)</t>
        </is>
      </c>
      <c r="B19" s="4" t="inlineStr">
        <is>
          <t>1 year</t>
        </is>
      </c>
    </row>
    <row r="20">
      <c r="A20" s="4" t="inlineStr">
        <is>
          <t>Other (1 to 48 years) | Maximum [Member]</t>
        </is>
      </c>
      <c r="B20" s="4" t="inlineStr">
        <is>
          <t xml:space="preserve"> </t>
        </is>
      </c>
    </row>
    <row r="21">
      <c r="A21" s="4" t="inlineStr">
        <is>
          <t>Property, plant and equipment, useful life, minimum (years)</t>
        </is>
      </c>
      <c r="B21" s="4" t="inlineStr">
        <is>
          <t>4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Aggregate Amortization Expense Of Intangibles And Other Asse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ported in depreciation and amortization</t>
        </is>
      </c>
      <c r="B4" s="5" t="n">
        <v>464</v>
      </c>
      <c r="C4" s="5" t="n">
        <v>399</v>
      </c>
      <c r="D4" s="5" t="n">
        <v>3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Estimates (Estimated Aggregat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440</v>
      </c>
    </row>
    <row r="4">
      <c r="A4" s="4" t="inlineStr">
        <is>
          <t>2026</t>
        </is>
      </c>
      <c r="B4" s="6" t="n">
        <v>437</v>
      </c>
    </row>
    <row r="5">
      <c r="A5" s="4" t="inlineStr">
        <is>
          <t>2027</t>
        </is>
      </c>
      <c r="B5" s="6" t="n">
        <v>419</v>
      </c>
    </row>
    <row r="6">
      <c r="A6" s="4" t="inlineStr">
        <is>
          <t>2028</t>
        </is>
      </c>
      <c r="B6" s="6" t="n">
        <v>416</v>
      </c>
    </row>
    <row r="7">
      <c r="A7" s="4" t="inlineStr">
        <is>
          <t>2029</t>
        </is>
      </c>
      <c r="B7" s="5" t="n">
        <v>4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stimates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t>
        </is>
      </c>
      <c r="B4" s="5" t="n">
        <v>4019</v>
      </c>
      <c r="C4" s="5" t="n">
        <v>2566</v>
      </c>
    </row>
    <row r="5">
      <c r="A5" s="4" t="inlineStr">
        <is>
          <t>Goodwill, Acquired During Period</t>
        </is>
      </c>
      <c r="B5" s="6" t="n">
        <v>16</v>
      </c>
      <c r="C5" s="6" t="n">
        <v>1455</v>
      </c>
    </row>
    <row r="6">
      <c r="A6" s="4" t="inlineStr">
        <is>
          <t>Goodwill</t>
        </is>
      </c>
      <c r="B6" s="6" t="n">
        <v>3903</v>
      </c>
      <c r="C6" s="6" t="n">
        <v>4019</v>
      </c>
    </row>
    <row r="7">
      <c r="A7" s="4" t="inlineStr">
        <is>
          <t>Goodwill, Other Changes</t>
        </is>
      </c>
      <c r="B7" s="6" t="n">
        <v>6</v>
      </c>
      <c r="C7" s="6" t="n">
        <v>-2</v>
      </c>
    </row>
    <row r="8">
      <c r="A8" s="4" t="inlineStr">
        <is>
          <t>Goodwill, Written off Related to Sale of Business Unit</t>
        </is>
      </c>
      <c r="B8" s="6" t="n">
        <v>-138</v>
      </c>
      <c r="C8" s="4" t="inlineStr">
        <is>
          <t xml:space="preserve"> </t>
        </is>
      </c>
    </row>
    <row r="9">
      <c r="A9" s="4" t="inlineStr">
        <is>
          <t>Intrastate Transportation and Storag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t>
        </is>
      </c>
      <c r="B11" s="6" t="n">
        <v>0</v>
      </c>
      <c r="C11" s="6" t="n">
        <v>0</v>
      </c>
    </row>
    <row r="12">
      <c r="A12" s="4" t="inlineStr">
        <is>
          <t>Goodwill, Acquired During Period</t>
        </is>
      </c>
      <c r="B12" s="6" t="n">
        <v>0</v>
      </c>
      <c r="C12" s="6" t="n">
        <v>0</v>
      </c>
    </row>
    <row r="13">
      <c r="A13" s="4" t="inlineStr">
        <is>
          <t>Goodwill</t>
        </is>
      </c>
      <c r="B13" s="6" t="n">
        <v>0</v>
      </c>
      <c r="C13" s="6" t="n">
        <v>0</v>
      </c>
    </row>
    <row r="14">
      <c r="A14" s="4" t="inlineStr">
        <is>
          <t>Goodwill, Other Changes</t>
        </is>
      </c>
      <c r="B14" s="6" t="n">
        <v>0</v>
      </c>
      <c r="C14" s="6" t="n">
        <v>0</v>
      </c>
    </row>
    <row r="15">
      <c r="A15" s="4" t="inlineStr">
        <is>
          <t>Goodwill, Written off Related to Sale of Business Unit</t>
        </is>
      </c>
      <c r="B15" s="6" t="n">
        <v>0</v>
      </c>
      <c r="C15" s="4" t="inlineStr">
        <is>
          <t xml:space="preserve"> </t>
        </is>
      </c>
    </row>
    <row r="16">
      <c r="A16" s="4" t="inlineStr">
        <is>
          <t>Interstate Transportation and Storag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t>
        </is>
      </c>
      <c r="B18" s="6" t="n">
        <v>0</v>
      </c>
      <c r="C18" s="6" t="n">
        <v>0</v>
      </c>
    </row>
    <row r="19">
      <c r="A19" s="4" t="inlineStr">
        <is>
          <t>Goodwill, Acquired During Period</t>
        </is>
      </c>
      <c r="B19" s="6" t="n">
        <v>0</v>
      </c>
      <c r="C19" s="6" t="n">
        <v>0</v>
      </c>
    </row>
    <row r="20">
      <c r="A20" s="4" t="inlineStr">
        <is>
          <t>Goodwill</t>
        </is>
      </c>
      <c r="B20" s="6" t="n">
        <v>0</v>
      </c>
      <c r="C20" s="6" t="n">
        <v>0</v>
      </c>
    </row>
    <row r="21">
      <c r="A21" s="4" t="inlineStr">
        <is>
          <t>Goodwill, Other Changes</t>
        </is>
      </c>
      <c r="B21" s="6" t="n">
        <v>0</v>
      </c>
      <c r="C21" s="6" t="n">
        <v>0</v>
      </c>
    </row>
    <row r="22">
      <c r="A22" s="4" t="inlineStr">
        <is>
          <t>Goodwill, Written off Related to Sale of Business Unit</t>
        </is>
      </c>
      <c r="B22" s="6" t="n">
        <v>0</v>
      </c>
      <c r="C22" s="4" t="inlineStr">
        <is>
          <t xml:space="preserve"> </t>
        </is>
      </c>
    </row>
    <row r="23">
      <c r="A23" s="4" t="inlineStr">
        <is>
          <t>Midstream</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t>
        </is>
      </c>
      <c r="B25" s="6" t="n">
        <v>601</v>
      </c>
      <c r="C25" s="6" t="n">
        <v>0</v>
      </c>
    </row>
    <row r="26">
      <c r="A26" s="4" t="inlineStr">
        <is>
          <t>Goodwill, Acquired During Period</t>
        </is>
      </c>
      <c r="B26" s="6" t="n">
        <v>0</v>
      </c>
      <c r="C26" s="6" t="n">
        <v>601</v>
      </c>
    </row>
    <row r="27">
      <c r="A27" s="4" t="inlineStr">
        <is>
          <t>Goodwill</t>
        </is>
      </c>
      <c r="B27" s="6" t="n">
        <v>617</v>
      </c>
      <c r="C27" s="6" t="n">
        <v>601</v>
      </c>
    </row>
    <row r="28">
      <c r="A28" s="4" t="inlineStr">
        <is>
          <t>Goodwill, Other Changes</t>
        </is>
      </c>
      <c r="B28" s="6" t="n">
        <v>16</v>
      </c>
      <c r="C28" s="6" t="n">
        <v>0</v>
      </c>
    </row>
    <row r="29">
      <c r="A29" s="4" t="inlineStr">
        <is>
          <t>Goodwill, Written off Related to Sale of Business Unit</t>
        </is>
      </c>
      <c r="B29" s="6" t="n">
        <v>0</v>
      </c>
      <c r="C29" s="4" t="inlineStr">
        <is>
          <t xml:space="preserve"> </t>
        </is>
      </c>
    </row>
    <row r="30">
      <c r="A30" s="4" t="inlineStr">
        <is>
          <t>NGL and Refined Products Transportation and Service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t>
        </is>
      </c>
      <c r="B32" s="6" t="n">
        <v>884</v>
      </c>
      <c r="C32" s="6" t="n">
        <v>693</v>
      </c>
    </row>
    <row r="33">
      <c r="A33" s="4" t="inlineStr">
        <is>
          <t>Goodwill, Acquired During Period</t>
        </is>
      </c>
      <c r="B33" s="6" t="n">
        <v>0</v>
      </c>
      <c r="C33" s="6" t="n">
        <v>191</v>
      </c>
    </row>
    <row r="34">
      <c r="A34" s="4" t="inlineStr">
        <is>
          <t>Goodwill</t>
        </is>
      </c>
      <c r="B34" s="6" t="n">
        <v>886</v>
      </c>
      <c r="C34" s="6" t="n">
        <v>884</v>
      </c>
    </row>
    <row r="35">
      <c r="A35" s="4" t="inlineStr">
        <is>
          <t>Goodwill, Other Changes</t>
        </is>
      </c>
      <c r="B35" s="6" t="n">
        <v>2</v>
      </c>
      <c r="C35" s="6" t="n">
        <v>0</v>
      </c>
    </row>
    <row r="36">
      <c r="A36" s="4" t="inlineStr">
        <is>
          <t>Goodwill, Written off Related to Sale of Business Unit</t>
        </is>
      </c>
      <c r="B36" s="6" t="n">
        <v>0</v>
      </c>
      <c r="C36" s="4" t="inlineStr">
        <is>
          <t xml:space="preserve"> </t>
        </is>
      </c>
    </row>
    <row r="37">
      <c r="A37" s="4" t="inlineStr">
        <is>
          <t>Crude Oil Transportation and Services</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t>
        </is>
      </c>
      <c r="B39" s="6" t="n">
        <v>853</v>
      </c>
      <c r="C39" s="6" t="n">
        <v>190</v>
      </c>
    </row>
    <row r="40">
      <c r="A40" s="4" t="inlineStr">
        <is>
          <t>Goodwill, Acquired During Period</t>
        </is>
      </c>
      <c r="B40" s="6" t="n">
        <v>0</v>
      </c>
      <c r="C40" s="6" t="n">
        <v>663</v>
      </c>
    </row>
    <row r="41">
      <c r="A41" s="4" t="inlineStr">
        <is>
          <t>Goodwill</t>
        </is>
      </c>
      <c r="B41" s="6" t="n">
        <v>841</v>
      </c>
      <c r="C41" s="6" t="n">
        <v>853</v>
      </c>
    </row>
    <row r="42">
      <c r="A42" s="4" t="inlineStr">
        <is>
          <t>Goodwill, Other Changes</t>
        </is>
      </c>
      <c r="B42" s="6" t="n">
        <v>-12</v>
      </c>
      <c r="C42" s="6" t="n">
        <v>0</v>
      </c>
    </row>
    <row r="43">
      <c r="A43" s="4" t="inlineStr">
        <is>
          <t>Goodwill, Written off Related to Sale of Business Unit</t>
        </is>
      </c>
      <c r="B43" s="6" t="n">
        <v>0</v>
      </c>
      <c r="C43" s="4" t="inlineStr">
        <is>
          <t xml:space="preserve"> </t>
        </is>
      </c>
    </row>
    <row r="44">
      <c r="A44" s="4" t="inlineStr">
        <is>
          <t>Investment in Sunoco LP</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Goodwill</t>
        </is>
      </c>
      <c r="B46" s="6" t="n">
        <v>1599</v>
      </c>
      <c r="C46" s="6" t="n">
        <v>1601</v>
      </c>
    </row>
    <row r="47">
      <c r="A47" s="4" t="inlineStr">
        <is>
          <t>Goodwill, Acquired During Period</t>
        </is>
      </c>
      <c r="B47" s="6" t="n">
        <v>16</v>
      </c>
      <c r="C47" s="6" t="n">
        <v>0</v>
      </c>
    </row>
    <row r="48">
      <c r="A48" s="4" t="inlineStr">
        <is>
          <t>Goodwill</t>
        </is>
      </c>
      <c r="B48" s="6" t="n">
        <v>1477</v>
      </c>
      <c r="C48" s="6" t="n">
        <v>1599</v>
      </c>
    </row>
    <row r="49">
      <c r="A49" s="4" t="inlineStr">
        <is>
          <t>Goodwill, Other Changes</t>
        </is>
      </c>
      <c r="B49" s="6" t="n">
        <v>0</v>
      </c>
      <c r="C49" s="6" t="n">
        <v>-2</v>
      </c>
    </row>
    <row r="50">
      <c r="A50" s="4" t="inlineStr">
        <is>
          <t>Goodwill, Written off Related to Sale of Business Unit</t>
        </is>
      </c>
      <c r="B50" s="6" t="n">
        <v>-138</v>
      </c>
      <c r="C50" s="4" t="inlineStr">
        <is>
          <t xml:space="preserve"> </t>
        </is>
      </c>
    </row>
    <row r="51">
      <c r="A51" s="4" t="inlineStr">
        <is>
          <t>Investment in USAC</t>
        </is>
      </c>
      <c r="B51" s="4" t="inlineStr">
        <is>
          <t xml:space="preserve"> </t>
        </is>
      </c>
      <c r="C51" s="4" t="inlineStr">
        <is>
          <t xml:space="preserve"> </t>
        </is>
      </c>
    </row>
    <row r="52">
      <c r="A52" s="3" t="inlineStr">
        <is>
          <t>Goodwill [Roll Forward]</t>
        </is>
      </c>
      <c r="B52" s="4" t="inlineStr">
        <is>
          <t xml:space="preserve"> </t>
        </is>
      </c>
      <c r="C52" s="4" t="inlineStr">
        <is>
          <t xml:space="preserve"> </t>
        </is>
      </c>
    </row>
    <row r="53">
      <c r="A53" s="4" t="inlineStr">
        <is>
          <t>Goodwill</t>
        </is>
      </c>
      <c r="B53" s="6" t="n">
        <v>0</v>
      </c>
      <c r="C53" s="6" t="n">
        <v>0</v>
      </c>
    </row>
    <row r="54">
      <c r="A54" s="4" t="inlineStr">
        <is>
          <t>Goodwill, Acquired During Period</t>
        </is>
      </c>
      <c r="B54" s="6" t="n">
        <v>0</v>
      </c>
      <c r="C54" s="6" t="n">
        <v>0</v>
      </c>
    </row>
    <row r="55">
      <c r="A55" s="4" t="inlineStr">
        <is>
          <t>Goodwill</t>
        </is>
      </c>
      <c r="B55" s="6" t="n">
        <v>0</v>
      </c>
      <c r="C55" s="6" t="n">
        <v>0</v>
      </c>
    </row>
    <row r="56">
      <c r="A56" s="4" t="inlineStr">
        <is>
          <t>Goodwill, Other Changes</t>
        </is>
      </c>
      <c r="B56" s="6" t="n">
        <v>0</v>
      </c>
      <c r="C56" s="6" t="n">
        <v>0</v>
      </c>
    </row>
    <row r="57">
      <c r="A57" s="4" t="inlineStr">
        <is>
          <t>Goodwill, Written off Related to Sale of Business Unit</t>
        </is>
      </c>
      <c r="B57" s="6" t="n">
        <v>0</v>
      </c>
      <c r="C57" s="4" t="inlineStr">
        <is>
          <t xml:space="preserve"> </t>
        </is>
      </c>
    </row>
    <row r="58">
      <c r="A58" s="4" t="inlineStr">
        <is>
          <t>All Other</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Goodwill</t>
        </is>
      </c>
      <c r="B60" s="6" t="n">
        <v>82</v>
      </c>
      <c r="C60" s="6" t="n">
        <v>82</v>
      </c>
    </row>
    <row r="61">
      <c r="A61" s="4" t="inlineStr">
        <is>
          <t>Goodwill, Acquired During Period</t>
        </is>
      </c>
      <c r="B61" s="6" t="n">
        <v>0</v>
      </c>
      <c r="C61" s="6" t="n">
        <v>0</v>
      </c>
    </row>
    <row r="62">
      <c r="A62" s="4" t="inlineStr">
        <is>
          <t>Goodwill</t>
        </is>
      </c>
      <c r="B62" s="6" t="n">
        <v>82</v>
      </c>
      <c r="C62" s="6" t="n">
        <v>82</v>
      </c>
    </row>
    <row r="63">
      <c r="A63" s="4" t="inlineStr">
        <is>
          <t>Goodwill, Other Changes</t>
        </is>
      </c>
      <c r="B63" s="6" t="n">
        <v>0</v>
      </c>
      <c r="C63" s="5" t="n">
        <v>0</v>
      </c>
    </row>
    <row r="64">
      <c r="A64" s="4" t="inlineStr">
        <is>
          <t>Goodwill, Written off Related to Sale of Business Unit</t>
        </is>
      </c>
      <c r="B64" s="5" t="n">
        <v>0</v>
      </c>
      <c r="C6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Accrued And Other Current Liabilities) (Details) - USD ($) $ in Millions</t>
        </is>
      </c>
      <c r="B1" s="2" t="inlineStr">
        <is>
          <t>Dec. 31, 2024</t>
        </is>
      </c>
      <c r="C1" s="2" t="inlineStr">
        <is>
          <t>Dec. 31, 2023</t>
        </is>
      </c>
    </row>
    <row r="2">
      <c r="A2" s="3" t="inlineStr">
        <is>
          <t>Other Information [Abstract]</t>
        </is>
      </c>
      <c r="B2" s="4" t="inlineStr">
        <is>
          <t xml:space="preserve"> </t>
        </is>
      </c>
      <c r="C2" s="4" t="inlineStr">
        <is>
          <t xml:space="preserve"> </t>
        </is>
      </c>
    </row>
    <row r="3">
      <c r="A3" s="4" t="inlineStr">
        <is>
          <t>Interest payable</t>
        </is>
      </c>
      <c r="B3" s="5" t="n">
        <v>685</v>
      </c>
      <c r="C3" s="5" t="n">
        <v>637</v>
      </c>
    </row>
    <row r="4">
      <c r="A4" s="4" t="inlineStr">
        <is>
          <t>Customer advances and deposits</t>
        </is>
      </c>
      <c r="B4" s="6" t="n">
        <v>360</v>
      </c>
      <c r="C4" s="6" t="n">
        <v>240</v>
      </c>
    </row>
    <row r="5">
      <c r="A5" s="4" t="inlineStr">
        <is>
          <t>Accrued capital expenditures</t>
        </is>
      </c>
      <c r="B5" s="6" t="n">
        <v>688</v>
      </c>
      <c r="C5" s="6" t="n">
        <v>442</v>
      </c>
    </row>
    <row r="6">
      <c r="A6" s="4" t="inlineStr">
        <is>
          <t>Accrued wages and benefits</t>
        </is>
      </c>
      <c r="B6" s="6" t="n">
        <v>422</v>
      </c>
      <c r="C6" s="6" t="n">
        <v>406</v>
      </c>
    </row>
    <row r="7">
      <c r="A7" s="4" t="inlineStr">
        <is>
          <t>Taxes payable other than income taxes</t>
        </is>
      </c>
      <c r="B7" s="6" t="n">
        <v>737</v>
      </c>
      <c r="C7" s="6" t="n">
        <v>646</v>
      </c>
    </row>
    <row r="8">
      <c r="A8" s="4" t="inlineStr">
        <is>
          <t>Exchanges payable</t>
        </is>
      </c>
      <c r="B8" s="6" t="n">
        <v>90</v>
      </c>
      <c r="C8" s="6" t="n">
        <v>163</v>
      </c>
    </row>
    <row r="9">
      <c r="A9" s="4" t="inlineStr">
        <is>
          <t>Deferred Revenue</t>
        </is>
      </c>
      <c r="B9" s="6" t="n">
        <v>322</v>
      </c>
      <c r="C9" s="6" t="n">
        <v>312</v>
      </c>
    </row>
    <row r="10">
      <c r="A10" s="4" t="inlineStr">
        <is>
          <t>Other</t>
        </is>
      </c>
      <c r="B10" s="6" t="n">
        <v>937</v>
      </c>
      <c r="C10" s="6" t="n">
        <v>675</v>
      </c>
    </row>
    <row r="11">
      <c r="A11" s="4" t="inlineStr">
        <is>
          <t>Accrued and other current liabilities</t>
        </is>
      </c>
      <c r="B11" s="5" t="n">
        <v>4241</v>
      </c>
      <c r="C11" s="5" t="n">
        <v>35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K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39" customWidth="1" min="6" max="6"/>
    <col width="46" customWidth="1" min="7" max="7"/>
    <col width="19" customWidth="1" min="8" max="8"/>
    <col width="26" customWidth="1" min="9" max="9"/>
    <col width="27" customWidth="1" min="10" max="10"/>
    <col width="34" customWidth="1" min="11" max="11"/>
    <col width="22" customWidth="1" min="12" max="12"/>
    <col width="29" customWidth="1" min="13" max="13"/>
    <col width="28" customWidth="1" min="14" max="14"/>
    <col width="44" customWidth="1" min="15" max="15"/>
    <col width="67" customWidth="1" min="16" max="16"/>
    <col width="47" customWidth="1" min="17" max="17"/>
    <col width="55" customWidth="1" min="18" max="18"/>
    <col width="50" customWidth="1" min="19" max="19"/>
    <col width="22" customWidth="1" min="20" max="20"/>
    <col width="38" customWidth="1" min="21" max="21"/>
    <col width="61" customWidth="1" min="22" max="22"/>
    <col width="41" customWidth="1" min="23" max="23"/>
    <col width="49" customWidth="1" min="24" max="24"/>
    <col width="44" customWidth="1" min="25" max="25"/>
    <col width="14" customWidth="1" min="26" max="26"/>
    <col width="30" customWidth="1" min="27" max="27"/>
    <col width="53" customWidth="1" min="28" max="28"/>
    <col width="33" customWidth="1" min="29" max="29"/>
    <col width="41" customWidth="1" min="30" max="30"/>
    <col width="36" customWidth="1" min="31" max="31"/>
    <col width="19" customWidth="1" min="32" max="32"/>
    <col width="35" customWidth="1" min="33" max="33"/>
    <col width="58" customWidth="1" min="34" max="34"/>
    <col width="38" customWidth="1" min="35" max="35"/>
    <col width="46" customWidth="1" min="36" max="36"/>
    <col width="41" customWidth="1" min="37" max="37"/>
  </cols>
  <sheetData>
    <row r="1">
      <c r="A1" s="1" t="inlineStr">
        <is>
          <t>Consolidated Statement Of Equity - USD ($) $ in Millions</t>
        </is>
      </c>
      <c r="B1" s="2" t="inlineStr">
        <is>
          <t>Total</t>
        </is>
      </c>
      <c r="C1" s="2" t="inlineStr">
        <is>
          <t>Nustar</t>
        </is>
      </c>
      <c r="D1" s="2" t="inlineStr">
        <is>
          <t>General Partner</t>
        </is>
      </c>
      <c r="E1" s="2" t="inlineStr">
        <is>
          <t>General Partner Nustar</t>
        </is>
      </c>
      <c r="F1" s="2" t="inlineStr">
        <is>
          <t>Accumulated Other Comprehensive Income</t>
        </is>
      </c>
      <c r="G1" s="2" t="inlineStr">
        <is>
          <t>Accumulated Other Comprehensive Income Nustar</t>
        </is>
      </c>
      <c r="H1" s="2" t="inlineStr">
        <is>
          <t>Common Unitholders</t>
        </is>
      </c>
      <c r="I1" s="2" t="inlineStr">
        <is>
          <t>Common Unitholders Nustar</t>
        </is>
      </c>
      <c r="J1" s="2" t="inlineStr">
        <is>
          <t>Non- controlling Interests</t>
        </is>
      </c>
      <c r="K1" s="2" t="inlineStr">
        <is>
          <t>Non- controlling Interests Nustar</t>
        </is>
      </c>
      <c r="L1" s="2" t="inlineStr">
        <is>
          <t>Preferred Unitholders</t>
        </is>
      </c>
      <c r="M1" s="2" t="inlineStr">
        <is>
          <t>Preferred Unitholders Nustar</t>
        </is>
      </c>
      <c r="N1" s="2" t="inlineStr">
        <is>
          <t>Lotus Midstream Acquisition</t>
        </is>
      </c>
      <c r="O1" s="2" t="inlineStr">
        <is>
          <t>Lotus Midstream Acquisition General Partner</t>
        </is>
      </c>
      <c r="P1" s="2" t="inlineStr">
        <is>
          <t>Lotus Midstream Acquisition Accumulated Other Comprehensive Income</t>
        </is>
      </c>
      <c r="Q1" s="2" t="inlineStr">
        <is>
          <t>Lotus Midstream Acquisition Common Unitholders</t>
        </is>
      </c>
      <c r="R1" s="2" t="inlineStr">
        <is>
          <t>Lotus Midstream Acquisition Non- controlling Interests</t>
        </is>
      </c>
      <c r="S1" s="2" t="inlineStr">
        <is>
          <t>Lotus Midstream Acquisition Preferred Unitholders</t>
        </is>
      </c>
      <c r="T1" s="2" t="inlineStr">
        <is>
          <t>Crestwood Acquisition</t>
        </is>
      </c>
      <c r="U1" s="2" t="inlineStr">
        <is>
          <t>Crestwood Acquisition General Partner</t>
        </is>
      </c>
      <c r="V1" s="2" t="inlineStr">
        <is>
          <t>Crestwood Acquisition Accumulated Other Comprehensive Income</t>
        </is>
      </c>
      <c r="W1" s="2" t="inlineStr">
        <is>
          <t>Crestwood Acquisition Common Unitholders</t>
        </is>
      </c>
      <c r="X1" s="2" t="inlineStr">
        <is>
          <t>Crestwood Acquisition Non- controlling Interests</t>
        </is>
      </c>
      <c r="Y1" s="2" t="inlineStr">
        <is>
          <t>Crestwood Acquisition Preferred Unitholders</t>
        </is>
      </c>
      <c r="Z1" s="2" t="inlineStr">
        <is>
          <t>WTG Midstream</t>
        </is>
      </c>
      <c r="AA1" s="2" t="inlineStr">
        <is>
          <t>WTG Midstream General Partner</t>
        </is>
      </c>
      <c r="AB1" s="2" t="inlineStr">
        <is>
          <t>WTG Midstream Accumulated Other Comprehensive Income</t>
        </is>
      </c>
      <c r="AC1" s="2" t="inlineStr">
        <is>
          <t>WTG Midstream Common Unitholders</t>
        </is>
      </c>
      <c r="AD1" s="2" t="inlineStr">
        <is>
          <t>WTG Midstream Non- controlling Interests</t>
        </is>
      </c>
      <c r="AE1" s="2" t="inlineStr">
        <is>
          <t>WTG Midstream Preferred Unitholders</t>
        </is>
      </c>
      <c r="AF1" s="2" t="inlineStr">
        <is>
          <t>Nustar Acquisition</t>
        </is>
      </c>
      <c r="AG1" s="2" t="inlineStr">
        <is>
          <t>Nustar Acquisition General Partner</t>
        </is>
      </c>
      <c r="AH1" s="2" t="inlineStr">
        <is>
          <t>Nustar Acquisition Accumulated Other Comprehensive Income</t>
        </is>
      </c>
      <c r="AI1" s="2" t="inlineStr">
        <is>
          <t>Nustar Acquisition Common Unitholders</t>
        </is>
      </c>
      <c r="AJ1" s="2" t="inlineStr">
        <is>
          <t>Nustar Acquisition Non- controlling Interests</t>
        </is>
      </c>
      <c r="AK1" s="2" t="inlineStr">
        <is>
          <t>Nustar Acquisition Preferred Unitholders</t>
        </is>
      </c>
    </row>
    <row r="2">
      <c r="A2" s="4" t="inlineStr">
        <is>
          <t>Balance at Dec. 31, 2021</t>
        </is>
      </c>
      <c r="B2" s="5" t="n">
        <v>39345</v>
      </c>
      <c r="C2" s="4" t="inlineStr">
        <is>
          <t xml:space="preserve"> </t>
        </is>
      </c>
      <c r="D2" s="5" t="n">
        <v>-4</v>
      </c>
      <c r="E2" s="4" t="inlineStr">
        <is>
          <t xml:space="preserve"> </t>
        </is>
      </c>
      <c r="F2" s="5" t="n">
        <v>23</v>
      </c>
      <c r="G2" s="4" t="inlineStr">
        <is>
          <t xml:space="preserve"> </t>
        </is>
      </c>
      <c r="H2" s="5" t="n">
        <v>25230</v>
      </c>
      <c r="I2" s="4" t="inlineStr">
        <is>
          <t xml:space="preserve"> </t>
        </is>
      </c>
      <c r="J2" s="5" t="n">
        <v>8045</v>
      </c>
      <c r="K2" s="4" t="inlineStr">
        <is>
          <t xml:space="preserve"> </t>
        </is>
      </c>
      <c r="L2" s="5" t="n">
        <v>6051</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Distributions to partners</t>
        </is>
      </c>
      <c r="B4" s="6" t="n">
        <v>-3047</v>
      </c>
      <c r="C4" s="4" t="inlineStr">
        <is>
          <t xml:space="preserve"> </t>
        </is>
      </c>
      <c r="D4" s="6" t="n">
        <v>-2</v>
      </c>
      <c r="E4" s="4" t="inlineStr">
        <is>
          <t xml:space="preserve"> </t>
        </is>
      </c>
      <c r="F4" s="6" t="n">
        <v>0</v>
      </c>
      <c r="G4" s="4" t="inlineStr">
        <is>
          <t xml:space="preserve"> </t>
        </is>
      </c>
      <c r="H4" s="6" t="n">
        <v>-2623</v>
      </c>
      <c r="I4" s="4" t="inlineStr">
        <is>
          <t xml:space="preserve"> </t>
        </is>
      </c>
      <c r="J4" s="6" t="n">
        <v>0</v>
      </c>
      <c r="K4" s="4" t="inlineStr">
        <is>
          <t xml:space="preserve"> </t>
        </is>
      </c>
      <c r="L4" s="6" t="n">
        <v>-42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Distributions to noncontrolling interests</t>
        </is>
      </c>
      <c r="B5" s="6" t="n">
        <v>-1547</v>
      </c>
      <c r="C5" s="4" t="inlineStr">
        <is>
          <t xml:space="preserve"> </t>
        </is>
      </c>
      <c r="D5" s="6" t="n">
        <v>0</v>
      </c>
      <c r="E5" s="4" t="inlineStr">
        <is>
          <t xml:space="preserve"> </t>
        </is>
      </c>
      <c r="F5" s="6" t="n">
        <v>0</v>
      </c>
      <c r="G5" s="4" t="inlineStr">
        <is>
          <t xml:space="preserve"> </t>
        </is>
      </c>
      <c r="H5" s="6" t="n">
        <v>0</v>
      </c>
      <c r="I5" s="4" t="inlineStr">
        <is>
          <t xml:space="preserve"> </t>
        </is>
      </c>
      <c r="J5" s="6" t="n">
        <v>-1547</v>
      </c>
      <c r="K5" s="4" t="inlineStr">
        <is>
          <t xml:space="preserve"> </t>
        </is>
      </c>
      <c r="L5" s="6"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apital contributions from noncontrolling interests</t>
        </is>
      </c>
      <c r="B6" s="6" t="n">
        <v>405</v>
      </c>
      <c r="C6" s="4" t="inlineStr">
        <is>
          <t xml:space="preserve"> </t>
        </is>
      </c>
      <c r="D6" s="6" t="n">
        <v>0</v>
      </c>
      <c r="E6" s="4" t="inlineStr">
        <is>
          <t xml:space="preserve"> </t>
        </is>
      </c>
      <c r="F6" s="6" t="n">
        <v>0</v>
      </c>
      <c r="G6" s="4" t="inlineStr">
        <is>
          <t xml:space="preserve"> </t>
        </is>
      </c>
      <c r="H6" s="6" t="n">
        <v>0</v>
      </c>
      <c r="I6" s="4" t="inlineStr">
        <is>
          <t xml:space="preserve"> </t>
        </is>
      </c>
      <c r="J6" s="6" t="n">
        <v>405</v>
      </c>
      <c r="K6" s="4" t="inlineStr">
        <is>
          <t xml:space="preserve"> </t>
        </is>
      </c>
      <c r="L6" s="6"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Noncontrolling Interest, Decrease from Deconsolidation</t>
        </is>
      </c>
      <c r="B7" s="6" t="n">
        <v>-346</v>
      </c>
      <c r="C7" s="4" t="inlineStr">
        <is>
          <t xml:space="preserve"> </t>
        </is>
      </c>
      <c r="D7" s="6" t="n">
        <v>0</v>
      </c>
      <c r="E7" s="4" t="inlineStr">
        <is>
          <t xml:space="preserve"> </t>
        </is>
      </c>
      <c r="F7" s="6" t="n">
        <v>-9</v>
      </c>
      <c r="G7" s="4" t="inlineStr">
        <is>
          <t xml:space="preserve"> </t>
        </is>
      </c>
      <c r="H7" s="6" t="n">
        <v>0</v>
      </c>
      <c r="I7" s="4" t="inlineStr">
        <is>
          <t xml:space="preserve"> </t>
        </is>
      </c>
      <c r="J7" s="6" t="n">
        <v>-337</v>
      </c>
      <c r="K7" s="4" t="inlineStr">
        <is>
          <t xml:space="preserve"> </t>
        </is>
      </c>
      <c r="L7" s="6"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Other, net</t>
        </is>
      </c>
      <c r="B8" s="6" t="n">
        <v>36</v>
      </c>
      <c r="C8" s="4" t="inlineStr">
        <is>
          <t xml:space="preserve"> </t>
        </is>
      </c>
      <c r="D8" s="6" t="n">
        <v>0</v>
      </c>
      <c r="E8" s="4" t="inlineStr">
        <is>
          <t xml:space="preserve"> </t>
        </is>
      </c>
      <c r="F8" s="6" t="n">
        <v>0</v>
      </c>
      <c r="G8" s="4" t="inlineStr">
        <is>
          <t xml:space="preserve"> </t>
        </is>
      </c>
      <c r="H8" s="6" t="n">
        <v>23</v>
      </c>
      <c r="I8" s="4" t="inlineStr">
        <is>
          <t xml:space="preserve"> </t>
        </is>
      </c>
      <c r="J8" s="6" t="n">
        <v>13</v>
      </c>
      <c r="K8" s="4" t="inlineStr">
        <is>
          <t xml:space="preserve"> </t>
        </is>
      </c>
      <c r="L8" s="6"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Other comprehensive income, net of tax</t>
        </is>
      </c>
      <c r="B9" s="6" t="n">
        <v>-4</v>
      </c>
      <c r="C9" s="4" t="inlineStr">
        <is>
          <t xml:space="preserve"> </t>
        </is>
      </c>
      <c r="D9" s="6" t="n">
        <v>0</v>
      </c>
      <c r="E9" s="4" t="inlineStr">
        <is>
          <t xml:space="preserve"> </t>
        </is>
      </c>
      <c r="F9" s="6" t="n">
        <v>2</v>
      </c>
      <c r="G9" s="4" t="inlineStr">
        <is>
          <t xml:space="preserve"> </t>
        </is>
      </c>
      <c r="H9" s="6" t="n">
        <v>0</v>
      </c>
      <c r="I9" s="4" t="inlineStr">
        <is>
          <t xml:space="preserve"> </t>
        </is>
      </c>
      <c r="J9" s="6" t="n">
        <v>-6</v>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Net Income (Loss), Including Portion Attributable to Noncontrolling Interest, Excluding Portion Attributable to Redeemable Noncontrolling Interest</t>
        </is>
      </c>
      <c r="B10" s="6" t="n">
        <v>5817</v>
      </c>
      <c r="C10" s="4" t="inlineStr">
        <is>
          <t xml:space="preserve"> </t>
        </is>
      </c>
      <c r="D10" s="6" t="n">
        <v>4</v>
      </c>
      <c r="E10" s="4" t="inlineStr">
        <is>
          <t xml:space="preserve"> </t>
        </is>
      </c>
      <c r="F10" s="6" t="n">
        <v>0</v>
      </c>
      <c r="G10" s="4" t="inlineStr">
        <is>
          <t xml:space="preserve"> </t>
        </is>
      </c>
      <c r="H10" s="6" t="n">
        <v>4330</v>
      </c>
      <c r="I10" s="4" t="inlineStr">
        <is>
          <t xml:space="preserve"> </t>
        </is>
      </c>
      <c r="J10" s="6" t="n">
        <v>1061</v>
      </c>
      <c r="K10" s="4" t="inlineStr">
        <is>
          <t xml:space="preserve"> </t>
        </is>
      </c>
      <c r="L10" s="6" t="n">
        <v>42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Balance at Dec. 31, 2022</t>
        </is>
      </c>
      <c r="B11" s="6" t="n">
        <v>40659</v>
      </c>
      <c r="C11" s="4" t="inlineStr">
        <is>
          <t xml:space="preserve"> </t>
        </is>
      </c>
      <c r="D11" s="6" t="n">
        <v>-2</v>
      </c>
      <c r="E11" s="4" t="inlineStr">
        <is>
          <t xml:space="preserve"> </t>
        </is>
      </c>
      <c r="F11" s="6" t="n">
        <v>16</v>
      </c>
      <c r="G11" s="4" t="inlineStr">
        <is>
          <t xml:space="preserve"> </t>
        </is>
      </c>
      <c r="H11" s="6" t="n">
        <v>26960</v>
      </c>
      <c r="I11" s="4" t="inlineStr">
        <is>
          <t xml:space="preserve"> </t>
        </is>
      </c>
      <c r="J11" s="6" t="n">
        <v>7634</v>
      </c>
      <c r="K11" s="4" t="inlineStr">
        <is>
          <t xml:space="preserve"> </t>
        </is>
      </c>
      <c r="L11" s="6" t="n">
        <v>605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Distributions to partners</t>
        </is>
      </c>
      <c r="B13" s="6" t="n">
        <v>-4248</v>
      </c>
      <c r="C13" s="4" t="inlineStr">
        <is>
          <t xml:space="preserve"> </t>
        </is>
      </c>
      <c r="D13" s="6" t="n">
        <v>-3</v>
      </c>
      <c r="E13" s="4" t="inlineStr">
        <is>
          <t xml:space="preserve"> </t>
        </is>
      </c>
      <c r="F13" s="6" t="n">
        <v>0</v>
      </c>
      <c r="G13" s="4" t="inlineStr">
        <is>
          <t xml:space="preserve"> </t>
        </is>
      </c>
      <c r="H13" s="6" t="n">
        <v>-3777</v>
      </c>
      <c r="I13" s="4" t="inlineStr">
        <is>
          <t xml:space="preserve"> </t>
        </is>
      </c>
      <c r="J13" s="6" t="n">
        <v>0</v>
      </c>
      <c r="K13" s="4" t="inlineStr">
        <is>
          <t xml:space="preserve"> </t>
        </is>
      </c>
      <c r="L13" s="6" t="n">
        <v>-46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Distributions to noncontrolling interests</t>
        </is>
      </c>
      <c r="B14" s="6" t="n">
        <v>-1691</v>
      </c>
      <c r="C14" s="4" t="inlineStr">
        <is>
          <t xml:space="preserve"> </t>
        </is>
      </c>
      <c r="D14" s="6" t="n">
        <v>0</v>
      </c>
      <c r="E14" s="4" t="inlineStr">
        <is>
          <t xml:space="preserve"> </t>
        </is>
      </c>
      <c r="F14" s="6" t="n">
        <v>0</v>
      </c>
      <c r="G14" s="4" t="inlineStr">
        <is>
          <t xml:space="preserve"> </t>
        </is>
      </c>
      <c r="H14" s="6" t="n">
        <v>0</v>
      </c>
      <c r="I14" s="4" t="inlineStr">
        <is>
          <t xml:space="preserve"> </t>
        </is>
      </c>
      <c r="J14" s="6" t="n">
        <v>-1691</v>
      </c>
      <c r="K14" s="4" t="inlineStr">
        <is>
          <t xml:space="preserve"> </t>
        </is>
      </c>
      <c r="L14" s="6"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Capital contributions from noncontrolling interests</t>
        </is>
      </c>
      <c r="B15" s="6" t="n">
        <v>3</v>
      </c>
      <c r="C15" s="4" t="inlineStr">
        <is>
          <t xml:space="preserve"> </t>
        </is>
      </c>
      <c r="D15" s="6" t="n">
        <v>0</v>
      </c>
      <c r="E15" s="4" t="inlineStr">
        <is>
          <t xml:space="preserve"> </t>
        </is>
      </c>
      <c r="F15" s="6" t="n">
        <v>0</v>
      </c>
      <c r="G15" s="4" t="inlineStr">
        <is>
          <t xml:space="preserve"> </t>
        </is>
      </c>
      <c r="H15" s="6" t="n">
        <v>0</v>
      </c>
      <c r="I15" s="4" t="inlineStr">
        <is>
          <t xml:space="preserve"> </t>
        </is>
      </c>
      <c r="J15" s="6" t="n">
        <v>3</v>
      </c>
      <c r="K15" s="4" t="inlineStr">
        <is>
          <t xml:space="preserve"> </t>
        </is>
      </c>
      <c r="L15" s="6"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Other, net</t>
        </is>
      </c>
      <c r="B16" s="6" t="n">
        <v>30</v>
      </c>
      <c r="C16" s="4" t="inlineStr">
        <is>
          <t xml:space="preserve"> </t>
        </is>
      </c>
      <c r="D16" s="6" t="n">
        <v>0</v>
      </c>
      <c r="E16" s="4" t="inlineStr">
        <is>
          <t xml:space="preserve"> </t>
        </is>
      </c>
      <c r="F16" s="6" t="n">
        <v>0</v>
      </c>
      <c r="G16" s="4" t="inlineStr">
        <is>
          <t xml:space="preserve"> </t>
        </is>
      </c>
      <c r="H16" s="6" t="n">
        <v>18</v>
      </c>
      <c r="I16" s="4" t="inlineStr">
        <is>
          <t xml:space="preserve"> </t>
        </is>
      </c>
      <c r="J16" s="6" t="n">
        <v>12</v>
      </c>
      <c r="K16" s="4" t="inlineStr">
        <is>
          <t xml:space="preserve"> </t>
        </is>
      </c>
      <c r="L16" s="6" t="n">
        <v>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Partners' Capital Account,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74</v>
      </c>
      <c r="O17" s="5" t="n">
        <v>0</v>
      </c>
      <c r="P17" s="5" t="n">
        <v>0</v>
      </c>
      <c r="Q17" s="5" t="n">
        <v>574</v>
      </c>
      <c r="R17" s="5" t="n">
        <v>0</v>
      </c>
      <c r="S17" s="5" t="n">
        <v>0</v>
      </c>
      <c r="T17" s="5" t="n">
        <v>3366</v>
      </c>
      <c r="U17" s="5" t="n">
        <v>0</v>
      </c>
      <c r="V17" s="5" t="n">
        <v>0</v>
      </c>
      <c r="W17" s="5" t="n">
        <v>2953</v>
      </c>
      <c r="X17" s="5" t="n">
        <v>0</v>
      </c>
      <c r="Y17" s="5" t="n">
        <v>413</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Other comprehensive income, net of tax</t>
        </is>
      </c>
      <c r="B18" s="6" t="n">
        <v>12</v>
      </c>
      <c r="C18" s="4" t="inlineStr">
        <is>
          <t xml:space="preserve"> </t>
        </is>
      </c>
      <c r="D18" s="6" t="n">
        <v>0</v>
      </c>
      <c r="E18" s="4" t="inlineStr">
        <is>
          <t xml:space="preserve"> </t>
        </is>
      </c>
      <c r="F18" s="6" t="n">
        <v>12</v>
      </c>
      <c r="G18" s="4" t="inlineStr">
        <is>
          <t xml:space="preserve"> </t>
        </is>
      </c>
      <c r="H18" s="6" t="n">
        <v>0</v>
      </c>
      <c r="I18" s="4" t="inlineStr">
        <is>
          <t xml:space="preserve"> </t>
        </is>
      </c>
      <c r="J18" s="6" t="n">
        <v>0</v>
      </c>
      <c r="K18" s="4" t="inlineStr">
        <is>
          <t xml:space="preserve"> </t>
        </is>
      </c>
      <c r="L18" s="6" t="n">
        <v>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Net Income (Loss), Including Portion Attributable to Noncontrolling Interest, Excluding Portion Attributable to Redeemable Noncontrolling Interest</t>
        </is>
      </c>
      <c r="B19" s="6" t="n">
        <v>5234</v>
      </c>
      <c r="C19" s="4" t="inlineStr">
        <is>
          <t xml:space="preserve"> </t>
        </is>
      </c>
      <c r="D19" s="6" t="n">
        <v>3</v>
      </c>
      <c r="E19" s="4" t="inlineStr">
        <is>
          <t xml:space="preserve"> </t>
        </is>
      </c>
      <c r="F19" s="6" t="n">
        <v>0</v>
      </c>
      <c r="G19" s="4" t="inlineStr">
        <is>
          <t xml:space="preserve"> </t>
        </is>
      </c>
      <c r="H19" s="6" t="n">
        <v>3469</v>
      </c>
      <c r="I19" s="4" t="inlineStr">
        <is>
          <t xml:space="preserve"> </t>
        </is>
      </c>
      <c r="J19" s="6" t="n">
        <v>1299</v>
      </c>
      <c r="K19" s="4" t="inlineStr">
        <is>
          <t xml:space="preserve"> </t>
        </is>
      </c>
      <c r="L19" s="6" t="n">
        <v>46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Balance at Dec. 31, 2023</t>
        </is>
      </c>
      <c r="B20" s="6" t="n">
        <v>43939</v>
      </c>
      <c r="C20" s="4" t="inlineStr">
        <is>
          <t xml:space="preserve"> </t>
        </is>
      </c>
      <c r="D20" s="6" t="n">
        <v>-2</v>
      </c>
      <c r="E20" s="4" t="inlineStr">
        <is>
          <t xml:space="preserve"> </t>
        </is>
      </c>
      <c r="F20" s="6" t="n">
        <v>28</v>
      </c>
      <c r="G20" s="4" t="inlineStr">
        <is>
          <t xml:space="preserve"> </t>
        </is>
      </c>
      <c r="H20" s="6" t="n">
        <v>30197</v>
      </c>
      <c r="I20" s="4" t="inlineStr">
        <is>
          <t xml:space="preserve"> </t>
        </is>
      </c>
      <c r="J20" s="6" t="n">
        <v>7257</v>
      </c>
      <c r="K20" s="4" t="inlineStr">
        <is>
          <t xml:space="preserve"> </t>
        </is>
      </c>
      <c r="L20" s="6" t="n">
        <v>645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Distributions to partners</t>
        </is>
      </c>
      <c r="B22" s="6" t="n">
        <v>-4623</v>
      </c>
      <c r="C22" s="4" t="inlineStr">
        <is>
          <t xml:space="preserve"> </t>
        </is>
      </c>
      <c r="D22" s="6" t="n">
        <v>-4</v>
      </c>
      <c r="E22" s="4" t="inlineStr">
        <is>
          <t xml:space="preserve"> </t>
        </is>
      </c>
      <c r="F22" s="6" t="n">
        <v>0</v>
      </c>
      <c r="G22" s="4" t="inlineStr">
        <is>
          <t xml:space="preserve"> </t>
        </is>
      </c>
      <c r="H22" s="6" t="n">
        <v>-4241</v>
      </c>
      <c r="I22" s="4" t="inlineStr">
        <is>
          <t xml:space="preserve"> </t>
        </is>
      </c>
      <c r="J22" s="6" t="n">
        <v>0</v>
      </c>
      <c r="K22" s="4" t="inlineStr">
        <is>
          <t xml:space="preserve"> </t>
        </is>
      </c>
      <c r="L22" s="6" t="n">
        <v>-37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Distributions to noncontrolling interests</t>
        </is>
      </c>
      <c r="B23" s="6" t="n">
        <v>-1780</v>
      </c>
      <c r="C23" s="4" t="inlineStr">
        <is>
          <t xml:space="preserve"> </t>
        </is>
      </c>
      <c r="D23" s="6" t="n">
        <v>0</v>
      </c>
      <c r="E23" s="4" t="inlineStr">
        <is>
          <t xml:space="preserve"> </t>
        </is>
      </c>
      <c r="F23" s="6" t="n">
        <v>0</v>
      </c>
      <c r="G23" s="4" t="inlineStr">
        <is>
          <t xml:space="preserve"> </t>
        </is>
      </c>
      <c r="H23" s="6" t="n">
        <v>0</v>
      </c>
      <c r="I23" s="4" t="inlineStr">
        <is>
          <t xml:space="preserve"> </t>
        </is>
      </c>
      <c r="J23" s="6" t="n">
        <v>-1780</v>
      </c>
      <c r="K23" s="4" t="inlineStr">
        <is>
          <t xml:space="preserve"> </t>
        </is>
      </c>
      <c r="L23" s="6"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Capital contributions from noncontrolling interests</t>
        </is>
      </c>
      <c r="B24" s="6" t="n">
        <v>638</v>
      </c>
      <c r="C24" s="4" t="inlineStr">
        <is>
          <t xml:space="preserve"> </t>
        </is>
      </c>
      <c r="D24" s="6" t="n">
        <v>0</v>
      </c>
      <c r="E24" s="4" t="inlineStr">
        <is>
          <t xml:space="preserve"> </t>
        </is>
      </c>
      <c r="F24" s="6" t="n">
        <v>0</v>
      </c>
      <c r="G24" s="4" t="inlineStr">
        <is>
          <t xml:space="preserve"> </t>
        </is>
      </c>
      <c r="H24" s="6" t="n">
        <v>0</v>
      </c>
      <c r="I24" s="4" t="inlineStr">
        <is>
          <t xml:space="preserve"> </t>
        </is>
      </c>
      <c r="J24" s="6" t="n">
        <v>638</v>
      </c>
      <c r="K24" s="4" t="inlineStr">
        <is>
          <t xml:space="preserve"> </t>
        </is>
      </c>
      <c r="L24" s="6"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Other, net</t>
        </is>
      </c>
      <c r="B25" s="6" t="n">
        <v>-64</v>
      </c>
      <c r="C25" s="4" t="inlineStr">
        <is>
          <t xml:space="preserve"> </t>
        </is>
      </c>
      <c r="D25" s="6" t="n">
        <v>0</v>
      </c>
      <c r="E25" s="4" t="inlineStr">
        <is>
          <t xml:space="preserve"> </t>
        </is>
      </c>
      <c r="F25" s="6" t="n">
        <v>0</v>
      </c>
      <c r="G25" s="4" t="inlineStr">
        <is>
          <t xml:space="preserve"> </t>
        </is>
      </c>
      <c r="H25" s="6" t="n">
        <v>-42</v>
      </c>
      <c r="I25" s="4" t="inlineStr">
        <is>
          <t xml:space="preserve"> </t>
        </is>
      </c>
      <c r="J25" s="6" t="n">
        <v>-76</v>
      </c>
      <c r="K25" s="4" t="inlineStr">
        <is>
          <t xml:space="preserve"> </t>
        </is>
      </c>
      <c r="L25" s="6" t="n">
        <v>5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Partners' Capital Account,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833</v>
      </c>
      <c r="AA26" s="5" t="n">
        <v>0</v>
      </c>
      <c r="AB26" s="5" t="n">
        <v>0</v>
      </c>
      <c r="AC26" s="5" t="n">
        <v>833</v>
      </c>
      <c r="AD26" s="5" t="n">
        <v>0</v>
      </c>
      <c r="AE26" s="5" t="n">
        <v>0</v>
      </c>
      <c r="AF26" s="5" t="n">
        <v>3651</v>
      </c>
      <c r="AG26" s="5" t="n">
        <v>0</v>
      </c>
      <c r="AH26" s="5" t="n">
        <v>0</v>
      </c>
      <c r="AI26" s="5" t="n">
        <v>0</v>
      </c>
      <c r="AJ26" s="5" t="n">
        <v>3651</v>
      </c>
      <c r="AK26" s="5" t="n">
        <v>0</v>
      </c>
    </row>
    <row r="27">
      <c r="A27" s="4" t="inlineStr">
        <is>
          <t>Common units repurchased</t>
        </is>
      </c>
      <c r="B27" s="6" t="n">
        <v>-2645</v>
      </c>
      <c r="C27" s="5" t="n">
        <v>-784</v>
      </c>
      <c r="D27" s="6" t="n">
        <v>0</v>
      </c>
      <c r="E27" s="5" t="n">
        <v>0</v>
      </c>
      <c r="F27" s="6" t="n">
        <v>0</v>
      </c>
      <c r="G27" s="5" t="n">
        <v>0</v>
      </c>
      <c r="H27" s="6" t="n">
        <v>0</v>
      </c>
      <c r="I27" s="5" t="n">
        <v>0</v>
      </c>
      <c r="J27" s="6" t="n">
        <v>0</v>
      </c>
      <c r="K27" s="5" t="n">
        <v>-784</v>
      </c>
      <c r="L27" s="6" t="n">
        <v>-2645</v>
      </c>
      <c r="M27" s="5" t="n">
        <v>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Partners' Capital Account, Exchanges and Conversions</t>
        </is>
      </c>
      <c r="B28" s="6" t="n">
        <v>301</v>
      </c>
      <c r="C28" s="4" t="inlineStr">
        <is>
          <t xml:space="preserve"> </t>
        </is>
      </c>
      <c r="D28" s="6" t="n">
        <v>0</v>
      </c>
      <c r="E28" s="4" t="inlineStr">
        <is>
          <t xml:space="preserve"> </t>
        </is>
      </c>
      <c r="F28" s="6" t="n">
        <v>0</v>
      </c>
      <c r="G28" s="4" t="inlineStr">
        <is>
          <t xml:space="preserve"> </t>
        </is>
      </c>
      <c r="H28" s="6" t="n">
        <v>0</v>
      </c>
      <c r="I28" s="4" t="inlineStr">
        <is>
          <t xml:space="preserve"> </t>
        </is>
      </c>
      <c r="J28" s="6" t="n">
        <v>301</v>
      </c>
      <c r="K28" s="4" t="inlineStr">
        <is>
          <t xml:space="preserve"> </t>
        </is>
      </c>
      <c r="L28" s="6"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Other comprehensive income, net of tax</t>
        </is>
      </c>
      <c r="B29" s="6" t="n">
        <v>45</v>
      </c>
      <c r="C29" s="4" t="inlineStr">
        <is>
          <t xml:space="preserve"> </t>
        </is>
      </c>
      <c r="D29" s="6" t="n">
        <v>0</v>
      </c>
      <c r="E29" s="4" t="inlineStr">
        <is>
          <t xml:space="preserve"> </t>
        </is>
      </c>
      <c r="F29" s="6" t="n">
        <v>45</v>
      </c>
      <c r="G29" s="4" t="inlineStr">
        <is>
          <t xml:space="preserve"> </t>
        </is>
      </c>
      <c r="H29" s="6" t="n">
        <v>0</v>
      </c>
      <c r="I29" s="4" t="inlineStr">
        <is>
          <t xml:space="preserve"> </t>
        </is>
      </c>
      <c r="J29" s="6" t="n">
        <v>0</v>
      </c>
      <c r="K29" s="4" t="inlineStr">
        <is>
          <t xml:space="preserve"> </t>
        </is>
      </c>
      <c r="L29" s="6" t="n">
        <v>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Net Income (Loss), Including Portion Attributable to Noncontrolling Interest, Excluding Portion Attributable to Redeemable Noncontrolling Interest</t>
        </is>
      </c>
      <c r="B30" s="6" t="n">
        <v>6506</v>
      </c>
      <c r="C30" s="4" t="inlineStr">
        <is>
          <t xml:space="preserve"> </t>
        </is>
      </c>
      <c r="D30" s="6" t="n">
        <v>4</v>
      </c>
      <c r="E30" s="4" t="inlineStr">
        <is>
          <t xml:space="preserve"> </t>
        </is>
      </c>
      <c r="F30" s="6" t="n">
        <v>0</v>
      </c>
      <c r="G30" s="4" t="inlineStr">
        <is>
          <t xml:space="preserve"> </t>
        </is>
      </c>
      <c r="H30" s="6" t="n">
        <v>4448</v>
      </c>
      <c r="I30" s="4" t="inlineStr">
        <is>
          <t xml:space="preserve"> </t>
        </is>
      </c>
      <c r="J30" s="6" t="n">
        <v>1692</v>
      </c>
      <c r="K30" s="4" t="inlineStr">
        <is>
          <t xml:space="preserve"> </t>
        </is>
      </c>
      <c r="L30" s="6" t="n">
        <v>36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Balance at Dec. 31, 2024</t>
        </is>
      </c>
      <c r="B31" s="5" t="n">
        <v>46017</v>
      </c>
      <c r="C31" s="4" t="inlineStr">
        <is>
          <t xml:space="preserve"> </t>
        </is>
      </c>
      <c r="D31" s="5" t="n">
        <v>-2</v>
      </c>
      <c r="E31" s="4" t="inlineStr">
        <is>
          <t xml:space="preserve"> </t>
        </is>
      </c>
      <c r="F31" s="5" t="n">
        <v>73</v>
      </c>
      <c r="G31" s="4" t="inlineStr">
        <is>
          <t xml:space="preserve"> </t>
        </is>
      </c>
      <c r="H31" s="5" t="n">
        <v>31195</v>
      </c>
      <c r="I31" s="4" t="inlineStr">
        <is>
          <t xml:space="preserve"> </t>
        </is>
      </c>
      <c r="J31" s="5" t="n">
        <v>10899</v>
      </c>
      <c r="K31" s="4" t="inlineStr">
        <is>
          <t xml:space="preserve"> </t>
        </is>
      </c>
      <c r="L31" s="5" t="n">
        <v>385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Fair Value Of Financial Assets And Liabilities Measured On Recurring Basis) (Details) - Fair Value, Recurring [Member] - USD ($) $ in Millions</t>
        </is>
      </c>
      <c r="B1" s="2" t="inlineStr">
        <is>
          <t>Dec. 31, 2024</t>
        </is>
      </c>
      <c r="C1" s="2" t="inlineStr">
        <is>
          <t>Dec. 31, 2023</t>
        </is>
      </c>
    </row>
    <row r="2">
      <c r="A2" s="4" t="inlineStr">
        <is>
          <t>Commodity derivatives:</t>
        </is>
      </c>
      <c r="B2" s="5" t="n">
        <v>263</v>
      </c>
      <c r="C2" s="5" t="n">
        <v>610</v>
      </c>
    </row>
    <row r="3">
      <c r="A3" s="4" t="inlineStr">
        <is>
          <t>Other Assets, Fair Value Disclosure</t>
        </is>
      </c>
      <c r="B3" s="6" t="n">
        <v>212</v>
      </c>
      <c r="C3" s="6" t="n">
        <v>217</v>
      </c>
    </row>
    <row r="4">
      <c r="A4" s="4" t="inlineStr">
        <is>
          <t>Total assets</t>
        </is>
      </c>
      <c r="B4" s="6" t="n">
        <v>475</v>
      </c>
      <c r="C4" s="6" t="n">
        <v>833</v>
      </c>
    </row>
    <row r="5">
      <c r="A5" s="4" t="inlineStr">
        <is>
          <t>Interest rate derivatives</t>
        </is>
      </c>
      <c r="B5" s="4" t="inlineStr">
        <is>
          <t xml:space="preserve"> </t>
        </is>
      </c>
      <c r="C5" s="6" t="n">
        <v>-4</v>
      </c>
    </row>
    <row r="6">
      <c r="A6" s="4" t="inlineStr">
        <is>
          <t>Commodity derivatives:</t>
        </is>
      </c>
      <c r="B6" s="6" t="n">
        <v>-293</v>
      </c>
      <c r="C6" s="6" t="n">
        <v>-460</v>
      </c>
    </row>
    <row r="7">
      <c r="A7" s="4" t="inlineStr">
        <is>
          <t>Financial and Nonfinancial Liabilities, Fair Value Disclosure</t>
        </is>
      </c>
      <c r="B7" s="6" t="n">
        <v>-293</v>
      </c>
      <c r="C7" s="6" t="n">
        <v>-464</v>
      </c>
    </row>
    <row r="8">
      <c r="A8" s="4" t="inlineStr">
        <is>
          <t>Interest Rate Derivative Assets, at Fair Value</t>
        </is>
      </c>
      <c r="B8" s="4" t="inlineStr">
        <is>
          <t xml:space="preserve"> </t>
        </is>
      </c>
      <c r="C8" s="6" t="n">
        <v>6</v>
      </c>
    </row>
    <row r="9">
      <c r="A9" s="4" t="inlineStr">
        <is>
          <t>Level 1 [Member]</t>
        </is>
      </c>
      <c r="B9" s="4" t="inlineStr">
        <is>
          <t xml:space="preserve"> </t>
        </is>
      </c>
      <c r="C9" s="4" t="inlineStr">
        <is>
          <t xml:space="preserve"> </t>
        </is>
      </c>
    </row>
    <row r="10">
      <c r="A10" s="4" t="inlineStr">
        <is>
          <t>Commodity derivatives:</t>
        </is>
      </c>
      <c r="B10" s="6" t="n">
        <v>263</v>
      </c>
      <c r="C10" s="6" t="n">
        <v>602</v>
      </c>
    </row>
    <row r="11">
      <c r="A11" s="4" t="inlineStr">
        <is>
          <t>Other Assets, Fair Value Disclosure</t>
        </is>
      </c>
      <c r="B11" s="6" t="n">
        <v>212</v>
      </c>
      <c r="C11" s="6" t="n">
        <v>217</v>
      </c>
    </row>
    <row r="12">
      <c r="A12" s="4" t="inlineStr">
        <is>
          <t>Total assets</t>
        </is>
      </c>
      <c r="B12" s="6" t="n">
        <v>475</v>
      </c>
      <c r="C12" s="6" t="n">
        <v>819</v>
      </c>
    </row>
    <row r="13">
      <c r="A13" s="4" t="inlineStr">
        <is>
          <t>Interest rate derivatives</t>
        </is>
      </c>
      <c r="B13" s="4" t="inlineStr">
        <is>
          <t xml:space="preserve"> </t>
        </is>
      </c>
      <c r="C13" s="6" t="n">
        <v>0</v>
      </c>
    </row>
    <row r="14">
      <c r="A14" s="4" t="inlineStr">
        <is>
          <t>Commodity derivatives:</t>
        </is>
      </c>
      <c r="B14" s="6" t="n">
        <v>-293</v>
      </c>
      <c r="C14" s="6" t="n">
        <v>-460</v>
      </c>
    </row>
    <row r="15">
      <c r="A15" s="4" t="inlineStr">
        <is>
          <t>Financial and Nonfinancial Liabilities, Fair Value Disclosure</t>
        </is>
      </c>
      <c r="B15" s="6" t="n">
        <v>-293</v>
      </c>
      <c r="C15" s="6" t="n">
        <v>-460</v>
      </c>
    </row>
    <row r="16">
      <c r="A16" s="4" t="inlineStr">
        <is>
          <t>Interest Rate Derivative Assets, at Fair Value</t>
        </is>
      </c>
      <c r="B16" s="4" t="inlineStr">
        <is>
          <t xml:space="preserve"> </t>
        </is>
      </c>
      <c r="C16" s="6" t="n">
        <v>0</v>
      </c>
    </row>
    <row r="17">
      <c r="A17" s="4" t="inlineStr">
        <is>
          <t>Level 2 [Member]</t>
        </is>
      </c>
      <c r="B17" s="4" t="inlineStr">
        <is>
          <t xml:space="preserve"> </t>
        </is>
      </c>
      <c r="C17" s="4" t="inlineStr">
        <is>
          <t xml:space="preserve"> </t>
        </is>
      </c>
    </row>
    <row r="18">
      <c r="A18" s="4" t="inlineStr">
        <is>
          <t>Commodity derivatives:</t>
        </is>
      </c>
      <c r="B18" s="6" t="n">
        <v>0</v>
      </c>
      <c r="C18" s="6" t="n">
        <v>8</v>
      </c>
    </row>
    <row r="19">
      <c r="A19" s="4" t="inlineStr">
        <is>
          <t>Other Assets, Fair Value Disclosure</t>
        </is>
      </c>
      <c r="B19" s="6" t="n">
        <v>0</v>
      </c>
      <c r="C19" s="6" t="n">
        <v>0</v>
      </c>
    </row>
    <row r="20">
      <c r="A20" s="4" t="inlineStr">
        <is>
          <t>Total assets</t>
        </is>
      </c>
      <c r="B20" s="6" t="n">
        <v>0</v>
      </c>
      <c r="C20" s="6" t="n">
        <v>14</v>
      </c>
    </row>
    <row r="21">
      <c r="A21" s="4" t="inlineStr">
        <is>
          <t>Interest rate derivatives</t>
        </is>
      </c>
      <c r="B21" s="4" t="inlineStr">
        <is>
          <t xml:space="preserve"> </t>
        </is>
      </c>
      <c r="C21" s="6" t="n">
        <v>-4</v>
      </c>
    </row>
    <row r="22">
      <c r="A22" s="4" t="inlineStr">
        <is>
          <t>Commodity derivatives:</t>
        </is>
      </c>
      <c r="B22" s="6" t="n">
        <v>0</v>
      </c>
      <c r="C22" s="6" t="n">
        <v>0</v>
      </c>
    </row>
    <row r="23">
      <c r="A23" s="4" t="inlineStr">
        <is>
          <t>Financial and Nonfinancial Liabilities, Fair Value Disclosure</t>
        </is>
      </c>
      <c r="B23" s="6" t="n">
        <v>0</v>
      </c>
      <c r="C23" s="6" t="n">
        <v>-4</v>
      </c>
    </row>
    <row r="24">
      <c r="A24" s="4" t="inlineStr">
        <is>
          <t>Interest Rate Derivative Assets, at Fair Value</t>
        </is>
      </c>
      <c r="B24" s="4" t="inlineStr">
        <is>
          <t xml:space="preserve"> </t>
        </is>
      </c>
      <c r="C24" s="6" t="n">
        <v>6</v>
      </c>
    </row>
    <row r="25">
      <c r="A25" s="4" t="inlineStr">
        <is>
          <t>Commodity Derivatives - Power [Member] | Forwards Swaps [Member]</t>
        </is>
      </c>
      <c r="B25" s="4" t="inlineStr">
        <is>
          <t xml:space="preserve"> </t>
        </is>
      </c>
      <c r="C25" s="4" t="inlineStr">
        <is>
          <t xml:space="preserve"> </t>
        </is>
      </c>
    </row>
    <row r="26">
      <c r="A26" s="4" t="inlineStr">
        <is>
          <t>Commodity derivatives:</t>
        </is>
      </c>
      <c r="B26" s="6" t="n">
        <v>39</v>
      </c>
      <c r="C26" s="6" t="n">
        <v>57</v>
      </c>
    </row>
    <row r="27">
      <c r="A27" s="4" t="inlineStr">
        <is>
          <t>Commodity derivatives:</t>
        </is>
      </c>
      <c r="B27" s="6" t="n">
        <v>-38</v>
      </c>
      <c r="C27" s="6" t="n">
        <v>-56</v>
      </c>
    </row>
    <row r="28">
      <c r="A28" s="4" t="inlineStr">
        <is>
          <t>Commodity Derivatives - Power [Member] | Future [Member]</t>
        </is>
      </c>
      <c r="B28" s="4" t="inlineStr">
        <is>
          <t xml:space="preserve"> </t>
        </is>
      </c>
      <c r="C28" s="4" t="inlineStr">
        <is>
          <t xml:space="preserve"> </t>
        </is>
      </c>
    </row>
    <row r="29">
      <c r="A29" s="4" t="inlineStr">
        <is>
          <t>Commodity derivatives:</t>
        </is>
      </c>
      <c r="B29" s="6" t="n">
        <v>10</v>
      </c>
      <c r="C29" s="6" t="n">
        <v>8</v>
      </c>
    </row>
    <row r="30">
      <c r="A30" s="4" t="inlineStr">
        <is>
          <t>Commodity derivatives:</t>
        </is>
      </c>
      <c r="B30" s="6" t="n">
        <v>-10</v>
      </c>
      <c r="C30" s="6" t="n">
        <v>-8</v>
      </c>
    </row>
    <row r="31">
      <c r="A31" s="4" t="inlineStr">
        <is>
          <t>Commodity Derivatives - Power [Member] | Level 1 [Member] | Forwards Swaps [Member]</t>
        </is>
      </c>
      <c r="B31" s="4" t="inlineStr">
        <is>
          <t xml:space="preserve"> </t>
        </is>
      </c>
      <c r="C31" s="4" t="inlineStr">
        <is>
          <t xml:space="preserve"> </t>
        </is>
      </c>
    </row>
    <row r="32">
      <c r="A32" s="4" t="inlineStr">
        <is>
          <t>Commodity derivatives:</t>
        </is>
      </c>
      <c r="B32" s="6" t="n">
        <v>39</v>
      </c>
      <c r="C32" s="6" t="n">
        <v>57</v>
      </c>
    </row>
    <row r="33">
      <c r="A33" s="4" t="inlineStr">
        <is>
          <t>Commodity derivatives:</t>
        </is>
      </c>
      <c r="B33" s="6" t="n">
        <v>-38</v>
      </c>
      <c r="C33" s="6" t="n">
        <v>-56</v>
      </c>
    </row>
    <row r="34">
      <c r="A34" s="4" t="inlineStr">
        <is>
          <t>Commodity Derivatives - Power [Member] | Level 1 [Member] | Future [Member]</t>
        </is>
      </c>
      <c r="B34" s="4" t="inlineStr">
        <is>
          <t xml:space="preserve"> </t>
        </is>
      </c>
      <c r="C34" s="4" t="inlineStr">
        <is>
          <t xml:space="preserve"> </t>
        </is>
      </c>
    </row>
    <row r="35">
      <c r="A35" s="4" t="inlineStr">
        <is>
          <t>Commodity derivatives:</t>
        </is>
      </c>
      <c r="B35" s="6" t="n">
        <v>10</v>
      </c>
      <c r="C35" s="6" t="n">
        <v>8</v>
      </c>
    </row>
    <row r="36">
      <c r="A36" s="4" t="inlineStr">
        <is>
          <t>Commodity derivatives:</t>
        </is>
      </c>
      <c r="B36" s="6" t="n">
        <v>-10</v>
      </c>
      <c r="C36" s="6" t="n">
        <v>-8</v>
      </c>
    </row>
    <row r="37">
      <c r="A37" s="4" t="inlineStr">
        <is>
          <t>Commodity Derivatives - Power [Member] | Level 2 [Member] | Forwards Swaps [Member]</t>
        </is>
      </c>
      <c r="B37" s="4" t="inlineStr">
        <is>
          <t xml:space="preserve"> </t>
        </is>
      </c>
      <c r="C37" s="4" t="inlineStr">
        <is>
          <t xml:space="preserve"> </t>
        </is>
      </c>
    </row>
    <row r="38">
      <c r="A38" s="4" t="inlineStr">
        <is>
          <t>Commodity derivatives:</t>
        </is>
      </c>
      <c r="B38" s="6" t="n">
        <v>0</v>
      </c>
      <c r="C38" s="6" t="n">
        <v>0</v>
      </c>
    </row>
    <row r="39">
      <c r="A39" s="4" t="inlineStr">
        <is>
          <t>Commodity derivatives:</t>
        </is>
      </c>
      <c r="B39" s="6" t="n">
        <v>0</v>
      </c>
      <c r="C39" s="6" t="n">
        <v>0</v>
      </c>
    </row>
    <row r="40">
      <c r="A40" s="4" t="inlineStr">
        <is>
          <t>Commodity Derivatives - Power [Member] | Level 2 [Member] | Future [Member]</t>
        </is>
      </c>
      <c r="B40" s="4" t="inlineStr">
        <is>
          <t xml:space="preserve"> </t>
        </is>
      </c>
      <c r="C40" s="4" t="inlineStr">
        <is>
          <t xml:space="preserve"> </t>
        </is>
      </c>
    </row>
    <row r="41">
      <c r="A41" s="4" t="inlineStr">
        <is>
          <t>Commodity derivatives:</t>
        </is>
      </c>
      <c r="B41" s="6" t="n">
        <v>0</v>
      </c>
      <c r="C41" s="6" t="n">
        <v>0</v>
      </c>
    </row>
    <row r="42">
      <c r="A42" s="4" t="inlineStr">
        <is>
          <t>Commodity derivatives:</t>
        </is>
      </c>
      <c r="B42" s="6" t="n">
        <v>0</v>
      </c>
      <c r="C42" s="6" t="n">
        <v>0</v>
      </c>
    </row>
    <row r="43">
      <c r="A43" s="4" t="inlineStr">
        <is>
          <t>Commodity Derivatives - Refined Products [Member] | Future [Member]</t>
        </is>
      </c>
      <c r="B43" s="4" t="inlineStr">
        <is>
          <t xml:space="preserve"> </t>
        </is>
      </c>
      <c r="C43" s="4" t="inlineStr">
        <is>
          <t xml:space="preserve"> </t>
        </is>
      </c>
    </row>
    <row r="44">
      <c r="A44" s="4" t="inlineStr">
        <is>
          <t>Commodity derivatives:</t>
        </is>
      </c>
      <c r="B44" s="6" t="n">
        <v>3</v>
      </c>
      <c r="C44" s="6" t="n">
        <v>35</v>
      </c>
    </row>
    <row r="45">
      <c r="A45" s="4" t="inlineStr">
        <is>
          <t>Commodity derivatives:</t>
        </is>
      </c>
      <c r="B45" s="6" t="n">
        <v>-9</v>
      </c>
      <c r="C45" s="6" t="n">
        <v>-18</v>
      </c>
    </row>
    <row r="46">
      <c r="A46" s="4" t="inlineStr">
        <is>
          <t>Commodity Derivatives - Refined Products [Member] | Level 1 [Member] | Future [Member]</t>
        </is>
      </c>
      <c r="B46" s="4" t="inlineStr">
        <is>
          <t xml:space="preserve"> </t>
        </is>
      </c>
      <c r="C46" s="4" t="inlineStr">
        <is>
          <t xml:space="preserve"> </t>
        </is>
      </c>
    </row>
    <row r="47">
      <c r="A47" s="4" t="inlineStr">
        <is>
          <t>Commodity derivatives:</t>
        </is>
      </c>
      <c r="B47" s="6" t="n">
        <v>3</v>
      </c>
      <c r="C47" s="6" t="n">
        <v>35</v>
      </c>
    </row>
    <row r="48">
      <c r="A48" s="4" t="inlineStr">
        <is>
          <t>Commodity derivatives:</t>
        </is>
      </c>
      <c r="B48" s="6" t="n">
        <v>-9</v>
      </c>
      <c r="C48" s="6" t="n">
        <v>-18</v>
      </c>
    </row>
    <row r="49">
      <c r="A49" s="4" t="inlineStr">
        <is>
          <t>Commodity Derivatives - Refined Products [Member] | Level 2 [Member] | Future [Member]</t>
        </is>
      </c>
      <c r="B49" s="4" t="inlineStr">
        <is>
          <t xml:space="preserve"> </t>
        </is>
      </c>
      <c r="C49" s="4" t="inlineStr">
        <is>
          <t xml:space="preserve"> </t>
        </is>
      </c>
    </row>
    <row r="50">
      <c r="A50" s="4" t="inlineStr">
        <is>
          <t>Commodity derivatives:</t>
        </is>
      </c>
      <c r="B50" s="6" t="n">
        <v>0</v>
      </c>
      <c r="C50" s="6" t="n">
        <v>0</v>
      </c>
    </row>
    <row r="51">
      <c r="A51" s="4" t="inlineStr">
        <is>
          <t>Commodity derivatives:</t>
        </is>
      </c>
      <c r="B51" s="6" t="n">
        <v>0</v>
      </c>
      <c r="C51" s="6" t="n">
        <v>0</v>
      </c>
    </row>
    <row r="52">
      <c r="A52" s="4" t="inlineStr">
        <is>
          <t>Commodity Derivatives - Crude [Member] | Forwards Swaps [Member]</t>
        </is>
      </c>
      <c r="B52" s="4" t="inlineStr">
        <is>
          <t xml:space="preserve"> </t>
        </is>
      </c>
      <c r="C52" s="4" t="inlineStr">
        <is>
          <t xml:space="preserve"> </t>
        </is>
      </c>
    </row>
    <row r="53">
      <c r="A53" s="4" t="inlineStr">
        <is>
          <t>Commodity derivatives:</t>
        </is>
      </c>
      <c r="B53" s="6" t="n">
        <v>25</v>
      </c>
      <c r="C53" s="6" t="n">
        <v>45</v>
      </c>
    </row>
    <row r="54">
      <c r="A54" s="4" t="inlineStr">
        <is>
          <t>Commodity derivatives:</t>
        </is>
      </c>
      <c r="B54" s="6" t="n">
        <v>-35</v>
      </c>
      <c r="C54" s="6" t="n">
        <v>-37</v>
      </c>
    </row>
    <row r="55">
      <c r="A55" s="4" t="inlineStr">
        <is>
          <t>Commodity Derivatives - Crude [Member] | Level 1 [Member] | Forwards Swaps [Member]</t>
        </is>
      </c>
      <c r="B55" s="4" t="inlineStr">
        <is>
          <t xml:space="preserve"> </t>
        </is>
      </c>
      <c r="C55" s="4" t="inlineStr">
        <is>
          <t xml:space="preserve"> </t>
        </is>
      </c>
    </row>
    <row r="56">
      <c r="A56" s="4" t="inlineStr">
        <is>
          <t>Commodity derivatives:</t>
        </is>
      </c>
      <c r="B56" s="6" t="n">
        <v>25</v>
      </c>
      <c r="C56" s="6" t="n">
        <v>45</v>
      </c>
    </row>
    <row r="57">
      <c r="A57" s="4" t="inlineStr">
        <is>
          <t>Commodity derivatives:</t>
        </is>
      </c>
      <c r="B57" s="6" t="n">
        <v>-35</v>
      </c>
      <c r="C57" s="6" t="n">
        <v>-37</v>
      </c>
    </row>
    <row r="58">
      <c r="A58" s="4" t="inlineStr">
        <is>
          <t>Commodity Derivatives - Crude [Member] | Level 2 [Member] | Forwards Swaps [Member]</t>
        </is>
      </c>
      <c r="B58" s="4" t="inlineStr">
        <is>
          <t xml:space="preserve"> </t>
        </is>
      </c>
      <c r="C58" s="4" t="inlineStr">
        <is>
          <t xml:space="preserve"> </t>
        </is>
      </c>
    </row>
    <row r="59">
      <c r="A59" s="4" t="inlineStr">
        <is>
          <t>Commodity derivatives:</t>
        </is>
      </c>
      <c r="B59" s="6" t="n">
        <v>0</v>
      </c>
      <c r="C59" s="6" t="n">
        <v>0</v>
      </c>
    </row>
    <row r="60">
      <c r="A60" s="4" t="inlineStr">
        <is>
          <t>Commodity derivatives:</t>
        </is>
      </c>
      <c r="B60" s="6" t="n">
        <v>0</v>
      </c>
      <c r="C60" s="6" t="n">
        <v>0</v>
      </c>
    </row>
    <row r="61">
      <c r="A61" s="4" t="inlineStr">
        <is>
          <t>Commodity Derivatives - Natural Gas [Member] | Basis Swaps IFERC NYMEX [Member]</t>
        </is>
      </c>
      <c r="B61" s="4" t="inlineStr">
        <is>
          <t xml:space="preserve"> </t>
        </is>
      </c>
      <c r="C61" s="4" t="inlineStr">
        <is>
          <t xml:space="preserve"> </t>
        </is>
      </c>
    </row>
    <row r="62">
      <c r="A62" s="4" t="inlineStr">
        <is>
          <t>Commodity derivatives:</t>
        </is>
      </c>
      <c r="B62" s="6" t="n">
        <v>6</v>
      </c>
      <c r="C62" s="6" t="n">
        <v>24</v>
      </c>
    </row>
    <row r="63">
      <c r="A63" s="4" t="inlineStr">
        <is>
          <t>Commodity derivatives:</t>
        </is>
      </c>
      <c r="B63" s="6" t="n">
        <v>-11</v>
      </c>
      <c r="C63" s="6" t="n">
        <v>-3</v>
      </c>
    </row>
    <row r="64">
      <c r="A64" s="4" t="inlineStr">
        <is>
          <t>Commodity Derivatives - Natural Gas [Member] | Swing Swaps IFERC [Member]</t>
        </is>
      </c>
      <c r="B64" s="4" t="inlineStr">
        <is>
          <t xml:space="preserve"> </t>
        </is>
      </c>
      <c r="C64" s="4" t="inlineStr">
        <is>
          <t xml:space="preserve"> </t>
        </is>
      </c>
    </row>
    <row r="65">
      <c r="A65" s="4" t="inlineStr">
        <is>
          <t>Commodity derivatives:</t>
        </is>
      </c>
      <c r="B65" s="6" t="n">
        <v>4</v>
      </c>
      <c r="C65" s="6" t="n">
        <v>20</v>
      </c>
    </row>
    <row r="66">
      <c r="A66" s="4" t="inlineStr">
        <is>
          <t>Commodity derivatives:</t>
        </is>
      </c>
      <c r="B66" s="6" t="n">
        <v>-11</v>
      </c>
      <c r="C66" s="6" t="n">
        <v>-2</v>
      </c>
    </row>
    <row r="67">
      <c r="A67" s="4" t="inlineStr">
        <is>
          <t>Commodity Derivatives - Natural Gas [Member] | Fixed Swaps/Futures [Member]</t>
        </is>
      </c>
      <c r="B67" s="4" t="inlineStr">
        <is>
          <t xml:space="preserve"> </t>
        </is>
      </c>
      <c r="C67" s="4" t="inlineStr">
        <is>
          <t xml:space="preserve"> </t>
        </is>
      </c>
    </row>
    <row r="68">
      <c r="A68" s="4" t="inlineStr">
        <is>
          <t>Commodity derivatives:</t>
        </is>
      </c>
      <c r="B68" s="6" t="n">
        <v>10</v>
      </c>
      <c r="C68" s="6" t="n">
        <v>77</v>
      </c>
    </row>
    <row r="69">
      <c r="A69" s="4" t="inlineStr">
        <is>
          <t>Commodity derivatives:</t>
        </is>
      </c>
      <c r="B69" s="6" t="n">
        <v>-9</v>
      </c>
      <c r="C69" s="6" t="n">
        <v>-16</v>
      </c>
    </row>
    <row r="70">
      <c r="A70" s="4" t="inlineStr">
        <is>
          <t>Commodity Derivatives - Natural Gas [Member] | Forward Physical Swaps [Member]</t>
        </is>
      </c>
      <c r="B70" s="4" t="inlineStr">
        <is>
          <t xml:space="preserve"> </t>
        </is>
      </c>
      <c r="C70" s="4" t="inlineStr">
        <is>
          <t xml:space="preserve"> </t>
        </is>
      </c>
    </row>
    <row r="71">
      <c r="A71" s="4" t="inlineStr">
        <is>
          <t>Commodity derivatives:</t>
        </is>
      </c>
      <c r="B71" s="4" t="inlineStr">
        <is>
          <t xml:space="preserve"> </t>
        </is>
      </c>
      <c r="C71" s="6" t="n">
        <v>8</v>
      </c>
    </row>
    <row r="72">
      <c r="A72" s="4" t="inlineStr">
        <is>
          <t>Commodity Derivatives - Natural Gas [Member] | Put Option [Member]</t>
        </is>
      </c>
      <c r="B72" s="4" t="inlineStr">
        <is>
          <t xml:space="preserve"> </t>
        </is>
      </c>
      <c r="C72" s="4" t="inlineStr">
        <is>
          <t xml:space="preserve"> </t>
        </is>
      </c>
    </row>
    <row r="73">
      <c r="A73" s="4" t="inlineStr">
        <is>
          <t>Commodity derivatives:</t>
        </is>
      </c>
      <c r="B73" s="4" t="inlineStr">
        <is>
          <t xml:space="preserve"> </t>
        </is>
      </c>
      <c r="C73" s="6" t="n">
        <v>2</v>
      </c>
    </row>
    <row r="74">
      <c r="A74" s="4" t="inlineStr">
        <is>
          <t>Commodity Derivatives - Natural Gas [Member] | Level 1 [Member] | Basis Swaps IFERC NYMEX [Member]</t>
        </is>
      </c>
      <c r="B74" s="4" t="inlineStr">
        <is>
          <t xml:space="preserve"> </t>
        </is>
      </c>
      <c r="C74" s="4" t="inlineStr">
        <is>
          <t xml:space="preserve"> </t>
        </is>
      </c>
    </row>
    <row r="75">
      <c r="A75" s="4" t="inlineStr">
        <is>
          <t>Commodity derivatives:</t>
        </is>
      </c>
      <c r="B75" s="6" t="n">
        <v>6</v>
      </c>
      <c r="C75" s="6" t="n">
        <v>24</v>
      </c>
    </row>
    <row r="76">
      <c r="A76" s="4" t="inlineStr">
        <is>
          <t>Commodity derivatives:</t>
        </is>
      </c>
      <c r="B76" s="6" t="n">
        <v>-11</v>
      </c>
      <c r="C76" s="6" t="n">
        <v>-3</v>
      </c>
    </row>
    <row r="77">
      <c r="A77" s="4" t="inlineStr">
        <is>
          <t>Commodity Derivatives - Natural Gas [Member] | Level 1 [Member] | Swing Swaps IFERC [Member]</t>
        </is>
      </c>
      <c r="B77" s="4" t="inlineStr">
        <is>
          <t xml:space="preserve"> </t>
        </is>
      </c>
      <c r="C77" s="4" t="inlineStr">
        <is>
          <t xml:space="preserve"> </t>
        </is>
      </c>
    </row>
    <row r="78">
      <c r="A78" s="4" t="inlineStr">
        <is>
          <t>Commodity derivatives:</t>
        </is>
      </c>
      <c r="B78" s="6" t="n">
        <v>4</v>
      </c>
      <c r="C78" s="6" t="n">
        <v>20</v>
      </c>
    </row>
    <row r="79">
      <c r="A79" s="4" t="inlineStr">
        <is>
          <t>Commodity derivatives:</t>
        </is>
      </c>
      <c r="B79" s="6" t="n">
        <v>-11</v>
      </c>
      <c r="C79" s="6" t="n">
        <v>-2</v>
      </c>
    </row>
    <row r="80">
      <c r="A80" s="4" t="inlineStr">
        <is>
          <t>Commodity Derivatives - Natural Gas [Member] | Level 1 [Member] | Fixed Swaps/Futures [Member]</t>
        </is>
      </c>
      <c r="B80" s="4" t="inlineStr">
        <is>
          <t xml:space="preserve"> </t>
        </is>
      </c>
      <c r="C80" s="4" t="inlineStr">
        <is>
          <t xml:space="preserve"> </t>
        </is>
      </c>
    </row>
    <row r="81">
      <c r="A81" s="4" t="inlineStr">
        <is>
          <t>Commodity derivatives:</t>
        </is>
      </c>
      <c r="B81" s="6" t="n">
        <v>10</v>
      </c>
      <c r="C81" s="6" t="n">
        <v>77</v>
      </c>
    </row>
    <row r="82">
      <c r="A82" s="4" t="inlineStr">
        <is>
          <t>Commodity derivatives:</t>
        </is>
      </c>
      <c r="B82" s="6" t="n">
        <v>-9</v>
      </c>
      <c r="C82" s="6" t="n">
        <v>-16</v>
      </c>
    </row>
    <row r="83">
      <c r="A83" s="4" t="inlineStr">
        <is>
          <t>Commodity Derivatives - Natural Gas [Member] | Level 1 [Member] | Forward Physical Swaps [Member]</t>
        </is>
      </c>
      <c r="B83" s="4" t="inlineStr">
        <is>
          <t xml:space="preserve"> </t>
        </is>
      </c>
      <c r="C83" s="4" t="inlineStr">
        <is>
          <t xml:space="preserve"> </t>
        </is>
      </c>
    </row>
    <row r="84">
      <c r="A84" s="4" t="inlineStr">
        <is>
          <t>Commodity derivatives:</t>
        </is>
      </c>
      <c r="B84" s="4" t="inlineStr">
        <is>
          <t xml:space="preserve"> </t>
        </is>
      </c>
      <c r="C84" s="6" t="n">
        <v>0</v>
      </c>
    </row>
    <row r="85">
      <c r="A85" s="4" t="inlineStr">
        <is>
          <t>Commodity Derivatives - Natural Gas [Member] | Level 1 [Member] | Put Option [Member]</t>
        </is>
      </c>
      <c r="B85" s="4" t="inlineStr">
        <is>
          <t xml:space="preserve"> </t>
        </is>
      </c>
      <c r="C85" s="4" t="inlineStr">
        <is>
          <t xml:space="preserve"> </t>
        </is>
      </c>
    </row>
    <row r="86">
      <c r="A86" s="4" t="inlineStr">
        <is>
          <t>Commodity derivatives:</t>
        </is>
      </c>
      <c r="B86" s="4" t="inlineStr">
        <is>
          <t xml:space="preserve"> </t>
        </is>
      </c>
      <c r="C86" s="6" t="n">
        <v>2</v>
      </c>
    </row>
    <row r="87">
      <c r="A87" s="4" t="inlineStr">
        <is>
          <t>Commodity Derivatives - Natural Gas [Member] | Level 2 [Member] | Basis Swaps IFERC NYMEX [Member]</t>
        </is>
      </c>
      <c r="B87" s="4" t="inlineStr">
        <is>
          <t xml:space="preserve"> </t>
        </is>
      </c>
      <c r="C87" s="4" t="inlineStr">
        <is>
          <t xml:space="preserve"> </t>
        </is>
      </c>
    </row>
    <row r="88">
      <c r="A88" s="4" t="inlineStr">
        <is>
          <t>Commodity derivatives:</t>
        </is>
      </c>
      <c r="B88" s="6" t="n">
        <v>0</v>
      </c>
      <c r="C88" s="6" t="n">
        <v>0</v>
      </c>
    </row>
    <row r="89">
      <c r="A89" s="4" t="inlineStr">
        <is>
          <t>Commodity derivatives:</t>
        </is>
      </c>
      <c r="B89" s="6" t="n">
        <v>0</v>
      </c>
      <c r="C89" s="4" t="inlineStr">
        <is>
          <t xml:space="preserve"> </t>
        </is>
      </c>
    </row>
    <row r="90">
      <c r="A90" s="4" t="inlineStr">
        <is>
          <t>Commodity Derivatives - Natural Gas [Member] | Level 2 [Member] | Swing Swaps IFERC [Member]</t>
        </is>
      </c>
      <c r="B90" s="4" t="inlineStr">
        <is>
          <t xml:space="preserve"> </t>
        </is>
      </c>
      <c r="C90" s="4" t="inlineStr">
        <is>
          <t xml:space="preserve"> </t>
        </is>
      </c>
    </row>
    <row r="91">
      <c r="A91" s="4" t="inlineStr">
        <is>
          <t>Commodity derivatives:</t>
        </is>
      </c>
      <c r="B91" s="6" t="n">
        <v>0</v>
      </c>
      <c r="C91" s="6" t="n">
        <v>0</v>
      </c>
    </row>
    <row r="92">
      <c r="A92" s="4" t="inlineStr">
        <is>
          <t>Commodity derivatives:</t>
        </is>
      </c>
      <c r="B92" s="6" t="n">
        <v>0</v>
      </c>
      <c r="C92" s="6" t="n">
        <v>0</v>
      </c>
    </row>
    <row r="93">
      <c r="A93" s="4" t="inlineStr">
        <is>
          <t>Commodity Derivatives - Natural Gas [Member] | Level 2 [Member] | Fixed Swaps/Futures [Member]</t>
        </is>
      </c>
      <c r="B93" s="4" t="inlineStr">
        <is>
          <t xml:space="preserve"> </t>
        </is>
      </c>
      <c r="C93" s="4" t="inlineStr">
        <is>
          <t xml:space="preserve"> </t>
        </is>
      </c>
    </row>
    <row r="94">
      <c r="A94" s="4" t="inlineStr">
        <is>
          <t>Commodity derivatives:</t>
        </is>
      </c>
      <c r="B94" s="6" t="n">
        <v>0</v>
      </c>
      <c r="C94" s="6" t="n">
        <v>0</v>
      </c>
    </row>
    <row r="95">
      <c r="A95" s="4" t="inlineStr">
        <is>
          <t>Commodity derivatives:</t>
        </is>
      </c>
      <c r="B95" s="6" t="n">
        <v>0</v>
      </c>
      <c r="C95" s="6" t="n">
        <v>0</v>
      </c>
    </row>
    <row r="96">
      <c r="A96" s="4" t="inlineStr">
        <is>
          <t>Commodity Derivatives - Natural Gas [Member] | Level 2 [Member] | Forward Physical Swaps [Member]</t>
        </is>
      </c>
      <c r="B96" s="4" t="inlineStr">
        <is>
          <t xml:space="preserve"> </t>
        </is>
      </c>
      <c r="C96" s="4" t="inlineStr">
        <is>
          <t xml:space="preserve"> </t>
        </is>
      </c>
    </row>
    <row r="97">
      <c r="A97" s="4" t="inlineStr">
        <is>
          <t>Commodity derivatives:</t>
        </is>
      </c>
      <c r="B97" s="4" t="inlineStr">
        <is>
          <t xml:space="preserve"> </t>
        </is>
      </c>
      <c r="C97" s="6" t="n">
        <v>8</v>
      </c>
    </row>
    <row r="98">
      <c r="A98" s="4" t="inlineStr">
        <is>
          <t>Commodity Derivatives - Natural Gas [Member] | Level 2 [Member] | Put Option [Member]</t>
        </is>
      </c>
      <c r="B98" s="4" t="inlineStr">
        <is>
          <t xml:space="preserve"> </t>
        </is>
      </c>
      <c r="C98" s="4" t="inlineStr">
        <is>
          <t xml:space="preserve"> </t>
        </is>
      </c>
    </row>
    <row r="99">
      <c r="A99" s="4" t="inlineStr">
        <is>
          <t>Commodity derivatives:</t>
        </is>
      </c>
      <c r="B99" s="4" t="inlineStr">
        <is>
          <t xml:space="preserve"> </t>
        </is>
      </c>
      <c r="C99" s="6" t="n">
        <v>0</v>
      </c>
    </row>
    <row r="100">
      <c r="A100" s="4" t="inlineStr">
        <is>
          <t>Commodity Derivatives - NGLs [Member] | Forwards Swaps [Member]</t>
        </is>
      </c>
      <c r="B100" s="4" t="inlineStr">
        <is>
          <t xml:space="preserve"> </t>
        </is>
      </c>
      <c r="C100" s="4" t="inlineStr">
        <is>
          <t xml:space="preserve"> </t>
        </is>
      </c>
    </row>
    <row r="101">
      <c r="A101" s="4" t="inlineStr">
        <is>
          <t>Commodity derivatives:</t>
        </is>
      </c>
      <c r="B101" s="6" t="n">
        <v>166</v>
      </c>
      <c r="C101" s="6" t="n">
        <v>336</v>
      </c>
    </row>
    <row r="102">
      <c r="A102" s="4" t="inlineStr">
        <is>
          <t>Commodity derivatives:</t>
        </is>
      </c>
      <c r="B102" s="6" t="n">
        <v>-170</v>
      </c>
      <c r="C102" s="6" t="n">
        <v>-316</v>
      </c>
    </row>
    <row r="103">
      <c r="A103" s="4" t="inlineStr">
        <is>
          <t>Commodity Derivatives - NGLs [Member] | Put Option [Member]</t>
        </is>
      </c>
      <c r="B103" s="4" t="inlineStr">
        <is>
          <t xml:space="preserve"> </t>
        </is>
      </c>
      <c r="C103" s="4" t="inlineStr">
        <is>
          <t xml:space="preserve"> </t>
        </is>
      </c>
    </row>
    <row r="104">
      <c r="A104" s="4" t="inlineStr">
        <is>
          <t>Commodity derivatives:</t>
        </is>
      </c>
      <c r="B104" s="4" t="inlineStr">
        <is>
          <t xml:space="preserve"> </t>
        </is>
      </c>
      <c r="C104" s="6" t="n">
        <v>1</v>
      </c>
    </row>
    <row r="105">
      <c r="A105" s="4" t="inlineStr">
        <is>
          <t>Commodity Derivatives - NGLs [Member] | Options - Calls [Member]</t>
        </is>
      </c>
      <c r="B105" s="4" t="inlineStr">
        <is>
          <t xml:space="preserve"> </t>
        </is>
      </c>
      <c r="C105" s="4" t="inlineStr">
        <is>
          <t xml:space="preserve"> </t>
        </is>
      </c>
    </row>
    <row r="106">
      <c r="A106" s="4" t="inlineStr">
        <is>
          <t>Commodity derivatives:</t>
        </is>
      </c>
      <c r="B106" s="4" t="inlineStr">
        <is>
          <t xml:space="preserve"> </t>
        </is>
      </c>
      <c r="C106" s="6" t="n">
        <v>1</v>
      </c>
    </row>
    <row r="107">
      <c r="A107" s="4" t="inlineStr">
        <is>
          <t>Commodity Derivatives - NGLs [Member] | Level 1 [Member] | Forwards Swaps [Member]</t>
        </is>
      </c>
      <c r="B107" s="4" t="inlineStr">
        <is>
          <t xml:space="preserve"> </t>
        </is>
      </c>
      <c r="C107" s="4" t="inlineStr">
        <is>
          <t xml:space="preserve"> </t>
        </is>
      </c>
    </row>
    <row r="108">
      <c r="A108" s="4" t="inlineStr">
        <is>
          <t>Commodity derivatives:</t>
        </is>
      </c>
      <c r="B108" s="6" t="n">
        <v>166</v>
      </c>
      <c r="C108" s="6" t="n">
        <v>336</v>
      </c>
    </row>
    <row r="109">
      <c r="A109" s="4" t="inlineStr">
        <is>
          <t>Commodity derivatives:</t>
        </is>
      </c>
      <c r="B109" s="6" t="n">
        <v>-170</v>
      </c>
      <c r="C109" s="6" t="n">
        <v>-316</v>
      </c>
    </row>
    <row r="110">
      <c r="A110" s="4" t="inlineStr">
        <is>
          <t>Commodity Derivatives - NGLs [Member] | Level 1 [Member] | Put Option [Member]</t>
        </is>
      </c>
      <c r="B110" s="4" t="inlineStr">
        <is>
          <t xml:space="preserve"> </t>
        </is>
      </c>
      <c r="C110" s="4" t="inlineStr">
        <is>
          <t xml:space="preserve"> </t>
        </is>
      </c>
    </row>
    <row r="111">
      <c r="A111" s="4" t="inlineStr">
        <is>
          <t>Commodity derivatives:</t>
        </is>
      </c>
      <c r="B111" s="4" t="inlineStr">
        <is>
          <t xml:space="preserve"> </t>
        </is>
      </c>
      <c r="C111" s="6" t="n">
        <v>1</v>
      </c>
    </row>
    <row r="112">
      <c r="A112" s="4" t="inlineStr">
        <is>
          <t>Commodity Derivatives - NGLs [Member] | Level 1 [Member] | Options - Calls [Member]</t>
        </is>
      </c>
      <c r="B112" s="4" t="inlineStr">
        <is>
          <t xml:space="preserve"> </t>
        </is>
      </c>
      <c r="C112" s="4" t="inlineStr">
        <is>
          <t xml:space="preserve"> </t>
        </is>
      </c>
    </row>
    <row r="113">
      <c r="A113" s="4" t="inlineStr">
        <is>
          <t>Commodity derivatives:</t>
        </is>
      </c>
      <c r="B113" s="4" t="inlineStr">
        <is>
          <t xml:space="preserve"> </t>
        </is>
      </c>
      <c r="C113" s="6" t="n">
        <v>1</v>
      </c>
    </row>
    <row r="114">
      <c r="A114" s="4" t="inlineStr">
        <is>
          <t>Commodity Derivatives - NGLs [Member] | Level 2 [Member] | Forwards Swaps [Member]</t>
        </is>
      </c>
      <c r="B114" s="4" t="inlineStr">
        <is>
          <t xml:space="preserve"> </t>
        </is>
      </c>
      <c r="C114" s="4" t="inlineStr">
        <is>
          <t xml:space="preserve"> </t>
        </is>
      </c>
    </row>
    <row r="115">
      <c r="A115" s="4" t="inlineStr">
        <is>
          <t>Commodity derivatives:</t>
        </is>
      </c>
      <c r="B115" s="6" t="n">
        <v>0</v>
      </c>
      <c r="C115" s="6" t="n">
        <v>0</v>
      </c>
    </row>
    <row r="116">
      <c r="A116" s="4" t="inlineStr">
        <is>
          <t>Commodity derivatives:</t>
        </is>
      </c>
      <c r="B116" s="5" t="n">
        <v>0</v>
      </c>
      <c r="C116" s="6" t="n">
        <v>0</v>
      </c>
    </row>
    <row r="117">
      <c r="A117" s="4" t="inlineStr">
        <is>
          <t>Commodity Derivatives - NGLs [Member] | Level 2 [Member] | Put Option [Member]</t>
        </is>
      </c>
      <c r="B117" s="4" t="inlineStr">
        <is>
          <t xml:space="preserve"> </t>
        </is>
      </c>
      <c r="C117" s="4" t="inlineStr">
        <is>
          <t xml:space="preserve"> </t>
        </is>
      </c>
    </row>
    <row r="118">
      <c r="A118" s="4" t="inlineStr">
        <is>
          <t>Commodity derivatives:</t>
        </is>
      </c>
      <c r="B118" s="4" t="inlineStr">
        <is>
          <t xml:space="preserve"> </t>
        </is>
      </c>
      <c r="C118" s="6" t="n">
        <v>0</v>
      </c>
    </row>
    <row r="119">
      <c r="A119" s="4" t="inlineStr">
        <is>
          <t>Commodity Derivatives - NGLs [Member] | Level 2 [Member] | Options - Calls [Member]</t>
        </is>
      </c>
      <c r="B119" s="4" t="inlineStr">
        <is>
          <t xml:space="preserve"> </t>
        </is>
      </c>
      <c r="C119" s="4" t="inlineStr">
        <is>
          <t xml:space="preserve"> </t>
        </is>
      </c>
    </row>
    <row r="120">
      <c r="A120" s="4" t="inlineStr">
        <is>
          <t>Commodity derivatives:</t>
        </is>
      </c>
      <c r="B120" s="4" t="inlineStr">
        <is>
          <t xml:space="preserve"> </t>
        </is>
      </c>
      <c r="C12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86"/>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80" customWidth="1" min="5" max="5"/>
    <col width="28" customWidth="1" min="6" max="6"/>
    <col width="13" customWidth="1" min="7" max="7"/>
    <col width="22" customWidth="1" min="8" max="8"/>
    <col width="22" customWidth="1" min="9" max="9"/>
    <col width="22" customWidth="1" min="10" max="10"/>
    <col width="40" customWidth="1" min="11" max="11"/>
    <col width="28" customWidth="1" min="12" max="12"/>
    <col width="21" customWidth="1" min="13" max="13"/>
    <col width="22" customWidth="1" min="14" max="14"/>
    <col width="22" customWidth="1" min="15" max="15"/>
    <col width="22" customWidth="1" min="16" max="16"/>
    <col width="80" customWidth="1" min="17" max="17"/>
    <col width="22" customWidth="1" min="18" max="18"/>
    <col width="22" customWidth="1" min="19" max="19"/>
  </cols>
  <sheetData>
    <row r="1">
      <c r="A1" s="1" t="inlineStr">
        <is>
          <t>Acquisitions and Related Transactions Acquisitions (Details) $ / shares in Units, € in Millions</t>
        </is>
      </c>
      <c r="O1" s="2" t="inlineStr">
        <is>
          <t>1 Months Ended</t>
        </is>
      </c>
      <c r="P1" s="2" t="inlineStr">
        <is>
          <t>3 Months Ended</t>
        </is>
      </c>
      <c r="Q1" s="2" t="inlineStr">
        <is>
          <t>12 Months Ended</t>
        </is>
      </c>
    </row>
    <row r="2">
      <c r="C2" s="2" t="inlineStr">
        <is>
          <t>Aug. 30, 2024 USD ($)</t>
        </is>
      </c>
      <c r="D2" s="2" t="inlineStr">
        <is>
          <t>Jul. 15, 2024 USD ($) shares</t>
        </is>
      </c>
      <c r="E2" s="2" t="inlineStr">
        <is>
          <t>Jul. 01, 2024</t>
        </is>
      </c>
      <c r="F2" s="2" t="inlineStr">
        <is>
          <t>May 03, 2024 USD ($) shares</t>
        </is>
      </c>
      <c r="H2" s="2" t="inlineStr">
        <is>
          <t>Apr. 16, 2024 USD ($)</t>
        </is>
      </c>
      <c r="I2" s="2" t="inlineStr">
        <is>
          <t>Mar. 13, 2024 USD ($)</t>
        </is>
      </c>
      <c r="J2" s="2" t="inlineStr">
        <is>
          <t>Mar. 13, 2024 EUR (€)</t>
        </is>
      </c>
      <c r="K2" s="2" t="inlineStr">
        <is>
          <t>Nov. 03, 2023 USD ($) $ / shares shares</t>
        </is>
      </c>
      <c r="L2" s="2" t="inlineStr">
        <is>
          <t>May 02, 2023 USD ($) shares</t>
        </is>
      </c>
      <c r="M2" s="2" t="inlineStr">
        <is>
          <t>May 01, 2023 USD ($)</t>
        </is>
      </c>
      <c r="N2" s="2" t="inlineStr">
        <is>
          <t>Apr. 01, 2022 USD ($)</t>
        </is>
      </c>
      <c r="O2" s="2" t="inlineStr">
        <is>
          <t>Nov. 30, 2022 USD ($)</t>
        </is>
      </c>
      <c r="P2" s="2" t="inlineStr">
        <is>
          <t>Dec. 31, 2024 USD ($)</t>
        </is>
      </c>
      <c r="Q2" s="2" t="inlineStr">
        <is>
          <t>Dec. 31, 2024 USD ($) shares</t>
        </is>
      </c>
      <c r="R2" s="2" t="inlineStr">
        <is>
          <t>Dec. 31, 2023 USD ($)</t>
        </is>
      </c>
      <c r="S2" s="2" t="inlineStr">
        <is>
          <t>Dec.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oodwill, Acquired During Perio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6000000</v>
      </c>
      <c r="R4" s="5" t="n">
        <v>1455000000</v>
      </c>
      <c r="S4" s="4" t="inlineStr">
        <is>
          <t xml:space="preserve"> </t>
        </is>
      </c>
    </row>
    <row r="5">
      <c r="A5" s="4" t="inlineStr">
        <is>
          <t>Impairment losses and other</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52000000</v>
      </c>
      <c r="R5" s="6" t="n">
        <v>12000000</v>
      </c>
      <c r="S5" s="5" t="n">
        <v>386000000</v>
      </c>
    </row>
    <row r="6">
      <c r="A6" s="4" t="inlineStr">
        <is>
          <t>Deconsolidation, Gain (Loss), Amount</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85000000</v>
      </c>
      <c r="R6" s="4" t="inlineStr">
        <is>
          <t xml:space="preserve"> </t>
        </is>
      </c>
      <c r="S6" s="4" t="inlineStr">
        <is>
          <t xml:space="preserve"> </t>
        </is>
      </c>
    </row>
    <row r="7">
      <c r="A7" s="4" t="inlineStr">
        <is>
          <t>Payments to Acquire Businesses, Net of Cash Acquired</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50000000</v>
      </c>
      <c r="R7" s="6" t="n">
        <v>111000000</v>
      </c>
      <c r="S7" s="6" t="n">
        <v>1141000000</v>
      </c>
    </row>
    <row r="8">
      <c r="A8" s="4" t="inlineStr">
        <is>
          <t>Finance Lease, Liability</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9000000</v>
      </c>
      <c r="Q8" s="6" t="n">
        <v>59000000</v>
      </c>
      <c r="R8" s="4" t="inlineStr">
        <is>
          <t xml:space="preserve"> </t>
        </is>
      </c>
      <c r="S8" s="4" t="inlineStr">
        <is>
          <t xml:space="preserve"> </t>
        </is>
      </c>
    </row>
    <row r="9">
      <c r="A9" s="4" t="inlineStr">
        <is>
          <t>Gain (Loss) on Disposition of Asset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86000000</v>
      </c>
      <c r="R9" s="6" t="n">
        <v>0</v>
      </c>
      <c r="S9" s="6" t="n">
        <v>0</v>
      </c>
    </row>
    <row r="10">
      <c r="A10" s="4" t="inlineStr">
        <is>
          <t>Income tax expense</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41000000</v>
      </c>
      <c r="R10" s="6" t="n">
        <v>303000000</v>
      </c>
      <c r="S10" s="6" t="n">
        <v>204000000</v>
      </c>
    </row>
    <row r="11">
      <c r="A11" s="4" t="inlineStr">
        <is>
          <t>Federal</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75000000</v>
      </c>
      <c r="R11" s="6" t="n">
        <v>227000000</v>
      </c>
      <c r="S11" s="6" t="n">
        <v>239000000</v>
      </c>
    </row>
    <row r="12">
      <c r="A12" s="4" t="inlineStr">
        <is>
          <t>ET-S Permian Joint Venture [Member]</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mited Liability Company (LLC) or Limited Partnership (LP), Managing Member or General Partner, Ownership Interest</t>
        </is>
      </c>
      <c r="C14" s="4" t="inlineStr">
        <is>
          <t xml:space="preserve"> </t>
        </is>
      </c>
      <c r="D14" s="4" t="inlineStr">
        <is>
          <t xml:space="preserve"> </t>
        </is>
      </c>
      <c r="E14" s="9" t="n">
        <v>0.675</v>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TG Midstream</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mited Liability Company (LLC) or Limited Partnership (LP), Managing Member or General Partner, Ownership Interest</t>
        </is>
      </c>
      <c r="C17" s="4" t="inlineStr">
        <is>
          <t xml:space="preserve"> </t>
        </is>
      </c>
      <c r="D17" s="8" t="n">
        <v>1</v>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tractual Rights [Member]</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nite-Lived Contractual Rights, Gross</t>
        </is>
      </c>
      <c r="C20" s="4" t="inlineStr">
        <is>
          <t xml:space="preserve"> </t>
        </is>
      </c>
      <c r="D20" s="4" t="inlineStr">
        <is>
          <t xml:space="preserve"> </t>
        </is>
      </c>
      <c r="E20" s="4" t="inlineStr">
        <is>
          <t xml:space="preserve"> </t>
        </is>
      </c>
      <c r="F20" s="5" t="n">
        <v>151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cquired Finite-Lived Intangible Assets, Weighted Average Useful Life</t>
        </is>
      </c>
      <c r="C21" s="4" t="inlineStr">
        <is>
          <t xml:space="preserve"> </t>
        </is>
      </c>
      <c r="D21" s="4" t="inlineStr">
        <is>
          <t xml:space="preserve"> </t>
        </is>
      </c>
      <c r="E21" s="4" t="inlineStr">
        <is>
          <t xml:space="preserve"> </t>
        </is>
      </c>
      <c r="F21" s="4" t="inlineStr">
        <is>
          <t>7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ustomer Relationships [Member]</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cquired Finite-Lived Intangible Assets, Weighted Average Useful Life</t>
        </is>
      </c>
      <c r="C24" s="4" t="inlineStr">
        <is>
          <t xml:space="preserve"> </t>
        </is>
      </c>
      <c r="D24" s="4" t="inlineStr">
        <is>
          <t xml:space="preserve"> </t>
        </is>
      </c>
      <c r="E24" s="4" t="inlineStr">
        <is>
          <t xml:space="preserve"> </t>
        </is>
      </c>
      <c r="F24" s="4" t="inlineStr">
        <is>
          <t>15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inite-Lived Customer Relationships, Gross</t>
        </is>
      </c>
      <c r="C25" s="4" t="inlineStr">
        <is>
          <t xml:space="preserve"> </t>
        </is>
      </c>
      <c r="D25" s="4" t="inlineStr">
        <is>
          <t xml:space="preserve"> </t>
        </is>
      </c>
      <c r="E25" s="4" t="inlineStr">
        <is>
          <t xml:space="preserve"> </t>
        </is>
      </c>
      <c r="F25" s="5" t="n">
        <v>44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unoco LP [Member]</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Goodwill, Acquired During Period</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000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Payments to Acquire Businesse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520000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usiness Combination, Recognized Identifiable Assets Acquired and Liabilities Assumed, Intangible Assets, Other than Goodwill</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9800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otal assets acquired</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3000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unoco LP [Member] | ET-S Permian Joint Venture [Member]</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mited Liability Company (LLC) or Limited Partnership (LP), Managing Member or General Partner, Ownership Interest</t>
        </is>
      </c>
      <c r="C34" s="4" t="inlineStr">
        <is>
          <t xml:space="preserve"> </t>
        </is>
      </c>
      <c r="D34" s="4" t="inlineStr">
        <is>
          <t xml:space="preserve"> </t>
        </is>
      </c>
      <c r="E34" s="9" t="n">
        <v>0.325</v>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pindletop Asset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sset Acquisition, Consideration Transferred</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25000000</v>
      </c>
      <c r="R37" s="4" t="inlineStr">
        <is>
          <t xml:space="preserve"> </t>
        </is>
      </c>
      <c r="S37" s="4" t="inlineStr">
        <is>
          <t xml:space="preserve"> </t>
        </is>
      </c>
    </row>
    <row r="38">
      <c r="A38" s="4" t="inlineStr">
        <is>
          <t>ET Canada</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ale of Stock, Percentage of Ownership before Transaction</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0.51</v>
      </c>
      <c r="R40" s="4" t="inlineStr">
        <is>
          <t xml:space="preserve"> </t>
        </is>
      </c>
      <c r="S40" s="4" t="inlineStr">
        <is>
          <t xml:space="preserve"> </t>
        </is>
      </c>
    </row>
    <row r="41">
      <c r="A41" s="4" t="inlineStr">
        <is>
          <t>Proceeds from Divestiture of Interest in Subsidiaries and Affiliate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302000000</v>
      </c>
      <c r="R41" s="4" t="inlineStr">
        <is>
          <t xml:space="preserve"> </t>
        </is>
      </c>
      <c r="S41" s="4" t="inlineStr">
        <is>
          <t xml:space="preserve"> </t>
        </is>
      </c>
    </row>
    <row r="42">
      <c r="A42" s="4" t="inlineStr">
        <is>
          <t>Impairment losses and other</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300000000</v>
      </c>
      <c r="R42" s="4" t="inlineStr">
        <is>
          <t xml:space="preserve"> </t>
        </is>
      </c>
      <c r="S42" s="4" t="inlineStr">
        <is>
          <t xml:space="preserve"> </t>
        </is>
      </c>
    </row>
    <row r="43">
      <c r="A43" s="4" t="inlineStr">
        <is>
          <t>ET Canada | Noncontrolling Interest</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mpairment losses and other</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64000000</v>
      </c>
      <c r="R45" s="4" t="inlineStr">
        <is>
          <t xml:space="preserve"> </t>
        </is>
      </c>
      <c r="S45" s="4" t="inlineStr">
        <is>
          <t xml:space="preserve"> </t>
        </is>
      </c>
    </row>
    <row r="46">
      <c r="A46" s="4" t="inlineStr">
        <is>
          <t>ET Canada | Common Unitholders</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mpairment losses and other</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36000000</v>
      </c>
      <c r="R48" s="4" t="inlineStr">
        <is>
          <t xml:space="preserve"> </t>
        </is>
      </c>
      <c r="S48" s="4" t="inlineStr">
        <is>
          <t xml:space="preserve"> </t>
        </is>
      </c>
    </row>
    <row r="49">
      <c r="A49" s="4" t="inlineStr">
        <is>
          <t>7-Eleven | Sunoco LP [Member]</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usiness Combination, Consideration Transferred</t>
        </is>
      </c>
      <c r="C51" s="4" t="inlineStr">
        <is>
          <t xml:space="preserve"> </t>
        </is>
      </c>
      <c r="D51" s="4" t="inlineStr">
        <is>
          <t xml:space="preserve"> </t>
        </is>
      </c>
      <c r="E51" s="4" t="inlineStr">
        <is>
          <t xml:space="preserve"> </t>
        </is>
      </c>
      <c r="F51" s="4" t="inlineStr">
        <is>
          <t xml:space="preserve"> </t>
        </is>
      </c>
      <c r="H51" s="5" t="n">
        <v>100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Units in Real Estate Property</t>
        </is>
      </c>
      <c r="C52" s="4" t="inlineStr">
        <is>
          <t xml:space="preserve"> </t>
        </is>
      </c>
      <c r="D52" s="4" t="inlineStr">
        <is>
          <t xml:space="preserve"> </t>
        </is>
      </c>
      <c r="E52" s="4" t="inlineStr">
        <is>
          <t xml:space="preserve"> </t>
        </is>
      </c>
      <c r="F52" s="4" t="inlineStr">
        <is>
          <t xml:space="preserve"> </t>
        </is>
      </c>
      <c r="H52" s="6" t="n">
        <v>20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Gain (Loss) on Disposition of Assets</t>
        </is>
      </c>
      <c r="C53" s="4" t="inlineStr">
        <is>
          <t xml:space="preserve"> </t>
        </is>
      </c>
      <c r="D53" s="4" t="inlineStr">
        <is>
          <t xml:space="preserve"> </t>
        </is>
      </c>
      <c r="E53" s="4" t="inlineStr">
        <is>
          <t xml:space="preserve"> </t>
        </is>
      </c>
      <c r="F53" s="4" t="inlineStr">
        <is>
          <t xml:space="preserve"> </t>
        </is>
      </c>
      <c r="H53" s="5" t="n">
        <v>586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come tax expense</t>
        </is>
      </c>
      <c r="C54" s="4" t="inlineStr">
        <is>
          <t xml:space="preserve"> </t>
        </is>
      </c>
      <c r="D54" s="4" t="inlineStr">
        <is>
          <t xml:space="preserve"> </t>
        </is>
      </c>
      <c r="E54" s="4" t="inlineStr">
        <is>
          <t xml:space="preserve"> </t>
        </is>
      </c>
      <c r="F54" s="4" t="inlineStr">
        <is>
          <t xml:space="preserve"> </t>
        </is>
      </c>
      <c r="H54" s="6" t="n">
        <v>175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ederal</t>
        </is>
      </c>
      <c r="C55" s="4" t="inlineStr">
        <is>
          <t xml:space="preserve"> </t>
        </is>
      </c>
      <c r="D55" s="4" t="inlineStr">
        <is>
          <t xml:space="preserve"> </t>
        </is>
      </c>
      <c r="E55" s="4" t="inlineStr">
        <is>
          <t xml:space="preserve"> </t>
        </is>
      </c>
      <c r="F55" s="4" t="inlineStr">
        <is>
          <t xml:space="preserve"> </t>
        </is>
      </c>
      <c r="H55" s="6" t="n">
        <v>-27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7-Eleven | Sunoco LP [Member] | Net of current tax expense [Member]</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Business Acquisition [Line Items]</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Gain (Loss) on Disposition of Assets</t>
        </is>
      </c>
      <c r="C58" s="4" t="inlineStr">
        <is>
          <t xml:space="preserve"> </t>
        </is>
      </c>
      <c r="D58" s="4" t="inlineStr">
        <is>
          <t xml:space="preserve"> </t>
        </is>
      </c>
      <c r="E58" s="4" t="inlineStr">
        <is>
          <t xml:space="preserve"> </t>
        </is>
      </c>
      <c r="F58" s="4" t="inlineStr">
        <is>
          <t xml:space="preserve"> </t>
        </is>
      </c>
      <c r="H58" s="5" t="n">
        <v>438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oodford Express Acquisition</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Business Acquisition [Line Items]</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payments of Debt</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92000000</v>
      </c>
      <c r="R61" s="4" t="inlineStr">
        <is>
          <t xml:space="preserve"> </t>
        </is>
      </c>
      <c r="S61" s="4" t="inlineStr">
        <is>
          <t xml:space="preserve"> </t>
        </is>
      </c>
    </row>
    <row r="62">
      <c r="A62" s="4" t="inlineStr">
        <is>
          <t>Business Combination, Consideration Transferred</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485000000</v>
      </c>
      <c r="R62" s="4" t="inlineStr">
        <is>
          <t xml:space="preserve"> </t>
        </is>
      </c>
      <c r="S62" s="4" t="inlineStr">
        <is>
          <t xml:space="preserve"> </t>
        </is>
      </c>
    </row>
    <row r="63">
      <c r="A63" s="4" t="inlineStr">
        <is>
          <t>Working Capital | Sunoco LP [Member]</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Business Acquisition [Line Items]</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otal assets acquired</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7600000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eerless | Sunoco LP [Member]</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Business Acquisition [Line Items]</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Other Payments to Acquire Businesses</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67000000</v>
      </c>
      <c r="P68" s="4" t="inlineStr">
        <is>
          <t xml:space="preserve"> </t>
        </is>
      </c>
      <c r="Q68" s="4" t="inlineStr">
        <is>
          <t xml:space="preserve"> </t>
        </is>
      </c>
      <c r="R68" s="4" t="inlineStr">
        <is>
          <t xml:space="preserve"> </t>
        </is>
      </c>
      <c r="S68" s="4" t="inlineStr">
        <is>
          <t xml:space="preserve"> </t>
        </is>
      </c>
    </row>
    <row r="69">
      <c r="A69" s="4" t="inlineStr">
        <is>
          <t>Crestwood Acquisition</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Business Acquisition [Line Items]</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Goodwill, Acquired During Period</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5" t="n">
        <v>1455000000</v>
      </c>
      <c r="L71" s="4" t="inlineStr">
        <is>
          <t xml:space="preserve"> </t>
        </is>
      </c>
      <c r="M71" s="4" t="inlineStr">
        <is>
          <t xml:space="preserve"> </t>
        </is>
      </c>
      <c r="N71" s="4" t="inlineStr">
        <is>
          <t xml:space="preserve"> </t>
        </is>
      </c>
      <c r="O71" s="4" t="inlineStr">
        <is>
          <t xml:space="preserve"> </t>
        </is>
      </c>
      <c r="P71" s="5" t="n">
        <v>1460000000</v>
      </c>
      <c r="Q71" s="4" t="inlineStr">
        <is>
          <t xml:space="preserve"> </t>
        </is>
      </c>
      <c r="R71" s="4" t="inlineStr">
        <is>
          <t xml:space="preserve"> </t>
        </is>
      </c>
      <c r="S71" s="4" t="inlineStr">
        <is>
          <t xml:space="preserve"> </t>
        </is>
      </c>
    </row>
    <row r="72">
      <c r="A72" s="4" t="inlineStr">
        <is>
          <t>Business Combination, Recognized Identifiable Assets Acquired and Liabilities Assumed, Intangible Assets, Other than Goodwill</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6" t="n">
        <v>1139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Total assets acquired</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6" t="n">
        <v>8157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usiness Combination, Consideration Transferred</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6" t="n">
        <v>36450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ash received</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5" t="n">
        <v>12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usiness Acquisition, Equity Interest Issued or Issuable, Number of Shares | shares</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6" t="n">
        <v>216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Business Combination, Recognized Identifiable Assets Acquired and Liabilities Assumed, Current Assets</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5" t="n">
        <v>657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usiness Combination, Recognized Identifiable Assets Acquired and Liabilities Assumed, Property, Plant, and Equipment</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6" t="n">
        <v>4772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Business Combination, Recognized Identifiable Assets Acquired and Liabilities Assumed, Noncurrent Assets</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6" t="n">
        <v>95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ease right-of-use assets, net</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6" t="n">
        <v>27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otal liabilities assumed</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6" t="n">
        <v>4228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ayments to Acquire Businesses, Gross</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6" t="n">
        <v>300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ayments to Acquire Businesses, Net of Cash Acquired</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0</v>
      </c>
      <c r="R83" s="6" t="n">
        <v>288000000</v>
      </c>
      <c r="S83" s="6" t="n">
        <v>0</v>
      </c>
    </row>
    <row r="84">
      <c r="A84" s="4" t="inlineStr">
        <is>
          <t>Business Combination, Recognized Identifiable Assets Acquired and Liabilities Assumed, Noncurrent Liabilities, Long-Term Debt</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6" t="n">
        <v>3461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Business Combination, Recognized Identifiable Assets Acquired and Liabilities Assumed, Other Noncurrent Assets</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6" t="n">
        <v>12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Business Combination, Recognized Identifiable Assets Acquired and Liabilities Assumed, Current Liabilities</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6" t="n">
        <v>445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usiness Combination, Recognized Identifiable Assets Acquired and Liabilities Assumed, Noncurrent Liabilities, Other</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6" t="n">
        <v>322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restwood Acquisition | Senior Notes [Member]</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Business Acquisition [Line Items]</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Business Combination, Recognized Identifiable Assets Acquired and Liabilities Assumed, Noncurrent Liabilities, Long-Term Debt</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6" t="n">
        <v>2850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restwood Acquisition | Revolving Credit Facility</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Business Acquisition [Line Items]</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Business Combination, Recognized Identifiable Assets Acquired and Liabilities Assumed, Noncurrent Liabilities, Long-Term Debt</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5" t="n">
        <v>613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restwood Acquisition | Series I Preferred Units</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Business Acquisition [Line Items]</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Business Acquisition, Equity Interest Issued or Issuable, Number of Shares | shares</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6" t="n">
        <v>410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restwood</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Business Acquisition [Line Items]</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usiness Acquisition, Equity Interest Issued or Issuable, Number of Shares | shares</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0" t="n">
        <v>2.07</v>
      </c>
      <c r="R99" s="4" t="inlineStr">
        <is>
          <t xml:space="preserve"> </t>
        </is>
      </c>
      <c r="S99" s="4" t="inlineStr">
        <is>
          <t xml:space="preserve"> </t>
        </is>
      </c>
    </row>
    <row r="100">
      <c r="A100" s="4" t="inlineStr">
        <is>
          <t>Crestwood | Series I Preferred Units</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Business Acquisition [Line Items]</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eferred Stock, Redemption Price Per Share | $ / shares</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11" t="n">
        <v>9.857483999999999</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otus Midstream Acquisition</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Business Acquisition [Line Items]</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Business Combination, Recognized Identifiable Assets Acquired and Liabilities Assumed, Intangible Assets, Other than Goodwill</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L105" s="5" t="n">
        <v>750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otal assets acquired</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c r="L106" s="6" t="n">
        <v>155100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Business Combination, Consideration Transferred</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c r="L107" s="6" t="n">
        <v>1504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ash received</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c r="L108" s="5" t="n">
        <v>40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Business Acquisition, Equity Interest Issued or Issuable, Number of Shares | shares</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L109" s="6" t="n">
        <v>445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Business Combination, Recognized Identifiable Assets Acquired and Liabilities Assumed, Current Assets</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c r="K110" s="4" t="inlineStr">
        <is>
          <t xml:space="preserve"> </t>
        </is>
      </c>
      <c r="L110" s="5" t="n">
        <v>61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Business Combination, Recognized Identifiable Assets Acquired and Liabilities Assumed, Property, Plant, and Equipment</t>
        </is>
      </c>
      <c r="C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L111" s="6" t="n">
        <v>1263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Business Combination, Recognized Identifiable Assets Acquired and Liabilities Assumed, Noncurrent Assets</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L112" s="6" t="n">
        <v>1380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ease right-of-use assets, net</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c r="L113" s="6" t="n">
        <v>100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Total liabilities assumed</t>
        </is>
      </c>
      <c r="C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K114" s="4" t="inlineStr">
        <is>
          <t xml:space="preserve"> </t>
        </is>
      </c>
      <c r="L114" s="6" t="n">
        <v>4300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ayments to Acquire Businesses, Gross</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L115" s="6" t="n">
        <v>9300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Equity Issued in Business Combination, Fair Value Disclosure</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L116" s="6" t="n">
        <v>5740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ayments to Acquire Businesses, Net of Cash Acquired</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0</v>
      </c>
      <c r="R117" s="6" t="n">
        <v>930000000</v>
      </c>
      <c r="S117" s="6" t="n">
        <v>0</v>
      </c>
    </row>
    <row r="118">
      <c r="A118" s="4" t="inlineStr">
        <is>
          <t>Business Combination, Recognized Identifiable Assets Acquired and Liabilities Assumed, Other Noncurrent Assets</t>
        </is>
      </c>
      <c r="C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c r="L118" s="6" t="n">
        <v>40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Business Combination, Recognized Identifiable Assets Acquired and Liabilities Assumed, Current Liabilities</t>
        </is>
      </c>
      <c r="C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L119" s="6" t="n">
        <v>270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Business Combination, Recognized Identifiable Assets Acquired and Liabilities Assumed, Noncurrent Liabilities, Other</t>
        </is>
      </c>
      <c r="C120" s="4" t="inlineStr">
        <is>
          <t xml:space="preserve"> </t>
        </is>
      </c>
      <c r="D120" s="4" t="inlineStr">
        <is>
          <t xml:space="preserve"> </t>
        </is>
      </c>
      <c r="E120" s="4" t="inlineStr">
        <is>
          <t xml:space="preserve"> </t>
        </is>
      </c>
      <c r="F120" s="4" t="inlineStr">
        <is>
          <t xml:space="preserve"> </t>
        </is>
      </c>
      <c r="H120" s="4" t="inlineStr">
        <is>
          <t xml:space="preserve"> </t>
        </is>
      </c>
      <c r="I120" s="4" t="inlineStr">
        <is>
          <t xml:space="preserve"> </t>
        </is>
      </c>
      <c r="J120" s="4" t="inlineStr">
        <is>
          <t xml:space="preserve"> </t>
        </is>
      </c>
      <c r="K120" s="4" t="inlineStr">
        <is>
          <t xml:space="preserve"> </t>
        </is>
      </c>
      <c r="L120" s="5" t="n">
        <v>160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Zenith Energy | Sunoco LP [Member]</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Business Acquisition [Line Items]</t>
        </is>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Other Payments to Acquire Businesses</t>
        </is>
      </c>
      <c r="C123" s="4" t="inlineStr">
        <is>
          <t xml:space="preserve"> </t>
        </is>
      </c>
      <c r="D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1100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Business Combination, Consideration Transferred</t>
        </is>
      </c>
      <c r="C124" s="4" t="inlineStr">
        <is>
          <t xml:space="preserve"> </t>
        </is>
      </c>
      <c r="D124" s="4" t="inlineStr">
        <is>
          <t xml:space="preserve"> </t>
        </is>
      </c>
      <c r="E124" s="4" t="inlineStr">
        <is>
          <t xml:space="preserve"> </t>
        </is>
      </c>
      <c r="F124" s="4" t="inlineStr">
        <is>
          <t xml:space="preserve"> </t>
        </is>
      </c>
      <c r="H124" s="4" t="inlineStr">
        <is>
          <t xml:space="preserve"> </t>
        </is>
      </c>
      <c r="I124" s="5" t="n">
        <v>185000000</v>
      </c>
      <c r="J124" s="12" t="n">
        <v>17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Business Combination, Recognized Identifiable Assets Acquired and Liabilities Assumed, Property, Plant, and Equipment</t>
        </is>
      </c>
      <c r="C125" s="4" t="inlineStr">
        <is>
          <t xml:space="preserve"> </t>
        </is>
      </c>
      <c r="D125" s="4" t="inlineStr">
        <is>
          <t xml:space="preserve"> </t>
        </is>
      </c>
      <c r="E125" s="4" t="inlineStr">
        <is>
          <t xml:space="preserve"> </t>
        </is>
      </c>
      <c r="F125" s="4" t="inlineStr">
        <is>
          <t xml:space="preserve"> </t>
        </is>
      </c>
      <c r="H125" s="4" t="inlineStr">
        <is>
          <t xml:space="preserve"> </t>
        </is>
      </c>
      <c r="I125" s="6" t="n">
        <v>2040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umber of Units in Real Estate Property</t>
        </is>
      </c>
      <c r="C126" s="4" t="inlineStr">
        <is>
          <t xml:space="preserve"> </t>
        </is>
      </c>
      <c r="D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6</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Business Combination, Recognized Identifiable Assets Acquired and Liabilities Assumed, Other Noncurrent Assets</t>
        </is>
      </c>
      <c r="C127" s="4" t="inlineStr">
        <is>
          <t xml:space="preserve"> </t>
        </is>
      </c>
      <c r="D127" s="4" t="inlineStr">
        <is>
          <t xml:space="preserve"> </t>
        </is>
      </c>
      <c r="E127" s="4" t="inlineStr">
        <is>
          <t xml:space="preserve"> </t>
        </is>
      </c>
      <c r="F127" s="4" t="inlineStr">
        <is>
          <t xml:space="preserve"> </t>
        </is>
      </c>
      <c r="H127" s="4" t="inlineStr">
        <is>
          <t xml:space="preserve"> </t>
        </is>
      </c>
      <c r="I127" s="6" t="n">
        <v>360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Business Combination, Recognized Identifiable Assets Acquired and Liabilities Assumed, Current Liabilities</t>
        </is>
      </c>
      <c r="C128" s="4" t="inlineStr">
        <is>
          <t xml:space="preserve"> </t>
        </is>
      </c>
      <c r="D128" s="4" t="inlineStr">
        <is>
          <t xml:space="preserve"> </t>
        </is>
      </c>
      <c r="E128" s="4" t="inlineStr">
        <is>
          <t xml:space="preserve"> </t>
        </is>
      </c>
      <c r="F128" s="4" t="inlineStr">
        <is>
          <t xml:space="preserve"> </t>
        </is>
      </c>
      <c r="H128" s="4" t="inlineStr">
        <is>
          <t xml:space="preserve"> </t>
        </is>
      </c>
      <c r="I128" s="6" t="n">
        <v>140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Business Combination, Recognized Identifiable Assets Acquired and Liabilities Assumed, Noncurrent Liabilities, Other</t>
        </is>
      </c>
      <c r="C129" s="4" t="inlineStr">
        <is>
          <t xml:space="preserve"> </t>
        </is>
      </c>
      <c r="D129" s="4" t="inlineStr">
        <is>
          <t xml:space="preserve"> </t>
        </is>
      </c>
      <c r="E129" s="4" t="inlineStr">
        <is>
          <t xml:space="preserve"> </t>
        </is>
      </c>
      <c r="F129" s="4" t="inlineStr">
        <is>
          <t xml:space="preserve"> </t>
        </is>
      </c>
      <c r="H129" s="4" t="inlineStr">
        <is>
          <t xml:space="preserve"> </t>
        </is>
      </c>
      <c r="I129" s="6" t="n">
        <v>430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Business Combination, Recognized Identifiable Assets Acquired and Liabilities Assumed, Current Assets, Other</t>
        </is>
      </c>
      <c r="C130" s="4" t="inlineStr">
        <is>
          <t xml:space="preserve"> </t>
        </is>
      </c>
      <c r="D130" s="4" t="inlineStr">
        <is>
          <t xml:space="preserve"> </t>
        </is>
      </c>
      <c r="E130" s="4" t="inlineStr">
        <is>
          <t xml:space="preserve"> </t>
        </is>
      </c>
      <c r="F130" s="4" t="inlineStr">
        <is>
          <t xml:space="preserve"> </t>
        </is>
      </c>
      <c r="H130" s="4" t="inlineStr">
        <is>
          <t xml:space="preserve"> </t>
        </is>
      </c>
      <c r="I130" s="6" t="n">
        <v>60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Business Combination, Bargain Purchase, Gain Recognized, Amount</t>
        </is>
      </c>
      <c r="C131" s="4" t="inlineStr">
        <is>
          <t xml:space="preserve"> </t>
        </is>
      </c>
      <c r="D131" s="4" t="inlineStr">
        <is>
          <t xml:space="preserve"> </t>
        </is>
      </c>
      <c r="E131" s="4" t="inlineStr">
        <is>
          <t xml:space="preserve"> </t>
        </is>
      </c>
      <c r="F131" s="4" t="inlineStr">
        <is>
          <t xml:space="preserve"> </t>
        </is>
      </c>
      <c r="H131" s="4" t="inlineStr">
        <is>
          <t xml:space="preserve"> </t>
        </is>
      </c>
      <c r="I131" s="6" t="n">
        <v>600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Business Combination, Recognized Identifiable Assets Acquired and Liabilities Assumed, Deferred Tax Liabilities</t>
        </is>
      </c>
      <c r="C132" s="4" t="inlineStr">
        <is>
          <t xml:space="preserve"> </t>
        </is>
      </c>
      <c r="D132" s="4" t="inlineStr">
        <is>
          <t xml:space="preserve"> </t>
        </is>
      </c>
      <c r="E132" s="4" t="inlineStr">
        <is>
          <t xml:space="preserve"> </t>
        </is>
      </c>
      <c r="F132" s="4" t="inlineStr">
        <is>
          <t xml:space="preserve"> </t>
        </is>
      </c>
      <c r="H132" s="4" t="inlineStr">
        <is>
          <t xml:space="preserve"> </t>
        </is>
      </c>
      <c r="I132" s="6" t="n">
        <v>40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Net deferred income tax assets</t>
        </is>
      </c>
      <c r="C133" s="4" t="inlineStr">
        <is>
          <t xml:space="preserve"> </t>
        </is>
      </c>
      <c r="D133" s="4" t="inlineStr">
        <is>
          <t xml:space="preserve"> </t>
        </is>
      </c>
      <c r="E133" s="4" t="inlineStr">
        <is>
          <t xml:space="preserve"> </t>
        </is>
      </c>
      <c r="F133" s="4" t="inlineStr">
        <is>
          <t xml:space="preserve"> </t>
        </is>
      </c>
      <c r="H133" s="4" t="inlineStr">
        <is>
          <t xml:space="preserve"> </t>
        </is>
      </c>
      <c r="I133" s="5" t="n">
        <v>60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ustar Acquisition</t>
        </is>
      </c>
      <c r="C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Business Acquisition [Line Items]</t>
        </is>
      </c>
      <c r="C135" s="4" t="inlineStr">
        <is>
          <t xml:space="preserve"> </t>
        </is>
      </c>
      <c r="D135" s="4" t="inlineStr">
        <is>
          <t xml:space="preserve"> </t>
        </is>
      </c>
      <c r="E135" s="4" t="inlineStr">
        <is>
          <t xml:space="preserve"> </t>
        </is>
      </c>
      <c r="F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Goodwill, Acquired During Period</t>
        </is>
      </c>
      <c r="C136" s="4" t="inlineStr">
        <is>
          <t xml:space="preserve"> </t>
        </is>
      </c>
      <c r="D136" s="4" t="inlineStr">
        <is>
          <t xml:space="preserve"> </t>
        </is>
      </c>
      <c r="E136" s="4" t="inlineStr">
        <is>
          <t xml:space="preserve"> </t>
        </is>
      </c>
      <c r="F136" s="6" t="n">
        <v>16000000</v>
      </c>
      <c r="G136" s="4" t="inlineStr">
        <is>
          <t>[1]</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5" t="n">
        <v>16000000</v>
      </c>
      <c r="R136" s="4" t="inlineStr">
        <is>
          <t xml:space="preserve"> </t>
        </is>
      </c>
      <c r="S136" s="4" t="inlineStr">
        <is>
          <t xml:space="preserve"> </t>
        </is>
      </c>
    </row>
    <row r="137">
      <c r="A137" s="4" t="inlineStr">
        <is>
          <t>Business Combination, Recognized Identifiable Assets Acquired and Liabilities Assumed, Intangible Assets, Other than Goodwill</t>
        </is>
      </c>
      <c r="B137" s="4" t="inlineStr">
        <is>
          <t>[2]</t>
        </is>
      </c>
      <c r="C137" s="4" t="inlineStr">
        <is>
          <t xml:space="preserve"> </t>
        </is>
      </c>
      <c r="D137" s="4" t="inlineStr">
        <is>
          <t xml:space="preserve"> </t>
        </is>
      </c>
      <c r="E137" s="4" t="inlineStr">
        <is>
          <t xml:space="preserve"> </t>
        </is>
      </c>
      <c r="F137" s="6" t="n">
        <v>1950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Total assets acquired</t>
        </is>
      </c>
      <c r="C138" s="4" t="inlineStr">
        <is>
          <t xml:space="preserve"> </t>
        </is>
      </c>
      <c r="D138" s="4" t="inlineStr">
        <is>
          <t xml:space="preserve"> </t>
        </is>
      </c>
      <c r="E138" s="4" t="inlineStr">
        <is>
          <t xml:space="preserve"> </t>
        </is>
      </c>
      <c r="F138" s="6" t="n">
        <v>76180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Business Combination, Consideration Transferred</t>
        </is>
      </c>
      <c r="C139" s="4" t="inlineStr">
        <is>
          <t xml:space="preserve"> </t>
        </is>
      </c>
      <c r="D139" s="4" t="inlineStr">
        <is>
          <t xml:space="preserve"> </t>
        </is>
      </c>
      <c r="E139" s="4" t="inlineStr">
        <is>
          <t xml:space="preserve"> </t>
        </is>
      </c>
      <c r="F139" s="6" t="n">
        <v>28230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ash received</t>
        </is>
      </c>
      <c r="C140" s="4" t="inlineStr">
        <is>
          <t xml:space="preserve"> </t>
        </is>
      </c>
      <c r="D140" s="4" t="inlineStr">
        <is>
          <t xml:space="preserve"> </t>
        </is>
      </c>
      <c r="E140" s="4" t="inlineStr">
        <is>
          <t xml:space="preserve"> </t>
        </is>
      </c>
      <c r="F140" s="6" t="n">
        <v>270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Business Combination, Recognized Identifiable Assets Acquired and Liabilities Assumed, Current Assets</t>
        </is>
      </c>
      <c r="C141" s="4" t="inlineStr">
        <is>
          <t xml:space="preserve"> </t>
        </is>
      </c>
      <c r="D141" s="4" t="inlineStr">
        <is>
          <t xml:space="preserve"> </t>
        </is>
      </c>
      <c r="E141" s="4" t="inlineStr">
        <is>
          <t xml:space="preserve"> </t>
        </is>
      </c>
      <c r="F141" s="6" t="n">
        <v>186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Business Combination, Recognized Identifiable Assets Acquired and Liabilities Assumed, Property, Plant, and Equipment</t>
        </is>
      </c>
      <c r="C142" s="4" t="inlineStr">
        <is>
          <t xml:space="preserve"> </t>
        </is>
      </c>
      <c r="D142" s="4" t="inlineStr">
        <is>
          <t xml:space="preserve"> </t>
        </is>
      </c>
      <c r="E142" s="4" t="inlineStr">
        <is>
          <t xml:space="preserve"> </t>
        </is>
      </c>
      <c r="F142" s="6" t="n">
        <v>695800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Lease right-of-use assets, net</t>
        </is>
      </c>
      <c r="C143" s="4" t="inlineStr">
        <is>
          <t xml:space="preserve"> </t>
        </is>
      </c>
      <c r="D143" s="4" t="inlineStr">
        <is>
          <t xml:space="preserve"> </t>
        </is>
      </c>
      <c r="E143" s="4" t="inlineStr">
        <is>
          <t xml:space="preserve"> </t>
        </is>
      </c>
      <c r="F143" s="6" t="n">
        <v>1360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Total liabilities assumed</t>
        </is>
      </c>
      <c r="C144" s="4" t="inlineStr">
        <is>
          <t xml:space="preserve"> </t>
        </is>
      </c>
      <c r="D144" s="4" t="inlineStr">
        <is>
          <t xml:space="preserve"> </t>
        </is>
      </c>
      <c r="E144" s="4" t="inlineStr">
        <is>
          <t xml:space="preserve"> </t>
        </is>
      </c>
      <c r="F144" s="6" t="n">
        <v>39670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Business Combination, Reason for Business Combination</t>
        </is>
      </c>
      <c r="C145" s="4" t="inlineStr">
        <is>
          <t xml:space="preserve"> </t>
        </is>
      </c>
      <c r="D145" s="4" t="inlineStr">
        <is>
          <t xml:space="preserve"> </t>
        </is>
      </c>
      <c r="E145" s="4" t="inlineStr">
        <is>
          <t xml:space="preserve"> </t>
        </is>
      </c>
      <c r="F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NuStar has approximately 9,500 miles of pipeline and 63 terminal and storage facilities that store and distribute crude oil, refined products, renewable fuels, ammonia and specialty liquids.</t>
        </is>
      </c>
      <c r="R145" s="4" t="inlineStr">
        <is>
          <t xml:space="preserve"> </t>
        </is>
      </c>
      <c r="S145" s="4" t="inlineStr">
        <is>
          <t xml:space="preserve"> </t>
        </is>
      </c>
    </row>
    <row r="146">
      <c r="A146" s="4" t="inlineStr">
        <is>
          <t>Business Combination, Recognized Identifiable Assets Acquired and Liabilities Assumed, Noncurrent Liabilities, Long-Term Debt</t>
        </is>
      </c>
      <c r="B146" s="4" t="inlineStr">
        <is>
          <t>[2],[3]</t>
        </is>
      </c>
      <c r="C146" s="4" t="inlineStr">
        <is>
          <t xml:space="preserve"> </t>
        </is>
      </c>
      <c r="D146" s="4" t="inlineStr">
        <is>
          <t xml:space="preserve"> </t>
        </is>
      </c>
      <c r="E146" s="4" t="inlineStr">
        <is>
          <t xml:space="preserve"> </t>
        </is>
      </c>
      <c r="F146" s="6" t="n">
        <v>35000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Proceeds from (Repurchase of) Redeemable Preferred Stock</t>
        </is>
      </c>
      <c r="C147" s="4" t="inlineStr">
        <is>
          <t xml:space="preserve"> </t>
        </is>
      </c>
      <c r="D147" s="4" t="inlineStr">
        <is>
          <t xml:space="preserve"> </t>
        </is>
      </c>
      <c r="E147" s="4" t="inlineStr">
        <is>
          <t xml:space="preserve"> </t>
        </is>
      </c>
      <c r="F147" s="6" t="n">
        <v>7840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Business Combination, Recognized Identifiable Assets Acquired and Liabilities Assumed, Other Noncurrent Assets</t>
        </is>
      </c>
      <c r="C148" s="4" t="inlineStr">
        <is>
          <t xml:space="preserve"> </t>
        </is>
      </c>
      <c r="D148" s="4" t="inlineStr">
        <is>
          <t xml:space="preserve"> </t>
        </is>
      </c>
      <c r="E148" s="4" t="inlineStr">
        <is>
          <t xml:space="preserve"> </t>
        </is>
      </c>
      <c r="F148" s="6" t="n">
        <v>1270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Business Combination, Recognized Identifiable Assets Acquired and Liabilities Assumed, Current Liabilities</t>
        </is>
      </c>
      <c r="C149" s="4" t="inlineStr">
        <is>
          <t xml:space="preserve"> </t>
        </is>
      </c>
      <c r="D149" s="4" t="inlineStr">
        <is>
          <t xml:space="preserve"> </t>
        </is>
      </c>
      <c r="E149" s="4" t="inlineStr">
        <is>
          <t xml:space="preserve"> </t>
        </is>
      </c>
      <c r="F149" s="6" t="n">
        <v>2450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Business Combination, Recognized Identifiable Assets Acquired and Liabilities Assumed, Noncurrent Liabilities, Other</t>
        </is>
      </c>
      <c r="C150" s="4" t="inlineStr">
        <is>
          <t xml:space="preserve"> </t>
        </is>
      </c>
      <c r="D150" s="4" t="inlineStr">
        <is>
          <t xml:space="preserve"> </t>
        </is>
      </c>
      <c r="E150" s="4" t="inlineStr">
        <is>
          <t xml:space="preserve"> </t>
        </is>
      </c>
      <c r="F150" s="5" t="n">
        <v>8200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Business Acquisition, Equity Interest Issued or Issuable, Conversion Ratio of Shares</t>
        </is>
      </c>
      <c r="C151" s="4" t="inlineStr">
        <is>
          <t xml:space="preserve"> </t>
        </is>
      </c>
      <c r="D151" s="4" t="inlineStr">
        <is>
          <t xml:space="preserve"> </t>
        </is>
      </c>
      <c r="E151" s="4" t="inlineStr">
        <is>
          <t xml:space="preserve"> </t>
        </is>
      </c>
      <c r="F151" s="13" t="n">
        <v>0.4</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Repayments of Lines of Credit</t>
        </is>
      </c>
      <c r="C152" s="4" t="inlineStr">
        <is>
          <t xml:space="preserve"> </t>
        </is>
      </c>
      <c r="D152" s="4" t="inlineStr">
        <is>
          <t xml:space="preserve"> </t>
        </is>
      </c>
      <c r="E152" s="4" t="inlineStr">
        <is>
          <t xml:space="preserve"> </t>
        </is>
      </c>
      <c r="F152" s="5" t="n">
        <v>4550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Impairment of Real Estate</t>
        </is>
      </c>
      <c r="C153" s="4" t="inlineStr">
        <is>
          <t xml:space="preserve"> </t>
        </is>
      </c>
      <c r="D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50000000</v>
      </c>
      <c r="R153" s="4" t="inlineStr">
        <is>
          <t xml:space="preserve"> </t>
        </is>
      </c>
      <c r="S153" s="4" t="inlineStr">
        <is>
          <t xml:space="preserve"> </t>
        </is>
      </c>
    </row>
    <row r="154">
      <c r="A154" s="4" t="inlineStr">
        <is>
          <t>Business Combination, Recognized Identifiable Assets Acquired and Liabilities Assumed, Deferred Tax Liabilities</t>
        </is>
      </c>
      <c r="C154" s="4" t="inlineStr">
        <is>
          <t xml:space="preserve"> </t>
        </is>
      </c>
      <c r="D154" s="4" t="inlineStr">
        <is>
          <t xml:space="preserve"> </t>
        </is>
      </c>
      <c r="E154" s="4" t="inlineStr">
        <is>
          <t xml:space="preserve"> </t>
        </is>
      </c>
      <c r="F154" s="5" t="n">
        <v>400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Nustar Acquisition | Sunoco LP [Member]</t>
        </is>
      </c>
      <c r="C155" s="4" t="inlineStr">
        <is>
          <t xml:space="preserve"> </t>
        </is>
      </c>
      <c r="D155" s="4" t="inlineStr">
        <is>
          <t xml:space="preserve"> </t>
        </is>
      </c>
      <c r="E155" s="4" t="inlineStr">
        <is>
          <t xml:space="preserve"> </t>
        </is>
      </c>
      <c r="F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Business Acquisition [Line Items]</t>
        </is>
      </c>
      <c r="C156" s="4" t="inlineStr">
        <is>
          <t xml:space="preserve"> </t>
        </is>
      </c>
      <c r="D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Business Acquisition, Equity Interest Issued or Issuable, Number of Shares | shares</t>
        </is>
      </c>
      <c r="C157" s="4" t="inlineStr">
        <is>
          <t xml:space="preserve"> </t>
        </is>
      </c>
      <c r="D157" s="4" t="inlineStr">
        <is>
          <t xml:space="preserve"> </t>
        </is>
      </c>
      <c r="E157" s="4" t="inlineStr">
        <is>
          <t xml:space="preserve"> </t>
        </is>
      </c>
      <c r="F157" s="6" t="n">
        <v>51500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Business Acquisition, Equity Interest Issued or Issuable, Value Assigned</t>
        </is>
      </c>
      <c r="C158" s="4" t="inlineStr">
        <is>
          <t xml:space="preserve"> </t>
        </is>
      </c>
      <c r="D158" s="4" t="inlineStr">
        <is>
          <t xml:space="preserve"> </t>
        </is>
      </c>
      <c r="E158" s="4" t="inlineStr">
        <is>
          <t xml:space="preserve"> </t>
        </is>
      </c>
      <c r="F158" s="5" t="n">
        <v>2850000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Business Combination, Recognized Identifiable Assets Acquired and Liabilities Assumed, Noncurrent Liabilities, Long-Term Debt</t>
        </is>
      </c>
      <c r="C159" s="4" t="inlineStr">
        <is>
          <t xml:space="preserve"> </t>
        </is>
      </c>
      <c r="D159" s="4" t="inlineStr">
        <is>
          <t xml:space="preserve"> </t>
        </is>
      </c>
      <c r="E159" s="4" t="inlineStr">
        <is>
          <t xml:space="preserve"> </t>
        </is>
      </c>
      <c r="F159" s="6" t="n">
        <v>350000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Finance Lease, Liability</t>
        </is>
      </c>
      <c r="C160" s="4" t="inlineStr">
        <is>
          <t xml:space="preserve"> </t>
        </is>
      </c>
      <c r="D160" s="4" t="inlineStr">
        <is>
          <t xml:space="preserve"> </t>
        </is>
      </c>
      <c r="E160" s="4" t="inlineStr">
        <is>
          <t xml:space="preserve"> </t>
        </is>
      </c>
      <c r="F160" s="6" t="n">
        <v>56000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Proceeds from (Repurchase of) Redeemable Preferred Stock</t>
        </is>
      </c>
      <c r="C161" s="4" t="inlineStr">
        <is>
          <t xml:space="preserve"> </t>
        </is>
      </c>
      <c r="D161" s="4" t="inlineStr">
        <is>
          <t xml:space="preserve"> </t>
        </is>
      </c>
      <c r="E161" s="4" t="inlineStr">
        <is>
          <t xml:space="preserve"> </t>
        </is>
      </c>
      <c r="F161" s="5" t="n">
        <v>8000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Other acquisitions [Member] | Sunoco LP [Member]</t>
        </is>
      </c>
      <c r="C162" s="4" t="inlineStr">
        <is>
          <t xml:space="preserve"> </t>
        </is>
      </c>
      <c r="D162" s="4" t="inlineStr">
        <is>
          <t xml:space="preserve"> </t>
        </is>
      </c>
      <c r="E162" s="4" t="inlineStr">
        <is>
          <t xml:space="preserve"> </t>
        </is>
      </c>
      <c r="F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Business Acquisition [Line Items]</t>
        </is>
      </c>
      <c r="C163" s="4" t="inlineStr">
        <is>
          <t xml:space="preserve"> </t>
        </is>
      </c>
      <c r="D163" s="4" t="inlineStr">
        <is>
          <t xml:space="preserve"> </t>
        </is>
      </c>
      <c r="E163" s="4" t="inlineStr">
        <is>
          <t xml:space="preserve"> </t>
        </is>
      </c>
      <c r="F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Payments to Acquire Businesses, Net of Cash Acquired</t>
        </is>
      </c>
      <c r="C164" s="5" t="n">
        <v>24000000</v>
      </c>
      <c r="D164" s="4" t="inlineStr">
        <is>
          <t xml:space="preserve"> </t>
        </is>
      </c>
      <c r="E164" s="4" t="inlineStr">
        <is>
          <t xml:space="preserve"> </t>
        </is>
      </c>
      <c r="F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ET-S Permian Joint Venture [Member]</t>
        </is>
      </c>
      <c r="C165" s="4" t="inlineStr">
        <is>
          <t xml:space="preserve"> </t>
        </is>
      </c>
      <c r="D165" s="4" t="inlineStr">
        <is>
          <t xml:space="preserve"> </t>
        </is>
      </c>
      <c r="E165" s="4" t="inlineStr">
        <is>
          <t xml:space="preserve"> </t>
        </is>
      </c>
      <c r="F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Business Acquisition [Line Items]</t>
        </is>
      </c>
      <c r="C166" s="4" t="inlineStr">
        <is>
          <t xml:space="preserve"> </t>
        </is>
      </c>
      <c r="D166" s="4" t="inlineStr">
        <is>
          <t xml:space="preserve"> </t>
        </is>
      </c>
      <c r="E166" s="4" t="inlineStr">
        <is>
          <t xml:space="preserve"> </t>
        </is>
      </c>
      <c r="F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Business Combination, Reason for Business Combination</t>
        </is>
      </c>
      <c r="C167" s="4" t="inlineStr">
        <is>
          <t xml:space="preserve"> </t>
        </is>
      </c>
      <c r="D167" s="4" t="inlineStr">
        <is>
          <t xml:space="preserve"> </t>
        </is>
      </c>
      <c r="E167" s="4" t="inlineStr">
        <is>
          <t>ET-S Permian operates more than 5,000 miles of crude oil and water gathering pipelines with crude oil storage capacity in excess of 11 million barrels.</t>
        </is>
      </c>
      <c r="F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WTG Midstream</t>
        </is>
      </c>
      <c r="C168" s="4" t="inlineStr">
        <is>
          <t xml:space="preserve"> </t>
        </is>
      </c>
      <c r="D168" s="4" t="inlineStr">
        <is>
          <t xml:space="preserve"> </t>
        </is>
      </c>
      <c r="E168" s="4" t="inlineStr">
        <is>
          <t xml:space="preserve"> </t>
        </is>
      </c>
      <c r="F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Business Acquisition [Line Items]</t>
        </is>
      </c>
      <c r="C169" s="4" t="inlineStr">
        <is>
          <t xml:space="preserve"> </t>
        </is>
      </c>
      <c r="D169" s="4" t="inlineStr">
        <is>
          <t xml:space="preserve"> </t>
        </is>
      </c>
      <c r="E169" s="4" t="inlineStr">
        <is>
          <t xml:space="preserve"> </t>
        </is>
      </c>
      <c r="F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Business Combination, Recognized Identifiable Assets Acquired and Liabilities Assumed, Intangible Assets, Other than Goodwill</t>
        </is>
      </c>
      <c r="C170" s="4" t="inlineStr">
        <is>
          <t xml:space="preserve"> </t>
        </is>
      </c>
      <c r="D170" s="5" t="n">
        <v>20000000</v>
      </c>
      <c r="E170" s="4" t="inlineStr">
        <is>
          <t xml:space="preserve"> </t>
        </is>
      </c>
      <c r="F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Total assets acquired</t>
        </is>
      </c>
      <c r="C171" s="4" t="inlineStr">
        <is>
          <t xml:space="preserve"> </t>
        </is>
      </c>
      <c r="D171" s="6" t="n">
        <v>3471000000</v>
      </c>
      <c r="E171" s="4" t="inlineStr">
        <is>
          <t xml:space="preserve"> </t>
        </is>
      </c>
      <c r="F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Business Combination, Consideration Transferred</t>
        </is>
      </c>
      <c r="C172" s="4" t="inlineStr">
        <is>
          <t xml:space="preserve"> </t>
        </is>
      </c>
      <c r="D172" s="6" t="n">
        <v>3007000000</v>
      </c>
      <c r="E172" s="4" t="inlineStr">
        <is>
          <t xml:space="preserve"> </t>
        </is>
      </c>
      <c r="F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Cash received</t>
        </is>
      </c>
      <c r="C173" s="4" t="inlineStr">
        <is>
          <t xml:space="preserve"> </t>
        </is>
      </c>
      <c r="D173" s="5" t="n">
        <v>45000000</v>
      </c>
      <c r="E173" s="4" t="inlineStr">
        <is>
          <t xml:space="preserve"> </t>
        </is>
      </c>
      <c r="F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Business Acquisition, Equity Interest Issued or Issuable, Number of Shares | shares</t>
        </is>
      </c>
      <c r="C174" s="4" t="inlineStr">
        <is>
          <t xml:space="preserve"> </t>
        </is>
      </c>
      <c r="D174" s="6" t="n">
        <v>50800000</v>
      </c>
      <c r="E174" s="4" t="inlineStr">
        <is>
          <t xml:space="preserve"> </t>
        </is>
      </c>
      <c r="F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Business Combination, Recognized Identifiable Assets Acquired and Liabilities Assumed, Current Assets</t>
        </is>
      </c>
      <c r="C175" s="4" t="inlineStr">
        <is>
          <t xml:space="preserve"> </t>
        </is>
      </c>
      <c r="D175" s="5" t="n">
        <v>334000000</v>
      </c>
      <c r="E175" s="4" t="inlineStr">
        <is>
          <t xml:space="preserve"> </t>
        </is>
      </c>
      <c r="F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Business Combination, Recognized Identifiable Assets Acquired and Liabilities Assumed, Property, Plant, and Equipment</t>
        </is>
      </c>
      <c r="C176" s="4" t="inlineStr">
        <is>
          <t xml:space="preserve"> </t>
        </is>
      </c>
      <c r="D176" s="6" t="n">
        <v>3109000000</v>
      </c>
      <c r="E176" s="4" t="inlineStr">
        <is>
          <t xml:space="preserve"> </t>
        </is>
      </c>
      <c r="F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Lease right-of-use assets, net</t>
        </is>
      </c>
      <c r="C177" s="4" t="inlineStr">
        <is>
          <t xml:space="preserve"> </t>
        </is>
      </c>
      <c r="D177" s="6" t="n">
        <v>8000000</v>
      </c>
      <c r="E177" s="4" t="inlineStr">
        <is>
          <t xml:space="preserve"> </t>
        </is>
      </c>
      <c r="F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Total liabilities assumed</t>
        </is>
      </c>
      <c r="C178" s="4" t="inlineStr">
        <is>
          <t xml:space="preserve"> </t>
        </is>
      </c>
      <c r="D178" s="6" t="n">
        <v>419000000</v>
      </c>
      <c r="E178" s="4" t="inlineStr">
        <is>
          <t xml:space="preserve"> </t>
        </is>
      </c>
      <c r="F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Business Acquisition, Equity Interest Issued or Issuable, Value Assigned</t>
        </is>
      </c>
      <c r="C179" s="4" t="inlineStr">
        <is>
          <t xml:space="preserve"> </t>
        </is>
      </c>
      <c r="D179" s="6" t="n">
        <v>833000000</v>
      </c>
      <c r="E179" s="4" t="inlineStr">
        <is>
          <t xml:space="preserve"> </t>
        </is>
      </c>
      <c r="F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Payments to Acquire Businesses, Gross</t>
        </is>
      </c>
      <c r="C180" s="4" t="inlineStr">
        <is>
          <t xml:space="preserve"> </t>
        </is>
      </c>
      <c r="D180" s="5" t="n">
        <v>2280000000</v>
      </c>
      <c r="E180" s="4" t="inlineStr">
        <is>
          <t xml:space="preserve"> </t>
        </is>
      </c>
      <c r="F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Payments to Acquire Businesses, Net of Cash Acquired</t>
        </is>
      </c>
      <c r="C181" s="4" t="inlineStr">
        <is>
          <t xml:space="preserve"> </t>
        </is>
      </c>
      <c r="D181" s="4" t="inlineStr">
        <is>
          <t xml:space="preserve"> </t>
        </is>
      </c>
      <c r="E181" s="4" t="inlineStr">
        <is>
          <t xml:space="preserve"> </t>
        </is>
      </c>
      <c r="F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2174000000</v>
      </c>
      <c r="R181" s="5" t="n">
        <v>0</v>
      </c>
      <c r="S181" s="5" t="n">
        <v>0</v>
      </c>
    </row>
    <row r="182">
      <c r="A182" s="4" t="inlineStr">
        <is>
          <t>Business Combination, Reason for Business Combination</t>
        </is>
      </c>
      <c r="C182" s="4" t="inlineStr">
        <is>
          <t xml:space="preserve"> </t>
        </is>
      </c>
      <c r="D182" s="4" t="inlineStr">
        <is>
          <t>The acquired assets include approximately 6,000 miles of complementary gas gathering pipelines that extended Energy Transfer’s network in the Midland Basin. Also, as part of the transaction, the Partnership added eight gas processing plants with a total capacity of approximately 1.3 Bcf/d, and two additional processing plants that were under construction at closing. Since closing the transaction, one of these 200 MMcf/d processing plants was placed into service.</t>
        </is>
      </c>
      <c r="E182" s="4" t="inlineStr">
        <is>
          <t xml:space="preserve"> </t>
        </is>
      </c>
      <c r="F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Business Combination, Recognized Identifiable Assets Acquired and Liabilities Assumed, Current Liabilities</t>
        </is>
      </c>
      <c r="C183" s="4" t="inlineStr">
        <is>
          <t xml:space="preserve"> </t>
        </is>
      </c>
      <c r="D183" s="5" t="n">
        <v>394000000</v>
      </c>
      <c r="E183" s="4" t="inlineStr">
        <is>
          <t xml:space="preserve"> </t>
        </is>
      </c>
      <c r="F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Business Combination, Recognized Identifiable Assets Acquired and Liabilities Assumed, Noncurrent Liabilities, Other</t>
        </is>
      </c>
      <c r="C184" s="4" t="inlineStr">
        <is>
          <t xml:space="preserve"> </t>
        </is>
      </c>
      <c r="D184" s="5" t="n">
        <v>20000000</v>
      </c>
      <c r="E184" s="4" t="inlineStr">
        <is>
          <t xml:space="preserve"> </t>
        </is>
      </c>
      <c r="F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row r="186">
      <c r="A186" s="4" t="inlineStr">
        <is>
          <t>[1] Goodwill primarily represents expected commercial and operational synergies. None of the goodwill recorded as a result of this transaction is deductible for tax purposes. Intangible assets, net comprised of $151 million of favorable contracts, with a remaining weighted average life of approximately 7 years, and $44 million of customer relationships, with a remaining weighted average life of approximately 15 years. Subsequent to the closing of the NuStar acquisition, Sunoco LP redeemed all outstanding NuStar preferred units totaling $784 million, redeemed NuStar’s subordinated notes totaling $403 million and repaid the outstanding balance on the NuStar credit facility totaling $455 million.</t>
        </is>
      </c>
    </row>
  </sheetData>
  <mergeCells count="7">
    <mergeCell ref="A1:B2"/>
    <mergeCell ref="F1:G1"/>
    <mergeCell ref="I1:J1"/>
    <mergeCell ref="Q1:S1"/>
    <mergeCell ref="F2:G2"/>
    <mergeCell ref="A185:R185"/>
    <mergeCell ref="A186:R18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3" customWidth="1" min="7" max="7"/>
    <col width="15" customWidth="1" min="8" max="8"/>
    <col width="16" customWidth="1" min="9" max="9"/>
    <col width="14" customWidth="1" min="10" max="10"/>
  </cols>
  <sheetData>
    <row r="1">
      <c r="A1" s="1" t="inlineStr">
        <is>
          <t>Acquisitions (Schedule Of Assets Acquired And Liabilities Assumed In Acquisition Table) (Details) - USD ($) $ in Millions</t>
        </is>
      </c>
      <c r="H1" s="2" t="inlineStr">
        <is>
          <t>3 Months Ended</t>
        </is>
      </c>
      <c r="I1" s="2" t="inlineStr">
        <is>
          <t>12 Months Ended</t>
        </is>
      </c>
    </row>
    <row r="2">
      <c r="C2" s="2" t="inlineStr">
        <is>
          <t>Jul. 15, 2024</t>
        </is>
      </c>
      <c r="D2" s="2" t="inlineStr">
        <is>
          <t>May 03, 2024</t>
        </is>
      </c>
      <c r="F2" s="2" t="inlineStr">
        <is>
          <t>Nov. 03, 2023</t>
        </is>
      </c>
      <c r="G2" s="2" t="inlineStr">
        <is>
          <t>May 02, 2023</t>
        </is>
      </c>
      <c r="H2" s="2" t="inlineStr">
        <is>
          <t>Dec. 31, 2024</t>
        </is>
      </c>
      <c r="I2" s="2" t="inlineStr">
        <is>
          <t>Dec. 31, 2024</t>
        </is>
      </c>
      <c r="J2" s="2" t="inlineStr">
        <is>
          <t>Dec. 31, 2023</t>
        </is>
      </c>
    </row>
    <row r="3">
      <c r="A3" s="3" t="inlineStr">
        <is>
          <t>Business Acquisition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cquired During Period</t>
        </is>
      </c>
      <c r="C4" s="4" t="inlineStr">
        <is>
          <t xml:space="preserve"> </t>
        </is>
      </c>
      <c r="D4" s="4" t="inlineStr">
        <is>
          <t xml:space="preserve"> </t>
        </is>
      </c>
      <c r="F4" s="4" t="inlineStr">
        <is>
          <t xml:space="preserve"> </t>
        </is>
      </c>
      <c r="G4" s="4" t="inlineStr">
        <is>
          <t xml:space="preserve"> </t>
        </is>
      </c>
      <c r="H4" s="4" t="inlineStr">
        <is>
          <t xml:space="preserve"> </t>
        </is>
      </c>
      <c r="I4" s="5" t="n">
        <v>16</v>
      </c>
      <c r="J4" s="5" t="n">
        <v>1455</v>
      </c>
    </row>
    <row r="5">
      <c r="A5" s="4" t="inlineStr">
        <is>
          <t>Non-current operating lease liabilities</t>
        </is>
      </c>
      <c r="C5" s="4" t="inlineStr">
        <is>
          <t xml:space="preserve"> </t>
        </is>
      </c>
      <c r="D5" s="4" t="inlineStr">
        <is>
          <t xml:space="preserve"> </t>
        </is>
      </c>
      <c r="F5" s="4" t="inlineStr">
        <is>
          <t xml:space="preserve"> </t>
        </is>
      </c>
      <c r="G5" s="4" t="inlineStr">
        <is>
          <t xml:space="preserve"> </t>
        </is>
      </c>
      <c r="H5" s="5" t="n">
        <v>730</v>
      </c>
      <c r="I5" s="6" t="n">
        <v>730</v>
      </c>
      <c r="J5" s="5" t="n">
        <v>778</v>
      </c>
    </row>
    <row r="6">
      <c r="A6" s="4" t="inlineStr">
        <is>
          <t>Woodford Express Acquisition</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Consideration Transferred</t>
        </is>
      </c>
      <c r="C8" s="4" t="inlineStr">
        <is>
          <t xml:space="preserve"> </t>
        </is>
      </c>
      <c r="D8" s="4" t="inlineStr">
        <is>
          <t xml:space="preserve"> </t>
        </is>
      </c>
      <c r="F8" s="4" t="inlineStr">
        <is>
          <t xml:space="preserve"> </t>
        </is>
      </c>
      <c r="G8" s="4" t="inlineStr">
        <is>
          <t xml:space="preserve"> </t>
        </is>
      </c>
      <c r="H8" s="4" t="inlineStr">
        <is>
          <t xml:space="preserve"> </t>
        </is>
      </c>
      <c r="I8" s="6" t="n">
        <v>485</v>
      </c>
      <c r="J8" s="4" t="inlineStr">
        <is>
          <t xml:space="preserve"> </t>
        </is>
      </c>
    </row>
    <row r="9">
      <c r="A9" s="4" t="inlineStr">
        <is>
          <t>Nustar Acquisition</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Recognized Identifiable Assets Acquired and Liabilities Assumed, Current Assets</t>
        </is>
      </c>
      <c r="C11" s="4" t="inlineStr">
        <is>
          <t xml:space="preserve"> </t>
        </is>
      </c>
      <c r="D11" s="5" t="n">
        <v>18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Recognized Identifiable Assets Acquired and Liabilities Assumed, Property, Plant, and Equipment</t>
        </is>
      </c>
      <c r="C12" s="4" t="inlineStr">
        <is>
          <t xml:space="preserve"> </t>
        </is>
      </c>
      <c r="D12" s="6" t="n">
        <v>695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Recognized Identifiable Assets Acquired and Liabilities Assumed, Intangible Assets, Other than Goodwill</t>
        </is>
      </c>
      <c r="B13" s="4" t="inlineStr">
        <is>
          <t>[1]</t>
        </is>
      </c>
      <c r="C13" s="4" t="inlineStr">
        <is>
          <t xml:space="preserve"> </t>
        </is>
      </c>
      <c r="D13" s="6" t="n">
        <v>19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 Acquired During Period</t>
        </is>
      </c>
      <c r="C14" s="4" t="inlineStr">
        <is>
          <t xml:space="preserve"> </t>
        </is>
      </c>
      <c r="D14" s="6" t="n">
        <v>16</v>
      </c>
      <c r="E14" s="4" t="inlineStr">
        <is>
          <t>[2]</t>
        </is>
      </c>
      <c r="F14" s="4" t="inlineStr">
        <is>
          <t xml:space="preserve"> </t>
        </is>
      </c>
      <c r="G14" s="4" t="inlineStr">
        <is>
          <t xml:space="preserve"> </t>
        </is>
      </c>
      <c r="H14" s="4" t="inlineStr">
        <is>
          <t xml:space="preserve"> </t>
        </is>
      </c>
      <c r="I14" s="5" t="n">
        <v>16</v>
      </c>
      <c r="J14" s="4" t="inlineStr">
        <is>
          <t xml:space="preserve"> </t>
        </is>
      </c>
    </row>
    <row r="15">
      <c r="A15" s="4" t="inlineStr">
        <is>
          <t>Business Combination, Recognized Identifiable Assets Acquired, Goodwill, and Liabilities Assumed, Net</t>
        </is>
      </c>
      <c r="C15" s="4" t="inlineStr">
        <is>
          <t xml:space="preserve"> </t>
        </is>
      </c>
      <c r="D15" s="6" t="n">
        <v>285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ssets acquired</t>
        </is>
      </c>
      <c r="C16" s="4" t="inlineStr">
        <is>
          <t xml:space="preserve"> </t>
        </is>
      </c>
      <c r="D16" s="6" t="n">
        <v>761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Recognized Identifiable Assets Acquired and Liabilities Assumed, Current Liabilities</t>
        </is>
      </c>
      <c r="C17" s="4" t="inlineStr">
        <is>
          <t xml:space="preserve"> </t>
        </is>
      </c>
      <c r="D17" s="6" t="n">
        <v>24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Recognized Identifiable Assets Acquired and Liabilities Assumed, Noncurrent Liabilities, Long-Term Debt</t>
        </is>
      </c>
      <c r="B18" s="4" t="inlineStr">
        <is>
          <t>[1],[3]</t>
        </is>
      </c>
      <c r="C18" s="4" t="inlineStr">
        <is>
          <t xml:space="preserve"> </t>
        </is>
      </c>
      <c r="D18" s="6" t="n">
        <v>3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Recognized Identifiable Assets Acquired and Liabilities Assumed, Noncurrent Liabilities, Other</t>
        </is>
      </c>
      <c r="C19" s="4" t="inlineStr">
        <is>
          <t xml:space="preserve"> </t>
        </is>
      </c>
      <c r="D19" s="6" t="n">
        <v>8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liabilities assumed</t>
        </is>
      </c>
      <c r="C20" s="4" t="inlineStr">
        <is>
          <t xml:space="preserve"> </t>
        </is>
      </c>
      <c r="D20" s="6" t="n">
        <v>396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received</t>
        </is>
      </c>
      <c r="C21" s="4" t="inlineStr">
        <is>
          <t xml:space="preserve"> </t>
        </is>
      </c>
      <c r="D21" s="6" t="n">
        <v>2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Recognized Identifiable Assets Acquired and Liabilities Assumed, Other Noncurrent Assets</t>
        </is>
      </c>
      <c r="C22" s="4" t="inlineStr">
        <is>
          <t xml:space="preserve"> </t>
        </is>
      </c>
      <c r="D22" s="6" t="n">
        <v>12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Consideration Transferred</t>
        </is>
      </c>
      <c r="C23" s="4" t="inlineStr">
        <is>
          <t xml:space="preserve"> </t>
        </is>
      </c>
      <c r="D23" s="6" t="n">
        <v>282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urrent operating lease liabilities</t>
        </is>
      </c>
      <c r="C24" s="4" t="inlineStr">
        <is>
          <t xml:space="preserve"> </t>
        </is>
      </c>
      <c r="D24" s="6" t="n">
        <v>13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Recognized Identifiable Assets Acquired and Liabilities Assumed, Deferred Tax Liabilities</t>
        </is>
      </c>
      <c r="C25" s="4" t="inlineStr">
        <is>
          <t xml:space="preserve"> </t>
        </is>
      </c>
      <c r="D25" s="6" t="n">
        <v>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Recognized Identifiable Assets Acquired and Liabilities Assumed, Financial Liabilities</t>
        </is>
      </c>
      <c r="B26" s="4" t="inlineStr">
        <is>
          <t>[3]</t>
        </is>
      </c>
      <c r="C26" s="4" t="inlineStr">
        <is>
          <t xml:space="preserve"> </t>
        </is>
      </c>
      <c r="D26" s="5" t="n">
        <v>8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tus Midstream Acquisition</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 Recognized Identifiable Assets Acquired and Liabilities Assumed, Current Assets</t>
        </is>
      </c>
      <c r="C29" s="4" t="inlineStr">
        <is>
          <t xml:space="preserve"> </t>
        </is>
      </c>
      <c r="D29" s="4" t="inlineStr">
        <is>
          <t xml:space="preserve"> </t>
        </is>
      </c>
      <c r="F29" s="4" t="inlineStr">
        <is>
          <t xml:space="preserve"> </t>
        </is>
      </c>
      <c r="G29" s="5" t="n">
        <v>61</v>
      </c>
      <c r="H29" s="4" t="inlineStr">
        <is>
          <t xml:space="preserve"> </t>
        </is>
      </c>
      <c r="I29" s="4" t="inlineStr">
        <is>
          <t xml:space="preserve"> </t>
        </is>
      </c>
      <c r="J29" s="4" t="inlineStr">
        <is>
          <t xml:space="preserve"> </t>
        </is>
      </c>
    </row>
    <row r="30">
      <c r="A30" s="4" t="inlineStr">
        <is>
          <t>Business Combination, Recognized Identifiable Assets Acquired and Liabilities Assumed, Property, Plant, and Equipment</t>
        </is>
      </c>
      <c r="C30" s="4" t="inlineStr">
        <is>
          <t xml:space="preserve"> </t>
        </is>
      </c>
      <c r="D30" s="4" t="inlineStr">
        <is>
          <t xml:space="preserve"> </t>
        </is>
      </c>
      <c r="F30" s="4" t="inlineStr">
        <is>
          <t xml:space="preserve"> </t>
        </is>
      </c>
      <c r="G30" s="6" t="n">
        <v>1263</v>
      </c>
      <c r="H30" s="4" t="inlineStr">
        <is>
          <t xml:space="preserve"> </t>
        </is>
      </c>
      <c r="I30" s="4" t="inlineStr">
        <is>
          <t xml:space="preserve"> </t>
        </is>
      </c>
      <c r="J30" s="4" t="inlineStr">
        <is>
          <t xml:space="preserve"> </t>
        </is>
      </c>
    </row>
    <row r="31">
      <c r="A31" s="4" t="inlineStr">
        <is>
          <t>Business Combination, Recognized Identifiable Assets Acquired and Liabilities Assumed, Noncurrent Assets</t>
        </is>
      </c>
      <c r="C31" s="4" t="inlineStr">
        <is>
          <t xml:space="preserve"> </t>
        </is>
      </c>
      <c r="D31" s="4" t="inlineStr">
        <is>
          <t xml:space="preserve"> </t>
        </is>
      </c>
      <c r="F31" s="4" t="inlineStr">
        <is>
          <t xml:space="preserve"> </t>
        </is>
      </c>
      <c r="G31" s="6" t="n">
        <v>138</v>
      </c>
      <c r="H31" s="4" t="inlineStr">
        <is>
          <t xml:space="preserve"> </t>
        </is>
      </c>
      <c r="I31" s="4" t="inlineStr">
        <is>
          <t xml:space="preserve"> </t>
        </is>
      </c>
      <c r="J31" s="4" t="inlineStr">
        <is>
          <t xml:space="preserve"> </t>
        </is>
      </c>
    </row>
    <row r="32">
      <c r="A32" s="4" t="inlineStr">
        <is>
          <t>Business Combination, Recognized Identifiable Assets Acquired and Liabilities Assumed, Intangible Assets, Other than Goodwill</t>
        </is>
      </c>
      <c r="C32" s="4" t="inlineStr">
        <is>
          <t xml:space="preserve"> </t>
        </is>
      </c>
      <c r="D32" s="4" t="inlineStr">
        <is>
          <t xml:space="preserve"> </t>
        </is>
      </c>
      <c r="F32" s="4" t="inlineStr">
        <is>
          <t xml:space="preserve"> </t>
        </is>
      </c>
      <c r="G32" s="6" t="n">
        <v>75</v>
      </c>
      <c r="H32" s="4" t="inlineStr">
        <is>
          <t xml:space="preserve"> </t>
        </is>
      </c>
      <c r="I32" s="4" t="inlineStr">
        <is>
          <t xml:space="preserve"> </t>
        </is>
      </c>
      <c r="J32" s="4" t="inlineStr">
        <is>
          <t xml:space="preserve"> </t>
        </is>
      </c>
    </row>
    <row r="33">
      <c r="A33" s="4" t="inlineStr">
        <is>
          <t>Business Combination, Recognized Identifiable Assets Acquired, Goodwill, and Liabilities Assumed, Net</t>
        </is>
      </c>
      <c r="C33" s="4" t="inlineStr">
        <is>
          <t xml:space="preserve"> </t>
        </is>
      </c>
      <c r="D33" s="4" t="inlineStr">
        <is>
          <t xml:space="preserve"> </t>
        </is>
      </c>
      <c r="F33" s="4" t="inlineStr">
        <is>
          <t xml:space="preserve"> </t>
        </is>
      </c>
      <c r="G33" s="6" t="n">
        <v>1508</v>
      </c>
      <c r="H33" s="4" t="inlineStr">
        <is>
          <t xml:space="preserve"> </t>
        </is>
      </c>
      <c r="I33" s="4" t="inlineStr">
        <is>
          <t xml:space="preserve"> </t>
        </is>
      </c>
      <c r="J33" s="4" t="inlineStr">
        <is>
          <t xml:space="preserve"> </t>
        </is>
      </c>
    </row>
    <row r="34">
      <c r="A34" s="4" t="inlineStr">
        <is>
          <t>Total assets acquired</t>
        </is>
      </c>
      <c r="C34" s="4" t="inlineStr">
        <is>
          <t xml:space="preserve"> </t>
        </is>
      </c>
      <c r="D34" s="4" t="inlineStr">
        <is>
          <t xml:space="preserve"> </t>
        </is>
      </c>
      <c r="F34" s="4" t="inlineStr">
        <is>
          <t xml:space="preserve"> </t>
        </is>
      </c>
      <c r="G34" s="6" t="n">
        <v>1551</v>
      </c>
      <c r="H34" s="4" t="inlineStr">
        <is>
          <t xml:space="preserve"> </t>
        </is>
      </c>
      <c r="I34" s="4" t="inlineStr">
        <is>
          <t xml:space="preserve"> </t>
        </is>
      </c>
      <c r="J34" s="4" t="inlineStr">
        <is>
          <t xml:space="preserve"> </t>
        </is>
      </c>
    </row>
    <row r="35">
      <c r="A35" s="4" t="inlineStr">
        <is>
          <t>Business Combination, Recognized Identifiable Assets Acquired and Liabilities Assumed, Current Liabilities</t>
        </is>
      </c>
      <c r="C35" s="4" t="inlineStr">
        <is>
          <t xml:space="preserve"> </t>
        </is>
      </c>
      <c r="D35" s="4" t="inlineStr">
        <is>
          <t xml:space="preserve"> </t>
        </is>
      </c>
      <c r="F35" s="4" t="inlineStr">
        <is>
          <t xml:space="preserve"> </t>
        </is>
      </c>
      <c r="G35" s="6" t="n">
        <v>27</v>
      </c>
      <c r="H35" s="4" t="inlineStr">
        <is>
          <t xml:space="preserve"> </t>
        </is>
      </c>
      <c r="I35" s="4" t="inlineStr">
        <is>
          <t xml:space="preserve"> </t>
        </is>
      </c>
      <c r="J35" s="4" t="inlineStr">
        <is>
          <t xml:space="preserve"> </t>
        </is>
      </c>
    </row>
    <row r="36">
      <c r="A36" s="4" t="inlineStr">
        <is>
          <t>Business Combination, Recognized Identifiable Assets Acquired and Liabilities Assumed, Noncurrent Liabilities, Other</t>
        </is>
      </c>
      <c r="C36" s="4" t="inlineStr">
        <is>
          <t xml:space="preserve"> </t>
        </is>
      </c>
      <c r="D36" s="4" t="inlineStr">
        <is>
          <t xml:space="preserve"> </t>
        </is>
      </c>
      <c r="F36" s="4" t="inlineStr">
        <is>
          <t xml:space="preserve"> </t>
        </is>
      </c>
      <c r="G36" s="6" t="n">
        <v>16</v>
      </c>
      <c r="H36" s="4" t="inlineStr">
        <is>
          <t xml:space="preserve"> </t>
        </is>
      </c>
      <c r="I36" s="4" t="inlineStr">
        <is>
          <t xml:space="preserve"> </t>
        </is>
      </c>
      <c r="J36" s="4" t="inlineStr">
        <is>
          <t xml:space="preserve"> </t>
        </is>
      </c>
    </row>
    <row r="37">
      <c r="A37" s="4" t="inlineStr">
        <is>
          <t>Total liabilities assumed</t>
        </is>
      </c>
      <c r="C37" s="4" t="inlineStr">
        <is>
          <t xml:space="preserve"> </t>
        </is>
      </c>
      <c r="D37" s="4" t="inlineStr">
        <is>
          <t xml:space="preserve"> </t>
        </is>
      </c>
      <c r="F37" s="4" t="inlineStr">
        <is>
          <t xml:space="preserve"> </t>
        </is>
      </c>
      <c r="G37" s="6" t="n">
        <v>43</v>
      </c>
      <c r="H37" s="4" t="inlineStr">
        <is>
          <t xml:space="preserve"> </t>
        </is>
      </c>
      <c r="I37" s="4" t="inlineStr">
        <is>
          <t xml:space="preserve"> </t>
        </is>
      </c>
      <c r="J37" s="4" t="inlineStr">
        <is>
          <t xml:space="preserve"> </t>
        </is>
      </c>
    </row>
    <row r="38">
      <c r="A38" s="4" t="inlineStr">
        <is>
          <t>Cash received</t>
        </is>
      </c>
      <c r="C38" s="4" t="inlineStr">
        <is>
          <t xml:space="preserve"> </t>
        </is>
      </c>
      <c r="D38" s="4" t="inlineStr">
        <is>
          <t xml:space="preserve"> </t>
        </is>
      </c>
      <c r="F38" s="4" t="inlineStr">
        <is>
          <t xml:space="preserve"> </t>
        </is>
      </c>
      <c r="G38" s="6" t="n">
        <v>4</v>
      </c>
      <c r="H38" s="4" t="inlineStr">
        <is>
          <t xml:space="preserve"> </t>
        </is>
      </c>
      <c r="I38" s="4" t="inlineStr">
        <is>
          <t xml:space="preserve"> </t>
        </is>
      </c>
      <c r="J38" s="4" t="inlineStr">
        <is>
          <t xml:space="preserve"> </t>
        </is>
      </c>
    </row>
    <row r="39">
      <c r="A39" s="4" t="inlineStr">
        <is>
          <t>Business Combination, Recognized Identifiable Assets Acquired and Liabilities Assumed, Other Noncurrent Assets</t>
        </is>
      </c>
      <c r="C39" s="4" t="inlineStr">
        <is>
          <t xml:space="preserve"> </t>
        </is>
      </c>
      <c r="D39" s="4" t="inlineStr">
        <is>
          <t xml:space="preserve"> </t>
        </is>
      </c>
      <c r="F39" s="4" t="inlineStr">
        <is>
          <t xml:space="preserve"> </t>
        </is>
      </c>
      <c r="G39" s="6" t="n">
        <v>4</v>
      </c>
      <c r="H39" s="4" t="inlineStr">
        <is>
          <t xml:space="preserve"> </t>
        </is>
      </c>
      <c r="I39" s="4" t="inlineStr">
        <is>
          <t xml:space="preserve"> </t>
        </is>
      </c>
      <c r="J39" s="4" t="inlineStr">
        <is>
          <t xml:space="preserve"> </t>
        </is>
      </c>
    </row>
    <row r="40">
      <c r="A40" s="4" t="inlineStr">
        <is>
          <t>Business Combination, Consideration Transferred</t>
        </is>
      </c>
      <c r="C40" s="4" t="inlineStr">
        <is>
          <t xml:space="preserve"> </t>
        </is>
      </c>
      <c r="D40" s="4" t="inlineStr">
        <is>
          <t xml:space="preserve"> </t>
        </is>
      </c>
      <c r="F40" s="4" t="inlineStr">
        <is>
          <t xml:space="preserve"> </t>
        </is>
      </c>
      <c r="G40" s="5" t="n">
        <v>1504</v>
      </c>
      <c r="H40" s="4" t="inlineStr">
        <is>
          <t xml:space="preserve"> </t>
        </is>
      </c>
      <c r="I40" s="4" t="inlineStr">
        <is>
          <t xml:space="preserve"> </t>
        </is>
      </c>
      <c r="J40" s="4" t="inlineStr">
        <is>
          <t xml:space="preserve"> </t>
        </is>
      </c>
    </row>
    <row r="41">
      <c r="A41" s="4" t="inlineStr">
        <is>
          <t>Crestwood Acquisition</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Recognized Identifiable Assets Acquired and Liabilities Assumed, Current Assets</t>
        </is>
      </c>
      <c r="C43" s="4" t="inlineStr">
        <is>
          <t xml:space="preserve"> </t>
        </is>
      </c>
      <c r="D43" s="4" t="inlineStr">
        <is>
          <t xml:space="preserve"> </t>
        </is>
      </c>
      <c r="F43" s="5" t="n">
        <v>657</v>
      </c>
      <c r="G43" s="4" t="inlineStr">
        <is>
          <t xml:space="preserve"> </t>
        </is>
      </c>
      <c r="H43" s="4" t="inlineStr">
        <is>
          <t xml:space="preserve"> </t>
        </is>
      </c>
      <c r="I43" s="4" t="inlineStr">
        <is>
          <t xml:space="preserve"> </t>
        </is>
      </c>
      <c r="J43" s="4" t="inlineStr">
        <is>
          <t xml:space="preserve"> </t>
        </is>
      </c>
    </row>
    <row r="44">
      <c r="A44" s="4" t="inlineStr">
        <is>
          <t>Business Combination, Recognized Identifiable Assets Acquired and Liabilities Assumed, Property, Plant, and Equipment</t>
        </is>
      </c>
      <c r="C44" s="4" t="inlineStr">
        <is>
          <t xml:space="preserve"> </t>
        </is>
      </c>
      <c r="D44" s="4" t="inlineStr">
        <is>
          <t xml:space="preserve"> </t>
        </is>
      </c>
      <c r="F44" s="6" t="n">
        <v>4772</v>
      </c>
      <c r="G44" s="4" t="inlineStr">
        <is>
          <t xml:space="preserve"> </t>
        </is>
      </c>
      <c r="H44" s="4" t="inlineStr">
        <is>
          <t xml:space="preserve"> </t>
        </is>
      </c>
      <c r="I44" s="4" t="inlineStr">
        <is>
          <t xml:space="preserve"> </t>
        </is>
      </c>
      <c r="J44" s="4" t="inlineStr">
        <is>
          <t xml:space="preserve"> </t>
        </is>
      </c>
    </row>
    <row r="45">
      <c r="A45" s="4" t="inlineStr">
        <is>
          <t>Business Combination, Recognized Identifiable Assets Acquired and Liabilities Assumed, Noncurrent Assets</t>
        </is>
      </c>
      <c r="C45" s="4" t="inlineStr">
        <is>
          <t xml:space="preserve"> </t>
        </is>
      </c>
      <c r="D45" s="4" t="inlineStr">
        <is>
          <t xml:space="preserve"> </t>
        </is>
      </c>
      <c r="F45" s="6" t="n">
        <v>95</v>
      </c>
      <c r="G45" s="4" t="inlineStr">
        <is>
          <t xml:space="preserve"> </t>
        </is>
      </c>
      <c r="H45" s="4" t="inlineStr">
        <is>
          <t xml:space="preserve"> </t>
        </is>
      </c>
      <c r="I45" s="4" t="inlineStr">
        <is>
          <t xml:space="preserve"> </t>
        </is>
      </c>
      <c r="J45" s="4" t="inlineStr">
        <is>
          <t xml:space="preserve"> </t>
        </is>
      </c>
    </row>
    <row r="46">
      <c r="A46" s="4" t="inlineStr">
        <is>
          <t>Business Combination, Recognized Identifiable Assets Acquired and Liabilities Assumed, Intangible Assets, Other than Goodwill</t>
        </is>
      </c>
      <c r="C46" s="4" t="inlineStr">
        <is>
          <t xml:space="preserve"> </t>
        </is>
      </c>
      <c r="D46" s="4" t="inlineStr">
        <is>
          <t xml:space="preserve"> </t>
        </is>
      </c>
      <c r="F46" s="6" t="n">
        <v>1139</v>
      </c>
      <c r="G46" s="4" t="inlineStr">
        <is>
          <t xml:space="preserve"> </t>
        </is>
      </c>
      <c r="H46" s="4" t="inlineStr">
        <is>
          <t xml:space="preserve"> </t>
        </is>
      </c>
      <c r="I46" s="4" t="inlineStr">
        <is>
          <t xml:space="preserve"> </t>
        </is>
      </c>
      <c r="J46" s="4" t="inlineStr">
        <is>
          <t xml:space="preserve"> </t>
        </is>
      </c>
    </row>
    <row r="47">
      <c r="A47" s="4" t="inlineStr">
        <is>
          <t>Goodwill, Acquired During Period</t>
        </is>
      </c>
      <c r="C47" s="4" t="inlineStr">
        <is>
          <t xml:space="preserve"> </t>
        </is>
      </c>
      <c r="D47" s="4" t="inlineStr">
        <is>
          <t xml:space="preserve"> </t>
        </is>
      </c>
      <c r="F47" s="6" t="n">
        <v>1455</v>
      </c>
      <c r="G47" s="4" t="inlineStr">
        <is>
          <t xml:space="preserve"> </t>
        </is>
      </c>
      <c r="H47" s="5" t="n">
        <v>1460</v>
      </c>
      <c r="I47" s="4" t="inlineStr">
        <is>
          <t xml:space="preserve"> </t>
        </is>
      </c>
      <c r="J47" s="4" t="inlineStr">
        <is>
          <t xml:space="preserve"> </t>
        </is>
      </c>
    </row>
    <row r="48">
      <c r="A48" s="4" t="inlineStr">
        <is>
          <t>Business Combination, Recognized Identifiable Assets Acquired, Goodwill, and Liabilities Assumed, Net</t>
        </is>
      </c>
      <c r="C48" s="4" t="inlineStr">
        <is>
          <t xml:space="preserve"> </t>
        </is>
      </c>
      <c r="D48" s="4" t="inlineStr">
        <is>
          <t xml:space="preserve"> </t>
        </is>
      </c>
      <c r="F48" s="6" t="n">
        <v>3657</v>
      </c>
      <c r="G48" s="4" t="inlineStr">
        <is>
          <t xml:space="preserve"> </t>
        </is>
      </c>
      <c r="H48" s="4" t="inlineStr">
        <is>
          <t xml:space="preserve"> </t>
        </is>
      </c>
      <c r="I48" s="4" t="inlineStr">
        <is>
          <t xml:space="preserve"> </t>
        </is>
      </c>
      <c r="J48" s="4" t="inlineStr">
        <is>
          <t xml:space="preserve"> </t>
        </is>
      </c>
    </row>
    <row r="49">
      <c r="A49" s="4" t="inlineStr">
        <is>
          <t>Total assets acquired</t>
        </is>
      </c>
      <c r="C49" s="4" t="inlineStr">
        <is>
          <t xml:space="preserve"> </t>
        </is>
      </c>
      <c r="D49" s="4" t="inlineStr">
        <is>
          <t xml:space="preserve"> </t>
        </is>
      </c>
      <c r="F49" s="6" t="n">
        <v>8157</v>
      </c>
      <c r="G49" s="4" t="inlineStr">
        <is>
          <t xml:space="preserve"> </t>
        </is>
      </c>
      <c r="H49" s="4" t="inlineStr">
        <is>
          <t xml:space="preserve"> </t>
        </is>
      </c>
      <c r="I49" s="4" t="inlineStr">
        <is>
          <t xml:space="preserve"> </t>
        </is>
      </c>
      <c r="J49" s="4" t="inlineStr">
        <is>
          <t xml:space="preserve"> </t>
        </is>
      </c>
    </row>
    <row r="50">
      <c r="A50" s="4" t="inlineStr">
        <is>
          <t>Business Combination, Recognized Identifiable Assets Acquired and Liabilities Assumed, Current Liabilities</t>
        </is>
      </c>
      <c r="C50" s="4" t="inlineStr">
        <is>
          <t xml:space="preserve"> </t>
        </is>
      </c>
      <c r="D50" s="4" t="inlineStr">
        <is>
          <t xml:space="preserve"> </t>
        </is>
      </c>
      <c r="F50" s="6" t="n">
        <v>445</v>
      </c>
      <c r="G50" s="4" t="inlineStr">
        <is>
          <t xml:space="preserve"> </t>
        </is>
      </c>
      <c r="H50" s="4" t="inlineStr">
        <is>
          <t xml:space="preserve"> </t>
        </is>
      </c>
      <c r="I50" s="4" t="inlineStr">
        <is>
          <t xml:space="preserve"> </t>
        </is>
      </c>
      <c r="J50" s="4" t="inlineStr">
        <is>
          <t xml:space="preserve"> </t>
        </is>
      </c>
    </row>
    <row r="51">
      <c r="A51" s="4" t="inlineStr">
        <is>
          <t>Business Combination, Recognized Identifiable Assets Acquired and Liabilities Assumed, Noncurrent Liabilities, Long-Term Debt</t>
        </is>
      </c>
      <c r="C51" s="4" t="inlineStr">
        <is>
          <t xml:space="preserve"> </t>
        </is>
      </c>
      <c r="D51" s="4" t="inlineStr">
        <is>
          <t xml:space="preserve"> </t>
        </is>
      </c>
      <c r="F51" s="6" t="n">
        <v>3461</v>
      </c>
      <c r="G51" s="4" t="inlineStr">
        <is>
          <t xml:space="preserve"> </t>
        </is>
      </c>
      <c r="H51" s="4" t="inlineStr">
        <is>
          <t xml:space="preserve"> </t>
        </is>
      </c>
      <c r="I51" s="4" t="inlineStr">
        <is>
          <t xml:space="preserve"> </t>
        </is>
      </c>
      <c r="J51" s="4" t="inlineStr">
        <is>
          <t xml:space="preserve"> </t>
        </is>
      </c>
    </row>
    <row r="52">
      <c r="A52" s="4" t="inlineStr">
        <is>
          <t>Business Combination, Recognized Identifiable Assets Acquired and Liabilities Assumed, Noncurrent Liabilities, Other</t>
        </is>
      </c>
      <c r="C52" s="4" t="inlineStr">
        <is>
          <t xml:space="preserve"> </t>
        </is>
      </c>
      <c r="D52" s="4" t="inlineStr">
        <is>
          <t xml:space="preserve"> </t>
        </is>
      </c>
      <c r="F52" s="6" t="n">
        <v>322</v>
      </c>
      <c r="G52" s="4" t="inlineStr">
        <is>
          <t xml:space="preserve"> </t>
        </is>
      </c>
      <c r="H52" s="4" t="inlineStr">
        <is>
          <t xml:space="preserve"> </t>
        </is>
      </c>
      <c r="I52" s="4" t="inlineStr">
        <is>
          <t xml:space="preserve"> </t>
        </is>
      </c>
      <c r="J52" s="4" t="inlineStr">
        <is>
          <t xml:space="preserve"> </t>
        </is>
      </c>
    </row>
    <row r="53">
      <c r="A53" s="4" t="inlineStr">
        <is>
          <t>Total liabilities assumed</t>
        </is>
      </c>
      <c r="C53" s="4" t="inlineStr">
        <is>
          <t xml:space="preserve"> </t>
        </is>
      </c>
      <c r="D53" s="4" t="inlineStr">
        <is>
          <t xml:space="preserve"> </t>
        </is>
      </c>
      <c r="F53" s="6" t="n">
        <v>4228</v>
      </c>
      <c r="G53" s="4" t="inlineStr">
        <is>
          <t xml:space="preserve"> </t>
        </is>
      </c>
      <c r="H53" s="4" t="inlineStr">
        <is>
          <t xml:space="preserve"> </t>
        </is>
      </c>
      <c r="I53" s="4" t="inlineStr">
        <is>
          <t xml:space="preserve"> </t>
        </is>
      </c>
      <c r="J53" s="4" t="inlineStr">
        <is>
          <t xml:space="preserve"> </t>
        </is>
      </c>
    </row>
    <row r="54">
      <c r="A54" s="4" t="inlineStr">
        <is>
          <t>Cash received</t>
        </is>
      </c>
      <c r="C54" s="4" t="inlineStr">
        <is>
          <t xml:space="preserve"> </t>
        </is>
      </c>
      <c r="D54" s="4" t="inlineStr">
        <is>
          <t xml:space="preserve"> </t>
        </is>
      </c>
      <c r="F54" s="6" t="n">
        <v>12</v>
      </c>
      <c r="G54" s="4" t="inlineStr">
        <is>
          <t xml:space="preserve"> </t>
        </is>
      </c>
      <c r="H54" s="4" t="inlineStr">
        <is>
          <t xml:space="preserve"> </t>
        </is>
      </c>
      <c r="I54" s="4" t="inlineStr">
        <is>
          <t xml:space="preserve"> </t>
        </is>
      </c>
      <c r="J54" s="4" t="inlineStr">
        <is>
          <t xml:space="preserve"> </t>
        </is>
      </c>
    </row>
    <row r="55">
      <c r="A55" s="4" t="inlineStr">
        <is>
          <t>Business Combination, Recognized Identifiable Assets Acquired, Goodwill, and Liabilities Assumed, Less Noncontrolling Interest</t>
        </is>
      </c>
      <c r="C55" s="4" t="inlineStr">
        <is>
          <t xml:space="preserve"> </t>
        </is>
      </c>
      <c r="D55" s="4" t="inlineStr">
        <is>
          <t xml:space="preserve"> </t>
        </is>
      </c>
      <c r="F55" s="6" t="n">
        <v>272</v>
      </c>
      <c r="G55" s="4" t="inlineStr">
        <is>
          <t xml:space="preserve"> </t>
        </is>
      </c>
      <c r="H55" s="4" t="inlineStr">
        <is>
          <t xml:space="preserve"> </t>
        </is>
      </c>
      <c r="I55" s="4" t="inlineStr">
        <is>
          <t xml:space="preserve"> </t>
        </is>
      </c>
      <c r="J55" s="4" t="inlineStr">
        <is>
          <t xml:space="preserve"> </t>
        </is>
      </c>
    </row>
    <row r="56">
      <c r="A56" s="4" t="inlineStr">
        <is>
          <t>Business Combination, Recognized Identifiable Assets Acquired and Liabilities Assumed, Other Noncurrent Assets</t>
        </is>
      </c>
      <c r="C56" s="4" t="inlineStr">
        <is>
          <t xml:space="preserve"> </t>
        </is>
      </c>
      <c r="D56" s="4" t="inlineStr">
        <is>
          <t xml:space="preserve"> </t>
        </is>
      </c>
      <c r="F56" s="6" t="n">
        <v>12</v>
      </c>
      <c r="G56" s="4" t="inlineStr">
        <is>
          <t xml:space="preserve"> </t>
        </is>
      </c>
      <c r="H56" s="4" t="inlineStr">
        <is>
          <t xml:space="preserve"> </t>
        </is>
      </c>
      <c r="I56" s="4" t="inlineStr">
        <is>
          <t xml:space="preserve"> </t>
        </is>
      </c>
      <c r="J56" s="4" t="inlineStr">
        <is>
          <t xml:space="preserve"> </t>
        </is>
      </c>
    </row>
    <row r="57">
      <c r="A57" s="4" t="inlineStr">
        <is>
          <t>Business Combination, Consideration Transferred</t>
        </is>
      </c>
      <c r="C57" s="4" t="inlineStr">
        <is>
          <t xml:space="preserve"> </t>
        </is>
      </c>
      <c r="D57" s="4" t="inlineStr">
        <is>
          <t xml:space="preserve"> </t>
        </is>
      </c>
      <c r="F57" s="5" t="n">
        <v>3645</v>
      </c>
      <c r="G57" s="4" t="inlineStr">
        <is>
          <t xml:space="preserve"> </t>
        </is>
      </c>
      <c r="H57" s="4" t="inlineStr">
        <is>
          <t xml:space="preserve"> </t>
        </is>
      </c>
      <c r="I57" s="4" t="inlineStr">
        <is>
          <t xml:space="preserve"> </t>
        </is>
      </c>
      <c r="J57" s="4" t="inlineStr">
        <is>
          <t xml:space="preserve"> </t>
        </is>
      </c>
    </row>
    <row r="58">
      <c r="A58" s="4" t="inlineStr">
        <is>
          <t>WTG Midstream</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Combination, Recognized Identifiable Assets Acquired and Liabilities Assumed, Current Assets</t>
        </is>
      </c>
      <c r="C60" s="5" t="n">
        <v>334</v>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usiness Combination, Recognized Identifiable Assets Acquired and Liabilities Assumed, Property, Plant, and Equipment</t>
        </is>
      </c>
      <c r="C61" s="6" t="n">
        <v>3109</v>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usiness Combination, Recognized Identifiable Assets Acquired and Liabilities Assumed, Intangible Assets, Other than Goodwill</t>
        </is>
      </c>
      <c r="C62" s="6" t="n">
        <v>20</v>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usiness Combination, Recognized Identifiable Assets Acquired, Goodwill, and Liabilities Assumed, Net</t>
        </is>
      </c>
      <c r="C63" s="6" t="n">
        <v>3052</v>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assets acquired</t>
        </is>
      </c>
      <c r="C64" s="6" t="n">
        <v>3471</v>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usiness Combination, Recognized Identifiable Assets Acquired and Liabilities Assumed, Current Liabilities</t>
        </is>
      </c>
      <c r="C65" s="6" t="n">
        <v>394</v>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Combination, Recognized Identifiable Assets Acquired and Liabilities Assumed, Noncurrent Liabilities, Other</t>
        </is>
      </c>
      <c r="C66" s="6" t="n">
        <v>20</v>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liabilities assumed</t>
        </is>
      </c>
      <c r="C67" s="6" t="n">
        <v>419</v>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 received</t>
        </is>
      </c>
      <c r="C68" s="6" t="n">
        <v>45</v>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Combination, Consideration Transferred</t>
        </is>
      </c>
      <c r="C69" s="6" t="n">
        <v>3007</v>
      </c>
      <c r="D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on-current operating lease liabilities</t>
        </is>
      </c>
      <c r="C70" s="5" t="n">
        <v>5</v>
      </c>
      <c r="D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row r="72">
      <c r="A72" s="4" t="inlineStr">
        <is>
          <t>[1] Intangible assets, net comprised of $151 million of favorable contracts, with a remaining weighted average life of approximately 7 years, and $44 million of customer relationships, with a remaining weighted average life of approximately 15 years. Goodwill primarily represents expected commercial and operational synergies. None of the goodwill recorded as a result of this transaction is deductible for tax purposes. Subsequent to the closing of the NuStar acquisition, Sunoco LP redeemed all outstanding NuStar preferred units totaling $784 million, redeemed NuStar’s subordinated notes totaling $403 million and repaid the outstanding balance on the NuStar credit facility totaling $455 million.</t>
        </is>
      </c>
    </row>
  </sheetData>
  <mergeCells count="6">
    <mergeCell ref="A1:B2"/>
    <mergeCell ref="D1:E1"/>
    <mergeCell ref="I1:J1"/>
    <mergeCell ref="D2:E2"/>
    <mergeCell ref="A71:I71"/>
    <mergeCell ref="A72:I7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Advances to and Investments in Unconsolidated Affiliates Narrative (Details)</t>
        </is>
      </c>
      <c r="B1" s="2" t="inlineStr">
        <is>
          <t>Dec. 31, 2024</t>
        </is>
      </c>
    </row>
    <row r="2">
      <c r="A2" s="4" t="inlineStr">
        <is>
          <t>Citrus [Member]</t>
        </is>
      </c>
      <c r="B2" s="4" t="inlineStr">
        <is>
          <t xml:space="preserve"> </t>
        </is>
      </c>
    </row>
    <row r="3">
      <c r="A3" s="4" t="inlineStr">
        <is>
          <t>Interest ownership</t>
        </is>
      </c>
      <c r="B3" s="8" t="n">
        <v>0.5</v>
      </c>
    </row>
    <row r="4">
      <c r="A4" s="4" t="inlineStr">
        <is>
          <t>FGT [Member]</t>
        </is>
      </c>
      <c r="B4" s="4" t="inlineStr">
        <is>
          <t xml:space="preserve"> </t>
        </is>
      </c>
    </row>
    <row r="5">
      <c r="A5" s="4" t="inlineStr">
        <is>
          <t>Interest ownership</t>
        </is>
      </c>
      <c r="B5" s="8" t="n">
        <v>1</v>
      </c>
    </row>
    <row r="6">
      <c r="A6" s="4" t="inlineStr">
        <is>
          <t>Midcontinent Express Pipeline, LLC [Member]</t>
        </is>
      </c>
      <c r="B6" s="4" t="inlineStr">
        <is>
          <t xml:space="preserve"> </t>
        </is>
      </c>
    </row>
    <row r="7">
      <c r="A7" s="4" t="inlineStr">
        <is>
          <t>Interest ownership</t>
        </is>
      </c>
      <c r="B7" s="8" t="n">
        <v>0.5</v>
      </c>
    </row>
    <row r="8">
      <c r="A8" s="4" t="inlineStr">
        <is>
          <t>White Cliffs</t>
        </is>
      </c>
      <c r="B8" s="4" t="inlineStr">
        <is>
          <t xml:space="preserve"> </t>
        </is>
      </c>
    </row>
    <row r="9">
      <c r="A9" s="4" t="inlineStr">
        <is>
          <t>Interest ownership</t>
        </is>
      </c>
      <c r="B9" s="9" t="n">
        <v>0.543</v>
      </c>
    </row>
    <row r="10">
      <c r="A10" s="4" t="inlineStr">
        <is>
          <t>Explorer</t>
        </is>
      </c>
      <c r="B10" s="4" t="inlineStr">
        <is>
          <t xml:space="preserve"> </t>
        </is>
      </c>
    </row>
    <row r="11">
      <c r="A11" s="4" t="inlineStr">
        <is>
          <t>Interest ownership</t>
        </is>
      </c>
      <c r="B11" s="8" t="n">
        <v>0.15</v>
      </c>
    </row>
    <row r="12">
      <c r="A12" s="4" t="inlineStr">
        <is>
          <t>SESH</t>
        </is>
      </c>
      <c r="B12" s="4" t="inlineStr">
        <is>
          <t xml:space="preserve"> </t>
        </is>
      </c>
    </row>
    <row r="13">
      <c r="A13" s="4" t="inlineStr">
        <is>
          <t>Interest ownership</t>
        </is>
      </c>
      <c r="B13" s="8"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vances to and Investments in Unconsolidated Affiliates Investment in Affiliates (Carrying Values) (Details) - USD ($) $ in Millions</t>
        </is>
      </c>
      <c r="C1" s="2" t="inlineStr">
        <is>
          <t>12 Months Ended</t>
        </is>
      </c>
    </row>
    <row r="2">
      <c r="C2" s="2" t="inlineStr">
        <is>
          <t>Dec. 31, 2024</t>
        </is>
      </c>
      <c r="D2" s="2" t="inlineStr">
        <is>
          <t>Dec. 31, 2023</t>
        </is>
      </c>
      <c r="E2" s="2" t="inlineStr">
        <is>
          <t>Dec. 31, 2022</t>
        </is>
      </c>
    </row>
    <row r="3">
      <c r="A3" s="4" t="inlineStr">
        <is>
          <t>Investments in unconsolidated affiliates</t>
        </is>
      </c>
      <c r="B3" s="4" t="inlineStr">
        <is>
          <t>[1]</t>
        </is>
      </c>
      <c r="C3" s="5" t="n">
        <v>3266</v>
      </c>
      <c r="D3" s="5" t="n">
        <v>3097</v>
      </c>
      <c r="E3" s="5" t="n">
        <v>2893</v>
      </c>
    </row>
    <row r="4">
      <c r="A4" s="4" t="inlineStr">
        <is>
          <t>Equity in earnings of unconsolidated affiliates</t>
        </is>
      </c>
      <c r="B4" s="4" t="inlineStr">
        <is>
          <t>[2]</t>
        </is>
      </c>
      <c r="C4" s="6" t="n">
        <v>379</v>
      </c>
      <c r="D4" s="6" t="n">
        <v>383</v>
      </c>
      <c r="E4" s="6" t="n">
        <v>257</v>
      </c>
    </row>
    <row r="5">
      <c r="A5" s="4" t="inlineStr">
        <is>
          <t>Other Affiliates [Member]</t>
        </is>
      </c>
      <c r="C5" s="4" t="inlineStr">
        <is>
          <t xml:space="preserve"> </t>
        </is>
      </c>
      <c r="D5" s="4" t="inlineStr">
        <is>
          <t xml:space="preserve"> </t>
        </is>
      </c>
      <c r="E5" s="4" t="inlineStr">
        <is>
          <t xml:space="preserve"> </t>
        </is>
      </c>
    </row>
    <row r="6">
      <c r="A6" s="4" t="inlineStr">
        <is>
          <t>Equity in earnings of unconsolidated affiliates</t>
        </is>
      </c>
      <c r="C6" s="6" t="n">
        <v>82</v>
      </c>
      <c r="D6" s="6" t="n">
        <v>72</v>
      </c>
      <c r="E6" s="6" t="n">
        <v>67</v>
      </c>
    </row>
    <row r="7">
      <c r="A7" s="4" t="inlineStr">
        <is>
          <t>Citrus [Member]</t>
        </is>
      </c>
      <c r="C7" s="4" t="inlineStr">
        <is>
          <t xml:space="preserve"> </t>
        </is>
      </c>
      <c r="D7" s="4" t="inlineStr">
        <is>
          <t xml:space="preserve"> </t>
        </is>
      </c>
      <c r="E7" s="4" t="inlineStr">
        <is>
          <t xml:space="preserve"> </t>
        </is>
      </c>
    </row>
    <row r="8">
      <c r="A8" s="4" t="inlineStr">
        <is>
          <t>Investments in unconsolidated affiliates</t>
        </is>
      </c>
      <c r="C8" s="6" t="n">
        <v>1818</v>
      </c>
      <c r="D8" s="6" t="n">
        <v>1811</v>
      </c>
      <c r="E8" s="4" t="inlineStr">
        <is>
          <t xml:space="preserve"> </t>
        </is>
      </c>
    </row>
    <row r="9">
      <c r="A9" s="4" t="inlineStr">
        <is>
          <t>Equity in earnings of unconsolidated affiliates</t>
        </is>
      </c>
      <c r="C9" s="6" t="n">
        <v>136</v>
      </c>
      <c r="D9" s="6" t="n">
        <v>146</v>
      </c>
      <c r="E9" s="6" t="n">
        <v>141</v>
      </c>
    </row>
    <row r="10">
      <c r="A10" s="4" t="inlineStr">
        <is>
          <t>MEP [Member]</t>
        </is>
      </c>
      <c r="C10" s="4" t="inlineStr">
        <is>
          <t xml:space="preserve"> </t>
        </is>
      </c>
      <c r="D10" s="4" t="inlineStr">
        <is>
          <t xml:space="preserve"> </t>
        </is>
      </c>
      <c r="E10" s="4" t="inlineStr">
        <is>
          <t xml:space="preserve"> </t>
        </is>
      </c>
    </row>
    <row r="11">
      <c r="A11" s="4" t="inlineStr">
        <is>
          <t>Investments in unconsolidated affiliates</t>
        </is>
      </c>
      <c r="C11" s="6" t="n">
        <v>309</v>
      </c>
      <c r="D11" s="6" t="n">
        <v>332</v>
      </c>
      <c r="E11" s="4" t="inlineStr">
        <is>
          <t xml:space="preserve"> </t>
        </is>
      </c>
    </row>
    <row r="12">
      <c r="A12" s="4" t="inlineStr">
        <is>
          <t>Equity in earnings of unconsolidated affiliates</t>
        </is>
      </c>
      <c r="C12" s="6" t="n">
        <v>63</v>
      </c>
      <c r="D12" s="6" t="n">
        <v>87</v>
      </c>
      <c r="E12" s="6" t="n">
        <v>10</v>
      </c>
    </row>
    <row r="13">
      <c r="A13" s="4" t="inlineStr">
        <is>
          <t>White Cliffs</t>
        </is>
      </c>
      <c r="C13" s="4" t="inlineStr">
        <is>
          <t xml:space="preserve"> </t>
        </is>
      </c>
      <c r="D13" s="4" t="inlineStr">
        <is>
          <t xml:space="preserve"> </t>
        </is>
      </c>
      <c r="E13" s="4" t="inlineStr">
        <is>
          <t xml:space="preserve"> </t>
        </is>
      </c>
    </row>
    <row r="14">
      <c r="A14" s="4" t="inlineStr">
        <is>
          <t>Investments in unconsolidated affiliates</t>
        </is>
      </c>
      <c r="C14" s="6" t="n">
        <v>196</v>
      </c>
      <c r="D14" s="6" t="n">
        <v>203</v>
      </c>
      <c r="E14" s="4" t="inlineStr">
        <is>
          <t xml:space="preserve"> </t>
        </is>
      </c>
    </row>
    <row r="15">
      <c r="A15" s="4" t="inlineStr">
        <is>
          <t>Equity in earnings of unconsolidated affiliates</t>
        </is>
      </c>
      <c r="C15" s="6" t="n">
        <v>19</v>
      </c>
      <c r="D15" s="6" t="n">
        <v>10</v>
      </c>
      <c r="E15" s="6" t="n">
        <v>-8</v>
      </c>
    </row>
    <row r="16">
      <c r="A16" s="4" t="inlineStr">
        <is>
          <t>Other</t>
        </is>
      </c>
      <c r="C16" s="4" t="inlineStr">
        <is>
          <t xml:space="preserve"> </t>
        </is>
      </c>
      <c r="D16" s="4" t="inlineStr">
        <is>
          <t xml:space="preserve"> </t>
        </is>
      </c>
      <c r="E16" s="4" t="inlineStr">
        <is>
          <t xml:space="preserve"> </t>
        </is>
      </c>
    </row>
    <row r="17">
      <c r="A17" s="4" t="inlineStr">
        <is>
          <t>Investments in unconsolidated affiliates</t>
        </is>
      </c>
      <c r="C17" s="6" t="n">
        <v>654</v>
      </c>
      <c r="D17" s="6" t="n">
        <v>647</v>
      </c>
      <c r="E17" s="4" t="inlineStr">
        <is>
          <t xml:space="preserve"> </t>
        </is>
      </c>
    </row>
    <row r="18">
      <c r="A18" s="4" t="inlineStr">
        <is>
          <t>Explorer</t>
        </is>
      </c>
      <c r="C18" s="4" t="inlineStr">
        <is>
          <t xml:space="preserve"> </t>
        </is>
      </c>
      <c r="D18" s="4" t="inlineStr">
        <is>
          <t xml:space="preserve"> </t>
        </is>
      </c>
      <c r="E18" s="4" t="inlineStr">
        <is>
          <t xml:space="preserve"> </t>
        </is>
      </c>
    </row>
    <row r="19">
      <c r="A19" s="4" t="inlineStr">
        <is>
          <t>Investments in unconsolidated affiliates</t>
        </is>
      </c>
      <c r="C19" s="6" t="n">
        <v>66</v>
      </c>
      <c r="D19" s="6" t="n">
        <v>67</v>
      </c>
      <c r="E19" s="4" t="inlineStr">
        <is>
          <t xml:space="preserve"> </t>
        </is>
      </c>
    </row>
    <row r="20">
      <c r="A20" s="4" t="inlineStr">
        <is>
          <t>Equity in earnings of unconsolidated affiliates</t>
        </is>
      </c>
      <c r="C20" s="6" t="n">
        <v>34</v>
      </c>
      <c r="D20" s="6" t="n">
        <v>37</v>
      </c>
      <c r="E20" s="6" t="n">
        <v>25</v>
      </c>
    </row>
    <row r="21">
      <c r="A21" s="4" t="inlineStr">
        <is>
          <t>SESH</t>
        </is>
      </c>
      <c r="C21" s="4" t="inlineStr">
        <is>
          <t xml:space="preserve"> </t>
        </is>
      </c>
      <c r="D21" s="4" t="inlineStr">
        <is>
          <t xml:space="preserve"> </t>
        </is>
      </c>
      <c r="E21" s="4" t="inlineStr">
        <is>
          <t xml:space="preserve"> </t>
        </is>
      </c>
    </row>
    <row r="22">
      <c r="A22" s="4" t="inlineStr">
        <is>
          <t>Investments in unconsolidated affiliates</t>
        </is>
      </c>
      <c r="C22" s="6" t="n">
        <v>223</v>
      </c>
      <c r="D22" s="6" t="n">
        <v>37</v>
      </c>
      <c r="E22" s="4" t="inlineStr">
        <is>
          <t xml:space="preserve"> </t>
        </is>
      </c>
    </row>
    <row r="23">
      <c r="A23" s="4" t="inlineStr">
        <is>
          <t>Equity in earnings of unconsolidated affiliates</t>
        </is>
      </c>
      <c r="C23" s="5" t="n">
        <v>45</v>
      </c>
      <c r="D23" s="5" t="n">
        <v>31</v>
      </c>
      <c r="E23" s="5" t="n">
        <v>22</v>
      </c>
    </row>
    <row r="24"/>
    <row r="25">
      <c r="A25" s="4" t="inlineStr">
        <is>
          <t>[1] Amounts reflected above exclude Sunoco LP’s investments in the ET-S Permian and J.C. Nolan joint ventures, which are eliminated in consolidation. Amounts reflected above exclude Sunoco LP’s earnings from the ET-S Permian and J.C. Nolan joint ventures, which are eliminated in consolidation.</t>
        </is>
      </c>
    </row>
  </sheetData>
  <mergeCells count="4">
    <mergeCell ref="A1:B2"/>
    <mergeCell ref="C1:E1"/>
    <mergeCell ref="A24:D24"/>
    <mergeCell ref="A25:D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s (Summarized Balance Sheet Information) (Details) - USD ($) $ in Millions</t>
        </is>
      </c>
      <c r="B1" s="2" t="inlineStr">
        <is>
          <t>Dec. 31, 2024</t>
        </is>
      </c>
      <c r="C1" s="2" t="inlineStr">
        <is>
          <t>Dec. 31, 2023</t>
        </is>
      </c>
      <c r="D1" s="2" t="inlineStr">
        <is>
          <t>Dec. 31, 2022</t>
        </is>
      </c>
      <c r="E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ssets, Current</t>
        </is>
      </c>
      <c r="B3" s="5" t="n">
        <v>14202</v>
      </c>
      <c r="C3" s="5" t="n">
        <v>12433</v>
      </c>
      <c r="D3" s="4" t="inlineStr">
        <is>
          <t xml:space="preserve"> </t>
        </is>
      </c>
      <c r="E3" s="4" t="inlineStr">
        <is>
          <t xml:space="preserve"> </t>
        </is>
      </c>
    </row>
    <row r="4">
      <c r="A4" s="4" t="inlineStr">
        <is>
          <t>Other non-current assets, net</t>
        </is>
      </c>
      <c r="B4" s="6" t="n">
        <v>2017</v>
      </c>
      <c r="C4" s="6" t="n">
        <v>1733</v>
      </c>
      <c r="D4" s="4" t="inlineStr">
        <is>
          <t xml:space="preserve"> </t>
        </is>
      </c>
      <c r="E4" s="4" t="inlineStr">
        <is>
          <t xml:space="preserve"> </t>
        </is>
      </c>
    </row>
    <row r="5">
      <c r="A5" s="4" t="inlineStr">
        <is>
          <t>Assets</t>
        </is>
      </c>
      <c r="B5" s="6" t="n">
        <v>125380</v>
      </c>
      <c r="C5" s="6" t="n">
        <v>113698</v>
      </c>
      <c r="D5" s="5" t="n">
        <v>105643</v>
      </c>
      <c r="E5" s="4" t="inlineStr">
        <is>
          <t xml:space="preserve"> </t>
        </is>
      </c>
    </row>
    <row r="6">
      <c r="A6" s="4" t="inlineStr">
        <is>
          <t>Current Liabilities</t>
        </is>
      </c>
      <c r="B6" s="6" t="n">
        <v>12656</v>
      </c>
      <c r="C6" s="6" t="n">
        <v>11277</v>
      </c>
      <c r="D6" s="4" t="inlineStr">
        <is>
          <t xml:space="preserve"> </t>
        </is>
      </c>
      <c r="E6" s="4" t="inlineStr">
        <is>
          <t xml:space="preserve"> </t>
        </is>
      </c>
    </row>
    <row r="7">
      <c r="A7" s="4" t="inlineStr">
        <is>
          <t>Equity</t>
        </is>
      </c>
      <c r="B7" s="6" t="n">
        <v>46017</v>
      </c>
      <c r="C7" s="6" t="n">
        <v>43939</v>
      </c>
      <c r="D7" s="5" t="n">
        <v>40659</v>
      </c>
      <c r="E7" s="5" t="n">
        <v>39345</v>
      </c>
    </row>
    <row r="8">
      <c r="A8" s="4" t="inlineStr">
        <is>
          <t>Liabilities and Equity</t>
        </is>
      </c>
      <c r="B8" s="6" t="n">
        <v>125380</v>
      </c>
      <c r="C8" s="6" t="n">
        <v>113698</v>
      </c>
      <c r="D8" s="4" t="inlineStr">
        <is>
          <t xml:space="preserve"> </t>
        </is>
      </c>
      <c r="E8" s="4" t="inlineStr">
        <is>
          <t xml:space="preserve"> </t>
        </is>
      </c>
    </row>
    <row r="9">
      <c r="A9" s="4" t="inlineStr">
        <is>
          <t>Equity Method Investments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Assets, Current</t>
        </is>
      </c>
      <c r="B11" s="6" t="n">
        <v>446</v>
      </c>
      <c r="C11" s="6" t="n">
        <v>437</v>
      </c>
      <c r="D11" s="4" t="inlineStr">
        <is>
          <t xml:space="preserve"> </t>
        </is>
      </c>
      <c r="E11" s="4" t="inlineStr">
        <is>
          <t xml:space="preserve"> </t>
        </is>
      </c>
    </row>
    <row r="12">
      <c r="A12" s="4" t="inlineStr">
        <is>
          <t>Property, plant and equipment, net</t>
        </is>
      </c>
      <c r="B12" s="6" t="n">
        <v>8478</v>
      </c>
      <c r="C12" s="6" t="n">
        <v>8571</v>
      </c>
      <c r="D12" s="4" t="inlineStr">
        <is>
          <t xml:space="preserve"> </t>
        </is>
      </c>
      <c r="E12" s="4" t="inlineStr">
        <is>
          <t xml:space="preserve"> </t>
        </is>
      </c>
    </row>
    <row r="13">
      <c r="A13" s="4" t="inlineStr">
        <is>
          <t>Other non-current assets, net</t>
        </is>
      </c>
      <c r="B13" s="6" t="n">
        <v>105</v>
      </c>
      <c r="C13" s="6" t="n">
        <v>88</v>
      </c>
      <c r="D13" s="4" t="inlineStr">
        <is>
          <t xml:space="preserve"> </t>
        </is>
      </c>
      <c r="E13" s="4" t="inlineStr">
        <is>
          <t xml:space="preserve"> </t>
        </is>
      </c>
    </row>
    <row r="14">
      <c r="A14" s="4" t="inlineStr">
        <is>
          <t>Assets</t>
        </is>
      </c>
      <c r="B14" s="6" t="n">
        <v>9029</v>
      </c>
      <c r="C14" s="6" t="n">
        <v>9096</v>
      </c>
      <c r="D14" s="4" t="inlineStr">
        <is>
          <t xml:space="preserve"> </t>
        </is>
      </c>
      <c r="E14" s="4" t="inlineStr">
        <is>
          <t xml:space="preserve"> </t>
        </is>
      </c>
    </row>
    <row r="15">
      <c r="A15" s="4" t="inlineStr">
        <is>
          <t>Current Liabilities</t>
        </is>
      </c>
      <c r="B15" s="6" t="n">
        <v>1160</v>
      </c>
      <c r="C15" s="6" t="n">
        <v>683</v>
      </c>
      <c r="D15" s="4" t="inlineStr">
        <is>
          <t xml:space="preserve"> </t>
        </is>
      </c>
      <c r="E15" s="4" t="inlineStr">
        <is>
          <t xml:space="preserve"> </t>
        </is>
      </c>
    </row>
    <row r="16">
      <c r="A16" s="4" t="inlineStr">
        <is>
          <t>Non-current liabilities</t>
        </is>
      </c>
      <c r="B16" s="6" t="n">
        <v>3541</v>
      </c>
      <c r="C16" s="6" t="n">
        <v>4379</v>
      </c>
      <c r="D16" s="4" t="inlineStr">
        <is>
          <t xml:space="preserve"> </t>
        </is>
      </c>
      <c r="E16" s="4" t="inlineStr">
        <is>
          <t xml:space="preserve"> </t>
        </is>
      </c>
    </row>
    <row r="17">
      <c r="A17" s="4" t="inlineStr">
        <is>
          <t>Equity</t>
        </is>
      </c>
      <c r="B17" s="6" t="n">
        <v>4328</v>
      </c>
      <c r="C17" s="6" t="n">
        <v>4034</v>
      </c>
      <c r="D17" s="4" t="inlineStr">
        <is>
          <t xml:space="preserve"> </t>
        </is>
      </c>
      <c r="E17" s="4" t="inlineStr">
        <is>
          <t xml:space="preserve"> </t>
        </is>
      </c>
    </row>
    <row r="18">
      <c r="A18" s="4" t="inlineStr">
        <is>
          <t>Liabilities and Equity</t>
        </is>
      </c>
      <c r="B18" s="5" t="n">
        <v>9029</v>
      </c>
      <c r="C18" s="5" t="n">
        <v>9096</v>
      </c>
      <c r="D18" s="4" t="inlineStr">
        <is>
          <t xml:space="preserve"> </t>
        </is>
      </c>
      <c r="E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Summarized Income Statement Information)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82671</v>
      </c>
      <c r="C4" s="5" t="n">
        <v>78586</v>
      </c>
      <c r="D4" s="5" t="n">
        <v>89876</v>
      </c>
    </row>
    <row r="5">
      <c r="A5" s="4" t="inlineStr">
        <is>
          <t>Net income</t>
        </is>
      </c>
      <c r="B5" s="6" t="n">
        <v>6565</v>
      </c>
      <c r="C5" s="6" t="n">
        <v>5294</v>
      </c>
      <c r="D5" s="6" t="n">
        <v>5868</v>
      </c>
    </row>
    <row r="6">
      <c r="A6" s="4" t="inlineStr">
        <is>
          <t>Equity Method Investments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s</t>
        </is>
      </c>
      <c r="B8" s="6" t="n">
        <v>1898</v>
      </c>
      <c r="C8" s="6" t="n">
        <v>1914</v>
      </c>
      <c r="D8" s="6" t="n">
        <v>1618</v>
      </c>
    </row>
    <row r="9">
      <c r="A9" s="4" t="inlineStr">
        <is>
          <t>Equity Method Investments Summarized Financial Information, Operating Income</t>
        </is>
      </c>
      <c r="B9" s="6" t="n">
        <v>1009</v>
      </c>
      <c r="C9" s="6" t="n">
        <v>1079</v>
      </c>
      <c r="D9" s="6" t="n">
        <v>754</v>
      </c>
    </row>
    <row r="10">
      <c r="A10" s="4" t="inlineStr">
        <is>
          <t>Net income</t>
        </is>
      </c>
      <c r="B10" s="5" t="n">
        <v>750</v>
      </c>
      <c r="C10" s="5" t="n">
        <v>786</v>
      </c>
      <c r="D10" s="5" t="n">
        <v>4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Limited Partner Unit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6565</v>
      </c>
      <c r="C4" s="5" t="n">
        <v>5294</v>
      </c>
      <c r="D4" s="5" t="n">
        <v>5868</v>
      </c>
    </row>
    <row r="5">
      <c r="A5" s="4" t="inlineStr">
        <is>
          <t>Less: Net income attributable to redeemable noncontrolling interests</t>
        </is>
      </c>
      <c r="B5" s="6" t="n">
        <v>59</v>
      </c>
      <c r="C5" s="6" t="n">
        <v>60</v>
      </c>
      <c r="D5" s="6" t="n">
        <v>51</v>
      </c>
    </row>
    <row r="6">
      <c r="A6" s="4" t="inlineStr">
        <is>
          <t>NET INCOME ATTRIBUTABLE TO PARTNERS</t>
        </is>
      </c>
      <c r="B6" s="6" t="n">
        <v>4814</v>
      </c>
      <c r="C6" s="6" t="n">
        <v>3935</v>
      </c>
      <c r="D6" s="6" t="n">
        <v>4756</v>
      </c>
    </row>
    <row r="7">
      <c r="A7" s="4" t="inlineStr">
        <is>
          <t>Dilutive effect of equity-based compensation of subsidiaries and distributions to convertible units</t>
        </is>
      </c>
      <c r="B7" s="6" t="n">
        <v>-1</v>
      </c>
      <c r="C7" s="6" t="n">
        <v>-1</v>
      </c>
      <c r="D7" s="6" t="n">
        <v>-2</v>
      </c>
    </row>
    <row r="8">
      <c r="A8" s="4" t="inlineStr">
        <is>
          <t>Diluted income available to Common Unitholders</t>
        </is>
      </c>
      <c r="B8" s="5" t="n">
        <v>4393</v>
      </c>
      <c r="C8" s="5" t="n">
        <v>3468</v>
      </c>
      <c r="D8" s="5" t="n">
        <v>4328</v>
      </c>
    </row>
    <row r="9">
      <c r="A9" s="4" t="inlineStr">
        <is>
          <t>Weighted average common units</t>
        </is>
      </c>
      <c r="B9" s="14" t="n">
        <v>3395.1</v>
      </c>
      <c r="C9" s="14" t="n">
        <v>3161.7</v>
      </c>
      <c r="D9" s="14" t="n">
        <v>3086.8</v>
      </c>
    </row>
    <row r="10">
      <c r="A10" s="4" t="inlineStr">
        <is>
          <t>Basic</t>
        </is>
      </c>
      <c r="B10" s="7" t="n">
        <v>1.29</v>
      </c>
      <c r="C10" s="7" t="n">
        <v>1.1</v>
      </c>
      <c r="D10" s="7" t="n">
        <v>1.4</v>
      </c>
    </row>
    <row r="11">
      <c r="A11" s="4" t="inlineStr">
        <is>
          <t>Dilutive effect of unconverted unit awards and ET Series A Convertible Preferred Units</t>
        </is>
      </c>
      <c r="B11" s="14" t="n">
        <v>25.4</v>
      </c>
      <c r="C11" s="14" t="n">
        <v>15.5</v>
      </c>
      <c r="D11" s="14" t="n">
        <v>10.2</v>
      </c>
    </row>
    <row r="12">
      <c r="A12" s="4" t="inlineStr">
        <is>
          <t>Weighted average common units, assuming dilutive effect of unvested unit awards</t>
        </is>
      </c>
      <c r="B12" s="14" t="n">
        <v>3420.5</v>
      </c>
      <c r="C12" s="14" t="n">
        <v>3177.2</v>
      </c>
      <c r="D12" s="6" t="n">
        <v>3097</v>
      </c>
    </row>
    <row r="13">
      <c r="A13" s="4" t="inlineStr">
        <is>
          <t>Diluted</t>
        </is>
      </c>
      <c r="B13" s="7" t="n">
        <v>1.28</v>
      </c>
      <c r="C13" s="7" t="n">
        <v>1.09</v>
      </c>
      <c r="D13" s="7" t="n">
        <v>1.4</v>
      </c>
    </row>
    <row r="14">
      <c r="A14" s="4" t="inlineStr">
        <is>
          <t>Limited Partners’ interest in net income</t>
        </is>
      </c>
      <c r="B14" s="5" t="n">
        <v>4394</v>
      </c>
      <c r="C14" s="5" t="n">
        <v>3469</v>
      </c>
      <c r="D14" s="5" t="n">
        <v>4330</v>
      </c>
    </row>
    <row r="15">
      <c r="A15" s="4" t="inlineStr">
        <is>
          <t>Less: Net income attributable to noncontrolling interests</t>
        </is>
      </c>
      <c r="B15" s="6" t="n">
        <v>1692</v>
      </c>
      <c r="C15" s="6" t="n">
        <v>1299</v>
      </c>
      <c r="D15" s="6" t="n">
        <v>1061</v>
      </c>
    </row>
    <row r="16">
      <c r="A16" s="4" t="inlineStr">
        <is>
          <t>General Partner’s interest in net income</t>
        </is>
      </c>
      <c r="B16" s="6" t="n">
        <v>-4</v>
      </c>
      <c r="C16" s="6" t="n">
        <v>-3</v>
      </c>
      <c r="D16" s="6" t="n">
        <v>-4</v>
      </c>
    </row>
    <row r="17">
      <c r="A17" s="4" t="inlineStr">
        <is>
          <t>Preferred Unitholders’ interest in net income</t>
        </is>
      </c>
      <c r="B17" s="5" t="n">
        <v>362</v>
      </c>
      <c r="C17" s="5" t="n">
        <v>463</v>
      </c>
      <c r="D17" s="5" t="n">
        <v>4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03"/>
  <sheetViews>
    <sheetView workbookViewId="0">
      <selection activeCell="A1" sqref="A1"/>
    </sheetView>
  </sheetViews>
  <sheetFormatPr baseColWidth="8" defaultRowHeight="15"/>
  <cols>
    <col width="80" customWidth="1" min="1" max="1"/>
    <col width="13" customWidth="1" min="2" max="2"/>
    <col width="79" customWidth="1" min="3" max="3"/>
    <col width="14" customWidth="1" min="4" max="4"/>
    <col width="13" customWidth="1" min="5" max="5"/>
    <col width="14" customWidth="1" min="6" max="6"/>
    <col width="14" customWidth="1" min="7" max="7"/>
    <col width="14" customWidth="1" min="8" max="8"/>
  </cols>
  <sheetData>
    <row r="1">
      <c r="A1" s="1" t="inlineStr">
        <is>
          <t>Debt Obligations Debt Obligations (Schedule Of Debt Obligations) (Details) - USD ($) $ in Millions</t>
        </is>
      </c>
      <c r="C1" s="2" t="inlineStr">
        <is>
          <t>12 Months Ended</t>
        </is>
      </c>
    </row>
    <row r="2">
      <c r="C2" s="2" t="inlineStr">
        <is>
          <t>Dec. 31, 2024</t>
        </is>
      </c>
      <c r="D2" s="2" t="inlineStr">
        <is>
          <t>Jun. 30, 2024</t>
        </is>
      </c>
      <c r="E2" s="2" t="inlineStr">
        <is>
          <t>May 03, 2024</t>
        </is>
      </c>
      <c r="F2" s="2" t="inlineStr">
        <is>
          <t>Apr. 30, 2024</t>
        </is>
      </c>
      <c r="G2" s="2" t="inlineStr">
        <is>
          <t>Mar. 31, 2024</t>
        </is>
      </c>
      <c r="H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Unamortized Discount (Premium), Net</t>
        </is>
      </c>
      <c r="C4" s="5" t="n">
        <v>23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Long-term Debt</t>
        </is>
      </c>
      <c r="C5" s="6" t="n">
        <v>11</v>
      </c>
      <c r="D5" s="4" t="inlineStr">
        <is>
          <t xml:space="preserve"> </t>
        </is>
      </c>
      <c r="E5" s="4" t="inlineStr">
        <is>
          <t xml:space="preserve"> </t>
        </is>
      </c>
      <c r="F5" s="4" t="inlineStr">
        <is>
          <t xml:space="preserve"> </t>
        </is>
      </c>
      <c r="G5" s="4" t="inlineStr">
        <is>
          <t xml:space="preserve"> </t>
        </is>
      </c>
      <c r="H5" s="5" t="n">
        <v>18</v>
      </c>
    </row>
    <row r="6">
      <c r="A6" s="4" t="inlineStr">
        <is>
          <t>Long-term Debt</t>
        </is>
      </c>
      <c r="C6" s="6" t="n">
        <v>59760</v>
      </c>
      <c r="D6" s="4" t="inlineStr">
        <is>
          <t xml:space="preserve"> </t>
        </is>
      </c>
      <c r="E6" s="4" t="inlineStr">
        <is>
          <t xml:space="preserve"> </t>
        </is>
      </c>
      <c r="F6" s="4" t="inlineStr">
        <is>
          <t xml:space="preserve"> </t>
        </is>
      </c>
      <c r="G6" s="4" t="inlineStr">
        <is>
          <t xml:space="preserve"> </t>
        </is>
      </c>
      <c r="H6" s="6" t="n">
        <v>52388</v>
      </c>
    </row>
    <row r="7">
      <c r="A7" s="4" t="inlineStr">
        <is>
          <t>Current maturities of long-term debt</t>
        </is>
      </c>
      <c r="C7" s="6" t="n">
        <v>8</v>
      </c>
      <c r="D7" s="4" t="inlineStr">
        <is>
          <t xml:space="preserve"> </t>
        </is>
      </c>
      <c r="E7" s="4" t="inlineStr">
        <is>
          <t xml:space="preserve"> </t>
        </is>
      </c>
      <c r="F7" s="4" t="inlineStr">
        <is>
          <t xml:space="preserve"> </t>
        </is>
      </c>
      <c r="G7" s="4" t="inlineStr">
        <is>
          <t xml:space="preserve"> </t>
        </is>
      </c>
      <c r="H7" s="6" t="n">
        <v>1008</v>
      </c>
    </row>
    <row r="8">
      <c r="A8" s="4" t="inlineStr">
        <is>
          <t>Long-term debt, less current maturities</t>
        </is>
      </c>
      <c r="C8" s="6" t="n">
        <v>59752</v>
      </c>
      <c r="D8" s="4" t="inlineStr">
        <is>
          <t xml:space="preserve"> </t>
        </is>
      </c>
      <c r="E8" s="4" t="inlineStr">
        <is>
          <t xml:space="preserve"> </t>
        </is>
      </c>
      <c r="F8" s="4" t="inlineStr">
        <is>
          <t xml:space="preserve"> </t>
        </is>
      </c>
      <c r="G8" s="4" t="inlineStr">
        <is>
          <t xml:space="preserve"> </t>
        </is>
      </c>
      <c r="H8" s="6" t="n">
        <v>51380</v>
      </c>
    </row>
    <row r="9">
      <c r="A9" s="4" t="inlineStr">
        <is>
          <t>Nustar Acquisi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unior Subordinated Notes</t>
        </is>
      </c>
      <c r="C11" s="4" t="inlineStr">
        <is>
          <t xml:space="preserve"> </t>
        </is>
      </c>
      <c r="D11" s="5" t="n">
        <v>403</v>
      </c>
      <c r="E11" s="4" t="inlineStr">
        <is>
          <t xml:space="preserve"> </t>
        </is>
      </c>
      <c r="F11" s="4" t="inlineStr">
        <is>
          <t xml:space="preserve"> </t>
        </is>
      </c>
      <c r="G11" s="4" t="inlineStr">
        <is>
          <t xml:space="preserve"> </t>
        </is>
      </c>
      <c r="H11" s="4" t="inlineStr">
        <is>
          <t xml:space="preserve"> </t>
        </is>
      </c>
    </row>
    <row r="12">
      <c r="A12" s="4" t="inlineStr">
        <is>
          <t>Long-term Line of Credit</t>
        </is>
      </c>
      <c r="C12" s="6" t="n">
        <v>0</v>
      </c>
      <c r="D12" s="6" t="n">
        <v>455</v>
      </c>
      <c r="E12" s="4" t="inlineStr">
        <is>
          <t xml:space="preserve"> </t>
        </is>
      </c>
      <c r="F12" s="4" t="inlineStr">
        <is>
          <t xml:space="preserve"> </t>
        </is>
      </c>
      <c r="G12" s="4" t="inlineStr">
        <is>
          <t xml:space="preserve"> </t>
        </is>
      </c>
      <c r="H12" s="4" t="inlineStr">
        <is>
          <t xml:space="preserve"> </t>
        </is>
      </c>
    </row>
    <row r="13">
      <c r="A13" s="4" t="inlineStr">
        <is>
          <t>Senior Notes</t>
        </is>
      </c>
      <c r="C13" s="4" t="inlineStr">
        <is>
          <t xml:space="preserve"> </t>
        </is>
      </c>
      <c r="D13" s="4" t="inlineStr">
        <is>
          <t xml:space="preserve"> </t>
        </is>
      </c>
      <c r="E13" s="5" t="n">
        <v>2570</v>
      </c>
      <c r="F13" s="4" t="inlineStr">
        <is>
          <t xml:space="preserve"> </t>
        </is>
      </c>
      <c r="G13" s="4" t="inlineStr">
        <is>
          <t xml:space="preserve"> </t>
        </is>
      </c>
      <c r="H13" s="4" t="inlineStr">
        <is>
          <t xml:space="preserve"> </t>
        </is>
      </c>
    </row>
    <row r="14">
      <c r="A14" s="4" t="inlineStr">
        <is>
          <t>5.875% Senior Notes due January 15, 2024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t>
        </is>
      </c>
      <c r="C16" s="4" t="inlineStr">
        <is>
          <t xml:space="preserve"> </t>
        </is>
      </c>
      <c r="D16" s="4" t="inlineStr">
        <is>
          <t xml:space="preserve"> </t>
        </is>
      </c>
      <c r="E16" s="4" t="inlineStr">
        <is>
          <t xml:space="preserve"> </t>
        </is>
      </c>
      <c r="F16" s="4" t="inlineStr">
        <is>
          <t xml:space="preserve"> </t>
        </is>
      </c>
      <c r="G16" s="5" t="n">
        <v>1150</v>
      </c>
      <c r="H16" s="4" t="inlineStr">
        <is>
          <t xml:space="preserve"> </t>
        </is>
      </c>
    </row>
    <row r="17">
      <c r="A17" s="4" t="inlineStr">
        <is>
          <t>5.25% Senior Notes due 2029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Notes</t>
        </is>
      </c>
      <c r="C19" s="4" t="inlineStr">
        <is>
          <t xml:space="preserve"> </t>
        </is>
      </c>
      <c r="D19" s="5" t="n">
        <v>1000</v>
      </c>
      <c r="E19" s="4" t="inlineStr">
        <is>
          <t xml:space="preserve"> </t>
        </is>
      </c>
      <c r="F19" s="4" t="inlineStr">
        <is>
          <t xml:space="preserve"> </t>
        </is>
      </c>
      <c r="G19" s="4" t="inlineStr">
        <is>
          <t xml:space="preserve"> </t>
        </is>
      </c>
      <c r="H19" s="4" t="inlineStr">
        <is>
          <t xml:space="preserve"> </t>
        </is>
      </c>
    </row>
    <row r="20">
      <c r="A20" s="4" t="inlineStr">
        <is>
          <t>Five Year Credit Facil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Line of Credit</t>
        </is>
      </c>
      <c r="C22" s="6" t="n">
        <v>276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kken Projec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Unamortized Discount (Premium), Net</t>
        </is>
      </c>
      <c r="C25" s="6" t="n">
        <v>0</v>
      </c>
      <c r="D25" s="4" t="inlineStr">
        <is>
          <t xml:space="preserve"> </t>
        </is>
      </c>
      <c r="E25" s="4" t="inlineStr">
        <is>
          <t xml:space="preserve"> </t>
        </is>
      </c>
      <c r="F25" s="4" t="inlineStr">
        <is>
          <t xml:space="preserve"> </t>
        </is>
      </c>
      <c r="G25" s="4" t="inlineStr">
        <is>
          <t xml:space="preserve"> </t>
        </is>
      </c>
      <c r="H25" s="6" t="n">
        <v>-1</v>
      </c>
    </row>
    <row r="26">
      <c r="A26" s="4" t="inlineStr">
        <is>
          <t>Deferred Finance Costs, Noncurrent, Net</t>
        </is>
      </c>
      <c r="C26" s="6" t="n">
        <v>-3</v>
      </c>
      <c r="D26" s="4" t="inlineStr">
        <is>
          <t xml:space="preserve"> </t>
        </is>
      </c>
      <c r="E26" s="4" t="inlineStr">
        <is>
          <t xml:space="preserve"> </t>
        </is>
      </c>
      <c r="F26" s="4" t="inlineStr">
        <is>
          <t xml:space="preserve"> </t>
        </is>
      </c>
      <c r="G26" s="4" t="inlineStr">
        <is>
          <t xml:space="preserve"> </t>
        </is>
      </c>
      <c r="H26" s="6" t="n">
        <v>-4</v>
      </c>
    </row>
    <row r="27">
      <c r="A27" s="4" t="inlineStr">
        <is>
          <t>Long-term Debt</t>
        </is>
      </c>
      <c r="C27" s="6" t="n">
        <v>847</v>
      </c>
      <c r="D27" s="4" t="inlineStr">
        <is>
          <t xml:space="preserve"> </t>
        </is>
      </c>
      <c r="E27" s="4" t="inlineStr">
        <is>
          <t xml:space="preserve"> </t>
        </is>
      </c>
      <c r="F27" s="4" t="inlineStr">
        <is>
          <t xml:space="preserve"> </t>
        </is>
      </c>
      <c r="G27" s="4" t="inlineStr">
        <is>
          <t xml:space="preserve"> </t>
        </is>
      </c>
      <c r="H27" s="6" t="n">
        <v>1845</v>
      </c>
    </row>
    <row r="28">
      <c r="A28" s="4" t="inlineStr">
        <is>
          <t>Senior Notes</t>
        </is>
      </c>
      <c r="C28" s="4" t="inlineStr">
        <is>
          <t xml:space="preserve"> </t>
        </is>
      </c>
      <c r="D28" s="4" t="inlineStr">
        <is>
          <t xml:space="preserve"> </t>
        </is>
      </c>
      <c r="E28" s="4" t="inlineStr">
        <is>
          <t xml:space="preserve"> </t>
        </is>
      </c>
      <c r="F28" s="5" t="n">
        <v>1000</v>
      </c>
      <c r="G28" s="4" t="inlineStr">
        <is>
          <t xml:space="preserve"> </t>
        </is>
      </c>
      <c r="H28" s="4" t="inlineStr">
        <is>
          <t xml:space="preserve"> </t>
        </is>
      </c>
    </row>
    <row r="29">
      <c r="A29" s="4" t="inlineStr">
        <is>
          <t>Bakken Project [Member] | 3.90% Senior Notes due 2024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Notes</t>
        </is>
      </c>
      <c r="B31" s="4" t="inlineStr">
        <is>
          <t>[1]</t>
        </is>
      </c>
      <c r="C31" s="5" t="n">
        <v>0</v>
      </c>
      <c r="D31" s="4" t="inlineStr">
        <is>
          <t xml:space="preserve"> </t>
        </is>
      </c>
      <c r="E31" s="4" t="inlineStr">
        <is>
          <t xml:space="preserve"> </t>
        </is>
      </c>
      <c r="F31" s="4" t="inlineStr">
        <is>
          <t xml:space="preserve"> </t>
        </is>
      </c>
      <c r="G31" s="4" t="inlineStr">
        <is>
          <t xml:space="preserve"> </t>
        </is>
      </c>
      <c r="H31" s="6" t="n">
        <v>1000</v>
      </c>
    </row>
    <row r="32">
      <c r="A32" s="4" t="inlineStr">
        <is>
          <t>Long-term Debt, Description</t>
        </is>
      </c>
      <c r="B32" s="4" t="inlineStr">
        <is>
          <t>[1]</t>
        </is>
      </c>
      <c r="C32" s="4" t="inlineStr">
        <is>
          <t>3.90% Senior Notes due April 1, 2024(1)</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kken Project [Member] | 4.625% Senior Notes due 2029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Notes</t>
        </is>
      </c>
      <c r="C35" s="5" t="n">
        <v>850</v>
      </c>
      <c r="D35" s="4" t="inlineStr">
        <is>
          <t xml:space="preserve"> </t>
        </is>
      </c>
      <c r="E35" s="4" t="inlineStr">
        <is>
          <t xml:space="preserve"> </t>
        </is>
      </c>
      <c r="F35" s="4" t="inlineStr">
        <is>
          <t xml:space="preserve"> </t>
        </is>
      </c>
      <c r="G35" s="4" t="inlineStr">
        <is>
          <t xml:space="preserve"> </t>
        </is>
      </c>
      <c r="H35" s="6" t="n">
        <v>850</v>
      </c>
    </row>
    <row r="36">
      <c r="A36" s="4" t="inlineStr">
        <is>
          <t>Long-term Debt, Description</t>
        </is>
      </c>
      <c r="C36" s="4" t="inlineStr">
        <is>
          <t>4.625% Senior Notes due April 1, 2029</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noco LP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pital Lease Obligations</t>
        </is>
      </c>
      <c r="C39" s="5" t="n">
        <v>132</v>
      </c>
      <c r="D39" s="4" t="inlineStr">
        <is>
          <t xml:space="preserve"> </t>
        </is>
      </c>
      <c r="E39" s="4" t="inlineStr">
        <is>
          <t xml:space="preserve"> </t>
        </is>
      </c>
      <c r="F39" s="4" t="inlineStr">
        <is>
          <t xml:space="preserve"> </t>
        </is>
      </c>
      <c r="G39" s="4" t="inlineStr">
        <is>
          <t xml:space="preserve"> </t>
        </is>
      </c>
      <c r="H39" s="6" t="n">
        <v>94</v>
      </c>
    </row>
    <row r="40">
      <c r="A40" s="4" t="inlineStr">
        <is>
          <t>Debt Instrument, Unamortized Discount (Premium), Net</t>
        </is>
      </c>
      <c r="C40" s="6" t="n">
        <v>-15</v>
      </c>
      <c r="D40" s="4" t="inlineStr">
        <is>
          <t xml:space="preserve"> </t>
        </is>
      </c>
      <c r="E40" s="4" t="inlineStr">
        <is>
          <t xml:space="preserve"> </t>
        </is>
      </c>
      <c r="F40" s="4" t="inlineStr">
        <is>
          <t xml:space="preserve"> </t>
        </is>
      </c>
      <c r="G40" s="4" t="inlineStr">
        <is>
          <t xml:space="preserve"> </t>
        </is>
      </c>
      <c r="H40" s="6" t="n">
        <v>0</v>
      </c>
    </row>
    <row r="41">
      <c r="A41" s="4" t="inlineStr">
        <is>
          <t>Deferred Finance Costs, Noncurrent, Net</t>
        </is>
      </c>
      <c r="C41" s="6" t="n">
        <v>-37</v>
      </c>
      <c r="D41" s="4" t="inlineStr">
        <is>
          <t xml:space="preserve"> </t>
        </is>
      </c>
      <c r="E41" s="4" t="inlineStr">
        <is>
          <t xml:space="preserve"> </t>
        </is>
      </c>
      <c r="F41" s="4" t="inlineStr">
        <is>
          <t xml:space="preserve"> </t>
        </is>
      </c>
      <c r="G41" s="4" t="inlineStr">
        <is>
          <t xml:space="preserve"> </t>
        </is>
      </c>
      <c r="H41" s="6" t="n">
        <v>-25</v>
      </c>
    </row>
    <row r="42">
      <c r="A42" s="4" t="inlineStr">
        <is>
          <t>Long-term Debt</t>
        </is>
      </c>
      <c r="C42" s="6" t="n">
        <v>7485</v>
      </c>
      <c r="D42" s="4" t="inlineStr">
        <is>
          <t xml:space="preserve"> </t>
        </is>
      </c>
      <c r="E42" s="4" t="inlineStr">
        <is>
          <t xml:space="preserve"> </t>
        </is>
      </c>
      <c r="F42" s="4" t="inlineStr">
        <is>
          <t xml:space="preserve"> </t>
        </is>
      </c>
      <c r="G42" s="4" t="inlineStr">
        <is>
          <t xml:space="preserve"> </t>
        </is>
      </c>
      <c r="H42" s="6" t="n">
        <v>3580</v>
      </c>
    </row>
    <row r="43">
      <c r="A43" s="4" t="inlineStr">
        <is>
          <t>Sunoco LP [Member] | 6.00% Senior Notes due April 15, 2027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Notes</t>
        </is>
      </c>
      <c r="C45" s="5" t="n">
        <v>600</v>
      </c>
      <c r="D45" s="4" t="inlineStr">
        <is>
          <t xml:space="preserve"> </t>
        </is>
      </c>
      <c r="E45" s="4" t="inlineStr">
        <is>
          <t xml:space="preserve"> </t>
        </is>
      </c>
      <c r="F45" s="4" t="inlineStr">
        <is>
          <t xml:space="preserve"> </t>
        </is>
      </c>
      <c r="G45" s="4" t="inlineStr">
        <is>
          <t xml:space="preserve"> </t>
        </is>
      </c>
      <c r="H45" s="6" t="n">
        <v>600</v>
      </c>
    </row>
    <row r="46">
      <c r="A46" s="4" t="inlineStr">
        <is>
          <t>Long-term Debt, Description</t>
        </is>
      </c>
      <c r="C46" s="4" t="inlineStr">
        <is>
          <t>6.000% Senior Notes due April 15, 2027</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noco LP [Member] | Sunoco LP $1.5 billion Revolving Credit Facility due July 2023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Line of Credit</t>
        </is>
      </c>
      <c r="C49" s="5" t="n">
        <v>203</v>
      </c>
      <c r="D49" s="4" t="inlineStr">
        <is>
          <t xml:space="preserve"> </t>
        </is>
      </c>
      <c r="E49" s="4" t="inlineStr">
        <is>
          <t xml:space="preserve"> </t>
        </is>
      </c>
      <c r="F49" s="4" t="inlineStr">
        <is>
          <t xml:space="preserve"> </t>
        </is>
      </c>
      <c r="G49" s="4" t="inlineStr">
        <is>
          <t xml:space="preserve"> </t>
        </is>
      </c>
      <c r="H49" s="6" t="n">
        <v>411</v>
      </c>
    </row>
    <row r="50">
      <c r="A50" s="4" t="inlineStr">
        <is>
          <t>Long-term Debt, Description</t>
        </is>
      </c>
      <c r="C50" s="4" t="inlineStr">
        <is>
          <t>Sunoco LP Credit Facility due May 3, 2029</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noco LP [Member] | 5.875% senior notes due 2028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Notes</t>
        </is>
      </c>
      <c r="C53" s="5" t="n">
        <v>400</v>
      </c>
      <c r="D53" s="4" t="inlineStr">
        <is>
          <t xml:space="preserve"> </t>
        </is>
      </c>
      <c r="E53" s="4" t="inlineStr">
        <is>
          <t xml:space="preserve"> </t>
        </is>
      </c>
      <c r="F53" s="4" t="inlineStr">
        <is>
          <t xml:space="preserve"> </t>
        </is>
      </c>
      <c r="G53" s="4" t="inlineStr">
        <is>
          <t xml:space="preserve"> </t>
        </is>
      </c>
      <c r="H53" s="6" t="n">
        <v>400</v>
      </c>
    </row>
    <row r="54">
      <c r="A54" s="4" t="inlineStr">
        <is>
          <t>Long-term Debt, Description</t>
        </is>
      </c>
      <c r="C54" s="4" t="inlineStr">
        <is>
          <t>5.875% Senior Notes due March 15, 2028</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unoco LP [Member] | 4.50% Senior Notes due May 15, 202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Notes</t>
        </is>
      </c>
      <c r="C57" s="5" t="n">
        <v>800</v>
      </c>
      <c r="D57" s="4" t="inlineStr">
        <is>
          <t xml:space="preserve"> </t>
        </is>
      </c>
      <c r="E57" s="4" t="inlineStr">
        <is>
          <t xml:space="preserve"> </t>
        </is>
      </c>
      <c r="F57" s="4" t="inlineStr">
        <is>
          <t xml:space="preserve"> </t>
        </is>
      </c>
      <c r="G57" s="4" t="inlineStr">
        <is>
          <t xml:space="preserve"> </t>
        </is>
      </c>
      <c r="H57" s="6" t="n">
        <v>800</v>
      </c>
    </row>
    <row r="58">
      <c r="A58" s="4" t="inlineStr">
        <is>
          <t>Long-term Debt, Description</t>
        </is>
      </c>
      <c r="C58" s="4" t="inlineStr">
        <is>
          <t>4.500% Senior Notes due May 15, 2029</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unoco LP [Member] | 4.50% Senior Notes due April 30, 2030</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nior Notes</t>
        </is>
      </c>
      <c r="C61" s="5" t="n">
        <v>800</v>
      </c>
      <c r="D61" s="4" t="inlineStr">
        <is>
          <t xml:space="preserve"> </t>
        </is>
      </c>
      <c r="E61" s="4" t="inlineStr">
        <is>
          <t xml:space="preserve"> </t>
        </is>
      </c>
      <c r="F61" s="4" t="inlineStr">
        <is>
          <t xml:space="preserve"> </t>
        </is>
      </c>
      <c r="G61" s="4" t="inlineStr">
        <is>
          <t xml:space="preserve"> </t>
        </is>
      </c>
      <c r="H61" s="6" t="n">
        <v>800</v>
      </c>
    </row>
    <row r="62">
      <c r="A62" s="4" t="inlineStr">
        <is>
          <t>Long-term Debt, Description</t>
        </is>
      </c>
      <c r="C62" s="4" t="inlineStr">
        <is>
          <t>4.500% Senior Notes due April 30, 2030</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noco LP [Member] | 7.00% Senior Notes Due 2028</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Notes</t>
        </is>
      </c>
      <c r="C65" s="5" t="n">
        <v>500</v>
      </c>
      <c r="D65" s="4" t="inlineStr">
        <is>
          <t xml:space="preserve"> </t>
        </is>
      </c>
      <c r="E65" s="4" t="inlineStr">
        <is>
          <t xml:space="preserve"> </t>
        </is>
      </c>
      <c r="F65" s="4" t="inlineStr">
        <is>
          <t xml:space="preserve"> </t>
        </is>
      </c>
      <c r="G65" s="4" t="inlineStr">
        <is>
          <t xml:space="preserve"> </t>
        </is>
      </c>
      <c r="H65" s="6" t="n">
        <v>500</v>
      </c>
    </row>
    <row r="66">
      <c r="A66" s="4" t="inlineStr">
        <is>
          <t>Long-term Debt, Description</t>
        </is>
      </c>
      <c r="C66" s="4" t="inlineStr">
        <is>
          <t>7.000% Senior Notes due September 25, 2028</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unoco LP [Member] | 5.75% Senior Notes due October 1, 2025</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nior Notes</t>
        </is>
      </c>
      <c r="B69" s="4" t="inlineStr">
        <is>
          <t>[2],[3]</t>
        </is>
      </c>
      <c r="C69" s="5" t="n">
        <v>600</v>
      </c>
      <c r="D69" s="4" t="inlineStr">
        <is>
          <t xml:space="preserve"> </t>
        </is>
      </c>
      <c r="E69" s="4" t="inlineStr">
        <is>
          <t xml:space="preserve"> </t>
        </is>
      </c>
      <c r="F69" s="4" t="inlineStr">
        <is>
          <t xml:space="preserve"> </t>
        </is>
      </c>
      <c r="G69" s="4" t="inlineStr">
        <is>
          <t xml:space="preserve"> </t>
        </is>
      </c>
      <c r="H69" s="6" t="n">
        <v>0</v>
      </c>
    </row>
    <row r="70">
      <c r="A70" s="4" t="inlineStr">
        <is>
          <t>Long-term Debt, Description</t>
        </is>
      </c>
      <c r="B70" s="4" t="inlineStr">
        <is>
          <t>[2],[3]</t>
        </is>
      </c>
      <c r="C70" s="4" t="inlineStr">
        <is>
          <t>5.750% Senior Notes due October 1, 2025(2)(3)</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unoco LP [Member] | 6.00% Senior Notes due June 1, 2026</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nior Notes</t>
        </is>
      </c>
      <c r="B73" s="4" t="inlineStr">
        <is>
          <t>[2]</t>
        </is>
      </c>
      <c r="C73" s="5" t="n">
        <v>500</v>
      </c>
      <c r="D73" s="4" t="inlineStr">
        <is>
          <t xml:space="preserve"> </t>
        </is>
      </c>
      <c r="E73" s="4" t="inlineStr">
        <is>
          <t xml:space="preserve"> </t>
        </is>
      </c>
      <c r="F73" s="4" t="inlineStr">
        <is>
          <t xml:space="preserve"> </t>
        </is>
      </c>
      <c r="G73" s="4" t="inlineStr">
        <is>
          <t xml:space="preserve"> </t>
        </is>
      </c>
      <c r="H73" s="6" t="n">
        <v>0</v>
      </c>
    </row>
    <row r="74">
      <c r="A74" s="4" t="inlineStr">
        <is>
          <t>Long-term Debt, Description</t>
        </is>
      </c>
      <c r="B74" s="4" t="inlineStr">
        <is>
          <t>[2]</t>
        </is>
      </c>
      <c r="C74" s="4" t="inlineStr">
        <is>
          <t>6.000% Senior Notes due June 1, 2026(3)</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unoco LP [Member] | 5.625% Senior Notes due April 28, 2027</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enior Notes</t>
        </is>
      </c>
      <c r="B77" s="4" t="inlineStr">
        <is>
          <t>[2]</t>
        </is>
      </c>
      <c r="C77" s="5" t="n">
        <v>550</v>
      </c>
      <c r="D77" s="4" t="inlineStr">
        <is>
          <t xml:space="preserve"> </t>
        </is>
      </c>
      <c r="E77" s="4" t="inlineStr">
        <is>
          <t xml:space="preserve"> </t>
        </is>
      </c>
      <c r="F77" s="4" t="inlineStr">
        <is>
          <t xml:space="preserve"> </t>
        </is>
      </c>
      <c r="G77" s="4" t="inlineStr">
        <is>
          <t xml:space="preserve"> </t>
        </is>
      </c>
      <c r="H77" s="6" t="n">
        <v>0</v>
      </c>
    </row>
    <row r="78">
      <c r="A78" s="4" t="inlineStr">
        <is>
          <t>Long-term Debt, Description</t>
        </is>
      </c>
      <c r="B78" s="4" t="inlineStr">
        <is>
          <t>[2]</t>
        </is>
      </c>
      <c r="C78" s="4" t="inlineStr">
        <is>
          <t>5.625% Senior Notes due April 28, 2027(3)</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unoco LP [Member] | 7.00% Senior Notes due May 1, 2029</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nior Notes</t>
        </is>
      </c>
      <c r="C81" s="4" t="inlineStr">
        <is>
          <t xml:space="preserve"> </t>
        </is>
      </c>
      <c r="D81" s="4" t="inlineStr">
        <is>
          <t xml:space="preserve"> </t>
        </is>
      </c>
      <c r="E81" s="4" t="inlineStr">
        <is>
          <t xml:space="preserve"> </t>
        </is>
      </c>
      <c r="F81" s="6" t="n">
        <v>750</v>
      </c>
      <c r="G81" s="4" t="inlineStr">
        <is>
          <t xml:space="preserve"> </t>
        </is>
      </c>
      <c r="H81" s="6" t="n">
        <v>0</v>
      </c>
    </row>
    <row r="82">
      <c r="A82" s="4" t="inlineStr">
        <is>
          <t>Long-term Debt, Description</t>
        </is>
      </c>
      <c r="C82" s="4" t="inlineStr">
        <is>
          <t>7.000% Senior Notes due May 1, 2029</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unoco LP [Member] | 6.375% Senior Notes due October 1, 2030</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enior Notes</t>
        </is>
      </c>
      <c r="B85" s="4" t="inlineStr">
        <is>
          <t>[2]</t>
        </is>
      </c>
      <c r="C85" s="5" t="n">
        <v>600</v>
      </c>
      <c r="D85" s="4" t="inlineStr">
        <is>
          <t xml:space="preserve"> </t>
        </is>
      </c>
      <c r="E85" s="4" t="inlineStr">
        <is>
          <t xml:space="preserve"> </t>
        </is>
      </c>
      <c r="F85" s="4" t="inlineStr">
        <is>
          <t xml:space="preserve"> </t>
        </is>
      </c>
      <c r="G85" s="4" t="inlineStr">
        <is>
          <t xml:space="preserve"> </t>
        </is>
      </c>
      <c r="H85" s="6" t="n">
        <v>0</v>
      </c>
    </row>
    <row r="86">
      <c r="A86" s="4" t="inlineStr">
        <is>
          <t>Long-term Debt, Description</t>
        </is>
      </c>
      <c r="B86" s="4" t="inlineStr">
        <is>
          <t>[2]</t>
        </is>
      </c>
      <c r="C86" s="4" t="inlineStr">
        <is>
          <t>6.375% Senior Notes due October 1, 2030(3)</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unoco LP [Member] | 7.25% Senior Notes due May 1, 2032</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nior Notes</t>
        </is>
      </c>
      <c r="C89" s="4" t="inlineStr">
        <is>
          <t xml:space="preserve"> </t>
        </is>
      </c>
      <c r="D89" s="4" t="inlineStr">
        <is>
          <t xml:space="preserve"> </t>
        </is>
      </c>
      <c r="E89" s="4" t="inlineStr">
        <is>
          <t xml:space="preserve"> </t>
        </is>
      </c>
      <c r="F89" s="5" t="n">
        <v>750</v>
      </c>
      <c r="G89" s="4" t="inlineStr">
        <is>
          <t xml:space="preserve"> </t>
        </is>
      </c>
      <c r="H89" s="6" t="n">
        <v>0</v>
      </c>
    </row>
    <row r="90">
      <c r="A90" s="4" t="inlineStr">
        <is>
          <t>Long-term Debt, Description</t>
        </is>
      </c>
      <c r="C90" s="4" t="inlineStr">
        <is>
          <t>7.250% Senior Notes due May 1, 2032</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unoco LP [Member] | GoZone Bond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enior Notes</t>
        </is>
      </c>
      <c r="B93" s="4" t="inlineStr">
        <is>
          <t>[2],[3]</t>
        </is>
      </c>
      <c r="C93" s="5" t="n">
        <v>322</v>
      </c>
      <c r="D93" s="4" t="inlineStr">
        <is>
          <t xml:space="preserve"> </t>
        </is>
      </c>
      <c r="E93" s="4" t="inlineStr">
        <is>
          <t xml:space="preserve"> </t>
        </is>
      </c>
      <c r="F93" s="4" t="inlineStr">
        <is>
          <t xml:space="preserve"> </t>
        </is>
      </c>
      <c r="G93" s="4" t="inlineStr">
        <is>
          <t xml:space="preserve"> </t>
        </is>
      </c>
      <c r="H93" s="6" t="n">
        <v>0</v>
      </c>
    </row>
    <row r="94">
      <c r="A94" s="4" t="inlineStr">
        <is>
          <t>Current maturities of long-term debt</t>
        </is>
      </c>
      <c r="B94" s="4" t="inlineStr">
        <is>
          <t>[2],[3]</t>
        </is>
      </c>
      <c r="C94" s="5" t="n">
        <v>75</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ong-term Debt, Description</t>
        </is>
      </c>
      <c r="B95" s="4" t="inlineStr">
        <is>
          <t>[2],[3]</t>
        </is>
      </c>
      <c r="C95" s="4" t="inlineStr">
        <is>
          <t>GoZone Bonds(2)(3)</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ranswestern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term Debt</t>
        </is>
      </c>
      <c r="C98" s="5" t="n">
        <v>75</v>
      </c>
      <c r="D98" s="4" t="inlineStr">
        <is>
          <t xml:space="preserve"> </t>
        </is>
      </c>
      <c r="E98" s="4" t="inlineStr">
        <is>
          <t xml:space="preserve"> </t>
        </is>
      </c>
      <c r="F98" s="4" t="inlineStr">
        <is>
          <t xml:space="preserve"> </t>
        </is>
      </c>
      <c r="G98" s="4" t="inlineStr">
        <is>
          <t xml:space="preserve"> </t>
        </is>
      </c>
      <c r="H98" s="6" t="n">
        <v>250</v>
      </c>
    </row>
    <row r="99">
      <c r="A99" s="4" t="inlineStr">
        <is>
          <t>Transwestern [Member] | 5.66% Senior Unsecured Notes, due December 9, 2024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nior Notes</t>
        </is>
      </c>
      <c r="B101" s="4" t="inlineStr">
        <is>
          <t>[1]</t>
        </is>
      </c>
      <c r="C101" s="5" t="n">
        <v>0</v>
      </c>
      <c r="D101" s="4" t="inlineStr">
        <is>
          <t xml:space="preserve"> </t>
        </is>
      </c>
      <c r="E101" s="4" t="inlineStr">
        <is>
          <t xml:space="preserve"> </t>
        </is>
      </c>
      <c r="F101" s="4" t="inlineStr">
        <is>
          <t xml:space="preserve"> </t>
        </is>
      </c>
      <c r="G101" s="4" t="inlineStr">
        <is>
          <t xml:space="preserve"> </t>
        </is>
      </c>
      <c r="H101" s="6" t="n">
        <v>175</v>
      </c>
    </row>
    <row r="102">
      <c r="A102" s="4" t="inlineStr">
        <is>
          <t>Long-term Debt, Description</t>
        </is>
      </c>
      <c r="B102" s="4" t="inlineStr">
        <is>
          <t>[1]</t>
        </is>
      </c>
      <c r="C102" s="4" t="inlineStr">
        <is>
          <t>5.66% Senior Notes due December 9, 2024(1)</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ranswestern [Member] | 6.16% Senior Unsecured Notes, due May 24, 2037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enior Notes</t>
        </is>
      </c>
      <c r="C105" s="5" t="n">
        <v>75</v>
      </c>
      <c r="D105" s="4" t="inlineStr">
        <is>
          <t xml:space="preserve"> </t>
        </is>
      </c>
      <c r="E105" s="4" t="inlineStr">
        <is>
          <t xml:space="preserve"> </t>
        </is>
      </c>
      <c r="F105" s="4" t="inlineStr">
        <is>
          <t xml:space="preserve"> </t>
        </is>
      </c>
      <c r="G105" s="4" t="inlineStr">
        <is>
          <t xml:space="preserve"> </t>
        </is>
      </c>
      <c r="H105" s="6" t="n">
        <v>75</v>
      </c>
    </row>
    <row r="106">
      <c r="A106" s="4" t="inlineStr">
        <is>
          <t>Long-term Debt, Description</t>
        </is>
      </c>
      <c r="C106" s="4" t="inlineStr">
        <is>
          <t>6.16% Senior Notes due May 24, 2037</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USA Compression Partners, LP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ong-term Line of Credit</t>
        </is>
      </c>
      <c r="C109" s="5" t="n">
        <v>772</v>
      </c>
      <c r="D109" s="4" t="inlineStr">
        <is>
          <t xml:space="preserve"> </t>
        </is>
      </c>
      <c r="E109" s="4" t="inlineStr">
        <is>
          <t xml:space="preserve"> </t>
        </is>
      </c>
      <c r="F109" s="4" t="inlineStr">
        <is>
          <t xml:space="preserve"> </t>
        </is>
      </c>
      <c r="G109" s="4" t="inlineStr">
        <is>
          <t xml:space="preserve"> </t>
        </is>
      </c>
      <c r="H109" s="6" t="n">
        <v>872</v>
      </c>
    </row>
    <row r="110">
      <c r="A110" s="4" t="inlineStr">
        <is>
          <t>Deferred Finance Costs, Noncurrent, Net</t>
        </is>
      </c>
      <c r="C110" s="6" t="n">
        <v>-20</v>
      </c>
      <c r="D110" s="4" t="inlineStr">
        <is>
          <t xml:space="preserve"> </t>
        </is>
      </c>
      <c r="E110" s="4" t="inlineStr">
        <is>
          <t xml:space="preserve"> </t>
        </is>
      </c>
      <c r="F110" s="4" t="inlineStr">
        <is>
          <t xml:space="preserve"> </t>
        </is>
      </c>
      <c r="G110" s="4" t="inlineStr">
        <is>
          <t xml:space="preserve"> </t>
        </is>
      </c>
      <c r="H110" s="6" t="n">
        <v>-11</v>
      </c>
    </row>
    <row r="111">
      <c r="A111" s="4" t="inlineStr">
        <is>
          <t>Long-term Debt</t>
        </is>
      </c>
      <c r="C111" s="5" t="n">
        <v>2502</v>
      </c>
      <c r="D111" s="4" t="inlineStr">
        <is>
          <t xml:space="preserve"> </t>
        </is>
      </c>
      <c r="E111" s="4" t="inlineStr">
        <is>
          <t xml:space="preserve"> </t>
        </is>
      </c>
      <c r="F111" s="4" t="inlineStr">
        <is>
          <t xml:space="preserve"> </t>
        </is>
      </c>
      <c r="G111" s="4" t="inlineStr">
        <is>
          <t xml:space="preserve"> </t>
        </is>
      </c>
      <c r="H111" s="6" t="n">
        <v>2336</v>
      </c>
    </row>
    <row r="112">
      <c r="A112" s="4" t="inlineStr">
        <is>
          <t>Long-term Debt, Description</t>
        </is>
      </c>
      <c r="C112" s="4" t="inlineStr">
        <is>
          <t>USAC Credit Facility due December 8, 2026</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USA Compression Partners, LP [Member] | 6.875% Senior notes due April 2026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enior Notes</t>
        </is>
      </c>
      <c r="C115" s="5" t="n">
        <v>0</v>
      </c>
      <c r="D115" s="4" t="inlineStr">
        <is>
          <t xml:space="preserve"> </t>
        </is>
      </c>
      <c r="E115" s="4" t="inlineStr">
        <is>
          <t xml:space="preserve"> </t>
        </is>
      </c>
      <c r="F115" s="4" t="inlineStr">
        <is>
          <t xml:space="preserve"> </t>
        </is>
      </c>
      <c r="G115" s="4" t="inlineStr">
        <is>
          <t xml:space="preserve"> </t>
        </is>
      </c>
      <c r="H115" s="6" t="n">
        <v>725</v>
      </c>
    </row>
    <row r="116">
      <c r="A116" s="4" t="inlineStr">
        <is>
          <t>Long-term Debt, Description</t>
        </is>
      </c>
      <c r="C116" s="4" t="inlineStr">
        <is>
          <t>6.875% Senior Notes due April 1, 2026(1)</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USA Compression Partners, LP [Member] | 6.875% Senior Notes due September 2027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enior Notes</t>
        </is>
      </c>
      <c r="C119" s="5" t="n">
        <v>750</v>
      </c>
      <c r="D119" s="4" t="inlineStr">
        <is>
          <t xml:space="preserve"> </t>
        </is>
      </c>
      <c r="E119" s="4" t="inlineStr">
        <is>
          <t xml:space="preserve"> </t>
        </is>
      </c>
      <c r="F119" s="4" t="inlineStr">
        <is>
          <t xml:space="preserve"> </t>
        </is>
      </c>
      <c r="G119" s="4" t="inlineStr">
        <is>
          <t xml:space="preserve"> </t>
        </is>
      </c>
      <c r="H119" s="6" t="n">
        <v>750</v>
      </c>
    </row>
    <row r="120">
      <c r="A120" s="4" t="inlineStr">
        <is>
          <t>Long-term Debt, Description</t>
        </is>
      </c>
      <c r="C120" s="4" t="inlineStr">
        <is>
          <t>6.875% Senior Notes due September 1, 2027</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USA Compression Partners, LP [Member] | 7.125% Senior Notes due March 2029</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enior Notes</t>
        </is>
      </c>
      <c r="C123" s="5" t="n">
        <v>1000</v>
      </c>
      <c r="D123" s="4" t="inlineStr">
        <is>
          <t xml:space="preserve"> </t>
        </is>
      </c>
      <c r="E123" s="4" t="inlineStr">
        <is>
          <t xml:space="preserve"> </t>
        </is>
      </c>
      <c r="F123" s="4" t="inlineStr">
        <is>
          <t xml:space="preserve"> </t>
        </is>
      </c>
      <c r="G123" s="4" t="inlineStr">
        <is>
          <t xml:space="preserve"> </t>
        </is>
      </c>
      <c r="H123" s="6" t="n">
        <v>0</v>
      </c>
    </row>
    <row r="124">
      <c r="A124" s="4" t="inlineStr">
        <is>
          <t>Long-term Debt, Description</t>
        </is>
      </c>
      <c r="C124" s="4" t="inlineStr">
        <is>
          <t>7.125% Senior Notes due March 15, 2029</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ET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Debt Instrument, Unamortized Discount (Premium), Net</t>
        </is>
      </c>
      <c r="C127" s="5" t="n">
        <v>62</v>
      </c>
      <c r="D127" s="4" t="inlineStr">
        <is>
          <t xml:space="preserve"> </t>
        </is>
      </c>
      <c r="E127" s="4" t="inlineStr">
        <is>
          <t xml:space="preserve"> </t>
        </is>
      </c>
      <c r="F127" s="4" t="inlineStr">
        <is>
          <t xml:space="preserve"> </t>
        </is>
      </c>
      <c r="G127" s="4" t="inlineStr">
        <is>
          <t xml:space="preserve"> </t>
        </is>
      </c>
      <c r="H127" s="6" t="n">
        <v>128</v>
      </c>
    </row>
    <row r="128">
      <c r="A128" s="4" t="inlineStr">
        <is>
          <t>Deferred Finance Costs, Noncurrent, Net</t>
        </is>
      </c>
      <c r="C128" s="6" t="n">
        <v>-250</v>
      </c>
      <c r="D128" s="4" t="inlineStr">
        <is>
          <t xml:space="preserve"> </t>
        </is>
      </c>
      <c r="E128" s="4" t="inlineStr">
        <is>
          <t xml:space="preserve"> </t>
        </is>
      </c>
      <c r="F128" s="4" t="inlineStr">
        <is>
          <t xml:space="preserve"> </t>
        </is>
      </c>
      <c r="G128" s="4" t="inlineStr">
        <is>
          <t xml:space="preserve"> </t>
        </is>
      </c>
      <c r="H128" s="6" t="n">
        <v>-197</v>
      </c>
    </row>
    <row r="129">
      <c r="A129" s="4" t="inlineStr">
        <is>
          <t>Long-term Debt</t>
        </is>
      </c>
      <c r="C129" s="6" t="n">
        <v>48840</v>
      </c>
      <c r="D129" s="4" t="inlineStr">
        <is>
          <t xml:space="preserve"> </t>
        </is>
      </c>
      <c r="E129" s="4" t="inlineStr">
        <is>
          <t xml:space="preserve"> </t>
        </is>
      </c>
      <c r="F129" s="4" t="inlineStr">
        <is>
          <t xml:space="preserve"> </t>
        </is>
      </c>
      <c r="G129" s="4" t="inlineStr">
        <is>
          <t xml:space="preserve"> </t>
        </is>
      </c>
      <c r="H129" s="6" t="n">
        <v>44359</v>
      </c>
    </row>
    <row r="130">
      <c r="A130" s="4" t="inlineStr">
        <is>
          <t>ET [Member] | 5.875% Senior Notes due January 15, 2024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Senior Notes</t>
        </is>
      </c>
      <c r="B132" s="4" t="inlineStr">
        <is>
          <t>[3]</t>
        </is>
      </c>
      <c r="C132" s="5" t="n">
        <v>0</v>
      </c>
      <c r="D132" s="4" t="inlineStr">
        <is>
          <t xml:space="preserve"> </t>
        </is>
      </c>
      <c r="E132" s="4" t="inlineStr">
        <is>
          <t xml:space="preserve"> </t>
        </is>
      </c>
      <c r="F132" s="4" t="inlineStr">
        <is>
          <t xml:space="preserve"> </t>
        </is>
      </c>
      <c r="G132" s="4" t="inlineStr">
        <is>
          <t xml:space="preserve"> </t>
        </is>
      </c>
      <c r="H132" s="6" t="n">
        <v>1127</v>
      </c>
    </row>
    <row r="133">
      <c r="A133" s="4" t="inlineStr">
        <is>
          <t>Long-term Debt, Description</t>
        </is>
      </c>
      <c r="C133" s="4" t="inlineStr">
        <is>
          <t>5.875% Senior Notes due January 15, 2024(1)</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ET [Member] | 5.5% Senior Notes due June 1, 2027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Senior Notes</t>
        </is>
      </c>
      <c r="C136" s="5" t="n">
        <v>956</v>
      </c>
      <c r="D136" s="4" t="inlineStr">
        <is>
          <t xml:space="preserve"> </t>
        </is>
      </c>
      <c r="E136" s="4" t="inlineStr">
        <is>
          <t xml:space="preserve"> </t>
        </is>
      </c>
      <c r="F136" s="4" t="inlineStr">
        <is>
          <t xml:space="preserve"> </t>
        </is>
      </c>
      <c r="G136" s="4" t="inlineStr">
        <is>
          <t xml:space="preserve"> </t>
        </is>
      </c>
      <c r="H136" s="6" t="n">
        <v>956</v>
      </c>
    </row>
    <row r="137">
      <c r="A137" s="4" t="inlineStr">
        <is>
          <t>Long-term Debt, Description</t>
        </is>
      </c>
      <c r="C137" s="4" t="inlineStr">
        <is>
          <t>5.50% Senior Notes due June 1, 2027</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ET [Member] | 4.05% Senior Notes due March 2025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bt Instrumen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Senior Notes</t>
        </is>
      </c>
      <c r="C140" s="5" t="n">
        <v>1000</v>
      </c>
      <c r="D140" s="4" t="inlineStr">
        <is>
          <t xml:space="preserve"> </t>
        </is>
      </c>
      <c r="E140" s="4" t="inlineStr">
        <is>
          <t xml:space="preserve"> </t>
        </is>
      </c>
      <c r="F140" s="4" t="inlineStr">
        <is>
          <t xml:space="preserve"> </t>
        </is>
      </c>
      <c r="G140" s="4" t="inlineStr">
        <is>
          <t xml:space="preserve"> </t>
        </is>
      </c>
      <c r="H140" s="6" t="n">
        <v>1000</v>
      </c>
    </row>
    <row r="141">
      <c r="A141" s="4" t="inlineStr">
        <is>
          <t>Long-term Debt, Description</t>
        </is>
      </c>
      <c r="C141" s="4" t="inlineStr">
        <is>
          <t>4.05% Senior Notes due March 15, 2025(2)</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ET [Member] | 4.75% Senior Notes due January 2026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Senior Notes</t>
        </is>
      </c>
      <c r="C144" s="5" t="n">
        <v>1000</v>
      </c>
      <c r="D144" s="4" t="inlineStr">
        <is>
          <t xml:space="preserve"> </t>
        </is>
      </c>
      <c r="E144" s="4" t="inlineStr">
        <is>
          <t xml:space="preserve"> </t>
        </is>
      </c>
      <c r="F144" s="4" t="inlineStr">
        <is>
          <t xml:space="preserve"> </t>
        </is>
      </c>
      <c r="G144" s="4" t="inlineStr">
        <is>
          <t xml:space="preserve"> </t>
        </is>
      </c>
      <c r="H144" s="6" t="n">
        <v>1000</v>
      </c>
    </row>
    <row r="145">
      <c r="A145" s="4" t="inlineStr">
        <is>
          <t>Long-term Debt, Description</t>
        </is>
      </c>
      <c r="C145" s="4" t="inlineStr">
        <is>
          <t>4.75% Senior Notes due January 15, 2026</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ET [Member] | 8.25% Senior Notes, due November 14, 2029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Senior Notes</t>
        </is>
      </c>
      <c r="C148" s="5" t="n">
        <v>267</v>
      </c>
      <c r="D148" s="4" t="inlineStr">
        <is>
          <t xml:space="preserve"> </t>
        </is>
      </c>
      <c r="E148" s="4" t="inlineStr">
        <is>
          <t xml:space="preserve"> </t>
        </is>
      </c>
      <c r="F148" s="4" t="inlineStr">
        <is>
          <t xml:space="preserve"> </t>
        </is>
      </c>
      <c r="G148" s="4" t="inlineStr">
        <is>
          <t xml:space="preserve"> </t>
        </is>
      </c>
      <c r="H148" s="6" t="n">
        <v>267</v>
      </c>
    </row>
    <row r="149">
      <c r="A149" s="4" t="inlineStr">
        <is>
          <t>Long-term Debt, Description</t>
        </is>
      </c>
      <c r="C149" s="4" t="inlineStr">
        <is>
          <t>8.25% Senior Notes due November 15, 2029</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ET [Member] | 4.90% Senior Notes due March 2035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ebt Instrument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Senior Notes</t>
        </is>
      </c>
      <c r="C152" s="5" t="n">
        <v>500</v>
      </c>
      <c r="D152" s="4" t="inlineStr">
        <is>
          <t xml:space="preserve"> </t>
        </is>
      </c>
      <c r="E152" s="4" t="inlineStr">
        <is>
          <t xml:space="preserve"> </t>
        </is>
      </c>
      <c r="F152" s="4" t="inlineStr">
        <is>
          <t xml:space="preserve"> </t>
        </is>
      </c>
      <c r="G152" s="4" t="inlineStr">
        <is>
          <t xml:space="preserve"> </t>
        </is>
      </c>
      <c r="H152" s="6" t="n">
        <v>500</v>
      </c>
    </row>
    <row r="153">
      <c r="A153" s="4" t="inlineStr">
        <is>
          <t>Long-term Debt, Description</t>
        </is>
      </c>
      <c r="C153" s="4" t="inlineStr">
        <is>
          <t>4.90% Senior Notes due March 15, 2035</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ET [Member] | 6.625% Senior Notes, due October 15, 2036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Senior Notes</t>
        </is>
      </c>
      <c r="C156" s="5" t="n">
        <v>400</v>
      </c>
      <c r="D156" s="4" t="inlineStr">
        <is>
          <t xml:space="preserve"> </t>
        </is>
      </c>
      <c r="E156" s="4" t="inlineStr">
        <is>
          <t xml:space="preserve"> </t>
        </is>
      </c>
      <c r="F156" s="4" t="inlineStr">
        <is>
          <t xml:space="preserve"> </t>
        </is>
      </c>
      <c r="G156" s="4" t="inlineStr">
        <is>
          <t xml:space="preserve"> </t>
        </is>
      </c>
      <c r="H156" s="6" t="n">
        <v>400</v>
      </c>
    </row>
    <row r="157">
      <c r="A157" s="4" t="inlineStr">
        <is>
          <t>Long-term Debt, Description</t>
        </is>
      </c>
      <c r="C157" s="4" t="inlineStr">
        <is>
          <t>6.625% Senior Notes due October 15, 2036</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ET [Member] | 5.80% Senior Notes due 2038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ebt Instrument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Senior Notes</t>
        </is>
      </c>
      <c r="C160" s="5" t="n">
        <v>500</v>
      </c>
      <c r="D160" s="4" t="inlineStr">
        <is>
          <t xml:space="preserve"> </t>
        </is>
      </c>
      <c r="E160" s="4" t="inlineStr">
        <is>
          <t xml:space="preserve"> </t>
        </is>
      </c>
      <c r="F160" s="4" t="inlineStr">
        <is>
          <t xml:space="preserve"> </t>
        </is>
      </c>
      <c r="G160" s="4" t="inlineStr">
        <is>
          <t xml:space="preserve"> </t>
        </is>
      </c>
      <c r="H160" s="6" t="n">
        <v>500</v>
      </c>
    </row>
    <row r="161">
      <c r="A161" s="4" t="inlineStr">
        <is>
          <t>Long-term Debt, Description</t>
        </is>
      </c>
      <c r="C161" s="4" t="inlineStr">
        <is>
          <t>5.80% Senior Notes due June 15, 2038</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ET [Member] | 7.5% Senior Notes, due July 1, 2038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ebt Instrument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Senior Notes</t>
        </is>
      </c>
      <c r="C164" s="5" t="n">
        <v>550</v>
      </c>
      <c r="D164" s="4" t="inlineStr">
        <is>
          <t xml:space="preserve"> </t>
        </is>
      </c>
      <c r="E164" s="4" t="inlineStr">
        <is>
          <t xml:space="preserve"> </t>
        </is>
      </c>
      <c r="F164" s="4" t="inlineStr">
        <is>
          <t xml:space="preserve"> </t>
        </is>
      </c>
      <c r="G164" s="4" t="inlineStr">
        <is>
          <t xml:space="preserve"> </t>
        </is>
      </c>
      <c r="H164" s="6" t="n">
        <v>550</v>
      </c>
    </row>
    <row r="165">
      <c r="A165" s="4" t="inlineStr">
        <is>
          <t>Long-term Debt, Description</t>
        </is>
      </c>
      <c r="C165" s="4" t="inlineStr">
        <is>
          <t>7.50% Senior Notes due July 1, 2038</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ET [Member] | Senior Notes 6.05% Due June 1, 2041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bt Instrument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Senior Notes</t>
        </is>
      </c>
      <c r="C168" s="5" t="n">
        <v>700</v>
      </c>
      <c r="D168" s="4" t="inlineStr">
        <is>
          <t xml:space="preserve"> </t>
        </is>
      </c>
      <c r="E168" s="4" t="inlineStr">
        <is>
          <t xml:space="preserve"> </t>
        </is>
      </c>
      <c r="F168" s="4" t="inlineStr">
        <is>
          <t xml:space="preserve"> </t>
        </is>
      </c>
      <c r="G168" s="4" t="inlineStr">
        <is>
          <t xml:space="preserve"> </t>
        </is>
      </c>
      <c r="H168" s="6" t="n">
        <v>700</v>
      </c>
    </row>
    <row r="169">
      <c r="A169" s="4" t="inlineStr">
        <is>
          <t>Long-term Debt, Description</t>
        </is>
      </c>
      <c r="C169" s="4" t="inlineStr">
        <is>
          <t>6.05% Senior Notes due June 1, 2041</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ET [Member] | Senior Notes 6.50% Due February 1, 2042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ebt Instrument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Senior Notes</t>
        </is>
      </c>
      <c r="C172" s="5" t="n">
        <v>1000</v>
      </c>
      <c r="D172" s="4" t="inlineStr">
        <is>
          <t xml:space="preserve"> </t>
        </is>
      </c>
      <c r="E172" s="4" t="inlineStr">
        <is>
          <t xml:space="preserve"> </t>
        </is>
      </c>
      <c r="F172" s="4" t="inlineStr">
        <is>
          <t xml:space="preserve"> </t>
        </is>
      </c>
      <c r="G172" s="4" t="inlineStr">
        <is>
          <t xml:space="preserve"> </t>
        </is>
      </c>
      <c r="H172" s="6" t="n">
        <v>1000</v>
      </c>
    </row>
    <row r="173">
      <c r="A173" s="4" t="inlineStr">
        <is>
          <t>Long-term Debt, Description</t>
        </is>
      </c>
      <c r="C173" s="4" t="inlineStr">
        <is>
          <t>6.50% Senior Notes due February 1, 2042</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ET [Member] | 5.15% Senior Notes due February 1, 2043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Debt Instrument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Senior Notes</t>
        </is>
      </c>
      <c r="C176" s="5" t="n">
        <v>450</v>
      </c>
      <c r="D176" s="4" t="inlineStr">
        <is>
          <t xml:space="preserve"> </t>
        </is>
      </c>
      <c r="E176" s="4" t="inlineStr">
        <is>
          <t xml:space="preserve"> </t>
        </is>
      </c>
      <c r="F176" s="4" t="inlineStr">
        <is>
          <t xml:space="preserve"> </t>
        </is>
      </c>
      <c r="G176" s="4" t="inlineStr">
        <is>
          <t xml:space="preserve"> </t>
        </is>
      </c>
      <c r="H176" s="6" t="n">
        <v>450</v>
      </c>
    </row>
    <row r="177">
      <c r="A177" s="4" t="inlineStr">
        <is>
          <t>Long-term Debt, Description</t>
        </is>
      </c>
      <c r="C177" s="4" t="inlineStr">
        <is>
          <t>5.15% Senior Notes due February 1, 2043</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ET [Member] | 5.95% Senior Notes due October 1, 2043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bt Instrument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Senior Notes</t>
        </is>
      </c>
      <c r="C180" s="5" t="n">
        <v>450</v>
      </c>
      <c r="D180" s="4" t="inlineStr">
        <is>
          <t xml:space="preserve"> </t>
        </is>
      </c>
      <c r="E180" s="4" t="inlineStr">
        <is>
          <t xml:space="preserve"> </t>
        </is>
      </c>
      <c r="F180" s="4" t="inlineStr">
        <is>
          <t xml:space="preserve"> </t>
        </is>
      </c>
      <c r="G180" s="4" t="inlineStr">
        <is>
          <t xml:space="preserve"> </t>
        </is>
      </c>
      <c r="H180" s="6" t="n">
        <v>450</v>
      </c>
    </row>
    <row r="181">
      <c r="A181" s="4" t="inlineStr">
        <is>
          <t>Long-term Debt, Description</t>
        </is>
      </c>
      <c r="C181" s="4" t="inlineStr">
        <is>
          <t>5.95% Senior Notes due October 1, 2043</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ET [Member] | 5.15% Senior Notes due March 2045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Debt Instrument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Senior Notes</t>
        </is>
      </c>
      <c r="C184" s="5" t="n">
        <v>1000</v>
      </c>
      <c r="D184" s="4" t="inlineStr">
        <is>
          <t xml:space="preserve"> </t>
        </is>
      </c>
      <c r="E184" s="4" t="inlineStr">
        <is>
          <t xml:space="preserve"> </t>
        </is>
      </c>
      <c r="F184" s="4" t="inlineStr">
        <is>
          <t xml:space="preserve"> </t>
        </is>
      </c>
      <c r="G184" s="4" t="inlineStr">
        <is>
          <t xml:space="preserve"> </t>
        </is>
      </c>
      <c r="H184" s="6" t="n">
        <v>1000</v>
      </c>
    </row>
    <row r="185">
      <c r="A185" s="4" t="inlineStr">
        <is>
          <t>Long-term Debt, Description</t>
        </is>
      </c>
      <c r="C185" s="4" t="inlineStr">
        <is>
          <t>5.15% Senior Notes due March 15, 2045</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ET [Member] | 6.125% Senior Notes due December 2045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Debt Instrument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Senior Notes</t>
        </is>
      </c>
      <c r="C188" s="5" t="n">
        <v>1000</v>
      </c>
      <c r="D188" s="4" t="inlineStr">
        <is>
          <t xml:space="preserve"> </t>
        </is>
      </c>
      <c r="E188" s="4" t="inlineStr">
        <is>
          <t xml:space="preserve"> </t>
        </is>
      </c>
      <c r="F188" s="4" t="inlineStr">
        <is>
          <t xml:space="preserve"> </t>
        </is>
      </c>
      <c r="G188" s="4" t="inlineStr">
        <is>
          <t xml:space="preserve"> </t>
        </is>
      </c>
      <c r="H188" s="6" t="n">
        <v>1000</v>
      </c>
    </row>
    <row r="189">
      <c r="A189" s="4" t="inlineStr">
        <is>
          <t>Long-term Debt, Description</t>
        </is>
      </c>
      <c r="C189" s="4" t="inlineStr">
        <is>
          <t>6.125% Senior Notes due December 15, 2045</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ET [Member] | 5.30% Senior Notes due April 2047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ebt Instrument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Senior Notes</t>
        </is>
      </c>
      <c r="C192" s="5" t="n">
        <v>900</v>
      </c>
      <c r="D192" s="4" t="inlineStr">
        <is>
          <t xml:space="preserve"> </t>
        </is>
      </c>
      <c r="E192" s="4" t="inlineStr">
        <is>
          <t xml:space="preserve"> </t>
        </is>
      </c>
      <c r="F192" s="4" t="inlineStr">
        <is>
          <t xml:space="preserve"> </t>
        </is>
      </c>
      <c r="G192" s="4" t="inlineStr">
        <is>
          <t xml:space="preserve"> </t>
        </is>
      </c>
      <c r="H192" s="6" t="n">
        <v>900</v>
      </c>
    </row>
    <row r="193">
      <c r="A193" s="4" t="inlineStr">
        <is>
          <t>Long-term Debt, Description</t>
        </is>
      </c>
      <c r="C193" s="4" t="inlineStr">
        <is>
          <t>5.30% Senior Notes due April 15, 2047</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ET [Member] | 5.40% Senior Notes due October 1, 2047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ebt Instrument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Senior Notes</t>
        </is>
      </c>
      <c r="C196" s="5" t="n">
        <v>1500</v>
      </c>
      <c r="D196" s="4" t="inlineStr">
        <is>
          <t xml:space="preserve"> </t>
        </is>
      </c>
      <c r="E196" s="4" t="inlineStr">
        <is>
          <t xml:space="preserve"> </t>
        </is>
      </c>
      <c r="F196" s="4" t="inlineStr">
        <is>
          <t xml:space="preserve"> </t>
        </is>
      </c>
      <c r="G196" s="4" t="inlineStr">
        <is>
          <t xml:space="preserve"> </t>
        </is>
      </c>
      <c r="H196" s="6" t="n">
        <v>1500</v>
      </c>
    </row>
    <row r="197">
      <c r="A197" s="4" t="inlineStr">
        <is>
          <t>Long-term Debt, Description</t>
        </is>
      </c>
      <c r="C197" s="4" t="inlineStr">
        <is>
          <t>5.40% Senior Notes due October 1, 2047</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ET [Member] | 6.0% Senior Notes due 2048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Debt Instrument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Senior Notes</t>
        </is>
      </c>
      <c r="C200" s="5" t="n">
        <v>1000</v>
      </c>
      <c r="D200" s="4" t="inlineStr">
        <is>
          <t xml:space="preserve"> </t>
        </is>
      </c>
      <c r="E200" s="4" t="inlineStr">
        <is>
          <t xml:space="preserve"> </t>
        </is>
      </c>
      <c r="F200" s="4" t="inlineStr">
        <is>
          <t xml:space="preserve"> </t>
        </is>
      </c>
      <c r="G200" s="4" t="inlineStr">
        <is>
          <t xml:space="preserve"> </t>
        </is>
      </c>
      <c r="H200" s="6" t="n">
        <v>1000</v>
      </c>
    </row>
    <row r="201">
      <c r="A201" s="4" t="inlineStr">
        <is>
          <t>Long-term Debt, Description</t>
        </is>
      </c>
      <c r="C201" s="4" t="inlineStr">
        <is>
          <t>6.00% Senior Notes due June 15, 2048</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ET [Member] | 6.25% Senior Notes due 2049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Debt Instrument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Senior Notes</t>
        </is>
      </c>
      <c r="C204" s="5" t="n">
        <v>1750</v>
      </c>
      <c r="D204" s="4" t="inlineStr">
        <is>
          <t xml:space="preserve"> </t>
        </is>
      </c>
      <c r="E204" s="4" t="inlineStr">
        <is>
          <t xml:space="preserve"> </t>
        </is>
      </c>
      <c r="F204" s="4" t="inlineStr">
        <is>
          <t xml:space="preserve"> </t>
        </is>
      </c>
      <c r="G204" s="4" t="inlineStr">
        <is>
          <t xml:space="preserve"> </t>
        </is>
      </c>
      <c r="H204" s="6" t="n">
        <v>1750</v>
      </c>
    </row>
    <row r="205">
      <c r="A205" s="4" t="inlineStr">
        <is>
          <t>Long-term Debt, Description</t>
        </is>
      </c>
      <c r="C205" s="4" t="inlineStr">
        <is>
          <t>6.25% Senior Notes due April 15, 2049</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ET [Member] | 9.00% Debentures, due 2024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Debt Instrument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Subordinated Debt</t>
        </is>
      </c>
      <c r="B208" s="4" t="inlineStr">
        <is>
          <t>[3]</t>
        </is>
      </c>
      <c r="C208" s="5" t="n">
        <v>0</v>
      </c>
      <c r="D208" s="4" t="inlineStr">
        <is>
          <t xml:space="preserve"> </t>
        </is>
      </c>
      <c r="E208" s="4" t="inlineStr">
        <is>
          <t xml:space="preserve"> </t>
        </is>
      </c>
      <c r="F208" s="4" t="inlineStr">
        <is>
          <t xml:space="preserve"> </t>
        </is>
      </c>
      <c r="G208" s="4" t="inlineStr">
        <is>
          <t xml:space="preserve"> </t>
        </is>
      </c>
      <c r="H208" s="6" t="n">
        <v>65</v>
      </c>
    </row>
    <row r="209">
      <c r="A209" s="4" t="inlineStr">
        <is>
          <t>Long-term Debt, Description</t>
        </is>
      </c>
      <c r="C209" s="4" t="inlineStr">
        <is>
          <t>9.00% Debentures due November 1, 2024(1)</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ET [Member] | 6.85% Senior Notes, due February 15, 2040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Debt Instrument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Senior Notes</t>
        </is>
      </c>
      <c r="C212" s="5" t="n">
        <v>250</v>
      </c>
      <c r="D212" s="4" t="inlineStr">
        <is>
          <t xml:space="preserve"> </t>
        </is>
      </c>
      <c r="E212" s="4" t="inlineStr">
        <is>
          <t xml:space="preserve"> </t>
        </is>
      </c>
      <c r="F212" s="4" t="inlineStr">
        <is>
          <t xml:space="preserve"> </t>
        </is>
      </c>
      <c r="G212" s="4" t="inlineStr">
        <is>
          <t xml:space="preserve"> </t>
        </is>
      </c>
      <c r="H212" s="6" t="n">
        <v>250</v>
      </c>
    </row>
    <row r="213">
      <c r="A213" s="4" t="inlineStr">
        <is>
          <t>Long-term Debt, Description</t>
        </is>
      </c>
      <c r="C213" s="4" t="inlineStr">
        <is>
          <t>6.85% Senior Notes due February 15, 2040</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ET [Member] | 4.25% Senior Notes due April 1, 2024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Debt Instrument [Line Ite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Senior Notes</t>
        </is>
      </c>
      <c r="B216" s="4" t="inlineStr">
        <is>
          <t>[3]</t>
        </is>
      </c>
      <c r="C216" s="5" t="n">
        <v>0</v>
      </c>
      <c r="D216" s="4" t="inlineStr">
        <is>
          <t xml:space="preserve"> </t>
        </is>
      </c>
      <c r="E216" s="4" t="inlineStr">
        <is>
          <t xml:space="preserve"> </t>
        </is>
      </c>
      <c r="F216" s="4" t="inlineStr">
        <is>
          <t xml:space="preserve"> </t>
        </is>
      </c>
      <c r="G216" s="4" t="inlineStr">
        <is>
          <t xml:space="preserve"> </t>
        </is>
      </c>
      <c r="H216" s="6" t="n">
        <v>500</v>
      </c>
    </row>
    <row r="217">
      <c r="A217" s="4" t="inlineStr">
        <is>
          <t>Long-term Debt, Description</t>
        </is>
      </c>
      <c r="C217" s="4" t="inlineStr">
        <is>
          <t>4.25% Senior Notes due April 1, 2024(1)</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ET [Member] | 4.5% Senior Notes due 2024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Debt Instrument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Senior Notes</t>
        </is>
      </c>
      <c r="B220" s="4" t="inlineStr">
        <is>
          <t>[3]</t>
        </is>
      </c>
      <c r="C220" s="5" t="n">
        <v>0</v>
      </c>
      <c r="D220" s="4" t="inlineStr">
        <is>
          <t xml:space="preserve"> </t>
        </is>
      </c>
      <c r="E220" s="4" t="inlineStr">
        <is>
          <t xml:space="preserve"> </t>
        </is>
      </c>
      <c r="F220" s="4" t="inlineStr">
        <is>
          <t xml:space="preserve"> </t>
        </is>
      </c>
      <c r="G220" s="4" t="inlineStr">
        <is>
          <t xml:space="preserve"> </t>
        </is>
      </c>
      <c r="H220" s="6" t="n">
        <v>750</v>
      </c>
    </row>
    <row r="221">
      <c r="A221" s="4" t="inlineStr">
        <is>
          <t>Long-term Debt, Description</t>
        </is>
      </c>
      <c r="C221" s="4" t="inlineStr">
        <is>
          <t>4.50% Senior Notes due April 15, 2024(1)</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ET [Member] | 5.95% Senior Notes due December 2025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Debt Instrument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Senior Notes</t>
        </is>
      </c>
      <c r="B224" s="4" t="inlineStr">
        <is>
          <t>[3]</t>
        </is>
      </c>
      <c r="C224" s="5" t="n">
        <v>400</v>
      </c>
      <c r="D224" s="4" t="inlineStr">
        <is>
          <t xml:space="preserve"> </t>
        </is>
      </c>
      <c r="E224" s="4" t="inlineStr">
        <is>
          <t xml:space="preserve"> </t>
        </is>
      </c>
      <c r="F224" s="4" t="inlineStr">
        <is>
          <t xml:space="preserve"> </t>
        </is>
      </c>
      <c r="G224" s="4" t="inlineStr">
        <is>
          <t xml:space="preserve"> </t>
        </is>
      </c>
      <c r="H224" s="6" t="n">
        <v>400</v>
      </c>
    </row>
    <row r="225">
      <c r="A225" s="4" t="inlineStr">
        <is>
          <t>Long-term Debt, Description</t>
        </is>
      </c>
      <c r="B225" s="4" t="inlineStr">
        <is>
          <t>[3]</t>
        </is>
      </c>
      <c r="C225" s="4" t="inlineStr">
        <is>
          <t>5.95% Senior Notes due December 1, 2025(2)</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ET [Member] | 3.90% Senior Notes due July 15, 2026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Debt Instrument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Senior Notes</t>
        </is>
      </c>
      <c r="C228" s="5" t="n">
        <v>550</v>
      </c>
      <c r="D228" s="4" t="inlineStr">
        <is>
          <t xml:space="preserve"> </t>
        </is>
      </c>
      <c r="E228" s="4" t="inlineStr">
        <is>
          <t xml:space="preserve"> </t>
        </is>
      </c>
      <c r="F228" s="4" t="inlineStr">
        <is>
          <t xml:space="preserve"> </t>
        </is>
      </c>
      <c r="G228" s="4" t="inlineStr">
        <is>
          <t xml:space="preserve"> </t>
        </is>
      </c>
      <c r="H228" s="6" t="n">
        <v>550</v>
      </c>
    </row>
    <row r="229">
      <c r="A229" s="4" t="inlineStr">
        <is>
          <t>Long-term Debt, Description</t>
        </is>
      </c>
      <c r="C229" s="4" t="inlineStr">
        <is>
          <t>3.90% Senior Notes due July 15, 2026</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ET [Member] | 4.20% Senior Notes due April 2027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Debt Instrument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Senior Notes</t>
        </is>
      </c>
      <c r="C232" s="5" t="n">
        <v>600</v>
      </c>
      <c r="D232" s="4" t="inlineStr">
        <is>
          <t xml:space="preserve"> </t>
        </is>
      </c>
      <c r="E232" s="4" t="inlineStr">
        <is>
          <t xml:space="preserve"> </t>
        </is>
      </c>
      <c r="F232" s="4" t="inlineStr">
        <is>
          <t xml:space="preserve"> </t>
        </is>
      </c>
      <c r="G232" s="4" t="inlineStr">
        <is>
          <t xml:space="preserve"> </t>
        </is>
      </c>
      <c r="H232" s="6" t="n">
        <v>600</v>
      </c>
    </row>
    <row r="233">
      <c r="A233" s="4" t="inlineStr">
        <is>
          <t>Long-term Debt, Description</t>
        </is>
      </c>
      <c r="C233" s="4" t="inlineStr">
        <is>
          <t>4.20% Senior Notes due April 15, 2027</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ET [Member] | 4.00% Senior Notes due October 1, 2027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3" t="inlineStr">
        <is>
          <t>Debt Instrument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Senior Notes</t>
        </is>
      </c>
      <c r="C236" s="5" t="n">
        <v>750</v>
      </c>
      <c r="D236" s="4" t="inlineStr">
        <is>
          <t xml:space="preserve"> </t>
        </is>
      </c>
      <c r="E236" s="4" t="inlineStr">
        <is>
          <t xml:space="preserve"> </t>
        </is>
      </c>
      <c r="F236" s="4" t="inlineStr">
        <is>
          <t xml:space="preserve"> </t>
        </is>
      </c>
      <c r="G236" s="4" t="inlineStr">
        <is>
          <t xml:space="preserve"> </t>
        </is>
      </c>
      <c r="H236" s="6" t="n">
        <v>750</v>
      </c>
    </row>
    <row r="237">
      <c r="A237" s="4" t="inlineStr">
        <is>
          <t>Long-term Debt, Description</t>
        </is>
      </c>
      <c r="C237" s="4" t="inlineStr">
        <is>
          <t>4.00% Senior Notes due October 1, 2027</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ET [Member] | 4.95% Senior Notes due 2028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Debt Instrument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Senior Notes</t>
        </is>
      </c>
      <c r="C240" s="5" t="n">
        <v>1000</v>
      </c>
      <c r="D240" s="4" t="inlineStr">
        <is>
          <t xml:space="preserve"> </t>
        </is>
      </c>
      <c r="E240" s="4" t="inlineStr">
        <is>
          <t xml:space="preserve"> </t>
        </is>
      </c>
      <c r="F240" s="4" t="inlineStr">
        <is>
          <t xml:space="preserve"> </t>
        </is>
      </c>
      <c r="G240" s="4" t="inlineStr">
        <is>
          <t xml:space="preserve"> </t>
        </is>
      </c>
      <c r="H240" s="6" t="n">
        <v>1000</v>
      </c>
    </row>
    <row r="241">
      <c r="A241" s="4" t="inlineStr">
        <is>
          <t>Long-term Debt, Description</t>
        </is>
      </c>
      <c r="C241" s="4" t="inlineStr">
        <is>
          <t>4.95% Senior Notes due June 15, 2028</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ET [Member] | Senior Note 6.10%, due February 15, 2042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Debt Instrument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Senior Notes</t>
        </is>
      </c>
      <c r="C244" s="5" t="n">
        <v>300</v>
      </c>
      <c r="D244" s="4" t="inlineStr">
        <is>
          <t xml:space="preserve"> </t>
        </is>
      </c>
      <c r="E244" s="4" t="inlineStr">
        <is>
          <t xml:space="preserve"> </t>
        </is>
      </c>
      <c r="F244" s="4" t="inlineStr">
        <is>
          <t xml:space="preserve"> </t>
        </is>
      </c>
      <c r="G244" s="4" t="inlineStr">
        <is>
          <t xml:space="preserve"> </t>
        </is>
      </c>
      <c r="H244" s="6" t="n">
        <v>300</v>
      </c>
    </row>
    <row r="245">
      <c r="A245" s="4" t="inlineStr">
        <is>
          <t>Long-term Debt, Description</t>
        </is>
      </c>
      <c r="C245" s="4" t="inlineStr">
        <is>
          <t>6.10% Senior Notes due February 15, 2042</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ET [Member] | 5.30% Senior Notes due April 1, 2044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Debt Instrument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Senior Notes</t>
        </is>
      </c>
      <c r="C248" s="5" t="n">
        <v>700</v>
      </c>
      <c r="D248" s="4" t="inlineStr">
        <is>
          <t xml:space="preserve"> </t>
        </is>
      </c>
      <c r="E248" s="4" t="inlineStr">
        <is>
          <t xml:space="preserve"> </t>
        </is>
      </c>
      <c r="F248" s="4" t="inlineStr">
        <is>
          <t xml:space="preserve"> </t>
        </is>
      </c>
      <c r="G248" s="4" t="inlineStr">
        <is>
          <t xml:space="preserve"> </t>
        </is>
      </c>
      <c r="H248" s="6" t="n">
        <v>700</v>
      </c>
    </row>
    <row r="249">
      <c r="A249" s="4" t="inlineStr">
        <is>
          <t>Long-term Debt, Description</t>
        </is>
      </c>
      <c r="C249" s="4" t="inlineStr">
        <is>
          <t>5.30% Senior Notes due April 1, 2044</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ET [Member] | 5.35% Senior Notes due May 15, 2045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Debt Instrument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Senior Notes</t>
        </is>
      </c>
      <c r="C252" s="5" t="n">
        <v>800</v>
      </c>
      <c r="D252" s="4" t="inlineStr">
        <is>
          <t xml:space="preserve"> </t>
        </is>
      </c>
      <c r="E252" s="4" t="inlineStr">
        <is>
          <t xml:space="preserve"> </t>
        </is>
      </c>
      <c r="F252" s="4" t="inlineStr">
        <is>
          <t xml:space="preserve"> </t>
        </is>
      </c>
      <c r="G252" s="4" t="inlineStr">
        <is>
          <t xml:space="preserve"> </t>
        </is>
      </c>
      <c r="H252" s="6" t="n">
        <v>800</v>
      </c>
    </row>
    <row r="253">
      <c r="A253" s="4" t="inlineStr">
        <is>
          <t>Long-term Debt, Description</t>
        </is>
      </c>
      <c r="C253" s="4" t="inlineStr">
        <is>
          <t>5.35% Senior Notes due May 15, 2045</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ET [Member] | 7.00% Senior Notes, due July 15, 2029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Debt Instrument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Senior Notes</t>
        </is>
      </c>
      <c r="C256" s="5" t="n">
        <v>66</v>
      </c>
      <c r="D256" s="4" t="inlineStr">
        <is>
          <t xml:space="preserve"> </t>
        </is>
      </c>
      <c r="E256" s="4" t="inlineStr">
        <is>
          <t xml:space="preserve"> </t>
        </is>
      </c>
      <c r="F256" s="4" t="inlineStr">
        <is>
          <t xml:space="preserve"> </t>
        </is>
      </c>
      <c r="G256" s="4" t="inlineStr">
        <is>
          <t xml:space="preserve"> </t>
        </is>
      </c>
      <c r="H256" s="6" t="n">
        <v>66</v>
      </c>
    </row>
    <row r="257">
      <c r="A257" s="4" t="inlineStr">
        <is>
          <t>Long-term Debt, Description</t>
        </is>
      </c>
      <c r="C257" s="4" t="inlineStr">
        <is>
          <t>7.00% Senior Notes due July 15, 2029</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ET [Member] | 4.9% Senior Notes due February 1, 2024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Debt Instrument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Senior Notes</t>
        </is>
      </c>
      <c r="B260" s="4" t="inlineStr">
        <is>
          <t>[3]</t>
        </is>
      </c>
      <c r="C260" s="5" t="n">
        <v>0</v>
      </c>
      <c r="D260" s="4" t="inlineStr">
        <is>
          <t xml:space="preserve"> </t>
        </is>
      </c>
      <c r="E260" s="4" t="inlineStr">
        <is>
          <t xml:space="preserve"> </t>
        </is>
      </c>
      <c r="F260" s="4" t="inlineStr">
        <is>
          <t xml:space="preserve"> </t>
        </is>
      </c>
      <c r="G260" s="4" t="inlineStr">
        <is>
          <t xml:space="preserve"> </t>
        </is>
      </c>
      <c r="H260" s="6" t="n">
        <v>350</v>
      </c>
    </row>
    <row r="261">
      <c r="A261" s="4" t="inlineStr">
        <is>
          <t>Long-term Debt, Description</t>
        </is>
      </c>
      <c r="C261" s="4" t="inlineStr">
        <is>
          <t>4.90% Senior Notes due February 1, 2024(1)</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ET [Member] | 2.9% Senior Notes due May 15, 2025</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Debt Instrument [Line Item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Senior Notes</t>
        </is>
      </c>
      <c r="B264" s="4" t="inlineStr">
        <is>
          <t>[3]</t>
        </is>
      </c>
      <c r="C264" s="5" t="n">
        <v>1000</v>
      </c>
      <c r="D264" s="4" t="inlineStr">
        <is>
          <t xml:space="preserve"> </t>
        </is>
      </c>
      <c r="E264" s="4" t="inlineStr">
        <is>
          <t xml:space="preserve"> </t>
        </is>
      </c>
      <c r="F264" s="4" t="inlineStr">
        <is>
          <t xml:space="preserve"> </t>
        </is>
      </c>
      <c r="G264" s="4" t="inlineStr">
        <is>
          <t xml:space="preserve"> </t>
        </is>
      </c>
      <c r="H264" s="6" t="n">
        <v>1000</v>
      </c>
    </row>
    <row r="265">
      <c r="A265" s="4" t="inlineStr">
        <is>
          <t>Long-term Debt, Description</t>
        </is>
      </c>
      <c r="B265" s="4" t="inlineStr">
        <is>
          <t>[3]</t>
        </is>
      </c>
      <c r="C265" s="4" t="inlineStr">
        <is>
          <t>2.90% Senior Notes due May 15, 2025(2)</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ET [Member] | 3.75 Senior Notes due May 15, 2030</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ebt Instrument [Line Item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Senior Notes</t>
        </is>
      </c>
      <c r="C268" s="5" t="n">
        <v>1500</v>
      </c>
      <c r="D268" s="4" t="inlineStr">
        <is>
          <t xml:space="preserve"> </t>
        </is>
      </c>
      <c r="E268" s="4" t="inlineStr">
        <is>
          <t xml:space="preserve"> </t>
        </is>
      </c>
      <c r="F268" s="4" t="inlineStr">
        <is>
          <t xml:space="preserve"> </t>
        </is>
      </c>
      <c r="G268" s="4" t="inlineStr">
        <is>
          <t xml:space="preserve"> </t>
        </is>
      </c>
      <c r="H268" s="6" t="n">
        <v>1500</v>
      </c>
    </row>
    <row r="269">
      <c r="A269" s="4" t="inlineStr">
        <is>
          <t>Long-term Debt, Description</t>
        </is>
      </c>
      <c r="C269" s="4" t="inlineStr">
        <is>
          <t>3.75% Senior Note due May 15, 2030</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ET [Member] | 5.00% Senior Notes due May 15, 2050</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Debt Instrument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Senior Notes</t>
        </is>
      </c>
      <c r="C272" s="5" t="n">
        <v>2000</v>
      </c>
      <c r="D272" s="4" t="inlineStr">
        <is>
          <t xml:space="preserve"> </t>
        </is>
      </c>
      <c r="E272" s="4" t="inlineStr">
        <is>
          <t xml:space="preserve"> </t>
        </is>
      </c>
      <c r="F272" s="4" t="inlineStr">
        <is>
          <t xml:space="preserve"> </t>
        </is>
      </c>
      <c r="G272" s="4" t="inlineStr">
        <is>
          <t xml:space="preserve"> </t>
        </is>
      </c>
      <c r="H272" s="6" t="n">
        <v>2000</v>
      </c>
    </row>
    <row r="273">
      <c r="A273" s="4" t="inlineStr">
        <is>
          <t>Long-term Debt, Description</t>
        </is>
      </c>
      <c r="C273" s="4" t="inlineStr">
        <is>
          <t>5.00% Senior Notes due May 15, 2050</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ET [Member] | Five Year Credit Facility</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Debt Instrument [Line Item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Long-term Line of Credit</t>
        </is>
      </c>
      <c r="C276" s="5" t="n">
        <v>2759</v>
      </c>
      <c r="D276" s="4" t="inlineStr">
        <is>
          <t xml:space="preserve"> </t>
        </is>
      </c>
      <c r="E276" s="4" t="inlineStr">
        <is>
          <t xml:space="preserve"> </t>
        </is>
      </c>
      <c r="F276" s="4" t="inlineStr">
        <is>
          <t xml:space="preserve"> </t>
        </is>
      </c>
      <c r="G276" s="4" t="inlineStr">
        <is>
          <t xml:space="preserve"> </t>
        </is>
      </c>
      <c r="H276" s="6" t="n">
        <v>1412</v>
      </c>
    </row>
    <row r="277">
      <c r="A277" s="4" t="inlineStr">
        <is>
          <t>Long-term Debt, Description</t>
        </is>
      </c>
      <c r="C277" s="4" t="inlineStr">
        <is>
          <t>Five-Year Credit Facility due April 11, 2029</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ET [Member] | 5.00% Senior Notes due May 15, 2044</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Debt Instrument [Line Item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Senior Notes</t>
        </is>
      </c>
      <c r="C280" s="5" t="n">
        <v>531</v>
      </c>
      <c r="D280" s="4" t="inlineStr">
        <is>
          <t xml:space="preserve"> </t>
        </is>
      </c>
      <c r="E280" s="4" t="inlineStr">
        <is>
          <t xml:space="preserve"> </t>
        </is>
      </c>
      <c r="F280" s="4" t="inlineStr">
        <is>
          <t xml:space="preserve"> </t>
        </is>
      </c>
      <c r="G280" s="4" t="inlineStr">
        <is>
          <t xml:space="preserve"> </t>
        </is>
      </c>
      <c r="H280" s="6" t="n">
        <v>531</v>
      </c>
    </row>
    <row r="281">
      <c r="A281" s="4" t="inlineStr">
        <is>
          <t>Long-term Debt, Description</t>
        </is>
      </c>
      <c r="C281" s="4" t="inlineStr">
        <is>
          <t>5.00% Senior Notes due May 15, 2044</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ET [Member] | 3.90% Senior Notes due May 15, 2024</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3" t="inlineStr">
        <is>
          <t>Debt Instrument [Line Item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Senior Notes</t>
        </is>
      </c>
      <c r="B284" s="4" t="inlineStr">
        <is>
          <t>[3]</t>
        </is>
      </c>
      <c r="C284" s="5" t="n">
        <v>0</v>
      </c>
      <c r="D284" s="4" t="inlineStr">
        <is>
          <t xml:space="preserve"> </t>
        </is>
      </c>
      <c r="E284" s="4" t="inlineStr">
        <is>
          <t xml:space="preserve"> </t>
        </is>
      </c>
      <c r="F284" s="4" t="inlineStr">
        <is>
          <t xml:space="preserve"> </t>
        </is>
      </c>
      <c r="G284" s="4" t="inlineStr">
        <is>
          <t xml:space="preserve"> </t>
        </is>
      </c>
      <c r="H284" s="6" t="n">
        <v>600</v>
      </c>
    </row>
    <row r="285">
      <c r="A285" s="4" t="inlineStr">
        <is>
          <t>Long-term Debt, Description</t>
        </is>
      </c>
      <c r="C285" s="4" t="inlineStr">
        <is>
          <t>3.90% Senior Notes due May 15, 2024(1)</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ET [Member] | 4.40% Senior Notes due March 15, 2027</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Debt Instrument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Senior Notes</t>
        </is>
      </c>
      <c r="C288" s="5" t="n">
        <v>700</v>
      </c>
      <c r="D288" s="4" t="inlineStr">
        <is>
          <t xml:space="preserve"> </t>
        </is>
      </c>
      <c r="E288" s="4" t="inlineStr">
        <is>
          <t xml:space="preserve"> </t>
        </is>
      </c>
      <c r="F288" s="4" t="inlineStr">
        <is>
          <t xml:space="preserve"> </t>
        </is>
      </c>
      <c r="G288" s="4" t="inlineStr">
        <is>
          <t xml:space="preserve"> </t>
        </is>
      </c>
      <c r="H288" s="6" t="n">
        <v>700</v>
      </c>
    </row>
    <row r="289">
      <c r="A289" s="4" t="inlineStr">
        <is>
          <t>Long-term Debt, Description</t>
        </is>
      </c>
      <c r="C289" s="4" t="inlineStr">
        <is>
          <t>4.40% Senior Notes due March 15, 2027</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ET [Member] | 4.95% Senior Notes due May 15, 2028</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Debt Instrument [Line Item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Senior Notes</t>
        </is>
      </c>
      <c r="C292" s="5" t="n">
        <v>800</v>
      </c>
      <c r="D292" s="4" t="inlineStr">
        <is>
          <t xml:space="preserve"> </t>
        </is>
      </c>
      <c r="E292" s="4" t="inlineStr">
        <is>
          <t xml:space="preserve"> </t>
        </is>
      </c>
      <c r="F292" s="4" t="inlineStr">
        <is>
          <t xml:space="preserve"> </t>
        </is>
      </c>
      <c r="G292" s="4" t="inlineStr">
        <is>
          <t xml:space="preserve"> </t>
        </is>
      </c>
      <c r="H292" s="6" t="n">
        <v>800</v>
      </c>
    </row>
    <row r="293">
      <c r="A293" s="4" t="inlineStr">
        <is>
          <t>Long-term Debt, Description</t>
        </is>
      </c>
      <c r="C293" s="4" t="inlineStr">
        <is>
          <t>4.95% Senior Notes due May 15, 2028</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ET [Member] | 4.15% Senior Notes due September 15, 2029</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3" t="inlineStr">
        <is>
          <t>Debt Instrument [Line Item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Senior Notes</t>
        </is>
      </c>
      <c r="C296" s="5" t="n">
        <v>547</v>
      </c>
      <c r="D296" s="4" t="inlineStr">
        <is>
          <t xml:space="preserve"> </t>
        </is>
      </c>
      <c r="E296" s="4" t="inlineStr">
        <is>
          <t xml:space="preserve"> </t>
        </is>
      </c>
      <c r="F296" s="4" t="inlineStr">
        <is>
          <t xml:space="preserve"> </t>
        </is>
      </c>
      <c r="G296" s="4" t="inlineStr">
        <is>
          <t xml:space="preserve"> </t>
        </is>
      </c>
      <c r="H296" s="6" t="n">
        <v>547</v>
      </c>
    </row>
    <row r="297">
      <c r="A297" s="4" t="inlineStr">
        <is>
          <t>Long-term Debt, Description</t>
        </is>
      </c>
      <c r="C297" s="4" t="inlineStr">
        <is>
          <t>4.15% Senior Notes due September 15, 2029</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ET [Member] | 5.875% Senior Notes due January 15, 2024</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ebt Instrument [Line Item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Senior Notes</t>
        </is>
      </c>
      <c r="B300" s="4" t="inlineStr">
        <is>
          <t>[3]</t>
        </is>
      </c>
      <c r="C300" s="5" t="n">
        <v>0</v>
      </c>
      <c r="D300" s="4" t="inlineStr">
        <is>
          <t xml:space="preserve"> </t>
        </is>
      </c>
      <c r="E300" s="4" t="inlineStr">
        <is>
          <t xml:space="preserve"> </t>
        </is>
      </c>
      <c r="F300" s="4" t="inlineStr">
        <is>
          <t xml:space="preserve"> </t>
        </is>
      </c>
      <c r="G300" s="4" t="inlineStr">
        <is>
          <t xml:space="preserve"> </t>
        </is>
      </c>
      <c r="H300" s="6" t="n">
        <v>23</v>
      </c>
    </row>
    <row r="301">
      <c r="A301" s="4" t="inlineStr">
        <is>
          <t>Long-term Debt, Description</t>
        </is>
      </c>
      <c r="C301" s="4" t="inlineStr">
        <is>
          <t>5.875% Senior Notes due January 15, 2024(1)</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ET [Member] | 5.5% Senior Notes due June 1, 2027</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3" t="inlineStr">
        <is>
          <t>Debt Instrument [Line Item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Senior Notes</t>
        </is>
      </c>
      <c r="C304" s="5" t="n">
        <v>44</v>
      </c>
      <c r="D304" s="4" t="inlineStr">
        <is>
          <t xml:space="preserve"> </t>
        </is>
      </c>
      <c r="E304" s="4" t="inlineStr">
        <is>
          <t xml:space="preserve"> </t>
        </is>
      </c>
      <c r="F304" s="4" t="inlineStr">
        <is>
          <t xml:space="preserve"> </t>
        </is>
      </c>
      <c r="G304" s="4" t="inlineStr">
        <is>
          <t xml:space="preserve"> </t>
        </is>
      </c>
      <c r="H304" s="6" t="n">
        <v>44</v>
      </c>
    </row>
    <row r="305">
      <c r="A305" s="4" t="inlineStr">
        <is>
          <t>Long-term Debt, Description</t>
        </is>
      </c>
      <c r="C305" s="4" t="inlineStr">
        <is>
          <t>5.50% Senior Notes due June 1, 2027</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ET [Member] | 5.55% Senior Notes due February 15, 2028</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3" t="inlineStr">
        <is>
          <t>Debt Instrument [Line Item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Senior Notes</t>
        </is>
      </c>
      <c r="C308" s="5" t="n">
        <v>1000</v>
      </c>
      <c r="D308" s="4" t="inlineStr">
        <is>
          <t xml:space="preserve"> </t>
        </is>
      </c>
      <c r="E308" s="4" t="inlineStr">
        <is>
          <t xml:space="preserve"> </t>
        </is>
      </c>
      <c r="F308" s="4" t="inlineStr">
        <is>
          <t xml:space="preserve"> </t>
        </is>
      </c>
      <c r="G308" s="4" t="inlineStr">
        <is>
          <t xml:space="preserve"> </t>
        </is>
      </c>
      <c r="H308" s="6" t="n">
        <v>1000</v>
      </c>
    </row>
    <row r="309">
      <c r="A309" s="4" t="inlineStr">
        <is>
          <t>Long-term Debt, Description</t>
        </is>
      </c>
      <c r="C309" s="4" t="inlineStr">
        <is>
          <t>5.55% Senior Notes due February 15, 2028</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ET [Member] | 5.75% Senior Notes due February 15, 2023</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3" t="inlineStr">
        <is>
          <t>Debt Instrument [Line Item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Senior Notes</t>
        </is>
      </c>
      <c r="C312" s="5" t="n">
        <v>1500</v>
      </c>
      <c r="D312" s="4" t="inlineStr">
        <is>
          <t xml:space="preserve"> </t>
        </is>
      </c>
      <c r="E312" s="4" t="inlineStr">
        <is>
          <t xml:space="preserve"> </t>
        </is>
      </c>
      <c r="F312" s="4" t="inlineStr">
        <is>
          <t xml:space="preserve"> </t>
        </is>
      </c>
      <c r="G312" s="4" t="inlineStr">
        <is>
          <t xml:space="preserve"> </t>
        </is>
      </c>
      <c r="H312" s="6" t="n">
        <v>1500</v>
      </c>
    </row>
    <row r="313">
      <c r="A313" s="4" t="inlineStr">
        <is>
          <t>Long-term Debt, Description</t>
        </is>
      </c>
      <c r="C313" s="4" t="inlineStr">
        <is>
          <t>5.75% Senior Notes due February 15, 2033</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ET [Member] | 8.25% Senior Notes due to November 15, 2029 - Previously held by Panhandl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3" t="inlineStr">
        <is>
          <t>Debt Instrument [Line Item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Senior Notes</t>
        </is>
      </c>
      <c r="C316" s="5" t="n">
        <v>33</v>
      </c>
      <c r="D316" s="4" t="inlineStr">
        <is>
          <t xml:space="preserve"> </t>
        </is>
      </c>
      <c r="E316" s="4" t="inlineStr">
        <is>
          <t xml:space="preserve"> </t>
        </is>
      </c>
      <c r="F316" s="4" t="inlineStr">
        <is>
          <t xml:space="preserve"> </t>
        </is>
      </c>
      <c r="G316" s="4" t="inlineStr">
        <is>
          <t xml:space="preserve"> </t>
        </is>
      </c>
      <c r="H316" s="6" t="n">
        <v>33</v>
      </c>
    </row>
    <row r="317">
      <c r="A317" s="4" t="inlineStr">
        <is>
          <t>Long-term Debt, Description</t>
        </is>
      </c>
      <c r="C317" s="4" t="inlineStr">
        <is>
          <t>8.25% Senior Notes due November 15, 2029</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ET [Member] | 7.60% Senior Notes, due February 1, 2024, previously held by Panhandle</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3" t="inlineStr">
        <is>
          <t>Debt Instrument [Line Item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4" t="inlineStr">
        <is>
          <t>Senior Notes</t>
        </is>
      </c>
      <c r="B320" s="4" t="inlineStr">
        <is>
          <t>[3]</t>
        </is>
      </c>
      <c r="C320" s="5" t="n">
        <v>0</v>
      </c>
      <c r="D320" s="4" t="inlineStr">
        <is>
          <t xml:space="preserve"> </t>
        </is>
      </c>
      <c r="E320" s="4" t="inlineStr">
        <is>
          <t xml:space="preserve"> </t>
        </is>
      </c>
      <c r="F320" s="4" t="inlineStr">
        <is>
          <t xml:space="preserve"> </t>
        </is>
      </c>
      <c r="G320" s="4" t="inlineStr">
        <is>
          <t xml:space="preserve"> </t>
        </is>
      </c>
      <c r="H320" s="6" t="n">
        <v>82</v>
      </c>
    </row>
    <row r="321">
      <c r="A321" s="4" t="inlineStr">
        <is>
          <t>Long-term Debt, Description</t>
        </is>
      </c>
      <c r="C321" s="4" t="inlineStr">
        <is>
          <t>7.60% Senior Notes due February 1, 2024(1)</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ET [Member] | 4.95% Senior Notes due January 2043 [Member]</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3" t="inlineStr">
        <is>
          <t>Debt Instrument [Line Items]</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Senior Notes</t>
        </is>
      </c>
      <c r="C324" s="5" t="n">
        <v>350</v>
      </c>
      <c r="D324" s="4" t="inlineStr">
        <is>
          <t xml:space="preserve"> </t>
        </is>
      </c>
      <c r="E324" s="4" t="inlineStr">
        <is>
          <t xml:space="preserve"> </t>
        </is>
      </c>
      <c r="F324" s="4" t="inlineStr">
        <is>
          <t xml:space="preserve"> </t>
        </is>
      </c>
      <c r="G324" s="4" t="inlineStr">
        <is>
          <t xml:space="preserve"> </t>
        </is>
      </c>
      <c r="H324" s="6" t="n">
        <v>350</v>
      </c>
    </row>
    <row r="325">
      <c r="A325" s="4" t="inlineStr">
        <is>
          <t>Long-term Debt, Description</t>
        </is>
      </c>
      <c r="C325" s="4" t="inlineStr">
        <is>
          <t>4.95% Senior Notes due January 15, 2043</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ET [Member] | 5.75% Senior Notes due April 1, 2025</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3" t="inlineStr">
        <is>
          <t>Debt Instrument [Line Item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Senior Notes</t>
        </is>
      </c>
      <c r="B328" s="4" t="inlineStr">
        <is>
          <t>[1]</t>
        </is>
      </c>
      <c r="C328" s="5" t="n">
        <v>0</v>
      </c>
      <c r="D328" s="4" t="inlineStr">
        <is>
          <t xml:space="preserve"> </t>
        </is>
      </c>
      <c r="E328" s="4" t="inlineStr">
        <is>
          <t xml:space="preserve"> </t>
        </is>
      </c>
      <c r="F328" s="4" t="inlineStr">
        <is>
          <t xml:space="preserve"> </t>
        </is>
      </c>
      <c r="G328" s="4" t="inlineStr">
        <is>
          <t xml:space="preserve"> </t>
        </is>
      </c>
      <c r="H328" s="6" t="n">
        <v>500</v>
      </c>
    </row>
    <row r="329">
      <c r="A329" s="4" t="inlineStr">
        <is>
          <t>Long-term Debt, Description</t>
        </is>
      </c>
      <c r="B329" s="4" t="inlineStr">
        <is>
          <t>[1]</t>
        </is>
      </c>
      <c r="C329" s="4" t="inlineStr">
        <is>
          <t>5.75% Senior Notes due April 1, 2025(1)</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ET [Member] | 6.05% Senior Notes due December 1, 2026</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3" t="inlineStr">
        <is>
          <t>Debt Instrument [Line Item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Senior Notes</t>
        </is>
      </c>
      <c r="C332" s="5" t="n">
        <v>1000</v>
      </c>
      <c r="D332" s="4" t="inlineStr">
        <is>
          <t xml:space="preserve"> </t>
        </is>
      </c>
      <c r="E332" s="4" t="inlineStr">
        <is>
          <t xml:space="preserve"> </t>
        </is>
      </c>
      <c r="F332" s="4" t="inlineStr">
        <is>
          <t xml:space="preserve"> </t>
        </is>
      </c>
      <c r="G332" s="4" t="inlineStr">
        <is>
          <t xml:space="preserve"> </t>
        </is>
      </c>
      <c r="H332" s="6" t="n">
        <v>1000</v>
      </c>
    </row>
    <row r="333">
      <c r="A333" s="4" t="inlineStr">
        <is>
          <t>Long-term Debt, Description</t>
        </is>
      </c>
      <c r="C333" s="4" t="inlineStr">
        <is>
          <t>6.05% Senior Notes due December 1, 2026</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ET [Member] | 6.05% Senior Notes due December 1, 2027</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3" t="inlineStr">
        <is>
          <t>Debt Instrument [Line Items]</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Senior Notes</t>
        </is>
      </c>
      <c r="C336" s="5" t="n">
        <v>600</v>
      </c>
      <c r="D336" s="4" t="inlineStr">
        <is>
          <t xml:space="preserve"> </t>
        </is>
      </c>
      <c r="E336" s="4" t="inlineStr">
        <is>
          <t xml:space="preserve"> </t>
        </is>
      </c>
      <c r="F336" s="4" t="inlineStr">
        <is>
          <t xml:space="preserve"> </t>
        </is>
      </c>
      <c r="G336" s="4" t="inlineStr">
        <is>
          <t xml:space="preserve"> </t>
        </is>
      </c>
      <c r="H336" s="6" t="n">
        <v>600</v>
      </c>
    </row>
    <row r="337">
      <c r="A337" s="4" t="inlineStr">
        <is>
          <t>Long-term Debt, Description</t>
        </is>
      </c>
      <c r="C337" s="4" t="inlineStr">
        <is>
          <t>6.05% Senior Notes due May 1, 2027</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ET [Member] | 6.10% Senior Notes due December 1, 2028</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3" t="inlineStr">
        <is>
          <t>Debt Instrument [Line Item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Senior Notes</t>
        </is>
      </c>
      <c r="C340" s="5" t="n">
        <v>500</v>
      </c>
      <c r="D340" s="4" t="inlineStr">
        <is>
          <t xml:space="preserve"> </t>
        </is>
      </c>
      <c r="E340" s="4" t="inlineStr">
        <is>
          <t xml:space="preserve"> </t>
        </is>
      </c>
      <c r="F340" s="4" t="inlineStr">
        <is>
          <t xml:space="preserve"> </t>
        </is>
      </c>
      <c r="G340" s="4" t="inlineStr">
        <is>
          <t xml:space="preserve"> </t>
        </is>
      </c>
      <c r="H340" s="6" t="n">
        <v>500</v>
      </c>
    </row>
    <row r="341">
      <c r="A341" s="4" t="inlineStr">
        <is>
          <t>Long-term Debt, Description</t>
        </is>
      </c>
      <c r="C341" s="4" t="inlineStr">
        <is>
          <t>6.10% Senior Notes due December 1, 2028</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ET [Member] | 6.0% Senior Notes due February 1, 2029</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3" t="inlineStr">
        <is>
          <t>Debt Instrument [Line Item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Senior Notes</t>
        </is>
      </c>
      <c r="C344" s="5" t="n">
        <v>700</v>
      </c>
      <c r="D344" s="4" t="inlineStr">
        <is>
          <t xml:space="preserve"> </t>
        </is>
      </c>
      <c r="E344" s="4" t="inlineStr">
        <is>
          <t xml:space="preserve"> </t>
        </is>
      </c>
      <c r="F344" s="4" t="inlineStr">
        <is>
          <t xml:space="preserve"> </t>
        </is>
      </c>
      <c r="G344" s="4" t="inlineStr">
        <is>
          <t xml:space="preserve"> </t>
        </is>
      </c>
      <c r="H344" s="6" t="n">
        <v>700</v>
      </c>
    </row>
    <row r="345">
      <c r="A345" s="4" t="inlineStr">
        <is>
          <t>Long-term Debt, Description</t>
        </is>
      </c>
      <c r="C345" s="4" t="inlineStr">
        <is>
          <t>6.00% Senior Notes due February 1, 2029</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ET [Member] | 8.0% Senior Notes due April 1, 2029</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3" t="inlineStr">
        <is>
          <t>Debt Instrument [Line Item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Senior Notes</t>
        </is>
      </c>
      <c r="B348" s="4" t="inlineStr">
        <is>
          <t>[1]</t>
        </is>
      </c>
      <c r="C348" s="5" t="n">
        <v>0</v>
      </c>
      <c r="D348" s="4" t="inlineStr">
        <is>
          <t xml:space="preserve"> </t>
        </is>
      </c>
      <c r="E348" s="4" t="inlineStr">
        <is>
          <t xml:space="preserve"> </t>
        </is>
      </c>
      <c r="F348" s="4" t="inlineStr">
        <is>
          <t xml:space="preserve"> </t>
        </is>
      </c>
      <c r="G348" s="4" t="inlineStr">
        <is>
          <t xml:space="preserve"> </t>
        </is>
      </c>
      <c r="H348" s="6" t="n">
        <v>450</v>
      </c>
    </row>
    <row r="349">
      <c r="A349" s="4" t="inlineStr">
        <is>
          <t>Long-term Debt, Description</t>
        </is>
      </c>
      <c r="B349" s="4" t="inlineStr">
        <is>
          <t>[1]</t>
        </is>
      </c>
      <c r="C349" s="4" t="inlineStr">
        <is>
          <t>8.00% Senior Notes due April 1, 2029(1)</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ET [Member] | 6.40% Senior Notes due December 1, 2030</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3" t="inlineStr">
        <is>
          <t>Debt Instrument [Line Item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Senior Notes</t>
        </is>
      </c>
      <c r="C352" s="5" t="n">
        <v>1000</v>
      </c>
      <c r="D352" s="4" t="inlineStr">
        <is>
          <t xml:space="preserve"> </t>
        </is>
      </c>
      <c r="E352" s="4" t="inlineStr">
        <is>
          <t xml:space="preserve"> </t>
        </is>
      </c>
      <c r="F352" s="4" t="inlineStr">
        <is>
          <t xml:space="preserve"> </t>
        </is>
      </c>
      <c r="G352" s="4" t="inlineStr">
        <is>
          <t xml:space="preserve"> </t>
        </is>
      </c>
      <c r="H352" s="6" t="n">
        <v>1000</v>
      </c>
    </row>
    <row r="353">
      <c r="A353" s="4" t="inlineStr">
        <is>
          <t>Long-term Debt, Description</t>
        </is>
      </c>
      <c r="C353" s="4" t="inlineStr">
        <is>
          <t>6.40% Senior Notes due December 1, 2030</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ET [Member] | 7.38 % Senior Notes due April 1, 2031</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3" t="inlineStr">
        <is>
          <t>Debt Instrument [Line Item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Senior Notes</t>
        </is>
      </c>
      <c r="C356" s="5" t="n">
        <v>600</v>
      </c>
      <c r="D356" s="4" t="inlineStr">
        <is>
          <t xml:space="preserve"> </t>
        </is>
      </c>
      <c r="E356" s="4" t="inlineStr">
        <is>
          <t xml:space="preserve"> </t>
        </is>
      </c>
      <c r="F356" s="4" t="inlineStr">
        <is>
          <t xml:space="preserve"> </t>
        </is>
      </c>
      <c r="G356" s="4" t="inlineStr">
        <is>
          <t xml:space="preserve"> </t>
        </is>
      </c>
      <c r="H356" s="6" t="n">
        <v>600</v>
      </c>
    </row>
    <row r="357">
      <c r="A357" s="4" t="inlineStr">
        <is>
          <t>Long-term Debt, Description</t>
        </is>
      </c>
      <c r="C357" s="4" t="inlineStr">
        <is>
          <t>7.38% Senior Notes due April 1, 2031</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ET [Member] | 4.05% Senior Notes due June 1, 2033</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3" t="inlineStr">
        <is>
          <t>Debt Instrument [Line Items]</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Senior Notes</t>
        </is>
      </c>
      <c r="C360" s="5" t="n">
        <v>225</v>
      </c>
      <c r="D360" s="4" t="inlineStr">
        <is>
          <t xml:space="preserve"> </t>
        </is>
      </c>
      <c r="E360" s="4" t="inlineStr">
        <is>
          <t xml:space="preserve"> </t>
        </is>
      </c>
      <c r="F360" s="4" t="inlineStr">
        <is>
          <t xml:space="preserve"> </t>
        </is>
      </c>
      <c r="G360" s="4" t="inlineStr">
        <is>
          <t xml:space="preserve"> </t>
        </is>
      </c>
      <c r="H360" s="6" t="n">
        <v>225</v>
      </c>
    </row>
    <row r="361">
      <c r="A361" s="4" t="inlineStr">
        <is>
          <t>Long-term Debt, Description</t>
        </is>
      </c>
      <c r="C361" s="4" t="inlineStr">
        <is>
          <t>4.05% Tax-Exempt Bonds due June 1, 2033</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ET [Member] | 6.55% Senior Notes due December 1, 2033</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3" t="inlineStr">
        <is>
          <t>Debt Instrument [Line Items]</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Senior Notes</t>
        </is>
      </c>
      <c r="C364" s="5" t="n">
        <v>1500</v>
      </c>
      <c r="D364" s="4" t="inlineStr">
        <is>
          <t xml:space="preserve"> </t>
        </is>
      </c>
      <c r="E364" s="4" t="inlineStr">
        <is>
          <t xml:space="preserve"> </t>
        </is>
      </c>
      <c r="F364" s="4" t="inlineStr">
        <is>
          <t xml:space="preserve"> </t>
        </is>
      </c>
      <c r="G364" s="4" t="inlineStr">
        <is>
          <t xml:space="preserve"> </t>
        </is>
      </c>
      <c r="H364" s="6" t="n">
        <v>1500</v>
      </c>
    </row>
    <row r="365">
      <c r="A365" s="4" t="inlineStr">
        <is>
          <t>Long-term Debt, Description</t>
        </is>
      </c>
      <c r="C365" s="4" t="inlineStr">
        <is>
          <t>6.55% Senior Notes due December 1,2033</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ET [Member] | 5.25% Senior Notes due July 2029</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3" t="inlineStr">
        <is>
          <t>Debt Instrument [Line Items]</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4" t="inlineStr">
        <is>
          <t>Senior Notes</t>
        </is>
      </c>
      <c r="C368" s="5" t="n">
        <v>1000</v>
      </c>
      <c r="D368" s="4" t="inlineStr">
        <is>
          <t xml:space="preserve"> </t>
        </is>
      </c>
      <c r="E368" s="4" t="inlineStr">
        <is>
          <t xml:space="preserve"> </t>
        </is>
      </c>
      <c r="F368" s="4" t="inlineStr">
        <is>
          <t xml:space="preserve"> </t>
        </is>
      </c>
      <c r="G368" s="4" t="inlineStr">
        <is>
          <t xml:space="preserve"> </t>
        </is>
      </c>
      <c r="H368" s="6" t="n">
        <v>0</v>
      </c>
    </row>
    <row r="369">
      <c r="A369" s="4" t="inlineStr">
        <is>
          <t>Long-term Debt, Description</t>
        </is>
      </c>
      <c r="C369" s="4" t="inlineStr">
        <is>
          <t>5.25% Senior Notes due July 1, 2029</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ET [Member] | 5.25% Senior Notes due April 2029</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3" t="inlineStr">
        <is>
          <t>Debt Instrument [Line Item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Senior Notes</t>
        </is>
      </c>
      <c r="C372" s="5" t="n">
        <v>1500</v>
      </c>
      <c r="D372" s="4" t="inlineStr">
        <is>
          <t xml:space="preserve"> </t>
        </is>
      </c>
      <c r="E372" s="4" t="inlineStr">
        <is>
          <t xml:space="preserve"> </t>
        </is>
      </c>
      <c r="F372" s="4" t="inlineStr">
        <is>
          <t xml:space="preserve"> </t>
        </is>
      </c>
      <c r="G372" s="4" t="inlineStr">
        <is>
          <t xml:space="preserve"> </t>
        </is>
      </c>
      <c r="H372" s="6" t="n">
        <v>1500</v>
      </c>
    </row>
    <row r="373">
      <c r="A373" s="4" t="inlineStr">
        <is>
          <t>Long-term Debt, Description</t>
        </is>
      </c>
      <c r="C373" s="4" t="inlineStr">
        <is>
          <t>5.25% Senior Notes due April 15, 2029</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ET [Member] | 5.55% Senior Notes due May 15, 2034</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3" t="inlineStr">
        <is>
          <t>Debt Instrument [Line Items]</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Senior Notes</t>
        </is>
      </c>
      <c r="C376" s="5" t="n">
        <v>1250</v>
      </c>
      <c r="D376" s="4" t="inlineStr">
        <is>
          <t xml:space="preserve"> </t>
        </is>
      </c>
      <c r="E376" s="4" t="inlineStr">
        <is>
          <t xml:space="preserve"> </t>
        </is>
      </c>
      <c r="F376" s="4" t="inlineStr">
        <is>
          <t xml:space="preserve"> </t>
        </is>
      </c>
      <c r="G376" s="4" t="inlineStr">
        <is>
          <t xml:space="preserve"> </t>
        </is>
      </c>
      <c r="H376" s="6" t="n">
        <v>0</v>
      </c>
    </row>
    <row r="377">
      <c r="A377" s="4" t="inlineStr">
        <is>
          <t>Long-term Debt, Description</t>
        </is>
      </c>
      <c r="C377" s="4" t="inlineStr">
        <is>
          <t>5.55% Senior Notes due May 15, 2034</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ET [Member] | 5.60% Senior Notes due September 1, 2034</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3" t="inlineStr">
        <is>
          <t>Debt Instrument [Line Items]</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Senior Notes</t>
        </is>
      </c>
      <c r="C380" s="5" t="n">
        <v>1250</v>
      </c>
      <c r="D380" s="4" t="inlineStr">
        <is>
          <t xml:space="preserve"> </t>
        </is>
      </c>
      <c r="E380" s="4" t="inlineStr">
        <is>
          <t xml:space="preserve"> </t>
        </is>
      </c>
      <c r="F380" s="4" t="inlineStr">
        <is>
          <t xml:space="preserve"> </t>
        </is>
      </c>
      <c r="G380" s="4" t="inlineStr">
        <is>
          <t xml:space="preserve"> </t>
        </is>
      </c>
      <c r="H380" s="6" t="n">
        <v>0</v>
      </c>
    </row>
    <row r="381">
      <c r="A381" s="4" t="inlineStr">
        <is>
          <t>Long-term Debt, Description</t>
        </is>
      </c>
      <c r="C381" s="4" t="inlineStr">
        <is>
          <t>5.60% Senior Notes due September 1, 2034</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4" t="inlineStr">
        <is>
          <t>ET [Member] | 5.95% Senior Notes due May 15, 2054</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3" t="inlineStr">
        <is>
          <t>Debt Instrument [Line Items]</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Senior Notes</t>
        </is>
      </c>
      <c r="C384" s="5" t="n">
        <v>1750</v>
      </c>
      <c r="D384" s="4" t="inlineStr">
        <is>
          <t xml:space="preserve"> </t>
        </is>
      </c>
      <c r="E384" s="4" t="inlineStr">
        <is>
          <t xml:space="preserve"> </t>
        </is>
      </c>
      <c r="F384" s="4" t="inlineStr">
        <is>
          <t xml:space="preserve"> </t>
        </is>
      </c>
      <c r="G384" s="4" t="inlineStr">
        <is>
          <t xml:space="preserve"> </t>
        </is>
      </c>
      <c r="H384" s="6" t="n">
        <v>0</v>
      </c>
    </row>
    <row r="385">
      <c r="A385" s="4" t="inlineStr">
        <is>
          <t>Long-term Debt, Description</t>
        </is>
      </c>
      <c r="C385" s="4" t="inlineStr">
        <is>
          <t>5.95% Senior Notes due May 15, 2054</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4" t="inlineStr">
        <is>
          <t>ET [Member] | 6.05% Senior Notes due September 1, 2054</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3" t="inlineStr">
        <is>
          <t>Debt Instrument [Line Items]</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Senior Notes</t>
        </is>
      </c>
      <c r="C388" s="5" t="n">
        <v>1250</v>
      </c>
      <c r="D388" s="4" t="inlineStr">
        <is>
          <t xml:space="preserve"> </t>
        </is>
      </c>
      <c r="E388" s="4" t="inlineStr">
        <is>
          <t xml:space="preserve"> </t>
        </is>
      </c>
      <c r="F388" s="4" t="inlineStr">
        <is>
          <t xml:space="preserve"> </t>
        </is>
      </c>
      <c r="G388" s="4" t="inlineStr">
        <is>
          <t xml:space="preserve"> </t>
        </is>
      </c>
      <c r="H388" s="6" t="n">
        <v>0</v>
      </c>
    </row>
    <row r="389">
      <c r="A389" s="4" t="inlineStr">
        <is>
          <t>Long-term Debt, Description</t>
        </is>
      </c>
      <c r="C389" s="4" t="inlineStr">
        <is>
          <t>6.05% Senior Notes due September 1, 2054</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ET [Member] | Floating Rate Junior Subordinated Notes due November 1, 2066</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3" t="inlineStr">
        <is>
          <t>Debt Instrument [Line Item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4" t="inlineStr">
        <is>
          <t>Junior Subordinated Notes</t>
        </is>
      </c>
      <c r="C392" s="5" t="n">
        <v>600</v>
      </c>
      <c r="D392" s="4" t="inlineStr">
        <is>
          <t xml:space="preserve"> </t>
        </is>
      </c>
      <c r="E392" s="4" t="inlineStr">
        <is>
          <t xml:space="preserve"> </t>
        </is>
      </c>
      <c r="F392" s="4" t="inlineStr">
        <is>
          <t xml:space="preserve"> </t>
        </is>
      </c>
      <c r="G392" s="4" t="inlineStr">
        <is>
          <t xml:space="preserve"> </t>
        </is>
      </c>
      <c r="H392" s="6" t="n">
        <v>600</v>
      </c>
    </row>
    <row r="393">
      <c r="A393" s="4" t="inlineStr">
        <is>
          <t>Long-term Debt, Description</t>
        </is>
      </c>
      <c r="C393" s="4" t="inlineStr">
        <is>
          <t>Floating Rate Junior Subordinated Notes due November 1, 2066</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ET [Member] | Floating Rate Junior Subordinated Notes Due May 15, 2054</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3" t="inlineStr">
        <is>
          <t>Debt Instrument [Line Items]</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Junior Subordinated Notes</t>
        </is>
      </c>
      <c r="C396" s="5" t="n">
        <v>800</v>
      </c>
      <c r="D396" s="4" t="inlineStr">
        <is>
          <t xml:space="preserve"> </t>
        </is>
      </c>
      <c r="E396" s="4" t="inlineStr">
        <is>
          <t xml:space="preserve"> </t>
        </is>
      </c>
      <c r="F396" s="4" t="inlineStr">
        <is>
          <t xml:space="preserve"> </t>
        </is>
      </c>
      <c r="G396" s="4" t="inlineStr">
        <is>
          <t xml:space="preserve"> </t>
        </is>
      </c>
      <c r="H396" s="6" t="n">
        <v>0</v>
      </c>
    </row>
    <row r="397">
      <c r="A397" s="4" t="inlineStr">
        <is>
          <t>Long-term Debt, Description</t>
        </is>
      </c>
      <c r="C397" s="4" t="inlineStr">
        <is>
          <t>8.00% Fixed-to-Fixed Reset Rate Junior Subordinated Notes due May 15, 2054</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ET [Member] | Floating Rate Subordinated Notes due October 1, 2054</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3" t="inlineStr">
        <is>
          <t>Debt Instrument [Line Items]</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Junior Subordinated Notes</t>
        </is>
      </c>
      <c r="C400" s="5" t="n">
        <v>400</v>
      </c>
      <c r="D400" s="4" t="inlineStr">
        <is>
          <t xml:space="preserve"> </t>
        </is>
      </c>
      <c r="E400" s="4" t="inlineStr">
        <is>
          <t xml:space="preserve"> </t>
        </is>
      </c>
      <c r="F400" s="4" t="inlineStr">
        <is>
          <t xml:space="preserve"> </t>
        </is>
      </c>
      <c r="G400" s="4" t="inlineStr">
        <is>
          <t xml:space="preserve"> </t>
        </is>
      </c>
      <c r="H400" s="5" t="n">
        <v>0</v>
      </c>
    </row>
    <row r="401">
      <c r="A401" s="4" t="inlineStr">
        <is>
          <t>Long-term Debt, Description</t>
        </is>
      </c>
      <c r="C401" s="4" t="inlineStr">
        <is>
          <t>7.125% Fixed-to-Fixed Reset Rate Junior Subordinated Notes due October 1, 2054</t>
        </is>
      </c>
      <c r="D401" s="4" t="inlineStr">
        <is>
          <t xml:space="preserve"> </t>
        </is>
      </c>
      <c r="E401" s="4" t="inlineStr">
        <is>
          <t xml:space="preserve"> </t>
        </is>
      </c>
      <c r="F401" s="4" t="inlineStr">
        <is>
          <t xml:space="preserve"> </t>
        </is>
      </c>
      <c r="G401" s="4" t="inlineStr">
        <is>
          <t xml:space="preserve"> </t>
        </is>
      </c>
      <c r="H401" s="4" t="inlineStr">
        <is>
          <t xml:space="preserve"> </t>
        </is>
      </c>
    </row>
    <row r="402"/>
    <row r="403">
      <c r="A403" s="4" t="inlineStr">
        <is>
          <t xml:space="preserve">[1] These notes were redeemed in 2024. (3) Sunoco LP assumed $2.57 billion aggregate principal amount of NuStar senior notes and bonds in connection with the closing of the NuStar acquisition in May 2024. As of December 31, 2024, these obligations (including $75 million of Sunoco LP’s GoZone bonds) were classified as long-term as management had the intent and ability to refinance the borrowings on a long-term basis. </t>
        </is>
      </c>
    </row>
  </sheetData>
  <mergeCells count="3">
    <mergeCell ref="A1:B2"/>
    <mergeCell ref="A402:G402"/>
    <mergeCell ref="A403:G40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ebt Obligations Debt Obligations (Future Maturities of Long-Term Debt) (Details) $ in Millions</t>
        </is>
      </c>
      <c r="B1" s="2" t="inlineStr">
        <is>
          <t>Dec. 31, 2024 USD ($)</t>
        </is>
      </c>
    </row>
    <row r="2">
      <c r="A2" s="3" t="inlineStr">
        <is>
          <t>Debt Obligations [Abstract]</t>
        </is>
      </c>
      <c r="B2" s="4" t="inlineStr">
        <is>
          <t xml:space="preserve"> </t>
        </is>
      </c>
    </row>
    <row r="3">
      <c r="A3" s="4" t="inlineStr">
        <is>
          <t>2025</t>
        </is>
      </c>
      <c r="B3" s="5" t="n">
        <v>3082</v>
      </c>
    </row>
    <row r="4">
      <c r="A4" s="4" t="inlineStr">
        <is>
          <t>2026</t>
        </is>
      </c>
      <c r="B4" s="6" t="n">
        <v>3826</v>
      </c>
    </row>
    <row r="5">
      <c r="A5" s="4" t="inlineStr">
        <is>
          <t>2027</t>
        </is>
      </c>
      <c r="B5" s="6" t="n">
        <v>5554</v>
      </c>
    </row>
    <row r="6">
      <c r="A6" s="4" t="inlineStr">
        <is>
          <t>2028</t>
        </is>
      </c>
      <c r="B6" s="6" t="n">
        <v>4203</v>
      </c>
    </row>
    <row r="7">
      <c r="A7" s="4" t="inlineStr">
        <is>
          <t>2029</t>
        </is>
      </c>
      <c r="B7" s="6" t="n">
        <v>10476</v>
      </c>
    </row>
    <row r="8">
      <c r="A8" s="4" t="inlineStr">
        <is>
          <t>Thereafter</t>
        </is>
      </c>
      <c r="B8" s="6" t="n">
        <v>32852</v>
      </c>
    </row>
    <row r="9">
      <c r="A9" s="4" t="inlineStr">
        <is>
          <t>Long-term Debt</t>
        </is>
      </c>
      <c r="B9" s="5" t="n">
        <v>59993</v>
      </c>
    </row>
    <row r="10">
      <c r="A10" s="3" t="inlineStr">
        <is>
          <t>Schedule of Capitalization, Long-Term Debt [Line Items]</t>
        </is>
      </c>
      <c r="B10" s="4" t="inlineStr">
        <is>
          <t xml:space="preserve"> </t>
        </is>
      </c>
    </row>
    <row r="11">
      <c r="A11" s="4" t="inlineStr">
        <is>
          <t>Revenue, Remaining Performance Obligation, Expected Timing of Satisfaction, Year</t>
        </is>
      </c>
      <c r="B11" s="4" t="inlineStr">
        <is>
          <t xml:space="preserve"> </t>
        </is>
      </c>
    </row>
    <row r="12">
      <c r="A12" s="4" t="inlineStr">
        <is>
          <t>2025</t>
        </is>
      </c>
      <c r="B12" s="5" t="n">
        <v>3082</v>
      </c>
    </row>
    <row r="13">
      <c r="A13" s="4" t="inlineStr">
        <is>
          <t>2026</t>
        </is>
      </c>
      <c r="B13" s="6" t="n">
        <v>3826</v>
      </c>
    </row>
    <row r="14">
      <c r="A14" s="4" t="inlineStr">
        <is>
          <t>2027</t>
        </is>
      </c>
      <c r="B14" s="6" t="n">
        <v>5554</v>
      </c>
    </row>
    <row r="15">
      <c r="A15" s="4" t="inlineStr">
        <is>
          <t>2028</t>
        </is>
      </c>
      <c r="B15" s="6" t="n">
        <v>4203</v>
      </c>
    </row>
    <row r="16">
      <c r="A16" s="4" t="inlineStr">
        <is>
          <t>2029</t>
        </is>
      </c>
      <c r="B16" s="6" t="n">
        <v>10476</v>
      </c>
    </row>
    <row r="17">
      <c r="A17" s="4" t="inlineStr">
        <is>
          <t>Thereafter</t>
        </is>
      </c>
      <c r="B17" s="6" t="n">
        <v>32852</v>
      </c>
    </row>
    <row r="18">
      <c r="A18" s="4" t="inlineStr">
        <is>
          <t>Long-term Debt, Gross</t>
        </is>
      </c>
      <c r="B18" s="5" t="n">
        <v>59993</v>
      </c>
    </row>
    <row r="19">
      <c r="A19" s="4" t="inlineStr">
        <is>
          <t>Revenue, Remaining Performance Obligation, Expected Timing of Satisfaction, Start Date [Axis]: 2024-01-01</t>
        </is>
      </c>
      <c r="B19" s="4" t="inlineStr">
        <is>
          <t xml:space="preserve"> </t>
        </is>
      </c>
    </row>
    <row r="20">
      <c r="A20" s="3" t="inlineStr">
        <is>
          <t>Schedule of Capitalization, Long-Term Debt [Line Items]</t>
        </is>
      </c>
      <c r="B20" s="4" t="inlineStr">
        <is>
          <t xml:space="preserve"> </t>
        </is>
      </c>
    </row>
    <row r="21">
      <c r="A21" s="4" t="inlineStr">
        <is>
          <t>Revenue, Remaining Performance Obligation, Expected Timing of Satisfaction, Year</t>
        </is>
      </c>
      <c r="B21" s="4" t="inlineStr">
        <is>
          <t>2025</t>
        </is>
      </c>
    </row>
    <row r="22">
      <c r="A22" s="4" t="inlineStr">
        <is>
          <t>Revenue, Remaining Performance Obligation, Expected Timing of Satisfaction, Start Date [Axis]: 2025-01-01</t>
        </is>
      </c>
      <c r="B22" s="4" t="inlineStr">
        <is>
          <t xml:space="preserve"> </t>
        </is>
      </c>
    </row>
    <row r="23">
      <c r="A23" s="3" t="inlineStr">
        <is>
          <t>Schedule of Capitalization, Long-Term Debt [Line Items]</t>
        </is>
      </c>
      <c r="B23" s="4" t="inlineStr">
        <is>
          <t xml:space="preserve"> </t>
        </is>
      </c>
    </row>
    <row r="24">
      <c r="A24" s="4" t="inlineStr">
        <is>
          <t>Revenue, Remaining Performance Obligation, Expected Timing of Satisfaction, Year</t>
        </is>
      </c>
      <c r="B24" s="4" t="inlineStr">
        <is>
          <t>2026</t>
        </is>
      </c>
    </row>
    <row r="25">
      <c r="A25" s="4" t="inlineStr">
        <is>
          <t>Revenue, Remaining Performance Obligation, Expected Timing of Satisfaction, Start Date [Axis]: 2026-01-01</t>
        </is>
      </c>
      <c r="B25" s="4" t="inlineStr">
        <is>
          <t xml:space="preserve"> </t>
        </is>
      </c>
    </row>
    <row r="26">
      <c r="A26" s="3" t="inlineStr">
        <is>
          <t>Schedule of Capitalization, Long-Term Debt [Line Items]</t>
        </is>
      </c>
      <c r="B26" s="4" t="inlineStr">
        <is>
          <t xml:space="preserve"> </t>
        </is>
      </c>
    </row>
    <row r="27">
      <c r="A27" s="4" t="inlineStr">
        <is>
          <t>Revenue, Remaining Performance Obligation, Expected Timing of Satisfaction, Year</t>
        </is>
      </c>
      <c r="B27" s="4" t="inlineStr">
        <is>
          <t>2027</t>
        </is>
      </c>
    </row>
    <row r="28">
      <c r="A28" s="4" t="inlineStr">
        <is>
          <t>Revenue, Remaining Performance Obligation, Expected Timing of Satisfaction, Start Date [Axis]: 2027-01-01</t>
        </is>
      </c>
      <c r="B28" s="4" t="inlineStr">
        <is>
          <t xml:space="preserve"> </t>
        </is>
      </c>
    </row>
    <row r="29">
      <c r="A29" s="3" t="inlineStr">
        <is>
          <t>Schedule of Capitalization, Long-Term Debt [Line Items]</t>
        </is>
      </c>
      <c r="B29" s="4" t="inlineStr">
        <is>
          <t xml:space="preserve"> </t>
        </is>
      </c>
    </row>
    <row r="30">
      <c r="A30" s="4" t="inlineStr">
        <is>
          <t>Revenue, Remaining Performance Obligation, Expected Timing of Satisfaction, Year</t>
        </is>
      </c>
      <c r="B30" s="4" t="inlineStr">
        <is>
          <t>2028</t>
        </is>
      </c>
    </row>
    <row r="31">
      <c r="A31" s="4" t="inlineStr">
        <is>
          <t>Revenue, Remaining Performance Obligation, Expected Timing of Satisfaction, Start Date [Axis]: 2028-01-01</t>
        </is>
      </c>
      <c r="B31" s="4" t="inlineStr">
        <is>
          <t xml:space="preserve"> </t>
        </is>
      </c>
    </row>
    <row r="32">
      <c r="A32" s="3" t="inlineStr">
        <is>
          <t>Schedule of Capitalization, Long-Term Debt [Line Items]</t>
        </is>
      </c>
      <c r="B32" s="4" t="inlineStr">
        <is>
          <t xml:space="preserve"> </t>
        </is>
      </c>
    </row>
    <row r="33">
      <c r="A33" s="4" t="inlineStr">
        <is>
          <t>Revenue, Remaining Performance Obligation, Expected Timing of Satisfaction, Year</t>
        </is>
      </c>
      <c r="B33" s="4" t="inlineStr">
        <is>
          <t>202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6565</v>
      </c>
      <c r="D4" s="5" t="n">
        <v>5294</v>
      </c>
      <c r="E4" s="5" t="n">
        <v>5868</v>
      </c>
    </row>
    <row r="5">
      <c r="A5" s="3" t="inlineStr">
        <is>
          <t>Reconciliation of net income to net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5165</v>
      </c>
      <c r="D6" s="6" t="n">
        <v>4385</v>
      </c>
      <c r="E6" s="6" t="n">
        <v>4164</v>
      </c>
    </row>
    <row r="7">
      <c r="A7" s="4" t="inlineStr">
        <is>
          <t>Deferred Income Tax Expense (Benefit)</t>
        </is>
      </c>
      <c r="C7" s="6" t="n">
        <v>276</v>
      </c>
      <c r="D7" s="6" t="n">
        <v>203</v>
      </c>
      <c r="E7" s="6" t="n">
        <v>187</v>
      </c>
    </row>
    <row r="8">
      <c r="A8" s="4" t="inlineStr">
        <is>
          <t>Inventory valuation adjustments</t>
        </is>
      </c>
      <c r="C8" s="6" t="n">
        <v>86</v>
      </c>
      <c r="D8" s="6" t="n">
        <v>114</v>
      </c>
      <c r="E8" s="6" t="n">
        <v>-5</v>
      </c>
    </row>
    <row r="9">
      <c r="A9" s="4" t="inlineStr">
        <is>
          <t>Non-cash compensation expense</t>
        </is>
      </c>
      <c r="C9" s="6" t="n">
        <v>151</v>
      </c>
      <c r="D9" s="6" t="n">
        <v>130</v>
      </c>
      <c r="E9" s="6" t="n">
        <v>115</v>
      </c>
    </row>
    <row r="10">
      <c r="A10" s="4" t="inlineStr">
        <is>
          <t>Impairment losses and other</t>
        </is>
      </c>
      <c r="C10" s="6" t="n">
        <v>52</v>
      </c>
      <c r="D10" s="6" t="n">
        <v>12</v>
      </c>
      <c r="E10" s="6" t="n">
        <v>386</v>
      </c>
    </row>
    <row r="11">
      <c r="A11" s="4" t="inlineStr">
        <is>
          <t>(Gains) losses on extinguishments of debt</t>
        </is>
      </c>
      <c r="C11" s="6" t="n">
        <v>12</v>
      </c>
      <c r="D11" s="6" t="n">
        <v>-2</v>
      </c>
      <c r="E11" s="6" t="n">
        <v>0</v>
      </c>
    </row>
    <row r="12">
      <c r="A12" s="4" t="inlineStr">
        <is>
          <t>Distributions on unvested awards</t>
        </is>
      </c>
      <c r="C12" s="6" t="n">
        <v>59</v>
      </c>
      <c r="D12" s="6" t="n">
        <v>68</v>
      </c>
      <c r="E12" s="6" t="n">
        <v>73</v>
      </c>
    </row>
    <row r="13">
      <c r="A13" s="4" t="inlineStr">
        <is>
          <t>Proceeds from Equity Method Investment, Distribution</t>
        </is>
      </c>
      <c r="C13" s="6" t="n">
        <v>356</v>
      </c>
      <c r="D13" s="6" t="n">
        <v>353</v>
      </c>
      <c r="E13" s="6" t="n">
        <v>232</v>
      </c>
    </row>
    <row r="14">
      <c r="A14" s="4" t="inlineStr">
        <is>
          <t>Income (Loss) from Equity Method Investments</t>
        </is>
      </c>
      <c r="B14" s="4" t="inlineStr">
        <is>
          <t>[1]</t>
        </is>
      </c>
      <c r="C14" s="6" t="n">
        <v>-379</v>
      </c>
      <c r="D14" s="6" t="n">
        <v>-383</v>
      </c>
      <c r="E14" s="6" t="n">
        <v>-257</v>
      </c>
    </row>
    <row r="15">
      <c r="A15" s="4" t="inlineStr">
        <is>
          <t>Gain (Loss) on Disposition of Assets</t>
        </is>
      </c>
      <c r="C15" s="6" t="n">
        <v>-586</v>
      </c>
      <c r="D15" s="6" t="n">
        <v>0</v>
      </c>
      <c r="E15" s="6" t="n">
        <v>0</v>
      </c>
    </row>
    <row r="16">
      <c r="A16" s="4" t="inlineStr">
        <is>
          <t>Other Noncash Income (Expense)</t>
        </is>
      </c>
      <c r="C16" s="6" t="n">
        <v>-63</v>
      </c>
      <c r="D16" s="6" t="n">
        <v>32</v>
      </c>
      <c r="E16" s="6" t="n">
        <v>64</v>
      </c>
    </row>
    <row r="17">
      <c r="A17" s="4" t="inlineStr">
        <is>
          <t>Net change in operating assets and liabilities, net of effects of acquisitions and divestitures</t>
        </is>
      </c>
      <c r="C17" s="6" t="n">
        <v>-196</v>
      </c>
      <c r="D17" s="6" t="n">
        <v>-451</v>
      </c>
      <c r="E17" s="6" t="n">
        <v>-1502</v>
      </c>
    </row>
    <row r="18">
      <c r="A18" s="4" t="inlineStr">
        <is>
          <t>Net cash provided by operating activities</t>
        </is>
      </c>
      <c r="C18" s="6" t="n">
        <v>11506</v>
      </c>
      <c r="D18" s="6" t="n">
        <v>9555</v>
      </c>
      <c r="E18" s="6" t="n">
        <v>9051</v>
      </c>
    </row>
    <row r="19">
      <c r="A19" s="4" t="inlineStr">
        <is>
          <t>Cash Acquired from Acquisition</t>
        </is>
      </c>
      <c r="C19" s="6" t="n">
        <v>27</v>
      </c>
      <c r="D19" s="6" t="n">
        <v>0</v>
      </c>
      <c r="E19" s="6" t="n">
        <v>0</v>
      </c>
    </row>
    <row r="20">
      <c r="A20" s="3" t="inlineStr">
        <is>
          <t>INVESTING ACTIVITIES:</t>
        </is>
      </c>
      <c r="C20" s="4" t="inlineStr">
        <is>
          <t xml:space="preserve"> </t>
        </is>
      </c>
      <c r="D20" s="4" t="inlineStr">
        <is>
          <t xml:space="preserve"> </t>
        </is>
      </c>
      <c r="E20" s="4" t="inlineStr">
        <is>
          <t xml:space="preserve"> </t>
        </is>
      </c>
    </row>
    <row r="21">
      <c r="A21" s="4" t="inlineStr">
        <is>
          <t>Cash paid for acquisitions, net of cash received</t>
        </is>
      </c>
      <c r="C21" s="6" t="n">
        <v>-250</v>
      </c>
      <c r="D21" s="6" t="n">
        <v>-111</v>
      </c>
      <c r="E21" s="6" t="n">
        <v>-1141</v>
      </c>
    </row>
    <row r="22">
      <c r="A22" s="4" t="inlineStr">
        <is>
          <t>Capital expenditures, excluding allowance for equity funds used during construction</t>
        </is>
      </c>
      <c r="C22" s="6" t="n">
        <v>-4164</v>
      </c>
      <c r="D22" s="6" t="n">
        <v>-3134</v>
      </c>
      <c r="E22" s="6" t="n">
        <v>-3381</v>
      </c>
    </row>
    <row r="23">
      <c r="A23" s="4" t="inlineStr">
        <is>
          <t>Contributions in aid of construction costs</t>
        </is>
      </c>
      <c r="C23" s="6" t="n">
        <v>73</v>
      </c>
      <c r="D23" s="6" t="n">
        <v>40</v>
      </c>
      <c r="E23" s="6" t="n">
        <v>56</v>
      </c>
    </row>
    <row r="24">
      <c r="A24" s="4" t="inlineStr">
        <is>
          <t>Contributions to unconsolidated affiliates</t>
        </is>
      </c>
      <c r="C24" s="6" t="n">
        <v>-206</v>
      </c>
      <c r="D24" s="6" t="n">
        <v>-6</v>
      </c>
      <c r="E24" s="6" t="n">
        <v>0</v>
      </c>
    </row>
    <row r="25">
      <c r="A25" s="4" t="inlineStr">
        <is>
          <t>Distributions from unconsolidated affiliates in excess of cumulative earnings</t>
        </is>
      </c>
      <c r="C25" s="6" t="n">
        <v>75</v>
      </c>
      <c r="D25" s="6" t="n">
        <v>63</v>
      </c>
      <c r="E25" s="6" t="n">
        <v>62</v>
      </c>
    </row>
    <row r="26">
      <c r="A26" s="4" t="inlineStr">
        <is>
          <t>Proceeds from Sale of Equity Method Investments</t>
        </is>
      </c>
      <c r="C26" s="6" t="n">
        <v>0</v>
      </c>
      <c r="D26" s="6" t="n">
        <v>0</v>
      </c>
      <c r="E26" s="6" t="n">
        <v>302</v>
      </c>
    </row>
    <row r="27">
      <c r="A27" s="4" t="inlineStr">
        <is>
          <t>Other, net</t>
        </is>
      </c>
      <c r="C27" s="6" t="n">
        <v>12</v>
      </c>
      <c r="D27" s="6" t="n">
        <v>3</v>
      </c>
      <c r="E27" s="6" t="n">
        <v>2</v>
      </c>
    </row>
    <row r="28">
      <c r="A28" s="4" t="inlineStr">
        <is>
          <t>Net cash used in investing activities</t>
        </is>
      </c>
      <c r="C28" s="6" t="n">
        <v>-5904</v>
      </c>
      <c r="D28" s="6" t="n">
        <v>-4325</v>
      </c>
      <c r="E28" s="6" t="n">
        <v>-4022</v>
      </c>
    </row>
    <row r="29">
      <c r="A29" s="3" t="inlineStr">
        <is>
          <t>FINANCING ACTIVITIES:</t>
        </is>
      </c>
      <c r="C29" s="4" t="inlineStr">
        <is>
          <t xml:space="preserve"> </t>
        </is>
      </c>
      <c r="D29" s="4" t="inlineStr">
        <is>
          <t xml:space="preserve"> </t>
        </is>
      </c>
      <c r="E29" s="4" t="inlineStr">
        <is>
          <t xml:space="preserve"> </t>
        </is>
      </c>
    </row>
    <row r="30">
      <c r="A30" s="4" t="inlineStr">
        <is>
          <t>Proceeds from borrowings</t>
        </is>
      </c>
      <c r="C30" s="6" t="n">
        <v>34150</v>
      </c>
      <c r="D30" s="6" t="n">
        <v>32130</v>
      </c>
      <c r="E30" s="6" t="n">
        <v>28838</v>
      </c>
    </row>
    <row r="31">
      <c r="A31" s="4" t="inlineStr">
        <is>
          <t>Repayments of debt</t>
        </is>
      </c>
      <c r="C31" s="6" t="n">
        <v>-29409</v>
      </c>
      <c r="D31" s="6" t="n">
        <v>-31416</v>
      </c>
      <c r="E31" s="6" t="n">
        <v>-29681</v>
      </c>
    </row>
    <row r="32">
      <c r="A32" s="4" t="inlineStr">
        <is>
          <t>Repayments of Senior Debt</t>
        </is>
      </c>
      <c r="C32" s="6" t="n">
        <v>-749</v>
      </c>
      <c r="D32" s="6" t="n">
        <v>0</v>
      </c>
      <c r="E32" s="6" t="n">
        <v>0</v>
      </c>
    </row>
    <row r="33">
      <c r="A33" s="4" t="inlineStr">
        <is>
          <t>Payments for Repurchase of Preferred Stock and Preference Stock</t>
        </is>
      </c>
      <c r="C33" s="4" t="inlineStr">
        <is>
          <t xml:space="preserve"> </t>
        </is>
      </c>
      <c r="D33" s="6" t="n">
        <v>0</v>
      </c>
      <c r="E33" s="6" t="n">
        <v>0</v>
      </c>
    </row>
    <row r="34">
      <c r="A34" s="4" t="inlineStr">
        <is>
          <t>Distributions to partners</t>
        </is>
      </c>
      <c r="C34" s="6" t="n">
        <v>-4623</v>
      </c>
      <c r="D34" s="6" t="n">
        <v>-4248</v>
      </c>
      <c r="E34" s="6" t="n">
        <v>-3047</v>
      </c>
    </row>
    <row r="35">
      <c r="A35" s="4" t="inlineStr">
        <is>
          <t>Distributions to noncontrolling interests</t>
        </is>
      </c>
      <c r="C35" s="6" t="n">
        <v>-1780</v>
      </c>
      <c r="D35" s="6" t="n">
        <v>-1691</v>
      </c>
      <c r="E35" s="6" t="n">
        <v>-1547</v>
      </c>
    </row>
    <row r="36">
      <c r="A36" s="4" t="inlineStr">
        <is>
          <t>Distributions to redeemable noncontrolling interests</t>
        </is>
      </c>
      <c r="C36" s="6" t="n">
        <v>67</v>
      </c>
      <c r="D36" s="6" t="n">
        <v>59</v>
      </c>
      <c r="E36" s="6" t="n">
        <v>49</v>
      </c>
    </row>
    <row r="37">
      <c r="A37" s="4" t="inlineStr">
        <is>
          <t>Debt issuance costs</t>
        </is>
      </c>
      <c r="C37" s="6" t="n">
        <v>-147</v>
      </c>
      <c r="D37" s="6" t="n">
        <v>-45</v>
      </c>
      <c r="E37" s="6" t="n">
        <v>-27</v>
      </c>
    </row>
    <row r="38">
      <c r="A38" s="4" t="inlineStr">
        <is>
          <t>Capital contributions from noncontrolling interests</t>
        </is>
      </c>
      <c r="C38" s="6" t="n">
        <v>2</v>
      </c>
      <c r="D38" s="6" t="n">
        <v>0</v>
      </c>
      <c r="E38" s="6" t="n">
        <v>0</v>
      </c>
    </row>
    <row r="39">
      <c r="A39" s="4" t="inlineStr">
        <is>
          <t>Net cash used in financing activities</t>
        </is>
      </c>
      <c r="C39" s="6" t="n">
        <v>-5451</v>
      </c>
      <c r="D39" s="6" t="n">
        <v>-5326</v>
      </c>
      <c r="E39" s="6" t="n">
        <v>-5108</v>
      </c>
    </row>
    <row r="40">
      <c r="A40" s="4" t="inlineStr">
        <is>
          <t>Increase (decrease) in cash and cash equivalents</t>
        </is>
      </c>
      <c r="C40" s="6" t="n">
        <v>151</v>
      </c>
      <c r="D40" s="6" t="n">
        <v>-96</v>
      </c>
      <c r="E40" s="6" t="n">
        <v>-79</v>
      </c>
    </row>
    <row r="41">
      <c r="A41" s="4" t="inlineStr">
        <is>
          <t>Cash and cash equivalents, beginning of period</t>
        </is>
      </c>
      <c r="C41" s="6" t="n">
        <v>161</v>
      </c>
      <c r="D41" s="6" t="n">
        <v>257</v>
      </c>
      <c r="E41" s="6" t="n">
        <v>336</v>
      </c>
    </row>
    <row r="42">
      <c r="A42" s="4" t="inlineStr">
        <is>
          <t>Cash and cash equivalents, end of period</t>
        </is>
      </c>
      <c r="C42" s="6" t="n">
        <v>312</v>
      </c>
      <c r="D42" s="6" t="n">
        <v>161</v>
      </c>
      <c r="E42" s="6" t="n">
        <v>257</v>
      </c>
    </row>
    <row r="43">
      <c r="A43" s="4" t="inlineStr">
        <is>
          <t>Proceeds from Contributions from Affiliates</t>
        </is>
      </c>
      <c r="C43" s="6" t="n">
        <v>638</v>
      </c>
      <c r="D43" s="6" t="n">
        <v>3</v>
      </c>
      <c r="E43" s="6" t="n">
        <v>405</v>
      </c>
    </row>
    <row r="44">
      <c r="A44" s="4" t="inlineStr">
        <is>
          <t>Nustar</t>
        </is>
      </c>
      <c r="C44" s="4" t="inlineStr">
        <is>
          <t xml:space="preserve"> </t>
        </is>
      </c>
      <c r="D44" s="4" t="inlineStr">
        <is>
          <t xml:space="preserve"> </t>
        </is>
      </c>
      <c r="E44" s="4" t="inlineStr">
        <is>
          <t xml:space="preserve"> </t>
        </is>
      </c>
    </row>
    <row r="45">
      <c r="A45" s="3" t="inlineStr">
        <is>
          <t>FINANCING ACTIVITIES:</t>
        </is>
      </c>
      <c r="C45" s="4" t="inlineStr">
        <is>
          <t xml:space="preserve"> </t>
        </is>
      </c>
      <c r="D45" s="4" t="inlineStr">
        <is>
          <t xml:space="preserve"> </t>
        </is>
      </c>
      <c r="E45" s="4" t="inlineStr">
        <is>
          <t xml:space="preserve"> </t>
        </is>
      </c>
    </row>
    <row r="46">
      <c r="A46" s="4" t="inlineStr">
        <is>
          <t>Payments for Repurchase of Preferred Stock and Preference Stock</t>
        </is>
      </c>
      <c r="C46" s="6" t="n">
        <v>-784</v>
      </c>
      <c r="D46" s="6" t="n">
        <v>0</v>
      </c>
      <c r="E46" s="6" t="n">
        <v>0</v>
      </c>
    </row>
    <row r="47">
      <c r="A47" s="4" t="inlineStr">
        <is>
          <t>Other Assets</t>
        </is>
      </c>
      <c r="C47" s="4" t="inlineStr">
        <is>
          <t xml:space="preserve"> </t>
        </is>
      </c>
      <c r="D47" s="4" t="inlineStr">
        <is>
          <t xml:space="preserve"> </t>
        </is>
      </c>
      <c r="E47" s="4" t="inlineStr">
        <is>
          <t xml:space="preserve"> </t>
        </is>
      </c>
    </row>
    <row r="48">
      <c r="A48" s="3" t="inlineStr">
        <is>
          <t>INVESTING ACTIVITIES:</t>
        </is>
      </c>
      <c r="C48" s="4" t="inlineStr">
        <is>
          <t xml:space="preserve"> </t>
        </is>
      </c>
      <c r="D48" s="4" t="inlineStr">
        <is>
          <t xml:space="preserve"> </t>
        </is>
      </c>
      <c r="E48" s="4" t="inlineStr">
        <is>
          <t xml:space="preserve"> </t>
        </is>
      </c>
    </row>
    <row r="49">
      <c r="A49" s="4" t="inlineStr">
        <is>
          <t>Proceeds from sales of other assets</t>
        </is>
      </c>
      <c r="C49" s="6" t="n">
        <v>24</v>
      </c>
      <c r="D49" s="6" t="n">
        <v>38</v>
      </c>
      <c r="E49" s="6" t="n">
        <v>78</v>
      </c>
    </row>
    <row r="50">
      <c r="A50" s="4" t="inlineStr">
        <is>
          <t>Sunoco LP West Texas Assets</t>
        </is>
      </c>
      <c r="C50" s="4" t="inlineStr">
        <is>
          <t xml:space="preserve"> </t>
        </is>
      </c>
      <c r="D50" s="4" t="inlineStr">
        <is>
          <t xml:space="preserve"> </t>
        </is>
      </c>
      <c r="E50" s="4" t="inlineStr">
        <is>
          <t xml:space="preserve"> </t>
        </is>
      </c>
    </row>
    <row r="51">
      <c r="A51" s="3" t="inlineStr">
        <is>
          <t>INVESTING ACTIVITIES:</t>
        </is>
      </c>
      <c r="C51" s="4" t="inlineStr">
        <is>
          <t xml:space="preserve"> </t>
        </is>
      </c>
      <c r="D51" s="4" t="inlineStr">
        <is>
          <t xml:space="preserve"> </t>
        </is>
      </c>
      <c r="E51" s="4" t="inlineStr">
        <is>
          <t xml:space="preserve"> </t>
        </is>
      </c>
    </row>
    <row r="52">
      <c r="A52" s="4" t="inlineStr">
        <is>
          <t>Proceeds from sales of other assets</t>
        </is>
      </c>
      <c r="C52" s="6" t="n">
        <v>987</v>
      </c>
      <c r="D52" s="6" t="n">
        <v>0</v>
      </c>
      <c r="E52" s="6" t="n">
        <v>0</v>
      </c>
    </row>
    <row r="53">
      <c r="A53" s="4" t="inlineStr">
        <is>
          <t>Crestwood Niobrara LLC</t>
        </is>
      </c>
      <c r="C53" s="4" t="inlineStr">
        <is>
          <t xml:space="preserve"> </t>
        </is>
      </c>
      <c r="D53" s="4" t="inlineStr">
        <is>
          <t xml:space="preserve"> </t>
        </is>
      </c>
      <c r="E53" s="4" t="inlineStr">
        <is>
          <t xml:space="preserve"> </t>
        </is>
      </c>
    </row>
    <row r="54">
      <c r="A54" s="3" t="inlineStr">
        <is>
          <t>FINANCING ACTIVITIES:</t>
        </is>
      </c>
      <c r="C54" s="4" t="inlineStr">
        <is>
          <t xml:space="preserve"> </t>
        </is>
      </c>
      <c r="D54" s="4" t="inlineStr">
        <is>
          <t xml:space="preserve"> </t>
        </is>
      </c>
      <c r="E54" s="4" t="inlineStr">
        <is>
          <t xml:space="preserve"> </t>
        </is>
      </c>
    </row>
    <row r="55">
      <c r="A55" s="4" t="inlineStr">
        <is>
          <t>Payments for Repurchase of Preferred Stock and Preference Stock</t>
        </is>
      </c>
      <c r="C55" s="6" t="n">
        <v>-37</v>
      </c>
      <c r="D55" s="6" t="n">
        <v>0</v>
      </c>
      <c r="E55" s="6" t="n">
        <v>0</v>
      </c>
    </row>
    <row r="56">
      <c r="A56" s="4" t="inlineStr">
        <is>
          <t>Series A, Series C, Series D and Series E preferred units</t>
        </is>
      </c>
      <c r="C56" s="4" t="inlineStr">
        <is>
          <t xml:space="preserve"> </t>
        </is>
      </c>
      <c r="D56" s="4" t="inlineStr">
        <is>
          <t xml:space="preserve"> </t>
        </is>
      </c>
      <c r="E56" s="4" t="inlineStr">
        <is>
          <t xml:space="preserve"> </t>
        </is>
      </c>
    </row>
    <row r="57">
      <c r="A57" s="3" t="inlineStr">
        <is>
          <t>FINANCING ACTIVITIES:</t>
        </is>
      </c>
      <c r="C57" s="4" t="inlineStr">
        <is>
          <t xml:space="preserve"> </t>
        </is>
      </c>
      <c r="D57" s="4" t="inlineStr">
        <is>
          <t xml:space="preserve"> </t>
        </is>
      </c>
      <c r="E57" s="4" t="inlineStr">
        <is>
          <t xml:space="preserve"> </t>
        </is>
      </c>
    </row>
    <row r="58">
      <c r="A58" s="4" t="inlineStr">
        <is>
          <t>Payments for Repurchase of Preferred Stock and Preference Stock</t>
        </is>
      </c>
      <c r="C58" s="6" t="n">
        <v>-2645</v>
      </c>
      <c r="D58" s="4" t="inlineStr">
        <is>
          <t xml:space="preserve"> </t>
        </is>
      </c>
      <c r="E58" s="4" t="inlineStr">
        <is>
          <t xml:space="preserve"> </t>
        </is>
      </c>
    </row>
    <row r="59">
      <c r="A59" s="4" t="inlineStr">
        <is>
          <t>Crestwood Acquisition</t>
        </is>
      </c>
      <c r="C59" s="4" t="inlineStr">
        <is>
          <t xml:space="preserve"> </t>
        </is>
      </c>
      <c r="D59" s="4" t="inlineStr">
        <is>
          <t xml:space="preserve"> </t>
        </is>
      </c>
      <c r="E59" s="4" t="inlineStr">
        <is>
          <t xml:space="preserve"> </t>
        </is>
      </c>
    </row>
    <row r="60">
      <c r="A60" s="3" t="inlineStr">
        <is>
          <t>INVESTING ACTIVITIES:</t>
        </is>
      </c>
      <c r="C60" s="4" t="inlineStr">
        <is>
          <t xml:space="preserve"> </t>
        </is>
      </c>
      <c r="D60" s="4" t="inlineStr">
        <is>
          <t xml:space="preserve"> </t>
        </is>
      </c>
      <c r="E60" s="4" t="inlineStr">
        <is>
          <t xml:space="preserve"> </t>
        </is>
      </c>
    </row>
    <row r="61">
      <c r="A61" s="4" t="inlineStr">
        <is>
          <t>Cash paid for acquisitions, net of cash received</t>
        </is>
      </c>
      <c r="C61" s="6" t="n">
        <v>0</v>
      </c>
      <c r="D61" s="6" t="n">
        <v>-288</v>
      </c>
      <c r="E61" s="6" t="n">
        <v>0</v>
      </c>
    </row>
    <row r="62">
      <c r="A62" s="4" t="inlineStr">
        <is>
          <t>Lotus Midstream Acquisition</t>
        </is>
      </c>
      <c r="C62" s="4" t="inlineStr">
        <is>
          <t xml:space="preserve"> </t>
        </is>
      </c>
      <c r="D62" s="4" t="inlineStr">
        <is>
          <t xml:space="preserve"> </t>
        </is>
      </c>
      <c r="E62" s="4" t="inlineStr">
        <is>
          <t xml:space="preserve"> </t>
        </is>
      </c>
    </row>
    <row r="63">
      <c r="A63" s="3" t="inlineStr">
        <is>
          <t>INVESTING ACTIVITIES:</t>
        </is>
      </c>
      <c r="C63" s="4" t="inlineStr">
        <is>
          <t xml:space="preserve"> </t>
        </is>
      </c>
      <c r="D63" s="4" t="inlineStr">
        <is>
          <t xml:space="preserve"> </t>
        </is>
      </c>
      <c r="E63" s="4" t="inlineStr">
        <is>
          <t xml:space="preserve"> </t>
        </is>
      </c>
    </row>
    <row r="64">
      <c r="A64" s="4" t="inlineStr">
        <is>
          <t>Cash paid for acquisitions, net of cash received</t>
        </is>
      </c>
      <c r="C64" s="6" t="n">
        <v>0</v>
      </c>
      <c r="D64" s="6" t="n">
        <v>-930</v>
      </c>
      <c r="E64" s="6" t="n">
        <v>0</v>
      </c>
    </row>
    <row r="65">
      <c r="A65" s="4" t="inlineStr">
        <is>
          <t>WTG Midstream</t>
        </is>
      </c>
      <c r="C65" s="4" t="inlineStr">
        <is>
          <t xml:space="preserve"> </t>
        </is>
      </c>
      <c r="D65" s="4" t="inlineStr">
        <is>
          <t xml:space="preserve"> </t>
        </is>
      </c>
      <c r="E65" s="4" t="inlineStr">
        <is>
          <t xml:space="preserve"> </t>
        </is>
      </c>
    </row>
    <row r="66">
      <c r="A66" s="3" t="inlineStr">
        <is>
          <t>INVESTING ACTIVITIES:</t>
        </is>
      </c>
      <c r="C66" s="4" t="inlineStr">
        <is>
          <t xml:space="preserve"> </t>
        </is>
      </c>
      <c r="D66" s="4" t="inlineStr">
        <is>
          <t xml:space="preserve"> </t>
        </is>
      </c>
      <c r="E66" s="4" t="inlineStr">
        <is>
          <t xml:space="preserve"> </t>
        </is>
      </c>
    </row>
    <row r="67">
      <c r="A67" s="4" t="inlineStr">
        <is>
          <t>Cash paid for acquisitions, net of cash received</t>
        </is>
      </c>
      <c r="C67" s="6" t="n">
        <v>-2174</v>
      </c>
      <c r="D67" s="6" t="n">
        <v>0</v>
      </c>
      <c r="E67" s="6" t="n">
        <v>0</v>
      </c>
    </row>
    <row r="68">
      <c r="A68" s="4" t="inlineStr">
        <is>
          <t>Sunoco LP acquisitions of terminals</t>
        </is>
      </c>
      <c r="C68" s="4" t="inlineStr">
        <is>
          <t xml:space="preserve"> </t>
        </is>
      </c>
      <c r="D68" s="4" t="inlineStr">
        <is>
          <t xml:space="preserve"> </t>
        </is>
      </c>
      <c r="E68" s="4" t="inlineStr">
        <is>
          <t xml:space="preserve"> </t>
        </is>
      </c>
    </row>
    <row r="69">
      <c r="A69" s="3" t="inlineStr">
        <is>
          <t>INVESTING ACTIVITIES:</t>
        </is>
      </c>
      <c r="C69" s="4" t="inlineStr">
        <is>
          <t xml:space="preserve"> </t>
        </is>
      </c>
      <c r="D69" s="4" t="inlineStr">
        <is>
          <t xml:space="preserve"> </t>
        </is>
      </c>
      <c r="E69" s="4" t="inlineStr">
        <is>
          <t xml:space="preserve"> </t>
        </is>
      </c>
    </row>
    <row r="70">
      <c r="A70" s="4" t="inlineStr">
        <is>
          <t>Cash paid for acquisitions, net of cash received</t>
        </is>
      </c>
      <c r="C70" s="6" t="n">
        <v>-224</v>
      </c>
      <c r="D70" s="6" t="n">
        <v>0</v>
      </c>
      <c r="E70" s="6" t="n">
        <v>0</v>
      </c>
    </row>
    <row r="71">
      <c r="A71" s="4" t="inlineStr">
        <is>
          <t>Edwards Lime Gathering, LLC</t>
        </is>
      </c>
      <c r="C71" s="4" t="inlineStr">
        <is>
          <t xml:space="preserve"> </t>
        </is>
      </c>
      <c r="D71" s="4" t="inlineStr">
        <is>
          <t xml:space="preserve"> </t>
        </is>
      </c>
      <c r="E71" s="4" t="inlineStr">
        <is>
          <t xml:space="preserve"> </t>
        </is>
      </c>
    </row>
    <row r="72">
      <c r="A72" s="3" t="inlineStr">
        <is>
          <t>INVESTING ACTIVITIES:</t>
        </is>
      </c>
      <c r="C72" s="4" t="inlineStr">
        <is>
          <t xml:space="preserve"> </t>
        </is>
      </c>
      <c r="D72" s="4" t="inlineStr">
        <is>
          <t xml:space="preserve"> </t>
        </is>
      </c>
      <c r="E72" s="4" t="inlineStr">
        <is>
          <t xml:space="preserve"> </t>
        </is>
      </c>
    </row>
    <row r="73">
      <c r="A73" s="4" t="inlineStr">
        <is>
          <t>Cash paid for acquisitions, net of cash received</t>
        </is>
      </c>
      <c r="C73" s="5" t="n">
        <v>-84</v>
      </c>
      <c r="D73" s="5" t="n">
        <v>0</v>
      </c>
      <c r="E73" s="5" t="n">
        <v>0</v>
      </c>
    </row>
    <row r="74"/>
    <row r="75">
      <c r="A75" s="4" t="inlineStr">
        <is>
          <t>[1] Amounts reflected above exclude Sunoco LP’s earnings from the ET-S Permian and J.C. Nolan joint ventures, which are eliminated in consolidation.</t>
        </is>
      </c>
    </row>
  </sheetData>
  <mergeCells count="4">
    <mergeCell ref="A1:B2"/>
    <mergeCell ref="C1:E1"/>
    <mergeCell ref="A74:D74"/>
    <mergeCell ref="A75:D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Obligations (Debt Narrative) (Details) - USD ($) $ in Millions</t>
        </is>
      </c>
      <c r="D1" s="2" t="inlineStr">
        <is>
          <t>12 Months Ended</t>
        </is>
      </c>
    </row>
    <row r="2">
      <c r="B2" s="2" t="inlineStr">
        <is>
          <t>May 03, 2024</t>
        </is>
      </c>
      <c r="C2" s="2" t="inlineStr">
        <is>
          <t>Apr. 30, 2024</t>
        </is>
      </c>
      <c r="D2" s="2" t="inlineStr">
        <is>
          <t>Dec. 31, 2024</t>
        </is>
      </c>
      <c r="E2" s="2" t="inlineStr">
        <is>
          <t>Dec. 31, 2023</t>
        </is>
      </c>
      <c r="F2" s="2" t="inlineStr">
        <is>
          <t>Dec. 31, 2022</t>
        </is>
      </c>
      <c r="G2" s="2" t="inlineStr">
        <is>
          <t>Jun. 30, 2024</t>
        </is>
      </c>
      <c r="H2" s="2" t="inlineStr">
        <is>
          <t>Mar. 31, 2024</t>
        </is>
      </c>
    </row>
    <row r="3">
      <c r="A3" s="4" t="inlineStr">
        <is>
          <t>Repayments of Senior Debt</t>
        </is>
      </c>
      <c r="B3" s="4" t="inlineStr">
        <is>
          <t xml:space="preserve"> </t>
        </is>
      </c>
      <c r="C3" s="4" t="inlineStr">
        <is>
          <t xml:space="preserve"> </t>
        </is>
      </c>
      <c r="D3" s="5" t="n">
        <v>749</v>
      </c>
      <c r="E3" s="5" t="n">
        <v>0</v>
      </c>
      <c r="F3" s="5" t="n">
        <v>0</v>
      </c>
      <c r="G3" s="4" t="inlineStr">
        <is>
          <t xml:space="preserve"> </t>
        </is>
      </c>
      <c r="H3" s="4" t="inlineStr">
        <is>
          <t xml:space="preserve"> </t>
        </is>
      </c>
    </row>
    <row r="4">
      <c r="A4" s="4" t="inlineStr">
        <is>
          <t>(Gains) losses on extinguishments of debt</t>
        </is>
      </c>
      <c r="B4" s="4" t="inlineStr">
        <is>
          <t xml:space="preserve"> </t>
        </is>
      </c>
      <c r="C4" s="4" t="inlineStr">
        <is>
          <t xml:space="preserve"> </t>
        </is>
      </c>
      <c r="D4" s="6" t="n">
        <v>12</v>
      </c>
      <c r="E4" s="6" t="n">
        <v>-2</v>
      </c>
      <c r="F4" s="5" t="n">
        <v>0</v>
      </c>
      <c r="G4" s="4" t="inlineStr">
        <is>
          <t xml:space="preserve"> </t>
        </is>
      </c>
      <c r="H4" s="4" t="inlineStr">
        <is>
          <t xml:space="preserve"> </t>
        </is>
      </c>
    </row>
    <row r="5">
      <c r="A5" s="4" t="inlineStr">
        <is>
          <t>Nusta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borrowings</t>
        </is>
      </c>
      <c r="B6" s="4" t="inlineStr">
        <is>
          <t xml:space="preserve"> </t>
        </is>
      </c>
      <c r="C6" s="4" t="inlineStr">
        <is>
          <t xml:space="preserve"> </t>
        </is>
      </c>
      <c r="D6" s="6" t="n">
        <v>0</v>
      </c>
      <c r="E6" s="4" t="inlineStr">
        <is>
          <t xml:space="preserve"> </t>
        </is>
      </c>
      <c r="F6" s="4" t="inlineStr">
        <is>
          <t xml:space="preserve"> </t>
        </is>
      </c>
      <c r="G6" s="5" t="n">
        <v>455</v>
      </c>
      <c r="H6" s="4" t="inlineStr">
        <is>
          <t xml:space="preserve"> </t>
        </is>
      </c>
    </row>
    <row r="7">
      <c r="A7" s="4" t="inlineStr">
        <is>
          <t>Senior Notes</t>
        </is>
      </c>
      <c r="B7" s="5" t="n">
        <v>25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Junior Subordinated Notes</t>
        </is>
      </c>
      <c r="B8" s="4" t="inlineStr">
        <is>
          <t xml:space="preserve"> </t>
        </is>
      </c>
      <c r="C8" s="4" t="inlineStr">
        <is>
          <t xml:space="preserve"> </t>
        </is>
      </c>
      <c r="D8" s="4" t="inlineStr">
        <is>
          <t xml:space="preserve"> </t>
        </is>
      </c>
      <c r="E8" s="4" t="inlineStr">
        <is>
          <t xml:space="preserve"> </t>
        </is>
      </c>
      <c r="F8" s="4" t="inlineStr">
        <is>
          <t xml:space="preserve"> </t>
        </is>
      </c>
      <c r="G8" s="6" t="n">
        <v>403</v>
      </c>
      <c r="H8" s="4" t="inlineStr">
        <is>
          <t xml:space="preserve"> </t>
        </is>
      </c>
    </row>
    <row r="9">
      <c r="A9" s="4" t="inlineStr">
        <is>
          <t>Financing Receivable, Revolving</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Repayments of Senior Debt</t>
        </is>
      </c>
      <c r="B10" s="5" t="n">
        <v>4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ve Year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Current Borrowing Capacity</t>
        </is>
      </c>
      <c r="B12" s="4" t="inlineStr">
        <is>
          <t xml:space="preserve"> </t>
        </is>
      </c>
      <c r="C12" s="4" t="inlineStr">
        <is>
          <t xml:space="preserve"> </t>
        </is>
      </c>
      <c r="D12" s="6" t="n">
        <v>5000</v>
      </c>
      <c r="E12" s="4" t="inlineStr">
        <is>
          <t xml:space="preserve"> </t>
        </is>
      </c>
      <c r="F12" s="4" t="inlineStr">
        <is>
          <t xml:space="preserve"> </t>
        </is>
      </c>
      <c r="G12" s="4" t="inlineStr">
        <is>
          <t xml:space="preserve"> </t>
        </is>
      </c>
      <c r="H12" s="4" t="inlineStr">
        <is>
          <t xml:space="preserve"> </t>
        </is>
      </c>
    </row>
    <row r="13">
      <c r="A13" s="4" t="inlineStr">
        <is>
          <t>Letters of Credit Outstanding, Amount</t>
        </is>
      </c>
      <c r="B13" s="4" t="inlineStr">
        <is>
          <t xml:space="preserve"> </t>
        </is>
      </c>
      <c r="C13" s="4" t="inlineStr">
        <is>
          <t xml:space="preserve"> </t>
        </is>
      </c>
      <c r="D13" s="6" t="n">
        <v>30</v>
      </c>
      <c r="E13" s="4" t="inlineStr">
        <is>
          <t xml:space="preserve"> </t>
        </is>
      </c>
      <c r="F13" s="4" t="inlineStr">
        <is>
          <t xml:space="preserve"> </t>
        </is>
      </c>
      <c r="G13" s="4" t="inlineStr">
        <is>
          <t xml:space="preserve"> </t>
        </is>
      </c>
      <c r="H13" s="4" t="inlineStr">
        <is>
          <t xml:space="preserve"> </t>
        </is>
      </c>
    </row>
    <row r="14">
      <c r="A14" s="4" t="inlineStr">
        <is>
          <t>Line of Credit Facility, Remaining Borrowing Capacity</t>
        </is>
      </c>
      <c r="B14" s="4" t="inlineStr">
        <is>
          <t xml:space="preserve"> </t>
        </is>
      </c>
      <c r="C14" s="4" t="inlineStr">
        <is>
          <t xml:space="preserve"> </t>
        </is>
      </c>
      <c r="D14" s="5" t="n">
        <v>2210</v>
      </c>
      <c r="E14" s="4" t="inlineStr">
        <is>
          <t xml:space="preserve"> </t>
        </is>
      </c>
      <c r="F14" s="4" t="inlineStr">
        <is>
          <t xml:space="preserve"> </t>
        </is>
      </c>
      <c r="G14" s="4" t="inlineStr">
        <is>
          <t xml:space="preserve"> </t>
        </is>
      </c>
      <c r="H14" s="4" t="inlineStr">
        <is>
          <t xml:space="preserve"> </t>
        </is>
      </c>
    </row>
    <row r="15">
      <c r="A15" s="4" t="inlineStr">
        <is>
          <t>Line of Credit Facility, Interest Rate at Period End</t>
        </is>
      </c>
      <c r="B15" s="4" t="inlineStr">
        <is>
          <t xml:space="preserve"> </t>
        </is>
      </c>
      <c r="C15" s="4" t="inlineStr">
        <is>
          <t xml:space="preserve"> </t>
        </is>
      </c>
      <c r="D15" s="9" t="n">
        <v>0.0465</v>
      </c>
      <c r="E15" s="4" t="inlineStr">
        <is>
          <t xml:space="preserve"> </t>
        </is>
      </c>
      <c r="F15" s="4" t="inlineStr">
        <is>
          <t xml:space="preserve"> </t>
        </is>
      </c>
      <c r="G15" s="4" t="inlineStr">
        <is>
          <t xml:space="preserve"> </t>
        </is>
      </c>
      <c r="H15" s="4" t="inlineStr">
        <is>
          <t xml:space="preserve"> </t>
        </is>
      </c>
    </row>
    <row r="16">
      <c r="A16" s="4" t="inlineStr">
        <is>
          <t>Outstanding borrowings</t>
        </is>
      </c>
      <c r="B16" s="4" t="inlineStr">
        <is>
          <t xml:space="preserve"> </t>
        </is>
      </c>
      <c r="C16" s="4" t="inlineStr">
        <is>
          <t xml:space="preserve"> </t>
        </is>
      </c>
      <c r="D16" s="5" t="n">
        <v>2760</v>
      </c>
      <c r="E16" s="4" t="inlineStr">
        <is>
          <t xml:space="preserve"> </t>
        </is>
      </c>
      <c r="F16" s="4" t="inlineStr">
        <is>
          <t xml:space="preserve"> </t>
        </is>
      </c>
      <c r="G16" s="4" t="inlineStr">
        <is>
          <t xml:space="preserve"> </t>
        </is>
      </c>
      <c r="H16" s="4" t="inlineStr">
        <is>
          <t xml:space="preserve"> </t>
        </is>
      </c>
    </row>
    <row r="17">
      <c r="A17" s="4" t="inlineStr">
        <is>
          <t>Five Year Credit Facility | April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Current Borrowing Capacity</t>
        </is>
      </c>
      <c r="B18" s="4" t="inlineStr">
        <is>
          <t xml:space="preserve"> </t>
        </is>
      </c>
      <c r="C18" s="4" t="inlineStr">
        <is>
          <t xml:space="preserve"> </t>
        </is>
      </c>
      <c r="D18" s="6" t="n">
        <v>4840</v>
      </c>
      <c r="E18" s="4" t="inlineStr">
        <is>
          <t xml:space="preserve"> </t>
        </is>
      </c>
      <c r="F18" s="4" t="inlineStr">
        <is>
          <t xml:space="preserve"> </t>
        </is>
      </c>
      <c r="G18" s="4" t="inlineStr">
        <is>
          <t xml:space="preserve"> </t>
        </is>
      </c>
      <c r="H18" s="4" t="inlineStr">
        <is>
          <t xml:space="preserve"> </t>
        </is>
      </c>
    </row>
    <row r="19">
      <c r="A19" s="4" t="inlineStr">
        <is>
          <t>Senior Notes due 203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Notes</t>
        </is>
      </c>
      <c r="B20" s="4" t="inlineStr">
        <is>
          <t xml:space="preserve"> </t>
        </is>
      </c>
      <c r="C20" s="4" t="inlineStr">
        <is>
          <t xml:space="preserve"> </t>
        </is>
      </c>
      <c r="D20" s="5" t="n">
        <v>1250</v>
      </c>
      <c r="E20" s="4" t="inlineStr">
        <is>
          <t xml:space="preserve"> </t>
        </is>
      </c>
      <c r="F20" s="4" t="inlineStr">
        <is>
          <t xml:space="preserve"> </t>
        </is>
      </c>
      <c r="G20" s="4" t="inlineStr">
        <is>
          <t xml:space="preserve"> </t>
        </is>
      </c>
      <c r="H20" s="4" t="inlineStr">
        <is>
          <t xml:space="preserve"> </t>
        </is>
      </c>
    </row>
    <row r="21">
      <c r="A21" s="4" t="inlineStr">
        <is>
          <t>Debt Instrument, Interest Rate, Stated Percentage</t>
        </is>
      </c>
      <c r="B21" s="4" t="inlineStr">
        <is>
          <t xml:space="preserve"> </t>
        </is>
      </c>
      <c r="C21" s="4" t="inlineStr">
        <is>
          <t xml:space="preserve"> </t>
        </is>
      </c>
      <c r="D21" s="9" t="n">
        <v>0.0555</v>
      </c>
      <c r="E21" s="4" t="inlineStr">
        <is>
          <t xml:space="preserve"> </t>
        </is>
      </c>
      <c r="F21" s="4" t="inlineStr">
        <is>
          <t xml:space="preserve"> </t>
        </is>
      </c>
      <c r="G21" s="4" t="inlineStr">
        <is>
          <t xml:space="preserve"> </t>
        </is>
      </c>
      <c r="H21" s="4" t="inlineStr">
        <is>
          <t xml:space="preserve"> </t>
        </is>
      </c>
    </row>
    <row r="22">
      <c r="A22" s="4" t="inlineStr">
        <is>
          <t>Senior Notes due 205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Notes</t>
        </is>
      </c>
      <c r="B23" s="4" t="inlineStr">
        <is>
          <t xml:space="preserve"> </t>
        </is>
      </c>
      <c r="C23" s="4" t="inlineStr">
        <is>
          <t xml:space="preserve"> </t>
        </is>
      </c>
      <c r="D23" s="5" t="n">
        <v>1750</v>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4" t="inlineStr">
        <is>
          <t xml:space="preserve"> </t>
        </is>
      </c>
      <c r="C24" s="4" t="inlineStr">
        <is>
          <t xml:space="preserve"> </t>
        </is>
      </c>
      <c r="D24" s="9" t="n">
        <v>0.0595</v>
      </c>
      <c r="E24" s="4" t="inlineStr">
        <is>
          <t xml:space="preserve"> </t>
        </is>
      </c>
      <c r="F24" s="4" t="inlineStr">
        <is>
          <t xml:space="preserve"> </t>
        </is>
      </c>
      <c r="G24" s="4" t="inlineStr">
        <is>
          <t xml:space="preserve"> </t>
        </is>
      </c>
      <c r="H24" s="4" t="inlineStr">
        <is>
          <t xml:space="preserve"> </t>
        </is>
      </c>
    </row>
    <row r="25">
      <c r="A25" s="4" t="inlineStr">
        <is>
          <t>Junior Subordinated Noes due 205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4" t="inlineStr">
        <is>
          <t xml:space="preserve"> </t>
        </is>
      </c>
      <c r="C26" s="4" t="inlineStr">
        <is>
          <t xml:space="preserve"> </t>
        </is>
      </c>
      <c r="D26" s="8" t="n">
        <v>0.08</v>
      </c>
      <c r="E26" s="4" t="inlineStr">
        <is>
          <t xml:space="preserve"> </t>
        </is>
      </c>
      <c r="F26" s="4" t="inlineStr">
        <is>
          <t xml:space="preserve"> </t>
        </is>
      </c>
      <c r="G26" s="4" t="inlineStr">
        <is>
          <t xml:space="preserve"> </t>
        </is>
      </c>
      <c r="H26" s="4" t="inlineStr">
        <is>
          <t xml:space="preserve"> </t>
        </is>
      </c>
    </row>
    <row r="27">
      <c r="A27" s="4" t="inlineStr">
        <is>
          <t>Junior Subordinated Notes</t>
        </is>
      </c>
      <c r="B27" s="4" t="inlineStr">
        <is>
          <t xml:space="preserve"> </t>
        </is>
      </c>
      <c r="C27" s="4" t="inlineStr">
        <is>
          <t xml:space="preserve"> </t>
        </is>
      </c>
      <c r="D27" s="5" t="n">
        <v>800</v>
      </c>
      <c r="E27" s="4" t="inlineStr">
        <is>
          <t xml:space="preserve"> </t>
        </is>
      </c>
      <c r="F27" s="4" t="inlineStr">
        <is>
          <t xml:space="preserve"> </t>
        </is>
      </c>
      <c r="G27" s="4" t="inlineStr">
        <is>
          <t xml:space="preserve"> </t>
        </is>
      </c>
      <c r="H27" s="4" t="inlineStr">
        <is>
          <t xml:space="preserve"> </t>
        </is>
      </c>
    </row>
    <row r="28">
      <c r="A28" s="4" t="inlineStr">
        <is>
          <t>5.875% Senior Notes due January 15,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50</v>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5" t="n">
        <v>0.05875</v>
      </c>
    </row>
    <row r="31">
      <c r="A31" s="4" t="inlineStr">
        <is>
          <t>4.90% senior notes due February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0</v>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49</v>
      </c>
    </row>
    <row r="34">
      <c r="A34" s="4" t="inlineStr">
        <is>
          <t>7.60% Senior notes due February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2</v>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76</v>
      </c>
    </row>
    <row r="37">
      <c r="A37" s="4" t="inlineStr">
        <is>
          <t>4.25% Senior notes due April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5" t="n">
        <v>500</v>
      </c>
      <c r="H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425</v>
      </c>
      <c r="H39" s="4" t="inlineStr">
        <is>
          <t xml:space="preserve"> </t>
        </is>
      </c>
    </row>
    <row r="40">
      <c r="A40" s="4" t="inlineStr">
        <is>
          <t>4.50% Senior notes due April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4" t="inlineStr">
        <is>
          <t xml:space="preserve"> </t>
        </is>
      </c>
      <c r="G41" s="5" t="n">
        <v>750</v>
      </c>
      <c r="H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045</v>
      </c>
      <c r="H42" s="4" t="inlineStr">
        <is>
          <t xml:space="preserve"> </t>
        </is>
      </c>
    </row>
    <row r="43">
      <c r="A43" s="4" t="inlineStr">
        <is>
          <t>8.00% Senior Notes due April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4" t="inlineStr">
        <is>
          <t xml:space="preserve"> </t>
        </is>
      </c>
      <c r="G44" s="5" t="n">
        <v>450</v>
      </c>
      <c r="H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8" t="n">
        <v>0.08</v>
      </c>
      <c r="H45" s="4" t="inlineStr">
        <is>
          <t xml:space="preserve"> </t>
        </is>
      </c>
    </row>
    <row r="46">
      <c r="A46" s="4" t="inlineStr">
        <is>
          <t>3.90% Senior Notes due May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Notes</t>
        </is>
      </c>
      <c r="B47" s="4" t="inlineStr">
        <is>
          <t xml:space="preserve"> </t>
        </is>
      </c>
      <c r="C47" s="4" t="inlineStr">
        <is>
          <t xml:space="preserve"> </t>
        </is>
      </c>
      <c r="D47" s="4" t="inlineStr">
        <is>
          <t xml:space="preserve"> </t>
        </is>
      </c>
      <c r="E47" s="4" t="inlineStr">
        <is>
          <t xml:space="preserve"> </t>
        </is>
      </c>
      <c r="F47" s="4" t="inlineStr">
        <is>
          <t xml:space="preserve"> </t>
        </is>
      </c>
      <c r="G47" s="5" t="n">
        <v>600</v>
      </c>
      <c r="H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039</v>
      </c>
      <c r="H48" s="4" t="inlineStr">
        <is>
          <t xml:space="preserve"> </t>
        </is>
      </c>
    </row>
    <row r="49">
      <c r="A49" s="4" t="inlineStr">
        <is>
          <t>9.00% debentures due November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Interest Rate, Stated Percentage</t>
        </is>
      </c>
      <c r="B50" s="4" t="inlineStr">
        <is>
          <t xml:space="preserve"> </t>
        </is>
      </c>
      <c r="C50" s="4" t="inlineStr">
        <is>
          <t xml:space="preserve"> </t>
        </is>
      </c>
      <c r="D50" s="8" t="n">
        <v>0.09</v>
      </c>
      <c r="E50" s="4" t="inlineStr">
        <is>
          <t xml:space="preserve"> </t>
        </is>
      </c>
      <c r="F50" s="4" t="inlineStr">
        <is>
          <t xml:space="preserve"> </t>
        </is>
      </c>
      <c r="G50" s="4" t="inlineStr">
        <is>
          <t xml:space="preserve"> </t>
        </is>
      </c>
      <c r="H50" s="4" t="inlineStr">
        <is>
          <t xml:space="preserve"> </t>
        </is>
      </c>
    </row>
    <row r="51">
      <c r="A51" s="4" t="inlineStr">
        <is>
          <t>Junior Subordinated Notes</t>
        </is>
      </c>
      <c r="B51" s="4" t="inlineStr">
        <is>
          <t xml:space="preserve"> </t>
        </is>
      </c>
      <c r="C51" s="4" t="inlineStr">
        <is>
          <t xml:space="preserve"> </t>
        </is>
      </c>
      <c r="D51" s="5" t="n">
        <v>65</v>
      </c>
      <c r="E51" s="4" t="inlineStr">
        <is>
          <t xml:space="preserve"> </t>
        </is>
      </c>
      <c r="F51" s="4" t="inlineStr">
        <is>
          <t xml:space="preserve"> </t>
        </is>
      </c>
      <c r="G51" s="4" t="inlineStr">
        <is>
          <t xml:space="preserve"> </t>
        </is>
      </c>
      <c r="H51" s="4" t="inlineStr">
        <is>
          <t xml:space="preserve"> </t>
        </is>
      </c>
    </row>
    <row r="52">
      <c r="A52" s="4" t="inlineStr">
        <is>
          <t>5.66% Senior notes due December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Notes</t>
        </is>
      </c>
      <c r="B53" s="4" t="inlineStr">
        <is>
          <t xml:space="preserve"> </t>
        </is>
      </c>
      <c r="C53" s="4" t="inlineStr">
        <is>
          <t xml:space="preserve"> </t>
        </is>
      </c>
      <c r="D53" s="5" t="n">
        <v>175</v>
      </c>
      <c r="E53" s="4" t="inlineStr">
        <is>
          <t xml:space="preserve"> </t>
        </is>
      </c>
      <c r="F53" s="4" t="inlineStr">
        <is>
          <t xml:space="preserve"> </t>
        </is>
      </c>
      <c r="G53" s="4" t="inlineStr">
        <is>
          <t xml:space="preserve"> </t>
        </is>
      </c>
      <c r="H53" s="4" t="inlineStr">
        <is>
          <t xml:space="preserve"> </t>
        </is>
      </c>
    </row>
    <row r="54">
      <c r="A54" s="4" t="inlineStr">
        <is>
          <t>Debt Instrument, Interest Rate, Stated Percentage</t>
        </is>
      </c>
      <c r="B54" s="4" t="inlineStr">
        <is>
          <t xml:space="preserve"> </t>
        </is>
      </c>
      <c r="C54" s="4" t="inlineStr">
        <is>
          <t xml:space="preserve"> </t>
        </is>
      </c>
      <c r="D54" s="9" t="n">
        <v>0.0566</v>
      </c>
      <c r="E54" s="4" t="inlineStr">
        <is>
          <t xml:space="preserve"> </t>
        </is>
      </c>
      <c r="F54" s="4" t="inlineStr">
        <is>
          <t xml:space="preserve"> </t>
        </is>
      </c>
      <c r="G54" s="4" t="inlineStr">
        <is>
          <t xml:space="preserve"> </t>
        </is>
      </c>
      <c r="H54" s="4" t="inlineStr">
        <is>
          <t xml:space="preserve"> </t>
        </is>
      </c>
    </row>
    <row r="55">
      <c r="A55" s="4" t="inlineStr">
        <is>
          <t>5.75% Senior notes due April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nior Notes</t>
        </is>
      </c>
      <c r="B56" s="4" t="inlineStr">
        <is>
          <t xml:space="preserve"> </t>
        </is>
      </c>
      <c r="C56" s="4" t="inlineStr">
        <is>
          <t xml:space="preserve"> </t>
        </is>
      </c>
      <c r="D56" s="5" t="n">
        <v>500</v>
      </c>
      <c r="E56" s="4" t="inlineStr">
        <is>
          <t xml:space="preserve"> </t>
        </is>
      </c>
      <c r="F56" s="4" t="inlineStr">
        <is>
          <t xml:space="preserve"> </t>
        </is>
      </c>
      <c r="G56" s="4" t="inlineStr">
        <is>
          <t xml:space="preserve"> </t>
        </is>
      </c>
      <c r="H56" s="4" t="inlineStr">
        <is>
          <t xml:space="preserve"> </t>
        </is>
      </c>
    </row>
    <row r="57">
      <c r="A57" s="4" t="inlineStr">
        <is>
          <t>Debt Instrument, Interest Rate, Stated Percentage</t>
        </is>
      </c>
      <c r="B57" s="4" t="inlineStr">
        <is>
          <t xml:space="preserve"> </t>
        </is>
      </c>
      <c r="C57" s="4" t="inlineStr">
        <is>
          <t xml:space="preserve"> </t>
        </is>
      </c>
      <c r="D57" s="9" t="n">
        <v>0.0575</v>
      </c>
      <c r="E57" s="4" t="inlineStr">
        <is>
          <t xml:space="preserve"> </t>
        </is>
      </c>
      <c r="F57" s="4" t="inlineStr">
        <is>
          <t xml:space="preserve"> </t>
        </is>
      </c>
      <c r="G57" s="4" t="inlineStr">
        <is>
          <t xml:space="preserve"> </t>
        </is>
      </c>
      <c r="H57" s="4" t="inlineStr">
        <is>
          <t xml:space="preserve"> </t>
        </is>
      </c>
    </row>
    <row r="58">
      <c r="A58" s="4" t="inlineStr">
        <is>
          <t>5.25% Senior Notes due 2029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Notes</t>
        </is>
      </c>
      <c r="B59" s="4" t="inlineStr">
        <is>
          <t xml:space="preserve"> </t>
        </is>
      </c>
      <c r="C59" s="4" t="inlineStr">
        <is>
          <t xml:space="preserve"> </t>
        </is>
      </c>
      <c r="D59" s="4" t="inlineStr">
        <is>
          <t xml:space="preserve"> </t>
        </is>
      </c>
      <c r="E59" s="4" t="inlineStr">
        <is>
          <t xml:space="preserve"> </t>
        </is>
      </c>
      <c r="F59" s="4" t="inlineStr">
        <is>
          <t xml:space="preserve"> </t>
        </is>
      </c>
      <c r="G59" s="5" t="n">
        <v>1000</v>
      </c>
      <c r="H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8" t="n">
        <v>5.25</v>
      </c>
      <c r="H60" s="4" t="inlineStr">
        <is>
          <t xml:space="preserve"> </t>
        </is>
      </c>
    </row>
    <row r="61">
      <c r="A61" s="4" t="inlineStr">
        <is>
          <t>5.60% Senior Notes due 203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nior Notes</t>
        </is>
      </c>
      <c r="B62" s="4" t="inlineStr">
        <is>
          <t xml:space="preserve"> </t>
        </is>
      </c>
      <c r="C62" s="4" t="inlineStr">
        <is>
          <t xml:space="preserve"> </t>
        </is>
      </c>
      <c r="D62" s="4" t="inlineStr">
        <is>
          <t xml:space="preserve"> </t>
        </is>
      </c>
      <c r="E62" s="4" t="inlineStr">
        <is>
          <t xml:space="preserve"> </t>
        </is>
      </c>
      <c r="F62" s="4" t="inlineStr">
        <is>
          <t xml:space="preserve"> </t>
        </is>
      </c>
      <c r="G62" s="5" t="n">
        <v>1250</v>
      </c>
      <c r="H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0.056</v>
      </c>
      <c r="H63" s="4" t="inlineStr">
        <is>
          <t xml:space="preserve"> </t>
        </is>
      </c>
    </row>
    <row r="64">
      <c r="A64" s="4" t="inlineStr">
        <is>
          <t>6.05% Senior Notes due 205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Notes</t>
        </is>
      </c>
      <c r="B65" s="4" t="inlineStr">
        <is>
          <t xml:space="preserve"> </t>
        </is>
      </c>
      <c r="C65" s="4" t="inlineStr">
        <is>
          <t xml:space="preserve"> </t>
        </is>
      </c>
      <c r="D65" s="4" t="inlineStr">
        <is>
          <t xml:space="preserve"> </t>
        </is>
      </c>
      <c r="E65" s="4" t="inlineStr">
        <is>
          <t xml:space="preserve"> </t>
        </is>
      </c>
      <c r="F65" s="4" t="inlineStr">
        <is>
          <t xml:space="preserve"> </t>
        </is>
      </c>
      <c r="G65" s="5" t="n">
        <v>1250</v>
      </c>
      <c r="H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9" t="n">
        <v>0.0605</v>
      </c>
      <c r="H66" s="4" t="inlineStr">
        <is>
          <t xml:space="preserve"> </t>
        </is>
      </c>
    </row>
    <row r="67">
      <c r="A67" s="4" t="inlineStr">
        <is>
          <t>7.125% Senior Notes due 205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nior Notes</t>
        </is>
      </c>
      <c r="B68" s="4" t="inlineStr">
        <is>
          <t xml:space="preserve"> </t>
        </is>
      </c>
      <c r="C68" s="4" t="inlineStr">
        <is>
          <t xml:space="preserve"> </t>
        </is>
      </c>
      <c r="D68" s="4" t="inlineStr">
        <is>
          <t xml:space="preserve"> </t>
        </is>
      </c>
      <c r="E68" s="4" t="inlineStr">
        <is>
          <t xml:space="preserve"> </t>
        </is>
      </c>
      <c r="F68" s="4" t="inlineStr">
        <is>
          <t xml:space="preserve"> </t>
        </is>
      </c>
      <c r="G68" s="5" t="n">
        <v>400</v>
      </c>
      <c r="H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15" t="n">
        <v>0.07124999999999999</v>
      </c>
      <c r="H69" s="4" t="inlineStr">
        <is>
          <t xml:space="preserve"> </t>
        </is>
      </c>
    </row>
    <row r="70">
      <c r="A70" s="4" t="inlineStr">
        <is>
          <t>USA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ains) losses on extinguishments of debt</t>
        </is>
      </c>
      <c r="B71" s="4" t="inlineStr">
        <is>
          <t xml:space="preserve"> </t>
        </is>
      </c>
      <c r="C71" s="4" t="inlineStr">
        <is>
          <t xml:space="preserve"> </t>
        </is>
      </c>
      <c r="D71" s="5" t="n">
        <v>5</v>
      </c>
      <c r="E71" s="4" t="inlineStr">
        <is>
          <t xml:space="preserve"> </t>
        </is>
      </c>
      <c r="F71" s="4" t="inlineStr">
        <is>
          <t xml:space="preserve"> </t>
        </is>
      </c>
      <c r="G71" s="4" t="inlineStr">
        <is>
          <t xml:space="preserve"> </t>
        </is>
      </c>
      <c r="H71" s="4" t="inlineStr">
        <is>
          <t xml:space="preserve"> </t>
        </is>
      </c>
    </row>
    <row r="72">
      <c r="A72" s="4" t="inlineStr">
        <is>
          <t>USAC [Member] | goverment securities transferred in connection with the leagal defeasance of senior notes due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payments of Senior Debt</t>
        </is>
      </c>
      <c r="B73" s="4" t="inlineStr">
        <is>
          <t xml:space="preserve"> </t>
        </is>
      </c>
      <c r="C73" s="4" t="inlineStr">
        <is>
          <t xml:space="preserve"> </t>
        </is>
      </c>
      <c r="D73" s="6" t="n">
        <v>749</v>
      </c>
      <c r="E73" s="4" t="inlineStr">
        <is>
          <t xml:space="preserve"> </t>
        </is>
      </c>
      <c r="F73" s="4" t="inlineStr">
        <is>
          <t xml:space="preserve"> </t>
        </is>
      </c>
      <c r="G73" s="4" t="inlineStr">
        <is>
          <t xml:space="preserve"> </t>
        </is>
      </c>
      <c r="H73" s="4" t="inlineStr">
        <is>
          <t xml:space="preserve"> </t>
        </is>
      </c>
    </row>
    <row r="74">
      <c r="A74" s="4" t="inlineStr">
        <is>
          <t>USAC [Member] | USAC Credit Facility, due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of Credit Facility, Current Borrowing Capacity</t>
        </is>
      </c>
      <c r="B75" s="4" t="inlineStr">
        <is>
          <t xml:space="preserve"> </t>
        </is>
      </c>
      <c r="C75" s="4" t="inlineStr">
        <is>
          <t xml:space="preserve"> </t>
        </is>
      </c>
      <c r="D75" s="6" t="n">
        <v>827</v>
      </c>
      <c r="E75" s="4" t="inlineStr">
        <is>
          <t xml:space="preserve"> </t>
        </is>
      </c>
      <c r="F75" s="4" t="inlineStr">
        <is>
          <t xml:space="preserve"> </t>
        </is>
      </c>
      <c r="G75" s="4" t="inlineStr">
        <is>
          <t xml:space="preserve"> </t>
        </is>
      </c>
      <c r="H75" s="4" t="inlineStr">
        <is>
          <t xml:space="preserve"> </t>
        </is>
      </c>
    </row>
    <row r="76">
      <c r="A76" s="4" t="inlineStr">
        <is>
          <t>Letters of Credit Outstanding, Amount</t>
        </is>
      </c>
      <c r="B76" s="4" t="inlineStr">
        <is>
          <t xml:space="preserve"> </t>
        </is>
      </c>
      <c r="C76" s="4" t="inlineStr">
        <is>
          <t xml:space="preserve"> </t>
        </is>
      </c>
      <c r="D76" s="6" t="n">
        <v>1</v>
      </c>
      <c r="E76" s="4" t="inlineStr">
        <is>
          <t xml:space="preserve"> </t>
        </is>
      </c>
      <c r="F76" s="4" t="inlineStr">
        <is>
          <t xml:space="preserve"> </t>
        </is>
      </c>
      <c r="G76" s="4" t="inlineStr">
        <is>
          <t xml:space="preserve"> </t>
        </is>
      </c>
      <c r="H76" s="4" t="inlineStr">
        <is>
          <t xml:space="preserve"> </t>
        </is>
      </c>
    </row>
    <row r="77">
      <c r="A77" s="4" t="inlineStr">
        <is>
          <t>Line of Credit Facility, Remaining Borrowing Capacity</t>
        </is>
      </c>
      <c r="B77" s="4" t="inlineStr">
        <is>
          <t xml:space="preserve"> </t>
        </is>
      </c>
      <c r="C77" s="4" t="inlineStr">
        <is>
          <t xml:space="preserve"> </t>
        </is>
      </c>
      <c r="D77" s="5" t="n">
        <v>783</v>
      </c>
      <c r="E77" s="4" t="inlineStr">
        <is>
          <t xml:space="preserve"> </t>
        </is>
      </c>
      <c r="F77" s="4" t="inlineStr">
        <is>
          <t xml:space="preserve"> </t>
        </is>
      </c>
      <c r="G77" s="4" t="inlineStr">
        <is>
          <t xml:space="preserve"> </t>
        </is>
      </c>
      <c r="H77" s="4" t="inlineStr">
        <is>
          <t xml:space="preserve"> </t>
        </is>
      </c>
    </row>
    <row r="78">
      <c r="A78" s="4" t="inlineStr">
        <is>
          <t>Line of Credit Facility, Interest Rate at Period End</t>
        </is>
      </c>
      <c r="B78" s="4" t="inlineStr">
        <is>
          <t xml:space="preserve"> </t>
        </is>
      </c>
      <c r="C78" s="4" t="inlineStr">
        <is>
          <t xml:space="preserve"> </t>
        </is>
      </c>
      <c r="D78" s="9" t="n">
        <v>0.0698</v>
      </c>
      <c r="E78" s="4" t="inlineStr">
        <is>
          <t xml:space="preserve"> </t>
        </is>
      </c>
      <c r="F78" s="4" t="inlineStr">
        <is>
          <t xml:space="preserve"> </t>
        </is>
      </c>
      <c r="G78" s="4" t="inlineStr">
        <is>
          <t xml:space="preserve"> </t>
        </is>
      </c>
      <c r="H78" s="4" t="inlineStr">
        <is>
          <t xml:space="preserve"> </t>
        </is>
      </c>
    </row>
    <row r="79">
      <c r="A79" s="4" t="inlineStr">
        <is>
          <t>Outstanding borrowings</t>
        </is>
      </c>
      <c r="B79" s="4" t="inlineStr">
        <is>
          <t xml:space="preserve"> </t>
        </is>
      </c>
      <c r="C79" s="4" t="inlineStr">
        <is>
          <t xml:space="preserve"> </t>
        </is>
      </c>
      <c r="D79" s="5" t="n">
        <v>772</v>
      </c>
      <c r="E79" s="4" t="inlineStr">
        <is>
          <t xml:space="preserve"> </t>
        </is>
      </c>
      <c r="F79" s="4" t="inlineStr">
        <is>
          <t xml:space="preserve"> </t>
        </is>
      </c>
      <c r="G79" s="4" t="inlineStr">
        <is>
          <t xml:space="preserve"> </t>
        </is>
      </c>
      <c r="H79" s="4" t="inlineStr">
        <is>
          <t xml:space="preserve"> </t>
        </is>
      </c>
    </row>
    <row r="80">
      <c r="A80" s="4" t="inlineStr">
        <is>
          <t>Line of Credit Facility, Maximum Borrowing Capacity</t>
        </is>
      </c>
      <c r="B80" s="4" t="inlineStr">
        <is>
          <t xml:space="preserve"> </t>
        </is>
      </c>
      <c r="C80" s="4" t="inlineStr">
        <is>
          <t xml:space="preserve"> </t>
        </is>
      </c>
      <c r="D80" s="6" t="n">
        <v>1600</v>
      </c>
      <c r="E80" s="4" t="inlineStr">
        <is>
          <t xml:space="preserve"> </t>
        </is>
      </c>
      <c r="F80" s="4" t="inlineStr">
        <is>
          <t xml:space="preserve"> </t>
        </is>
      </c>
      <c r="G80" s="4" t="inlineStr">
        <is>
          <t xml:space="preserve"> </t>
        </is>
      </c>
      <c r="H80" s="4" t="inlineStr">
        <is>
          <t xml:space="preserve"> </t>
        </is>
      </c>
    </row>
    <row r="81">
      <c r="A81" s="4" t="inlineStr">
        <is>
          <t>USAC [Member] | 6.875% Senior Notes due 20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25</v>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5" t="n">
        <v>0.06875000000000001</v>
      </c>
    </row>
    <row r="84">
      <c r="A84" s="4" t="inlineStr">
        <is>
          <t>USAC [Member] | 7.125% Senior Notes due 202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000</v>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5" t="n">
        <v>0.07124999999999999</v>
      </c>
    </row>
    <row r="87">
      <c r="A87" s="4" t="inlineStr">
        <is>
          <t>Sunoco LP [Member] | Sunoco LP $1.5 billion Revolving Credit Facility due July 202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ine of Credit Facility, Current Borrowing Capacity</t>
        </is>
      </c>
      <c r="B88" s="4" t="inlineStr">
        <is>
          <t xml:space="preserve"> </t>
        </is>
      </c>
      <c r="C88" s="4" t="inlineStr">
        <is>
          <t xml:space="preserve"> </t>
        </is>
      </c>
      <c r="D88" s="6" t="n">
        <v>1500</v>
      </c>
      <c r="E88" s="4" t="inlineStr">
        <is>
          <t xml:space="preserve"> </t>
        </is>
      </c>
      <c r="F88" s="4" t="inlineStr">
        <is>
          <t xml:space="preserve"> </t>
        </is>
      </c>
      <c r="G88" s="4" t="inlineStr">
        <is>
          <t xml:space="preserve"> </t>
        </is>
      </c>
      <c r="H88" s="4" t="inlineStr">
        <is>
          <t xml:space="preserve"> </t>
        </is>
      </c>
    </row>
    <row r="89">
      <c r="A89" s="4" t="inlineStr">
        <is>
          <t>Letters of Credit Outstanding, Amount</t>
        </is>
      </c>
      <c r="B89" s="4" t="inlineStr">
        <is>
          <t xml:space="preserve"> </t>
        </is>
      </c>
      <c r="C89" s="4" t="inlineStr">
        <is>
          <t xml:space="preserve"> </t>
        </is>
      </c>
      <c r="D89" s="6" t="n">
        <v>43</v>
      </c>
      <c r="E89" s="4" t="inlineStr">
        <is>
          <t xml:space="preserve"> </t>
        </is>
      </c>
      <c r="F89" s="4" t="inlineStr">
        <is>
          <t xml:space="preserve"> </t>
        </is>
      </c>
      <c r="G89" s="4" t="inlineStr">
        <is>
          <t xml:space="preserve"> </t>
        </is>
      </c>
      <c r="H89" s="4" t="inlineStr">
        <is>
          <t xml:space="preserve"> </t>
        </is>
      </c>
    </row>
    <row r="90">
      <c r="A90" s="4" t="inlineStr">
        <is>
          <t>Line of Credit Facility, Remaining Borrowing Capacity</t>
        </is>
      </c>
      <c r="B90" s="4" t="inlineStr">
        <is>
          <t xml:space="preserve"> </t>
        </is>
      </c>
      <c r="C90" s="4" t="inlineStr">
        <is>
          <t xml:space="preserve"> </t>
        </is>
      </c>
      <c r="D90" s="5" t="n">
        <v>1250</v>
      </c>
      <c r="E90" s="4" t="inlineStr">
        <is>
          <t xml:space="preserve"> </t>
        </is>
      </c>
      <c r="F90" s="4" t="inlineStr">
        <is>
          <t xml:space="preserve"> </t>
        </is>
      </c>
      <c r="G90" s="4" t="inlineStr">
        <is>
          <t xml:space="preserve"> </t>
        </is>
      </c>
      <c r="H90" s="4" t="inlineStr">
        <is>
          <t xml:space="preserve"> </t>
        </is>
      </c>
    </row>
    <row r="91">
      <c r="A91" s="4" t="inlineStr">
        <is>
          <t>Line of Credit Facility, Interest Rate at Period End</t>
        </is>
      </c>
      <c r="B91" s="4" t="inlineStr">
        <is>
          <t xml:space="preserve"> </t>
        </is>
      </c>
      <c r="C91" s="4" t="inlineStr">
        <is>
          <t xml:space="preserve"> </t>
        </is>
      </c>
      <c r="D91" s="9" t="n">
        <v>0.06569999999999999</v>
      </c>
      <c r="E91" s="4" t="inlineStr">
        <is>
          <t xml:space="preserve"> </t>
        </is>
      </c>
      <c r="F91" s="4" t="inlineStr">
        <is>
          <t xml:space="preserve"> </t>
        </is>
      </c>
      <c r="G91" s="4" t="inlineStr">
        <is>
          <t xml:space="preserve"> </t>
        </is>
      </c>
      <c r="H91" s="4" t="inlineStr">
        <is>
          <t xml:space="preserve"> </t>
        </is>
      </c>
    </row>
    <row r="92">
      <c r="A92" s="4" t="inlineStr">
        <is>
          <t>Outstanding borrowings</t>
        </is>
      </c>
      <c r="B92" s="4" t="inlineStr">
        <is>
          <t xml:space="preserve"> </t>
        </is>
      </c>
      <c r="C92" s="4" t="inlineStr">
        <is>
          <t xml:space="preserve"> </t>
        </is>
      </c>
      <c r="D92" s="5" t="n">
        <v>203</v>
      </c>
      <c r="E92" s="6" t="n">
        <v>411</v>
      </c>
      <c r="F92" s="4" t="inlineStr">
        <is>
          <t xml:space="preserve"> </t>
        </is>
      </c>
      <c r="G92" s="4" t="inlineStr">
        <is>
          <t xml:space="preserve"> </t>
        </is>
      </c>
      <c r="H92" s="4" t="inlineStr">
        <is>
          <t xml:space="preserve"> </t>
        </is>
      </c>
    </row>
    <row r="93">
      <c r="A93" s="4" t="inlineStr">
        <is>
          <t>Sunoco LP [Member] | 7.00% Senior Notes due May 1, 202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enior Notes</t>
        </is>
      </c>
      <c r="B94" s="4" t="inlineStr">
        <is>
          <t xml:space="preserve"> </t>
        </is>
      </c>
      <c r="C94" s="5" t="n">
        <v>750</v>
      </c>
      <c r="D94" s="4" t="inlineStr">
        <is>
          <t xml:space="preserve"> </t>
        </is>
      </c>
      <c r="E94" s="6" t="n">
        <v>0</v>
      </c>
      <c r="F94" s="4" t="inlineStr">
        <is>
          <t xml:space="preserve"> </t>
        </is>
      </c>
      <c r="G94" s="4" t="inlineStr">
        <is>
          <t xml:space="preserve"> </t>
        </is>
      </c>
      <c r="H94" s="4" t="inlineStr">
        <is>
          <t xml:space="preserve"> </t>
        </is>
      </c>
    </row>
    <row r="95">
      <c r="A95" s="4" t="inlineStr">
        <is>
          <t>Debt Instrument, Interest Rate, Stated Percentage</t>
        </is>
      </c>
      <c r="B95" s="4" t="inlineStr">
        <is>
          <t xml:space="preserve"> </t>
        </is>
      </c>
      <c r="C95" s="8" t="n">
        <v>0.07000000000000001</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unoco LP [Member] | 7.25% Senior Notes due May 1, 203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enior Notes</t>
        </is>
      </c>
      <c r="B97" s="4" t="inlineStr">
        <is>
          <t xml:space="preserve"> </t>
        </is>
      </c>
      <c r="C97" s="5" t="n">
        <v>750</v>
      </c>
      <c r="D97" s="4" t="inlineStr">
        <is>
          <t xml:space="preserve"> </t>
        </is>
      </c>
      <c r="E97" s="5" t="n">
        <v>0</v>
      </c>
      <c r="F97" s="4" t="inlineStr">
        <is>
          <t xml:space="preserve"> </t>
        </is>
      </c>
      <c r="G97" s="4" t="inlineStr">
        <is>
          <t xml:space="preserve"> </t>
        </is>
      </c>
      <c r="H97" s="4" t="inlineStr">
        <is>
          <t xml:space="preserve"> </t>
        </is>
      </c>
    </row>
    <row r="98">
      <c r="A98" s="4" t="inlineStr">
        <is>
          <t>Debt Instrument, Interest Rate, Stated Percentage</t>
        </is>
      </c>
      <c r="B98" s="4" t="inlineStr">
        <is>
          <t xml:space="preserve"> </t>
        </is>
      </c>
      <c r="C98" s="9" t="n">
        <v>0.072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kken Projec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enior Notes</t>
        </is>
      </c>
      <c r="B100" s="4" t="inlineStr">
        <is>
          <t xml:space="preserve"> </t>
        </is>
      </c>
      <c r="C100" s="5" t="n">
        <v>1000</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oceeds from Noncontrolling Interests</t>
        </is>
      </c>
      <c r="B101" s="4" t="inlineStr">
        <is>
          <t xml:space="preserve"> </t>
        </is>
      </c>
      <c r="C101" s="5" t="n">
        <v>637</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kken Project [Member] | 3.90% Senior Notes due April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Interest Rate, Stated Percentage</t>
        </is>
      </c>
      <c r="B103" s="4" t="inlineStr">
        <is>
          <t xml:space="preserve"> </t>
        </is>
      </c>
      <c r="C103" s="9" t="n">
        <v>0.039</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ccordion feature [Member] | Five Year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of Credit Facility, Current Borrowing Capacity</t>
        </is>
      </c>
      <c r="B105" s="4" t="inlineStr">
        <is>
          <t xml:space="preserve"> </t>
        </is>
      </c>
      <c r="C105" s="4" t="inlineStr">
        <is>
          <t xml:space="preserve"> </t>
        </is>
      </c>
      <c r="D105" s="5" t="n">
        <v>7000</v>
      </c>
      <c r="E105" s="4" t="inlineStr">
        <is>
          <t xml:space="preserve"> </t>
        </is>
      </c>
      <c r="F105" s="4" t="inlineStr">
        <is>
          <t xml:space="preserve"> </t>
        </is>
      </c>
      <c r="G105" s="4" t="inlineStr">
        <is>
          <t xml:space="preserve"> </t>
        </is>
      </c>
      <c r="H10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bt Obligations Debt Obligations (Covenants Related To Credit Agrrements) (Narrative) (Details)</t>
        </is>
      </c>
      <c r="B1" s="2" t="inlineStr">
        <is>
          <t>12 Months Ended</t>
        </is>
      </c>
    </row>
    <row r="2">
      <c r="B2" s="2" t="inlineStr">
        <is>
          <t>Dec. 31, 2024</t>
        </is>
      </c>
    </row>
    <row r="3">
      <c r="A3" s="4" t="inlineStr">
        <is>
          <t>USAC Credit Facility, due 2023 [Member]</t>
        </is>
      </c>
      <c r="B3" s="4" t="inlineStr">
        <is>
          <t xml:space="preserve"> </t>
        </is>
      </c>
    </row>
    <row r="4">
      <c r="A4" s="3" t="inlineStr">
        <is>
          <t>Debt Instrument [Line Items]</t>
        </is>
      </c>
      <c r="B4" s="4" t="inlineStr">
        <is>
          <t xml:space="preserve"> </t>
        </is>
      </c>
    </row>
    <row r="5">
      <c r="A5" s="4" t="inlineStr">
        <is>
          <t>Debt Instrument, Covenant Description</t>
        </is>
      </c>
      <c r="B5" s="4" t="inlineStr">
        <is>
          <t>The USAC Credit Facility is also subject to the following financial covenants, including covenants requiring USAC to maintain:•a minimum EBITDA to interest coverage ratio;•a ratio of total secured indebtedness to EBITDA within a specified range; and •a maximum funded debt to EBITDA ratio.</t>
        </is>
      </c>
    </row>
    <row r="6">
      <c r="A6" s="4" t="inlineStr">
        <is>
          <t>Five Year Credit Facility | ET [Member]</t>
        </is>
      </c>
      <c r="B6" s="4" t="inlineStr">
        <is>
          <t xml:space="preserve"> </t>
        </is>
      </c>
    </row>
    <row r="7">
      <c r="A7" s="3" t="inlineStr">
        <is>
          <t>Debt Instrument [Line Items]</t>
        </is>
      </c>
      <c r="B7" s="4" t="inlineStr">
        <is>
          <t xml:space="preserve"> </t>
        </is>
      </c>
    </row>
    <row r="8">
      <c r="A8" s="4" t="inlineStr">
        <is>
          <t>Leverage Ratio Maximum</t>
        </is>
      </c>
      <c r="B8" s="6" t="n">
        <v>5</v>
      </c>
    </row>
    <row r="9">
      <c r="A9" s="4" t="inlineStr">
        <is>
          <t>Maximum Leverage Ratio Permitted</t>
        </is>
      </c>
      <c r="B9" s="10" t="n">
        <v>5.5</v>
      </c>
    </row>
    <row r="10">
      <c r="A10" s="4" t="inlineStr">
        <is>
          <t>Supplementary Leverage Ratio</t>
        </is>
      </c>
      <c r="B10" s="16" t="n">
        <v>0.0312</v>
      </c>
    </row>
    <row r="11">
      <c r="A11" s="4" t="inlineStr">
        <is>
          <t>Five Year Credit Facility | Minimum [Member] | ET [Member]</t>
        </is>
      </c>
      <c r="B11" s="4" t="inlineStr">
        <is>
          <t xml:space="preserve"> </t>
        </is>
      </c>
    </row>
    <row r="12">
      <c r="A12" s="3" t="inlineStr">
        <is>
          <t>Debt Instrument [Line Items]</t>
        </is>
      </c>
      <c r="B12" s="4" t="inlineStr">
        <is>
          <t xml:space="preserve"> </t>
        </is>
      </c>
    </row>
    <row r="13">
      <c r="A13" s="4" t="inlineStr">
        <is>
          <t>Line of Credit Facility, Commitment Fee Percentage</t>
        </is>
      </c>
      <c r="B13" s="15" t="n">
        <v>0.00125</v>
      </c>
    </row>
    <row r="14">
      <c r="A14" s="4" t="inlineStr">
        <is>
          <t>Five Year Credit Facility | Minimum [Member] | ET [Member] | Eurodollar [Member]</t>
        </is>
      </c>
      <c r="B14" s="4" t="inlineStr">
        <is>
          <t xml:space="preserve"> </t>
        </is>
      </c>
    </row>
    <row r="15">
      <c r="A15" s="3" t="inlineStr">
        <is>
          <t>Debt Instrument [Line Items]</t>
        </is>
      </c>
      <c r="B15" s="4" t="inlineStr">
        <is>
          <t xml:space="preserve"> </t>
        </is>
      </c>
    </row>
    <row r="16">
      <c r="A16" s="4" t="inlineStr">
        <is>
          <t>Debt Instrument, Basis Spread on Variable Rate</t>
        </is>
      </c>
      <c r="B16" s="15" t="n">
        <v>0.01125</v>
      </c>
    </row>
    <row r="17">
      <c r="A17" s="4" t="inlineStr">
        <is>
          <t>Five Year Credit Facility | Minimum [Member] | ET [Member] | Base Rate</t>
        </is>
      </c>
      <c r="B17" s="4" t="inlineStr">
        <is>
          <t xml:space="preserve"> </t>
        </is>
      </c>
    </row>
    <row r="18">
      <c r="A18" s="3" t="inlineStr">
        <is>
          <t>Debt Instrument [Line Items]</t>
        </is>
      </c>
      <c r="B18" s="4" t="inlineStr">
        <is>
          <t xml:space="preserve"> </t>
        </is>
      </c>
    </row>
    <row r="19">
      <c r="A19" s="4" t="inlineStr">
        <is>
          <t>Debt Instrument, Basis Spread on Variable Rate</t>
        </is>
      </c>
      <c r="B19" s="15" t="n">
        <v>0.00125</v>
      </c>
    </row>
    <row r="20">
      <c r="A20" s="4" t="inlineStr">
        <is>
          <t>Five Year Credit Facility | Maximum [Member] | ET [Member]</t>
        </is>
      </c>
      <c r="B20" s="4" t="inlineStr">
        <is>
          <t xml:space="preserve"> </t>
        </is>
      </c>
    </row>
    <row r="21">
      <c r="A21" s="3" t="inlineStr">
        <is>
          <t>Debt Instrument [Line Items]</t>
        </is>
      </c>
      <c r="B21" s="4" t="inlineStr">
        <is>
          <t xml:space="preserve"> </t>
        </is>
      </c>
    </row>
    <row r="22">
      <c r="A22" s="4" t="inlineStr">
        <is>
          <t>Line of Credit Facility, Commitment Fee Percentage</t>
        </is>
      </c>
      <c r="B22" s="9" t="n">
        <v>0.003</v>
      </c>
    </row>
    <row r="23">
      <c r="A23" s="4" t="inlineStr">
        <is>
          <t>Five Year Credit Facility | Maximum [Member] | ET [Member] | Eurodollar [Member]</t>
        </is>
      </c>
      <c r="B23" s="4" t="inlineStr">
        <is>
          <t xml:space="preserve"> </t>
        </is>
      </c>
    </row>
    <row r="24">
      <c r="A24" s="3" t="inlineStr">
        <is>
          <t>Debt Instrument [Line Items]</t>
        </is>
      </c>
      <c r="B24" s="4" t="inlineStr">
        <is>
          <t xml:space="preserve"> </t>
        </is>
      </c>
    </row>
    <row r="25">
      <c r="A25" s="4" t="inlineStr">
        <is>
          <t>Debt Instrument, Basis Spread on Variable Rate</t>
        </is>
      </c>
      <c r="B25" s="8" t="n">
        <v>0.02</v>
      </c>
    </row>
    <row r="26">
      <c r="A26" s="4" t="inlineStr">
        <is>
          <t>Five Year Credit Facility | Maximum [Member] | ET [Member] | Base Rate</t>
        </is>
      </c>
      <c r="B26" s="4" t="inlineStr">
        <is>
          <t xml:space="preserve"> </t>
        </is>
      </c>
    </row>
    <row r="27">
      <c r="A27" s="3" t="inlineStr">
        <is>
          <t>Debt Instrument [Line Items]</t>
        </is>
      </c>
      <c r="B27" s="4" t="inlineStr">
        <is>
          <t xml:space="preserve"> </t>
        </is>
      </c>
    </row>
    <row r="28">
      <c r="A28" s="4" t="inlineStr">
        <is>
          <t>Debt Instrument, Basis Spread on Variable Rate</t>
        </is>
      </c>
      <c r="B28" s="8" t="n">
        <v>0.01</v>
      </c>
    </row>
    <row r="29">
      <c r="A29" s="4" t="inlineStr">
        <is>
          <t>Sunoco LP Credit Facility</t>
        </is>
      </c>
      <c r="B29" s="4" t="inlineStr">
        <is>
          <t xml:space="preserve"> </t>
        </is>
      </c>
    </row>
    <row r="30">
      <c r="A30" s="3" t="inlineStr">
        <is>
          <t>Debt Instrument [Line Items]</t>
        </is>
      </c>
      <c r="B30" s="4" t="inlineStr">
        <is>
          <t xml:space="preserve"> </t>
        </is>
      </c>
    </row>
    <row r="31">
      <c r="A31" s="4" t="inlineStr">
        <is>
          <t>Debt Instrument, Covenant Description</t>
        </is>
      </c>
      <c r="B31" s="4" t="inlineStr">
        <is>
          <t>Sunoco LP’s Credit Facility requires Sunoco LP to maintain a specified net leverage ratio and interest coverage ratio.</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22" customWidth="1" min="2" max="2"/>
  </cols>
  <sheetData>
    <row r="1">
      <c r="A1" s="1" t="inlineStr">
        <is>
          <t>Debt Obligations GoZone Bonds (Details) $ in Millions</t>
        </is>
      </c>
      <c r="B1" s="2" t="inlineStr">
        <is>
          <t>12 Months Ended</t>
        </is>
      </c>
    </row>
    <row r="2">
      <c r="B2" s="2" t="inlineStr">
        <is>
          <t>Dec. 31, 2024 USD ($)</t>
        </is>
      </c>
    </row>
    <row r="3">
      <c r="A3" s="4" t="inlineStr">
        <is>
          <t>GoZone Series 2008</t>
        </is>
      </c>
      <c r="B3" s="4" t="inlineStr">
        <is>
          <t xml:space="preserve"> </t>
        </is>
      </c>
    </row>
    <row r="4">
      <c r="A4" s="3" t="inlineStr">
        <is>
          <t>Debt Instrument [Line Items]</t>
        </is>
      </c>
      <c r="B4" s="4" t="inlineStr">
        <is>
          <t xml:space="preserve"> </t>
        </is>
      </c>
    </row>
    <row r="5">
      <c r="A5" s="4" t="inlineStr">
        <is>
          <t>Debt Instrument, Issuance Date</t>
        </is>
      </c>
      <c r="B5" s="4" t="inlineStr">
        <is>
          <t>Jun. 26,  2008</t>
        </is>
      </c>
    </row>
    <row r="6">
      <c r="A6" s="4" t="inlineStr">
        <is>
          <t>Senior Notes</t>
        </is>
      </c>
      <c r="B6" s="5" t="n">
        <v>56</v>
      </c>
    </row>
    <row r="7">
      <c r="A7" s="4" t="inlineStr">
        <is>
          <t>Debt Instrument, Interest Rate, Stated Percentage</t>
        </is>
      </c>
      <c r="B7" s="9" t="n">
        <v>0.061</v>
      </c>
    </row>
    <row r="8">
      <c r="A8" s="4" t="inlineStr">
        <is>
          <t>Debt Instrument, Maturity Date</t>
        </is>
      </c>
      <c r="B8" s="4" t="inlineStr">
        <is>
          <t>Jun.  01,  2038</t>
        </is>
      </c>
    </row>
    <row r="9">
      <c r="A9" s="4" t="inlineStr">
        <is>
          <t>GoZone Series 2010</t>
        </is>
      </c>
      <c r="B9" s="4" t="inlineStr">
        <is>
          <t xml:space="preserve"> </t>
        </is>
      </c>
    </row>
    <row r="10">
      <c r="A10" s="3" t="inlineStr">
        <is>
          <t>Debt Instrument [Line Items]</t>
        </is>
      </c>
      <c r="B10" s="4" t="inlineStr">
        <is>
          <t xml:space="preserve"> </t>
        </is>
      </c>
    </row>
    <row r="11">
      <c r="A11" s="4" t="inlineStr">
        <is>
          <t>Debt Instrument, Issuance Date</t>
        </is>
      </c>
      <c r="B11" s="4" t="inlineStr">
        <is>
          <t>Jul. 15,  2010</t>
        </is>
      </c>
    </row>
    <row r="12">
      <c r="A12" s="4" t="inlineStr">
        <is>
          <t>Senior Notes</t>
        </is>
      </c>
      <c r="B12" s="5" t="n">
        <v>100</v>
      </c>
    </row>
    <row r="13">
      <c r="A13" s="4" t="inlineStr">
        <is>
          <t>Debt Instrument, Interest Rate, Stated Percentage</t>
        </is>
      </c>
      <c r="B13" s="9" t="n">
        <v>0.0635</v>
      </c>
    </row>
    <row r="14">
      <c r="A14" s="4" t="inlineStr">
        <is>
          <t>Debt Instrument, Maturity Date</t>
        </is>
      </c>
      <c r="B14" s="4" t="inlineStr">
        <is>
          <t>Jul.  01,  2040</t>
        </is>
      </c>
    </row>
    <row r="15">
      <c r="A15" s="4" t="inlineStr">
        <is>
          <t>GoZone Series 2010A</t>
        </is>
      </c>
      <c r="B15" s="4" t="inlineStr">
        <is>
          <t xml:space="preserve"> </t>
        </is>
      </c>
    </row>
    <row r="16">
      <c r="A16" s="3" t="inlineStr">
        <is>
          <t>Debt Instrument [Line Items]</t>
        </is>
      </c>
      <c r="B16" s="4" t="inlineStr">
        <is>
          <t xml:space="preserve"> </t>
        </is>
      </c>
    </row>
    <row r="17">
      <c r="A17" s="4" t="inlineStr">
        <is>
          <t>Debt Instrument, Issuance Date</t>
        </is>
      </c>
      <c r="B17" s="4" t="inlineStr">
        <is>
          <t>Oct.  07,  2010</t>
        </is>
      </c>
    </row>
    <row r="18">
      <c r="A18" s="4" t="inlineStr">
        <is>
          <t>Senior Notes</t>
        </is>
      </c>
      <c r="B18" s="5" t="n">
        <v>43</v>
      </c>
    </row>
    <row r="19">
      <c r="A19" s="4" t="inlineStr">
        <is>
          <t>Debt Instrument, Interest Rate, Stated Percentage</t>
        </is>
      </c>
      <c r="B19" s="9" t="n">
        <v>0.0635</v>
      </c>
    </row>
    <row r="20">
      <c r="A20" s="4" t="inlineStr">
        <is>
          <t>Debt Instrument, Maturity Date</t>
        </is>
      </c>
      <c r="B20" s="4" t="inlineStr">
        <is>
          <t>Oct.  01,  2040</t>
        </is>
      </c>
    </row>
    <row r="21">
      <c r="A21" s="4" t="inlineStr">
        <is>
          <t>GoZone Series 2010B</t>
        </is>
      </c>
      <c r="B21" s="4" t="inlineStr">
        <is>
          <t xml:space="preserve"> </t>
        </is>
      </c>
    </row>
    <row r="22">
      <c r="A22" s="3" t="inlineStr">
        <is>
          <t>Debt Instrument [Line Items]</t>
        </is>
      </c>
      <c r="B22" s="4" t="inlineStr">
        <is>
          <t xml:space="preserve"> </t>
        </is>
      </c>
    </row>
    <row r="23">
      <c r="A23" s="4" t="inlineStr">
        <is>
          <t>Debt Instrument, Issuance Date</t>
        </is>
      </c>
      <c r="B23" s="4" t="inlineStr">
        <is>
          <t>Dec. 29,  2010</t>
        </is>
      </c>
    </row>
    <row r="24">
      <c r="A24" s="4" t="inlineStr">
        <is>
          <t>Senior Notes</t>
        </is>
      </c>
      <c r="B24" s="5" t="n">
        <v>48</v>
      </c>
    </row>
    <row r="25">
      <c r="A25" s="4" t="inlineStr">
        <is>
          <t>Debt Instrument, Interest Rate, Stated Percentage</t>
        </is>
      </c>
      <c r="B25" s="9" t="n">
        <v>0.061</v>
      </c>
    </row>
    <row r="26">
      <c r="A26" s="4" t="inlineStr">
        <is>
          <t>Debt Instrument, Maturity Date</t>
        </is>
      </c>
      <c r="B26" s="4" t="inlineStr">
        <is>
          <t>Dec.  01,  2040</t>
        </is>
      </c>
    </row>
    <row r="27">
      <c r="A27" s="4" t="inlineStr">
        <is>
          <t>GoZone Series 2011</t>
        </is>
      </c>
      <c r="B27" s="4" t="inlineStr">
        <is>
          <t xml:space="preserve"> </t>
        </is>
      </c>
    </row>
    <row r="28">
      <c r="A28" s="3" t="inlineStr">
        <is>
          <t>Debt Instrument [Line Items]</t>
        </is>
      </c>
      <c r="B28" s="4" t="inlineStr">
        <is>
          <t xml:space="preserve"> </t>
        </is>
      </c>
    </row>
    <row r="29">
      <c r="A29" s="4" t="inlineStr">
        <is>
          <t>Debt Instrument, Issuance Date</t>
        </is>
      </c>
      <c r="B29" s="4" t="inlineStr">
        <is>
          <t>Aug.  09,  2011</t>
        </is>
      </c>
    </row>
    <row r="30">
      <c r="A30" s="4" t="inlineStr">
        <is>
          <t>Senior Notes</t>
        </is>
      </c>
      <c r="B30" s="5" t="n">
        <v>75</v>
      </c>
    </row>
    <row r="31">
      <c r="A31" s="4" t="inlineStr">
        <is>
          <t>Debt Instrument, Interest Rate, Stated Percentage</t>
        </is>
      </c>
      <c r="B31" s="9" t="n">
        <v>0.0585</v>
      </c>
    </row>
    <row r="32">
      <c r="A32" s="4" t="inlineStr">
        <is>
          <t>Debt Instrument, Maturity Date</t>
        </is>
      </c>
      <c r="B32" s="4" t="inlineStr">
        <is>
          <t>Aug.  01,  204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Redeemable Preferred Units (Details) - USD ($)</t>
        </is>
      </c>
      <c r="D1" s="2" t="inlineStr">
        <is>
          <t>12 Months Ended</t>
        </is>
      </c>
    </row>
    <row r="2">
      <c r="B2" s="2" t="inlineStr">
        <is>
          <t>Apr. 01, 2024</t>
        </is>
      </c>
      <c r="C2" s="2" t="inlineStr">
        <is>
          <t>Jan. 12, 2024</t>
        </is>
      </c>
      <c r="D2" s="2" t="inlineStr">
        <is>
          <t>Dec. 31, 2024</t>
        </is>
      </c>
      <c r="E2" s="2" t="inlineStr">
        <is>
          <t>Dec. 31, 2023</t>
        </is>
      </c>
    </row>
    <row r="3">
      <c r="A3" s="4" t="inlineStr">
        <is>
          <t>Redeemable noncontrolling interests</t>
        </is>
      </c>
      <c r="B3" s="4" t="inlineStr">
        <is>
          <t xml:space="preserve"> </t>
        </is>
      </c>
      <c r="C3" s="4" t="inlineStr">
        <is>
          <t xml:space="preserve"> </t>
        </is>
      </c>
      <c r="D3" s="5" t="n">
        <v>417000000</v>
      </c>
      <c r="E3" s="5" t="n">
        <v>778000000</v>
      </c>
    </row>
    <row r="4">
      <c r="A4" s="4" t="inlineStr">
        <is>
          <t>Preferred Units, Issued</t>
        </is>
      </c>
      <c r="B4" s="4" t="inlineStr">
        <is>
          <t xml:space="preserve"> </t>
        </is>
      </c>
      <c r="C4" s="4" t="inlineStr">
        <is>
          <t xml:space="preserve"> </t>
        </is>
      </c>
      <c r="D4" s="6" t="n">
        <v>44898959</v>
      </c>
      <c r="E4" s="6" t="n">
        <v>113648967</v>
      </c>
    </row>
    <row r="5">
      <c r="A5" s="4" t="inlineStr">
        <is>
          <t>Preferred Units, Outstanding</t>
        </is>
      </c>
      <c r="B5" s="4" t="inlineStr">
        <is>
          <t xml:space="preserve"> </t>
        </is>
      </c>
      <c r="C5" s="4" t="inlineStr">
        <is>
          <t xml:space="preserve"> </t>
        </is>
      </c>
      <c r="D5" s="6" t="n">
        <v>44898959</v>
      </c>
      <c r="E5" s="6" t="n">
        <v>113648967</v>
      </c>
    </row>
    <row r="6">
      <c r="A6" s="4" t="inlineStr">
        <is>
          <t>USAC [Member]</t>
        </is>
      </c>
      <c r="B6" s="4" t="inlineStr">
        <is>
          <t xml:space="preserve"> </t>
        </is>
      </c>
      <c r="C6" s="4" t="inlineStr">
        <is>
          <t xml:space="preserve"> </t>
        </is>
      </c>
      <c r="D6" s="4" t="inlineStr">
        <is>
          <t xml:space="preserve"> </t>
        </is>
      </c>
      <c r="E6" s="4" t="inlineStr">
        <is>
          <t xml:space="preserve"> </t>
        </is>
      </c>
    </row>
    <row r="7">
      <c r="A7" s="4" t="inlineStr">
        <is>
          <t>Redeemable noncontrolling interests</t>
        </is>
      </c>
      <c r="B7" s="4" t="inlineStr">
        <is>
          <t xml:space="preserve"> </t>
        </is>
      </c>
      <c r="C7" s="4" t="inlineStr">
        <is>
          <t xml:space="preserve"> </t>
        </is>
      </c>
      <c r="D7" s="5" t="n">
        <v>169000000</v>
      </c>
      <c r="E7" s="5" t="n">
        <v>476000000</v>
      </c>
    </row>
    <row r="8">
      <c r="A8" s="4" t="inlineStr">
        <is>
          <t>Preferred Units, Issued</t>
        </is>
      </c>
      <c r="B8" s="4" t="inlineStr">
        <is>
          <t xml:space="preserve"> </t>
        </is>
      </c>
      <c r="C8" s="6" t="n">
        <v>40000</v>
      </c>
      <c r="D8" s="4" t="inlineStr">
        <is>
          <t xml:space="preserve"> </t>
        </is>
      </c>
      <c r="E8" s="4" t="inlineStr">
        <is>
          <t xml:space="preserve"> </t>
        </is>
      </c>
    </row>
    <row r="9">
      <c r="A9" s="4" t="inlineStr">
        <is>
          <t>Distribution Made to Limited Partner, Distributions Declared, Per Unit</t>
        </is>
      </c>
      <c r="B9" s="17" t="n">
        <v>0.525</v>
      </c>
      <c r="C9" s="17" t="n">
        <v>0.525</v>
      </c>
      <c r="D9" s="4" t="inlineStr">
        <is>
          <t xml:space="preserve"> </t>
        </is>
      </c>
      <c r="E9" s="4" t="inlineStr">
        <is>
          <t xml:space="preserve"> </t>
        </is>
      </c>
    </row>
    <row r="10">
      <c r="A10" s="4" t="inlineStr">
        <is>
          <t>Preferred Units, Outstanding</t>
        </is>
      </c>
      <c r="B10" s="6" t="n">
        <v>280000</v>
      </c>
      <c r="C10" s="6" t="n">
        <v>40000</v>
      </c>
      <c r="D10" s="4" t="inlineStr">
        <is>
          <t xml:space="preserve"> </t>
        </is>
      </c>
      <c r="E10" s="4" t="inlineStr">
        <is>
          <t xml:space="preserve"> </t>
        </is>
      </c>
    </row>
    <row r="11">
      <c r="A11" s="4" t="inlineStr">
        <is>
          <t>Common Unit, Issued</t>
        </is>
      </c>
      <c r="B11" s="4" t="inlineStr">
        <is>
          <t xml:space="preserve"> </t>
        </is>
      </c>
      <c r="C11" s="6" t="n">
        <v>1998850</v>
      </c>
      <c r="D11" s="4" t="inlineStr">
        <is>
          <t xml:space="preserve"> </t>
        </is>
      </c>
      <c r="E11" s="4" t="inlineStr">
        <is>
          <t xml:space="preserve"> </t>
        </is>
      </c>
    </row>
    <row r="12">
      <c r="A12" s="4" t="inlineStr">
        <is>
          <t>Stock Issued During Period, Shares, Conversion of Units</t>
        </is>
      </c>
      <c r="B12" s="6" t="n">
        <v>13991954</v>
      </c>
      <c r="C12" s="6" t="n">
        <v>1998850</v>
      </c>
      <c r="D12" s="4" t="inlineStr">
        <is>
          <t xml:space="preserve"> </t>
        </is>
      </c>
      <c r="E12" s="4" t="inlineStr">
        <is>
          <t xml:space="preserve"> </t>
        </is>
      </c>
    </row>
    <row r="13">
      <c r="A13" s="4" t="inlineStr">
        <is>
          <t>Preferred Units, Cumulative Cash Distributions</t>
        </is>
      </c>
      <c r="B13" s="17" t="n">
        <v>24.375</v>
      </c>
      <c r="C13" s="17" t="n">
        <v>24.375</v>
      </c>
      <c r="D13" s="4" t="inlineStr">
        <is>
          <t xml:space="preserve"> </t>
        </is>
      </c>
      <c r="E13" s="4" t="inlineStr">
        <is>
          <t xml:space="preserve"> </t>
        </is>
      </c>
    </row>
    <row r="14">
      <c r="A14" s="4" t="inlineStr">
        <is>
          <t>ET [Member]</t>
        </is>
      </c>
      <c r="B14" s="4" t="inlineStr">
        <is>
          <t xml:space="preserve"> </t>
        </is>
      </c>
      <c r="C14" s="4" t="inlineStr">
        <is>
          <t xml:space="preserve"> </t>
        </is>
      </c>
      <c r="D14" s="4" t="inlineStr">
        <is>
          <t xml:space="preserve"> </t>
        </is>
      </c>
      <c r="E14" s="4" t="inlineStr">
        <is>
          <t xml:space="preserve"> </t>
        </is>
      </c>
    </row>
    <row r="15">
      <c r="A15" s="4" t="inlineStr">
        <is>
          <t>Redeemable noncontrolling interests</t>
        </is>
      </c>
      <c r="B15" s="4" t="inlineStr">
        <is>
          <t xml:space="preserve"> </t>
        </is>
      </c>
      <c r="C15" s="4" t="inlineStr">
        <is>
          <t xml:space="preserve"> </t>
        </is>
      </c>
      <c r="D15" s="6" t="n">
        <v>23000000</v>
      </c>
      <c r="E15" s="6" t="n">
        <v>22000000</v>
      </c>
    </row>
    <row r="16">
      <c r="A16" s="4" t="inlineStr">
        <is>
          <t>Niobrara</t>
        </is>
      </c>
      <c r="B16" s="4" t="inlineStr">
        <is>
          <t xml:space="preserve"> </t>
        </is>
      </c>
      <c r="C16" s="4" t="inlineStr">
        <is>
          <t xml:space="preserve"> </t>
        </is>
      </c>
      <c r="D16" s="4" t="inlineStr">
        <is>
          <t xml:space="preserve"> </t>
        </is>
      </c>
      <c r="E16" s="4" t="inlineStr">
        <is>
          <t xml:space="preserve"> </t>
        </is>
      </c>
    </row>
    <row r="17">
      <c r="A17" s="4" t="inlineStr">
        <is>
          <t>Redeemable noncontrolling interests</t>
        </is>
      </c>
      <c r="B17" s="4" t="inlineStr">
        <is>
          <t xml:space="preserve"> </t>
        </is>
      </c>
      <c r="C17" s="4" t="inlineStr">
        <is>
          <t xml:space="preserve"> </t>
        </is>
      </c>
      <c r="D17" s="6" t="n">
        <v>225000000</v>
      </c>
      <c r="E17" s="5" t="n">
        <v>280000000</v>
      </c>
    </row>
    <row r="18">
      <c r="A18" s="4" t="inlineStr">
        <is>
          <t>Crestwood Niobrara LLC</t>
        </is>
      </c>
      <c r="B18" s="4" t="inlineStr">
        <is>
          <t xml:space="preserve"> </t>
        </is>
      </c>
      <c r="C18" s="4" t="inlineStr">
        <is>
          <t xml:space="preserve"> </t>
        </is>
      </c>
      <c r="D18" s="4" t="inlineStr">
        <is>
          <t xml:space="preserve"> </t>
        </is>
      </c>
      <c r="E18" s="4" t="inlineStr">
        <is>
          <t xml:space="preserve"> </t>
        </is>
      </c>
    </row>
    <row r="19">
      <c r="A19" s="4" t="inlineStr">
        <is>
          <t>Proceeds from (Repurchase of) Redeemable Preferred Stock</t>
        </is>
      </c>
      <c r="B19" s="4" t="inlineStr">
        <is>
          <t xml:space="preserve"> </t>
        </is>
      </c>
      <c r="C19" s="4" t="inlineStr">
        <is>
          <t xml:space="preserve"> </t>
        </is>
      </c>
      <c r="D19" s="5" t="n">
        <v>37000000</v>
      </c>
      <c r="E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s>
  <sheetData>
    <row r="1">
      <c r="A1" s="1" t="inlineStr">
        <is>
          <t>Equity (Narrative) (Details) - USD ($) $ / shares in Units, $ in Millions</t>
        </is>
      </c>
      <c r="C1" s="2" t="inlineStr">
        <is>
          <t>3 Months Ended</t>
        </is>
      </c>
      <c r="S1" s="2" t="inlineStr">
        <is>
          <t>12 Months Ended</t>
        </is>
      </c>
    </row>
    <row r="2">
      <c r="C2" s="2" t="inlineStr">
        <is>
          <t>Dec. 31, 2024</t>
        </is>
      </c>
      <c r="E2" s="2" t="inlineStr">
        <is>
          <t>Sep. 30, 2024</t>
        </is>
      </c>
      <c r="G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1</t>
        </is>
      </c>
      <c r="S2" s="2" t="inlineStr">
        <is>
          <t>Dec. 31, 2024</t>
        </is>
      </c>
      <c r="T2" s="2" t="inlineStr">
        <is>
          <t>Dec. 31, 2023</t>
        </is>
      </c>
      <c r="U2" s="2" t="inlineStr">
        <is>
          <t>Dec. 31, 2022</t>
        </is>
      </c>
      <c r="V2" s="2" t="inlineStr">
        <is>
          <t>Jan. 12, 2024</t>
        </is>
      </c>
      <c r="W2" s="2" t="inlineStr">
        <is>
          <t>Oct. 27, 2023</t>
        </is>
      </c>
      <c r="X2" s="2" t="inlineStr">
        <is>
          <t>Apr. 27, 2022</t>
        </is>
      </c>
    </row>
    <row r="3">
      <c r="A3" s="4" t="inlineStr">
        <is>
          <t>Issuance of Common Units (2)</t>
        </is>
      </c>
      <c r="B3" s="4" t="inlineStr">
        <is>
          <t>[1]</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12700000</v>
      </c>
      <c r="T3" s="6" t="n">
        <v>12900000</v>
      </c>
      <c r="U3" s="6" t="n">
        <v>11900000</v>
      </c>
      <c r="V3" s="4" t="inlineStr">
        <is>
          <t xml:space="preserve"> </t>
        </is>
      </c>
      <c r="W3" s="4" t="inlineStr">
        <is>
          <t xml:space="preserve"> </t>
        </is>
      </c>
      <c r="X3" s="4" t="inlineStr">
        <is>
          <t xml:space="preserve"> </t>
        </is>
      </c>
    </row>
    <row r="4">
      <c r="A4" s="4" t="inlineStr">
        <is>
          <t>Share Repurchase Program, Authorized, Amount</t>
        </is>
      </c>
      <c r="C4" s="5" t="n">
        <v>2000</v>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 Repurchase Program, Remaining Authorized, Amount</t>
        </is>
      </c>
      <c r="C5" s="5" t="n">
        <v>880</v>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88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Minimum beneficial percentage ownership, other than the Partnership's General Partner and its affiliates, no voting rights, not considered outstanding</t>
        </is>
      </c>
      <c r="C6" s="8" t="n">
        <v>0.2</v>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8" t="n">
        <v>0.2</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imited Partners' Capital Account, Units Outstanding</t>
        </is>
      </c>
      <c r="C7" s="6" t="n">
        <v>3431088022</v>
      </c>
      <c r="E7" s="4" t="inlineStr">
        <is>
          <t xml:space="preserve"> </t>
        </is>
      </c>
      <c r="G7" s="4" t="inlineStr">
        <is>
          <t xml:space="preserve"> </t>
        </is>
      </c>
      <c r="I7" s="4" t="inlineStr">
        <is>
          <t xml:space="preserve"> </t>
        </is>
      </c>
      <c r="J7" s="6" t="n">
        <v>3367525806</v>
      </c>
      <c r="K7" s="4" t="inlineStr">
        <is>
          <t xml:space="preserve"> </t>
        </is>
      </c>
      <c r="L7" s="4" t="inlineStr">
        <is>
          <t xml:space="preserve"> </t>
        </is>
      </c>
      <c r="M7" s="4" t="inlineStr">
        <is>
          <t xml:space="preserve"> </t>
        </is>
      </c>
      <c r="N7" s="6" t="n">
        <v>3094400000</v>
      </c>
      <c r="O7" s="4" t="inlineStr">
        <is>
          <t xml:space="preserve"> </t>
        </is>
      </c>
      <c r="P7" s="4" t="inlineStr">
        <is>
          <t xml:space="preserve"> </t>
        </is>
      </c>
      <c r="Q7" s="4" t="inlineStr">
        <is>
          <t xml:space="preserve"> </t>
        </is>
      </c>
      <c r="R7" s="6" t="n">
        <v>3082500000</v>
      </c>
      <c r="S7" s="6" t="n">
        <v>3431088022</v>
      </c>
      <c r="T7" s="6" t="n">
        <v>3367525806</v>
      </c>
      <c r="U7" s="6" t="n">
        <v>3094400000</v>
      </c>
      <c r="V7" s="4" t="inlineStr">
        <is>
          <t xml:space="preserve"> </t>
        </is>
      </c>
      <c r="W7" s="4" t="inlineStr">
        <is>
          <t xml:space="preserve"> </t>
        </is>
      </c>
      <c r="X7" s="4" t="inlineStr">
        <is>
          <t xml:space="preserve"> </t>
        </is>
      </c>
    </row>
    <row r="8">
      <c r="A8" s="4" t="inlineStr">
        <is>
          <t>Stock Issued During Period, Value, Dividend Reinvestment Plan</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89</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mmon Units Remaining Available to be Issued Under Distribution Reinvestment Plan</t>
        </is>
      </c>
      <c r="C9" s="6" t="n">
        <v>38900000</v>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8900000</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eferred Units, Issued</t>
        </is>
      </c>
      <c r="C10" s="6" t="n">
        <v>44898959</v>
      </c>
      <c r="E10" s="4" t="inlineStr">
        <is>
          <t xml:space="preserve"> </t>
        </is>
      </c>
      <c r="G10" s="4" t="inlineStr">
        <is>
          <t xml:space="preserve"> </t>
        </is>
      </c>
      <c r="I10" s="4" t="inlineStr">
        <is>
          <t xml:space="preserve"> </t>
        </is>
      </c>
      <c r="J10" s="6" t="n">
        <v>11364896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4898959</v>
      </c>
      <c r="T10" s="6" t="n">
        <v>113648967</v>
      </c>
      <c r="U10" s="4" t="inlineStr">
        <is>
          <t xml:space="preserve"> </t>
        </is>
      </c>
      <c r="V10" s="4" t="inlineStr">
        <is>
          <t xml:space="preserve"> </t>
        </is>
      </c>
      <c r="W10" s="4" t="inlineStr">
        <is>
          <t xml:space="preserve"> </t>
        </is>
      </c>
      <c r="X10" s="4" t="inlineStr">
        <is>
          <t xml:space="preserve"> </t>
        </is>
      </c>
    </row>
    <row r="11">
      <c r="A11" s="4" t="inlineStr">
        <is>
          <t>Incentive Distribution Rights</t>
        </is>
      </c>
      <c r="C11" s="8" t="n">
        <v>0</v>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ssued</t>
        </is>
      </c>
      <c r="C12" s="6" t="n">
        <v>3431088022</v>
      </c>
      <c r="E12" s="4" t="inlineStr">
        <is>
          <t xml:space="preserve"> </t>
        </is>
      </c>
      <c r="G12" s="4" t="inlineStr">
        <is>
          <t xml:space="preserve"> </t>
        </is>
      </c>
      <c r="I12" s="4" t="inlineStr">
        <is>
          <t xml:space="preserve"> </t>
        </is>
      </c>
      <c r="J12" s="6" t="n">
        <v>336752580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3431088022</v>
      </c>
      <c r="T12" s="6" t="n">
        <v>3367525806</v>
      </c>
      <c r="U12" s="4" t="inlineStr">
        <is>
          <t xml:space="preserve"> </t>
        </is>
      </c>
      <c r="V12" s="4" t="inlineStr">
        <is>
          <t xml:space="preserve"> </t>
        </is>
      </c>
      <c r="W12" s="4" t="inlineStr">
        <is>
          <t xml:space="preserve"> </t>
        </is>
      </c>
      <c r="X12" s="4" t="inlineStr">
        <is>
          <t xml:space="preserve"> </t>
        </is>
      </c>
    </row>
    <row r="13">
      <c r="A13" s="4" t="inlineStr">
        <is>
          <t>Series A Preferred Units [Member]</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istribution Made to Limited Partner, Distributions Paid, Per Unit</t>
        </is>
      </c>
      <c r="C14" s="5" t="n">
        <v>0</v>
      </c>
      <c r="E14" s="5" t="n">
        <v>0</v>
      </c>
      <c r="G14" s="7" t="n">
        <v>9.880000000000001</v>
      </c>
      <c r="I14" s="7" t="n">
        <v>23.99</v>
      </c>
      <c r="J14" s="7" t="n">
        <v>24.71</v>
      </c>
      <c r="K14" s="7" t="n">
        <v>24.67</v>
      </c>
      <c r="L14" s="7" t="n">
        <v>23.89</v>
      </c>
      <c r="M14" s="7" t="n">
        <v>21.98</v>
      </c>
      <c r="N14" s="7" t="n">
        <v>31.25</v>
      </c>
      <c r="O14" s="5" t="n">
        <v>0</v>
      </c>
      <c r="P14" s="7" t="n">
        <v>31.25</v>
      </c>
      <c r="Q14" s="5" t="n">
        <v>0</v>
      </c>
      <c r="R14" s="7" t="n">
        <v>31.25</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eferred Stock, Dividend Rate, Percentage</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9" t="n">
        <v>0.0625</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eferred Units, Liquidation Spread, Percent</t>
        </is>
      </c>
      <c r="C16" s="15" t="n">
        <v>0.04028</v>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15" t="n">
        <v>0.04028</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eries A Preferred Units [Member] | Tenor spread adjustment</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eferred Units, Liquidation Spread, Percent</t>
        </is>
      </c>
      <c r="C18" s="18" t="n">
        <v>0.0026161</v>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8" t="n">
        <v>0.0026161</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eries C Preferred Units [Member]</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istribution Made to Limited Partner, Distributions Paid, Per Unit</t>
        </is>
      </c>
      <c r="C20" s="5" t="n">
        <v>0</v>
      </c>
      <c r="E20" s="6" t="n">
        <v>0</v>
      </c>
      <c r="G20" s="6" t="n">
        <v>0</v>
      </c>
      <c r="I20" s="6" t="n">
        <v>0</v>
      </c>
      <c r="J20" s="16" t="n">
        <v>0.6075</v>
      </c>
      <c r="K20" s="16" t="n">
        <v>0.6489</v>
      </c>
      <c r="L20" s="16" t="n">
        <v>0.6294</v>
      </c>
      <c r="M20" s="16" t="n">
        <v>0.4609</v>
      </c>
      <c r="N20" s="16" t="n">
        <v>0.4609</v>
      </c>
      <c r="O20" s="16" t="n">
        <v>0.4609</v>
      </c>
      <c r="P20" s="16" t="n">
        <v>0.4609</v>
      </c>
      <c r="Q20" s="16" t="n">
        <v>0.4609</v>
      </c>
      <c r="R20" s="16" t="n">
        <v>0.4609</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eferred Stock, Dividend Rate, Percentage</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5" t="n">
        <v>0.07375</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s Issued, Price Per Share</t>
        </is>
      </c>
      <c r="C22" s="5" t="n">
        <v>25</v>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5</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eferred Units, Liquidation Spread, Percent</t>
        </is>
      </c>
      <c r="C23" s="9" t="n">
        <v>0.0453</v>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9" t="n">
        <v>0.0453</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eries C Preferred Units [Member] | Tenor spread adjustment</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eferred Units, Liquidation Spread, Percent</t>
        </is>
      </c>
      <c r="C25" s="18" t="n">
        <v>0.0026161</v>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8" t="n">
        <v>0.0026161</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eries D Preferred Units [Member]</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istribution Made to Limited Partner, Distributions Paid, Per Unit</t>
        </is>
      </c>
      <c r="C27" s="5" t="n">
        <v>0</v>
      </c>
      <c r="E27" s="6" t="n">
        <v>0</v>
      </c>
      <c r="G27" s="6" t="n">
        <v>0</v>
      </c>
      <c r="I27" s="6" t="n">
        <v>0</v>
      </c>
      <c r="J27" s="16" t="n">
        <v>0.6199</v>
      </c>
      <c r="K27" s="16" t="n">
        <v>0.6622</v>
      </c>
      <c r="L27" s="16" t="n">
        <v>0.4766</v>
      </c>
      <c r="M27" s="16" t="n">
        <v>0.4766</v>
      </c>
      <c r="N27" s="16" t="n">
        <v>0.4766</v>
      </c>
      <c r="O27" s="16" t="n">
        <v>0.4766</v>
      </c>
      <c r="P27" s="16" t="n">
        <v>0.4766</v>
      </c>
      <c r="Q27" s="16" t="n">
        <v>0.4766</v>
      </c>
      <c r="R27" s="16" t="n">
        <v>0.4766</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eferred Stock, Dividend Rate, Percentage</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5" t="n">
        <v>0.07625</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s Issued, Price Per Share</t>
        </is>
      </c>
      <c r="C29" s="5" t="n">
        <v>25</v>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5</v>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eferred Units, Liquidation Spread, Percent</t>
        </is>
      </c>
      <c r="C30" s="15" t="n">
        <v>0.04738</v>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5" t="n">
        <v>0.04738</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eries D Preferred Units [Member] | Tenor spread adjustment</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eferred Units, Liquidation Spread, Percent</t>
        </is>
      </c>
      <c r="C32" s="18" t="n">
        <v>0.0026161</v>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8" t="n">
        <v>0.0026161</v>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eries E Preferred Units [Member]</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istribution Made to Limited Partner, Distributions Paid, Per Unit</t>
        </is>
      </c>
      <c r="C34" s="5" t="n">
        <v>0</v>
      </c>
      <c r="E34" s="6" t="n">
        <v>0</v>
      </c>
      <c r="G34" s="6" t="n">
        <v>0</v>
      </c>
      <c r="I34" s="16" t="n">
        <v>0.475</v>
      </c>
      <c r="J34" s="16" t="n">
        <v>0.475</v>
      </c>
      <c r="K34" s="16" t="n">
        <v>0.475</v>
      </c>
      <c r="L34" s="16" t="n">
        <v>0.475</v>
      </c>
      <c r="M34" s="16" t="n">
        <v>0.475</v>
      </c>
      <c r="N34" s="16" t="n">
        <v>0.475</v>
      </c>
      <c r="O34" s="16" t="n">
        <v>0.475</v>
      </c>
      <c r="P34" s="16" t="n">
        <v>0.475</v>
      </c>
      <c r="Q34" s="16" t="n">
        <v>0.475</v>
      </c>
      <c r="R34" s="16" t="n">
        <v>0.475</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eries F Preferred Units [Member]</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istribution Made to Limited Partner, Distributions Paid, Per Unit</t>
        </is>
      </c>
      <c r="B36" s="4" t="inlineStr">
        <is>
          <t>[2]</t>
        </is>
      </c>
      <c r="C36" s="5" t="n">
        <v>0</v>
      </c>
      <c r="E36" s="16" t="n">
        <v>33.75</v>
      </c>
      <c r="G36" s="6" t="n">
        <v>0</v>
      </c>
      <c r="I36" s="16" t="n">
        <v>33.75</v>
      </c>
      <c r="J36" s="6" t="n">
        <v>0</v>
      </c>
      <c r="K36" s="16" t="n">
        <v>33.75</v>
      </c>
      <c r="L36" s="6" t="n">
        <v>0</v>
      </c>
      <c r="M36" s="16" t="n">
        <v>33.75</v>
      </c>
      <c r="N36" s="6" t="n">
        <v>0</v>
      </c>
      <c r="O36" s="16" t="n">
        <v>33.75</v>
      </c>
      <c r="P36" s="6" t="n">
        <v>0</v>
      </c>
      <c r="Q36" s="16" t="n">
        <v>33.75</v>
      </c>
      <c r="R36" s="6" t="n">
        <v>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eferred Stock, Shares Outstanding</t>
        </is>
      </c>
      <c r="C37" s="6" t="n">
        <v>500000</v>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500000</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eries G Preferred Units [Member]</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istribution Made to Limited Partner, Distributions Paid, Per Unit</t>
        </is>
      </c>
      <c r="B39" s="4" t="inlineStr">
        <is>
          <t>[2]</t>
        </is>
      </c>
      <c r="C39" s="5" t="n">
        <v>0</v>
      </c>
      <c r="E39" s="10" t="n">
        <v>35.63</v>
      </c>
      <c r="G39" s="6" t="n">
        <v>0</v>
      </c>
      <c r="I39" s="10" t="n">
        <v>35.63</v>
      </c>
      <c r="J39" s="6" t="n">
        <v>0</v>
      </c>
      <c r="K39" s="10" t="n">
        <v>35.63</v>
      </c>
      <c r="L39" s="6" t="n">
        <v>0</v>
      </c>
      <c r="M39" s="10" t="n">
        <v>35.63</v>
      </c>
      <c r="N39" s="6" t="n">
        <v>0</v>
      </c>
      <c r="O39" s="10" t="n">
        <v>35.63</v>
      </c>
      <c r="P39" s="6" t="n">
        <v>0</v>
      </c>
      <c r="Q39" s="10" t="n">
        <v>35.63</v>
      </c>
      <c r="R39" s="6" t="n">
        <v>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eferred Stock, Shares Outstanding</t>
        </is>
      </c>
      <c r="C40" s="6" t="n">
        <v>1484780</v>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484780</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eries B Preferred Units [Member]</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istribution Made to Limited Partner, Distributions Paid, Per Unit</t>
        </is>
      </c>
      <c r="B42" s="4" t="inlineStr">
        <is>
          <t>[2]</t>
        </is>
      </c>
      <c r="C42" s="17" t="n">
        <v>33.125</v>
      </c>
      <c r="E42" s="6" t="n">
        <v>0</v>
      </c>
      <c r="G42" s="13" t="n">
        <v>33.125</v>
      </c>
      <c r="I42" s="6" t="n">
        <v>0</v>
      </c>
      <c r="J42" s="13" t="n">
        <v>33.125</v>
      </c>
      <c r="K42" s="6" t="n">
        <v>0</v>
      </c>
      <c r="L42" s="13" t="n">
        <v>33.125</v>
      </c>
      <c r="M42" s="6" t="n">
        <v>0</v>
      </c>
      <c r="N42" s="13" t="n">
        <v>33.125</v>
      </c>
      <c r="O42" s="6" t="n">
        <v>0</v>
      </c>
      <c r="P42" s="13" t="n">
        <v>33.125</v>
      </c>
      <c r="Q42" s="6" t="n">
        <v>0</v>
      </c>
      <c r="R42" s="13" t="n">
        <v>33.12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eferred Stock, Shares Outstanding</t>
        </is>
      </c>
      <c r="C43" s="6" t="n">
        <v>550000</v>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550000</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eries H Preferred Units</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istribution Made to Limited Partner, Distributions Paid, Per Unit</t>
        </is>
      </c>
      <c r="B45" s="4" t="inlineStr">
        <is>
          <t>[2]</t>
        </is>
      </c>
      <c r="C45" s="5" t="n">
        <v>0</v>
      </c>
      <c r="E45" s="10" t="n">
        <v>32.5</v>
      </c>
      <c r="G45" s="6" t="n">
        <v>0</v>
      </c>
      <c r="I45" s="10" t="n">
        <v>32.5</v>
      </c>
      <c r="J45" s="6" t="n">
        <v>0</v>
      </c>
      <c r="K45" s="10" t="n">
        <v>32.5</v>
      </c>
      <c r="L45" s="6" t="n">
        <v>0</v>
      </c>
      <c r="M45" s="10" t="n">
        <v>32.5</v>
      </c>
      <c r="N45" s="6" t="n">
        <v>0</v>
      </c>
      <c r="O45" s="10" t="n">
        <v>32.5</v>
      </c>
      <c r="P45" s="6" t="n">
        <v>0</v>
      </c>
      <c r="Q45" s="10" t="n">
        <v>32.5</v>
      </c>
      <c r="R45" s="6" t="n">
        <v>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eferred Stock, Shares Outstanding</t>
        </is>
      </c>
      <c r="C46" s="6" t="n">
        <v>900000</v>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900000</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ries I Preferred Units</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istribution Made to Limited Partner, Distributions Paid, Per Unit</t>
        </is>
      </c>
      <c r="C48" s="19" t="n">
        <v>0.2111</v>
      </c>
      <c r="D48" s="4" t="inlineStr">
        <is>
          <t>[3]</t>
        </is>
      </c>
      <c r="E48" s="16" t="n">
        <v>0.2111</v>
      </c>
      <c r="F48" s="4" t="inlineStr">
        <is>
          <t>[3]</t>
        </is>
      </c>
      <c r="G48" s="16" t="n">
        <v>0.2111</v>
      </c>
      <c r="H48" s="4" t="inlineStr">
        <is>
          <t>[3]</t>
        </is>
      </c>
      <c r="I48" s="16" t="n">
        <v>0.2111</v>
      </c>
      <c r="J48" s="16" t="n">
        <v>0.2111</v>
      </c>
      <c r="K48" s="6" t="n">
        <v>0</v>
      </c>
      <c r="L48" s="6" t="n">
        <v>0</v>
      </c>
      <c r="M48" s="6" t="n">
        <v>0</v>
      </c>
      <c r="N48" s="6" t="n">
        <v>0</v>
      </c>
      <c r="O48" s="6" t="n">
        <v>0</v>
      </c>
      <c r="P48" s="6" t="n">
        <v>0</v>
      </c>
      <c r="Q48" s="6" t="n">
        <v>0</v>
      </c>
      <c r="R48" s="6" t="n">
        <v>0</v>
      </c>
      <c r="S48" s="19" t="n">
        <v>0.2111</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eferred Stock, Shares Outstanding</t>
        </is>
      </c>
      <c r="C49" s="6" t="n">
        <v>41464179</v>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41464179</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E GP, LLC, the general partner of Energy Transfer</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Limited Liability Company (LLC) or Limited Partnership (LP), Managing Member or General Partner, Ownership Interest</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9" t="n">
        <v>0.001</v>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unoco LP [Member]</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umber of common units of a subsidiary partnership that are held by a wholly-owned subsidiary of the Parent.</t>
        </is>
      </c>
      <c r="C53" s="6" t="n">
        <v>28500000</v>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8500000</v>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istribution Made to Limited Partner, Distributions Paid, Per Unit</t>
        </is>
      </c>
      <c r="C54" s="19" t="n">
        <v>0.8865</v>
      </c>
      <c r="E54" s="16" t="n">
        <v>0.8756</v>
      </c>
      <c r="G54" s="16" t="n">
        <v>0.8756</v>
      </c>
      <c r="I54" s="16" t="n">
        <v>0.8756</v>
      </c>
      <c r="J54" s="16" t="n">
        <v>0.842</v>
      </c>
      <c r="K54" s="16" t="n">
        <v>0.842</v>
      </c>
      <c r="L54" s="16" t="n">
        <v>0.842</v>
      </c>
      <c r="M54" s="16" t="n">
        <v>0.842</v>
      </c>
      <c r="N54" s="16" t="n">
        <v>0.8255</v>
      </c>
      <c r="O54" s="16" t="n">
        <v>0.8255</v>
      </c>
      <c r="P54" s="16" t="n">
        <v>0.8255</v>
      </c>
      <c r="Q54" s="16" t="n">
        <v>0.8255</v>
      </c>
      <c r="R54" s="16" t="n">
        <v>0.8255</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Limited Partners' Capital Account, Units Outstanding</t>
        </is>
      </c>
      <c r="C55" s="6" t="n">
        <v>136200000</v>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136200000</v>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USAC [Member]</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umber of common units of a subsidiary partnership that are held by a wholly-owned subsidiary of the Parent.</t>
        </is>
      </c>
      <c r="C57" s="6" t="n">
        <v>46100000</v>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46100000</v>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istribution Made to Limited Partner, Distributions Paid, Per Unit</t>
        </is>
      </c>
      <c r="C58" s="19" t="n">
        <v>0.525</v>
      </c>
      <c r="E58" s="19" t="n">
        <v>0.525</v>
      </c>
      <c r="G58" s="19" t="n">
        <v>0.525</v>
      </c>
      <c r="I58" s="19" t="n">
        <v>0.525</v>
      </c>
      <c r="J58" s="19" t="n">
        <v>0.525</v>
      </c>
      <c r="K58" s="19" t="n">
        <v>0.525</v>
      </c>
      <c r="L58" s="19" t="n">
        <v>0.525</v>
      </c>
      <c r="M58" s="19" t="n">
        <v>0.525</v>
      </c>
      <c r="N58" s="19" t="n">
        <v>0.525</v>
      </c>
      <c r="O58" s="19" t="n">
        <v>0.525</v>
      </c>
      <c r="P58" s="19" t="n">
        <v>0.525</v>
      </c>
      <c r="Q58" s="19" t="n">
        <v>0.525</v>
      </c>
      <c r="R58" s="19" t="n">
        <v>0.525</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imited Partners' Capital Account, Units Outstanding</t>
        </is>
      </c>
      <c r="C59" s="6" t="n">
        <v>117000000</v>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17000000</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eferred Units, Issued</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40000</v>
      </c>
      <c r="W60" s="4" t="inlineStr">
        <is>
          <t xml:space="preserve"> </t>
        </is>
      </c>
      <c r="X60" s="4" t="inlineStr">
        <is>
          <t xml:space="preserve"> </t>
        </is>
      </c>
    </row>
    <row r="61">
      <c r="A61" s="4" t="inlineStr">
        <is>
          <t>Stock Issued During Period, Shares, Dividend Reinvestment Plan</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65352</v>
      </c>
      <c r="T61" s="6" t="n">
        <v>87808</v>
      </c>
      <c r="U61" s="6" t="n">
        <v>124255</v>
      </c>
      <c r="V61" s="4" t="inlineStr">
        <is>
          <t xml:space="preserve"> </t>
        </is>
      </c>
      <c r="W61" s="4" t="inlineStr">
        <is>
          <t xml:space="preserve"> </t>
        </is>
      </c>
      <c r="X61" s="4" t="inlineStr">
        <is>
          <t xml:space="preserve"> </t>
        </is>
      </c>
    </row>
    <row r="62">
      <c r="A62" s="4" t="inlineStr">
        <is>
          <t>Class of Warrant or Right, Number of Securities Called by Warrants or Rights</t>
        </is>
      </c>
      <c r="C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2360488</v>
      </c>
      <c r="X62" s="4" t="inlineStr">
        <is>
          <t xml:space="preserve"> </t>
        </is>
      </c>
    </row>
    <row r="63">
      <c r="A63" s="4" t="inlineStr">
        <is>
          <t>Series A Preferred Units [Member]</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hares Issued, Price Per Share</t>
        </is>
      </c>
      <c r="C64" s="5" t="n">
        <v>1000</v>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000</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eferred Units, Liquidation Spread, Percent</t>
        </is>
      </c>
      <c r="C65" s="15" t="n">
        <v>0.04028</v>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5" t="n">
        <v>0.04028</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eries B Preferred Units [Member]</t>
        </is>
      </c>
      <c r="C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referred Stock, Dividend Rate, Percentage</t>
        </is>
      </c>
      <c r="C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5" t="n">
        <v>0.06625</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hares Issued, Price Per Share</t>
        </is>
      </c>
      <c r="C68" s="5" t="n">
        <v>1000</v>
      </c>
      <c r="E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000</v>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eferred Units, Liquidation Spread, Percent</t>
        </is>
      </c>
      <c r="C69" s="15" t="n">
        <v>0.04155</v>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5" t="n">
        <v>0.04155</v>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 tenor spread adjustment</t>
        </is>
      </c>
      <c r="C70" s="18" t="n">
        <v>0.0026161</v>
      </c>
      <c r="E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8" t="n">
        <v>0.0026161</v>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eries E Preferred Units [Member]</t>
        </is>
      </c>
      <c r="C71" s="4" t="inlineStr">
        <is>
          <t xml:space="preserve"> </t>
        </is>
      </c>
      <c r="E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eferred Stock, Dividend Rate, Percentage</t>
        </is>
      </c>
      <c r="C72" s="4" t="inlineStr">
        <is>
          <t xml:space="preserve"> </t>
        </is>
      </c>
      <c r="E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9" t="n">
        <v>0.076</v>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hares Issued, Price Per Share</t>
        </is>
      </c>
      <c r="C73" s="5" t="n">
        <v>25</v>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25</v>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eries F Preferred Units [Member]</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eferred Stock, Dividend Rate, Percentage</t>
        </is>
      </c>
      <c r="C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9" t="n">
        <v>0.0675</v>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hares Issued, Price Per Share</t>
        </is>
      </c>
      <c r="C76" s="5" t="n">
        <v>1000</v>
      </c>
      <c r="E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1000</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eferred Units, Liquidation Spread, Percent</t>
        </is>
      </c>
      <c r="C77" s="15" t="n">
        <v>0.05134</v>
      </c>
      <c r="E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15" t="n">
        <v>0.05134</v>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eries G Preferred Units [Member]</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referred Stock, Dividend Rate, Percentage</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15" t="n">
        <v>0.07124999999999999</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hares Issued, Price Per Share</t>
        </is>
      </c>
      <c r="C80" s="5" t="n">
        <v>1000</v>
      </c>
      <c r="E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1000</v>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eferred Units, Liquidation Spread, Percent</t>
        </is>
      </c>
      <c r="C81" s="15" t="n">
        <v>0.05306</v>
      </c>
      <c r="E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5" t="n">
        <v>0.05306</v>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eries H Preferred Units</t>
        </is>
      </c>
      <c r="C82" s="4" t="inlineStr">
        <is>
          <t xml:space="preserve"> </t>
        </is>
      </c>
      <c r="E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eferred Stock, Dividend Rate, Percentage</t>
        </is>
      </c>
      <c r="C83" s="4" t="inlineStr">
        <is>
          <t xml:space="preserve"> </t>
        </is>
      </c>
      <c r="E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9" t="n">
        <v>0.065</v>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hares Issued, Price Per Share</t>
        </is>
      </c>
      <c r="C84" s="5" t="n">
        <v>1000</v>
      </c>
      <c r="E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000</v>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ferred Units, Liquidation Spread, Percent</t>
        </is>
      </c>
      <c r="C85" s="15" t="n">
        <v>0.05694</v>
      </c>
      <c r="E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15" t="n">
        <v>0.05694</v>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TE Class A Units [Member] | ETE Merger [Member]</t>
        </is>
      </c>
      <c r="C86" s="4" t="inlineStr">
        <is>
          <t xml:space="preserve"> </t>
        </is>
      </c>
      <c r="E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ale of Stock, Number of Shares Issued in Transaction</t>
        </is>
      </c>
      <c r="C87" s="4" t="inlineStr">
        <is>
          <t xml:space="preserve"> </t>
        </is>
      </c>
      <c r="E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847443096</v>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USAC Issue Tranche 1 | USAC [Member]</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Issued</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534308</v>
      </c>
    </row>
    <row r="90"/>
    <row r="91">
      <c r="A91" s="4" t="inlineStr">
        <is>
          <t>[1] Includes common units issued in connection with the distribution reinvestment program and restricted unit vestings. Series B, Series F, Series G and Series H distributions are currently paid on a semi-annual basis. Distributions on the Series B Preferred Units will begin to be paid quarterly on February 15, 2028. For the period ended December 31, 2024, the cash distribution for the Series I Preferred Units was paid on February 14, 2025 to unitholders of record as of the close of business on February 4, 2025. For the period ended September 30, 2024, the cash distribution for the Series I Preferred Units was paid on November 14, 2024 to unitholders of record as of the close of business on November 4, 2024. For the period ended June 30, 2024, the cash distribution for the Series I Preferred Units was paid on August 14, 2024 to unitholders of record as of the close of business on August 2, 2024.</t>
        </is>
      </c>
    </row>
  </sheetData>
  <mergeCells count="8">
    <mergeCell ref="A1:B2"/>
    <mergeCell ref="C1:R1"/>
    <mergeCell ref="S1:U1"/>
    <mergeCell ref="C2:D2"/>
    <mergeCell ref="E2:F2"/>
    <mergeCell ref="G2:H2"/>
    <mergeCell ref="A90:W90"/>
    <mergeCell ref="A91:W9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Equity (Change In ETE Common Units) (Details) - USD ($) $ in Millions</t>
        </is>
      </c>
      <c r="C1" s="2" t="inlineStr">
        <is>
          <t>12 Months Ended</t>
        </is>
      </c>
    </row>
    <row r="2">
      <c r="C2" s="2" t="inlineStr">
        <is>
          <t>Dec. 31, 2024</t>
        </is>
      </c>
      <c r="D2" s="2" t="inlineStr">
        <is>
          <t>Dec. 31, 2023</t>
        </is>
      </c>
      <c r="E2" s="2" t="inlineStr">
        <is>
          <t>Dec. 31, 2022</t>
        </is>
      </c>
      <c r="F2" s="2" t="inlineStr">
        <is>
          <t>Dec. 31, 2021</t>
        </is>
      </c>
    </row>
    <row r="3">
      <c r="A3" s="4" t="inlineStr">
        <is>
          <t>Issuance of Common Units (2)</t>
        </is>
      </c>
      <c r="B3" s="4" t="inlineStr">
        <is>
          <t>[1]</t>
        </is>
      </c>
      <c r="C3" s="6" t="n">
        <v>12700000</v>
      </c>
      <c r="D3" s="6" t="n">
        <v>12900000</v>
      </c>
      <c r="E3" s="6" t="n">
        <v>11900000</v>
      </c>
      <c r="F3" s="4" t="inlineStr">
        <is>
          <t xml:space="preserve"> </t>
        </is>
      </c>
    </row>
    <row r="4">
      <c r="A4" s="4" t="inlineStr">
        <is>
          <t>Outstanding</t>
        </is>
      </c>
      <c r="C4" s="6" t="n">
        <v>3431088022</v>
      </c>
      <c r="D4" s="6" t="n">
        <v>3367525806</v>
      </c>
      <c r="E4" s="6" t="n">
        <v>3094400000</v>
      </c>
      <c r="F4" s="6" t="n">
        <v>3082500000</v>
      </c>
    </row>
    <row r="5">
      <c r="A5" s="4" t="inlineStr">
        <is>
          <t>Issuance of restricted Common Units under long-term incentive plans</t>
        </is>
      </c>
      <c r="B5" s="4" t="inlineStr">
        <is>
          <t>[2]</t>
        </is>
      </c>
      <c r="C5" s="6" t="n">
        <v>-50800000</v>
      </c>
      <c r="D5" s="6" t="n">
        <v>-260200000</v>
      </c>
      <c r="E5" s="6" t="n">
        <v>0</v>
      </c>
      <c r="F5" s="4" t="inlineStr">
        <is>
          <t xml:space="preserve"> </t>
        </is>
      </c>
    </row>
    <row r="6">
      <c r="A6" s="4" t="inlineStr">
        <is>
          <t>Number of Common Units, end of period</t>
        </is>
      </c>
      <c r="C6" s="6" t="n">
        <v>3431088022</v>
      </c>
      <c r="D6" s="6" t="n">
        <v>3367525806</v>
      </c>
      <c r="E6" s="6" t="n">
        <v>3094400000</v>
      </c>
      <c r="F6" s="4" t="inlineStr">
        <is>
          <t xml:space="preserve"> </t>
        </is>
      </c>
    </row>
    <row r="7">
      <c r="A7" s="4" t="inlineStr">
        <is>
          <t>Equity</t>
        </is>
      </c>
      <c r="C7" s="5" t="n">
        <v>46017</v>
      </c>
      <c r="D7" s="5" t="n">
        <v>43939</v>
      </c>
      <c r="E7" s="5" t="n">
        <v>40659</v>
      </c>
      <c r="F7" s="5" t="n">
        <v>39345</v>
      </c>
    </row>
    <row r="8">
      <c r="A8" s="4" t="inlineStr">
        <is>
          <t>Distributions to partners</t>
        </is>
      </c>
      <c r="C8" s="6" t="n">
        <v>-4623</v>
      </c>
      <c r="D8" s="6" t="n">
        <v>-4248</v>
      </c>
      <c r="E8" s="6" t="n">
        <v>-3047</v>
      </c>
      <c r="F8" s="4" t="inlineStr">
        <is>
          <t xml:space="preserve"> </t>
        </is>
      </c>
    </row>
    <row r="9">
      <c r="A9" s="4" t="inlineStr">
        <is>
          <t>Common units repurchased</t>
        </is>
      </c>
      <c r="C9" s="5" t="n">
        <v>-2645</v>
      </c>
      <c r="D9" s="4" t="inlineStr">
        <is>
          <t xml:space="preserve"> </t>
        </is>
      </c>
      <c r="E9" s="4" t="inlineStr">
        <is>
          <t xml:space="preserve"> </t>
        </is>
      </c>
      <c r="F9" s="4" t="inlineStr">
        <is>
          <t xml:space="preserve"> </t>
        </is>
      </c>
    </row>
    <row r="10">
      <c r="A10" s="4" t="inlineStr">
        <is>
          <t>Common Unitholders</t>
        </is>
      </c>
      <c r="C10" s="4" t="inlineStr">
        <is>
          <t xml:space="preserve"> </t>
        </is>
      </c>
      <c r="D10" s="4" t="inlineStr">
        <is>
          <t xml:space="preserve"> </t>
        </is>
      </c>
      <c r="E10" s="4" t="inlineStr">
        <is>
          <t xml:space="preserve"> </t>
        </is>
      </c>
      <c r="F10" s="4" t="inlineStr">
        <is>
          <t xml:space="preserve"> </t>
        </is>
      </c>
    </row>
    <row r="11">
      <c r="A11" s="4" t="inlineStr">
        <is>
          <t>Outstanding</t>
        </is>
      </c>
      <c r="C11" s="6" t="n">
        <v>3431000000</v>
      </c>
      <c r="D11" s="4" t="inlineStr">
        <is>
          <t xml:space="preserve"> </t>
        </is>
      </c>
      <c r="E11" s="4" t="inlineStr">
        <is>
          <t xml:space="preserve"> </t>
        </is>
      </c>
      <c r="F11" s="4" t="inlineStr">
        <is>
          <t xml:space="preserve"> </t>
        </is>
      </c>
    </row>
    <row r="12">
      <c r="A12" s="4" t="inlineStr">
        <is>
          <t>Number of Common Units, end of period</t>
        </is>
      </c>
      <c r="C12" s="6" t="n">
        <v>3431000000</v>
      </c>
      <c r="D12" s="4" t="inlineStr">
        <is>
          <t xml:space="preserve"> </t>
        </is>
      </c>
      <c r="E12" s="4" t="inlineStr">
        <is>
          <t xml:space="preserve"> </t>
        </is>
      </c>
      <c r="F12" s="4" t="inlineStr">
        <is>
          <t xml:space="preserve"> </t>
        </is>
      </c>
    </row>
    <row r="13">
      <c r="A13" s="4" t="inlineStr">
        <is>
          <t>Crestwood Acquisition</t>
        </is>
      </c>
      <c r="C13" s="4" t="inlineStr">
        <is>
          <t xml:space="preserve"> </t>
        </is>
      </c>
      <c r="D13" s="4" t="inlineStr">
        <is>
          <t xml:space="preserve"> </t>
        </is>
      </c>
      <c r="E13" s="4" t="inlineStr">
        <is>
          <t xml:space="preserve"> </t>
        </is>
      </c>
      <c r="F13" s="4" t="inlineStr">
        <is>
          <t xml:space="preserve"> </t>
        </is>
      </c>
    </row>
    <row r="14">
      <c r="A14" s="4" t="inlineStr">
        <is>
          <t>Stock Issued During Period, Value, Acquisitions</t>
        </is>
      </c>
      <c r="B14" s="4" t="inlineStr">
        <is>
          <t>[3]</t>
        </is>
      </c>
      <c r="C14" s="5" t="n">
        <v>0</v>
      </c>
      <c r="D14" s="6" t="n">
        <v>3366</v>
      </c>
      <c r="E14" s="6" t="n">
        <v>0</v>
      </c>
      <c r="F14" s="4" t="inlineStr">
        <is>
          <t xml:space="preserve"> </t>
        </is>
      </c>
    </row>
    <row r="15">
      <c r="A15" s="4" t="inlineStr">
        <is>
          <t>Series A Preferred Units [Member]</t>
        </is>
      </c>
      <c r="C15" s="4" t="inlineStr">
        <is>
          <t xml:space="preserve"> </t>
        </is>
      </c>
      <c r="D15" s="4" t="inlineStr">
        <is>
          <t xml:space="preserve"> </t>
        </is>
      </c>
      <c r="E15" s="4" t="inlineStr">
        <is>
          <t xml:space="preserve"> </t>
        </is>
      </c>
      <c r="F15" s="4" t="inlineStr">
        <is>
          <t xml:space="preserve"> </t>
        </is>
      </c>
    </row>
    <row r="16">
      <c r="A16" s="4" t="inlineStr">
        <is>
          <t>Equity</t>
        </is>
      </c>
      <c r="C16" s="6" t="n">
        <v>0</v>
      </c>
      <c r="D16" s="6" t="n">
        <v>948</v>
      </c>
      <c r="E16" s="6" t="n">
        <v>958</v>
      </c>
      <c r="F16" s="6" t="n">
        <v>958</v>
      </c>
    </row>
    <row r="17">
      <c r="A17" s="4" t="inlineStr">
        <is>
          <t>Distributions to partners</t>
        </is>
      </c>
      <c r="C17" s="6" t="n">
        <v>-56</v>
      </c>
      <c r="D17" s="6" t="n">
        <v>-96</v>
      </c>
      <c r="E17" s="6" t="n">
        <v>-59</v>
      </c>
      <c r="F17" s="4" t="inlineStr">
        <is>
          <t xml:space="preserve"> </t>
        </is>
      </c>
    </row>
    <row r="18">
      <c r="A18" s="4" t="inlineStr">
        <is>
          <t>Common units repurchased</t>
        </is>
      </c>
      <c r="C18" s="6" t="n">
        <v>-950</v>
      </c>
      <c r="D18" s="4" t="inlineStr">
        <is>
          <t xml:space="preserve"> </t>
        </is>
      </c>
      <c r="E18" s="4" t="inlineStr">
        <is>
          <t xml:space="preserve"> </t>
        </is>
      </c>
      <c r="F18" s="4" t="inlineStr">
        <is>
          <t xml:space="preserve"> </t>
        </is>
      </c>
    </row>
    <row r="19">
      <c r="A19" s="4" t="inlineStr">
        <is>
          <t>Other, net</t>
        </is>
      </c>
      <c r="C19" s="6" t="n">
        <v>13</v>
      </c>
      <c r="D19" s="4" t="inlineStr">
        <is>
          <t xml:space="preserve"> </t>
        </is>
      </c>
      <c r="E19" s="4" t="inlineStr">
        <is>
          <t xml:space="preserve"> </t>
        </is>
      </c>
      <c r="F19" s="4" t="inlineStr">
        <is>
          <t xml:space="preserve"> </t>
        </is>
      </c>
    </row>
    <row r="20">
      <c r="A20" s="4" t="inlineStr">
        <is>
          <t>Net income</t>
        </is>
      </c>
      <c r="C20" s="6" t="n">
        <v>45</v>
      </c>
      <c r="D20" s="6" t="n">
        <v>86</v>
      </c>
      <c r="E20" s="6" t="n">
        <v>59</v>
      </c>
      <c r="F20" s="4" t="inlineStr">
        <is>
          <t xml:space="preserve"> </t>
        </is>
      </c>
    </row>
    <row r="21">
      <c r="A21" s="4" t="inlineStr">
        <is>
          <t>Series A Preferred Units [Member] | Crestwood Acquisition</t>
        </is>
      </c>
      <c r="C21" s="4" t="inlineStr">
        <is>
          <t xml:space="preserve"> </t>
        </is>
      </c>
      <c r="D21" s="4" t="inlineStr">
        <is>
          <t xml:space="preserve"> </t>
        </is>
      </c>
      <c r="E21" s="4" t="inlineStr">
        <is>
          <t xml:space="preserve"> </t>
        </is>
      </c>
      <c r="F21" s="4" t="inlineStr">
        <is>
          <t xml:space="preserve"> </t>
        </is>
      </c>
    </row>
    <row r="22">
      <c r="A22" s="4" t="inlineStr">
        <is>
          <t>Stock Issued During Period, Value, Acquisitions</t>
        </is>
      </c>
      <c r="C22" s="4" t="inlineStr">
        <is>
          <t xml:space="preserve"> </t>
        </is>
      </c>
      <c r="D22" s="6" t="n">
        <v>0</v>
      </c>
      <c r="E22" s="4" t="inlineStr">
        <is>
          <t xml:space="preserve"> </t>
        </is>
      </c>
      <c r="F22" s="4" t="inlineStr">
        <is>
          <t xml:space="preserve"> </t>
        </is>
      </c>
    </row>
    <row r="23">
      <c r="A23" s="4" t="inlineStr">
        <is>
          <t>Series B Preferred Units [Member]</t>
        </is>
      </c>
      <c r="C23" s="4" t="inlineStr">
        <is>
          <t xml:space="preserve"> </t>
        </is>
      </c>
      <c r="D23" s="4" t="inlineStr">
        <is>
          <t xml:space="preserve"> </t>
        </is>
      </c>
      <c r="E23" s="4" t="inlineStr">
        <is>
          <t xml:space="preserve"> </t>
        </is>
      </c>
      <c r="F23" s="4" t="inlineStr">
        <is>
          <t xml:space="preserve"> </t>
        </is>
      </c>
    </row>
    <row r="24">
      <c r="A24" s="4" t="inlineStr">
        <is>
          <t>Equity</t>
        </is>
      </c>
      <c r="C24" s="6" t="n">
        <v>556</v>
      </c>
      <c r="D24" s="6" t="n">
        <v>556</v>
      </c>
      <c r="E24" s="6" t="n">
        <v>556</v>
      </c>
      <c r="F24" s="6" t="n">
        <v>556</v>
      </c>
    </row>
    <row r="25">
      <c r="A25" s="4" t="inlineStr">
        <is>
          <t>Distributions to partners</t>
        </is>
      </c>
      <c r="C25" s="6" t="n">
        <v>-36</v>
      </c>
      <c r="D25" s="6" t="n">
        <v>-36</v>
      </c>
      <c r="E25" s="6" t="n">
        <v>-36</v>
      </c>
      <c r="F25" s="4" t="inlineStr">
        <is>
          <t xml:space="preserve"> </t>
        </is>
      </c>
    </row>
    <row r="26">
      <c r="A26" s="4" t="inlineStr">
        <is>
          <t>Common units repurchased</t>
        </is>
      </c>
      <c r="C26" s="6" t="n">
        <v>0</v>
      </c>
      <c r="D26" s="4" t="inlineStr">
        <is>
          <t xml:space="preserve"> </t>
        </is>
      </c>
      <c r="E26" s="4" t="inlineStr">
        <is>
          <t xml:space="preserve"> </t>
        </is>
      </c>
      <c r="F26" s="4" t="inlineStr">
        <is>
          <t xml:space="preserve"> </t>
        </is>
      </c>
    </row>
    <row r="27">
      <c r="A27" s="4" t="inlineStr">
        <is>
          <t>Other, net</t>
        </is>
      </c>
      <c r="C27" s="6" t="n">
        <v>0</v>
      </c>
      <c r="D27" s="4" t="inlineStr">
        <is>
          <t xml:space="preserve"> </t>
        </is>
      </c>
      <c r="E27" s="4" t="inlineStr">
        <is>
          <t xml:space="preserve"> </t>
        </is>
      </c>
      <c r="F27" s="4" t="inlineStr">
        <is>
          <t xml:space="preserve"> </t>
        </is>
      </c>
    </row>
    <row r="28">
      <c r="A28" s="4" t="inlineStr">
        <is>
          <t>Net income</t>
        </is>
      </c>
      <c r="C28" s="6" t="n">
        <v>36</v>
      </c>
      <c r="D28" s="6" t="n">
        <v>36</v>
      </c>
      <c r="E28" s="6" t="n">
        <v>36</v>
      </c>
      <c r="F28" s="4" t="inlineStr">
        <is>
          <t xml:space="preserve"> </t>
        </is>
      </c>
    </row>
    <row r="29">
      <c r="A29" s="4" t="inlineStr">
        <is>
          <t>Series B Preferred Units [Member] | Crestwood Acquisition</t>
        </is>
      </c>
      <c r="C29" s="4" t="inlineStr">
        <is>
          <t xml:space="preserve"> </t>
        </is>
      </c>
      <c r="D29" s="4" t="inlineStr">
        <is>
          <t xml:space="preserve"> </t>
        </is>
      </c>
      <c r="E29" s="4" t="inlineStr">
        <is>
          <t xml:space="preserve"> </t>
        </is>
      </c>
      <c r="F29" s="4" t="inlineStr">
        <is>
          <t xml:space="preserve"> </t>
        </is>
      </c>
    </row>
    <row r="30">
      <c r="A30" s="4" t="inlineStr">
        <is>
          <t>Stock Issued During Period, Value, Acquisitions</t>
        </is>
      </c>
      <c r="C30" s="4" t="inlineStr">
        <is>
          <t xml:space="preserve"> </t>
        </is>
      </c>
      <c r="D30" s="6" t="n">
        <v>0</v>
      </c>
      <c r="E30" s="4" t="inlineStr">
        <is>
          <t xml:space="preserve"> </t>
        </is>
      </c>
      <c r="F30" s="4" t="inlineStr">
        <is>
          <t xml:space="preserve"> </t>
        </is>
      </c>
    </row>
    <row r="31">
      <c r="A31" s="4" t="inlineStr">
        <is>
          <t>Series C Preferred Units [Member]</t>
        </is>
      </c>
      <c r="C31" s="4" t="inlineStr">
        <is>
          <t xml:space="preserve"> </t>
        </is>
      </c>
      <c r="D31" s="4" t="inlineStr">
        <is>
          <t xml:space="preserve"> </t>
        </is>
      </c>
      <c r="E31" s="4" t="inlineStr">
        <is>
          <t xml:space="preserve"> </t>
        </is>
      </c>
      <c r="F31" s="4" t="inlineStr">
        <is>
          <t xml:space="preserve"> </t>
        </is>
      </c>
    </row>
    <row r="32">
      <c r="A32" s="4" t="inlineStr">
        <is>
          <t>Equity</t>
        </is>
      </c>
      <c r="C32" s="6" t="n">
        <v>0</v>
      </c>
      <c r="D32" s="6" t="n">
        <v>438</v>
      </c>
      <c r="E32" s="6" t="n">
        <v>440</v>
      </c>
      <c r="F32" s="6" t="n">
        <v>440</v>
      </c>
    </row>
    <row r="33">
      <c r="A33" s="4" t="inlineStr">
        <is>
          <t>Distributions to partners</t>
        </is>
      </c>
      <c r="C33" s="6" t="n">
        <v>-11</v>
      </c>
      <c r="D33" s="6" t="n">
        <v>-40</v>
      </c>
      <c r="E33" s="6" t="n">
        <v>-33</v>
      </c>
      <c r="F33" s="4" t="inlineStr">
        <is>
          <t xml:space="preserve"> </t>
        </is>
      </c>
    </row>
    <row r="34">
      <c r="A34" s="4" t="inlineStr">
        <is>
          <t>Common units repurchased</t>
        </is>
      </c>
      <c r="C34" s="6" t="n">
        <v>-450</v>
      </c>
      <c r="D34" s="4" t="inlineStr">
        <is>
          <t xml:space="preserve"> </t>
        </is>
      </c>
      <c r="E34" s="4" t="inlineStr">
        <is>
          <t xml:space="preserve"> </t>
        </is>
      </c>
      <c r="F34" s="4" t="inlineStr">
        <is>
          <t xml:space="preserve"> </t>
        </is>
      </c>
    </row>
    <row r="35">
      <c r="A35" s="4" t="inlineStr">
        <is>
          <t>Other, net</t>
        </is>
      </c>
      <c r="C35" s="6" t="n">
        <v>11</v>
      </c>
      <c r="D35" s="4" t="inlineStr">
        <is>
          <t xml:space="preserve"> </t>
        </is>
      </c>
      <c r="E35" s="4" t="inlineStr">
        <is>
          <t xml:space="preserve"> </t>
        </is>
      </c>
      <c r="F35" s="4" t="inlineStr">
        <is>
          <t xml:space="preserve"> </t>
        </is>
      </c>
    </row>
    <row r="36">
      <c r="A36" s="4" t="inlineStr">
        <is>
          <t>Net income</t>
        </is>
      </c>
      <c r="C36" s="6" t="n">
        <v>12</v>
      </c>
      <c r="D36" s="6" t="n">
        <v>38</v>
      </c>
      <c r="E36" s="6" t="n">
        <v>33</v>
      </c>
      <c r="F36" s="4" t="inlineStr">
        <is>
          <t xml:space="preserve"> </t>
        </is>
      </c>
    </row>
    <row r="37">
      <c r="A37" s="4" t="inlineStr">
        <is>
          <t>Series C Preferred Units [Member] | Crestwood Acquisition</t>
        </is>
      </c>
      <c r="C37" s="4" t="inlineStr">
        <is>
          <t xml:space="preserve"> </t>
        </is>
      </c>
      <c r="D37" s="4" t="inlineStr">
        <is>
          <t xml:space="preserve"> </t>
        </is>
      </c>
      <c r="E37" s="4" t="inlineStr">
        <is>
          <t xml:space="preserve"> </t>
        </is>
      </c>
      <c r="F37" s="4" t="inlineStr">
        <is>
          <t xml:space="preserve"> </t>
        </is>
      </c>
    </row>
    <row r="38">
      <c r="A38" s="4" t="inlineStr">
        <is>
          <t>Stock Issued During Period, Value, Acquisitions</t>
        </is>
      </c>
      <c r="C38" s="4" t="inlineStr">
        <is>
          <t xml:space="preserve"> </t>
        </is>
      </c>
      <c r="D38" s="6" t="n">
        <v>0</v>
      </c>
      <c r="E38" s="4" t="inlineStr">
        <is>
          <t xml:space="preserve"> </t>
        </is>
      </c>
      <c r="F38" s="4" t="inlineStr">
        <is>
          <t xml:space="preserve"> </t>
        </is>
      </c>
    </row>
    <row r="39">
      <c r="A39" s="4" t="inlineStr">
        <is>
          <t>Series D Preferred Units [Member]</t>
        </is>
      </c>
      <c r="C39" s="4" t="inlineStr">
        <is>
          <t xml:space="preserve"> </t>
        </is>
      </c>
      <c r="D39" s="4" t="inlineStr">
        <is>
          <t xml:space="preserve"> </t>
        </is>
      </c>
      <c r="E39" s="4" t="inlineStr">
        <is>
          <t xml:space="preserve"> </t>
        </is>
      </c>
      <c r="F39" s="4" t="inlineStr">
        <is>
          <t xml:space="preserve"> </t>
        </is>
      </c>
    </row>
    <row r="40">
      <c r="A40" s="4" t="inlineStr">
        <is>
          <t>Equity</t>
        </is>
      </c>
      <c r="C40" s="6" t="n">
        <v>0</v>
      </c>
      <c r="D40" s="6" t="n">
        <v>435</v>
      </c>
      <c r="E40" s="6" t="n">
        <v>434</v>
      </c>
      <c r="F40" s="6" t="n">
        <v>434</v>
      </c>
    </row>
    <row r="41">
      <c r="A41" s="4" t="inlineStr">
        <is>
          <t>Distributions to partners</t>
        </is>
      </c>
      <c r="C41" s="6" t="n">
        <v>-11</v>
      </c>
      <c r="D41" s="6" t="n">
        <v>-36</v>
      </c>
      <c r="E41" s="6" t="n">
        <v>-34</v>
      </c>
      <c r="F41" s="4" t="inlineStr">
        <is>
          <t xml:space="preserve"> </t>
        </is>
      </c>
    </row>
    <row r="42">
      <c r="A42" s="4" t="inlineStr">
        <is>
          <t>Common units repurchased</t>
        </is>
      </c>
      <c r="C42" s="6" t="n">
        <v>-445</v>
      </c>
      <c r="D42" s="4" t="inlineStr">
        <is>
          <t xml:space="preserve"> </t>
        </is>
      </c>
      <c r="E42" s="4" t="inlineStr">
        <is>
          <t xml:space="preserve"> </t>
        </is>
      </c>
      <c r="F42" s="4" t="inlineStr">
        <is>
          <t xml:space="preserve"> </t>
        </is>
      </c>
    </row>
    <row r="43">
      <c r="A43" s="4" t="inlineStr">
        <is>
          <t>Other, net</t>
        </is>
      </c>
      <c r="C43" s="6" t="n">
        <v>10</v>
      </c>
      <c r="D43" s="4" t="inlineStr">
        <is>
          <t xml:space="preserve"> </t>
        </is>
      </c>
      <c r="E43" s="4" t="inlineStr">
        <is>
          <t xml:space="preserve"> </t>
        </is>
      </c>
      <c r="F43" s="4" t="inlineStr">
        <is>
          <t xml:space="preserve"> </t>
        </is>
      </c>
    </row>
    <row r="44">
      <c r="A44" s="4" t="inlineStr">
        <is>
          <t>Net income</t>
        </is>
      </c>
      <c r="C44" s="6" t="n">
        <v>11</v>
      </c>
      <c r="D44" s="6" t="n">
        <v>37</v>
      </c>
      <c r="E44" s="6" t="n">
        <v>34</v>
      </c>
      <c r="F44" s="4" t="inlineStr">
        <is>
          <t xml:space="preserve"> </t>
        </is>
      </c>
    </row>
    <row r="45">
      <c r="A45" s="4" t="inlineStr">
        <is>
          <t>Series D Preferred Units [Member] | Crestwood Acquisition</t>
        </is>
      </c>
      <c r="C45" s="4" t="inlineStr">
        <is>
          <t xml:space="preserve"> </t>
        </is>
      </c>
      <c r="D45" s="4" t="inlineStr">
        <is>
          <t xml:space="preserve"> </t>
        </is>
      </c>
      <c r="E45" s="4" t="inlineStr">
        <is>
          <t xml:space="preserve"> </t>
        </is>
      </c>
      <c r="F45" s="4" t="inlineStr">
        <is>
          <t xml:space="preserve"> </t>
        </is>
      </c>
    </row>
    <row r="46">
      <c r="A46" s="4" t="inlineStr">
        <is>
          <t>Stock Issued During Period, Value, Acquisitions</t>
        </is>
      </c>
      <c r="C46" s="4" t="inlineStr">
        <is>
          <t xml:space="preserve"> </t>
        </is>
      </c>
      <c r="D46" s="6" t="n">
        <v>0</v>
      </c>
      <c r="E46" s="4" t="inlineStr">
        <is>
          <t xml:space="preserve"> </t>
        </is>
      </c>
      <c r="F46" s="4" t="inlineStr">
        <is>
          <t xml:space="preserve"> </t>
        </is>
      </c>
    </row>
    <row r="47">
      <c r="A47" s="4" t="inlineStr">
        <is>
          <t>Series E Preferred Units [Member]</t>
        </is>
      </c>
      <c r="C47" s="4" t="inlineStr">
        <is>
          <t xml:space="preserve"> </t>
        </is>
      </c>
      <c r="D47" s="4" t="inlineStr">
        <is>
          <t xml:space="preserve"> </t>
        </is>
      </c>
      <c r="E47" s="4" t="inlineStr">
        <is>
          <t xml:space="preserve"> </t>
        </is>
      </c>
      <c r="F47" s="4" t="inlineStr">
        <is>
          <t xml:space="preserve"> </t>
        </is>
      </c>
    </row>
    <row r="48">
      <c r="A48" s="4" t="inlineStr">
        <is>
          <t>Equity</t>
        </is>
      </c>
      <c r="C48" s="6" t="n">
        <v>0</v>
      </c>
      <c r="D48" s="6" t="n">
        <v>786</v>
      </c>
      <c r="E48" s="6" t="n">
        <v>786</v>
      </c>
      <c r="F48" s="6" t="n">
        <v>786</v>
      </c>
    </row>
    <row r="49">
      <c r="A49" s="4" t="inlineStr">
        <is>
          <t>Distributions to partners</t>
        </is>
      </c>
      <c r="C49" s="6" t="n">
        <v>-30</v>
      </c>
      <c r="D49" s="6" t="n">
        <v>-61</v>
      </c>
      <c r="E49" s="6" t="n">
        <v>-61</v>
      </c>
      <c r="F49" s="4" t="inlineStr">
        <is>
          <t xml:space="preserve"> </t>
        </is>
      </c>
    </row>
    <row r="50">
      <c r="A50" s="4" t="inlineStr">
        <is>
          <t>Common units repurchased</t>
        </is>
      </c>
      <c r="C50" s="6" t="n">
        <v>-800</v>
      </c>
      <c r="D50" s="4" t="inlineStr">
        <is>
          <t xml:space="preserve"> </t>
        </is>
      </c>
      <c r="E50" s="4" t="inlineStr">
        <is>
          <t xml:space="preserve"> </t>
        </is>
      </c>
      <c r="F50" s="4" t="inlineStr">
        <is>
          <t xml:space="preserve"> </t>
        </is>
      </c>
    </row>
    <row r="51">
      <c r="A51" s="4" t="inlineStr">
        <is>
          <t>Other, net</t>
        </is>
      </c>
      <c r="C51" s="6" t="n">
        <v>20</v>
      </c>
      <c r="D51" s="4" t="inlineStr">
        <is>
          <t xml:space="preserve"> </t>
        </is>
      </c>
      <c r="E51" s="4" t="inlineStr">
        <is>
          <t xml:space="preserve"> </t>
        </is>
      </c>
      <c r="F51" s="4" t="inlineStr">
        <is>
          <t xml:space="preserve"> </t>
        </is>
      </c>
    </row>
    <row r="52">
      <c r="A52" s="4" t="inlineStr">
        <is>
          <t>Net income</t>
        </is>
      </c>
      <c r="C52" s="6" t="n">
        <v>24</v>
      </c>
      <c r="D52" s="6" t="n">
        <v>61</v>
      </c>
      <c r="E52" s="6" t="n">
        <v>61</v>
      </c>
      <c r="F52" s="4" t="inlineStr">
        <is>
          <t xml:space="preserve"> </t>
        </is>
      </c>
    </row>
    <row r="53">
      <c r="A53" s="4" t="inlineStr">
        <is>
          <t>Series E Preferred Units [Member] | Crestwood Acquisition</t>
        </is>
      </c>
      <c r="C53" s="4" t="inlineStr">
        <is>
          <t xml:space="preserve"> </t>
        </is>
      </c>
      <c r="D53" s="4" t="inlineStr">
        <is>
          <t xml:space="preserve"> </t>
        </is>
      </c>
      <c r="E53" s="4" t="inlineStr">
        <is>
          <t xml:space="preserve"> </t>
        </is>
      </c>
      <c r="F53" s="4" t="inlineStr">
        <is>
          <t xml:space="preserve"> </t>
        </is>
      </c>
    </row>
    <row r="54">
      <c r="A54" s="4" t="inlineStr">
        <is>
          <t>Stock Issued During Period, Value, Acquisitions</t>
        </is>
      </c>
      <c r="C54" s="4" t="inlineStr">
        <is>
          <t xml:space="preserve"> </t>
        </is>
      </c>
      <c r="D54" s="6" t="n">
        <v>0</v>
      </c>
      <c r="E54" s="4" t="inlineStr">
        <is>
          <t xml:space="preserve"> </t>
        </is>
      </c>
      <c r="F54" s="4" t="inlineStr">
        <is>
          <t xml:space="preserve"> </t>
        </is>
      </c>
    </row>
    <row r="55">
      <c r="A55" s="4" t="inlineStr">
        <is>
          <t>Series F Preferred Units [Member]</t>
        </is>
      </c>
      <c r="C55" s="4" t="inlineStr">
        <is>
          <t xml:space="preserve"> </t>
        </is>
      </c>
      <c r="D55" s="4" t="inlineStr">
        <is>
          <t xml:space="preserve"> </t>
        </is>
      </c>
      <c r="E55" s="4" t="inlineStr">
        <is>
          <t xml:space="preserve"> </t>
        </is>
      </c>
      <c r="F55" s="4" t="inlineStr">
        <is>
          <t xml:space="preserve"> </t>
        </is>
      </c>
    </row>
    <row r="56">
      <c r="A56" s="4" t="inlineStr">
        <is>
          <t>Equity</t>
        </is>
      </c>
      <c r="C56" s="6" t="n">
        <v>496</v>
      </c>
      <c r="D56" s="6" t="n">
        <v>496</v>
      </c>
      <c r="E56" s="6" t="n">
        <v>496</v>
      </c>
      <c r="F56" s="6" t="n">
        <v>496</v>
      </c>
    </row>
    <row r="57">
      <c r="A57" s="4" t="inlineStr">
        <is>
          <t>Distributions to partners</t>
        </is>
      </c>
      <c r="C57" s="6" t="n">
        <v>-34</v>
      </c>
      <c r="D57" s="6" t="n">
        <v>-34</v>
      </c>
      <c r="E57" s="6" t="n">
        <v>-34</v>
      </c>
      <c r="F57" s="4" t="inlineStr">
        <is>
          <t xml:space="preserve"> </t>
        </is>
      </c>
    </row>
    <row r="58">
      <c r="A58" s="4" t="inlineStr">
        <is>
          <t>Common units repurchased</t>
        </is>
      </c>
      <c r="C58" s="6" t="n">
        <v>0</v>
      </c>
      <c r="D58" s="4" t="inlineStr">
        <is>
          <t xml:space="preserve"> </t>
        </is>
      </c>
      <c r="E58" s="4" t="inlineStr">
        <is>
          <t xml:space="preserve"> </t>
        </is>
      </c>
      <c r="F58" s="4" t="inlineStr">
        <is>
          <t xml:space="preserve"> </t>
        </is>
      </c>
    </row>
    <row r="59">
      <c r="A59" s="4" t="inlineStr">
        <is>
          <t>Other, net</t>
        </is>
      </c>
      <c r="C59" s="6" t="n">
        <v>0</v>
      </c>
      <c r="D59" s="4" t="inlineStr">
        <is>
          <t xml:space="preserve"> </t>
        </is>
      </c>
      <c r="E59" s="4" t="inlineStr">
        <is>
          <t xml:space="preserve"> </t>
        </is>
      </c>
      <c r="F59" s="4" t="inlineStr">
        <is>
          <t xml:space="preserve"> </t>
        </is>
      </c>
    </row>
    <row r="60">
      <c r="A60" s="4" t="inlineStr">
        <is>
          <t>Net income</t>
        </is>
      </c>
      <c r="C60" s="6" t="n">
        <v>34</v>
      </c>
      <c r="D60" s="6" t="n">
        <v>34</v>
      </c>
      <c r="E60" s="6" t="n">
        <v>34</v>
      </c>
      <c r="F60" s="4" t="inlineStr">
        <is>
          <t xml:space="preserve"> </t>
        </is>
      </c>
    </row>
    <row r="61">
      <c r="A61" s="4" t="inlineStr">
        <is>
          <t>Series F Preferred Units [Member] | Crestwood Acquisition</t>
        </is>
      </c>
      <c r="C61" s="4" t="inlineStr">
        <is>
          <t xml:space="preserve"> </t>
        </is>
      </c>
      <c r="D61" s="4" t="inlineStr">
        <is>
          <t xml:space="preserve"> </t>
        </is>
      </c>
      <c r="E61" s="4" t="inlineStr">
        <is>
          <t xml:space="preserve"> </t>
        </is>
      </c>
      <c r="F61" s="4" t="inlineStr">
        <is>
          <t xml:space="preserve"> </t>
        </is>
      </c>
    </row>
    <row r="62">
      <c r="A62" s="4" t="inlineStr">
        <is>
          <t>Stock Issued During Period, Value, Acquisitions</t>
        </is>
      </c>
      <c r="C62" s="4" t="inlineStr">
        <is>
          <t xml:space="preserve"> </t>
        </is>
      </c>
      <c r="D62" s="6" t="n">
        <v>0</v>
      </c>
      <c r="E62" s="4" t="inlineStr">
        <is>
          <t xml:space="preserve"> </t>
        </is>
      </c>
      <c r="F62" s="4" t="inlineStr">
        <is>
          <t xml:space="preserve"> </t>
        </is>
      </c>
    </row>
    <row r="63">
      <c r="A63" s="4" t="inlineStr">
        <is>
          <t>Series G Preferred Units [Member]</t>
        </is>
      </c>
      <c r="C63" s="4" t="inlineStr">
        <is>
          <t xml:space="preserve"> </t>
        </is>
      </c>
      <c r="D63" s="4" t="inlineStr">
        <is>
          <t xml:space="preserve"> </t>
        </is>
      </c>
      <c r="E63" s="4" t="inlineStr">
        <is>
          <t xml:space="preserve"> </t>
        </is>
      </c>
      <c r="F63" s="4" t="inlineStr">
        <is>
          <t xml:space="preserve"> </t>
        </is>
      </c>
    </row>
    <row r="64">
      <c r="A64" s="4" t="inlineStr">
        <is>
          <t>Equity</t>
        </is>
      </c>
      <c r="C64" s="6" t="n">
        <v>1488</v>
      </c>
      <c r="D64" s="6" t="n">
        <v>1488</v>
      </c>
      <c r="E64" s="6" t="n">
        <v>1488</v>
      </c>
      <c r="F64" s="6" t="n">
        <v>1488</v>
      </c>
    </row>
    <row r="65">
      <c r="A65" s="4" t="inlineStr">
        <is>
          <t>Distributions to partners</t>
        </is>
      </c>
      <c r="C65" s="6" t="n">
        <v>-106</v>
      </c>
      <c r="D65" s="6" t="n">
        <v>-106</v>
      </c>
      <c r="E65" s="6" t="n">
        <v>-106</v>
      </c>
      <c r="F65" s="4" t="inlineStr">
        <is>
          <t xml:space="preserve"> </t>
        </is>
      </c>
    </row>
    <row r="66">
      <c r="A66" s="4" t="inlineStr">
        <is>
          <t>Common units repurchased</t>
        </is>
      </c>
      <c r="C66" s="6" t="n">
        <v>0</v>
      </c>
      <c r="D66" s="4" t="inlineStr">
        <is>
          <t xml:space="preserve"> </t>
        </is>
      </c>
      <c r="E66" s="4" t="inlineStr">
        <is>
          <t xml:space="preserve"> </t>
        </is>
      </c>
      <c r="F66" s="4" t="inlineStr">
        <is>
          <t xml:space="preserve"> </t>
        </is>
      </c>
    </row>
    <row r="67">
      <c r="A67" s="4" t="inlineStr">
        <is>
          <t>Other, net</t>
        </is>
      </c>
      <c r="C67" s="6" t="n">
        <v>0</v>
      </c>
      <c r="D67" s="4" t="inlineStr">
        <is>
          <t xml:space="preserve"> </t>
        </is>
      </c>
      <c r="E67" s="4" t="inlineStr">
        <is>
          <t xml:space="preserve"> </t>
        </is>
      </c>
      <c r="F67" s="4" t="inlineStr">
        <is>
          <t xml:space="preserve"> </t>
        </is>
      </c>
    </row>
    <row r="68">
      <c r="A68" s="4" t="inlineStr">
        <is>
          <t>Net income</t>
        </is>
      </c>
      <c r="C68" s="6" t="n">
        <v>106</v>
      </c>
      <c r="D68" s="6" t="n">
        <v>106</v>
      </c>
      <c r="E68" s="6" t="n">
        <v>106</v>
      </c>
      <c r="F68" s="4" t="inlineStr">
        <is>
          <t xml:space="preserve"> </t>
        </is>
      </c>
    </row>
    <row r="69">
      <c r="A69" s="4" t="inlineStr">
        <is>
          <t>Series G Preferred Units [Member] | Crestwood Acquisition</t>
        </is>
      </c>
      <c r="C69" s="4" t="inlineStr">
        <is>
          <t xml:space="preserve"> </t>
        </is>
      </c>
      <c r="D69" s="4" t="inlineStr">
        <is>
          <t xml:space="preserve"> </t>
        </is>
      </c>
      <c r="E69" s="4" t="inlineStr">
        <is>
          <t xml:space="preserve"> </t>
        </is>
      </c>
      <c r="F69" s="4" t="inlineStr">
        <is>
          <t xml:space="preserve"> </t>
        </is>
      </c>
    </row>
    <row r="70">
      <c r="A70" s="4" t="inlineStr">
        <is>
          <t>Stock Issued During Period, Value, Acquisitions</t>
        </is>
      </c>
      <c r="C70" s="4" t="inlineStr">
        <is>
          <t xml:space="preserve"> </t>
        </is>
      </c>
      <c r="D70" s="6" t="n">
        <v>0</v>
      </c>
      <c r="E70" s="4" t="inlineStr">
        <is>
          <t xml:space="preserve"> </t>
        </is>
      </c>
      <c r="F70" s="4" t="inlineStr">
        <is>
          <t xml:space="preserve"> </t>
        </is>
      </c>
    </row>
    <row r="71">
      <c r="A71" s="4" t="inlineStr">
        <is>
          <t>Series H Preferred Units</t>
        </is>
      </c>
      <c r="C71" s="4" t="inlineStr">
        <is>
          <t xml:space="preserve"> </t>
        </is>
      </c>
      <c r="D71" s="4" t="inlineStr">
        <is>
          <t xml:space="preserve"> </t>
        </is>
      </c>
      <c r="E71" s="4" t="inlineStr">
        <is>
          <t xml:space="preserve"> </t>
        </is>
      </c>
      <c r="F71" s="4" t="inlineStr">
        <is>
          <t xml:space="preserve"> </t>
        </is>
      </c>
    </row>
    <row r="72">
      <c r="A72" s="4" t="inlineStr">
        <is>
          <t>Equity</t>
        </is>
      </c>
      <c r="C72" s="6" t="n">
        <v>893</v>
      </c>
      <c r="D72" s="6" t="n">
        <v>893</v>
      </c>
      <c r="E72" s="6" t="n">
        <v>893</v>
      </c>
      <c r="F72" s="6" t="n">
        <v>893</v>
      </c>
    </row>
    <row r="73">
      <c r="A73" s="4" t="inlineStr">
        <is>
          <t>Distributions to partners</t>
        </is>
      </c>
      <c r="C73" s="6" t="n">
        <v>-59</v>
      </c>
      <c r="D73" s="6" t="n">
        <v>-59</v>
      </c>
      <c r="E73" s="6" t="n">
        <v>-59</v>
      </c>
      <c r="F73" s="4" t="inlineStr">
        <is>
          <t xml:space="preserve"> </t>
        </is>
      </c>
    </row>
    <row r="74">
      <c r="A74" s="4" t="inlineStr">
        <is>
          <t>Common units repurchased</t>
        </is>
      </c>
      <c r="C74" s="6" t="n">
        <v>0</v>
      </c>
      <c r="D74" s="4" t="inlineStr">
        <is>
          <t xml:space="preserve"> </t>
        </is>
      </c>
      <c r="E74" s="4" t="inlineStr">
        <is>
          <t xml:space="preserve"> </t>
        </is>
      </c>
      <c r="F74" s="4" t="inlineStr">
        <is>
          <t xml:space="preserve"> </t>
        </is>
      </c>
    </row>
    <row r="75">
      <c r="A75" s="4" t="inlineStr">
        <is>
          <t>Other, net</t>
        </is>
      </c>
      <c r="C75" s="6" t="n">
        <v>0</v>
      </c>
      <c r="D75" s="4" t="inlineStr">
        <is>
          <t xml:space="preserve"> </t>
        </is>
      </c>
      <c r="E75" s="4" t="inlineStr">
        <is>
          <t xml:space="preserve"> </t>
        </is>
      </c>
      <c r="F75" s="4" t="inlineStr">
        <is>
          <t xml:space="preserve"> </t>
        </is>
      </c>
    </row>
    <row r="76">
      <c r="A76" s="4" t="inlineStr">
        <is>
          <t>Net income</t>
        </is>
      </c>
      <c r="C76" s="6" t="n">
        <v>59</v>
      </c>
      <c r="D76" s="6" t="n">
        <v>59</v>
      </c>
      <c r="E76" s="6" t="n">
        <v>59</v>
      </c>
      <c r="F76" s="4" t="inlineStr">
        <is>
          <t xml:space="preserve"> </t>
        </is>
      </c>
    </row>
    <row r="77">
      <c r="A77" s="4" t="inlineStr">
        <is>
          <t>Series H Preferred Units | Crestwood Acquisition</t>
        </is>
      </c>
      <c r="C77" s="4" t="inlineStr">
        <is>
          <t xml:space="preserve"> </t>
        </is>
      </c>
      <c r="D77" s="4" t="inlineStr">
        <is>
          <t xml:space="preserve"> </t>
        </is>
      </c>
      <c r="E77" s="4" t="inlineStr">
        <is>
          <t xml:space="preserve"> </t>
        </is>
      </c>
      <c r="F77" s="4" t="inlineStr">
        <is>
          <t xml:space="preserve"> </t>
        </is>
      </c>
    </row>
    <row r="78">
      <c r="A78" s="4" t="inlineStr">
        <is>
          <t>Stock Issued During Period, Value, Acquisitions</t>
        </is>
      </c>
      <c r="C78" s="4" t="inlineStr">
        <is>
          <t xml:space="preserve"> </t>
        </is>
      </c>
      <c r="D78" s="6" t="n">
        <v>0</v>
      </c>
      <c r="E78" s="4" t="inlineStr">
        <is>
          <t xml:space="preserve"> </t>
        </is>
      </c>
      <c r="F78" s="4" t="inlineStr">
        <is>
          <t xml:space="preserve"> </t>
        </is>
      </c>
    </row>
    <row r="79">
      <c r="A79" s="4" t="inlineStr">
        <is>
          <t>Preferred Units [Member]</t>
        </is>
      </c>
      <c r="C79" s="4" t="inlineStr">
        <is>
          <t xml:space="preserve"> </t>
        </is>
      </c>
      <c r="D79" s="4" t="inlineStr">
        <is>
          <t xml:space="preserve"> </t>
        </is>
      </c>
      <c r="E79" s="4" t="inlineStr">
        <is>
          <t xml:space="preserve"> </t>
        </is>
      </c>
      <c r="F79" s="4" t="inlineStr">
        <is>
          <t xml:space="preserve"> </t>
        </is>
      </c>
    </row>
    <row r="80">
      <c r="A80" s="4" t="inlineStr">
        <is>
          <t>Equity</t>
        </is>
      </c>
      <c r="C80" s="6" t="n">
        <v>3852</v>
      </c>
      <c r="D80" s="6" t="n">
        <v>6459</v>
      </c>
      <c r="E80" s="6" t="n">
        <v>6051</v>
      </c>
      <c r="F80" s="6" t="n">
        <v>6051</v>
      </c>
    </row>
    <row r="81">
      <c r="A81" s="4" t="inlineStr">
        <is>
          <t>Distributions to partners</t>
        </is>
      </c>
      <c r="C81" s="6" t="n">
        <v>-378</v>
      </c>
      <c r="D81" s="6" t="n">
        <v>-468</v>
      </c>
      <c r="E81" s="6" t="n">
        <v>-422</v>
      </c>
      <c r="F81" s="4" t="inlineStr">
        <is>
          <t xml:space="preserve"> </t>
        </is>
      </c>
    </row>
    <row r="82">
      <c r="A82" s="4" t="inlineStr">
        <is>
          <t>Common units repurchased</t>
        </is>
      </c>
      <c r="C82" s="6" t="n">
        <v>-2645</v>
      </c>
      <c r="D82" s="4" t="inlineStr">
        <is>
          <t xml:space="preserve"> </t>
        </is>
      </c>
      <c r="E82" s="4" t="inlineStr">
        <is>
          <t xml:space="preserve"> </t>
        </is>
      </c>
      <c r="F82" s="4" t="inlineStr">
        <is>
          <t xml:space="preserve"> </t>
        </is>
      </c>
    </row>
    <row r="83">
      <c r="A83" s="4" t="inlineStr">
        <is>
          <t>Other, net</t>
        </is>
      </c>
      <c r="C83" s="6" t="n">
        <v>54</v>
      </c>
      <c r="D83" s="4" t="inlineStr">
        <is>
          <t xml:space="preserve"> </t>
        </is>
      </c>
      <c r="E83" s="4" t="inlineStr">
        <is>
          <t xml:space="preserve"> </t>
        </is>
      </c>
      <c r="F83" s="4" t="inlineStr">
        <is>
          <t xml:space="preserve"> </t>
        </is>
      </c>
    </row>
    <row r="84">
      <c r="A84" s="4" t="inlineStr">
        <is>
          <t>Net income</t>
        </is>
      </c>
      <c r="C84" s="6" t="n">
        <v>362</v>
      </c>
      <c r="D84" s="6" t="n">
        <v>463</v>
      </c>
      <c r="E84" s="6" t="n">
        <v>422</v>
      </c>
      <c r="F84" s="4" t="inlineStr">
        <is>
          <t xml:space="preserve"> </t>
        </is>
      </c>
    </row>
    <row r="85">
      <c r="A85" s="4" t="inlineStr">
        <is>
          <t>Preferred Units [Member] | Crestwood Acquisition</t>
        </is>
      </c>
      <c r="C85" s="4" t="inlineStr">
        <is>
          <t xml:space="preserve"> </t>
        </is>
      </c>
      <c r="D85" s="4" t="inlineStr">
        <is>
          <t xml:space="preserve"> </t>
        </is>
      </c>
      <c r="E85" s="4" t="inlineStr">
        <is>
          <t xml:space="preserve"> </t>
        </is>
      </c>
      <c r="F85" s="4" t="inlineStr">
        <is>
          <t xml:space="preserve"> </t>
        </is>
      </c>
    </row>
    <row r="86">
      <c r="A86" s="4" t="inlineStr">
        <is>
          <t>Stock Issued During Period, Value, Acquisitions</t>
        </is>
      </c>
      <c r="C86" s="4" t="inlineStr">
        <is>
          <t xml:space="preserve"> </t>
        </is>
      </c>
      <c r="D86" s="6" t="n">
        <v>413</v>
      </c>
      <c r="E86" s="4" t="inlineStr">
        <is>
          <t xml:space="preserve"> </t>
        </is>
      </c>
      <c r="F86" s="4" t="inlineStr">
        <is>
          <t xml:space="preserve"> </t>
        </is>
      </c>
    </row>
    <row r="87">
      <c r="A87" s="4" t="inlineStr">
        <is>
          <t>Series I Preferred Units</t>
        </is>
      </c>
      <c r="C87" s="4" t="inlineStr">
        <is>
          <t xml:space="preserve"> </t>
        </is>
      </c>
      <c r="D87" s="4" t="inlineStr">
        <is>
          <t xml:space="preserve"> </t>
        </is>
      </c>
      <c r="E87" s="4" t="inlineStr">
        <is>
          <t xml:space="preserve"> </t>
        </is>
      </c>
      <c r="F87" s="4" t="inlineStr">
        <is>
          <t xml:space="preserve"> </t>
        </is>
      </c>
    </row>
    <row r="88">
      <c r="A88" s="4" t="inlineStr">
        <is>
          <t>Equity</t>
        </is>
      </c>
      <c r="C88" s="6" t="n">
        <v>419</v>
      </c>
      <c r="D88" s="6" t="n">
        <v>419</v>
      </c>
      <c r="E88" s="6" t="n">
        <v>0</v>
      </c>
      <c r="F88" s="5" t="n">
        <v>0</v>
      </c>
    </row>
    <row r="89">
      <c r="A89" s="4" t="inlineStr">
        <is>
          <t>Distributions to partners</t>
        </is>
      </c>
      <c r="C89" s="6" t="n">
        <v>-35</v>
      </c>
      <c r="D89" s="6" t="n">
        <v>0</v>
      </c>
      <c r="E89" s="6" t="n">
        <v>0</v>
      </c>
      <c r="F89" s="4" t="inlineStr">
        <is>
          <t xml:space="preserve"> </t>
        </is>
      </c>
    </row>
    <row r="90">
      <c r="A90" s="4" t="inlineStr">
        <is>
          <t>Common units repurchased</t>
        </is>
      </c>
      <c r="C90" s="6" t="n">
        <v>0</v>
      </c>
      <c r="D90" s="4" t="inlineStr">
        <is>
          <t xml:space="preserve"> </t>
        </is>
      </c>
      <c r="E90" s="4" t="inlineStr">
        <is>
          <t xml:space="preserve"> </t>
        </is>
      </c>
      <c r="F90" s="4" t="inlineStr">
        <is>
          <t xml:space="preserve"> </t>
        </is>
      </c>
    </row>
    <row r="91">
      <c r="A91" s="4" t="inlineStr">
        <is>
          <t>Other, net</t>
        </is>
      </c>
      <c r="C91" s="6" t="n">
        <v>0</v>
      </c>
      <c r="D91" s="4" t="inlineStr">
        <is>
          <t xml:space="preserve"> </t>
        </is>
      </c>
      <c r="E91" s="4" t="inlineStr">
        <is>
          <t xml:space="preserve"> </t>
        </is>
      </c>
      <c r="F91" s="4" t="inlineStr">
        <is>
          <t xml:space="preserve"> </t>
        </is>
      </c>
    </row>
    <row r="92">
      <c r="A92" s="4" t="inlineStr">
        <is>
          <t>Net income</t>
        </is>
      </c>
      <c r="C92" s="5" t="n">
        <v>35</v>
      </c>
      <c r="D92" s="6" t="n">
        <v>6</v>
      </c>
      <c r="E92" s="5" t="n">
        <v>0</v>
      </c>
      <c r="F92" s="4" t="inlineStr">
        <is>
          <t xml:space="preserve"> </t>
        </is>
      </c>
    </row>
    <row r="93">
      <c r="A93" s="4" t="inlineStr">
        <is>
          <t>Series I Preferred Units | Crestwood Acquisition</t>
        </is>
      </c>
      <c r="C93" s="4" t="inlineStr">
        <is>
          <t xml:space="preserve"> </t>
        </is>
      </c>
      <c r="D93" s="4" t="inlineStr">
        <is>
          <t xml:space="preserve"> </t>
        </is>
      </c>
      <c r="E93" s="4" t="inlineStr">
        <is>
          <t xml:space="preserve"> </t>
        </is>
      </c>
      <c r="F93" s="4" t="inlineStr">
        <is>
          <t xml:space="preserve"> </t>
        </is>
      </c>
    </row>
    <row r="94">
      <c r="A94" s="4" t="inlineStr">
        <is>
          <t>Stock Issued During Period, Value, Acquisitions</t>
        </is>
      </c>
      <c r="C94" s="4" t="inlineStr">
        <is>
          <t xml:space="preserve"> </t>
        </is>
      </c>
      <c r="D94" s="5" t="n">
        <v>413</v>
      </c>
      <c r="E94" s="4" t="inlineStr">
        <is>
          <t xml:space="preserve"> </t>
        </is>
      </c>
      <c r="F94" s="4" t="inlineStr">
        <is>
          <t xml:space="preserve"> </t>
        </is>
      </c>
    </row>
    <row r="95"/>
    <row r="96">
      <c r="A96" s="4" t="inlineStr">
        <is>
          <t>[1] Includes common units issued in connection with the distribution reinvestment program and restricted unit vestings. Includes common units issued related to our acquisitions of WTG Midstream in 2024 and of Crestwood and Lotus Midstream in 2023. See Note 3 for additional information.</t>
        </is>
      </c>
    </row>
  </sheetData>
  <mergeCells count="4">
    <mergeCell ref="A1:B2"/>
    <mergeCell ref="C1:E1"/>
    <mergeCell ref="A95:E95"/>
    <mergeCell ref="A96:E9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23" customWidth="1" min="19" max="19"/>
  </cols>
  <sheetData>
    <row r="1">
      <c r="A1" s="1" t="inlineStr">
        <is>
          <t>Equity (Quarterly Distributions Of Available Cash) (Details) - $ / shares</t>
        </is>
      </c>
      <c r="C1" s="2" t="inlineStr">
        <is>
          <t>3 Months Ended</t>
        </is>
      </c>
      <c r="S1" s="2" t="inlineStr">
        <is>
          <t>12 Months Ended</t>
        </is>
      </c>
    </row>
    <row r="2">
      <c r="C2" s="2" t="inlineStr">
        <is>
          <t>Dec. 31, 2024</t>
        </is>
      </c>
      <c r="E2" s="2" t="inlineStr">
        <is>
          <t>Sep. 30, 2024</t>
        </is>
      </c>
      <c r="G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1</t>
        </is>
      </c>
      <c r="S2" s="2" t="inlineStr">
        <is>
          <t>Dec. 31, 2024</t>
        </is>
      </c>
    </row>
    <row r="3">
      <c r="A3" s="4" t="inlineStr">
        <is>
          <t>Parent Company [Member]</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stribution Made to Limited Partner, Distributions Paid, Per Unit</t>
        </is>
      </c>
      <c r="C4" s="19" t="n">
        <v>0.325</v>
      </c>
      <c r="E4" s="19" t="n">
        <v>0.3225</v>
      </c>
      <c r="G4" s="19" t="n">
        <v>0.32</v>
      </c>
      <c r="I4" s="19" t="n">
        <v>0.3175</v>
      </c>
      <c r="J4" s="19" t="n">
        <v>0.315</v>
      </c>
      <c r="K4" s="19" t="n">
        <v>0.3125</v>
      </c>
      <c r="L4" s="19" t="n">
        <v>0.31</v>
      </c>
      <c r="M4" s="19" t="n">
        <v>0.3075</v>
      </c>
      <c r="N4" s="19" t="n">
        <v>0.305</v>
      </c>
      <c r="O4" s="19" t="n">
        <v>0.265</v>
      </c>
      <c r="P4" s="19" t="n">
        <v>0.23</v>
      </c>
      <c r="Q4" s="19" t="n">
        <v>0.2</v>
      </c>
      <c r="R4" s="19" t="n">
        <v>0.175</v>
      </c>
      <c r="S4" s="4" t="inlineStr">
        <is>
          <t xml:space="preserve"> </t>
        </is>
      </c>
    </row>
    <row r="5">
      <c r="A5" s="4" t="inlineStr">
        <is>
          <t>USAC [Member]</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stribution Made to Limited Partner, Distributions Paid, Per Unit</t>
        </is>
      </c>
      <c r="C6" s="16" t="n">
        <v>0.525</v>
      </c>
      <c r="E6" s="16" t="n">
        <v>0.525</v>
      </c>
      <c r="G6" s="16" t="n">
        <v>0.525</v>
      </c>
      <c r="I6" s="16" t="n">
        <v>0.525</v>
      </c>
      <c r="J6" s="16" t="n">
        <v>0.525</v>
      </c>
      <c r="K6" s="16" t="n">
        <v>0.525</v>
      </c>
      <c r="L6" s="16" t="n">
        <v>0.525</v>
      </c>
      <c r="M6" s="16" t="n">
        <v>0.525</v>
      </c>
      <c r="N6" s="16" t="n">
        <v>0.525</v>
      </c>
      <c r="O6" s="16" t="n">
        <v>0.525</v>
      </c>
      <c r="P6" s="16" t="n">
        <v>0.525</v>
      </c>
      <c r="Q6" s="16" t="n">
        <v>0.525</v>
      </c>
      <c r="R6" s="16" t="n">
        <v>0.525</v>
      </c>
      <c r="S6" s="4" t="inlineStr">
        <is>
          <t xml:space="preserve"> </t>
        </is>
      </c>
    </row>
    <row r="7">
      <c r="A7" s="4" t="inlineStr">
        <is>
          <t>Sunoco LP [Member]</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stribution Made to Limited Partner, Distributions Paid, Per Unit</t>
        </is>
      </c>
      <c r="C8" s="16" t="n">
        <v>0.8865</v>
      </c>
      <c r="E8" s="16" t="n">
        <v>0.8756</v>
      </c>
      <c r="G8" s="16" t="n">
        <v>0.8756</v>
      </c>
      <c r="I8" s="16" t="n">
        <v>0.8756</v>
      </c>
      <c r="J8" s="16" t="n">
        <v>0.842</v>
      </c>
      <c r="K8" s="16" t="n">
        <v>0.842</v>
      </c>
      <c r="L8" s="16" t="n">
        <v>0.842</v>
      </c>
      <c r="M8" s="16" t="n">
        <v>0.842</v>
      </c>
      <c r="N8" s="16" t="n">
        <v>0.8255</v>
      </c>
      <c r="O8" s="16" t="n">
        <v>0.8255</v>
      </c>
      <c r="P8" s="16" t="n">
        <v>0.8255</v>
      </c>
      <c r="Q8" s="16" t="n">
        <v>0.8255</v>
      </c>
      <c r="R8" s="16" t="n">
        <v>0.8255</v>
      </c>
      <c r="S8" s="4" t="inlineStr">
        <is>
          <t xml:space="preserve"> </t>
        </is>
      </c>
    </row>
    <row r="9">
      <c r="A9" s="4" t="inlineStr">
        <is>
          <t>Minimum Quarterly Distribution [Member]</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stribution Payment Targets</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0.4375</t>
        </is>
      </c>
    </row>
    <row r="11">
      <c r="A11" s="4" t="inlineStr">
        <is>
          <t>First Target Distribution [Member]</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stribution Payment Targets</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0.4375 to $0.503125</t>
        </is>
      </c>
    </row>
    <row r="13">
      <c r="A13" s="4" t="inlineStr">
        <is>
          <t>Second Target Distribution [Member]</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istribution Payment Targets</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0.503125 to $0.546875</t>
        </is>
      </c>
    </row>
    <row r="15">
      <c r="A15" s="4" t="inlineStr">
        <is>
          <t>Third Target Distribution [Member]</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istribution Payment Targets</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0.546875 to $0.656250</t>
        </is>
      </c>
    </row>
    <row r="17">
      <c r="A17" s="4" t="inlineStr">
        <is>
          <t>Thereafter [Member]</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istribution Payment Targets</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Above $0.656250</t>
        </is>
      </c>
    </row>
    <row r="19">
      <c r="A19" s="4" t="inlineStr">
        <is>
          <t>Common Stock | Minimum Quarterly Distribution [Member]</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stribution Payment Targets</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100%</t>
        </is>
      </c>
    </row>
    <row r="21">
      <c r="A21" s="4" t="inlineStr">
        <is>
          <t>Common Stock | First Target Distribution [Member]</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stribution Payment Targets</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100%</t>
        </is>
      </c>
    </row>
    <row r="23">
      <c r="A23" s="4" t="inlineStr">
        <is>
          <t>Common Stock | Second Target Distribution [Member]</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stribution Payment Targets</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85%</t>
        </is>
      </c>
    </row>
    <row r="25">
      <c r="A25" s="4" t="inlineStr">
        <is>
          <t>Common Stock | Third Target Distribution [Member]</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stribution Payment Targets</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75%</t>
        </is>
      </c>
    </row>
    <row r="27">
      <c r="A27" s="4" t="inlineStr">
        <is>
          <t>Common Stock | Thereafter [Member]</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stribution Payment Targets</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50%</t>
        </is>
      </c>
    </row>
    <row r="29">
      <c r="A29" s="4" t="inlineStr">
        <is>
          <t>IDRs [Member] | Minimum Quarterly Distribution [Member]</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stribution Payment Targets</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t>
        </is>
      </c>
    </row>
    <row r="31">
      <c r="A31" s="4" t="inlineStr">
        <is>
          <t>IDRs [Member] | First Target Distribution [Member]</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stribution Payment Targets</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t>
        </is>
      </c>
    </row>
    <row r="33">
      <c r="A33" s="4" t="inlineStr">
        <is>
          <t>IDRs [Member] | Second Target Distribution [Member]</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istribution Payment Targets</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15%</t>
        </is>
      </c>
    </row>
    <row r="35">
      <c r="A35" s="4" t="inlineStr">
        <is>
          <t>IDRs [Member] | Third Target Distribution [Member]</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istribution Payment Targets</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25%</t>
        </is>
      </c>
    </row>
    <row r="37">
      <c r="A37" s="4" t="inlineStr">
        <is>
          <t>IDRs [Member] | Thereafter [Member]</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stribution Payment Targets</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50%</t>
        </is>
      </c>
    </row>
    <row r="39">
      <c r="A39" s="4" t="inlineStr">
        <is>
          <t>Series A Preferred Units [Member]</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istribution Made to Limited Partner, Distributions Paid, Per Unit</t>
        </is>
      </c>
      <c r="C40" s="5" t="n">
        <v>0</v>
      </c>
      <c r="E40" s="6" t="n">
        <v>0</v>
      </c>
      <c r="G40" s="10" t="n">
        <v>9.880000000000001</v>
      </c>
      <c r="I40" s="10" t="n">
        <v>23.99</v>
      </c>
      <c r="J40" s="10" t="n">
        <v>24.71</v>
      </c>
      <c r="K40" s="10" t="n">
        <v>24.67</v>
      </c>
      <c r="L40" s="10" t="n">
        <v>23.89</v>
      </c>
      <c r="M40" s="10" t="n">
        <v>21.98</v>
      </c>
      <c r="N40" s="10" t="n">
        <v>31.25</v>
      </c>
      <c r="O40" s="6" t="n">
        <v>0</v>
      </c>
      <c r="P40" s="10" t="n">
        <v>31.25</v>
      </c>
      <c r="Q40" s="6" t="n">
        <v>0</v>
      </c>
      <c r="R40" s="10" t="n">
        <v>31.25</v>
      </c>
      <c r="S40" s="4" t="inlineStr">
        <is>
          <t xml:space="preserve"> </t>
        </is>
      </c>
    </row>
    <row r="41">
      <c r="A41" s="4" t="inlineStr">
        <is>
          <t>Preferred Units, Liquidation Spread, Percent</t>
        </is>
      </c>
      <c r="C41" s="15" t="n">
        <v>0.04028</v>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5" t="n">
        <v>0.04028</v>
      </c>
    </row>
    <row r="42">
      <c r="A42" s="4" t="inlineStr">
        <is>
          <t>Series A Preferred Units [Member] | Tenor spread adjustment</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eferred Units, Liquidation Spread, Percent</t>
        </is>
      </c>
      <c r="C43" s="18" t="n">
        <v>0.0026161</v>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8" t="n">
        <v>0.0026161</v>
      </c>
    </row>
    <row r="44">
      <c r="A44" s="4" t="inlineStr">
        <is>
          <t>Series B Preferred Units [Member]</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istribution Made to Limited Partner, Distributions Paid, Per Unit</t>
        </is>
      </c>
      <c r="B45" s="4" t="inlineStr">
        <is>
          <t>[1]</t>
        </is>
      </c>
      <c r="C45" s="17" t="n">
        <v>33.125</v>
      </c>
      <c r="E45" s="6" t="n">
        <v>0</v>
      </c>
      <c r="G45" s="13" t="n">
        <v>33.125</v>
      </c>
      <c r="I45" s="6" t="n">
        <v>0</v>
      </c>
      <c r="J45" s="13" t="n">
        <v>33.125</v>
      </c>
      <c r="K45" s="6" t="n">
        <v>0</v>
      </c>
      <c r="L45" s="13" t="n">
        <v>33.125</v>
      </c>
      <c r="M45" s="6" t="n">
        <v>0</v>
      </c>
      <c r="N45" s="13" t="n">
        <v>33.125</v>
      </c>
      <c r="O45" s="6" t="n">
        <v>0</v>
      </c>
      <c r="P45" s="13" t="n">
        <v>33.125</v>
      </c>
      <c r="Q45" s="6" t="n">
        <v>0</v>
      </c>
      <c r="R45" s="13" t="n">
        <v>33.125</v>
      </c>
      <c r="S45" s="4" t="inlineStr">
        <is>
          <t xml:space="preserve"> </t>
        </is>
      </c>
    </row>
    <row r="46">
      <c r="A46" s="4" t="inlineStr">
        <is>
          <t>Series C Preferred Units [Member]</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istribution Made to Limited Partner, Distributions Paid, Per Unit</t>
        </is>
      </c>
      <c r="C47" s="5" t="n">
        <v>0</v>
      </c>
      <c r="E47" s="6" t="n">
        <v>0</v>
      </c>
      <c r="G47" s="6" t="n">
        <v>0</v>
      </c>
      <c r="I47" s="6" t="n">
        <v>0</v>
      </c>
      <c r="J47" s="16" t="n">
        <v>0.6075</v>
      </c>
      <c r="K47" s="16" t="n">
        <v>0.6489</v>
      </c>
      <c r="L47" s="16" t="n">
        <v>0.6294</v>
      </c>
      <c r="M47" s="16" t="n">
        <v>0.4609</v>
      </c>
      <c r="N47" s="16" t="n">
        <v>0.4609</v>
      </c>
      <c r="O47" s="16" t="n">
        <v>0.4609</v>
      </c>
      <c r="P47" s="16" t="n">
        <v>0.4609</v>
      </c>
      <c r="Q47" s="16" t="n">
        <v>0.4609</v>
      </c>
      <c r="R47" s="16" t="n">
        <v>0.4609</v>
      </c>
      <c r="S47" s="4" t="inlineStr">
        <is>
          <t xml:space="preserve"> </t>
        </is>
      </c>
    </row>
    <row r="48">
      <c r="A48" s="4" t="inlineStr">
        <is>
          <t>Preferred Units, Liquidation Spread, Percent</t>
        </is>
      </c>
      <c r="C48" s="9" t="n">
        <v>0.0453</v>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9" t="n">
        <v>0.0453</v>
      </c>
    </row>
    <row r="49">
      <c r="A49" s="4" t="inlineStr">
        <is>
          <t>Series C Preferred Units [Member] | Tenor spread adjustment</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eferred Units, Liquidation Spread, Percent</t>
        </is>
      </c>
      <c r="C50" s="18" t="n">
        <v>0.0026161</v>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8" t="n">
        <v>0.0026161</v>
      </c>
    </row>
    <row r="51">
      <c r="A51" s="4" t="inlineStr">
        <is>
          <t>Series D Preferred Units [Member]</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istribution Made to Limited Partner, Distributions Paid, Per Unit</t>
        </is>
      </c>
      <c r="C52" s="5" t="n">
        <v>0</v>
      </c>
      <c r="E52" s="6" t="n">
        <v>0</v>
      </c>
      <c r="G52" s="6" t="n">
        <v>0</v>
      </c>
      <c r="I52" s="6" t="n">
        <v>0</v>
      </c>
      <c r="J52" s="16" t="n">
        <v>0.6199</v>
      </c>
      <c r="K52" s="16" t="n">
        <v>0.6622</v>
      </c>
      <c r="L52" s="16" t="n">
        <v>0.4766</v>
      </c>
      <c r="M52" s="16" t="n">
        <v>0.4766</v>
      </c>
      <c r="N52" s="16" t="n">
        <v>0.4766</v>
      </c>
      <c r="O52" s="16" t="n">
        <v>0.4766</v>
      </c>
      <c r="P52" s="16" t="n">
        <v>0.4766</v>
      </c>
      <c r="Q52" s="16" t="n">
        <v>0.4766</v>
      </c>
      <c r="R52" s="16" t="n">
        <v>0.4766</v>
      </c>
      <c r="S52" s="4" t="inlineStr">
        <is>
          <t xml:space="preserve"> </t>
        </is>
      </c>
    </row>
    <row r="53">
      <c r="A53" s="4" t="inlineStr">
        <is>
          <t>Preferred Units, Liquidation Spread, Percent</t>
        </is>
      </c>
      <c r="C53" s="15" t="n">
        <v>0.04738</v>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5" t="n">
        <v>0.04738</v>
      </c>
    </row>
    <row r="54">
      <c r="A54" s="4" t="inlineStr">
        <is>
          <t>Series D Preferred Units [Member] | Tenor spread adjustment</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ferred Units, Liquidation Spread, Percent</t>
        </is>
      </c>
      <c r="C55" s="18" t="n">
        <v>0.0026161</v>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8" t="n">
        <v>0.0026161</v>
      </c>
    </row>
    <row r="56">
      <c r="A56" s="4" t="inlineStr">
        <is>
          <t>Series E Preferred Units [Member]</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istribution Made to Limited Partner, Distributions Paid, Per Unit</t>
        </is>
      </c>
      <c r="C57" s="5" t="n">
        <v>0</v>
      </c>
      <c r="E57" s="6" t="n">
        <v>0</v>
      </c>
      <c r="G57" s="6" t="n">
        <v>0</v>
      </c>
      <c r="I57" s="16" t="n">
        <v>0.475</v>
      </c>
      <c r="J57" s="16" t="n">
        <v>0.475</v>
      </c>
      <c r="K57" s="16" t="n">
        <v>0.475</v>
      </c>
      <c r="L57" s="16" t="n">
        <v>0.475</v>
      </c>
      <c r="M57" s="16" t="n">
        <v>0.475</v>
      </c>
      <c r="N57" s="16" t="n">
        <v>0.475</v>
      </c>
      <c r="O57" s="16" t="n">
        <v>0.475</v>
      </c>
      <c r="P57" s="16" t="n">
        <v>0.475</v>
      </c>
      <c r="Q57" s="16" t="n">
        <v>0.475</v>
      </c>
      <c r="R57" s="16" t="n">
        <v>0.475</v>
      </c>
      <c r="S57" s="4" t="inlineStr">
        <is>
          <t xml:space="preserve"> </t>
        </is>
      </c>
    </row>
    <row r="58">
      <c r="A58" s="4" t="inlineStr">
        <is>
          <t>Series F Preferred Units [Member]</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istribution Made to Limited Partner, Distributions Paid, Per Unit</t>
        </is>
      </c>
      <c r="B59" s="4" t="inlineStr">
        <is>
          <t>[1]</t>
        </is>
      </c>
      <c r="C59" s="6" t="n">
        <v>0</v>
      </c>
      <c r="E59" s="16" t="n">
        <v>33.75</v>
      </c>
      <c r="G59" s="6" t="n">
        <v>0</v>
      </c>
      <c r="I59" s="16" t="n">
        <v>33.75</v>
      </c>
      <c r="J59" s="6" t="n">
        <v>0</v>
      </c>
      <c r="K59" s="16" t="n">
        <v>33.75</v>
      </c>
      <c r="L59" s="6" t="n">
        <v>0</v>
      </c>
      <c r="M59" s="16" t="n">
        <v>33.75</v>
      </c>
      <c r="N59" s="6" t="n">
        <v>0</v>
      </c>
      <c r="O59" s="16" t="n">
        <v>33.75</v>
      </c>
      <c r="P59" s="6" t="n">
        <v>0</v>
      </c>
      <c r="Q59" s="16" t="n">
        <v>33.75</v>
      </c>
      <c r="R59" s="6" t="n">
        <v>0</v>
      </c>
      <c r="S59" s="4" t="inlineStr">
        <is>
          <t xml:space="preserve"> </t>
        </is>
      </c>
    </row>
    <row r="60">
      <c r="A60" s="4" t="inlineStr">
        <is>
          <t>Series G Preferred Units [Member]</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istribution Made to Limited Partner, Distributions Paid, Per Unit</t>
        </is>
      </c>
      <c r="B61" s="4" t="inlineStr">
        <is>
          <t>[1]</t>
        </is>
      </c>
      <c r="C61" s="6" t="n">
        <v>0</v>
      </c>
      <c r="E61" s="10" t="n">
        <v>35.63</v>
      </c>
      <c r="G61" s="6" t="n">
        <v>0</v>
      </c>
      <c r="I61" s="10" t="n">
        <v>35.63</v>
      </c>
      <c r="J61" s="6" t="n">
        <v>0</v>
      </c>
      <c r="K61" s="10" t="n">
        <v>35.63</v>
      </c>
      <c r="L61" s="6" t="n">
        <v>0</v>
      </c>
      <c r="M61" s="10" t="n">
        <v>35.63</v>
      </c>
      <c r="N61" s="6" t="n">
        <v>0</v>
      </c>
      <c r="O61" s="10" t="n">
        <v>35.63</v>
      </c>
      <c r="P61" s="6" t="n">
        <v>0</v>
      </c>
      <c r="Q61" s="10" t="n">
        <v>35.63</v>
      </c>
      <c r="R61" s="6" t="n">
        <v>0</v>
      </c>
      <c r="S61" s="4" t="inlineStr">
        <is>
          <t xml:space="preserve"> </t>
        </is>
      </c>
    </row>
    <row r="62">
      <c r="A62" s="4" t="inlineStr">
        <is>
          <t>Series H Preferred Units</t>
        </is>
      </c>
      <c r="C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istribution Made to Limited Partner, Distributions Paid, Per Unit</t>
        </is>
      </c>
      <c r="B63" s="4" t="inlineStr">
        <is>
          <t>[1]</t>
        </is>
      </c>
      <c r="C63" s="6" t="n">
        <v>0</v>
      </c>
      <c r="E63" s="10" t="n">
        <v>32.5</v>
      </c>
      <c r="G63" s="6" t="n">
        <v>0</v>
      </c>
      <c r="I63" s="10" t="n">
        <v>32.5</v>
      </c>
      <c r="J63" s="6" t="n">
        <v>0</v>
      </c>
      <c r="K63" s="10" t="n">
        <v>32.5</v>
      </c>
      <c r="L63" s="6" t="n">
        <v>0</v>
      </c>
      <c r="M63" s="10" t="n">
        <v>32.5</v>
      </c>
      <c r="N63" s="6" t="n">
        <v>0</v>
      </c>
      <c r="O63" s="10" t="n">
        <v>32.5</v>
      </c>
      <c r="P63" s="6" t="n">
        <v>0</v>
      </c>
      <c r="Q63" s="10" t="n">
        <v>32.5</v>
      </c>
      <c r="R63" s="6" t="n">
        <v>0</v>
      </c>
      <c r="S63" s="4" t="inlineStr">
        <is>
          <t xml:space="preserve"> </t>
        </is>
      </c>
    </row>
    <row r="64">
      <c r="A64" s="4" t="inlineStr">
        <is>
          <t>Series I Preferred Units</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istribution Made to Limited Partner, Distributions Paid, Per Unit</t>
        </is>
      </c>
      <c r="C65" s="19" t="n">
        <v>0.2111</v>
      </c>
      <c r="D65" s="4" t="inlineStr">
        <is>
          <t>[2]</t>
        </is>
      </c>
      <c r="E65" s="19" t="n">
        <v>0.2111</v>
      </c>
      <c r="F65" s="4" t="inlineStr">
        <is>
          <t>[2]</t>
        </is>
      </c>
      <c r="G65" s="19" t="n">
        <v>0.2111</v>
      </c>
      <c r="H65" s="4" t="inlineStr">
        <is>
          <t>[2]</t>
        </is>
      </c>
      <c r="I65" s="19" t="n">
        <v>0.2111</v>
      </c>
      <c r="J65" s="19" t="n">
        <v>0.2111</v>
      </c>
      <c r="K65" s="5" t="n">
        <v>0</v>
      </c>
      <c r="L65" s="5" t="n">
        <v>0</v>
      </c>
      <c r="M65" s="5" t="n">
        <v>0</v>
      </c>
      <c r="N65" s="5" t="n">
        <v>0</v>
      </c>
      <c r="O65" s="5" t="n">
        <v>0</v>
      </c>
      <c r="P65" s="5" t="n">
        <v>0</v>
      </c>
      <c r="Q65" s="5" t="n">
        <v>0</v>
      </c>
      <c r="R65" s="5" t="n">
        <v>0</v>
      </c>
      <c r="S65" s="19" t="n">
        <v>0.2111</v>
      </c>
    </row>
    <row r="66"/>
    <row r="67">
      <c r="A67" s="4" t="inlineStr">
        <is>
          <t>[1] Series B, Series F, Series G and Series H distributions are currently paid on a semi-annual basis. Distributions on the Series B Preferred Units will begin to be paid quarterly on February 15, 2028. For the period ended December 31, 2024, the cash distribution for the Series I Preferred Units was paid on February 14, 2025 to unitholders of record as of the close of business on February 4, 2025. For the period ended September 30, 2024, the cash distribution for the Series I Preferred Units was paid on November 14, 2024 to unitholders of record as of the close of business on November 4, 2024. For the period ended June 30, 2024, the cash distribution for the Series I Preferred Units was paid on August 14, 2024 to unitholders of record as of the close of business on August 2, 2024.</t>
        </is>
      </c>
    </row>
  </sheetData>
  <mergeCells count="7">
    <mergeCell ref="A1:B2"/>
    <mergeCell ref="C1:R1"/>
    <mergeCell ref="C2:D2"/>
    <mergeCell ref="E2:F2"/>
    <mergeCell ref="G2:H2"/>
    <mergeCell ref="A66:R66"/>
    <mergeCell ref="A67:R6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umulated Other Comprehensive Income) (Details) - USD ($) $ in Millions</t>
        </is>
      </c>
      <c r="B1" s="2" t="inlineStr">
        <is>
          <t>12 Months Ended</t>
        </is>
      </c>
    </row>
    <row r="2">
      <c r="B2" s="2" t="inlineStr">
        <is>
          <t>Dec. 31, 2024</t>
        </is>
      </c>
      <c r="C2" s="2" t="inlineStr">
        <is>
          <t>Dec. 31, 2023</t>
        </is>
      </c>
    </row>
    <row r="3">
      <c r="A3" s="3" t="inlineStr">
        <is>
          <t>Partners' Capital Notes [Abstract]</t>
        </is>
      </c>
      <c r="B3" s="4" t="inlineStr">
        <is>
          <t xml:space="preserve"> </t>
        </is>
      </c>
      <c r="C3" s="4" t="inlineStr">
        <is>
          <t xml:space="preserve"> </t>
        </is>
      </c>
    </row>
    <row r="4">
      <c r="A4" s="4" t="inlineStr">
        <is>
          <t>Available-for-sale securities</t>
        </is>
      </c>
      <c r="B4" s="5" t="n">
        <v>20</v>
      </c>
      <c r="C4" s="5" t="n">
        <v>13</v>
      </c>
    </row>
    <row r="5">
      <c r="A5" s="4" t="inlineStr">
        <is>
          <t>Foreign currency translation adjustment</t>
        </is>
      </c>
      <c r="B5" s="6" t="n">
        <v>-6</v>
      </c>
      <c r="C5" s="6" t="n">
        <v>-5</v>
      </c>
    </row>
    <row r="6">
      <c r="A6" s="4" t="inlineStr">
        <is>
          <t>Actuarial gain related to pensions and other postretirement benefits</t>
        </is>
      </c>
      <c r="B6" s="6" t="n">
        <v>45</v>
      </c>
      <c r="C6" s="6" t="n">
        <v>6</v>
      </c>
    </row>
    <row r="7">
      <c r="A7" s="4" t="inlineStr">
        <is>
          <t>Investments in unconsolidated affiliates, net</t>
        </is>
      </c>
      <c r="B7" s="6" t="n">
        <v>14</v>
      </c>
      <c r="C7" s="6" t="n">
        <v>14</v>
      </c>
    </row>
    <row r="8">
      <c r="A8" s="4" t="inlineStr">
        <is>
          <t>Total AOCI, net of tax</t>
        </is>
      </c>
      <c r="B8" s="5" t="n">
        <v>73</v>
      </c>
      <c r="C8" s="5" t="n">
        <v>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ax amounts in components of other comprehensive income (loss) (Details) - US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Available-for-sale securities</t>
        </is>
      </c>
      <c r="B4" s="5" t="n">
        <v>-3</v>
      </c>
      <c r="C4" s="5" t="n">
        <v>-3</v>
      </c>
    </row>
    <row r="5">
      <c r="A5" s="4" t="inlineStr">
        <is>
          <t>Foreign currency translation adjustment</t>
        </is>
      </c>
      <c r="B5" s="6" t="n">
        <v>2</v>
      </c>
      <c r="C5" s="6" t="n">
        <v>6</v>
      </c>
    </row>
    <row r="6">
      <c r="A6" s="4" t="inlineStr">
        <is>
          <t>Other Comprehensive Income (Loss), Tax</t>
        </is>
      </c>
      <c r="B6" s="5" t="n">
        <v>-1</v>
      </c>
      <c r="C6" s="5"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Narrative (Details) - USD ($) $ / shares in Units, $ in Millions</t>
        </is>
      </c>
      <c r="B1" s="2" t="inlineStr">
        <is>
          <t>12 Months Ended</t>
        </is>
      </c>
    </row>
    <row r="2">
      <c r="B2" s="2" t="inlineStr">
        <is>
          <t>Dec. 31, 2024</t>
        </is>
      </c>
      <c r="C2" s="2" t="inlineStr">
        <is>
          <t>Dec. 31, 2023</t>
        </is>
      </c>
      <c r="D2" s="2" t="inlineStr">
        <is>
          <t>Dec. 31, 2022</t>
        </is>
      </c>
    </row>
    <row r="3">
      <c r="A3" s="4" t="inlineStr">
        <is>
          <t>Awards granted</t>
        </is>
      </c>
      <c r="B3" s="7" t="n">
        <v>18.95</v>
      </c>
      <c r="C3" s="4" t="inlineStr">
        <is>
          <t xml:space="preserve"> </t>
        </is>
      </c>
      <c r="D3" s="4" t="inlineStr">
        <is>
          <t xml:space="preserve"> </t>
        </is>
      </c>
    </row>
    <row r="4">
      <c r="A4" s="4" t="inlineStr">
        <is>
          <t>Unvested awards</t>
        </is>
      </c>
      <c r="B4" s="6" t="n">
        <v>36100000</v>
      </c>
      <c r="C4" s="6" t="n">
        <v>39100000</v>
      </c>
      <c r="D4" s="4" t="inlineStr">
        <is>
          <t xml:space="preserve"> </t>
        </is>
      </c>
    </row>
    <row r="5">
      <c r="A5" s="4" t="inlineStr">
        <is>
          <t>Equity Instruments Other than Options, Outstanding, Weighted Average Remaining Contractual Term</t>
        </is>
      </c>
      <c r="B5" s="4" t="inlineStr">
        <is>
          <t>3 years 8 months 12 days</t>
        </is>
      </c>
      <c r="C5" s="4" t="inlineStr">
        <is>
          <t xml:space="preserve"> </t>
        </is>
      </c>
      <c r="D5" s="4" t="inlineStr">
        <is>
          <t xml:space="preserve"> </t>
        </is>
      </c>
    </row>
    <row r="6">
      <c r="A6" s="4" t="inlineStr">
        <is>
          <t>Awards granted</t>
        </is>
      </c>
      <c r="B6" s="6" t="n">
        <v>8600000</v>
      </c>
      <c r="C6" s="4" t="inlineStr">
        <is>
          <t xml:space="preserve"> </t>
        </is>
      </c>
      <c r="D6" s="4" t="inlineStr">
        <is>
          <t xml:space="preserve"> </t>
        </is>
      </c>
    </row>
    <row r="7">
      <c r="A7" s="4" t="inlineStr">
        <is>
          <t>Liability of subsidiary outstanding cash restricted units</t>
        </is>
      </c>
      <c r="B7" s="20" t="n">
        <v>0.1</v>
      </c>
      <c r="C7" s="4" t="inlineStr">
        <is>
          <t xml:space="preserve"> </t>
        </is>
      </c>
      <c r="D7" s="4" t="inlineStr">
        <is>
          <t xml:space="preserve"> </t>
        </is>
      </c>
    </row>
    <row r="8">
      <c r="A8" s="4" t="inlineStr">
        <is>
          <t>Sunoco LP [Member]</t>
        </is>
      </c>
      <c r="B8" s="4" t="inlineStr">
        <is>
          <t xml:space="preserve"> </t>
        </is>
      </c>
      <c r="C8" s="4" t="inlineStr">
        <is>
          <t xml:space="preserve"> </t>
        </is>
      </c>
      <c r="D8" s="4" t="inlineStr">
        <is>
          <t xml:space="preserve"> </t>
        </is>
      </c>
    </row>
    <row r="9">
      <c r="A9" s="4" t="inlineStr">
        <is>
          <t>Awards granted</t>
        </is>
      </c>
      <c r="B9" s="6" t="n">
        <v>134225</v>
      </c>
      <c r="C9" s="4" t="inlineStr">
        <is>
          <t xml:space="preserve"> </t>
        </is>
      </c>
      <c r="D9" s="4" t="inlineStr">
        <is>
          <t xml:space="preserve"> </t>
        </is>
      </c>
    </row>
    <row r="10">
      <c r="A10" s="4" t="inlineStr">
        <is>
          <t>USAC [Member]</t>
        </is>
      </c>
      <c r="B10" s="4" t="inlineStr">
        <is>
          <t xml:space="preserve"> </t>
        </is>
      </c>
      <c r="C10" s="4" t="inlineStr">
        <is>
          <t xml:space="preserve"> </t>
        </is>
      </c>
      <c r="D10" s="4" t="inlineStr">
        <is>
          <t xml:space="preserve"> </t>
        </is>
      </c>
    </row>
    <row r="11">
      <c r="A11" s="4" t="inlineStr">
        <is>
          <t>Awards granted</t>
        </is>
      </c>
      <c r="B11" s="6" t="n">
        <v>107820</v>
      </c>
      <c r="C11" s="4" t="inlineStr">
        <is>
          <t xml:space="preserve"> </t>
        </is>
      </c>
      <c r="D11" s="4" t="inlineStr">
        <is>
          <t xml:space="preserve"> </t>
        </is>
      </c>
    </row>
    <row r="12">
      <c r="A12" s="4" t="inlineStr">
        <is>
          <t>ETE Long-Term Incentive Plan [Member]</t>
        </is>
      </c>
      <c r="B12" s="4" t="inlineStr">
        <is>
          <t xml:space="preserve"> </t>
        </is>
      </c>
      <c r="C12" s="4" t="inlineStr">
        <is>
          <t xml:space="preserve"> </t>
        </is>
      </c>
      <c r="D12" s="4" t="inlineStr">
        <is>
          <t xml:space="preserve"> </t>
        </is>
      </c>
    </row>
    <row r="13">
      <c r="A13" s="4" t="inlineStr">
        <is>
          <t>Share-based Compensation Arrangement by Share-based Payment Award, Number of Shares Available for Grant</t>
        </is>
      </c>
      <c r="B13" s="6" t="n">
        <v>38600000</v>
      </c>
      <c r="C13" s="4" t="inlineStr">
        <is>
          <t xml:space="preserve"> </t>
        </is>
      </c>
      <c r="D13" s="4" t="inlineStr">
        <is>
          <t xml:space="preserve"> </t>
        </is>
      </c>
    </row>
    <row r="14">
      <c r="A14" s="4" t="inlineStr">
        <is>
          <t>ET Unit Based Compensation Plans [Member]</t>
        </is>
      </c>
      <c r="B14" s="4" t="inlineStr">
        <is>
          <t xml:space="preserve"> </t>
        </is>
      </c>
      <c r="C14" s="4" t="inlineStr">
        <is>
          <t xml:space="preserve"> </t>
        </is>
      </c>
      <c r="D14" s="4" t="inlineStr">
        <is>
          <t xml:space="preserve"> </t>
        </is>
      </c>
    </row>
    <row r="15">
      <c r="A15" s="4" t="inlineStr">
        <is>
          <t>Awards granted</t>
        </is>
      </c>
      <c r="B15" s="4" t="inlineStr">
        <is>
          <t xml:space="preserve"> </t>
        </is>
      </c>
      <c r="C15" s="7" t="n">
        <v>13.78</v>
      </c>
      <c r="D15" s="7" t="n">
        <v>11.56</v>
      </c>
    </row>
    <row r="16">
      <c r="A16" s="4" t="inlineStr">
        <is>
          <t>Fair Value Of Units As Of The Vesting Date</t>
        </is>
      </c>
      <c r="B16" s="5" t="n">
        <v>194</v>
      </c>
      <c r="C16" s="5" t="n">
        <v>106</v>
      </c>
      <c r="D16" s="5" t="n">
        <v>103</v>
      </c>
    </row>
    <row r="17">
      <c r="A17" s="4" t="inlineStr">
        <is>
          <t>Share-based Payment Arrangement, Nonvested Award, Cost Not yet Recognized, Amount</t>
        </is>
      </c>
      <c r="B17" s="5" t="n">
        <v>313</v>
      </c>
      <c r="C17" s="4" t="inlineStr">
        <is>
          <t xml:space="preserve"> </t>
        </is>
      </c>
      <c r="D17" s="4" t="inlineStr">
        <is>
          <t xml:space="preserve"> </t>
        </is>
      </c>
    </row>
    <row r="18">
      <c r="A18" s="4" t="inlineStr">
        <is>
          <t>Equity Instruments Other than Options, Outstanding, Weighted Average Remaining Contractual Term</t>
        </is>
      </c>
      <c r="B18" s="4" t="inlineStr">
        <is>
          <t>3 years</t>
        </is>
      </c>
      <c r="C18" s="4" t="inlineStr">
        <is>
          <t xml:space="preserve"> </t>
        </is>
      </c>
      <c r="D18" s="4" t="inlineStr">
        <is>
          <t xml:space="preserve"> </t>
        </is>
      </c>
    </row>
    <row r="19">
      <c r="A19" s="4" t="inlineStr">
        <is>
          <t>Subsidiary Unit Based Compensation [Member]</t>
        </is>
      </c>
      <c r="B19" s="4" t="inlineStr">
        <is>
          <t xml:space="preserve"> </t>
        </is>
      </c>
      <c r="C19" s="4" t="inlineStr">
        <is>
          <t xml:space="preserve"> </t>
        </is>
      </c>
      <c r="D19" s="4" t="inlineStr">
        <is>
          <t xml:space="preserve"> </t>
        </is>
      </c>
    </row>
    <row r="20">
      <c r="A20" s="4" t="inlineStr">
        <is>
          <t>Fair Value Of Units As Of The Vesting Date</t>
        </is>
      </c>
      <c r="B20" s="5" t="n">
        <v>29</v>
      </c>
      <c r="C20" s="5" t="n">
        <v>37</v>
      </c>
      <c r="D20" s="5" t="n">
        <v>26</v>
      </c>
    </row>
    <row r="21">
      <c r="A21" s="4" t="inlineStr">
        <is>
          <t>Share-based Payment Arrangement, Nonvested Award, Cost Not yet Recognized, Amount</t>
        </is>
      </c>
      <c r="B21" s="5" t="n">
        <v>51</v>
      </c>
      <c r="C21" s="4" t="inlineStr">
        <is>
          <t xml:space="preserve"> </t>
        </is>
      </c>
      <c r="D21" s="4" t="inlineStr">
        <is>
          <t xml:space="preserve"> </t>
        </is>
      </c>
    </row>
    <row r="22">
      <c r="A22" s="4" t="inlineStr">
        <is>
          <t>ET Cash Restricted Unit Plan [Member]</t>
        </is>
      </c>
      <c r="B22" s="4" t="inlineStr">
        <is>
          <t xml:space="preserve"> </t>
        </is>
      </c>
      <c r="C22" s="4" t="inlineStr">
        <is>
          <t xml:space="preserve"> </t>
        </is>
      </c>
      <c r="D22" s="4" t="inlineStr">
        <is>
          <t xml:space="preserve"> </t>
        </is>
      </c>
    </row>
    <row r="23">
      <c r="A23" s="4" t="inlineStr">
        <is>
          <t>Unvested awards</t>
        </is>
      </c>
      <c r="B23" s="6" t="n">
        <v>6000000</v>
      </c>
      <c r="C23" s="4" t="inlineStr">
        <is>
          <t xml:space="preserve"> </t>
        </is>
      </c>
      <c r="D23" s="4" t="inlineStr">
        <is>
          <t xml:space="preserve"> </t>
        </is>
      </c>
    </row>
    <row r="24">
      <c r="A24" s="4" t="inlineStr">
        <is>
          <t>Awards granted</t>
        </is>
      </c>
      <c r="B24" s="6" t="n">
        <v>2800000</v>
      </c>
      <c r="C24" s="6" t="n">
        <v>3200000</v>
      </c>
      <c r="D24" s="6" t="n">
        <v>3800000</v>
      </c>
    </row>
    <row r="25">
      <c r="A25" s="4" t="inlineStr">
        <is>
          <t>Deferred Compensation Share-based Arrangements, Liability, Current and Noncurrent</t>
        </is>
      </c>
      <c r="B25" s="20" t="n">
        <v>5.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t>
        </is>
      </c>
      <c r="B1" s="2" t="inlineStr">
        <is>
          <t>12 Months Ended</t>
        </is>
      </c>
    </row>
    <row r="2">
      <c r="B2" s="2" t="inlineStr">
        <is>
          <t>Dec. 31, 2024</t>
        </is>
      </c>
    </row>
    <row r="3">
      <c r="A3" s="3" t="inlineStr">
        <is>
          <t>Operations And Organization [Abstract]</t>
        </is>
      </c>
      <c r="B3" s="4" t="inlineStr">
        <is>
          <t xml:space="preserve"> </t>
        </is>
      </c>
    </row>
    <row r="4">
      <c r="A4" s="4" t="inlineStr">
        <is>
          <t>Operations And Organization</t>
        </is>
      </c>
      <c r="B4" s="4" t="inlineStr">
        <is>
          <t>OPERATIONS AND BASIS OF PRESENTATION : The consolidated financial statements presented herein contain the results of Energy Transfer LP and its subsidiaries (the “Partnership,” “we,” “us,” “our” or “Energy Transfer”). Our consolidated financial statements reflect the following reportable segments: • intrastate transportation and storage; • interstate transportation and storage; • midstream; • NGL and refined products transportation and services; • crude oil transportation and services; • investment in Sunoco LP; • investment in USAC; and • all other. The Partnership owns and operates intrastate natural gas pipeline systems and storage facilities that are engaged in the business of purchasing, gathering, transporting, processing and marketing natural gas and NGLs in the states of Texas, Oklahoma and Louisiana. The Partnership also owns and operates interstate pipelines, either directly or through equity method investments, that transport natural gas to various markets in the United States. The Partnership is also engaged in midstream services, focusing on providing gathering, processing, compression, treating and transportation of natural gas in some of the most prolific natural gas producing regions in the United States, including the Permian, Anadarko, Arkoma, Hugoton, Powder River and Williston basins, as well as the Eagle Ford, Haynesville, Barnett, Marcellus and Utica shales. The Partnership’s operations also include crude oil, NGL and refined products transportation, terminalling services, and acquisition and marketing activities, as well as NGL storage and fractionation and LNG regasification. The Partnership owns a controlling interest in Sunoco LP which is engaged in energy infrastructure and distribution of motor fuels in over 40 U.S. states, Puerto Rico, Europe and Mexico. Sunoco LP’s midstream operations include an extensive network of over 14,000 miles of pipeline and over 100 terminals. Sunoco LP’s fuel distribution operations serve approximately 7,400 Sunoco and partner branded locations and additional independent dealers and commercial customers. As of December 31, 2024, our interest in Sunoco LP consisted of 100% of the general partner and IDRs, as well as 28.5 million common units. The Partnership owns a controlling interest in USAC which provides compression services to producers, processors, gatherers and transporters of natural gas and crude oil. As of December 31, 2024, our interest in USAC consisted of 100% of the general partner and 46.1 million common units. Basis of Presentation. The consolidated financial statements of Energy Transfer LP presented herein have been prepared in accordance with GAAP and pursuant to the rules and regulations of the SEC. We consolidate all subsidiaries in which we have a controlling financial interest and limited partnerships in which we control the general partner. All significant intercompany transactions and accounts are eliminated in consolidation. The consolidated financial statements of Energy Transfer presented herein include the results of operations of our controlled subsidiaries, including Sunoco LP and USAC. The operations of certain pipelines and terminals in which we own an undivided interest are proportionately consolidated in the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T Equity Incentive Plans (Details) - $ / shares shares in Millions</t>
        </is>
      </c>
      <c r="B1" s="2" t="inlineStr">
        <is>
          <t>12 Months Ended</t>
        </is>
      </c>
    </row>
    <row r="2">
      <c r="B2" s="2" t="inlineStr">
        <is>
          <t>Dec. 31, 2024</t>
        </is>
      </c>
      <c r="C2" s="2" t="inlineStr">
        <is>
          <t>Dec. 31, 2023</t>
        </is>
      </c>
    </row>
    <row r="3">
      <c r="A3" s="4" t="inlineStr">
        <is>
          <t>Awards granted</t>
        </is>
      </c>
      <c r="B3" s="14" t="n">
        <v>8.6</v>
      </c>
      <c r="C3" s="4" t="inlineStr">
        <is>
          <t xml:space="preserve"> </t>
        </is>
      </c>
    </row>
    <row r="4">
      <c r="A4" s="4" t="inlineStr">
        <is>
          <t>Awards granted</t>
        </is>
      </c>
      <c r="B4" s="7" t="n">
        <v>18.95</v>
      </c>
      <c r="C4" s="4" t="inlineStr">
        <is>
          <t xml:space="preserve"> </t>
        </is>
      </c>
    </row>
    <row r="5">
      <c r="A5" s="4" t="inlineStr">
        <is>
          <t>Unvested awards</t>
        </is>
      </c>
      <c r="B5" s="14" t="n">
        <v>36.1</v>
      </c>
      <c r="C5" s="14" t="n">
        <v>39.1</v>
      </c>
    </row>
    <row r="6">
      <c r="A6" s="4" t="inlineStr">
        <is>
          <t>Unvested awards</t>
        </is>
      </c>
      <c r="B6" s="5" t="n">
        <v>13180000</v>
      </c>
      <c r="C6" s="7" t="n">
        <v>10.84</v>
      </c>
    </row>
    <row r="7">
      <c r="A7" s="4" t="inlineStr">
        <is>
          <t>Awards vested</t>
        </is>
      </c>
      <c r="B7" s="14" t="n">
        <v>-10.5</v>
      </c>
      <c r="C7" s="4" t="inlineStr">
        <is>
          <t xml:space="preserve"> </t>
        </is>
      </c>
    </row>
    <row r="8">
      <c r="A8" s="4" t="inlineStr">
        <is>
          <t>Awards vested</t>
        </is>
      </c>
      <c r="B8" s="7" t="n">
        <v>9.550000000000001</v>
      </c>
      <c r="C8" s="4" t="inlineStr">
        <is>
          <t xml:space="preserve"> </t>
        </is>
      </c>
    </row>
    <row r="9">
      <c r="A9" s="4" t="inlineStr">
        <is>
          <t>Awards forfeited</t>
        </is>
      </c>
      <c r="B9" s="14" t="n">
        <v>-1.1</v>
      </c>
      <c r="C9" s="4" t="inlineStr">
        <is>
          <t xml:space="preserve"> </t>
        </is>
      </c>
    </row>
    <row r="10">
      <c r="A10" s="4" t="inlineStr">
        <is>
          <t>Awards forfeited</t>
        </is>
      </c>
      <c r="B10" s="7" t="n">
        <v>11.13</v>
      </c>
      <c r="C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bsidiary Equity Incentive Plans (Details) - $ / share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wards</t>
        </is>
      </c>
      <c r="B4" s="14" t="n">
        <v>36.1</v>
      </c>
      <c r="C4" s="14" t="n">
        <v>39.1</v>
      </c>
      <c r="D4" s="4" t="inlineStr">
        <is>
          <t xml:space="preserve"> </t>
        </is>
      </c>
    </row>
    <row r="5">
      <c r="A5" s="4" t="inlineStr">
        <is>
          <t>Unvested awards</t>
        </is>
      </c>
      <c r="B5" s="5" t="n">
        <v>13180000</v>
      </c>
      <c r="C5" s="7" t="n">
        <v>10.84</v>
      </c>
      <c r="D5" s="4" t="inlineStr">
        <is>
          <t xml:space="preserve"> </t>
        </is>
      </c>
    </row>
    <row r="6">
      <c r="A6" s="4" t="inlineStr">
        <is>
          <t>Awards granted</t>
        </is>
      </c>
      <c r="B6" s="14" t="n">
        <v>8.6</v>
      </c>
      <c r="C6" s="4" t="inlineStr">
        <is>
          <t xml:space="preserve"> </t>
        </is>
      </c>
      <c r="D6" s="4" t="inlineStr">
        <is>
          <t xml:space="preserve"> </t>
        </is>
      </c>
    </row>
    <row r="7">
      <c r="A7" s="4" t="inlineStr">
        <is>
          <t>Awards granted</t>
        </is>
      </c>
      <c r="B7" s="7" t="n">
        <v>18.95</v>
      </c>
      <c r="C7" s="4" t="inlineStr">
        <is>
          <t xml:space="preserve"> </t>
        </is>
      </c>
      <c r="D7" s="4" t="inlineStr">
        <is>
          <t xml:space="preserve"> </t>
        </is>
      </c>
    </row>
    <row r="8">
      <c r="A8" s="4" t="inlineStr">
        <is>
          <t>Awards vested</t>
        </is>
      </c>
      <c r="B8" s="14" t="n">
        <v>-10.5</v>
      </c>
      <c r="C8" s="4" t="inlineStr">
        <is>
          <t xml:space="preserve"> </t>
        </is>
      </c>
      <c r="D8" s="4" t="inlineStr">
        <is>
          <t xml:space="preserve"> </t>
        </is>
      </c>
    </row>
    <row r="9">
      <c r="A9" s="4" t="inlineStr">
        <is>
          <t>Awards vested</t>
        </is>
      </c>
      <c r="B9" s="7" t="n">
        <v>9.550000000000001</v>
      </c>
      <c r="C9" s="4" t="inlineStr">
        <is>
          <t xml:space="preserve"> </t>
        </is>
      </c>
      <c r="D9" s="4" t="inlineStr">
        <is>
          <t xml:space="preserve"> </t>
        </is>
      </c>
    </row>
    <row r="10">
      <c r="A10" s="4" t="inlineStr">
        <is>
          <t>Awards forfeited</t>
        </is>
      </c>
      <c r="B10" s="14" t="n">
        <v>1.1</v>
      </c>
      <c r="C10" s="4" t="inlineStr">
        <is>
          <t xml:space="preserve"> </t>
        </is>
      </c>
      <c r="D10" s="4" t="inlineStr">
        <is>
          <t xml:space="preserve"> </t>
        </is>
      </c>
    </row>
    <row r="11">
      <c r="A11" s="4" t="inlineStr">
        <is>
          <t>Awards forfeited</t>
        </is>
      </c>
      <c r="B11" s="7" t="n">
        <v>11.13</v>
      </c>
      <c r="C11" s="4" t="inlineStr">
        <is>
          <t xml:space="preserve"> </t>
        </is>
      </c>
      <c r="D11" s="4" t="inlineStr">
        <is>
          <t xml:space="preserve"> </t>
        </is>
      </c>
    </row>
    <row r="12">
      <c r="A12" s="4" t="inlineStr">
        <is>
          <t>Sunoco LP Unit Based Compensation Plan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vested awards</t>
        </is>
      </c>
      <c r="B14" s="14" t="n">
        <v>1.7</v>
      </c>
      <c r="C14" s="14" t="n">
        <v>1.6</v>
      </c>
      <c r="D14" s="4" t="inlineStr">
        <is>
          <t xml:space="preserve"> </t>
        </is>
      </c>
    </row>
    <row r="15">
      <c r="A15" s="4" t="inlineStr">
        <is>
          <t>Unvested awards</t>
        </is>
      </c>
      <c r="B15" s="7" t="n">
        <v>47.55</v>
      </c>
      <c r="C15" s="7" t="n">
        <v>41.08</v>
      </c>
      <c r="D15" s="4" t="inlineStr">
        <is>
          <t xml:space="preserve"> </t>
        </is>
      </c>
    </row>
    <row r="16">
      <c r="A16" s="4" t="inlineStr">
        <is>
          <t>Awards granted</t>
        </is>
      </c>
      <c r="B16" s="14" t="n">
        <v>0.6</v>
      </c>
      <c r="C16" s="4" t="inlineStr">
        <is>
          <t xml:space="preserve"> </t>
        </is>
      </c>
      <c r="D16" s="4" t="inlineStr">
        <is>
          <t xml:space="preserve"> </t>
        </is>
      </c>
    </row>
    <row r="17">
      <c r="A17" s="4" t="inlineStr">
        <is>
          <t>Awards granted</t>
        </is>
      </c>
      <c r="B17" s="7" t="n">
        <v>55.24</v>
      </c>
      <c r="C17" s="7" t="n">
        <v>53.37</v>
      </c>
      <c r="D17" s="7" t="n">
        <v>43.54</v>
      </c>
    </row>
    <row r="18">
      <c r="A18" s="4" t="inlineStr">
        <is>
          <t>Awards vested</t>
        </is>
      </c>
      <c r="B18" s="14" t="n">
        <v>-0.4</v>
      </c>
      <c r="C18" s="4" t="inlineStr">
        <is>
          <t xml:space="preserve"> </t>
        </is>
      </c>
      <c r="D18" s="4" t="inlineStr">
        <is>
          <t xml:space="preserve"> </t>
        </is>
      </c>
    </row>
    <row r="19">
      <c r="A19" s="4" t="inlineStr">
        <is>
          <t>Awards vested</t>
        </is>
      </c>
      <c r="B19" s="7" t="n">
        <v>34.76</v>
      </c>
      <c r="C19" s="4" t="inlineStr">
        <is>
          <t xml:space="preserve"> </t>
        </is>
      </c>
      <c r="D19" s="4" t="inlineStr">
        <is>
          <t xml:space="preserve"> </t>
        </is>
      </c>
    </row>
    <row r="20">
      <c r="A20" s="4" t="inlineStr">
        <is>
          <t>Awards forfeited</t>
        </is>
      </c>
      <c r="B20" s="14" t="n">
        <v>0.1</v>
      </c>
      <c r="C20" s="4" t="inlineStr">
        <is>
          <t xml:space="preserve"> </t>
        </is>
      </c>
      <c r="D20" s="4" t="inlineStr">
        <is>
          <t xml:space="preserve"> </t>
        </is>
      </c>
    </row>
    <row r="21">
      <c r="A21" s="4" t="inlineStr">
        <is>
          <t>Awards forfeited</t>
        </is>
      </c>
      <c r="B21" s="7" t="n">
        <v>42.06</v>
      </c>
      <c r="C21" s="4" t="inlineStr">
        <is>
          <t xml:space="preserve"> </t>
        </is>
      </c>
      <c r="D21" s="4" t="inlineStr">
        <is>
          <t xml:space="preserve"> </t>
        </is>
      </c>
    </row>
    <row r="22">
      <c r="A22" s="4" t="inlineStr">
        <is>
          <t>USAC Unit Based Compensation Plan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vested awards</t>
        </is>
      </c>
      <c r="B24" s="14" t="n">
        <v>1.6</v>
      </c>
      <c r="C24" s="14" t="n">
        <v>1.9</v>
      </c>
      <c r="D24" s="4" t="inlineStr">
        <is>
          <t xml:space="preserve"> </t>
        </is>
      </c>
    </row>
    <row r="25">
      <c r="A25" s="4" t="inlineStr">
        <is>
          <t>Unvested awards</t>
        </is>
      </c>
      <c r="B25" s="7" t="n">
        <v>19.31</v>
      </c>
      <c r="C25" s="7" t="n">
        <v>17.08</v>
      </c>
      <c r="D25" s="4" t="inlineStr">
        <is>
          <t xml:space="preserve"> </t>
        </is>
      </c>
    </row>
    <row r="26">
      <c r="A26" s="4" t="inlineStr">
        <is>
          <t>Awards granted</t>
        </is>
      </c>
      <c r="B26" s="14" t="n">
        <v>0.3</v>
      </c>
      <c r="C26" s="4" t="inlineStr">
        <is>
          <t xml:space="preserve"> </t>
        </is>
      </c>
      <c r="D26" s="4" t="inlineStr">
        <is>
          <t xml:space="preserve"> </t>
        </is>
      </c>
    </row>
    <row r="27">
      <c r="A27" s="4" t="inlineStr">
        <is>
          <t>Awards granted</t>
        </is>
      </c>
      <c r="B27" s="7" t="n">
        <v>22.37</v>
      </c>
      <c r="C27" s="7" t="n">
        <v>23.13</v>
      </c>
      <c r="D27" s="7" t="n">
        <v>18.31</v>
      </c>
    </row>
    <row r="28">
      <c r="A28" s="4" t="inlineStr">
        <is>
          <t>Awards vested</t>
        </is>
      </c>
      <c r="B28" s="14" t="n">
        <v>-0.5</v>
      </c>
      <c r="C28" s="4" t="inlineStr">
        <is>
          <t xml:space="preserve"> </t>
        </is>
      </c>
      <c r="D28" s="4" t="inlineStr">
        <is>
          <t xml:space="preserve"> </t>
        </is>
      </c>
    </row>
    <row r="29">
      <c r="A29" s="4" t="inlineStr">
        <is>
          <t>Awards vested</t>
        </is>
      </c>
      <c r="B29" s="7" t="n">
        <v>15.4</v>
      </c>
      <c r="C29" s="4" t="inlineStr">
        <is>
          <t xml:space="preserve"> </t>
        </is>
      </c>
      <c r="D29" s="4" t="inlineStr">
        <is>
          <t xml:space="preserve"> </t>
        </is>
      </c>
    </row>
    <row r="30">
      <c r="A30" s="4" t="inlineStr">
        <is>
          <t>Awards forfeited</t>
        </is>
      </c>
      <c r="B30" s="14" t="n">
        <v>0.1</v>
      </c>
      <c r="C30" s="4" t="inlineStr">
        <is>
          <t xml:space="preserve"> </t>
        </is>
      </c>
      <c r="D30" s="4" t="inlineStr">
        <is>
          <t xml:space="preserve"> </t>
        </is>
      </c>
    </row>
    <row r="31">
      <c r="A31" s="4" t="inlineStr">
        <is>
          <t>Awards forfeited</t>
        </is>
      </c>
      <c r="B31" s="7" t="n">
        <v>18.0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Liabilities, Gross</t>
        </is>
      </c>
      <c r="B4" s="5" t="n">
        <v>4422000000</v>
      </c>
      <c r="C4" s="5" t="n">
        <v>4348000000</v>
      </c>
      <c r="D4" s="4" t="inlineStr">
        <is>
          <t xml:space="preserve"> </t>
        </is>
      </c>
    </row>
    <row r="5">
      <c r="A5" s="4" t="inlineStr">
        <is>
          <t>Net operating losses and other carryforwards</t>
        </is>
      </c>
      <c r="B5" s="6" t="n">
        <v>197000000</v>
      </c>
      <c r="C5" s="6" t="n">
        <v>371000000</v>
      </c>
      <c r="D5" s="4" t="inlineStr">
        <is>
          <t xml:space="preserve"> </t>
        </is>
      </c>
    </row>
    <row r="6">
      <c r="A6" s="4" t="inlineStr">
        <is>
          <t>State</t>
        </is>
      </c>
      <c r="B6" s="6" t="n">
        <v>66000000</v>
      </c>
      <c r="C6" s="6" t="n">
        <v>44000000</v>
      </c>
      <c r="D6" s="5" t="n">
        <v>17000000</v>
      </c>
    </row>
    <row r="7">
      <c r="A7" s="4" t="inlineStr">
        <is>
          <t>Deferred Income Tax Expense (Benefit)</t>
        </is>
      </c>
      <c r="B7" s="6" t="n">
        <v>276000000</v>
      </c>
      <c r="C7" s="5" t="n">
        <v>203000000</v>
      </c>
      <c r="D7" s="5" t="n">
        <v>187000000</v>
      </c>
    </row>
    <row r="8">
      <c r="A8" s="4" t="inlineStr">
        <is>
          <t>Unrecognized Tax Benefits that Would Impact Effective Tax Rate</t>
        </is>
      </c>
      <c r="B8" s="6" t="n">
        <v>74000000</v>
      </c>
      <c r="C8" s="4" t="inlineStr">
        <is>
          <t xml:space="preserve"> </t>
        </is>
      </c>
      <c r="D8" s="4" t="inlineStr">
        <is>
          <t xml:space="preserve"> </t>
        </is>
      </c>
    </row>
    <row r="9">
      <c r="A9" s="4" t="inlineStr">
        <is>
          <t>Unrecognized Tax Benefits That Would Impact Effective Tax Rate, After Tax</t>
        </is>
      </c>
      <c r="B9" s="6" t="n">
        <v>65000000</v>
      </c>
      <c r="C9" s="4" t="inlineStr">
        <is>
          <t xml:space="preserve"> </t>
        </is>
      </c>
      <c r="D9" s="4" t="inlineStr">
        <is>
          <t xml:space="preserve"> </t>
        </is>
      </c>
    </row>
    <row r="10">
      <c r="A10" s="4" t="inlineStr">
        <is>
          <t>Unrecognized Tax Benefits, Interest on Income Taxes Expense</t>
        </is>
      </c>
      <c r="B10" s="6" t="n">
        <v>6000000</v>
      </c>
      <c r="C10" s="4" t="inlineStr">
        <is>
          <t xml:space="preserve"> </t>
        </is>
      </c>
      <c r="D10" s="4" t="inlineStr">
        <is>
          <t xml:space="preserve"> </t>
        </is>
      </c>
    </row>
    <row r="11">
      <c r="A11" s="4" t="inlineStr">
        <is>
          <t>Income Tax Examination, Penalties and Interest Accrued</t>
        </is>
      </c>
      <c r="B11" s="6" t="n">
        <v>5000000</v>
      </c>
      <c r="C11" s="4" t="inlineStr">
        <is>
          <t xml:space="preserve"> </t>
        </is>
      </c>
      <c r="D11" s="4" t="inlineStr">
        <is>
          <t xml:space="preserve"> </t>
        </is>
      </c>
    </row>
    <row r="12">
      <c r="A12" s="4" t="inlineStr">
        <is>
          <t>Loss Contingency, Range of Possible Loss, Portion Not Accrued</t>
        </is>
      </c>
      <c r="B12" s="6" t="n">
        <v>28000000</v>
      </c>
      <c r="C12" s="4" t="inlineStr">
        <is>
          <t xml:space="preserve"> </t>
        </is>
      </c>
      <c r="D12" s="4" t="inlineStr">
        <is>
          <t xml:space="preserve"> </t>
        </is>
      </c>
    </row>
    <row r="13">
      <c r="A13" s="4" t="inlineStr">
        <is>
          <t>Corporate Subsidiaries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Deferred Tax Asset, Interest Carryforward</t>
        </is>
      </c>
      <c r="B15" s="6" t="n">
        <v>118000000</v>
      </c>
      <c r="C15" s="4" t="inlineStr">
        <is>
          <t xml:space="preserve"> </t>
        </is>
      </c>
      <c r="D15" s="4" t="inlineStr">
        <is>
          <t xml:space="preserve"> </t>
        </is>
      </c>
    </row>
    <row r="16">
      <c r="A16" s="4" t="inlineStr">
        <is>
          <t>Deferred Tax Assets, Operating Loss Carryforwards, State and Local</t>
        </is>
      </c>
      <c r="B16" s="6" t="n">
        <v>64000000</v>
      </c>
      <c r="C16" s="4" t="inlineStr">
        <is>
          <t xml:space="preserve"> </t>
        </is>
      </c>
      <c r="D16" s="4" t="inlineStr">
        <is>
          <t xml:space="preserve"> </t>
        </is>
      </c>
    </row>
    <row r="17">
      <c r="A17" s="4" t="inlineStr">
        <is>
          <t>Sunoco Property Company LLC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20000000</v>
      </c>
      <c r="C19" s="4" t="inlineStr">
        <is>
          <t xml:space="preserve"> </t>
        </is>
      </c>
      <c r="D19" s="4" t="inlineStr">
        <is>
          <t xml:space="preserve"> </t>
        </is>
      </c>
    </row>
    <row r="20">
      <c r="A20" s="4" t="inlineStr">
        <is>
          <t>Sunoco Retail LLC</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6" t="n">
        <v>0</v>
      </c>
      <c r="C22" s="4" t="inlineStr">
        <is>
          <t xml:space="preserve"> </t>
        </is>
      </c>
      <c r="D22" s="4" t="inlineStr">
        <is>
          <t xml:space="preserve"> </t>
        </is>
      </c>
    </row>
    <row r="23">
      <c r="A23" s="4" t="inlineStr">
        <is>
          <t>ETP Holdco</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6" t="n">
        <v>537000000</v>
      </c>
      <c r="C25" s="4" t="inlineStr">
        <is>
          <t xml:space="preserve"> </t>
        </is>
      </c>
      <c r="D25" s="4" t="inlineStr">
        <is>
          <t xml:space="preserve"> </t>
        </is>
      </c>
    </row>
    <row r="26">
      <c r="A26" s="4" t="inlineStr">
        <is>
          <t>Foreign subsidiary</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6" t="n">
        <v>56000000</v>
      </c>
      <c r="C28" s="4" t="inlineStr">
        <is>
          <t xml:space="preserve"> </t>
        </is>
      </c>
      <c r="D28" s="4" t="inlineStr">
        <is>
          <t xml:space="preserve"> </t>
        </is>
      </c>
    </row>
    <row r="29">
      <c r="A29" s="4" t="inlineStr">
        <is>
          <t>PENNSYLVANIA</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State</t>
        </is>
      </c>
      <c r="B31" s="6" t="n">
        <v>67000000</v>
      </c>
      <c r="C31" s="4" t="inlineStr">
        <is>
          <t xml:space="preserve"> </t>
        </is>
      </c>
      <c r="D31" s="4" t="inlineStr">
        <is>
          <t xml:space="preserve"> </t>
        </is>
      </c>
    </row>
    <row r="32">
      <c r="A32" s="4" t="inlineStr">
        <is>
          <t>Deferred Tax Assets, Tax Deferred Expense, Reserves and Accruals, Contingencies</t>
        </is>
      </c>
      <c r="B32" s="6" t="n">
        <v>34000000</v>
      </c>
      <c r="C32" s="4" t="inlineStr">
        <is>
          <t xml:space="preserve"> </t>
        </is>
      </c>
      <c r="D32" s="4" t="inlineStr">
        <is>
          <t xml:space="preserve"> </t>
        </is>
      </c>
    </row>
    <row r="33">
      <c r="A33" s="4" t="inlineStr">
        <is>
          <t>Net of federal tax benefits | PENNSYLVANIA</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State</t>
        </is>
      </c>
      <c r="B35" s="6" t="n">
        <v>53000000</v>
      </c>
      <c r="C35" s="4" t="inlineStr">
        <is>
          <t xml:space="preserve"> </t>
        </is>
      </c>
      <c r="D35" s="4" t="inlineStr">
        <is>
          <t xml:space="preserve"> </t>
        </is>
      </c>
    </row>
    <row r="36">
      <c r="A36" s="4" t="inlineStr">
        <is>
          <t>Deferred Tax Assets, Tax Deferred Expense, Reserves and Accruals, Contingencies</t>
        </is>
      </c>
      <c r="B36" s="6" t="n">
        <v>27000000</v>
      </c>
      <c r="C36" s="4" t="inlineStr">
        <is>
          <t xml:space="preserve"> </t>
        </is>
      </c>
      <c r="D36" s="4" t="inlineStr">
        <is>
          <t xml:space="preserve"> </t>
        </is>
      </c>
    </row>
    <row r="37">
      <c r="A37" s="4" t="inlineStr">
        <is>
          <t>Limited NOL Carryforward | ETP Holdco</t>
        </is>
      </c>
      <c r="B37" s="4" t="inlineStr">
        <is>
          <t xml:space="preserve"> </t>
        </is>
      </c>
      <c r="C37" s="4" t="inlineStr">
        <is>
          <t xml:space="preserve"> </t>
        </is>
      </c>
      <c r="D37" s="4" t="inlineStr">
        <is>
          <t xml:space="preserve"> </t>
        </is>
      </c>
    </row>
    <row r="38">
      <c r="A38" s="3" t="inlineStr">
        <is>
          <t>Operating Loss Carryforwards [Line Items]</t>
        </is>
      </c>
      <c r="B38" s="4" t="inlineStr">
        <is>
          <t xml:space="preserve"> </t>
        </is>
      </c>
      <c r="C38" s="4" t="inlineStr">
        <is>
          <t xml:space="preserve"> </t>
        </is>
      </c>
      <c r="D38" s="4" t="inlineStr">
        <is>
          <t xml:space="preserve"> </t>
        </is>
      </c>
    </row>
    <row r="39">
      <c r="A39" s="4" t="inlineStr">
        <is>
          <t>Operating Loss Carryforwards</t>
        </is>
      </c>
      <c r="B39" s="6" t="n">
        <v>341000000</v>
      </c>
      <c r="C39" s="4" t="inlineStr">
        <is>
          <t xml:space="preserve"> </t>
        </is>
      </c>
      <c r="D39" s="4" t="inlineStr">
        <is>
          <t xml:space="preserve"> </t>
        </is>
      </c>
    </row>
    <row r="40">
      <c r="A40" s="4" t="inlineStr">
        <is>
          <t>Limited Under IRC §382 | Corporate Subsidiaries [Member]</t>
        </is>
      </c>
      <c r="B40" s="4" t="inlineStr">
        <is>
          <t xml:space="preserve"> </t>
        </is>
      </c>
      <c r="C40" s="4" t="inlineStr">
        <is>
          <t xml:space="preserve"> </t>
        </is>
      </c>
      <c r="D40" s="4" t="inlineStr">
        <is>
          <t xml:space="preserve"> </t>
        </is>
      </c>
    </row>
    <row r="41">
      <c r="A41" s="3" t="inlineStr">
        <is>
          <t>Operating Loss Carryforwards [Line Items]</t>
        </is>
      </c>
      <c r="B41" s="4" t="inlineStr">
        <is>
          <t xml:space="preserve"> </t>
        </is>
      </c>
      <c r="C41" s="4" t="inlineStr">
        <is>
          <t xml:space="preserve"> </t>
        </is>
      </c>
      <c r="D41" s="4" t="inlineStr">
        <is>
          <t xml:space="preserve"> </t>
        </is>
      </c>
    </row>
    <row r="42">
      <c r="A42" s="4" t="inlineStr">
        <is>
          <t>Deferred Tax Asset, Interest Carryforward</t>
        </is>
      </c>
      <c r="B42" s="5" t="n">
        <v>4000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Details) - USD ($) $ in Million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5" t="n">
        <v>198</v>
      </c>
      <c r="C4" s="5" t="n">
        <v>56</v>
      </c>
      <c r="D4" s="5" t="n">
        <v>0</v>
      </c>
    </row>
    <row r="5">
      <c r="A5" s="4" t="inlineStr">
        <is>
          <t>State</t>
        </is>
      </c>
      <c r="B5" s="6" t="n">
        <v>66</v>
      </c>
      <c r="C5" s="6" t="n">
        <v>44</v>
      </c>
      <c r="D5" s="6" t="n">
        <v>17</v>
      </c>
    </row>
    <row r="6">
      <c r="A6" s="4" t="inlineStr">
        <is>
          <t>Current Foreign Tax Expense (Benefit)</t>
        </is>
      </c>
      <c r="B6" s="6" t="n">
        <v>1</v>
      </c>
      <c r="C6" s="6" t="n">
        <v>0</v>
      </c>
      <c r="D6" s="6" t="n">
        <v>0</v>
      </c>
    </row>
    <row r="7">
      <c r="A7" s="4" t="inlineStr">
        <is>
          <t>Total</t>
        </is>
      </c>
      <c r="B7" s="6" t="n">
        <v>265</v>
      </c>
      <c r="C7" s="6" t="n">
        <v>100</v>
      </c>
      <c r="D7" s="6" t="n">
        <v>17</v>
      </c>
    </row>
    <row r="8">
      <c r="A8" s="3" t="inlineStr">
        <is>
          <t>Deferred expense (benefit):</t>
        </is>
      </c>
      <c r="B8" s="4" t="inlineStr">
        <is>
          <t xml:space="preserve"> </t>
        </is>
      </c>
      <c r="C8" s="4" t="inlineStr">
        <is>
          <t xml:space="preserve"> </t>
        </is>
      </c>
      <c r="D8" s="4" t="inlineStr">
        <is>
          <t xml:space="preserve"> </t>
        </is>
      </c>
    </row>
    <row r="9">
      <c r="A9" s="4" t="inlineStr">
        <is>
          <t>Federal</t>
        </is>
      </c>
      <c r="B9" s="6" t="n">
        <v>175</v>
      </c>
      <c r="C9" s="6" t="n">
        <v>227</v>
      </c>
      <c r="D9" s="6" t="n">
        <v>239</v>
      </c>
    </row>
    <row r="10">
      <c r="A10" s="4" t="inlineStr">
        <is>
          <t>State</t>
        </is>
      </c>
      <c r="B10" s="6" t="n">
        <v>101</v>
      </c>
      <c r="C10" s="6" t="n">
        <v>-24</v>
      </c>
      <c r="D10" s="6" t="n">
        <v>-58</v>
      </c>
    </row>
    <row r="11">
      <c r="A11" s="4" t="inlineStr">
        <is>
          <t>Deferred Foreign Income Tax Expense (Benefit)</t>
        </is>
      </c>
      <c r="B11" s="6" t="n">
        <v>0</v>
      </c>
      <c r="C11" s="6" t="n">
        <v>0</v>
      </c>
      <c r="D11" s="6" t="n">
        <v>6</v>
      </c>
    </row>
    <row r="12">
      <c r="A12" s="4" t="inlineStr">
        <is>
          <t>Total</t>
        </is>
      </c>
      <c r="B12" s="6" t="n">
        <v>276</v>
      </c>
      <c r="C12" s="6" t="n">
        <v>203</v>
      </c>
      <c r="D12" s="6" t="n">
        <v>187</v>
      </c>
    </row>
    <row r="13">
      <c r="A13" s="4" t="inlineStr">
        <is>
          <t>Total income tax expense</t>
        </is>
      </c>
      <c r="B13" s="6" t="n">
        <v>541</v>
      </c>
      <c r="C13" s="6" t="n">
        <v>303</v>
      </c>
      <c r="D13" s="6" t="n">
        <v>204</v>
      </c>
    </row>
    <row r="14">
      <c r="A14" s="4" t="inlineStr">
        <is>
          <t>Additions attributable to tax positions taken in prior years</t>
        </is>
      </c>
      <c r="B14" s="6" t="n">
        <v>34</v>
      </c>
      <c r="C14" s="6" t="n">
        <v>0</v>
      </c>
      <c r="D14" s="6" t="n">
        <v>0</v>
      </c>
    </row>
    <row r="15">
      <c r="A15" s="4" t="inlineStr">
        <is>
          <t>Income tax expense</t>
        </is>
      </c>
      <c r="B15" s="6" t="n">
        <v>541</v>
      </c>
      <c r="C15" s="6" t="n">
        <v>303</v>
      </c>
      <c r="D15" s="6" t="n">
        <v>204</v>
      </c>
    </row>
    <row r="16">
      <c r="A16" s="4" t="inlineStr">
        <is>
          <t>Income (Loss), Including Portion Attributable to Noncontrolling Interest, before Tax</t>
        </is>
      </c>
      <c r="B16" s="6" t="n">
        <v>7106</v>
      </c>
      <c r="C16" s="6" t="n">
        <v>5597</v>
      </c>
      <c r="D16" s="6" t="n">
        <v>6072</v>
      </c>
    </row>
    <row r="17">
      <c r="A17" s="4" t="inlineStr">
        <is>
          <t>UNITED STATES</t>
        </is>
      </c>
      <c r="B17" s="4" t="inlineStr">
        <is>
          <t xml:space="preserve"> </t>
        </is>
      </c>
      <c r="C17" s="4" t="inlineStr">
        <is>
          <t xml:space="preserve"> </t>
        </is>
      </c>
      <c r="D17" s="4" t="inlineStr">
        <is>
          <t xml:space="preserve"> </t>
        </is>
      </c>
    </row>
    <row r="18">
      <c r="A18" s="4" t="inlineStr">
        <is>
          <t>Income (Loss), Including Portion Attributable to Noncontrolling Interest, before Tax</t>
        </is>
      </c>
      <c r="B18" s="6" t="n">
        <v>7101</v>
      </c>
      <c r="C18" s="6" t="n">
        <v>5602</v>
      </c>
      <c r="D18" s="6" t="n">
        <v>6073</v>
      </c>
    </row>
    <row r="19">
      <c r="A19" s="4" t="inlineStr">
        <is>
          <t>Non-US</t>
        </is>
      </c>
      <c r="B19" s="4" t="inlineStr">
        <is>
          <t xml:space="preserve"> </t>
        </is>
      </c>
      <c r="C19" s="4" t="inlineStr">
        <is>
          <t xml:space="preserve"> </t>
        </is>
      </c>
      <c r="D19" s="4" t="inlineStr">
        <is>
          <t xml:space="preserve"> </t>
        </is>
      </c>
    </row>
    <row r="20">
      <c r="A20" s="4" t="inlineStr">
        <is>
          <t>Income (Loss), Including Portion Attributable to Noncontrolling Interest, before Tax</t>
        </is>
      </c>
      <c r="B20" s="5" t="n">
        <v>5</v>
      </c>
      <c r="C20" s="5" t="n">
        <v>-5</v>
      </c>
      <c r="D20" s="5"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Satutory Rate (Details) - USD ($) $ in Millions</t>
        </is>
      </c>
      <c r="B1" s="2" t="inlineStr">
        <is>
          <t>12 Months Ended</t>
        </is>
      </c>
    </row>
    <row r="2">
      <c r="B2" s="2" t="inlineStr">
        <is>
          <t>Dec. 31, 2024</t>
        </is>
      </c>
      <c r="C2" s="2" t="inlineStr">
        <is>
          <t>Dec. 31, 2023</t>
        </is>
      </c>
      <c r="D2" s="2" t="inlineStr">
        <is>
          <t>Dec. 31, 2022</t>
        </is>
      </c>
    </row>
    <row r="3">
      <c r="A3" s="4" t="inlineStr">
        <is>
          <t>Income tax expense at United States statutory rate</t>
        </is>
      </c>
      <c r="B3" s="5" t="n">
        <v>1492</v>
      </c>
      <c r="C3" s="5" t="n">
        <v>1175</v>
      </c>
      <c r="D3" s="5" t="n">
        <v>1275</v>
      </c>
    </row>
    <row r="4">
      <c r="A4" s="3" t="inlineStr">
        <is>
          <t>Increase (reduction) in income taxes resulting from:</t>
        </is>
      </c>
      <c r="B4" s="4" t="inlineStr">
        <is>
          <t xml:space="preserve"> </t>
        </is>
      </c>
      <c r="C4" s="4" t="inlineStr">
        <is>
          <t xml:space="preserve"> </t>
        </is>
      </c>
      <c r="D4" s="4" t="inlineStr">
        <is>
          <t xml:space="preserve"> </t>
        </is>
      </c>
    </row>
    <row r="5">
      <c r="A5" s="4" t="inlineStr">
        <is>
          <t>Partnership earnings not subject to tax</t>
        </is>
      </c>
      <c r="B5" s="6" t="n">
        <v>-1084</v>
      </c>
      <c r="C5" s="6" t="n">
        <v>-884</v>
      </c>
      <c r="D5" s="6" t="n">
        <v>-1086</v>
      </c>
    </row>
    <row r="6">
      <c r="A6" s="4" t="inlineStr">
        <is>
          <t>Noncontrolling interests</t>
        </is>
      </c>
      <c r="B6" s="6" t="n">
        <v>0</v>
      </c>
      <c r="C6" s="6" t="n">
        <v>0</v>
      </c>
      <c r="D6" s="6" t="n">
        <v>26</v>
      </c>
    </row>
    <row r="7">
      <c r="A7" s="4" t="inlineStr">
        <is>
          <t>State tax, net of federal tax benefit</t>
        </is>
      </c>
      <c r="B7" s="6" t="n">
        <v>113</v>
      </c>
      <c r="C7" s="6" t="n">
        <v>47</v>
      </c>
      <c r="D7" s="6" t="n">
        <v>19</v>
      </c>
    </row>
    <row r="8">
      <c r="A8" s="4" t="inlineStr">
        <is>
          <t>Statutory rate change</t>
        </is>
      </c>
      <c r="B8" s="6" t="n">
        <v>0</v>
      </c>
      <c r="C8" s="6" t="n">
        <v>-10</v>
      </c>
      <c r="D8" s="6" t="n">
        <v>-42</v>
      </c>
    </row>
    <row r="9">
      <c r="A9" s="4" t="inlineStr">
        <is>
          <t>Valuation allowance</t>
        </is>
      </c>
      <c r="B9" s="6" t="n">
        <v>0</v>
      </c>
      <c r="C9" s="6" t="n">
        <v>-3</v>
      </c>
      <c r="D9" s="6" t="n">
        <v>-4</v>
      </c>
    </row>
    <row r="10">
      <c r="A10" s="4" t="inlineStr">
        <is>
          <t>Uncertain tax positions</t>
        </is>
      </c>
      <c r="B10" s="6" t="n">
        <v>21</v>
      </c>
      <c r="C10" s="6" t="n">
        <v>-14</v>
      </c>
      <c r="D10" s="6" t="n">
        <v>-3</v>
      </c>
    </row>
    <row r="11">
      <c r="A11" s="4" t="inlineStr">
        <is>
          <t>Effective Income Tax Rate Reconciliation, Nondeductible Expense, Amount</t>
        </is>
      </c>
      <c r="B11" s="6" t="n">
        <v>9</v>
      </c>
      <c r="C11" s="6" t="n">
        <v>0</v>
      </c>
      <c r="D11" s="6" t="n">
        <v>0</v>
      </c>
    </row>
    <row r="12">
      <c r="A12" s="4" t="inlineStr">
        <is>
          <t>Dividend received deduction</t>
        </is>
      </c>
      <c r="B12" s="6" t="n">
        <v>-3</v>
      </c>
      <c r="C12" s="6" t="n">
        <v>-3</v>
      </c>
      <c r="D12" s="6" t="n">
        <v>-3</v>
      </c>
    </row>
    <row r="13">
      <c r="A13" s="4" t="inlineStr">
        <is>
          <t>Foreign taxes</t>
        </is>
      </c>
      <c r="B13" s="6" t="n">
        <v>0</v>
      </c>
      <c r="C13" s="6" t="n">
        <v>0</v>
      </c>
      <c r="D13" s="6" t="n">
        <v>6</v>
      </c>
    </row>
    <row r="14">
      <c r="A14" s="4" t="inlineStr">
        <is>
          <t>Other</t>
        </is>
      </c>
      <c r="B14" s="6" t="n">
        <v>-7</v>
      </c>
      <c r="C14" s="6" t="n">
        <v>-5</v>
      </c>
      <c r="D14" s="6" t="n">
        <v>16</v>
      </c>
    </row>
    <row r="15">
      <c r="A15" s="4" t="inlineStr">
        <is>
          <t>Income tax expense</t>
        </is>
      </c>
      <c r="B15" s="5" t="n">
        <v>541</v>
      </c>
      <c r="C15" s="5" t="n">
        <v>303</v>
      </c>
      <c r="D15" s="5" t="n">
        <v>2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Effects of Temporary Differences That Comprise Net Deffered Income Tax Liability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es and other carryforwards</t>
        </is>
      </c>
      <c r="B3" s="5" t="n">
        <v>197</v>
      </c>
      <c r="C3" s="5" t="n">
        <v>371</v>
      </c>
    </row>
    <row r="4">
      <c r="A4" s="4" t="inlineStr">
        <is>
          <t>Other</t>
        </is>
      </c>
      <c r="B4" s="6" t="n">
        <v>42</v>
      </c>
      <c r="C4" s="6" t="n">
        <v>46</v>
      </c>
    </row>
    <row r="5">
      <c r="A5" s="4" t="inlineStr">
        <is>
          <t>Deferred Tax Assets, Gross</t>
        </is>
      </c>
      <c r="B5" s="6" t="n">
        <v>239</v>
      </c>
      <c r="C5" s="6" t="n">
        <v>417</v>
      </c>
    </row>
    <row r="6">
      <c r="A6" s="3" t="inlineStr">
        <is>
          <t>Deferred income tax liabilities:</t>
        </is>
      </c>
      <c r="B6" s="4" t="inlineStr">
        <is>
          <t xml:space="preserve"> </t>
        </is>
      </c>
      <c r="C6" s="4" t="inlineStr">
        <is>
          <t xml:space="preserve"> </t>
        </is>
      </c>
    </row>
    <row r="7">
      <c r="A7" s="4" t="inlineStr">
        <is>
          <t>Property, plant and equipment</t>
        </is>
      </c>
      <c r="B7" s="6" t="n">
        <v>-224</v>
      </c>
      <c r="C7" s="6" t="n">
        <v>-232</v>
      </c>
    </row>
    <row r="8">
      <c r="A8" s="4" t="inlineStr">
        <is>
          <t>Investments in affiliates</t>
        </is>
      </c>
      <c r="B8" s="6" t="n">
        <v>-4098</v>
      </c>
      <c r="C8" s="6" t="n">
        <v>-4003</v>
      </c>
    </row>
    <row r="9">
      <c r="A9" s="4" t="inlineStr">
        <is>
          <t>Trademarks</t>
        </is>
      </c>
      <c r="B9" s="6" t="n">
        <v>-82</v>
      </c>
      <c r="C9" s="6" t="n">
        <v>-91</v>
      </c>
    </row>
    <row r="10">
      <c r="A10" s="4" t="inlineStr">
        <is>
          <t>Other</t>
        </is>
      </c>
      <c r="B10" s="6" t="n">
        <v>-18</v>
      </c>
      <c r="C10" s="6" t="n">
        <v>-22</v>
      </c>
    </row>
    <row r="11">
      <c r="A11" s="4" t="inlineStr">
        <is>
          <t>Deferred Tax Liabilities, Gross</t>
        </is>
      </c>
      <c r="B11" s="6" t="n">
        <v>4422</v>
      </c>
      <c r="C11" s="6" t="n">
        <v>4348</v>
      </c>
    </row>
    <row r="12">
      <c r="A12" s="4" t="inlineStr">
        <is>
          <t>Deferred Tax Liabilities</t>
        </is>
      </c>
      <c r="B12" s="5" t="n">
        <v>-4183</v>
      </c>
      <c r="C12" s="5" t="n">
        <v>-39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Liability (Details) - USD ($) $ in Millions</t>
        </is>
      </c>
      <c r="B1" s="2" t="inlineStr">
        <is>
          <t>Dec. 31, 2024</t>
        </is>
      </c>
      <c r="C1" s="2" t="inlineStr">
        <is>
          <t>Dec. 31, 2023</t>
        </is>
      </c>
    </row>
    <row r="2">
      <c r="A2" s="3" t="inlineStr">
        <is>
          <t>Components of Net Deferred Income Tax [Abstract]</t>
        </is>
      </c>
      <c r="B2" s="4" t="inlineStr">
        <is>
          <t xml:space="preserve"> </t>
        </is>
      </c>
      <c r="C2" s="4" t="inlineStr">
        <is>
          <t xml:space="preserve"> </t>
        </is>
      </c>
    </row>
    <row r="3">
      <c r="A3" s="4" t="inlineStr">
        <is>
          <t>Total deferred income tax assets</t>
        </is>
      </c>
      <c r="B3" s="5" t="n">
        <v>239</v>
      </c>
      <c r="C3" s="5" t="n">
        <v>417</v>
      </c>
    </row>
    <row r="4">
      <c r="A4" s="4" t="inlineStr">
        <is>
          <t>Deferred Tax Liabilities, Net</t>
        </is>
      </c>
      <c r="B4" s="5" t="n">
        <v>-4183</v>
      </c>
      <c r="C4" s="5" t="n">
        <v>-39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s) - USD ($) $ in Millions</t>
        </is>
      </c>
      <c r="B1" s="2" t="inlineStr">
        <is>
          <t>12 Months Ended</t>
        </is>
      </c>
    </row>
    <row r="2">
      <c r="B2" s="2" t="inlineStr">
        <is>
          <t>Dec. 31, 2024</t>
        </is>
      </c>
      <c r="C2" s="2" t="inlineStr">
        <is>
          <t>Dec. 31, 2023</t>
        </is>
      </c>
      <c r="D2" s="2" t="inlineStr">
        <is>
          <t>Dec. 31, 2022</t>
        </is>
      </c>
    </row>
    <row r="3">
      <c r="A3" s="3" t="inlineStr">
        <is>
          <t>Changes in Unrecognized Tax Benefits [Abstract]</t>
        </is>
      </c>
      <c r="B3" s="4" t="inlineStr">
        <is>
          <t xml:space="preserve"> </t>
        </is>
      </c>
      <c r="C3" s="4" t="inlineStr">
        <is>
          <t xml:space="preserve"> </t>
        </is>
      </c>
      <c r="D3" s="4" t="inlineStr">
        <is>
          <t xml:space="preserve"> </t>
        </is>
      </c>
    </row>
    <row r="4">
      <c r="A4" s="4" t="inlineStr">
        <is>
          <t>Balance at beginning of year</t>
        </is>
      </c>
      <c r="B4" s="5" t="n">
        <v>40</v>
      </c>
      <c r="C4" s="5" t="n">
        <v>52</v>
      </c>
      <c r="D4" s="5" t="n">
        <v>56</v>
      </c>
    </row>
    <row r="5">
      <c r="A5" s="4" t="inlineStr">
        <is>
          <t>Reduction attributable to tax positions taken in prior years</t>
        </is>
      </c>
      <c r="B5" s="6" t="n">
        <v>0</v>
      </c>
      <c r="C5" s="6" t="n">
        <v>-9</v>
      </c>
      <c r="D5" s="6" t="n">
        <v>-4</v>
      </c>
    </row>
    <row r="6">
      <c r="A6" s="4" t="inlineStr">
        <is>
          <t>Tax Adjustments, Settlements, and Unusual Provisions</t>
        </is>
      </c>
      <c r="B6" s="6" t="n">
        <v>0</v>
      </c>
      <c r="C6" s="6" t="n">
        <v>-3</v>
      </c>
      <c r="D6" s="6" t="n">
        <v>0</v>
      </c>
    </row>
    <row r="7">
      <c r="A7" s="4" t="inlineStr">
        <is>
          <t>Balance at end of year</t>
        </is>
      </c>
      <c r="B7" s="5" t="n">
        <v>74</v>
      </c>
      <c r="C7" s="5" t="n">
        <v>40</v>
      </c>
      <c r="D7" s="5" t="n">
        <v>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30" customWidth="1" min="7" max="7"/>
    <col width="30" customWidth="1" min="8" max="8"/>
    <col width="22" customWidth="1" min="9" max="9"/>
    <col width="22" customWidth="1" min="10" max="10"/>
  </cols>
  <sheetData>
    <row r="1">
      <c r="A1" s="1" t="inlineStr">
        <is>
          <t>Regulatory Matters, Commitments, Contingencies And Environmental Liabilities (Narrative) (Details)</t>
        </is>
      </c>
      <c r="C1" s="2" t="inlineStr">
        <is>
          <t>1 Months Ended</t>
        </is>
      </c>
      <c r="G1" s="2" t="inlineStr">
        <is>
          <t>12 Months Ended</t>
        </is>
      </c>
    </row>
    <row r="2">
      <c r="B2" s="2" t="inlineStr">
        <is>
          <t>Aug. 01, 2020 USD ($)</t>
        </is>
      </c>
      <c r="C2" s="2" t="inlineStr">
        <is>
          <t>Jan. 31, 2025 USD ($)</t>
        </is>
      </c>
      <c r="D2" s="2" t="inlineStr">
        <is>
          <t>Dec. 31, 2024 USD ($)</t>
        </is>
      </c>
      <c r="E2" s="2" t="inlineStr">
        <is>
          <t>Jan. 31, 2023 USD ($)</t>
        </is>
      </c>
      <c r="F2" s="2" t="inlineStr">
        <is>
          <t>Jun. 30, 2022 USD ($)</t>
        </is>
      </c>
      <c r="G2" s="2" t="inlineStr">
        <is>
          <t>Dec. 31, 2024 USD ($) Rate</t>
        </is>
      </c>
      <c r="H2" s="2" t="inlineStr">
        <is>
          <t>Dec. 31, 2023 USD ($)</t>
        </is>
      </c>
      <c r="I2" s="2" t="inlineStr">
        <is>
          <t>Dec. 31, 2022 USD ($)</t>
        </is>
      </c>
      <c r="J2" s="2" t="inlineStr">
        <is>
          <t>Dec. 31, 2018 USD ($)</t>
        </is>
      </c>
    </row>
    <row r="3">
      <c r="A3" s="4" t="inlineStr">
        <is>
          <t>Operating Leases, Rent Expense</t>
        </is>
      </c>
      <c r="B3" s="4" t="inlineStr">
        <is>
          <t xml:space="preserve"> </t>
        </is>
      </c>
      <c r="C3" s="4" t="inlineStr">
        <is>
          <t xml:space="preserve"> </t>
        </is>
      </c>
      <c r="D3" s="4" t="inlineStr">
        <is>
          <t xml:space="preserve"> </t>
        </is>
      </c>
      <c r="E3" s="4" t="inlineStr">
        <is>
          <t xml:space="preserve"> </t>
        </is>
      </c>
      <c r="F3" s="4" t="inlineStr">
        <is>
          <t xml:space="preserve"> </t>
        </is>
      </c>
      <c r="G3" s="5" t="n">
        <v>72000000</v>
      </c>
      <c r="H3" s="5" t="n">
        <v>68000000</v>
      </c>
      <c r="I3" s="5" t="n">
        <v>64000000</v>
      </c>
      <c r="J3" s="4" t="inlineStr">
        <is>
          <t xml:space="preserve"> </t>
        </is>
      </c>
    </row>
    <row r="4">
      <c r="A4" s="4" t="inlineStr">
        <is>
          <t>Payments for Environmental Liabilities</t>
        </is>
      </c>
      <c r="B4" s="4" t="inlineStr">
        <is>
          <t xml:space="preserve"> </t>
        </is>
      </c>
      <c r="C4" s="4" t="inlineStr">
        <is>
          <t xml:space="preserve"> </t>
        </is>
      </c>
      <c r="D4" s="4" t="inlineStr">
        <is>
          <t xml:space="preserve"> </t>
        </is>
      </c>
      <c r="E4" s="4" t="inlineStr">
        <is>
          <t xml:space="preserve"> </t>
        </is>
      </c>
      <c r="F4" s="4" t="inlineStr">
        <is>
          <t xml:space="preserve"> </t>
        </is>
      </c>
      <c r="G4" s="6" t="n">
        <v>11000000</v>
      </c>
      <c r="H4" s="6" t="n">
        <v>29000000</v>
      </c>
      <c r="I4" s="4" t="inlineStr">
        <is>
          <t xml:space="preserve"> </t>
        </is>
      </c>
      <c r="J4" s="4" t="inlineStr">
        <is>
          <t xml:space="preserve"> </t>
        </is>
      </c>
    </row>
    <row r="5">
      <c r="A5" s="4" t="inlineStr">
        <is>
          <t>Total environmental liabilities</t>
        </is>
      </c>
      <c r="B5" s="4" t="inlineStr">
        <is>
          <t xml:space="preserve"> </t>
        </is>
      </c>
      <c r="C5" s="4" t="inlineStr">
        <is>
          <t xml:space="preserve"> </t>
        </is>
      </c>
      <c r="D5" s="5" t="n">
        <v>278000000</v>
      </c>
      <c r="E5" s="4" t="inlineStr">
        <is>
          <t xml:space="preserve"> </t>
        </is>
      </c>
      <c r="F5" s="4" t="inlineStr">
        <is>
          <t xml:space="preserve"> </t>
        </is>
      </c>
      <c r="G5" s="5" t="n">
        <v>278000000</v>
      </c>
      <c r="H5" s="5" t="n">
        <v>277000000</v>
      </c>
      <c r="I5" s="4" t="inlineStr">
        <is>
          <t xml:space="preserve"> </t>
        </is>
      </c>
      <c r="J5" s="4" t="inlineStr">
        <is>
          <t xml:space="preserve"> </t>
        </is>
      </c>
    </row>
    <row r="6">
      <c r="A6" s="4" t="inlineStr">
        <is>
          <t>Site Contingency, Number of Sites Needing Remediation</t>
        </is>
      </c>
      <c r="B6" s="4" t="inlineStr">
        <is>
          <t xml:space="preserve"> </t>
        </is>
      </c>
      <c r="C6" s="4" t="inlineStr">
        <is>
          <t xml:space="preserve"> </t>
        </is>
      </c>
      <c r="D6" s="6" t="n">
        <v>31</v>
      </c>
      <c r="E6" s="4" t="inlineStr">
        <is>
          <t xml:space="preserve"> </t>
        </is>
      </c>
      <c r="F6" s="4" t="inlineStr">
        <is>
          <t xml:space="preserve"> </t>
        </is>
      </c>
      <c r="G6" s="6" t="n">
        <v>31</v>
      </c>
      <c r="H6" s="4" t="inlineStr">
        <is>
          <t xml:space="preserve"> </t>
        </is>
      </c>
      <c r="I6" s="4" t="inlineStr">
        <is>
          <t xml:space="preserve"> </t>
        </is>
      </c>
      <c r="J6" s="4" t="inlineStr">
        <is>
          <t xml:space="preserve"> </t>
        </is>
      </c>
    </row>
    <row r="7">
      <c r="A7" s="4" t="inlineStr">
        <is>
          <t>Loss Contingency, Estimate of Possible Loss</t>
        </is>
      </c>
      <c r="B7" s="4" t="inlineStr">
        <is>
          <t xml:space="preserve"> </t>
        </is>
      </c>
      <c r="C7" s="4" t="inlineStr">
        <is>
          <t xml:space="preserve"> </t>
        </is>
      </c>
      <c r="D7" s="5" t="n">
        <v>75000000</v>
      </c>
      <c r="E7" s="4" t="inlineStr">
        <is>
          <t xml:space="preserve"> </t>
        </is>
      </c>
      <c r="F7" s="4" t="inlineStr">
        <is>
          <t xml:space="preserve"> </t>
        </is>
      </c>
      <c r="G7" s="5" t="n">
        <v>75000000</v>
      </c>
      <c r="H7" s="4" t="inlineStr">
        <is>
          <t xml:space="preserve"> </t>
        </is>
      </c>
      <c r="I7" s="4" t="inlineStr">
        <is>
          <t xml:space="preserve"> </t>
        </is>
      </c>
      <c r="J7" s="4" t="inlineStr">
        <is>
          <t xml:space="preserve"> </t>
        </is>
      </c>
    </row>
    <row r="8">
      <c r="A8" s="4" t="inlineStr">
        <is>
          <t>Litigation Settlement, Fee Expense</t>
        </is>
      </c>
      <c r="B8" s="4" t="inlineStr">
        <is>
          <t xml:space="preserve"> </t>
        </is>
      </c>
      <c r="C8" s="4" t="inlineStr">
        <is>
          <t xml:space="preserve"> </t>
        </is>
      </c>
      <c r="D8" s="4" t="inlineStr">
        <is>
          <t xml:space="preserve"> </t>
        </is>
      </c>
      <c r="E8" s="4" t="inlineStr">
        <is>
          <t xml:space="preserve"> </t>
        </is>
      </c>
      <c r="F8" s="4" t="inlineStr">
        <is>
          <t xml:space="preserve"> </t>
        </is>
      </c>
      <c r="G8" s="6" t="n">
        <v>161000000</v>
      </c>
      <c r="H8" s="4" t="inlineStr">
        <is>
          <t xml:space="preserve"> </t>
        </is>
      </c>
      <c r="I8" s="4" t="inlineStr">
        <is>
          <t xml:space="preserve"> </t>
        </is>
      </c>
      <c r="J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c r="G9" s="5" t="n">
        <v>18000000</v>
      </c>
      <c r="H9" s="4" t="inlineStr">
        <is>
          <t xml:space="preserve"> </t>
        </is>
      </c>
      <c r="I9" s="4" t="inlineStr">
        <is>
          <t xml:space="preserve"> </t>
        </is>
      </c>
      <c r="J9" s="4" t="inlineStr">
        <is>
          <t xml:space="preserve"> </t>
        </is>
      </c>
    </row>
    <row r="10">
      <c r="A10" s="4" t="inlineStr">
        <is>
          <t>Environmental Loss Contingency, Statement of Financial Position [Extensible Enumeration]</t>
        </is>
      </c>
      <c r="B10" s="4" t="inlineStr">
        <is>
          <t xml:space="preserve"> </t>
        </is>
      </c>
      <c r="C10" s="4" t="inlineStr">
        <is>
          <t xml:space="preserve"> </t>
        </is>
      </c>
      <c r="D10" s="4" t="inlineStr">
        <is>
          <t>Other non-current liabilities</t>
        </is>
      </c>
      <c r="E10" s="4" t="inlineStr">
        <is>
          <t xml:space="preserve"> </t>
        </is>
      </c>
      <c r="F10" s="4" t="inlineStr">
        <is>
          <t xml:space="preserve"> </t>
        </is>
      </c>
      <c r="G10" s="4" t="inlineStr">
        <is>
          <t>Other non-current liabilities</t>
        </is>
      </c>
      <c r="H10" s="4" t="inlineStr">
        <is>
          <t>Other non-current liabilities</t>
        </is>
      </c>
      <c r="I10" s="4" t="inlineStr">
        <is>
          <t xml:space="preserve"> </t>
        </is>
      </c>
      <c r="J10" s="4" t="inlineStr">
        <is>
          <t xml:space="preserve"> </t>
        </is>
      </c>
    </row>
    <row r="11">
      <c r="A11" s="4" t="inlineStr">
        <is>
          <t>Interest Statutory Rate | Rate</t>
        </is>
      </c>
      <c r="B11" s="4" t="inlineStr">
        <is>
          <t xml:space="preserve"> </t>
        </is>
      </c>
      <c r="C11" s="4" t="inlineStr">
        <is>
          <t xml:space="preserve"> </t>
        </is>
      </c>
      <c r="D11" s="4" t="inlineStr">
        <is>
          <t xml:space="preserve"> </t>
        </is>
      </c>
      <c r="E11" s="4" t="inlineStr">
        <is>
          <t xml:space="preserve"> </t>
        </is>
      </c>
      <c r="F11" s="4" t="inlineStr">
        <is>
          <t xml:space="preserve"> </t>
        </is>
      </c>
      <c r="G11" s="8" t="n">
        <v>0.12</v>
      </c>
      <c r="H11" s="4" t="inlineStr">
        <is>
          <t xml:space="preserve"> </t>
        </is>
      </c>
      <c r="I11" s="4" t="inlineStr">
        <is>
          <t xml:space="preserve"> </t>
        </is>
      </c>
      <c r="J11" s="4" t="inlineStr">
        <is>
          <t xml:space="preserve"> </t>
        </is>
      </c>
    </row>
    <row r="12">
      <c r="A12" s="4" t="inlineStr">
        <is>
          <t>Cline Class Action | Actual Dam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Legal Settlements</t>
        </is>
      </c>
      <c r="B13" s="5" t="n">
        <v>74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ine Class Action | Punitive Damag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for Legal Settlements</t>
        </is>
      </c>
      <c r="B15" s="6" t="n">
        <v>7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ine Class Action | Amended Actual Dam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Legal Settlements</t>
        </is>
      </c>
      <c r="B17" s="5" t="n">
        <v>80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hio E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600000</v>
      </c>
    </row>
    <row r="20">
      <c r="A20" s="4" t="inlineStr">
        <is>
          <t>Proposed Civil Pen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Legal Settlements</t>
        </is>
      </c>
      <c r="B21" s="4" t="inlineStr">
        <is>
          <t xml:space="preserve"> </t>
        </is>
      </c>
      <c r="C21" s="4" t="inlineStr">
        <is>
          <t xml:space="preserve"> </t>
        </is>
      </c>
      <c r="D21" s="4" t="inlineStr">
        <is>
          <t xml:space="preserve"> </t>
        </is>
      </c>
      <c r="E21" s="4" t="inlineStr">
        <is>
          <t xml:space="preserve"> </t>
        </is>
      </c>
      <c r="F21" s="4" t="inlineStr">
        <is>
          <t xml:space="preserve"> </t>
        </is>
      </c>
      <c r="G21" s="5" t="n">
        <v>20000000</v>
      </c>
      <c r="H21" s="4" t="inlineStr">
        <is>
          <t xml:space="preserve"> </t>
        </is>
      </c>
      <c r="I21" s="4" t="inlineStr">
        <is>
          <t xml:space="preserve"> </t>
        </is>
      </c>
      <c r="J21" s="4" t="inlineStr">
        <is>
          <t xml:space="preserve"> </t>
        </is>
      </c>
    </row>
    <row r="22">
      <c r="A22" s="4" t="inlineStr">
        <is>
          <t>Litigation Settlement, Fee Expense</t>
        </is>
      </c>
      <c r="B22" s="4" t="inlineStr">
        <is>
          <t xml:space="preserve"> </t>
        </is>
      </c>
      <c r="C22" s="4" t="inlineStr">
        <is>
          <t xml:space="preserve"> </t>
        </is>
      </c>
      <c r="D22" s="4" t="inlineStr">
        <is>
          <t xml:space="preserve"> </t>
        </is>
      </c>
      <c r="E22" s="4" t="inlineStr">
        <is>
          <t xml:space="preserve"> </t>
        </is>
      </c>
      <c r="F22" s="4" t="inlineStr">
        <is>
          <t xml:space="preserve"> </t>
        </is>
      </c>
      <c r="G22" s="6" t="n">
        <v>40000000</v>
      </c>
      <c r="H22" s="4" t="inlineStr">
        <is>
          <t xml:space="preserve"> </t>
        </is>
      </c>
      <c r="I22" s="4" t="inlineStr">
        <is>
          <t xml:space="preserve"> </t>
        </is>
      </c>
      <c r="J22" s="4" t="inlineStr">
        <is>
          <t xml:space="preserve"> </t>
        </is>
      </c>
    </row>
    <row r="23">
      <c r="A23" s="4" t="inlineStr">
        <is>
          <t>Additional Interest | Cline Class 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tigation Settlement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23000000</v>
      </c>
      <c r="H24" s="4" t="inlineStr">
        <is>
          <t xml:space="preserve"> </t>
        </is>
      </c>
      <c r="I24" s="4" t="inlineStr">
        <is>
          <t xml:space="preserve"> </t>
        </is>
      </c>
      <c r="J24" s="4" t="inlineStr">
        <is>
          <t xml:space="preserve"> </t>
        </is>
      </c>
    </row>
    <row r="25">
      <c r="A25" s="4" t="inlineStr">
        <is>
          <t>Actual Damages | Cline Class 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tigation Settlement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104000000</v>
      </c>
      <c r="H26" s="4" t="inlineStr">
        <is>
          <t xml:space="preserve"> </t>
        </is>
      </c>
      <c r="I26" s="4" t="inlineStr">
        <is>
          <t xml:space="preserve"> </t>
        </is>
      </c>
      <c r="J26" s="4" t="inlineStr">
        <is>
          <t xml:space="preserve"> </t>
        </is>
      </c>
    </row>
    <row r="27">
      <c r="A27" s="4" t="inlineStr">
        <is>
          <t>Punitive Damages [Member] | Cline Class 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tigation Settlement Interest</t>
        </is>
      </c>
      <c r="B28" s="4" t="inlineStr">
        <is>
          <t xml:space="preserve"> </t>
        </is>
      </c>
      <c r="C28" s="4" t="inlineStr">
        <is>
          <t xml:space="preserve"> </t>
        </is>
      </c>
      <c r="D28" s="4" t="inlineStr">
        <is>
          <t xml:space="preserve"> </t>
        </is>
      </c>
      <c r="E28" s="4" t="inlineStr">
        <is>
          <t xml:space="preserve"> </t>
        </is>
      </c>
      <c r="F28" s="4" t="inlineStr">
        <is>
          <t xml:space="preserve"> </t>
        </is>
      </c>
      <c r="G28" s="6" t="n">
        <v>75000000</v>
      </c>
      <c r="H28" s="4" t="inlineStr">
        <is>
          <t xml:space="preserve"> </t>
        </is>
      </c>
      <c r="I28" s="4" t="inlineStr">
        <is>
          <t xml:space="preserve"> </t>
        </is>
      </c>
      <c r="J28" s="4" t="inlineStr">
        <is>
          <t xml:space="preserve"> </t>
        </is>
      </c>
    </row>
    <row r="29">
      <c r="A29" s="4" t="inlineStr">
        <is>
          <t>Culbers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Contingency, Damages Sought, Value</t>
        </is>
      </c>
      <c r="B30" s="4" t="inlineStr">
        <is>
          <t xml:space="preserve"> </t>
        </is>
      </c>
      <c r="C30" s="4" t="inlineStr">
        <is>
          <t xml:space="preserve"> </t>
        </is>
      </c>
      <c r="D30" s="4" t="inlineStr">
        <is>
          <t xml:space="preserve"> </t>
        </is>
      </c>
      <c r="E30" s="4" t="inlineStr">
        <is>
          <t xml:space="preserve"> </t>
        </is>
      </c>
      <c r="F30" s="4" t="inlineStr">
        <is>
          <t xml:space="preserve"> </t>
        </is>
      </c>
      <c r="G30" s="6" t="n">
        <v>93000000</v>
      </c>
      <c r="H30" s="4" t="inlineStr">
        <is>
          <t xml:space="preserve"> </t>
        </is>
      </c>
      <c r="I30" s="4" t="inlineStr">
        <is>
          <t xml:space="preserve"> </t>
        </is>
      </c>
      <c r="J30" s="4" t="inlineStr">
        <is>
          <t xml:space="preserve"> </t>
        </is>
      </c>
    </row>
    <row r="31">
      <c r="A31" s="4" t="inlineStr">
        <is>
          <t>Crestwo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s for Legal Settlements</t>
        </is>
      </c>
      <c r="B32" s="4" t="inlineStr">
        <is>
          <t xml:space="preserve"> </t>
        </is>
      </c>
      <c r="C32" s="4" t="inlineStr">
        <is>
          <t xml:space="preserve"> </t>
        </is>
      </c>
      <c r="D32" s="4" t="inlineStr">
        <is>
          <t xml:space="preserve"> </t>
        </is>
      </c>
      <c r="E32" s="5" t="n">
        <v>212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stwood | pre-judgement interes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tigation Settlement, Amount Awarded to Other Party</t>
        </is>
      </c>
      <c r="B34" s="4" t="inlineStr">
        <is>
          <t xml:space="preserve"> </t>
        </is>
      </c>
      <c r="C34" s="4" t="inlineStr">
        <is>
          <t xml:space="preserve"> </t>
        </is>
      </c>
      <c r="D34" s="4" t="inlineStr">
        <is>
          <t xml:space="preserve"> </t>
        </is>
      </c>
      <c r="E34" s="4" t="inlineStr">
        <is>
          <t xml:space="preserve"> </t>
        </is>
      </c>
      <c r="F34" s="5" t="n">
        <v>20700000</v>
      </c>
      <c r="G34" s="4" t="inlineStr">
        <is>
          <t xml:space="preserve"> </t>
        </is>
      </c>
      <c r="H34" s="4" t="inlineStr">
        <is>
          <t xml:space="preserve"> </t>
        </is>
      </c>
      <c r="I34" s="4" t="inlineStr">
        <is>
          <t xml:space="preserve"> </t>
        </is>
      </c>
      <c r="J34" s="4" t="inlineStr">
        <is>
          <t xml:space="preserve"> </t>
        </is>
      </c>
    </row>
    <row r="35">
      <c r="A35" s="4" t="inlineStr">
        <is>
          <t>Crestwood | attorney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tigation Settlement, Amount Awarded to Other Party</t>
        </is>
      </c>
      <c r="B36" s="4" t="inlineStr">
        <is>
          <t xml:space="preserve"> </t>
        </is>
      </c>
      <c r="C36" s="4" t="inlineStr">
        <is>
          <t xml:space="preserve"> </t>
        </is>
      </c>
      <c r="D36" s="4" t="inlineStr">
        <is>
          <t xml:space="preserve"> </t>
        </is>
      </c>
      <c r="E36" s="4" t="inlineStr">
        <is>
          <t xml:space="preserve"> </t>
        </is>
      </c>
      <c r="F36" s="6" t="n">
        <v>17700000</v>
      </c>
      <c r="G36" s="4" t="inlineStr">
        <is>
          <t xml:space="preserve"> </t>
        </is>
      </c>
      <c r="H36" s="4" t="inlineStr">
        <is>
          <t xml:space="preserve"> </t>
        </is>
      </c>
      <c r="I36" s="4" t="inlineStr">
        <is>
          <t xml:space="preserve"> </t>
        </is>
      </c>
      <c r="J36" s="4" t="inlineStr">
        <is>
          <t xml:space="preserve"> </t>
        </is>
      </c>
    </row>
    <row r="37">
      <c r="A37" s="4" t="inlineStr">
        <is>
          <t>Crestwood | other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tigation Settlement, Amount Awarded to Other Party</t>
        </is>
      </c>
      <c r="B38" s="4" t="inlineStr">
        <is>
          <t xml:space="preserve"> </t>
        </is>
      </c>
      <c r="C38" s="4" t="inlineStr">
        <is>
          <t xml:space="preserve"> </t>
        </is>
      </c>
      <c r="D38" s="4" t="inlineStr">
        <is>
          <t xml:space="preserve"> </t>
        </is>
      </c>
      <c r="E38" s="4" t="inlineStr">
        <is>
          <t xml:space="preserve"> </t>
        </is>
      </c>
      <c r="F38" s="5" t="n">
        <v>4700000</v>
      </c>
      <c r="G38" s="4" t="inlineStr">
        <is>
          <t xml:space="preserve"> </t>
        </is>
      </c>
      <c r="H38" s="4" t="inlineStr">
        <is>
          <t xml:space="preserve"> </t>
        </is>
      </c>
      <c r="I38" s="4" t="inlineStr">
        <is>
          <t xml:space="preserve"> </t>
        </is>
      </c>
      <c r="J38" s="4" t="inlineStr">
        <is>
          <t xml:space="preserve"> </t>
        </is>
      </c>
    </row>
    <row r="39">
      <c r="A39" s="4" t="inlineStr">
        <is>
          <t>Crestwood | reversal redu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tigation Settlement, Amount Awarded to Other Party</t>
        </is>
      </c>
      <c r="B40" s="4" t="inlineStr">
        <is>
          <t xml:space="preserve"> </t>
        </is>
      </c>
      <c r="C40" s="4" t="inlineStr">
        <is>
          <t xml:space="preserve"> </t>
        </is>
      </c>
      <c r="D40" s="5" t="n">
        <v>224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TC Marketing Ltd.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ss Contingency, Damages Sought, Value</t>
        </is>
      </c>
      <c r="B42" s="4" t="inlineStr">
        <is>
          <t xml:space="preserve"> </t>
        </is>
      </c>
      <c r="C42" s="5" t="n">
        <v>7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ated To Deductib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ss Contingency Accrual</t>
        </is>
      </c>
      <c r="B44" s="4" t="inlineStr">
        <is>
          <t xml:space="preserve"> </t>
        </is>
      </c>
      <c r="C44" s="4" t="inlineStr">
        <is>
          <t xml:space="preserve"> </t>
        </is>
      </c>
      <c r="D44" s="5" t="n">
        <v>281000000</v>
      </c>
      <c r="E44" s="4" t="inlineStr">
        <is>
          <t xml:space="preserve"> </t>
        </is>
      </c>
      <c r="F44" s="4" t="inlineStr">
        <is>
          <t xml:space="preserve"> </t>
        </is>
      </c>
      <c r="G44" s="5" t="n">
        <v>281000000</v>
      </c>
      <c r="H44" s="5" t="n">
        <v>285000000</v>
      </c>
      <c r="I44" s="4" t="inlineStr">
        <is>
          <t xml:space="preserve"> </t>
        </is>
      </c>
      <c r="J44" s="4" t="inlineStr">
        <is>
          <t xml:space="preserve"> </t>
        </is>
      </c>
    </row>
  </sheetData>
  <mergeCells count="3">
    <mergeCell ref="A1:A2"/>
    <mergeCell ref="C1:F1"/>
    <mergeCell ref="G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ommitments, Contingencies And Environmental Liabilities Regulatory Matters, Commitments, Contingencies And Environemental Liabilities (Environmental Liabilities) (Details) $ in Millions</t>
        </is>
      </c>
      <c r="B1" s="2" t="inlineStr">
        <is>
          <t>Dec. 31, 2024 USD ($)</t>
        </is>
      </c>
      <c r="C1" s="2" t="inlineStr">
        <is>
          <t>Dec. 31, 2023 USD ($)</t>
        </is>
      </c>
    </row>
    <row r="2">
      <c r="A2" s="3" t="inlineStr">
        <is>
          <t>Environmental Remediation Obligations [Abstract]</t>
        </is>
      </c>
      <c r="B2" s="4" t="inlineStr">
        <is>
          <t xml:space="preserve"> </t>
        </is>
      </c>
      <c r="C2" s="4" t="inlineStr">
        <is>
          <t xml:space="preserve"> </t>
        </is>
      </c>
    </row>
    <row r="3">
      <c r="A3" s="4" t="inlineStr">
        <is>
          <t>Current</t>
        </is>
      </c>
      <c r="B3" s="5" t="n">
        <v>51</v>
      </c>
      <c r="C3" s="5" t="n">
        <v>42</v>
      </c>
    </row>
    <row r="4">
      <c r="A4" s="4" t="inlineStr">
        <is>
          <t>Non-current</t>
        </is>
      </c>
      <c r="B4" s="6" t="n">
        <v>227</v>
      </c>
      <c r="C4" s="6" t="n">
        <v>235</v>
      </c>
    </row>
    <row r="5">
      <c r="A5" s="4" t="inlineStr">
        <is>
          <t>Total environmental liabilities</t>
        </is>
      </c>
      <c r="B5" s="5" t="n">
        <v>278</v>
      </c>
      <c r="C5" s="5" t="n">
        <v>277</v>
      </c>
    </row>
    <row r="6">
      <c r="A6" s="4" t="inlineStr">
        <is>
          <t>Site Contingency, Number of Sites Needing Remediation</t>
        </is>
      </c>
      <c r="B6" s="6" t="n">
        <v>31</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stimates, Significant Accounting Policies and Balance Sheet Detail</t>
        </is>
      </c>
      <c r="B1" s="2" t="inlineStr">
        <is>
          <t>12 Months Ended</t>
        </is>
      </c>
    </row>
    <row r="2">
      <c r="B2" s="2" t="inlineStr">
        <is>
          <t>Dec. 31, 2024</t>
        </is>
      </c>
    </row>
    <row r="3">
      <c r="A3" s="3" t="inlineStr">
        <is>
          <t>Accounting Policies [Abstract]</t>
        </is>
      </c>
      <c r="B3" s="4" t="inlineStr">
        <is>
          <t xml:space="preserve"> </t>
        </is>
      </c>
    </row>
    <row r="4">
      <c r="A4" s="4" t="inlineStr">
        <is>
          <t>Estimates, Significant Accounting Policies and Balance Sheet Detail</t>
        </is>
      </c>
      <c r="B4" s="4" t="inlineStr">
        <is>
          <t>ESTIMATES, SIGNIFICANT ACCOUNTING POLICIES AND BALANCE SHEET DETAIL :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oil and gas industry conducts its business by processing actual transactions at the end of the month following the month of delivery. Consequently, the most current month’s financial results for much of our busines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in accordance with Accounting Standards Codification (“ASC”) Topic 980.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under ASC Topic 980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the FERC in accordance with the NGA and NGPA, Panhandle does not currently apply ASC Topic 980 in its GAAP-basis consolidated financial statement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and divestitures, included in cash flows from operating activities is comprised as follows: Years Ended December 31, 2024 2023 2022 Accounts receivable $ (775) $ (171) $ (863) Accounts receivable from related companies 15 (5) 23 Inventories (735) 35 (361) Other current assets 82 221 (326) Other non-current assets, net (166) (125) 146 Accounts payable 1,315 (501) 25 Accounts payable to related companies (35) (38) 6 Accrued and other current liabilities 166 209 131 Other non-current liabilities (123) (33) 66 Derivative assets and liabilities, net 60 (43) (349) Net change in operating assets and liabilities, net of effects of acquisitions and divestitures $ (196) $ (451) $ (1,502) Non-cash investing and financing activities and supplemental cash flow information are as follows: Years Ended December 31, 2024 2023 2022 NON-CASH INVESTING AND FINANCING ACTIVITIES: Accrued capital expenditures $ 688 $ 442 $ 575 Lease assets obtained in exchange for new lease liabilities 7 23 42 Units issued in connection with the WTG Midstream acquisition (1) 833 — — Units issued in connection with the Crestwood acquisition (1) — 3,366 — Units issued in connection with the Lotus Midstream acquisition (1) — 574 — USAC exercise and conversion of preferred units into common units 301 — — USAC government securities transferred in connection with the legal defeasance of USAC senior notes due 2026 749 — — Legal defeasance of USAC senior notes due 2026 725 — — Sunoco LP common units (noncontrolling interest) issued in connection with the NuStar acquisition (1) 2,850 — — SUPPLEMENTAL CASH FLOW INFORMATION: Cash paid for interest, net of interest capitalized $ 2,884 $ 2,298 $ 2,167 Cash paid for income taxes, net of refunds (excluding $47 million of federal tax credits purchased from non-governmental third parties by Sunoco LP in 2024) 206 103 54 (1) See Note 3 for additional information. Accounts Receivable, net Our operations deal with a variety of counterparties across the energy sector.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ctor.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credit losses on trade receivables based on the expected ultimate recovery of these receivables and consider many factors including historical customer collection experience, general and specific economic trends, and known specific issues related to individual customers, sectors, and transactions that might impact collectability. Chang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Inventories Inventories consist principally of natural gas held in storage, NGLs and refined products, crude oil and spare parts, all of which are valued at the lower of cost or net realizable value utilizing the weighted-average cost method. Sunoco LP’s fuel inventories are stated at the lower of cost or market using the last-in-first-out (“LIFO”) method. As of December 31, 2024 and 2023, Sunoco LP’s fuel inventory balance included lower of cost or market reserves of $316 million and $230 million, respectively. For the years ended December 31, 2024, 2023 and 2022, the Partnership’s consolidated statements of operations and comprehensive income did not include any material amounts of income from the liquidation of Sunoco LP’s LIFO fuel inventory. For the years ended December 31, 2024 and 2023, the Partnership’s cost of products sold included unfavorable inventory adjustments of $86 million and $114 million, respectively, which decreased net income. For the year ended December 31, 2022 the Partnership’s cost of products sold included favorable inventory adjustments of $5 million, which increased net income. The Partnership’s inventories consisted of the following: December 31, 2024 2023 Natural gas, NGLs and refined products $ 1,989 $ 1,658 Crude oil 400 258 Spare parts and other 681 562 Total inventories $ 3,070 $ 2,478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Other Current Assets Other current assets consisted of the following: December 31, 2024 2023 Deposits paid to vendors $ 150 $ 205 Prepaid expenses and other 327 308 Total other current assets $ 477 $ 513 Property, Plant and Equipment, net Property, plant and equipment is stated at cost less accumulated depreciation. Depreciation is computed using the straight-line method over the estimated useful or FERC-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is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For the years ended December 31 2024, 2023 and 2022, USAC recognized fixed asset impairments of $1 million, $12 million and $1 million, respectively, primarily related to its compression equipment as a result of its evaluation of the future deployment of idle fleet. Capitalized interest is included for pipeline construction projects, except for certain interstate projects for which an allowance for funds used during construction (“AFUDC”) is accrued. Interest is capitalized based on the then current weighted average interest rate of our outstanding debt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24 2023 (1) Land and improvements $ 1,675 $ 1,529 Buildings and improvements (1 to 45 years) 4,688 4,392 Pipelines and equipment (5 to 83 years) 97,078 86,905 Product storage and related facilities (2 to 83 years) 7,869 8,381 Right of way (20 to 83 years) 9,239 7,379 Other (1 to 48 years) 4,060 4,031 Construction work-in-process 4,633 2,315 129,242 114,932 Less – Accumulated depreciation and depletion (34,030) (29,581) Property, plant and equipment, net $ 95,212 $ 85,351 (1) Certain components of property, plant and equipment were reclassified in the current year. The balances as of December 31, 2023 reflected above have been adjusted to conform to the current year presentation. These changes did not impact total property, plant and equipment. We recognized the following amounts for the periods presented: Years Ended December 31, 2024 2023 2022 Depreciation, depletion and amortization expense $ 4,701 $ 3,986 $ 3,774 Capitalized interest 120 77 112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Other Non-Current Assets, net Other non-current assets, net are stated at cost less accumulated amortization. Other non-current assets, net consisted of the following: December 31, 2024 2023 Crude pipeline linefill and tank bottoms $ 743 $ 598 Regulatory assets 39 48 Pension assets 188 145 Deferred charges 151 148 Restricted funds 216 225 Other 680 569 Total other non-current assets, net $ 2,017 $ 1,733 Restricted funds primarily consist of investments held in our wholly owned captive insurance companies, including an immaterial amount of restricted cash. Intangible Assets, net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24 December 31, 2023 Gross Accumulated Gross Accumulated Amortizable intangible assets: Customer relationships, contracts and agreements (3 to 46 years) $ 9,304 $ (3,654) $ 9,098 $ (3,196) Patents (10 years) 48 (48) 48 (48) Trade names (20 years) 66 (48) 66 (44) Other (5 to 20 years) 12 (11) 12 (11) Total amortizable intangible assets 9,430 (3,761) 9,224 (3,299) Non-amortizable intangible assets: Trademarks 302 — 302 — Other — — 12 — Total non-amortizable intangible assets 302 — 314 — Total intangible assets $ 9,732 $ (3,761) $ 9,538 $ (3,299) Aggregate amortization expense of intangible assets was as follows: Years Ended December 31, 2024 2023 2022 Reported in depreciation, depletion and amortization expense $ 464 $ 399 $ 390 Estimated aggregate amortization of intangible assets for the next five years is as follows: Years Ending December 31: 2025 $ 440 2026 437 2027 419 2028 416 2029 408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Goodwill Goodwill is tested for impairment annually or more frequently if circumstances indicate that goodwill might be impaired. The annual impairment test was performed during the fourth quarter. Changes in the carrying amount of goodwill were as follows: Intrastate Interstate Midstream NGL and Refined Products Transportation and Services Crude Oil Transportation and Services Investment in Sunoco LP Investment in USAC All Other Total Balance, December 31, 2022 $ — $ — $ — $ 693 $ 190 $ 1,601 $ — $ 82 $ 2,566 Acquired — — 601 191 663 — — — 1,455 Other — — — — — (2) — — (2) Balance, December 31, 2023 — — 601 884 853 1,599 — 82 4,019 Acquired — — — — — 16 — — 16 Disposed — — — — — (138) — — (138) Other — — 16 2 (12) — — — 6 Balance, December 31, 2024 $ — $ — $ 617 $ 886 $ 841 $ 1,477 $ — $ 82 $ 3,903 Goodwill is recorded at the acquisition date based on a preliminary purchase price allocation and generally may be adjusted when the purchase price allocation is finalized. During 2024, $16 million of goodwill was recorded in connection with Sunoco LP’s acquisition of NuStar and $138 million of goodwill was removed in connection with Sunoco LP’s sale of 204 convenience stores to 7-Eleven Inc. During the fourth quarter of 2023, $1.46 billion of goodwill was recorded in connection with the acquisition of Crestwood, which is not expected to be deductible for tax purposes. The Partnership determines the fair value of our reporting units using the discounted cash flow method, the guideline company method, or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s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s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s a reasonable control premium representing the incremental value that accrues to the majority owner from the opportunity to dictate the strategic and operational actions of the business. The fair value estimates used in the long-lived asset and goodwill tests were primarily based on Level 3 inputs of the fair value hierarchy. 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RO in the periods in which management can reasonably estimate the settlement dates. As of December 31, 2024 and 2023, other non-current liabilities in the Partnership’s consolidated balance sheets included AROs of $418 million and $410 million, respectively. For the years ended December 31, 2024, 2023 and 2022 aggregate accretion expense related to AROs was $11 million, $10 million and $4 million, respectively. Except for the AROs discussed above, management was not able to reasonably measure the fair value of AROs as of December 31, 2024 and 2023, in most cases because the settlement dates were indeterminable. Although a number of onshore assets in our systems are subject to agreements or regulations that give rise to an ARO upon discontinued use of these assets, AROs were not recorded because these assets have an indeterminate removal or abandonment date given the expected continued use of the assets with proper maintenance or replacement. Our subsidiaries also have legal obligations for several other assets at previously owned refineries, pipelines and terminals, for which it is not possible to estimate when the obligations will be settled. Consequently, the retirement obligations for these assets cannot be measured at this time. At the end of the useful life of these underlying assets, our subsidiaries are legally or contractually required to abandon in place or remove the asset. We believe we may have additional AROs related to pipeline assets and storage tanks, for which it is not possible to estimate whether or when the AROs will be settled. Consequently, these AROs cannot be measured at this time. Sunoco LP also has AROs related to the estimated future cost to remove underground storage tanks.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As of both December 31, 2024 and 2023, other non-current assets on the Partnership’s consolidated balance sheets included $31 million of funds that were legally restricted for the purpose of settling AROs. Accrued and Other Current Liabilities Accrued and other current liabilities consisted of the following: December 31, 2024 2023 Interest payable $ 685 $ 637 Customer advances and deposits 360 240 Accrued capital expenditures 688 442 Accrued wages and benefits 422 406 Taxes payable other than income taxes 737 646 Exchanges payable 90 163 Deferred revenue 322 312 Other 937 675 Total accrued and other current liabilities $ 4,241 $ 3,521 In certain circumstances, customer advances and deposits are received from our customers as prepayments for natural gas deliveries in the following month. Prepayments and security deposits may be required when customers exceed their credit limits or do not qualify for open credit. Redeemable Noncontrolling Interests Our redeemable noncontrolling interests relate to certain preferred unitholders of our consolidated subsidiaries that have the option to convert their preferred units to such subsidiary’s common units at the election of the holders and the noncontrolling interest holders in our consolidated subsidiaries that have the option to sell their interests to us. In accordance with applicable accounting guidance, the noncontrolling interest is excluded from total equity and reflected as redeemable noncontrolling interests on our consolidated balance sheets. See Note 7 for further information. 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Fair Value of Financial Instruments The carrying amounts of cash and cash equivalents, accounts receivable and accounts payable approximate their fair value.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or SOFR curve, is based on quotes from an active exchange of futures for the same period as the future interest swap settlements. Level 3 inputs are unobservable. During the year ended December 31, 2024, no transfers were made between any levels within the fair value hierarchy. The following tables summarize the fair value of our financial assets and liabilities measured and recorded at fair value on a recurring basis as of December 31, 2024 and 2023 based on inputs used to derive their fair values: Fair Value Total Fair Value Measurements at December 31, 2024 Level 1 Level 2 Assets: Commodity derivatives: Natural Gas: Basis Swaps FERC/NYMEX $ 6 $ 6 $ — Swing Swaps IFERC 4 4 — Fixed Swaps/Futures 10 10 — Power: Forwards 39 39 — Futures 10 10 — NGLs – Forwards/Swaps 166 166 — Refined Products – Futures 3 3 — Crude – Forwards/Swaps 25 25 — Total commodity derivatives 263 263 — Other non-current assets 212 212 — Total assets $ 475 $ 475 $ — Liabilities: Commodity derivatives: Natural Gas: Basis Swaps IFERC/NYMEX $ (11) $ (11) $ — Swing Swaps IFERC (11) (11) — Fixed Swaps/Futures (9) (9) — Power: Forwards (38) (38) — Futures (10) (10) — NGLs – Forwards/Swaps (170) (170) — Refined Products – Futures (9) (9) — Crude – Forwards/Swaps (35) (35) — Total commodity derivatives (293) (293) — Total liabilities $ (293) $ (293) $ — Fair Value Total Fair Value Measurements at December 31, 2023 Level 1 Level 2 Assets: Interest rate derivatives $ 6 $ — $ 6 Commodity derivatives: Natural Gas: Basis Swaps IFERC/NYMEX 24 24 — Swing Swaps IFERC 20 20 — Fixed Swaps/Futures 77 77 — Forward Physical Contracts 8 — 8 Power: Forwards 57 57 — Futures 8 8 — NGLs – Forwards/Swaps 336 336 — Refined Products – Futures 35 35 — Crude - Forwards/Swaps 45 45 — Total commodity derivatives 610 602 8 Other non-current assets 217 217 — Total assets $ 833 $ 819 $ 14 Liabilities: Interest rate derivatives $ (4) $ — $ (4) Commodity derivatives: Natural Gas: Basis Swaps IFERC/NYMEX (3) (3) Swing Swaps IFERC (2) (2) — Fixed Swaps/Futures (16) (16) — Options – Puts (2) (2) — Power: Forwards (56) (56) — Futures (8) (8) — NGL/Refined Products Option - Puts (1) (1) — NGL/Refined Products Option - Calls (1) (1) — NGLs – Forwards/Swaps (316) (316) — Refined Products – Futures (18) (18) — Crude - Forwards/Swaps (37) (37) — Total commodity derivatives (460) (460) — Total liabilities $ (464) $ (460) $ (4) Based on the estimated borrowing rates currently available to us and our subsidiaries for loans with similar terms and average maturities, the aggregate fair value and carrying amount of our debt obligations as of December 31, 2024 was $59.01 billion and $59.76 billion, respectively. As of December 31, 2023, the aggregate fair value and carrying amount of our debt obligations was $51.93 billion and $52.39 billion, respectively. The fair value of our consolidated debt obligations is a Level 2 valuation based on the observable inputs used for similar liabilities. Contributions in Aid of Construction Costs On certain of our capital projects, third parties are obligated to reimburse us for all or a portion of project expenditures. The majority of such arrangements are associated with pipeline construction and production well tie-ins. For our regulated businesses, contributions in aid of construction costs (“CIAC”) are netted against our project costs as they are received. For our non-regulated businesses, contributions in aid of construction costs are included in the transaction price of the underlying contract. Shipping and Handling Costs Shipping and handling costs are included in cost of products sold, except for shipping and handling costs related to fuel consumed for compression and treating which are included in operating expenses. Costs and Expenses Cost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consumer excise taxes collected by Sunoco LP on sales of refined products and merchandise which are included in both revenues and costs and expenses in the consolidated statements of operations, with no effect on net income. For the years ended December 31, 2024, 2023 and 2022, excise taxes collected by Sunoco LP were $164 million, $274 million and $285 million, respectively. Issuances of Subsidiary Units We record changes in our ownership interest of our subsidiaries as equity transactions, with no gain or loss recognized in consolidated net income or comprehensive income. For example, upon our subsidiary’s issuance of common units in a public offering, we record any difference between the amount of consideration received or paid and the amount by which the noncontrolling interests are adjusted as a change in partners’ capital. Related Party Transactions The Partnership regularly enters into related party transactions with several of its unconsolidated affiliates. In addition to commercial transactions, these transactions include the provision of certain management services and leases of certain assets. While the Partnership believes that such related party transactions generally reflect market rates, the pricing under such agreements may not be comparable to similar transactions with unaffiliated third parties. For the years ended December 31, 2024, 2023 and 2022, the Partnership’s consolidated income statements reflect revenues from related parties of $603 million, $626 million and $391 million, respectively. Income Taxes Energy Transfer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Partnership Agreement. We do not have ac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4</t>
        </is>
      </c>
      <c r="C2" s="2" t="inlineStr">
        <is>
          <t>Dec. 31, 2023</t>
        </is>
      </c>
      <c r="D2" s="2" t="inlineStr">
        <is>
          <t>Dec. 31, 2022</t>
        </is>
      </c>
    </row>
    <row r="3">
      <c r="A3" s="4" t="inlineStr">
        <is>
          <t>Sunoco LP [Member]</t>
        </is>
      </c>
      <c r="B3" s="4" t="inlineStr">
        <is>
          <t xml:space="preserve"> </t>
        </is>
      </c>
      <c r="C3" s="4" t="inlineStr">
        <is>
          <t xml:space="preserve"> </t>
        </is>
      </c>
      <c r="D3" s="4" t="inlineStr">
        <is>
          <t xml:space="preserve"> </t>
        </is>
      </c>
    </row>
    <row r="4">
      <c r="A4" s="4" t="inlineStr">
        <is>
          <t>Capitalized Contract Cost, Amortization</t>
        </is>
      </c>
      <c r="B4" s="5" t="n">
        <v>35</v>
      </c>
      <c r="C4" s="5" t="n">
        <v>29</v>
      </c>
      <c r="D4" s="5" t="n">
        <v>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evenue Contracts with customers (Details) - USD ($) $ in Millions</t>
        </is>
      </c>
      <c r="B1" s="2" t="inlineStr">
        <is>
          <t>12 Months Ended</t>
        </is>
      </c>
    </row>
    <row r="2">
      <c r="B2" s="2" t="inlineStr">
        <is>
          <t>Dec. 31, 2024</t>
        </is>
      </c>
      <c r="C2" s="2" t="inlineStr">
        <is>
          <t>Dec. 31, 2023</t>
        </is>
      </c>
      <c r="D2" s="2" t="inlineStr">
        <is>
          <t>Dec. 31, 2022</t>
        </is>
      </c>
      <c r="E2" s="2" t="inlineStr">
        <is>
          <t>Jan. 01, 2019</t>
        </is>
      </c>
    </row>
    <row r="3">
      <c r="A3" s="4" t="inlineStr">
        <is>
          <t>Contract with Customer, Liability</t>
        </is>
      </c>
      <c r="B3" s="5" t="n">
        <v>759</v>
      </c>
      <c r="C3" s="5" t="n">
        <v>749</v>
      </c>
      <c r="D3" s="5" t="n">
        <v>615</v>
      </c>
      <c r="E3" s="4" t="inlineStr">
        <is>
          <t xml:space="preserve"> </t>
        </is>
      </c>
    </row>
    <row r="4">
      <c r="A4" s="4" t="inlineStr">
        <is>
          <t>Additions</t>
        </is>
      </c>
      <c r="B4" s="6" t="n">
        <v>1256</v>
      </c>
      <c r="C4" s="6" t="n">
        <v>1254</v>
      </c>
      <c r="D4" s="4" t="inlineStr">
        <is>
          <t xml:space="preserve"> </t>
        </is>
      </c>
      <c r="E4" s="4" t="inlineStr">
        <is>
          <t xml:space="preserve"> </t>
        </is>
      </c>
    </row>
    <row r="5">
      <c r="A5" s="4" t="inlineStr">
        <is>
          <t>Deferred Revenue, Revenue Recognized</t>
        </is>
      </c>
      <c r="B5" s="5" t="n">
        <v>-1246</v>
      </c>
      <c r="C5" s="6" t="n">
        <v>-1120</v>
      </c>
      <c r="D5" s="4" t="inlineStr">
        <is>
          <t xml:space="preserve"> </t>
        </is>
      </c>
      <c r="E5" s="4" t="inlineStr">
        <is>
          <t xml:space="preserve"> </t>
        </is>
      </c>
    </row>
    <row r="6">
      <c r="A6" s="4" t="inlineStr">
        <is>
          <t>Sunoco LP [Member]</t>
        </is>
      </c>
      <c r="B6" s="4" t="inlineStr">
        <is>
          <t xml:space="preserve"> </t>
        </is>
      </c>
      <c r="C6" s="4" t="inlineStr">
        <is>
          <t xml:space="preserve"> </t>
        </is>
      </c>
      <c r="D6" s="4" t="inlineStr">
        <is>
          <t xml:space="preserve"> </t>
        </is>
      </c>
      <c r="E6" s="4" t="inlineStr">
        <is>
          <t xml:space="preserve"> </t>
        </is>
      </c>
    </row>
    <row r="7">
      <c r="A7" s="4" t="inlineStr">
        <is>
          <t>Contract with Customer, Liability</t>
        </is>
      </c>
      <c r="B7" s="4" t="inlineStr">
        <is>
          <t xml:space="preserve"> </t>
        </is>
      </c>
      <c r="C7" s="6" t="n">
        <v>0</v>
      </c>
      <c r="D7" s="4" t="inlineStr">
        <is>
          <t xml:space="preserve"> </t>
        </is>
      </c>
      <c r="E7" s="5" t="n">
        <v>39</v>
      </c>
    </row>
    <row r="8">
      <c r="A8" s="4" t="inlineStr">
        <is>
          <t>Accounts receivable from contracts with customers</t>
        </is>
      </c>
      <c r="B8" s="4" t="inlineStr">
        <is>
          <t xml:space="preserve"> </t>
        </is>
      </c>
      <c r="C8" s="6" t="n">
        <v>809</v>
      </c>
      <c r="D8" s="4" t="inlineStr">
        <is>
          <t xml:space="preserve"> </t>
        </is>
      </c>
      <c r="E8" s="6" t="n">
        <v>1084</v>
      </c>
    </row>
    <row r="9">
      <c r="A9" s="4" t="inlineStr">
        <is>
          <t>Contract assets</t>
        </is>
      </c>
      <c r="B9" s="4" t="inlineStr">
        <is>
          <t xml:space="preserve"> </t>
        </is>
      </c>
      <c r="C9" s="5" t="n">
        <v>256</v>
      </c>
      <c r="D9" s="4" t="inlineStr">
        <is>
          <t xml:space="preserve"> </t>
        </is>
      </c>
      <c r="E9" s="5" t="n">
        <v>28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 - Performance Obliga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37703</v>
      </c>
    </row>
    <row r="4">
      <c r="A4" s="4" t="inlineStr">
        <is>
          <t>Revenue, Remaining Performance Obligation, Expected Timing of Satisfaction, Year</t>
        </is>
      </c>
      <c r="B4" s="4" t="inlineStr">
        <is>
          <t xml:space="preserve"> </t>
        </is>
      </c>
    </row>
    <row r="5">
      <c r="A5" s="4" t="inlineStr">
        <is>
          <t>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7808</v>
      </c>
    </row>
    <row r="8">
      <c r="A8" s="4" t="inlineStr">
        <is>
          <t>Revenue, Remaining Performance Obligation, Expected Timing of Satisfaction, Year</t>
        </is>
      </c>
      <c r="B8" s="4" t="inlineStr">
        <is>
          <t>2025</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6830</v>
      </c>
    </row>
    <row r="13">
      <c r="A13" s="4" t="inlineStr">
        <is>
          <t>Revenue, Remaining Performance Obligation, Expected Timing of Satisfaction, Year</t>
        </is>
      </c>
      <c r="B13" s="4" t="inlineStr">
        <is>
          <t>2026</t>
        </is>
      </c>
    </row>
    <row r="14">
      <c r="A14" s="4" t="inlineStr">
        <is>
          <t>Revenue, Remaining Performance Obligation, Expected Timing of Satisfaction, Period</t>
        </is>
      </c>
      <c r="B14" s="4" t="inlineStr">
        <is>
          <t>2 years</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Amount</t>
        </is>
      </c>
      <c r="B17" s="5" t="n">
        <v>5591</v>
      </c>
    </row>
    <row r="18">
      <c r="A18" s="4" t="inlineStr">
        <is>
          <t>Revenue, Remaining Performance Obligation, Expected Timing of Satisfaction, Year</t>
        </is>
      </c>
      <c r="B18" s="4" t="inlineStr">
        <is>
          <t>2027</t>
        </is>
      </c>
    </row>
    <row r="19">
      <c r="A19" s="4" t="inlineStr">
        <is>
          <t>Revenue, Remaining Performance Obligation, Expected Timing of Satisfaction, Period</t>
        </is>
      </c>
      <c r="B19" s="4" t="inlineStr">
        <is>
          <t>3 years</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17474</v>
      </c>
    </row>
    <row r="23">
      <c r="A23" s="4" t="inlineStr">
        <is>
          <t>Revenue, Remaining Performance Obligation, Expected Timing of Satisfaction, Year</t>
        </is>
      </c>
      <c r="B23" s="4" t="inlineStr">
        <is>
          <t>2028</t>
        </is>
      </c>
    </row>
    <row r="24">
      <c r="A24" s="4" t="inlineStr">
        <is>
          <t>Revenue, Remaining Performance Obligation, Expected Timing of Satisfaction, Period</t>
        </is>
      </c>
      <c r="B24" s="4" t="inlineStr">
        <is>
          <t>4 years</t>
        </is>
      </c>
    </row>
    <row r="25">
      <c r="A25" s="4" t="inlineStr">
        <is>
          <t>Revenue, Remaining Performance Obligation, Expected Timing of Satisfaction, Start Date [Axis]: 2028-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Year</t>
        </is>
      </c>
      <c r="B27" s="4" t="inlineStr">
        <is>
          <t>2029</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Lease Accounting Narrative (Details)</t>
        </is>
      </c>
      <c r="B1" s="2" t="inlineStr">
        <is>
          <t>Dec. 31, 2024</t>
        </is>
      </c>
    </row>
    <row r="2">
      <c r="A2" s="4" t="inlineStr">
        <is>
          <t>Real estate leases</t>
        </is>
      </c>
      <c r="B2" s="4" t="inlineStr">
        <is>
          <t xml:space="preserve"> </t>
        </is>
      </c>
    </row>
    <row r="3">
      <c r="A3" s="4" t="inlineStr">
        <is>
          <t>Lessee, Operating Lease, Term of Contract</t>
        </is>
      </c>
      <c r="B3" s="4" t="inlineStr">
        <is>
          <t>40 years</t>
        </is>
      </c>
    </row>
    <row r="4">
      <c r="A4" s="4" t="inlineStr">
        <is>
          <t>Minimum [Member]</t>
        </is>
      </c>
      <c r="B4" s="4" t="inlineStr">
        <is>
          <t xml:space="preserve"> </t>
        </is>
      </c>
    </row>
    <row r="5">
      <c r="A5" s="4" t="inlineStr">
        <is>
          <t>Lessee, Operating Lease, Renewal Term</t>
        </is>
      </c>
      <c r="B5" s="4" t="inlineStr">
        <is>
          <t>1 year</t>
        </is>
      </c>
    </row>
    <row r="6">
      <c r="A6" s="4" t="inlineStr">
        <is>
          <t>Minimum [Member] | Terminal facilities, tank cars, office space, land and equipment</t>
        </is>
      </c>
      <c r="B6" s="4" t="inlineStr">
        <is>
          <t xml:space="preserve"> </t>
        </is>
      </c>
    </row>
    <row r="7">
      <c r="A7" s="4" t="inlineStr">
        <is>
          <t>Lessee, Operating Lease, Term of Contract</t>
        </is>
      </c>
      <c r="B7" s="4" t="inlineStr">
        <is>
          <t>5 years</t>
        </is>
      </c>
    </row>
    <row r="8">
      <c r="A8" s="4" t="inlineStr">
        <is>
          <t>Maximum [Member]</t>
        </is>
      </c>
      <c r="B8" s="4" t="inlineStr">
        <is>
          <t xml:space="preserve"> </t>
        </is>
      </c>
    </row>
    <row r="9">
      <c r="A9" s="4" t="inlineStr">
        <is>
          <t>Lessee, Operating Lease, Renewal Term</t>
        </is>
      </c>
      <c r="B9" s="4" t="inlineStr">
        <is>
          <t>20 years</t>
        </is>
      </c>
    </row>
    <row r="10">
      <c r="A10" s="4" t="inlineStr">
        <is>
          <t>Maximum [Member] | Terminal facilities, tank cars, office space, land and equipment</t>
        </is>
      </c>
      <c r="B10" s="4" t="inlineStr">
        <is>
          <t xml:space="preserve"> </t>
        </is>
      </c>
    </row>
    <row r="11">
      <c r="A11" s="4" t="inlineStr">
        <is>
          <t>Lessee, Operating Lease, Term of Contract</t>
        </is>
      </c>
      <c r="B11" s="4" t="inlineStr">
        <is>
          <t>15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 Accounting - Components of Leases on B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current liabilities</t>
        </is>
      </c>
      <c r="B3" s="5" t="n">
        <v>67</v>
      </c>
      <c r="C3" s="5" t="n">
        <v>56</v>
      </c>
    </row>
    <row r="4">
      <c r="A4" s="4" t="inlineStr">
        <is>
          <t>Accrued and other current liabilities</t>
        </is>
      </c>
      <c r="B4" s="6" t="n">
        <v>4241</v>
      </c>
      <c r="C4" s="6" t="n">
        <v>3521</v>
      </c>
    </row>
    <row r="5">
      <c r="A5" s="4" t="inlineStr">
        <is>
          <t>Non-current operating lease liabilities</t>
        </is>
      </c>
      <c r="B5" s="6" t="n">
        <v>730</v>
      </c>
      <c r="C5" s="6" t="n">
        <v>778</v>
      </c>
    </row>
    <row r="6">
      <c r="A6" s="4" t="inlineStr">
        <is>
          <t>Property, plant and equipment, net</t>
        </is>
      </c>
      <c r="B6" s="6" t="n">
        <v>95212</v>
      </c>
      <c r="C6" s="6" t="n">
        <v>85351</v>
      </c>
      <c r="D6" s="4" t="inlineStr">
        <is>
          <t>[1]</t>
        </is>
      </c>
    </row>
    <row r="7">
      <c r="A7" s="4" t="inlineStr">
        <is>
          <t>Current maturities of long-term debt</t>
        </is>
      </c>
      <c r="B7" s="6" t="n">
        <v>8</v>
      </c>
      <c r="C7" s="6" t="n">
        <v>1008</v>
      </c>
    </row>
    <row r="8">
      <c r="A8" s="4" t="inlineStr">
        <is>
          <t>Long-term debt, less current maturities</t>
        </is>
      </c>
      <c r="B8" s="6" t="n">
        <v>59752</v>
      </c>
      <c r="C8" s="6" t="n">
        <v>51380</v>
      </c>
    </row>
    <row r="9">
      <c r="A9" s="4" t="inlineStr">
        <is>
          <t>Other non-current liabilities</t>
        </is>
      </c>
      <c r="B9" s="6" t="n">
        <v>1618</v>
      </c>
      <c r="C9" s="6" t="n">
        <v>1611</v>
      </c>
    </row>
    <row r="10">
      <c r="A10" s="4" t="inlineStr">
        <is>
          <t>Operating Leases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right-of-use assets, net</t>
        </is>
      </c>
      <c r="B12" s="6" t="n">
        <v>753</v>
      </c>
      <c r="C12" s="6" t="n">
        <v>797</v>
      </c>
    </row>
    <row r="13">
      <c r="A13" s="4" t="inlineStr">
        <is>
          <t>Operating lease current liabilities</t>
        </is>
      </c>
      <c r="B13" s="6" t="n">
        <v>67</v>
      </c>
      <c r="C13" s="6" t="n">
        <v>56</v>
      </c>
    </row>
    <row r="14">
      <c r="A14" s="4" t="inlineStr">
        <is>
          <t>Accrued and other current liabilities</t>
        </is>
      </c>
      <c r="B14" s="4" t="inlineStr">
        <is>
          <t xml:space="preserve"> </t>
        </is>
      </c>
      <c r="C14" s="6" t="n">
        <v>5</v>
      </c>
    </row>
    <row r="15">
      <c r="A15" s="4" t="inlineStr">
        <is>
          <t>Non-current operating lease liabilities</t>
        </is>
      </c>
      <c r="B15" s="6" t="n">
        <v>730</v>
      </c>
      <c r="C15" s="6" t="n">
        <v>778</v>
      </c>
    </row>
    <row r="16">
      <c r="A16" s="4" t="inlineStr">
        <is>
          <t>Finance Leases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Property, plant and equipment, net</t>
        </is>
      </c>
      <c r="B18" s="6" t="n">
        <v>1</v>
      </c>
      <c r="C18" s="6" t="n">
        <v>1</v>
      </c>
    </row>
    <row r="19">
      <c r="A19" s="4" t="inlineStr">
        <is>
          <t>Lease right-of-use assets, net</t>
        </is>
      </c>
      <c r="B19" s="6" t="n">
        <v>56</v>
      </c>
      <c r="C19" s="6" t="n">
        <v>29</v>
      </c>
    </row>
    <row r="20">
      <c r="A20" s="4" t="inlineStr">
        <is>
          <t>Current maturities of long-term debt</t>
        </is>
      </c>
      <c r="B20" s="6" t="n">
        <v>8</v>
      </c>
      <c r="C20" s="6" t="n">
        <v>8</v>
      </c>
    </row>
    <row r="21">
      <c r="A21" s="4" t="inlineStr">
        <is>
          <t>Long-term debt, less current maturities</t>
        </is>
      </c>
      <c r="B21" s="6" t="n">
        <v>50</v>
      </c>
      <c r="C21" s="6" t="n">
        <v>19</v>
      </c>
    </row>
    <row r="22">
      <c r="A22" s="4" t="inlineStr">
        <is>
          <t>Other non-current liabilities</t>
        </is>
      </c>
      <c r="B22" s="5" t="n">
        <v>1</v>
      </c>
      <c r="C22" s="5" t="n">
        <v>0</v>
      </c>
    </row>
    <row r="23"/>
    <row r="24">
      <c r="A24" s="4" t="inlineStr">
        <is>
          <t>[1] Certain components of property, plant and equipment were reclassified in the current year. The balances as of December 31, 2023 reflected above have been adjusted to conform to the current year presentation. These changes did not impact total property, plant and equipment.</t>
        </is>
      </c>
    </row>
  </sheetData>
  <mergeCells count="3">
    <mergeCell ref="C1:D1"/>
    <mergeCell ref="A23:D23"/>
    <mergeCell ref="A24:D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Components of Lease Expens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Cost</t>
        </is>
      </c>
      <c r="B4" s="5" t="n">
        <v>91</v>
      </c>
      <c r="C4" s="5" t="n">
        <v>88</v>
      </c>
    </row>
    <row r="5">
      <c r="A5" s="4" t="inlineStr">
        <is>
          <t>Interest on lease liabilities</t>
        </is>
      </c>
      <c r="B5" s="6" t="n">
        <v>2</v>
      </c>
      <c r="C5" s="6" t="n">
        <v>0</v>
      </c>
    </row>
    <row r="6">
      <c r="A6" s="4" t="inlineStr">
        <is>
          <t>Lease, Cost</t>
        </is>
      </c>
      <c r="B6" s="6" t="n">
        <v>138</v>
      </c>
      <c r="C6" s="6" t="n">
        <v>100</v>
      </c>
    </row>
    <row r="7">
      <c r="A7" s="4" t="inlineStr">
        <is>
          <t>Lease costs, gross</t>
        </is>
      </c>
      <c r="B7" s="6" t="n">
        <v>183</v>
      </c>
      <c r="C7" s="6" t="n">
        <v>142</v>
      </c>
    </row>
    <row r="8">
      <c r="A8" s="4" t="inlineStr">
        <is>
          <t>Finance Lease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Cost</t>
        </is>
      </c>
      <c r="B10" s="6" t="n">
        <v>4</v>
      </c>
      <c r="C10" s="6" t="n">
        <v>0</v>
      </c>
    </row>
    <row r="11">
      <c r="A11" s="4" t="inlineStr">
        <is>
          <t>Cost of goods sold</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6" t="n">
        <v>1</v>
      </c>
      <c r="C13" s="6" t="n">
        <v>1</v>
      </c>
    </row>
    <row r="14">
      <c r="A14" s="4" t="inlineStr">
        <is>
          <t>Operating expens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Cost</t>
        </is>
      </c>
      <c r="B16" s="6" t="n">
        <v>71</v>
      </c>
      <c r="C16" s="6" t="n">
        <v>69</v>
      </c>
    </row>
    <row r="17">
      <c r="A17" s="4" t="inlineStr">
        <is>
          <t>Short-term lease cost</t>
        </is>
      </c>
      <c r="B17" s="6" t="n">
        <v>69</v>
      </c>
      <c r="C17" s="6" t="n">
        <v>38</v>
      </c>
    </row>
    <row r="18">
      <c r="A18" s="4" t="inlineStr">
        <is>
          <t>Variable lease cost</t>
        </is>
      </c>
      <c r="B18" s="6" t="n">
        <v>19</v>
      </c>
      <c r="C18" s="6" t="n">
        <v>16</v>
      </c>
    </row>
    <row r="19">
      <c r="A19" s="4" t="inlineStr">
        <is>
          <t>Selling, general and administrative</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Cost</t>
        </is>
      </c>
      <c r="B21" s="6" t="n">
        <v>19</v>
      </c>
      <c r="C21" s="6" t="n">
        <v>18</v>
      </c>
    </row>
    <row r="22">
      <c r="A22" s="4" t="inlineStr">
        <is>
          <t>Depreciation, depletion and amortization</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Amortization of lease assets</t>
        </is>
      </c>
      <c r="B24" s="6" t="n">
        <v>2</v>
      </c>
      <c r="C24" s="6" t="n">
        <v>0</v>
      </c>
    </row>
    <row r="25">
      <c r="A25" s="4" t="inlineStr">
        <is>
          <t>Other Revenue [Member]</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Sublease Income</t>
        </is>
      </c>
      <c r="B27" s="5" t="n">
        <v>45</v>
      </c>
      <c r="C27" s="5" t="n">
        <v>4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Accounting - Remaining term and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4" t="inlineStr">
        <is>
          <t>18 years</t>
        </is>
      </c>
      <c r="C3" s="4" t="inlineStr">
        <is>
          <t>21 years</t>
        </is>
      </c>
    </row>
    <row r="4">
      <c r="A4" s="4" t="inlineStr">
        <is>
          <t>Finance leases</t>
        </is>
      </c>
      <c r="B4" s="4" t="inlineStr">
        <is>
          <t>15 years</t>
        </is>
      </c>
      <c r="C4" s="4" t="inlineStr">
        <is>
          <t>12 years</t>
        </is>
      </c>
    </row>
    <row r="5">
      <c r="A5" s="4" t="inlineStr">
        <is>
          <t>Operating leases</t>
        </is>
      </c>
      <c r="B5" s="8" t="n">
        <v>0.06</v>
      </c>
      <c r="C5" s="8" t="n">
        <v>0.06</v>
      </c>
    </row>
    <row r="6">
      <c r="A6" s="4" t="inlineStr">
        <is>
          <t>Finance leases</t>
        </is>
      </c>
      <c r="B6" s="8" t="n">
        <v>0.06</v>
      </c>
      <c r="C6" s="8"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 Accounting - Cash flow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cash flows from finance leases</t>
        </is>
      </c>
      <c r="B4" s="5" t="n">
        <v>-2</v>
      </c>
      <c r="C4" s="5" t="n">
        <v>0</v>
      </c>
    </row>
    <row r="5">
      <c r="A5" s="4" t="inlineStr">
        <is>
          <t>Financing cash flows from finance leases</t>
        </is>
      </c>
      <c r="B5" s="6" t="n">
        <v>-6</v>
      </c>
      <c r="C5" s="6" t="n">
        <v>0</v>
      </c>
    </row>
    <row r="6">
      <c r="A6" s="4" t="inlineStr">
        <is>
          <t>Lease assets obtained in exchange for new finance lease liabilities</t>
        </is>
      </c>
      <c r="B6" s="6" t="n">
        <v>1</v>
      </c>
      <c r="C6" s="6" t="n">
        <v>18</v>
      </c>
    </row>
    <row r="7">
      <c r="A7" s="4" t="inlineStr">
        <is>
          <t>Lease assets obtained in exchange for new operating lease liabilities</t>
        </is>
      </c>
      <c r="B7" s="6" t="n">
        <v>6</v>
      </c>
      <c r="C7" s="6" t="n">
        <v>5</v>
      </c>
    </row>
    <row r="8">
      <c r="A8" s="4" t="inlineStr">
        <is>
          <t>Operating Lease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et cash provided by operating activities</t>
        </is>
      </c>
      <c r="B10" s="5" t="n">
        <v>-94</v>
      </c>
      <c r="C10" s="5" t="n">
        <v>-13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Lease Accounting - Lease Maturities (Details) $ in Millions</t>
        </is>
      </c>
      <c r="B1" s="2" t="inlineStr">
        <is>
          <t>Dec. 31, 2024 USD ($)</t>
        </is>
      </c>
    </row>
    <row r="2">
      <c r="A2" s="3" t="inlineStr">
        <is>
          <t>Lessee, Lease, Description [Line Items]</t>
        </is>
      </c>
      <c r="B2" s="4" t="inlineStr">
        <is>
          <t xml:space="preserve"> </t>
        </is>
      </c>
    </row>
    <row r="3">
      <c r="A3" s="4" t="inlineStr">
        <is>
          <t>Revenue, Remaining Performance Obligation, Expected Timing of Satisfaction, Year</t>
        </is>
      </c>
      <c r="B3" s="4" t="inlineStr">
        <is>
          <t xml:space="preserve"> </t>
        </is>
      </c>
    </row>
    <row r="4">
      <c r="A4" s="4" t="inlineStr">
        <is>
          <t>2025</t>
        </is>
      </c>
      <c r="B4" s="5" t="n">
        <v>99</v>
      </c>
    </row>
    <row r="5">
      <c r="A5" s="4" t="inlineStr">
        <is>
          <t>2025</t>
        </is>
      </c>
      <c r="B5" s="6" t="n">
        <v>10</v>
      </c>
    </row>
    <row r="6">
      <c r="A6" s="4" t="inlineStr">
        <is>
          <t>2025</t>
        </is>
      </c>
      <c r="B6" s="6" t="n">
        <v>109</v>
      </c>
    </row>
    <row r="7">
      <c r="A7" s="4" t="inlineStr">
        <is>
          <t>2026</t>
        </is>
      </c>
      <c r="B7" s="6" t="n">
        <v>92</v>
      </c>
    </row>
    <row r="8">
      <c r="A8" s="4" t="inlineStr">
        <is>
          <t>2026</t>
        </is>
      </c>
      <c r="B8" s="6" t="n">
        <v>6</v>
      </c>
    </row>
    <row r="9">
      <c r="A9" s="4" t="inlineStr">
        <is>
          <t>2026</t>
        </is>
      </c>
      <c r="B9" s="6" t="n">
        <v>98</v>
      </c>
    </row>
    <row r="10">
      <c r="A10" s="4" t="inlineStr">
        <is>
          <t>2027</t>
        </is>
      </c>
      <c r="B10" s="6" t="n">
        <v>83</v>
      </c>
    </row>
    <row r="11">
      <c r="A11" s="4" t="inlineStr">
        <is>
          <t>2027</t>
        </is>
      </c>
      <c r="B11" s="6" t="n">
        <v>6</v>
      </c>
    </row>
    <row r="12">
      <c r="A12" s="4" t="inlineStr">
        <is>
          <t>2027</t>
        </is>
      </c>
      <c r="B12" s="6" t="n">
        <v>89</v>
      </c>
    </row>
    <row r="13">
      <c r="A13" s="4" t="inlineStr">
        <is>
          <t>2028</t>
        </is>
      </c>
      <c r="B13" s="6" t="n">
        <v>81</v>
      </c>
    </row>
    <row r="14">
      <c r="A14" s="4" t="inlineStr">
        <is>
          <t>2028</t>
        </is>
      </c>
      <c r="B14" s="6" t="n">
        <v>5</v>
      </c>
    </row>
    <row r="15">
      <c r="A15" s="4" t="inlineStr">
        <is>
          <t>2028</t>
        </is>
      </c>
      <c r="B15" s="6" t="n">
        <v>86</v>
      </c>
    </row>
    <row r="16">
      <c r="A16" s="4" t="inlineStr">
        <is>
          <t>2029</t>
        </is>
      </c>
      <c r="B16" s="6" t="n">
        <v>75</v>
      </c>
    </row>
    <row r="17">
      <c r="A17" s="4" t="inlineStr">
        <is>
          <t>2029</t>
        </is>
      </c>
      <c r="B17" s="6" t="n">
        <v>4</v>
      </c>
    </row>
    <row r="18">
      <c r="A18" s="4" t="inlineStr">
        <is>
          <t>2029</t>
        </is>
      </c>
      <c r="B18" s="6" t="n">
        <v>79</v>
      </c>
    </row>
    <row r="19">
      <c r="A19" s="4" t="inlineStr">
        <is>
          <t>Thereafter</t>
        </is>
      </c>
      <c r="B19" s="6" t="n">
        <v>812</v>
      </c>
    </row>
    <row r="20">
      <c r="A20" s="4" t="inlineStr">
        <is>
          <t>Thereafter</t>
        </is>
      </c>
      <c r="B20" s="6" t="n">
        <v>56</v>
      </c>
    </row>
    <row r="21">
      <c r="A21" s="4" t="inlineStr">
        <is>
          <t>Thereafter</t>
        </is>
      </c>
      <c r="B21" s="6" t="n">
        <v>868</v>
      </c>
    </row>
    <row r="22">
      <c r="A22" s="4" t="inlineStr">
        <is>
          <t>Total lease payments</t>
        </is>
      </c>
      <c r="B22" s="6" t="n">
        <v>1242</v>
      </c>
    </row>
    <row r="23">
      <c r="A23" s="4" t="inlineStr">
        <is>
          <t>Total lease payments</t>
        </is>
      </c>
      <c r="B23" s="6" t="n">
        <v>87</v>
      </c>
    </row>
    <row r="24">
      <c r="A24" s="4" t="inlineStr">
        <is>
          <t>Lease Liabilities, Due</t>
        </is>
      </c>
      <c r="B24" s="6" t="n">
        <v>1329</v>
      </c>
    </row>
    <row r="25">
      <c r="A25" s="4" t="inlineStr">
        <is>
          <t>Less: present value discount</t>
        </is>
      </c>
      <c r="B25" s="6" t="n">
        <v>445</v>
      </c>
    </row>
    <row r="26">
      <c r="A26" s="4" t="inlineStr">
        <is>
          <t>Less: present value discount</t>
        </is>
      </c>
      <c r="B26" s="6" t="n">
        <v>28</v>
      </c>
    </row>
    <row r="27">
      <c r="A27" s="4" t="inlineStr">
        <is>
          <t>Less: present value discount</t>
        </is>
      </c>
      <c r="B27" s="5" t="n">
        <v>473</v>
      </c>
    </row>
    <row r="28">
      <c r="A28" s="4" t="inlineStr">
        <is>
          <t>Finance Lease, Liability, Statement of Financial Position [Extensible Enumeration]</t>
        </is>
      </c>
      <c r="B28" s="4" t="inlineStr">
        <is>
          <t>Non-current operating lease liabilities</t>
        </is>
      </c>
    </row>
    <row r="29">
      <c r="A29" s="4" t="inlineStr">
        <is>
          <t>Operating Lease, Liability</t>
        </is>
      </c>
      <c r="B29" s="5" t="n">
        <v>797</v>
      </c>
    </row>
    <row r="30">
      <c r="A30" s="4" t="inlineStr">
        <is>
          <t>Finance Lease, Liability</t>
        </is>
      </c>
      <c r="B30" s="6" t="n">
        <v>59</v>
      </c>
    </row>
    <row r="31">
      <c r="A31" s="4" t="inlineStr">
        <is>
          <t>Lease, Liabilities</t>
        </is>
      </c>
      <c r="B31" s="5" t="n">
        <v>856</v>
      </c>
    </row>
    <row r="32">
      <c r="A32" s="4" t="inlineStr">
        <is>
          <t>Revenue, Remaining Performance Obligation, Expected Timing of Satisfaction, Start Date [Axis]: 2024-01-01</t>
        </is>
      </c>
      <c r="B32" s="4" t="inlineStr">
        <is>
          <t xml:space="preserve"> </t>
        </is>
      </c>
    </row>
    <row r="33">
      <c r="A33" s="3" t="inlineStr">
        <is>
          <t>Lessee, Lease, Description [Line Items]</t>
        </is>
      </c>
      <c r="B33" s="4" t="inlineStr">
        <is>
          <t xml:space="preserve"> </t>
        </is>
      </c>
    </row>
    <row r="34">
      <c r="A34" s="4" t="inlineStr">
        <is>
          <t>Revenue, Remaining Performance Obligation, Expected Timing of Satisfaction, Year</t>
        </is>
      </c>
      <c r="B34" s="4" t="inlineStr">
        <is>
          <t>2025</t>
        </is>
      </c>
    </row>
    <row r="35">
      <c r="A35" s="4" t="inlineStr">
        <is>
          <t>Revenue, Remaining Performance Obligation, Expected Timing of Satisfaction, Start Date [Axis]: 2025-01-01</t>
        </is>
      </c>
      <c r="B35" s="4" t="inlineStr">
        <is>
          <t xml:space="preserve"> </t>
        </is>
      </c>
    </row>
    <row r="36">
      <c r="A36" s="3" t="inlineStr">
        <is>
          <t>Lessee, Lease, Description [Line Items]</t>
        </is>
      </c>
      <c r="B36" s="4" t="inlineStr">
        <is>
          <t xml:space="preserve"> </t>
        </is>
      </c>
    </row>
    <row r="37">
      <c r="A37" s="4" t="inlineStr">
        <is>
          <t>Revenue, Remaining Performance Obligation, Expected Timing of Satisfaction, Year</t>
        </is>
      </c>
      <c r="B37" s="4" t="inlineStr">
        <is>
          <t>2026</t>
        </is>
      </c>
    </row>
    <row r="38">
      <c r="A38" s="4" t="inlineStr">
        <is>
          <t>Revenue, Remaining Performance Obligation, Expected Timing of Satisfaction, Start Date [Axis]: 2026-01-01</t>
        </is>
      </c>
      <c r="B38" s="4" t="inlineStr">
        <is>
          <t xml:space="preserve"> </t>
        </is>
      </c>
    </row>
    <row r="39">
      <c r="A39" s="3" t="inlineStr">
        <is>
          <t>Lessee, Lease, Description [Line Items]</t>
        </is>
      </c>
      <c r="B39" s="4" t="inlineStr">
        <is>
          <t xml:space="preserve"> </t>
        </is>
      </c>
    </row>
    <row r="40">
      <c r="A40" s="4" t="inlineStr">
        <is>
          <t>Revenue, Remaining Performance Obligation, Expected Timing of Satisfaction, Year</t>
        </is>
      </c>
      <c r="B40" s="4" t="inlineStr">
        <is>
          <t>2027</t>
        </is>
      </c>
    </row>
    <row r="41">
      <c r="A41" s="4" t="inlineStr">
        <is>
          <t>Revenue, Remaining Performance Obligation, Expected Timing of Satisfaction, Start Date [Axis]: 2027-01-01</t>
        </is>
      </c>
      <c r="B41" s="4" t="inlineStr">
        <is>
          <t xml:space="preserve"> </t>
        </is>
      </c>
    </row>
    <row r="42">
      <c r="A42" s="3" t="inlineStr">
        <is>
          <t>Lessee, Lease, Description [Line Items]</t>
        </is>
      </c>
      <c r="B42" s="4" t="inlineStr">
        <is>
          <t xml:space="preserve"> </t>
        </is>
      </c>
    </row>
    <row r="43">
      <c r="A43" s="4" t="inlineStr">
        <is>
          <t>Revenue, Remaining Performance Obligation, Expected Timing of Satisfaction, Year</t>
        </is>
      </c>
      <c r="B43" s="4" t="inlineStr">
        <is>
          <t>2028</t>
        </is>
      </c>
    </row>
    <row r="44">
      <c r="A44" s="4" t="inlineStr">
        <is>
          <t>Revenue, Remaining Performance Obligation, Expected Timing of Satisfaction, Start Date [Axis]: 2028-01-01</t>
        </is>
      </c>
      <c r="B44" s="4" t="inlineStr">
        <is>
          <t xml:space="preserve"> </t>
        </is>
      </c>
    </row>
    <row r="45">
      <c r="A45" s="3" t="inlineStr">
        <is>
          <t>Lessee, Lease, Description [Line Items]</t>
        </is>
      </c>
      <c r="B45" s="4" t="inlineStr">
        <is>
          <t xml:space="preserve"> </t>
        </is>
      </c>
    </row>
    <row r="46">
      <c r="A46" s="4" t="inlineStr">
        <is>
          <t>Revenue, Remaining Performance Obligation, Expected Timing of Satisfaction, Year</t>
        </is>
      </c>
      <c r="B46" s="4" t="inlineStr">
        <is>
          <t>2029</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ccounting - Lessor (Details) $ in Millions</t>
        </is>
      </c>
      <c r="B1" s="2" t="inlineStr">
        <is>
          <t>Dec. 31, 2024 USD ($)</t>
        </is>
      </c>
    </row>
    <row r="2">
      <c r="A2" s="4" t="inlineStr">
        <is>
          <t>Thereafter</t>
        </is>
      </c>
      <c r="B2" s="5" t="n">
        <v>812</v>
      </c>
    </row>
    <row r="3">
      <c r="A3" s="4" t="inlineStr">
        <is>
          <t>Revenue, Remaining Performance Obligation, Expected Timing of Satisfaction, Year</t>
        </is>
      </c>
      <c r="B3" s="4" t="inlineStr">
        <is>
          <t xml:space="preserve"> </t>
        </is>
      </c>
    </row>
    <row r="4">
      <c r="A4" s="4" t="inlineStr">
        <is>
          <t>Sunoco LP [Member]</t>
        </is>
      </c>
      <c r="B4" s="4" t="inlineStr">
        <is>
          <t xml:space="preserve"> </t>
        </is>
      </c>
    </row>
    <row r="5">
      <c r="A5" s="4" t="inlineStr">
        <is>
          <t>2025</t>
        </is>
      </c>
      <c r="B5" s="5" t="n">
        <v>139</v>
      </c>
    </row>
    <row r="6">
      <c r="A6" s="4" t="inlineStr">
        <is>
          <t>2026</t>
        </is>
      </c>
      <c r="B6" s="6" t="n">
        <v>121</v>
      </c>
    </row>
    <row r="7">
      <c r="A7" s="4" t="inlineStr">
        <is>
          <t>2027</t>
        </is>
      </c>
      <c r="B7" s="6" t="n">
        <v>93</v>
      </c>
    </row>
    <row r="8">
      <c r="A8" s="4" t="inlineStr">
        <is>
          <t>2028</t>
        </is>
      </c>
      <c r="B8" s="6" t="n">
        <v>73</v>
      </c>
    </row>
    <row r="9">
      <c r="A9" s="4" t="inlineStr">
        <is>
          <t>2029</t>
        </is>
      </c>
      <c r="B9" s="6" t="n">
        <v>61</v>
      </c>
    </row>
    <row r="10">
      <c r="A10" s="4" t="inlineStr">
        <is>
          <t>Thereafter</t>
        </is>
      </c>
      <c r="B10" s="6" t="n">
        <v>356</v>
      </c>
    </row>
    <row r="11">
      <c r="A11" s="4" t="inlineStr">
        <is>
          <t>Total undiscounted cash flows</t>
        </is>
      </c>
      <c r="B11" s="5" t="n">
        <v>843</v>
      </c>
    </row>
    <row r="12">
      <c r="A12" s="4" t="inlineStr">
        <is>
          <t>Revenue, Remaining Performance Obligation, Expected Timing of Satisfaction, Start Date [Axis]: 2024-01-01</t>
        </is>
      </c>
      <c r="B12" s="4" t="inlineStr">
        <is>
          <t xml:space="preserve"> </t>
        </is>
      </c>
    </row>
    <row r="13">
      <c r="A13" s="4" t="inlineStr">
        <is>
          <t>Revenue, Remaining Performance Obligation, Expected Timing of Satisfaction, Year</t>
        </is>
      </c>
      <c r="B13" s="4" t="inlineStr">
        <is>
          <t>2025</t>
        </is>
      </c>
    </row>
    <row r="14">
      <c r="A14" s="4" t="inlineStr">
        <is>
          <t>Revenue, Remaining Performance Obligation, Expected Timing of Satisfaction, Start Date [Axis]: 2025-01-01</t>
        </is>
      </c>
      <c r="B14" s="4" t="inlineStr">
        <is>
          <t xml:space="preserve"> </t>
        </is>
      </c>
    </row>
    <row r="15">
      <c r="A15" s="4" t="inlineStr">
        <is>
          <t>Revenue, Remaining Performance Obligation, Expected Timing of Satisfaction, Year</t>
        </is>
      </c>
      <c r="B15" s="4" t="inlineStr">
        <is>
          <t>2026</t>
        </is>
      </c>
    </row>
    <row r="16">
      <c r="A16" s="4" t="inlineStr">
        <is>
          <t>Revenue, Remaining Performance Obligation, Expected Timing of Satisfaction, Start Date [Axis]: 2026-01-01</t>
        </is>
      </c>
      <c r="B16" s="4" t="inlineStr">
        <is>
          <t xml:space="preserve"> </t>
        </is>
      </c>
    </row>
    <row r="17">
      <c r="A17" s="4" t="inlineStr">
        <is>
          <t>Revenue, Remaining Performance Obligation, Expected Timing of Satisfaction, Year</t>
        </is>
      </c>
      <c r="B17" s="4" t="inlineStr">
        <is>
          <t>2027</t>
        </is>
      </c>
    </row>
    <row r="18">
      <c r="A18" s="4" t="inlineStr">
        <is>
          <t>Revenue, Remaining Performance Obligation, Expected Timing of Satisfaction, Start Date [Axis]: 2027-01-01</t>
        </is>
      </c>
      <c r="B18" s="4" t="inlineStr">
        <is>
          <t xml:space="preserve"> </t>
        </is>
      </c>
    </row>
    <row r="19">
      <c r="A19" s="4" t="inlineStr">
        <is>
          <t>Revenue, Remaining Performance Obligation, Expected Timing of Satisfaction, Year</t>
        </is>
      </c>
      <c r="B19" s="4" t="inlineStr">
        <is>
          <t>2028</t>
        </is>
      </c>
    </row>
    <row r="20">
      <c r="A20" s="4" t="inlineStr">
        <is>
          <t>Revenue, Remaining Performance Obligation, Expected Timing of Satisfaction, Start Date [Axis]: 2028-01-01</t>
        </is>
      </c>
      <c r="B20" s="4" t="inlineStr">
        <is>
          <t xml:space="preserve"> </t>
        </is>
      </c>
    </row>
    <row r="21">
      <c r="A21" s="4" t="inlineStr">
        <is>
          <t>Revenue, Remaining Performance Obligation, Expected Timing of Satisfaction, Year</t>
        </is>
      </c>
      <c r="B21" s="4" t="inlineStr">
        <is>
          <t>202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06:26Z</dcterms:created>
  <dcterms:modified xmlns:dcterms="http://purl.org/dc/terms/" xmlns:xsi="http://www.w3.org/2001/XMLSchema-instance" xsi:type="dcterms:W3CDTF">2025-02-14T19:06:26Z</dcterms:modified>
</cp:coreProperties>
</file>